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usiness Acquired" sheetId="9" state="visible" r:id="rId9"/>
    <sheet xmlns:r="http://schemas.openxmlformats.org/officeDocument/2006/relationships" name="Significant Accounting Policies" sheetId="10" state="visible" r:id="rId10"/>
    <sheet xmlns:r="http://schemas.openxmlformats.org/officeDocument/2006/relationships" name="Segment Information" sheetId="11" state="visible" r:id="rId11"/>
    <sheet xmlns:r="http://schemas.openxmlformats.org/officeDocument/2006/relationships" name="Reserve for Losses and Loss Adj" sheetId="12" state="visible" r:id="rId12"/>
    <sheet xmlns:r="http://schemas.openxmlformats.org/officeDocument/2006/relationships" name="Short Duration Contracts" sheetId="13" state="visible" r:id="rId13"/>
    <sheet xmlns:r="http://schemas.openxmlformats.org/officeDocument/2006/relationships" name="Reinsurance" sheetId="14" state="visible" r:id="rId14"/>
    <sheet xmlns:r="http://schemas.openxmlformats.org/officeDocument/2006/relationships" name="Investment Information" sheetId="15" state="visible" r:id="rId15"/>
    <sheet xmlns:r="http://schemas.openxmlformats.org/officeDocument/2006/relationships" name="Fair Value" sheetId="16" state="visible" r:id="rId16"/>
    <sheet xmlns:r="http://schemas.openxmlformats.org/officeDocument/2006/relationships" name="Derivative Instruments" sheetId="17" state="visible" r:id="rId17"/>
    <sheet xmlns:r="http://schemas.openxmlformats.org/officeDocument/2006/relationships" name="Variable Interest Entity and No" sheetId="18" state="visible" r:id="rId18"/>
    <sheet xmlns:r="http://schemas.openxmlformats.org/officeDocument/2006/relationships" name="Other Comprehensive Income" sheetId="19" state="visible" r:id="rId19"/>
    <sheet xmlns:r="http://schemas.openxmlformats.org/officeDocument/2006/relationships" name="Earnings Per Common Share" sheetId="20" state="visible" r:id="rId20"/>
    <sheet xmlns:r="http://schemas.openxmlformats.org/officeDocument/2006/relationships" name="Income Taxes" sheetId="21" state="visible" r:id="rId21"/>
    <sheet xmlns:r="http://schemas.openxmlformats.org/officeDocument/2006/relationships" name="Transactions with Related Parti" sheetId="22" state="visible" r:id="rId22"/>
    <sheet xmlns:r="http://schemas.openxmlformats.org/officeDocument/2006/relationships" name="Commitments and Contingencies" sheetId="23" state="visible" r:id="rId23"/>
    <sheet xmlns:r="http://schemas.openxmlformats.org/officeDocument/2006/relationships" name="Debt and Financing Arrangements" sheetId="24" state="visible" r:id="rId24"/>
    <sheet xmlns:r="http://schemas.openxmlformats.org/officeDocument/2006/relationships" name="Goodwill and Intangible Assets" sheetId="25" state="visible" r:id="rId25"/>
    <sheet xmlns:r="http://schemas.openxmlformats.org/officeDocument/2006/relationships" name="Shareholders' Equity" sheetId="26" state="visible" r:id="rId26"/>
    <sheet xmlns:r="http://schemas.openxmlformats.org/officeDocument/2006/relationships" name="Share-Based Compensation" sheetId="27" state="visible" r:id="rId27"/>
    <sheet xmlns:r="http://schemas.openxmlformats.org/officeDocument/2006/relationships" name="Retirement Plans" sheetId="28" state="visible" r:id="rId28"/>
    <sheet xmlns:r="http://schemas.openxmlformats.org/officeDocument/2006/relationships" name="Legal Proceedings" sheetId="29" state="visible" r:id="rId29"/>
    <sheet xmlns:r="http://schemas.openxmlformats.org/officeDocument/2006/relationships" name="Statutory Information" sheetId="30" state="visible" r:id="rId30"/>
    <sheet xmlns:r="http://schemas.openxmlformats.org/officeDocument/2006/relationships" name="Unaudited Condensed Quarterly F" sheetId="31" state="visible" r:id="rId31"/>
    <sheet xmlns:r="http://schemas.openxmlformats.org/officeDocument/2006/relationships" name="Guarantor Financial Information" sheetId="32" state="visible" r:id="rId32"/>
    <sheet xmlns:r="http://schemas.openxmlformats.org/officeDocument/2006/relationships" name="Subsequent Event" sheetId="33" state="visible" r:id="rId33"/>
    <sheet xmlns:r="http://schemas.openxmlformats.org/officeDocument/2006/relationships" name="Schedule III - Supplementary In" sheetId="34" state="visible" r:id="rId34"/>
    <sheet xmlns:r="http://schemas.openxmlformats.org/officeDocument/2006/relationships" name="Schedule IV - Reinsurance" sheetId="35" state="visible" r:id="rId35"/>
    <sheet xmlns:r="http://schemas.openxmlformats.org/officeDocument/2006/relationships" name="Schedule VI - Supplementary Inf" sheetId="36" state="visible" r:id="rId36"/>
    <sheet xmlns:r="http://schemas.openxmlformats.org/officeDocument/2006/relationships" name="Significant Accounting Polici_2" sheetId="37" state="visible" r:id="rId37"/>
    <sheet xmlns:r="http://schemas.openxmlformats.org/officeDocument/2006/relationships" name="Segment Information (Tables)" sheetId="38" state="visible" r:id="rId38"/>
    <sheet xmlns:r="http://schemas.openxmlformats.org/officeDocument/2006/relationships" name="Reserve for Losses and Loss A_2" sheetId="39" state="visible" r:id="rId39"/>
    <sheet xmlns:r="http://schemas.openxmlformats.org/officeDocument/2006/relationships" name="Short Duration Contracts (Table" sheetId="40" state="visible" r:id="rId40"/>
    <sheet xmlns:r="http://schemas.openxmlformats.org/officeDocument/2006/relationships" name="Reinsurance (Tables)" sheetId="41" state="visible" r:id="rId41"/>
    <sheet xmlns:r="http://schemas.openxmlformats.org/officeDocument/2006/relationships" name="Investment Information (Tables)" sheetId="42" state="visible" r:id="rId42"/>
    <sheet xmlns:r="http://schemas.openxmlformats.org/officeDocument/2006/relationships" name="Fair Value (Tables)" sheetId="43" state="visible" r:id="rId43"/>
    <sheet xmlns:r="http://schemas.openxmlformats.org/officeDocument/2006/relationships" name="Derivative Instruments (Tables)" sheetId="44" state="visible" r:id="rId44"/>
    <sheet xmlns:r="http://schemas.openxmlformats.org/officeDocument/2006/relationships" name="Variable Interest Entity and _2" sheetId="45" state="visible" r:id="rId45"/>
    <sheet xmlns:r="http://schemas.openxmlformats.org/officeDocument/2006/relationships" name="Other Comprehensive Income (Tab" sheetId="46" state="visible" r:id="rId46"/>
    <sheet xmlns:r="http://schemas.openxmlformats.org/officeDocument/2006/relationships" name="Earnings Per Common Share (Tabl"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Debt and Financing Arrangemen_2" sheetId="50" state="visible" r:id="rId50"/>
    <sheet xmlns:r="http://schemas.openxmlformats.org/officeDocument/2006/relationships" name="Goodwill and Intangible Assets " sheetId="51" state="visible" r:id="rId51"/>
    <sheet xmlns:r="http://schemas.openxmlformats.org/officeDocument/2006/relationships" name="Shareholders' Equity (Tables)" sheetId="52" state="visible" r:id="rId52"/>
    <sheet xmlns:r="http://schemas.openxmlformats.org/officeDocument/2006/relationships" name="Share-Based Compensation (Table" sheetId="53" state="visible" r:id="rId53"/>
    <sheet xmlns:r="http://schemas.openxmlformats.org/officeDocument/2006/relationships" name="Statutory Information (Tables)" sheetId="54" state="visible" r:id="rId54"/>
    <sheet xmlns:r="http://schemas.openxmlformats.org/officeDocument/2006/relationships" name="Unaudited Condensed Quarterly_2" sheetId="55" state="visible" r:id="rId55"/>
    <sheet xmlns:r="http://schemas.openxmlformats.org/officeDocument/2006/relationships" name="Guarantor Financial Informati_2" sheetId="56" state="visible" r:id="rId56"/>
    <sheet xmlns:r="http://schemas.openxmlformats.org/officeDocument/2006/relationships" name="Business Acquired (Details)" sheetId="57" state="visible" r:id="rId57"/>
    <sheet xmlns:r="http://schemas.openxmlformats.org/officeDocument/2006/relationships" name="Significant Accounting Polici_3" sheetId="58" state="visible" r:id="rId58"/>
    <sheet xmlns:r="http://schemas.openxmlformats.org/officeDocument/2006/relationships" name="Segment Information - Analysis " sheetId="59" state="visible" r:id="rId59"/>
    <sheet xmlns:r="http://schemas.openxmlformats.org/officeDocument/2006/relationships" name="Segment Information - Summary o" sheetId="60" state="visible" r:id="rId60"/>
    <sheet xmlns:r="http://schemas.openxmlformats.org/officeDocument/2006/relationships" name="Reserve for Losses and Loss A_3" sheetId="61" state="visible" r:id="rId61"/>
    <sheet xmlns:r="http://schemas.openxmlformats.org/officeDocument/2006/relationships" name="Reserve for Losses and Loss A_4" sheetId="62" state="visible" r:id="rId62"/>
    <sheet xmlns:r="http://schemas.openxmlformats.org/officeDocument/2006/relationships" name="Short Duration Contracts - Clai" sheetId="63" state="visible" r:id="rId63"/>
    <sheet xmlns:r="http://schemas.openxmlformats.org/officeDocument/2006/relationships" name="Short Duration Contracts - Cl_2" sheetId="64" state="visible" r:id="rId64"/>
    <sheet xmlns:r="http://schemas.openxmlformats.org/officeDocument/2006/relationships" name="Short Duration Contracts - Cl_3" sheetId="65" state="visible" r:id="rId65"/>
    <sheet xmlns:r="http://schemas.openxmlformats.org/officeDocument/2006/relationships" name="Short Duration Contracts - Perc" sheetId="66" state="visible" r:id="rId66"/>
    <sheet xmlns:r="http://schemas.openxmlformats.org/officeDocument/2006/relationships" name="Short Duration Contracts - Reco" sheetId="67" state="visible" r:id="rId67"/>
    <sheet xmlns:r="http://schemas.openxmlformats.org/officeDocument/2006/relationships" name="Reinsurance - Effects of reinsu" sheetId="68" state="visible" r:id="rId68"/>
    <sheet xmlns:r="http://schemas.openxmlformats.org/officeDocument/2006/relationships" name="Reinsurance - Ceded credit risk" sheetId="69" state="visible" r:id="rId69"/>
    <sheet xmlns:r="http://schemas.openxmlformats.org/officeDocument/2006/relationships" name="Reinsurance - Coverage and rete" sheetId="70" state="visible" r:id="rId70"/>
    <sheet xmlns:r="http://schemas.openxmlformats.org/officeDocument/2006/relationships" name="Investment Information - Summar" sheetId="71" state="visible" r:id="rId71"/>
    <sheet xmlns:r="http://schemas.openxmlformats.org/officeDocument/2006/relationships" name="Investment Information - Aging " sheetId="72" state="visible" r:id="rId72"/>
    <sheet xmlns:r="http://schemas.openxmlformats.org/officeDocument/2006/relationships" name="Investment Information - Maturi" sheetId="73" state="visible" r:id="rId73"/>
    <sheet xmlns:r="http://schemas.openxmlformats.org/officeDocument/2006/relationships" name="Investment Information - Securi" sheetId="74" state="visible" r:id="rId74"/>
    <sheet xmlns:r="http://schemas.openxmlformats.org/officeDocument/2006/relationships" name="Investment Information - Other " sheetId="75" state="visible" r:id="rId75"/>
    <sheet xmlns:r="http://schemas.openxmlformats.org/officeDocument/2006/relationships" name="Investment Information - Equity" sheetId="76" state="visible" r:id="rId76"/>
    <sheet xmlns:r="http://schemas.openxmlformats.org/officeDocument/2006/relationships" name="Investment Information - Fair V" sheetId="77" state="visible" r:id="rId77"/>
    <sheet xmlns:r="http://schemas.openxmlformats.org/officeDocument/2006/relationships" name="Investment Information - Limite" sheetId="78" state="visible" r:id="rId78"/>
    <sheet xmlns:r="http://schemas.openxmlformats.org/officeDocument/2006/relationships" name="Investment Information - Net In" sheetId="79" state="visible" r:id="rId79"/>
    <sheet xmlns:r="http://schemas.openxmlformats.org/officeDocument/2006/relationships" name="Investment Information - Net Re" sheetId="80" state="visible" r:id="rId80"/>
    <sheet xmlns:r="http://schemas.openxmlformats.org/officeDocument/2006/relationships" name="Investment Information - Othe_2" sheetId="81" state="visible" r:id="rId81"/>
    <sheet xmlns:r="http://schemas.openxmlformats.org/officeDocument/2006/relationships" name="Investment Information - Othe_3" sheetId="82" state="visible" r:id="rId82"/>
    <sheet xmlns:r="http://schemas.openxmlformats.org/officeDocument/2006/relationships" name="Investment Information - Restri" sheetId="83" state="visible" r:id="rId83"/>
    <sheet xmlns:r="http://schemas.openxmlformats.org/officeDocument/2006/relationships" name="Investment Information - Cash a" sheetId="84" state="visible" r:id="rId84"/>
    <sheet xmlns:r="http://schemas.openxmlformats.org/officeDocument/2006/relationships" name="Investment Information - Narrat" sheetId="85" state="visible" r:id="rId85"/>
    <sheet xmlns:r="http://schemas.openxmlformats.org/officeDocument/2006/relationships" name="Fair Value - Fair Value Hierarc" sheetId="86" state="visible" r:id="rId86"/>
    <sheet xmlns:r="http://schemas.openxmlformats.org/officeDocument/2006/relationships" name="Fair Value - Rollforward of Lev" sheetId="87" state="visible" r:id="rId87"/>
    <sheet xmlns:r="http://schemas.openxmlformats.org/officeDocument/2006/relationships" name="Fair Value - Narrative (Details" sheetId="88" state="visible" r:id="rId88"/>
    <sheet xmlns:r="http://schemas.openxmlformats.org/officeDocument/2006/relationships" name="Derivative Instruments (Details" sheetId="89" state="visible" r:id="rId89"/>
    <sheet xmlns:r="http://schemas.openxmlformats.org/officeDocument/2006/relationships" name="Variable Interest Entity and _3" sheetId="90" state="visible" r:id="rId90"/>
    <sheet xmlns:r="http://schemas.openxmlformats.org/officeDocument/2006/relationships" name="Variable Interest Entity and _4" sheetId="91" state="visible" r:id="rId91"/>
    <sheet xmlns:r="http://schemas.openxmlformats.org/officeDocument/2006/relationships" name="Variable Interest Entity and _5" sheetId="92" state="visible" r:id="rId92"/>
    <sheet xmlns:r="http://schemas.openxmlformats.org/officeDocument/2006/relationships" name="Variable Interest Entity and _6" sheetId="93" state="visible" r:id="rId93"/>
    <sheet xmlns:r="http://schemas.openxmlformats.org/officeDocument/2006/relationships" name="Variable Interest Entity and _7" sheetId="94" state="visible" r:id="rId94"/>
    <sheet xmlns:r="http://schemas.openxmlformats.org/officeDocument/2006/relationships" name="Variable Interest Entity and _8" sheetId="95" state="visible" r:id="rId95"/>
    <sheet xmlns:r="http://schemas.openxmlformats.org/officeDocument/2006/relationships" name="Variable Interest Entity and _9" sheetId="96" state="visible" r:id="rId96"/>
    <sheet xmlns:r="http://schemas.openxmlformats.org/officeDocument/2006/relationships" name="Other Comprehensive Income  - C" sheetId="97" state="visible" r:id="rId97"/>
    <sheet xmlns:r="http://schemas.openxmlformats.org/officeDocument/2006/relationships" name="Other Comprehensive Income  - A" sheetId="98" state="visible" r:id="rId98"/>
    <sheet xmlns:r="http://schemas.openxmlformats.org/officeDocument/2006/relationships" name="Other Comprehensive Income  -_2" sheetId="99" state="visible" r:id="rId99"/>
    <sheet xmlns:r="http://schemas.openxmlformats.org/officeDocument/2006/relationships" name="Earnings Per Common Share (Deta" sheetId="100" state="visible" r:id="rId100"/>
    <sheet xmlns:r="http://schemas.openxmlformats.org/officeDocument/2006/relationships" name="Income Taxes - Components of in" sheetId="101" state="visible" r:id="rId101"/>
    <sheet xmlns:r="http://schemas.openxmlformats.org/officeDocument/2006/relationships" name="Income Taxes - Income before ta" sheetId="102" state="visible" r:id="rId102"/>
    <sheet xmlns:r="http://schemas.openxmlformats.org/officeDocument/2006/relationships" name="Income Taxes - Statutory tax ra" sheetId="103" state="visible" r:id="rId103"/>
    <sheet xmlns:r="http://schemas.openxmlformats.org/officeDocument/2006/relationships" name="Income Taxes - Reconciliation o" sheetId="104" state="visible" r:id="rId104"/>
    <sheet xmlns:r="http://schemas.openxmlformats.org/officeDocument/2006/relationships" name="Income Taxes - Components of de" sheetId="105" state="visible" r:id="rId105"/>
    <sheet xmlns:r="http://schemas.openxmlformats.org/officeDocument/2006/relationships" name="Income Taxes - Operating loss c" sheetId="106" state="visible" r:id="rId106"/>
    <sheet xmlns:r="http://schemas.openxmlformats.org/officeDocument/2006/relationships" name="Income Taxes - Unrecognized tax" sheetId="107" state="visible" r:id="rId107"/>
    <sheet xmlns:r="http://schemas.openxmlformats.org/officeDocument/2006/relationships" name="Income Taxes - Summary of open " sheetId="108" state="visible" r:id="rId108"/>
    <sheet xmlns:r="http://schemas.openxmlformats.org/officeDocument/2006/relationships" name="Income Taxes - Narrative (Detai" sheetId="109" state="visible" r:id="rId109"/>
    <sheet xmlns:r="http://schemas.openxmlformats.org/officeDocument/2006/relationships" name="Transactions with Related Par_2"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Debt and Financing Arrangemen_3" sheetId="114" state="visible" r:id="rId114"/>
    <sheet xmlns:r="http://schemas.openxmlformats.org/officeDocument/2006/relationships" name="Debt and Financing Arrangemen_4" sheetId="115" state="visible" r:id="rId115"/>
    <sheet xmlns:r="http://schemas.openxmlformats.org/officeDocument/2006/relationships" name="Goodwill and Intangible Asset_2" sheetId="116" state="visible" r:id="rId116"/>
    <sheet xmlns:r="http://schemas.openxmlformats.org/officeDocument/2006/relationships" name="Goodwill and Intangible Asset_3" sheetId="117" state="visible" r:id="rId117"/>
    <sheet xmlns:r="http://schemas.openxmlformats.org/officeDocument/2006/relationships" name="Goodwill and Intangible Asset_4" sheetId="118" state="visible" r:id="rId118"/>
    <sheet xmlns:r="http://schemas.openxmlformats.org/officeDocument/2006/relationships" name="Goodwill and Intangible Asset_5" sheetId="119" state="visible" r:id="rId119"/>
    <sheet xmlns:r="http://schemas.openxmlformats.org/officeDocument/2006/relationships" name="Shareholders' Equity - Roll-for" sheetId="120" state="visible" r:id="rId120"/>
    <sheet xmlns:r="http://schemas.openxmlformats.org/officeDocument/2006/relationships" name="Shareholders' Equity - Three-fo" sheetId="121" state="visible" r:id="rId121"/>
    <sheet xmlns:r="http://schemas.openxmlformats.org/officeDocument/2006/relationships" name="Shareholders' Equity - Share re" sheetId="122" state="visible" r:id="rId122"/>
    <sheet xmlns:r="http://schemas.openxmlformats.org/officeDocument/2006/relationships" name="Shareholders' Equity - Converti" sheetId="123" state="visible" r:id="rId123"/>
    <sheet xmlns:r="http://schemas.openxmlformats.org/officeDocument/2006/relationships" name="Shareholders' Equity - Preferre" sheetId="124" state="visible" r:id="rId124"/>
    <sheet xmlns:r="http://schemas.openxmlformats.org/officeDocument/2006/relationships" name="Share-Based Compensation - Long" sheetId="125" state="visible" r:id="rId125"/>
    <sheet xmlns:r="http://schemas.openxmlformats.org/officeDocument/2006/relationships" name="Share-Based Compensation - Valu" sheetId="126" state="visible" r:id="rId126"/>
    <sheet xmlns:r="http://schemas.openxmlformats.org/officeDocument/2006/relationships" name="Share-Based Compensation - Stoc" sheetId="127" state="visible" r:id="rId127"/>
    <sheet xmlns:r="http://schemas.openxmlformats.org/officeDocument/2006/relationships" name="Share-Based Compensation - Opti" sheetId="128" state="visible" r:id="rId128"/>
    <sheet xmlns:r="http://schemas.openxmlformats.org/officeDocument/2006/relationships" name="Share-Based Compensation - Rest" sheetId="129" state="visible" r:id="rId129"/>
    <sheet xmlns:r="http://schemas.openxmlformats.org/officeDocument/2006/relationships" name="Share-Based Compensation - Re_2" sheetId="130" state="visible" r:id="rId130"/>
    <sheet xmlns:r="http://schemas.openxmlformats.org/officeDocument/2006/relationships" name="Share-Based Compensation - Perf" sheetId="131" state="visible" r:id="rId131"/>
    <sheet xmlns:r="http://schemas.openxmlformats.org/officeDocument/2006/relationships" name="Share-Based Compensation - Pe_2" sheetId="132" state="visible" r:id="rId132"/>
    <sheet xmlns:r="http://schemas.openxmlformats.org/officeDocument/2006/relationships" name="Share-Based Compensation - Shar" sheetId="133" state="visible" r:id="rId133"/>
    <sheet xmlns:r="http://schemas.openxmlformats.org/officeDocument/2006/relationships" name="Share-Based Compensation - Unre" sheetId="134" state="visible" r:id="rId134"/>
    <sheet xmlns:r="http://schemas.openxmlformats.org/officeDocument/2006/relationships" name="Retirement Plans (Details)" sheetId="135" state="visible" r:id="rId135"/>
    <sheet xmlns:r="http://schemas.openxmlformats.org/officeDocument/2006/relationships" name="Statutory Information  - Summar" sheetId="136" state="visible" r:id="rId136"/>
    <sheet xmlns:r="http://schemas.openxmlformats.org/officeDocument/2006/relationships" name="Statutory Information  - Narrat" sheetId="137" state="visible" r:id="rId137"/>
    <sheet xmlns:r="http://schemas.openxmlformats.org/officeDocument/2006/relationships" name="Unaudited Condensed Quarterly_3" sheetId="138" state="visible" r:id="rId138"/>
    <sheet xmlns:r="http://schemas.openxmlformats.org/officeDocument/2006/relationships" name="Guarantor Financial Informati_3" sheetId="139" state="visible" r:id="rId139"/>
    <sheet xmlns:r="http://schemas.openxmlformats.org/officeDocument/2006/relationships" name="Guarantor Financial Informati_4" sheetId="140" state="visible" r:id="rId140"/>
    <sheet xmlns:r="http://schemas.openxmlformats.org/officeDocument/2006/relationships" name="Guarantor Financial Informati_5" sheetId="141" state="visible" r:id="rId141"/>
    <sheet xmlns:r="http://schemas.openxmlformats.org/officeDocument/2006/relationships" name="Schedule III - Supplementary _2" sheetId="142" state="visible" r:id="rId142"/>
    <sheet xmlns:r="http://schemas.openxmlformats.org/officeDocument/2006/relationships" name="Schedule IV - Reinsurance (Deta" sheetId="143" state="visible" r:id="rId143"/>
    <sheet xmlns:r="http://schemas.openxmlformats.org/officeDocument/2006/relationships" name="Schedule VI - Supplementary I_2" sheetId="144" state="visible" r:id="rId144"/>
  </sheets>
  <definedNames/>
  <calcPr calcId="124519" fullCalcOnLoad="1"/>
</workbook>
</file>

<file path=xl/sharedStrings.xml><?xml version="1.0" encoding="utf-8"?>
<sst xmlns="http://schemas.openxmlformats.org/spreadsheetml/2006/main" uniqueCount="1911">
  <si>
    <t>Document and Entity Information - USD ($) $ in Billions</t>
  </si>
  <si>
    <t>12 Months Ended</t>
  </si>
  <si>
    <t>Dec. 31, 2018</t>
  </si>
  <si>
    <t>Feb. 25, 2019</t>
  </si>
  <si>
    <t>Jun. 30, 2018</t>
  </si>
  <si>
    <t>Document and Entity Information [Abstract]</t>
  </si>
  <si>
    <t>Entity Registrant Name</t>
  </si>
  <si>
    <t>ARCH CAPITAL GROUP LTD.</t>
  </si>
  <si>
    <t>Entity Central Index Key</t>
  </si>
  <si>
    <t>Current Fiscal Year End Date</t>
  </si>
  <si>
    <t>--12-31</t>
  </si>
  <si>
    <t>Entity Filer Category</t>
  </si>
  <si>
    <t>Large Accelerated Filer</t>
  </si>
  <si>
    <t>Entity Small Business</t>
  </si>
  <si>
    <t>false</t>
  </si>
  <si>
    <t>Entity Emerging Growth Company</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Investments:</t>
  </si>
  <si>
    <t>Fixed maturities available for sale, at fair value (amortized cost: $14,829,902 and $13,869,460)</t>
  </si>
  <si>
    <t>Short-term investments available for sale, at fair value (amortized cost: $956,238 and $1,468,955)</t>
  </si>
  <si>
    <t>Collateral received under securities lending, at fair value (amortized cost: $274,125 and $476,605)</t>
  </si>
  <si>
    <t>Equity securities, at fair value</t>
  </si>
  <si>
    <t>Other investments available for sale, at fair value (cost: $0 and $198,163)</t>
  </si>
  <si>
    <t>Investments accounted for using the fair value option</t>
  </si>
  <si>
    <t>Investments accounted for using the equity method</t>
  </si>
  <si>
    <t>Total investments</t>
  </si>
  <si>
    <t>Cash</t>
  </si>
  <si>
    <t>Accrued investment income</t>
  </si>
  <si>
    <t>Securities pledged under securities lending, at fair value (amortized cost: $266,786 and $463,181)</t>
  </si>
  <si>
    <t>Premiums receivable</t>
  </si>
  <si>
    <t>Reinsurance recoverable on unpaid and paid losses and loss adjustment expenses</t>
  </si>
  <si>
    <t>Contractholder receivables</t>
  </si>
  <si>
    <t>Ceded unearned premiums</t>
  </si>
  <si>
    <t>Deferred acquisition costs</t>
  </si>
  <si>
    <t>Receivable for securities sold</t>
  </si>
  <si>
    <t>Goodwill and intangible assets</t>
  </si>
  <si>
    <t>Other assets</t>
  </si>
  <si>
    <t>Total assets</t>
  </si>
  <si>
    <t>Liabilities</t>
  </si>
  <si>
    <t>Reserve for losses and loss adjustment expenses</t>
  </si>
  <si>
    <t>Unearned premiums</t>
  </si>
  <si>
    <t>Reinsurance balances payable</t>
  </si>
  <si>
    <t>Contractholder payables</t>
  </si>
  <si>
    <t>Collateral held for insured obligations</t>
  </si>
  <si>
    <t>Senior notes</t>
  </si>
  <si>
    <t>Revolving credit agreement borrowings</t>
  </si>
  <si>
    <t>Securities lending payable</t>
  </si>
  <si>
    <t>Payable for securities purchased</t>
  </si>
  <si>
    <t>Other liabilities</t>
  </si>
  <si>
    <t>Total liabilities</t>
  </si>
  <si>
    <t>Commitments and Contingencies</t>
  </si>
  <si>
    <t xml:space="preserve"> </t>
  </si>
  <si>
    <t>Redeemable noncontrolling interests</t>
  </si>
  <si>
    <t>Shareholders’ Equity</t>
  </si>
  <si>
    <t>Non-cumulative preferred shares</t>
  </si>
  <si>
    <t>Convertible non-voting common equivalent preferred shares</t>
  </si>
  <si>
    <t>Common shares ($0.0011 par, shares issued: 570,737,283 and 549,872,226)</t>
  </si>
  <si>
    <t>Additional paid-in capital</t>
  </si>
  <si>
    <t>Retained earnings</t>
  </si>
  <si>
    <t>Accumulated other comprehensive income (loss), net of deferred income tax</t>
  </si>
  <si>
    <t>Common shares held in treasury, at cost (shares: 168,282,449 and 156,938,409)</t>
  </si>
  <si>
    <t>Total shareholders' equity available to Arch</t>
  </si>
  <si>
    <t>Non-redeemable noncontrolling interests</t>
  </si>
  <si>
    <t>Total shareholders' equity</t>
  </si>
  <si>
    <t>Total liabilities, noncontrolling interests and shareholders' equity</t>
  </si>
  <si>
    <t>Consolidated Balance Sheets (Parentheticals) - USD ($) $ in Thousands</t>
  </si>
  <si>
    <t>Fixed maturities available for sale, at amortized cost</t>
  </si>
  <si>
    <t>Short-term investments available for sale, at amortized cost</t>
  </si>
  <si>
    <t>Collateral received under securities lending agreements, at amortized cost</t>
  </si>
  <si>
    <t>Other investments available for sale, at cost</t>
  </si>
  <si>
    <t>Securities pledged under securities lending, at amortized cost</t>
  </si>
  <si>
    <t>Common shares, par value per share</t>
  </si>
  <si>
    <t>Common shares issued (shares)</t>
  </si>
  <si>
    <t>Common shares held in treasury (shares)</t>
  </si>
  <si>
    <t>Consolidated Statements of Income - USD ($) $ in Thousands</t>
  </si>
  <si>
    <t>Dec. 31, 2016</t>
  </si>
  <si>
    <t>Revenues</t>
  </si>
  <si>
    <t>Net premiums written</t>
  </si>
  <si>
    <t>Change in unearned premiums</t>
  </si>
  <si>
    <t>Net premiums earned</t>
  </si>
  <si>
    <t>Net investment income</t>
  </si>
  <si>
    <t>Net realized gains (losses)</t>
  </si>
  <si>
    <t>Other-than-temporary impairment losses</t>
  </si>
  <si>
    <t>Less investment impairments recognized in other comprehensive income, before taxes</t>
  </si>
  <si>
    <t>Net impairment losses recognized in earnings</t>
  </si>
  <si>
    <t>Other underwriting income</t>
  </si>
  <si>
    <t>Equity in net income of investments accounted for using the equity method</t>
  </si>
  <si>
    <t>Other income (loss)</t>
  </si>
  <si>
    <t>Total revenues</t>
  </si>
  <si>
    <t>Expenses</t>
  </si>
  <si>
    <t>Losses and loss adjustment expenses</t>
  </si>
  <si>
    <t>Acquisition expenses</t>
  </si>
  <si>
    <t>Other operating expenses</t>
  </si>
  <si>
    <t>Corporate expenses</t>
  </si>
  <si>
    <t>Amortization of intangible assets</t>
  </si>
  <si>
    <t>Interest expense</t>
  </si>
  <si>
    <t>Net foreign exchange losses (gains)</t>
  </si>
  <si>
    <t>Total expenses</t>
  </si>
  <si>
    <t>Income (loss) before income taxes</t>
  </si>
  <si>
    <t>Current tax (benefit) expense</t>
  </si>
  <si>
    <t>Deferred tax expense (benefit)</t>
  </si>
  <si>
    <t>Income tax expense</t>
  </si>
  <si>
    <t>Net income</t>
  </si>
  <si>
    <t>Net (income) loss attributable to noncontrolling interests</t>
  </si>
  <si>
    <t>Net income available to Arch</t>
  </si>
  <si>
    <t>Preferred dividends</t>
  </si>
  <si>
    <t>Loss on redemption of preferred shares</t>
  </si>
  <si>
    <t>Net income available to Arch common shareholders</t>
  </si>
  <si>
    <t>Net income per common share and common share equivalent</t>
  </si>
  <si>
    <t>Basic (per share)</t>
  </si>
  <si>
    <t>Diluted (per share)</t>
  </si>
  <si>
    <t>Weighted average common shares and common share equivalents outstanding</t>
  </si>
  <si>
    <t>Basic (shares)</t>
  </si>
  <si>
    <t>Diluted (shares)</t>
  </si>
  <si>
    <t>Consolidated Statements of Comprehensive Income - USD ($) $ in Thousands</t>
  </si>
  <si>
    <t>Comprehensive Income</t>
  </si>
  <si>
    <t>Unrealized appreciation (decline) in value of available-for-sale investments:</t>
  </si>
  <si>
    <t>Unrealized holding gains (losses) arising during year</t>
  </si>
  <si>
    <t>Portion of other-than-temporary impairment losses recognized in other comprehensive income, net of deferred income tax</t>
  </si>
  <si>
    <t>Reclassification of net realized gains, net of income taxes, included in net income</t>
  </si>
  <si>
    <t>Foreign currency translation adjustments</t>
  </si>
  <si>
    <t>Comprehensive income</t>
  </si>
  <si>
    <t>Other comprehensive (income) loss attributable to noncontrolling interests</t>
  </si>
  <si>
    <t>Comprehensive income available to Arch</t>
  </si>
  <si>
    <t>Consolidated Statements of Changes in Shareholders' Equity - USD ($) $ in Thousands</t>
  </si>
  <si>
    <t>Total</t>
  </si>
  <si>
    <t>Common shares</t>
  </si>
  <si>
    <t>Accumulated other comprehensive income (loss)</t>
  </si>
  <si>
    <t>Unrealized appreciation (decline) in value of available-for-sale investments, net of deferred income tax</t>
  </si>
  <si>
    <t>Foreign currency translation adjustments, net of deferred income tax</t>
  </si>
  <si>
    <t>Common shares held in treasury, at cost</t>
  </si>
  <si>
    <t>Balance at beginning of year at Dec. 31, 2015</t>
  </si>
  <si>
    <t>Cumulative effect of an accounting change at Dec. 31, 2015</t>
  </si>
  <si>
    <t>Balance at beginning of year, as adjusted at Dec. 31, 2015</t>
  </si>
  <si>
    <t>Preferred shares issued</t>
  </si>
  <si>
    <t>Preferred shares redeemed</t>
  </si>
  <si>
    <t>Preferred shares converted to common shares</t>
  </si>
  <si>
    <t>Common shares issued, net</t>
  </si>
  <si>
    <t>Other</t>
  </si>
  <si>
    <t>Unrealized holding gains (losses) during period, net of reclassification adjustment</t>
  </si>
  <si>
    <t>Unrealized holding gains (losses) during period attributable to noncontrolling interests</t>
  </si>
  <si>
    <t>Foreign currency translation adjustments attributable to noncontrolling interests</t>
  </si>
  <si>
    <t>Shares repurchased for treasury</t>
  </si>
  <si>
    <t>Balance at end of year at Dec. 31, 2016</t>
  </si>
  <si>
    <t>Cumulative effect of an accounting change at Dec. 31, 2016</t>
  </si>
  <si>
    <t>Balance at beginning of year, as adjusted at Dec. 31, 2016</t>
  </si>
  <si>
    <t>Balance at end of year at Dec. 31, 2017</t>
  </si>
  <si>
    <t>Cumulative effect of an accounting change at Dec. 31, 2017</t>
  </si>
  <si>
    <t>Balance at beginning of year, as adjusted at Dec. 31, 2017</t>
  </si>
  <si>
    <t>Balance at end of year at Dec. 31, 2018</t>
  </si>
  <si>
    <t>Consolidated Statements of Cash Flows - USD ($) $ in Thousands</t>
  </si>
  <si>
    <t>Operating Activities</t>
  </si>
  <si>
    <t>Adjustments to reconcile net income to net cash provided by operating activities:</t>
  </si>
  <si>
    <t>Net realized (gains) losses</t>
  </si>
  <si>
    <t>Equity in net income or loss of investments accounted for using the equity method and other income or loss</t>
  </si>
  <si>
    <t>Share-based compensation</t>
  </si>
  <si>
    <t>Changes in:</t>
  </si>
  <si>
    <t>Reserve for losses and loss adjustment expenses, net of unpaid losses and loss adjustment expenses recoverable</t>
  </si>
  <si>
    <t>Unearned premiums, net of ceded unearned premiums</t>
  </si>
  <si>
    <t>Deferred acquisition costs, net</t>
  </si>
  <si>
    <t>Other items, net</t>
  </si>
  <si>
    <t>Net cash provided by operating activities</t>
  </si>
  <si>
    <t>Investing Activities</t>
  </si>
  <si>
    <t>Purchases of fixed maturity investments</t>
  </si>
  <si>
    <t>Purchases of equity securities</t>
  </si>
  <si>
    <t>Purchases of other investments</t>
  </si>
  <si>
    <t>Proceeds from the sale of fixed maturity investments</t>
  </si>
  <si>
    <t>Proceeds from sales of equity securities</t>
  </si>
  <si>
    <t>Proceeds from sales, redemptions and maturities of other investments</t>
  </si>
  <si>
    <t>Proceeds from redemptions and maturities of fixed maturity investments</t>
  </si>
  <si>
    <t>Net settlements of derivative instruments</t>
  </si>
  <si>
    <t>Net (purchases) sales of short-term investments</t>
  </si>
  <si>
    <t>Change in cash collateral related to securities lending</t>
  </si>
  <si>
    <t>Acquisitions, net of cash</t>
  </si>
  <si>
    <t>Purchases of fixed assets</t>
  </si>
  <si>
    <t>Net cash provided by (used for) investing activities</t>
  </si>
  <si>
    <t>Financing Activities</t>
  </si>
  <si>
    <t>Proceeds from issuance of preferred shares, net</t>
  </si>
  <si>
    <t>Redemption of preferred shares</t>
  </si>
  <si>
    <t>Purchases of common shares under share repurchase program</t>
  </si>
  <si>
    <t>Proceeds from common shares issued, net</t>
  </si>
  <si>
    <t>Proceeds from borrowings</t>
  </si>
  <si>
    <t>Repayments of borrowings</t>
  </si>
  <si>
    <t>Dividends paid to redeemable noncontrolling interests</t>
  </si>
  <si>
    <t>Preferred dividends paid</t>
  </si>
  <si>
    <t>Net cash provided by (used for) financing activities</t>
  </si>
  <si>
    <t>Effects of exchange rate changes on foreign currency cash and restricted cash</t>
  </si>
  <si>
    <t>Increase (decrease) in cash and restricted cash</t>
  </si>
  <si>
    <t>Cash and restricted cash, beginning of year</t>
  </si>
  <si>
    <t>Cash and restricted cash, end of year</t>
  </si>
  <si>
    <t>Supplemental cash flow information</t>
  </si>
  <si>
    <t>Income taxes paid</t>
  </si>
  <si>
    <t>Interest paid</t>
  </si>
  <si>
    <t>Non-cash consideration paid in convertible non-voting common equivalent preferred shares</t>
  </si>
  <si>
    <t>General</t>
  </si>
  <si>
    <t>Organization, Consolidation and Presentation of Financial Statements [Abstract]</t>
  </si>
  <si>
    <t>General Arch Capital Group Ltd. (“Arch Capital”) is a Bermuda public limited liability company which provides insurance, reinsurance and mortgage insurance on a worldwide basis through its wholly owned subsidiaries. As used herein, the “Company” means Arch Capital and its subsidiaries. Similarly, “Common Shares” means the common shares of Arch Capital. The Company’s consolidated financial statements include the results of Watford Holdings Ltd., and its wholly owned subsidiaries (“Watford Re”). See note 11, “Variable Interest Entity and Noncontrolling Interests” . The Company has reclassified the presentation of certain prior year information to conform to the current presentation. Such reclassifications had no effect on the Company’s net income, shareholders’ equity or cash flows. Tabular amounts are in U.S. Dollars in thousands, except share amounts, unless otherwise noted.</t>
  </si>
  <si>
    <t>Business Acquired</t>
  </si>
  <si>
    <t>Business Combinations [Abstract]</t>
  </si>
  <si>
    <t>Business Acquired McNeil On December 6, 2018, the Company closed the acquisition of McNeil &amp; Co. (“McNeil”), a nationwide leader in specialized risk management and insurance programs headquartered in Cortland, New York. Arch MI Asia Limited On July 1, 2017, the Company completed its previously announced acquisition of AIG United Guaranty Insurance (Asia) Limited (renamed “Arch MI Asia Limited”) following the payment of $40.0 million to AIG. Arch MI Asia Limited compliments the Company’s existing private mortgage insurance businesses, which have operations in the United States, Europe and Australia.</t>
  </si>
  <si>
    <t>Significant Accounting Policies</t>
  </si>
  <si>
    <t>Accounting Policies [Abstract]</t>
  </si>
  <si>
    <t>Significant accounting policies</t>
  </si>
  <si>
    <t>Significant Accounting Policies (a) Basis of Presentation The consolidated financial statements have been prepared in conformity with accounting principles generally accepted in the United States of America (“GAAP”) and include the accounts of Arch Capital and its subsidiaries, including Arch Reinsurance Ltd. (“Arch Re Bermuda”), Arch Reinsurance Company (“Arch Re U.S.”), Arch-U.S., Arch Insurance Company, Arch Specialty Insurance Company, Arch Excess &amp; Surplus Insurance Company, Arch Indemnity Insurance Company, Arch Insurance Canada Ltd. (“Arch Insurance Canada”), Arch Reinsurance Europe Underwriting Designated Activity Company (“Arch Re Europe”), Arch Mortgage Insurance Company, Arch Mortgage Guaranty Company, United Guaranty Residential Insurance Company, Arch Mortgage Insurance Designated Activity Company (“Arch MI Europe”), Arch Insurance Company (Europe) Limited (“Arch Insurance Company Europe”), Lloyd’s of London syndicate 2012 and related companies (“Arch Syndicate 2012”), Gulf Reinsurance Limited and Watford Re.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The Company’s principal estimates include: • The reserve for losses and loss adjustment expenses; • Reinsurance recoverable on unpaid and paid losses and loss adjustment expenses, including the provision for uncollectible amounts; • Estimates of written and earned premiums; • The valuation of the investment portfolio and assessment of other-than-temporary impairments (“OTTI”); • The valuation of purchased intangible assets; • The assessment of goodwill and intangible assets for impairment; and • the valuation of deferred tax assets. The Company has reclassified the presentation of certain prior year information to conform to the current presentation. Such reclassifications had no effect on the Company’s net income, shareholders’ equity or cash flows. In 2018, the shareholders approved a three -for-one stock split of the Company's common shares. All historical share and per share amounts reflect the effect of the stock split. (b) Premium Revenues and Related Expenses Insurance. Insurance premiums written are generally recorded at the policy inception and are primarily earned on a pro rata basis over the terms of the policies for all products, usually 12 months . Premiums written include estimates in the Company’s programs, specialty lines, lenders products business and for participation in involuntary pools. Such premium estimates are derived from multiple sources which include the historical experience of the underlying business, similar business and available industry information. Unearned premium reserves represent the portion of premiums written that relates to the unexpired terms of in-force insurance policies. Reinsurance. Reinsurance premiums written include amounts reported by brokers and ceding companies, supplemented by the Company’s own estimates of premiums where reports have not been received. The determination of premium estimates requires a review of the Company’s experience with the ceding companies, familiarity with each market, the timing of the reported information, an analysis and understanding of the characteristics of each line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In addition, reinsurance contracts under which the Company assumes business generally contain specific provisions which allow the Company to perform audits of the ceding company to ensure compliance with the terms and conditions of the contract, including accurate and timely reporting of information. Based on a review of all available information, management establishes premium estimates where reports have not been received. Premium estimates are updated when new information is received and differences between such estimates and actual amounts are recorded in the period in which estimates are changed or the actual amounts are determined. Reinsurance premiums written are recorded based on the type of contracts the Company writes. Premiums on the Company’s excess of loss and pro rata reinsurance contracts are estimated when the business is underwritten. For excess of loss contracts, premiums are recorded as written based on the terms of the contract. Estimates of premiums written under pro rata contracts are recorded in the period in which the underlying risks are expected to incept and are based on information provided by the brokers and the ceding companies.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 Reinstatement premiums for the Company’s insurance and reinsurance operations are recognized at the time a loss event occurs, where coverage limits for the remaining life of the contract are reinstated under pre-defined contract terms. Reinstatement premiums, if obligatory, are fully earned when recognized. The accrual of reinstatement premiums is based on an estimate of losses and loss adjustment expenses, which reflects management’s judgment. Premium estimates are reviewed by management at least quarterly. Such review includes a comparison of actual reported premiums to expected ultimate premiums along with a review of the aging and collection of premium estimates. Based on management’s review, the appropriateness of the premium estimates is evaluated, and any adjustment to these estimates is recorded in the period in which it becomes known. Adjustments to premium estimates could be material and such adjustments could directly and significantly impact earnings favorably or unfavorably in the period they are determined because the estimated premium may be fully or substantially earned. A significant portion of amounts included as premiums receivable, which represent estimated premiums written, net of commissions, are not currently due based on the terms of the underlying contracts. Reinsurance premiums written, irrespective of the class of business, are generally earned on a pro rata basis over the terms of the underlying policies or reinsurance contracts. Contracts and policies written on a “losses occurring” basis cover claims that may occur during the term of the contract or policy, which is typically 12 months .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 -month period. Certain of the Company’s reinsurance contracts include provisions that adjust premiums or acquisition expenses based upon the experience under the contracts. Premiums written and earned, as well as related acquisition expenses, are recorded based upon the projected experience under such contracts. The Company also writes certain reinsurance business that is intended to provide insurers with risk management solutions that complement traditional reinsurance. Under these contracts, the Company assumes a measured amount of insurance risk in exchange for an anticipated margin, which is typically lower than on traditional reinsurance contracts. The terms and conditions of these contracts may include additional or return premiums based on loss experience, loss corridors, sublimits and caps. Examples of such business include aggregate stop-loss coverages, financial quota share coverages and multi-year retrospectively rated excess of loss coverages. If these contracts are deemed to transfer risk, they are accounted for as reinsurance. Otherwise, such contracts are accounted for under the deposit method. Mortgage. Mortgage guaranty insurance policies are contracts that are generally non-cancelable by the insurer, are renewable at a fixed price, and provide for payment of premiums on a monthly, annual or single basis. Upon renewal, the Company is not able to re-underwrite or re-price its policies. Consistent with industry accounting practices, premiums written on a monthly basis are earned as coverage is provided. Premiums written on an annual basis are amortized on a monthly pro rata basis over the year of coverage. Primary mortgage insurance premiums written on policies covering more than one year are referred to as single premiums. A portion of the revenue from single premiums is recognized in premiums earned in the current period, and the remaining portion is deferred as unearned premiums and earned over the estimated expiration of risk of the policy. If single premium policies related to insured loans are canceled due to repayment by the borrower and the policy is a non-refundable product, the remaining unearned premium related to each canceled policy is recognized as earned premium upon notification of the cancellation. Unearned premiums represent the portion of premiums written that is applicable to the estimated unexpired risk of insured loans. A portion of premium payments may be refundable if the insured cancels coverage, which generally occurs when the loan is repaid, the loan amortizes to a sufficiently low amount to trigger a lender permitted or legally required cancellation, or the value of the property has increased sufficiently in accordance with the terms of the contract. Premium refunds reduce premiums earned in the consolidated statements of income. Generally, only unearned premiums are refundable. Acquisition Costs. Acquisition costs that are directly related and incremental to the successful acquisition or renewal of business are deferred and amortized based on the type of contract. The Company’s insurance and reinsurance operations capitalize incremental direct external costs that result from acquiring a contract but do not capitalize salaries, benefits and other internal underwriting costs. For the Company’s mortgage insurance operations, which include a substantial direct sales force, both external and certain internal direct costs are deferred and amortized. For property and casualty insurance and reinsurance contracts, deferred acquisition costs are amortized over the period in which the related premiums are earned. Consistent with mortgage insurance industry accounting practice, amortization of acquisition costs related to the mortgage insurance contracts for each underwriting year’s book of business is recorded in proportion to estimated gross profits. Estimated gross profits are comprised of earned premiums and losses and loss adjustment expenses. For each underwriting year, the Company estimates the rate of amortization to reflect actual experience and any changes to persistency or loss development. Deferred acquisition costs are carried at their estimated realizable value and take into account anticipated losses and loss adjustment expenses, based on historical and current experience, and anticipated investment income. A premium deficiency occurs if the sum of anticipated losses and loss adjustment expenses, unamortized acquisition costs and maintenance costs exceed unearned premiums (including expected future premiums) and anticipated investment income. A premium deficiency reserve (“PDR”) is recorded by charging any unamortized acquisition costs to expense to the extent required in order to eliminate the deficiency. If the premium deficiency exceeds unamortized acquisition costs then a liability is accrued for the excess deficiency. To assess the need for a PDR on mortgage exposures, the Company develops loss projections based on modeled loan defaults related to its current policies in force. This projection is based on recent trends in default experience, severity and rates of defaulted loans moving to claim, as well as recent trends in the rate at which loans are prepaid, and incorporates anticipated interest income. Evaluating the expected profitability of the Company’s existing mortgage insurance business and the need for a PDR for its mortgage business involves significant reliance upon assumptions and estimates with regard to the likelihood, magnitude and timing of potential losses and premium revenues. No premium deficiency charges were recorded by the Company during 2018 , 2017 or 2016 . (c) Deposit Accounting Certain assumed reinsurance contracts that are deemed not to transfer insurance risk, are accounted for using the deposit method of accounting. However, it is possible that the Company could incur financial losses on such contracts. Management exercises significant judgment in the assumptions used in determining whether assumed contracts should be accounted for as reinsurance contracts or deposit contracts. For those contracts that contain only significant underwriting risk, the estimated profit margin is deferred and amortized over the contract period and such amount is included in the Company’s underwriting results. When the estimated profit margin is explicit, the margin is reflected as other underwriting income and any adverse financial results on such contracts are reflected as incurred losses. When the estimated profit margin is implicit, the margin is reflected as an offset to paid losses and any adverse financial results on such contracts are reflected as incurred losses. Additional judgments are required when applying the accounting guidance with respect to the revenue recognition criteria for contracts deemed to transfer only significant underwriting risk. For those contracts that contain only significant timing risk, an accretion rate is established at inception of the contract based on actuarial estimates whereby the deposit accounting liability is increased to the estimated amount payable over the contract term. The accretion on the deposit is based on the expected rate of return required to fund the expected future payment obligations. Periodically the Company reassesses the estimated ultimate liability and the related expected rate of return. The accretion of the deposit accounting liability as well as changes to the estimated ultimate liability and the accretion rate would be reflected as part of interest expense in the Company’s results of operations. Any negative accretion in a deposit accounting liability is shown in other underwriting income in the Company’s results of operations. Under some of these contracts, the ceding company retains the related assets on a funds-held basis. Such amounts are included in “Other assets” on the Company’s balance sheet. Interest income produced by those assets are recorded as part of net investment income in the Company's results of operations. (d) Retroactive Accounting Retroactive reinsurance reimburses a ceding company for liabilities incurred as a result of past insurable events covered by the underlying policies reinsured. In certain instances, reinsurance contracts cover losses both on a prospective basis and on a retroactive basis and, accordingly, the Company bifurcates the prospective and retrospective elements of these reinsurance contracts and accounts for each element separately where practical. Underwriting income generated in connection with retroactive reinsurance contracts is deferred and amortized into income over the settlement period while losses are charged to income immediately. Subsequent changes in estimated amount or timing of cash flows under such retroactive reinsurance contracts are accounted for by adjusting the previously deferred amount to the balance that would have existed had the revised estimate been available at the inception of the reinsurance transaction, with a corresponding charge or credit to income. (e) Reinsurance Ceded In the normal course of business, the Company purchases reinsurance to increase capacity and to limit the impact of individual losses and events on its underwriting results by reinsuring certain levels of risk with other insurance enterprises or reinsurers. The Company uses pro rata, excess of loss and facultative reinsurance contracts. Reinsurance ceding commissions that represent a recovery of acquisition costs are recognized as a reduction to acquisition costs while the remaining portion is deferred. The accompanying consolidated statement of income reflects premiums and losses and loss adjustment expenses and acquisition costs, net of reinsurance ceded. See note 7, “Reinsurance” for information on the Company's reinsurance usage. Reinsurance premiums ceded and unpaid losses and loss adjustment expenses recoverable are estimated in a manner consistent with that of the original policies issued and the terms of the reinsurance contracts. If the reinsurers are unable to satisfy their obligations under the agreements, the Company’s insurance or reinsurance subsidiaries would be liable for such defaulted amounts. (f) Cash Cash includes cash equivalents, which are investments with original maturities of three months or less that are not managed by external or internal investment advisors. (g) Investments The Company currently classifies substantially all of its fixed maturity investments and short-term investments as “available for sale” and, accordingly, they are carried at estimated fair value (also known as fair value) with the changes in fair value recorded as an unrealized gain or loss component of accumulated other comprehensive income in shareholders’ equity. The fair value of fixed maturity securities and equities securities is generally determined from quotations received from nationally recognized pricing services, or when such prices are not available, by reference to broker or underwriter bid indications. Short-term investments comprise securities due to mature within one year of the date of issue. Short-term investments include certain cash equivalents which are part of investment portfolios under the management of external and internal investment managers. The Company enters into securities lending agreements with financial institutions to enhance investment income whereby it loans certain of its securities to third parties, primarily major brokerage firms, for short periods of time through a lending agent. Such securities have been reclassified as “Securities pledged under securities lending, at fair value.” The Company maintains legal control over the securities it lends, retains the earnings and cash flows associated with the loaned securities and receives a fee from the borrower for the temporary use of the securities. Collateral received is required at a rate of 102% or greater of the fair value of the loaned securities including accrued investment income and is monitored and maintained by the lending agent. Such collateral is reflected as “Collateral received under securities lending, at fair value.” The Company’s investment portfolio includes certain funds that, due to their ownership structure, are accounted for by the Company using the equity method. In applying the equity method, these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o three month lag based on the availability of reports from the investment funds. Changes in the carrying value of such investments are recorded in net income as “Equity in net income (loss) of investments accounted for using the equity method.” As such, fluctuations in the carrying value of the investments accounted for using the equity method may increase the volatility of the Company’s reported results of operations. The Company’s investment portfolio includes equity securities that are accounted for at fair value. Such holdings primarily include publicly traded common stocks. Dividend income on equities is reflected in net investment income. Changes in fair value on equity securities are included in “Net realized gains (losses)” in the consolidated statement of income. The Company elected to carry certain fixed maturity securities, equity securities and other investments at fair value under the fair value option afforded by accounting guidance regarding the fair value option for financial assets and liabilities. The fair value for certain of the Company’s other investments are determined using net asset values (“NAVs”) as advised by external fund managers. The NAV is based on the fund manager’s valuation of the underlying holdings in accordance with the fund’s governing documents. Changes in fair value of investments accounted for using the fair value option are included in “Net realized gains (losses).” The primary reasons for electing the fair value option were to address simplification and cost-benefit considerations. The Company invests in limited partner interests and shares of limited liability companies. Such amounts are included in investments accounted for using the equity method, other investments available for sale and investments accounted for using the fair value option. These investments can often have characteristics of a variable interest entity (“VIE”). A VIE refers to entities that have characteristics such as (i) insufficient equity at risk to allow the entity to finance its activities without additional financial support or (ii) instances where the equity investors, as a group, do not have the characteristic of a controlling financial interest. If the Company is determined to be the primary beneficiary, it is required to consolidate the VIE. The primary beneficiary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At inception of the VIE as well as on an ongoing basis, the Company determines whether it is the primary beneficiary based on an analysis of the Company’s level of involvement in the VIE, the contractual terms, and the overall structure of the VIE. The Company's maximum exposure to loss with respect to these investments is limited to the investment carrying amounts reported in the Company's consolidated balance sheet and any unfunded commitment. The Company performs quarterly reviews of its investments to determine whether declines in fair value below the cost basis are considered other-than-temporary in accordance with applicable accounting guidance regarding the recognition and presentation of OTTI. The process of determining whether a security is other-than-temporarily impaired requires judgment and involves analyzing many factors. These factors include (i) an analysis of the liquidity, business prospects and overall financial condition of the issuer, (ii) the time period in which there was a significant decline in value, (iii) the significance of the decline and (iv) the analysis of specific credit events. When there are credit-related losses associated with debt securities for which the Company does not have an intent to sell and it is more likely than not that it will not be required to sell the security before recovery of its cost basis, the amount of the OTTI related to a credit loss is recognized in earnings and the amount of the OTTI related to other factors ( e.g. , interest rates, market conditions, etc.) is recorded as a component of other comprehensive income (loss). The amount of the credit loss of an impaired debt security is the difference between the amortized cost and the greater of (i) the present value of expected future cash flows and (ii) the fair value of the security. In instances where no credit loss exists but it is more likely than not that the Company will have to sell the debt security prior to the anticipated recovery, the decline in fair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ere recognized in earnings, the difference between the new amortized cost basis and the cash flows expected to be collected will be accreted or amortized into net investment income. See note 8, “Investment Information” for additional information. Net investment income includes interest and dividend income together with amortization of market premiums and discounts and is net of investment management and custody fees. Anticipated prepayments and expected maturities are used in applying the interest method for certain investments such as mortgage and other asset-backed securities. When actual prepayments differ significantly from anticipated prepayments, the effective yield is recalculated to reflect actual payments to date and anticipated future payments. The net investment in such securities is adjusted to the amount that would have existed had the new effective yield been applied since the acquisition of the security. Such adjustments, if any, are included in net investment income when determined. Investment gains or losses realized on the sale of investments, except for certain fund investments, are determined on a first-in, first-out basis and are reflected in net income. Investment gains or losses realized on the sale of certain fund investments are determined on an average cost basis. Unrealized appreciation or decline in the value of available for sale securities, which are carried at fair value, is excluded from net income and recorded as a separate component of accumulated other comprehensive income, net of applicable deferred income tax. (h) Derivative Instruments The Company recognizes all derivative instruments, including embedded derivative instruments, at fair value in its consolidated balance sheets. The Company employs the use of derivative instruments within its operations to mitigate risks arising from assets and liabilities held in foreign currencies as well as part of its overall investment strategy. For such instruments, changes in assets and liabilities measured at fair value are recorded as “Net realized gains” in the consolidated statements of income. In addition, the Company’s derivative instruments include amounts related to underwriting activities where an insurance or reinsurance contract meets the accounting definition of a derivative instrument. For such contracts, changes in fair value are reflected in “Other underwriting income” in the consolidated statements of income as the underlying contract originates from the Company’s underwriting operations. For the periods ended 2018 , 2017 , and 2016 , the Company did not designate any derivative instruments as hedges under the relevant accounting guidance. See note 10, “Derivative Instruments” for additional information. (i) Reserves for Losses and Loss Adjustment Expenses Insurance and Reinsurance. The reserve for losses and loss adjustment expenses consists of estimates of unpaid reported losses and loss adjustment expenses and estimates for losses incurred but not reported. The reserve for unpaid reported losses and loss adjustment expenses, established by management based on reports from ceding companies and claims from insureds, excludes estimates of amounts related to losses under high deductible policies, and represents the estimated ultimate cost of events or conditions that have been reported to or specifically identified by the Company. Such reserves are supplemented by management’s estimates of reserves for losses incurred for which reports or claims have not been received. The Company’s reserves are based on a combination of reserving methods, incorporating both Company and industry loss development patterns. The Company selects the initial expected loss and loss adjustment expense ratios based on information derived by its underwriters and actuaries during the initial pricing of the business, supplemented by industry data where appropriate. Such ratios consider, among other things, rate changes and changes in terms and conditions that have been observed in the market. These estimates are reviewed regularly and, as experience develops and new information becomes known, the reserves are adjusted as necessary. Such adjustments, if any, are reflected in income in the period in which they are determined. As actual loss information has been reported, the Company has developed its own loss experience and its reserving methods include other actuarial techniques. Over time, such techniques have been given further weight in its reserving process based on the continuing maturation of the Company’s reserves. Inherent in the estimates of ultimate losses and loss adjustment expenses are expected trends in claims severity and frequency and other factors which may vary significantly as claims are settled. Accordingly, ultimate losses and loss adjustment expenses may differ materially from the amounts recorded in the accompanying consolidated financial statements. Losses and loss adjustment expenses are recorded on an undiscounted basis, except for excess workers’ compensation and employers’ liability business written by the Company’s insurance operations. Mortgage. The reserves for mortgage guaranty insurance losses and loss adjustment expenses are the estimated claim settlement costs on notices of delinquency that have been received by the Company, as well as loan delinquencies that have been incurred but have not been reported by the lenders. Consistent with primary mortgage insurance industry accounting practice, the Company does not establish loss reserves for future claims on insured loans that are not currently delinquent (defined as two consecutive missed payments). The Company establishes loss reserves on a case-by-case basis when insured loans are reported delinquent using estimated claim rates and average claim sizes for each cohort, net of any salvage recoverable. The Company also reserves for delinquencies that have occurred but have not yet been reported to the Company prior to the close of an accounting period. To determine this reserve, the Company estimates the number of delinquencies not yet reported using historical information regarding late reported delinquencies and applies estimated claim rates and claim sizes for the estimated delinquencies not yet reported. The establishment of reserves across the Company’s segments is an inherently uncertain process, are necessarily based on estimates, and the ultimate net cost may vary from such estimates. The methods for making such estimates and for establishing the resulting liability are reviewed and updated using the most current information available. Any resulting adjustments, which may be material, are reflected in current operations. (j) Contractholder Receivables and Payables and Collateral Held for Insured Obligations Certain insurance policies written by the Company’s insurance operations feature large deductibles, primarily in its construction and national accounts lines of business. Under such contract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 In the event that the Company is unable to collect from the policyholder,</t>
  </si>
  <si>
    <t>Segment Information</t>
  </si>
  <si>
    <t>Segment Reporting [Abstract]</t>
  </si>
  <si>
    <t>Segment Information The Company classifies its businesses into three underwriting segments — insurance, reinsurance and mortgage — and two other operating segments — ‘other’ and corporate (non-underwriting). The Company determined its reportable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 The Company’s insurance, reinsurance and mortgage segments each have managers who are responsible for the overall profitability of their respective segments and who are directly accountable to the Company’s chief operating decision makers, the President and Chief Executive Officer of Arch Capital and the Chief Financial Officer of Arch Capital. The chief operating decision makers do not assess performance, measure return on equity or make resource allocation decisions on a line of business basis. Management measures segment performance for its three underwriting segments based on underwriting income or loss. The Company does not manage its assets by underwriting segment, with the exception of goodwill and intangible assets, and, accordingly, investment income is not allocated to each underwriting segment. The insurance segment consists of the Company’s insurance underwriting units which offer specialty product lines on a worldwide basis. Product lines include: • Construction and national accounts: primary and excess casualty coverages to middle and large accounts in the construction industry and a wide range of products for middle and large national accounts, specializing in loss sensitive primary casualty insurance programs (including large deductible, self-insured retention and retrospectively rated programs). • Excess and surplus casualty: primary and excess casualty insurance coverages, including middle market energy business, and contract binding, which primarily provides casualty coverage through a network of appointed agents to small and medium risks. • Lenders products: collateral protection, debt cancellation and service contract reimbursement products to banks, credit unions, automotive dealerships and original equipment manufacturers and other specialty programs that pertain to automotive lending and leasing. • Professional lines: directors’ and officers’ liability, errors and omissions liability, employment practices liability, fiduciary liability, crime, professional indemnity and other financial related coverages for corporate, private equity, venture capital, real estate investment trust, limited partnership, financial institution and not-for-profit clients of all sizes and medical professional and general liability insurance coverages for the healthcare industry. The business is predominately written on a claims-made basis. • Programs: primarily package policies, underwriting workers’ compensation and umbrella liability business in support of desirable package programs, targeting program managers with unique expertise and niche products offering general liability, commercial automobile, inland marine and property business with minimal catastrophe exposure. • Property, energy, marine and aviation: primary and excess general property insurance coverages, including catastrophe-exposed property coverage, for commercial clients. Coverages for marine include hull, war, specie and liability. Aviation and stand-alone terrorism are also offered. • Travel, accident and health: specialty travel and accident and related insurance products for individual, group travelers, travel agents and suppliers, as well as accident and health, which provides accident, disability and medical plan insurance coverages for employer groups, medical plan members, students and other participant groups. • Other: includes alternative market risks (including captive insurance programs), excess workers’ compensation and employer’s liability insurance coverages for qualified self-insured groups, associations and trusts, and contract and commercial surety coverages, including contract bonds (payment and performance bonds) primarily for medium and large contractors and commercial surety bonds for Fortune 1000 companies and smaller transaction business programs. The reinsurance segment consists of the Company’s reinsurance underwriting units which offer specialty product lines on a worldwide basis. Product lines include: • Casualty: provides coverage to ceding company clients on third party liability and workers’ compensation exposures from ceding company clients, primarily on a treaty basis. Exposures include, among others, executive assurance, professional liability, workers’ compensation, excess and umbrella liability, excess motor and healthcare business. • Marine and aviation: provides coverage for energy, hull, cargo, specie, liability and transit, and aviation business, including airline and general aviation risks. Business written may also include space business, which includes coverages for satellite assembly, launch and operation for commercial space programs. • Other specialty: provides coverage to ceding company clients for proportional motor and other lines including surety, accident and health, workers’ compensation catastrophe, agriculture, trade credit and political risk. • Property catastrophe: provides protection for most catastrophic losses that are covered in the underlying policies written by reinsureds, including hurricane, earthquake, flood, tornado, hail and fire, and coverage for other perils on a case-by-case basis. Property catastrophe reinsurance provides coverage on an excess of loss basis when aggregate losses and loss adjustment expense from a single occurrence of a covered peril exceed the retention specified in the contract. • Property excluding property catastrophe: provides coverage for both personal lines and commercial property exposures and principally covers buildings, structures, equipment and contents. The primary perils in this business include fire, explosion, collapse, riot, vandalism, wind, tornado, flood and earthquake. Business is assumed on both a proportional and excess of loss basis. In addition, facultative business is written which focuses on commercial property risks on an excess of loss basis. • Other. includes life reinsurance business on both a proportional and non-proportional basis, casualty clash business and, in limited instances, non-traditional business which is intended to provide insurers with risk management solutions that complement traditional reinsurance. The mortgage segment includes the Company’s U.S. and international mortgage insurance and reinsurance operations as well as government sponsored enterprise (“GSE”) credit-risk sharing transactions. AMIC and UGRIC (combined “Arch MI U.S.”) are approved as eligible mortgage insurers by Federal National Mortgage Association (“Fannie Mae”) and Federal Home Loan Mortgage Corporation (“Freddie Mac”), each a government sponsored enterprise, or “GSE.” The corporate (non-underwriting) segment results include net investment income, other income (loss), other expenses incurred by the Company, interest expense, net realized gains or losses, net impairment losses included in earnings, equity in net income or loss of investments accounted for using the equity method, net foreign exchange gains or losses, transaction costs and other, income taxes and items related to the Company’s non-cumulative preferred shares. Such amounts exclude the results of the ‘other’ segment. The ‘other’ segment includes the results of Watford Re (see note 11, “Variable Interest Entity and Noncontrolling Interests” ). Watford Re has its own management and board of directors that is responsible for the overall profitability of the ‘other’ segment. For the ‘other’ segment, performance is measured based on net income or loss. The following tables summarize the Company’s underwriting income or loss by segment, together with a reconciliation of underwriting income or loss to net income available to Arch common shareholders, summary information regarding net premiums written and earned by major line of business and net premiums written by location: Year Ended December 31, 2018 Insurance Reinsurance Mortgage Sub-Total Other Total Gross premiums written (1) $ 3,262,332 $ 1,912,522 $ 1,360,708 $ 6,534,423 $ 735,015 $ 6,961,004 Premiums ceded (1,050,207 ) (539,950 ) (202,833 ) (1,791,851 ) (130,840 ) (1,614,257 ) Net premiums written 2,212,125 1,372,572 1,157,875 4,742,572 604,175 5,346,747 Change in unearned premiums (6,464 ) (111,356 ) 28,361 (89,459 ) (25,313 ) (114,772 ) Net premiums earned 2,205,661 1,261,216 1,186,236 4,653,113 578,862 5,231,975 Other underwriting income (loss) — (682 ) 13,033 12,351 2,722 15,073 Losses and loss adjustment expenses (1,520,680 ) (846,882 ) (81,289 ) (2,448,851 ) (441,255 ) (2,890,106 ) Acquisition expenses (349,702 ) (211,280 ) (118,595 ) (679,577 ) (125,558 ) (805,135 ) Other operating expenses (364,138 ) (133,350 ) (142,432 ) (639,920 ) (37,889 ) (677,809 ) Underwriting income (loss) $ (28,859 ) $ 69,022 $ 856,953 897,116 (23,118 ) 873,998 Net investment income 437,958 125,675 563,633 Net realized gains (losses) (284,429 ) (120,915 ) (405,344 ) Net impairment losses recognized in earnings (2,829 ) — (2,829 ) Equity in net income (loss) of investments accounted for using the equity method 45,641 — 45,641 Other income (loss) 2,419 — 2,419 Corporate expenses (58,608 ) — (58,608 ) Transaction costs and other (11,386 ) (9,000 ) (20,386 ) Amortization of intangible assets (105,670 ) — (105,670 ) Interest expense (101,019 ) (19,465 ) (120,484 ) Net foreign exchange gains (losses) 58,711 10,691 69,402 Income (loss) before income taxes 877,904 (36,132 ) 841,772 Income tax expense (113,924 ) (27 ) (113,951 ) Net income (loss) 763,980 (36,159 ) 727,821 Dividends attributable to redeemable noncontrolling interests — (18,357 ) (18,357 ) Amounts attributable to nonredeemable noncontrolling interests — 48,507 48,507 Net income (loss) available to Arch 763,980 (6,009 ) 757,971 Preferred dividends (41,645 ) — (41,645 ) Loss on redemption of preferred shares (2,710 ) — (2,710 ) Net income (loss) available to Arch common shareholders $ 719,625 $ (6,009 ) $ 713,616 Underwriting Ratios Loss ratio 68.9 % 67.1 % 6.9 % 52.6 % 76.2 % 55.2 % Acquisition expense ratio 15.9 % 16.8 % 10.0 % 14.6 % 21.7 % 15.4 % Other operating expense ratio 16.5 % 10.6 % 12.0 % 13.8 % 6.5 % 13.0 % Combined ratio 101.3 % 94.5 % 28.9 % 81.0 % 104.4 % 83.6 % Goodwill and intangible assets $ 114,012 $ — $ 513,258 $ 627,270 $ 7,650 $ 634,920 Total investable assets $ 19,566,861 $ 2,757,663 $ 22,324,524 Total assets 28,845,473 3,372,856 32,218,329 Total liabilities 19,518,395 2,262,255 21,780,650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Year Ended December 31, 2017 Insurance Reinsurance Mortgage Sub-Total Other Total Gross premiums written (1) $ 3,081,086 $ 1,640,399 $ 1,368,138 $ 6,088,254 $ 600,304 $ 6,368,425 Premiums ceded (958,646 ) (465,925 ) (256,796 ) (1,679,998 ) (47,187 ) (1,407,052 ) Net premiums written 2,122,440 1,174,474 1,111,342 4,408,256 553,117 4,961,373 Change in unearned premiums (9,422 ) (31,853 ) (54,176 ) (95,451 ) (21,390 ) (116,841 ) Net premiums earned 2,113,018 1,142,621 1,057,166 4,312,805 531,727 4,844,532 Other underwriting income — 11,336 15,737 27,073 3,180 30,253 Losses and loss adjustment expenses (1,622,444 ) (773,923 ) (134,677 ) (2,531,044 ) (436,402 ) (2,967,446 ) Acquisition expenses, net (323,639 ) (221,250 ) (100,598 ) (645,487 ) (129,971 ) (775,458 ) Other operating expenses (359,524 ) (146,663 ) (146,336 ) (652,523 ) (31,928 ) (684,451 ) Underwriting income (loss) $ (192,589 ) $ 12,121 $ 691,292 510,824 (63,394 ) 447,430 Net investment income 382,072 88,800 470,872 Net realized gains (losses) 148,798 343 149,141 Net impairment losses recognized in earnings (7,138 ) — (7,138 ) Equity in net income (loss) of investments accounted for using the equity method 142,286 — 142,286 Other income (loss) (2,571 ) — (2,571 ) Corporate expenses (61,602 ) — (61,602 ) Transaction costs and other (22,150 ) — (22,150 ) Amortization of intangible assets (125,778 ) — (125,778 ) Interest expense (103,592 ) (13,839 ) (117,431 ) Net foreign exchange gains (losses) (113,345 ) (2,437 ) (115,782 ) Income before income taxes 747,804 9,473 757,277 Income tax (expense) benefit (127,547 ) (21 ) (127,568 ) Net income 620,257 9,452 629,709 Dividends attributable to redeemable noncontrolling interests — (18,344 ) (18,344 ) Amounts attributable to nonredeemable noncontrolling interests — 7,913 7,913 Net income (loss) available to Arch 620,257 (979 ) 619,278 Preferred dividends (46,041 ) — (46,041 ) Loss on redemption of preferred shares (6,735 ) — (6,735 ) Net income (loss) available to Arch common shareholders $ 567,481 $ (979 ) $ 566,502 Underwriting Ratios Loss ratio 76.8 % 67.7 % 12.7 % 58.7 % 82.1 % 61.3 % Acquisition expense ratio 15.3 % 19.4 % 9.5 % 15.0 % 24.4 % 16.0 % Other operating expense ratio 17.0 % 12.8 % 13.8 % 15.1 % 6.0 % 14.1 % Combined ratio 109.1 % 99.9 % 36.0 % 88.8 % 112.5 % 91.4 % Goodwill and intangible assets $ 22,310 $ 211 $ 622,440 $ 644,961 $ 7,650 $ 652,611 Total investable assets $ 19,716,421 $ 2,440,067 $ 22,156,488 Total assets 29,037,004 3,014,654 32,051,658 Total liabilities 19,959,574 1,846,149 21,805,723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Year Ended December 31, 2016 Insurance Reinsurance Mortgage Sub-Total Other Total Gross premiums written (1) $ 3,027,049 $ 1,494,397 $ 499,725 $ 5,019,363 $ 535,094 $ 5,202,134 Premiums ceded (954,768 ) (440,541 ) (108,259 ) (1,501,760 ) (21,306 ) (1,170,743 ) Net premiums written 2,072,281 1,053,856 391,466 3,517,603 513,788 4,031,391 Change in unearned premiums 1,623 2,376 (104,750 ) (100,751 ) (45,818 ) (146,569 ) Net premiums earned 2,073,904 1,056,232 286,716 3,416,852 467,970 3,884,822 Other underwriting income — 36,403 17,024 53,427 3,746 57,173 Losses and loss adjustment expenses (1,359,313 ) (475,762 ) (28,943 ) (1,864,018 ) (321,581 ) (2,185,599 ) Acquisition expenses, net (304,050 ) (212,258 ) (21,790 ) (538,098 ) (129,527 ) (667,625 ) Other operating expenses (350,260 ) (142,616 ) (96,672 ) (589,548 ) (25,163 ) (614,711 ) Underwriting income (loss) $ 60,281 $ 261,999 $ 156,335 478,615 (4,555 ) 474,060 Net investment income 277,193 89,549 366,742 Net realized gains (losses) 69,586 68,000 137,586 Net impairment losses recognized in earnings (30,442 ) — (30,442 ) Equity in net income (loss) of investments accounted for using the equity method 48,475 — 48,475 Other income (loss) (800 ) — (800 ) Corporate expenses (49,396 ) — (49,396 ) Transaction costs and other (41,729 ) — (41,729 ) Amortization of intangible assets (19,343 ) — (19,343 ) Interest expense (53,464 ) (12,788 ) (66,252 ) Net foreign exchange gains (losses) 31,409 5,242 36,651 Income before income taxes 710,104 145,448 855,552 Income tax benefit (31,375 ) 1 (31,374 ) Net income 678,729 145,449 824,178 Dividends attributable to redeemable noncontrolling interests — (18,349 ) (18,349 ) Amounts attributable to nonredeemable noncontrolling interests — (113,091 ) (113,091 ) Net income available to Arch 678,729 14,009 692,738 Preferred dividends (28,070 ) — (28,070 ) Net income available to Arch common shareholders $ 650,659 $ 14,009 $ 664,668 Underwriting Ratios Loss ratio 65.5 % 45.0 % 10.1 % 54.6 % 68.7 % 56.3 % Acquisition expense ratio 14.7 % 20.1 % 7.6 % 15.7 % 27.7 % 17.2 % Other operating expense ratio 16.9 % 13.5 % 33.7 % 17.3 % 5.4 % 15.8 % Combined ratio 97.1 % 78.6 % 51.4 % 87.6 % 101.8 % 89.3 % Goodwill and intangible assets $ 25,206 $ 956 $ 747,741 $ 773,903 $ 7,650 $ 781,553 Total investable assets $ 18,636,189 $ 1,857,763 $ 20,493,952 Total assets 26,989,359 2,382,750 29,372,109 Total liabilities 18,855,858 1,205,126 20,060,984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The following tables provide summary information regarding net premiums written and earned by major line of business and net premiums written by location: INSURANCE SEGMENT Year Ended December 31, 2018 2017 2016 Net premiums earned (1) Professional lines (2) $ 458,425 $ 444,137 $ 431,391 Programs 389,186 364,639 357,715 Construction and national accounts 322,440 324,517 322,072 Travel, accident and health 297,147 257,358 219,169 Property, energy, marine and aviation 205,069 173,779 188,938 Excess and surplus casualty (3) 172,424 195,154 219,046 Lenders products 94,248 97,043 98,517 Other (4) 266,722 256,391 237,056 Total $ 2,205,661 $ 2,113,018 $ 2,073,904 Net premiums written by underwriting location (1) United States $ 1,736,651 $ 1,715,467 $ 1,690,208 Europe 401,974 344,836 327,034 Other 73,500 62,137 55,039 Total $ 2,212,125 $ 2,122,440 $ 2,072,281 (1) Insurance segment results include premiums assumed through intersegment transactions and exclude premiums ceded through intersegment transactions. (2) Includes professional liability, executive assurance and healthcare business. (3) Includes casualty and contract binding business. (4) Includes alternative markets, excess workers' compensation and surety business. REINSURANCE SEGMENT Year Ended December 31, 2018 2017 2016 Net premiums earned (1) Other specialty (2) $ 474,568 $ 408,566 $ 329,994 Casualty (3) 347,034 341,122 300,160 Property excluding property catastrophe 287,788 255,453 282,018 Property catastrophe 75,249 73,300 73,803 Marine and aviation 39,238 36,214 52,579 Other (4) 37,339 27,966 17,678 Total $ 1,261,216 $ 1,142,621 $ 1,056,232 Net premiums written by underwriting location (1) United States $ 413,550 $ 399,379 $ 432,683 Bermuda 487,523 350,681 277,625 Europe and other 471,499 424,414 343,548 Total $ 1,372,572 $ 1,174,474 $ 1,053,856 (1) Reinsurance segment results include premiums assumed through intersegment transactions and exclude premiums ceded through intersegment transactions. (2) Includes proportional motor, surety, accident and health, workers’ compensation catastrophe, agriculture, trade credit and other. (3) Includes executive assurance, professional liability, workers’ compensation, excess motor, healthcare and other. (4) Includes life, casualty clash and other. MORTGAGE SEGMENT Year Ended December 31, 2018 2017 2016 Net premiums earned by underwriting location United States $ 1,009,765 $ 901,858 $ 155,929 Other 176,471 155,308 130,787 Total $ 1,186,236 $ 1,057,166 $ 286,716 Net premiums written by underwriting location United States $ 948,323 $ 903,329 $ 186,826 Other 209,552 208,013 204,640 Total $ 1,157,875 $ 1,111,342 $ 391,466 OTHER SEGMENT Year Ended December 31, 2018 2017 2016 Net premiums earned (1) Casualty (2) $ 277,589 $ 333,275 $ 320,767 Other specialty (3) 204,485 135,855 101,768 Property catastrophe 10,998 12,690 11,421 Property excluding property catastrophe 2,802 1,392 1,436 Marine and aviation 420 1,024 1,811 Other (4) 82,568 47,491 30,767 Total $ 578,862 $ 531,727 $ 467,970 Net premiums written by underwriting location (1) United States $ 49,800 $ 11,750 $ 5,714 Europe 91,635 91,463 50,195 Bermuda 462,740 449,904 457,879 Total $ 604,175 $ 553,117 $ 513,788 (1) Other segment results include premiums assumed through intersegment transactions and exclude premiums ceded through intersegment transactions. (2) Includes professional liability, excess motor, programs and other. (3) Includes proportional motor and other. (4) Includes mortgage and other.</t>
  </si>
  <si>
    <t>Reserve for Losses and Loss Adjustment Expenses</t>
  </si>
  <si>
    <t>Liability for Future Policy Benefits and Unpaid Claims and Claims Adjustment Expense [Abstract]</t>
  </si>
  <si>
    <t>Reserve for Losses and Loss Adjustment Expenses The following table represents an analysis of losses and loss adjustment expenses and a reconciliation of the beginning and ending reserve for losses and loss adjustment expenses: Year Ended December 31, 2018 2017 2016 Reserve for losses and loss adjustment expenses at beginning of year $ 11,383,792 $ 10,200,960 $ 9,125,250 Unpaid losses and loss adjustment expenses recoverable 2,464,910 2,083,575 1,828,837 Net reserve for losses and loss adjustment expenses at beginning of year 8,918,882 8,117,385 7,296,413 Net incurred losses and loss adjustment expenses relating to losses occurring in: Current year 3,162,818 3,205,428 2,455,563 Prior years (272,712 ) (237,982 ) (269,964 ) Total net incurred losses and loss adjustment expenses 2,890,106 2,967,446 2,185,599 Net losses and loss adjustment expense reserves of acquired business (1) — — 551,096 Retroactive reinsurance transaction (2) (420,404 ) — — Foreign exchange (gains) losses (143,414 ) 186,963 (102,367 ) Net paid losses and loss adjustment expenses relating to losses occurring in: Current year (524,048 ) (505,424 ) (445,700 ) Prior years (1,682,116 ) (1,847,488 ) (1,367,656 ) Total net paid losses and loss adjustment expenses (2,206,164 ) (2,352,912 ) (1,813,356 ) Net reserve for losses and loss adjustment expenses at end of year 9,039,006 8,918,882 8,117,385 Unpaid losses and loss adjustment expenses recoverable 2,814,291 2,464,910 2,083,575 Reserve for losses and loss adjustment expenses at end of year $ 11,853,297 $ 11,383,792 $ 10,200,960 (1) The 2016 amount related to the acquisition of UGC. (2) During the 2018 second quarter, a subsidiary of the Company entered into a retroactive reinsurance transaction with a third party reinsurer to reinsure runoff liabilities associated with certain discontinued U.S. specialty casualty and program exposures. 2018 Prior Year Reserve Development During 2018, the Company recorded estimated net favorable development on prior year loss reserves of $272.7 million , which consisted of $138.5 million from the reinsurance segment, $24.4 million from the insurance segment, $107.6 million from the mortgage segment and $2.2 million from the ‘other’ segment. The reinsurance segment’s net favorable development of $138.5 million , or 11.0 points of net earned premium, consisted of $110.4 million from short-tailed lines and $28.1 million of net favorable development from medium-tailed and long-tailed lines. Favorable development in short-tailed lines included $80.8 million from property catastrophe and property other than property catastrophe reserves, primarily from the 2008 to 2017 underwriting years (i.e., losses attributable to contracts having an inception or renewal date within the given twelve-month period). The net reduction of loss estimates for the reinsurance segment’s short-tailed lines primarily resulted from varying levels of reported and paid claims activity than previously anticipated which led to decreases in certain loss ratio selections during 2018. Net favorable development of $28.1 million in medium-tailed and long-tailed lines included reductions in casualty reserves of $12.5 million , primarily from the 2002 to 2010 underwriting years, and in marine and aviation reserves of $15.6 million , spread across most underwriting years. The insurance segment’s net favorable development of $24.4 million , or 1.1 points of net earned premium, consisted of $48.4 million of net favorable development from short-tailed lines and $26.3 million of net favorable development from long-tailed lines, partially offset by $50.3 million of net adverse development from medium-tailed lines. Favorable development in short-tailed lines predominantly consisted of $50.1 million of net favorable development in property lines, primarily from the 2010 to 2017 accident years (i.e., the year in which a loss occurred), partially offset by $5.0 million of adverse development on travel, accident and health business from the 2013 to 2017 accident years. Net favorable development in long-tailed lines of $26.3 million included $19.7 million of net favorable development on executive assurance business, primarily from the 2015 accident year, and $1.4 million of net favorable development in casualty business, primarily from the 2009 to 2015 accident years. Net adverse development in medium tailed lines of $50.3 million was primarily due to net adverse development in contract binding business for accident years 2013 to 2017. The mortgage segment’s net favorable development of $107.6 million , or 9.1 points of net earned premium, included $103.4 million of favorable development on U.S. primary mortgage business. Such development was primarily driven by lower than expected claim emergence across most origination years and also reflected $26.3 million related to second lien and other portfolios, primarily due to subrogation recoveries. 2017 Prior Year Reserve Development During 2017, the Company recorded estimated net favorable development on prior year loss reserves of $238.0 million , which consisted of $165.4 million from the reinsurance segment, $8.6 million from the insurance segment and $95.0 million from the mortgage segment, less adverse development of $31.0 million from the ‘other’ segment. The reinsurance segment’s net favorable development of $165.4 million , or 14.5 points of net earned premium, consisted of $101.0 million from short-tailed lines and $64.4 million of net favorable development from medium-tailed and long-tailed lines. Favorable development in short-tailed lines included $82.6 million from property catastrophe and property other than property catastrophe reserves, primarily from the 2009 to 2016 underwriting years. The net reduction of loss estimates for the reinsurance segment’s short-tailed lines primarily resulted from varying levels of reported and paid claims activity than previously anticipated which led to decreases in certain loss ratio selections during 2017. Net favorable development of $64.4 million in medium-tailed and long-tailed lines included reductions in casualty reserves of $43.7 million , primarily from the 2002 to 2013 underwriting years, and in marine and aviation reserves of $19.6 million , spread across most underwriting years. The insurance segment’s net favorable development of $8.6 million , or 4.0 points of net earned premium, consisted of $14.9 million of net favorable development from short-tailed lines and $11.8 million of net favorable development from long-tailed lines, partially offset by $18.1 million of net adverse development from medium-tailed lines. Favorable development in short-tailed lines predominantly consisted of $22.8 million of net favorable development in property lines, primarily from the 2011 to 2016 accident years, partially offset by $11.8 million of adverse development on travel, accident and health business from the 2014 to 2016 accident years. Net favorable development in long-tailed lines of $11.8 million included $10.0 million of net favorable development on executive assurance business, primarily from the 2013 accident year, and $8.3 million of net favorable development in casualty business, primarily from the 2007 to 2013 accident years. Net adverse development in medium-tailed lines of $18.1 million included $56.3 million of net adverse development in program business, primarily from the 2013 to 2015 accident years and primarily driven by a few inactive programs that were non-renewed in 2015 and early in 2016, partially offset by $36.2 million of net favorable development in professional liability business, primarily from the 2010 to 2016 accident years. The mortgage segment’s net favorable development of $95.0 million , or 9.0 points of net earned premium, for 2017, included $89.3 million of favorable development on U.S. primary mortgage business. Such development was primarily driven by lower than expected claim emergence across most origination years and also reflected $33.8 million related to second lien and other portfolios, primarily due to subrogation recoveries. 2016 Prior Year Reserve Development During 2016, the Company recorded estimated net favorable development on prior year loss reserves of $270 million , which consisted of $218.8 million from the reinsurance segment, $33.1 million from the insurance segment, $21.2 million from the mortgage segment less adverse development of $3.1 million from the ‘other’ segment. The reinsurance segment’s net favorable development of $218.8 million , or 20.7 points of net earned premium, consisted of $133.8 million from short-tailed lines and $85.0 million of net favorable development from medium-tailed and long-tailed lines. Favorable development in short-tailed lines included $113.6 million from property catastrophe and property other than property catastrophe reserves, primarily from the 2009 to 2015 underwriting years. The net reduction of loss estimates for the reinsurance segment’s short-tailed lines primarily resulted from varying levels of reported and paid claims activity than previously anticipated which led to decreases in certain loss ratio selections during 2016. Net favorable development of $85.0 million in medium-tailed and long-tailed lines included reductions in casualty reserves of $86.1 million , primarily from the 2002 to 2013 underwriting years. The insurance segment’s net favorable development of $33.1 million , or 1.6 points of net earned premium, consisted of $8.7 million of net favorable development from short-tailed lines and $24.4 million of net favorable development from medium-tailed and long-tailed lines. Favorable development in short-tailed lines predominantly consisted of $17.2 million of net favorable development in property lines, primarily from the 2008 to 2014 accident years, partially offset by $11.1 million of adverse development on travel, accident and health business from the 2012 to 2015 accident years. Net favorable development in medium-tailed and long-tailed lines of $24.4 million included $53.8 million of net favorable development on professional lines, primarily from the 2008 to 2012 accident years, partially offset by $33.1 million of net adverse development in program business, primarily from the 2013 to 2015 accident years. The adverse development in program business was primarily driven by a few inactive programs that were non-renewed in 2015 and early in 2016. The mortgage segment’s net favorable development of $21.2 million , or 7.4 points of net earned premium, for 2016, included $18.5 million of favorable development on U.S. primary mortgage business, reflecting a decrease in the number of delinquent loans and a lower claim rate on such loans. Such development was primarily from the 2004 to 2008 and 2014 origination years. The mortgage segment also experienced net favorable development of $2.7 million on U.S. mortgage reinsurance business.</t>
  </si>
  <si>
    <t>Short Duration Contracts</t>
  </si>
  <si>
    <t>Short Duration Contracts Disclosure [Abstract]</t>
  </si>
  <si>
    <t>Short duration contracts</t>
  </si>
  <si>
    <t>Short Duration Contracts The Company’s reserves for losses and loss adjustment expenses primarily relate to short-duration contracts with various characteristics ( e.g. , type of coverage, geography, claims duration). The Company considered such information in determining the level of disaggregation for disclosures related to its short-duration contracts, as detailed in the table below: Reportable segment Level of disaggregation Included lines of business Insurance Property energy, marine and aviation Property energy, marine and aviation Third party occurrence business Excess and surplus casualty (excluding contract binding); construction and national accounts; and other (including alternative market risks, excess workers’ compensation and employer’s liability insurance coverages) Third party claims-made business Professional lines Multi-line and other specialty Programs; contract binding (part of excess and surplus casualty); travel, accident and health; lenders products; and other (c ontract and commercial surety coverages) Reinsurance Casualty Casualty Property catastrophe Property catastrophe Property excluding property catastrophe Property excluding property catastrophe Marine and aviation Marine and aviation Other specialty Other specialty Mortgage Direct mortgage insurance in the U.S. Mortgage insurance on U.S. primary exposures The Company determined the following to be insignificant for disclosure purposes: (i) amounts included in the ‘other’ segment ( i.e. , Watford Re) as described in note 11, “Variable Interest Entity and Noncontrolling Interests” ; (ii) certain mortgage business, including non-U.S. primary business, second lien and student loan exposures, global mortgage reinsurance and participation in various GSE credit risk-sharing products; and (iii) certain reinsurance business, including casualty clash and non-traditional lines. Such amounts are included as reconciling items. The Company is required to establish reserves for losses and loss adjustment expenses (“Loss Reserves”) that arise from the business the Company underwrites. Loss Reserves for the insurance, reinsurance and mortgage segments represent estimates of future amounts required to pay losses and loss adjustment expenses for insured or reinsured events which have occurred at or before the balance sheet date. Loss Reserves do not reflect contingency reserve allowances to account for future loss occurrences. Losses arising from future events will be estimated and recognized at the time the losses are incurred and could be substantial. Insurance Segment Loss Reserves for the insurance segment are comprised of (1) estimated amounts for (1) reported losses (“case reserves”) and (2) incurred but not reported losses (“IBNR reserves”). Generally, claims personnel determine whether to establish a case reserve for the estimated amount of the ultimate settlement of individual claims. The estimate reflects the judgment of claims personnel based on general corporate reserving practices, the experience and knowledge of such personnel regarding the nature and value of the specific type of claim and, where appropriate, advice of counsel. The Company also contracts with a number of outside third party administrators in the claims process who, in certain cases, have limited authority to establish case reserves. The work of such administrators is reviewed and monitored by our claims personnel. Loss Reserves are also established to provide for loss adjustment expenses and represent the estimated expense of settling claims, including legal and other fees and the general expenses of administering the claims adjustment process. Periodically, adjustments to the case reserves may be made as additional information is reported or payments are made. IBNR reserves are established to provide for incurred claims which have not yet been reported at the balance sheet date as well as to adjust for any projected variance in case reserving. Actuaries estimate ultimate losses and loss adjustment expenses using various generally accepted actuarial methods applied to known losses and other relevant information. Like case reserves, IBNR reserves are adjusted as additional information becomes known or payments are made. The process of estimating reserves involves a considerable degree of judgment by management and, as of any given date, is inherently uncertain. Ultimate losses and loss adjustment expenses are generally determined by extrapolation of claim emergence and settlement patterns observed in the past that can reasonably be expected to persist into the future. In forecasting ultimate losses and loss adjustment expenses with respect to any line of business, past experience with respect to that line of business is the primary resource, developed through both industry and company experience, but cannot be relied upon in isolation. Uncertainties in estimating ultimate losses and loss adjustment expenses are magnified by the length of the time lag between when a claim actually occurs and when it is reported and settled. This time lag is sometimes referred to as the “claim-tail.” During this period additional facts regarding coverages written in prior accident years, as well as about actual claims and trends, may become known and, as a result, may lead to adjustments of the related Loss Reserves. If the Company determines that an adjustment is appropriate, the adjustment is recorded in the accounting period in which such determination is made. Accordingly, should Loss Reserves need to be increased or decreased in the future from amounts currently established, future results of operations would be negatively or positively impacted respectively. The Company authorizes managing general agents, general agents and other producers to write program business on the Company’s behalf within prescribed underwriting authorities. This delegated authority process introduces additional complexity to the actuarial determination of unpaid future losses and loss adjustment expenses. In order to monitor adherence to the underwriting guidelines given to such parties, the Company periodically performs underwriting and claims due diligence reviews. In determining ultimate losses and loss adjustment expenses, the cost to indemnify claimants, provide needed legal defense and other services for insureds and administer the investigation and adjustment of claims are considered. These claim costs are influenced by many factors that change over time, such as expanded coverage definitions as a result of new court decisions, inflation in costs to repair or replace damaged property, inflation in the cost of medical services and legislated changes in statutory benefits, as well as by the particular, unique facts that pertain to each claim. As a result, the rate at which claims arose in the past and the costs to settle them may not always be representative of what will occur in the future. The factors influencing changes in claim costs are often difficult to isolate or quantify and developments in paid and incurred losses from historical trends are frequently subject to multiple and conflicting interpretations. Changes in coverage terms or claims handling practices may also cause future experience and/or development patterns to vary from the past. A key objective of actuaries in developing estimates of ultimate losses and loss adjustment expenses, and resulting IBNR reserves, is to identify aberrations and systemic changes occurring within historical experience and adjust for them so that the future can be projected more reliably. Because of the factors previously discussed, this process requires the substantial use of informed judgment and is inherently uncertain. Although Loss Reserves are initially determined based on underwriting and pricing analyses, the Company’s insurance segment applies several generally accepted actuarial methods, as discussed below, on a quarterly basis to evaluate the Loss Reserves, in addition to the expected loss method, in particular for Loss Reserves from more mature accident years (the year in which a loss occurred). Each quarter, as part of the reserving process, the segments’ actuaries reaffirm that the assumptions used in the reserving process continue to form a sound basis for the projection of liabilities. If actual loss activity differs substantially from expectations based on historical information, an adjustment to Loss Reserves may be supported. The Company places more or less reliance on a particular actuarial method based on the facts and circumstances at the time the estimates of Loss Reserves are made. These methods generally fall into one of the following categories or are hybrids of one or more of the following categories: • Expected loss methods - these methods are based on the assumption that ultimate losses vary proportionately with premiums. Expected loss and loss adjustment expense ratios are typically developed based upon the information derived by underwriters and actuaries during the initial pricing of the business, supplemented by industry data available from organizations, such as statistical bureaus and consulting firms, where appropriate. These ratios consider, among other things, rate increases and changes in terms and conditions that have been observed in the market. Expected loss methods are useful for estimating ultimate losses and loss adjustment expenses in the early years of long-tailed lines of business, when little or no paid or incurred loss information is available, and is commonly applied when limited loss experience exists for a company. • Historical incurred loss development methods - these methods assume that the ratio of losses in one period to losses in an earlier period will remain constant in the future. These methods use incurred losses ( i.e. , the sum of cumulative historical loss payments plus outstanding case reserves) over discrete periods of time to estimate future losses. Historical incurred loss development methods may be preferable to historical paid loss development methods because they explicitly take into account open cases and the claims adjusters’ evaluations of the cost to settle all known claims. However, historical incurred loss development methods necessarily assume that case reserving practices are consistently applied over time. Therefore, when there have been significant changes in how case reserves are established, using incurred loss data to project ultimate losses may be less reliable than other methods. • Historical paid loss development methods - these methods, like historical incurred loss development methods, assume that the ratio of losses in one period to losses in an earlier period will remain constant. These methods use historical loss payments over discrete periods of time to estimate future losses and necessarily assume that factors that have affected paid losses in the past, such as inflation or the effects of litigation, will remain constant in the future. Because historical paid loss development methods do not use incurred losses to estimate ultimate losses, they may be more reliable than the other methods that use incurred losses in situations where there are significant changes in how incurred losses are established by a company’s claims adjusters. However, historical paid loss development methods are more leveraged (meaning that small changes in payments have a larger impact on estimates of ultimate losses) than actuarial methods that use incurred losses because cumulative loss payments take much longer to equal the expected ultimate losses than cumulative incurred amounts. In addition, and for similar reasons, historical paid loss development methods are often slow to react to situations when new or different factors arise than those that have affected paid losses in the past. • Adjusted historical paid and incurred loss development methods - these methods take traditional historical paid and incurred loss development methods and adjust them for the estimated impact of changes from the past in factors such as inflation, the speed of claim payments or the adequacy of case reserves. Adjusted historical paid and incurred loss development methods are often more reliable methods of predicting ultimate losses in periods of significant change, provided the actuaries can develop methods to reasonably quantify the impact of changes. As such, these methods utilize more judgment than historical paid and incurred loss development methods. • Bornhuetter-Ferguson (“B-F”) paid and incurred loss methods - these methods utilize actual paid and incurred losses and expected patterns of paid and incurred losses, taking the initial expected ultimate losses into account to determine an estimate of expected ultimate losses. The B-F paid and incurred loss methods are useful when there are few reported claims and a relatively less stable pattern of reported losses. • Frequency-Severity methods - These methods utilize actual paid and incurred claim experience, but break the data down into its component pieces: claim counts, often expressed as a ratio to exposure or premium (frequency), and average claim size (severity). The component pieces are projected to an ultimate level and multiplied together to result in an estimate of ultimate loss. These methods are especially useful when the severity of claims can be confined to a relatively stable range of estimated ultimate average claim value. • Additional analyses - other methodologies are often used in the reserving process for specific types of claims or events, such as catastrophic or other specific major events. These include vendor catastrophe models, which are typically used in the estimation of Loss Reserves at the early stage of known catastrophic events before information has been reported to an insurer or reinsurer. In the initial reserving process for short-tail insurance lines (consisting of property, energy, marine and aviation and other exposures including travel, accident and health and lenders products), the Company relies on a combination of the reserving methods discussed above. For catastrophe-exposed business, the reserving process also includes the usage of catastrophe models for known events and a heavy reliance on analysis of individual catastrophic events and management judgment. The development of losses on short-tail business can be unstable, especially for policies characterized by high severity, low frequency losses. As time passes, for a given accident year, additional weight is given to the paid and incurred B-F loss development methods and historical paid and incurred loss development methods in the reserving process. The Company makes a number of key assumptions in their reserving process, including that historical paid and reported development patterns are stable, catastrophe models provide useful information about our exposure to catastrophic events that have occurred and underwriters’ judgment as to potential loss exposures can be relied on. The expected loss ratios used in the initial reserving process for short-tail business have varied over time due to changes in pricing, reinsurance structure, estimates of catastrophe losses, policy changes (such as attachment points, class and limits) and geographical distribution. As losses in short-tail lines are reported relatively quickly, expected loss ratios are selected for the current accident year based upon actual attritional loss ratios for earlier accident years, adjusted for rate changes, inflation, changes in reinsurance programs and expected attritional losses based on modeling. Furthermore, ultimate losses for short-tail business are known in a reasonably short period of time. In the initial reserving process for medium-tail and long-tail insurance lines ( consisting of third party occurrence business, third party claims made business, and other exposures including surety, programs and contract binding exposures), the Company primarily relies on the expected loss method. The development of the Company’s medium-tail and long-tail business may be unstable, especially if there are high severity major events, as a portion of the Company’s casualty business is in high excess layers. As time passes, for a given accident year, additional weight is given to the paid and incurred B-F loss development methods and historical paid and incurred loss development methods in the reserving process. The Company makes a number of key assumptions in reserving for medium-tail and long-tail lines, including that the pricing loss ratio is the best estimate of the ultimate loss ratio at the time the policy is entered into, that the loss development patterns, which are based on a combination of company and industry loss development patterns and adjusted to reflect differences in the insurance segment’s mix of business, are reasonable and that claims personnel and underwriters analyses of our exposure to major events are assumed to be the best estimate of exposure to the known claims on those events. The expected loss ratios used in the initial reserving process for medium-tail and long-tail business for recent accident years have varied over time, in some cases significantly, from earlier accident years. As the credibility of historical experience for earlier accident years increases, the experience from these accident years will be given a greater weighting in the actuarial analysis to determine future accident year expected loss ratios, adjusted for changes in pricing, loss trends, terms and conditions and reinsurance structure. In 2018, the Company entered into a loss portfolio transfer and adverse development cover reinsurance agreement accounted for as retroactive reinsurance. The agreement transfers Loss Reserves and future favorable or adverse development on certain runoff programs, within multi-line and other specialty business, and certain third party occurrence business (the “Covered Lines”). As incurred losses and allocated loss adjustment expenses for the Covered Lines are ceded to the reinsurer, the Company is not exposed to changes in the amount, timing and uncertainty of cash flows arising from the Covered Lines. To avoid distortion, the incurred losses and allocated loss adjustment expenses and cumulative paid losses and loss adjustment expenses for the Covered Lines are excluded entirely from the tables below. Reinsurance recoverables at December 31, 2018 included $245.8 million related to this reinsurance agreement. The following tables present information on the insurance segment’s short-duration insurance contracts: Property, energy, marine and aviation ($000’s except claim count) Incurred losses and allocated loss adjustment expenses, net of reinsurance December 31, 2018 Total of IBNR liabilities plus expected development on reported claims Cumulative number of reported claims Year ended December 31, Accident year 2009 2010 2011 2012 2013 2014 2015 2016 2017 2018 2009 $ 256,308 $ 259,695 $ 231,277 $ 220,007 $ 205,570 $ 199,259 $ 197,398 $ 191,934 $ 190,815 $ 191,430 $ 1,896 3,617 2010 199,725 188,449 152,342 139,993 128,691 129,073 127,613 125,994 121,159 1,187 3,658 2011 267,016 268,029 227,170 215,580 206,981 205,514 200,923 199,600 1,064 4,197 2012 233,398 232,368 204,923 198,444 196,362 192,392 189,123 3,038 4,232 2013 158,214 155,401 147,450 141,199 134,675 132,242 2,101 4,231 2014 146,228 142,896 146,643 136,286 130,725 12,868 3,861 2015 111,020 109,172 104,024 101,404 11,507 4,493 2016 103,983 100,986 104,430 3,143 6,048 2017 281,004 244,784 43,281 6,048 2018 179,457 63,437 2,453 Total $ 1,594,354 Cumulative paid losses and allocated loss adjustment expenses, net of reinsurance 2009 $ 38,430 $ 116,140 $ 143,156 $ 159,430 $ 168,721 $ 173,141 $ 177,202 $ 177,557 $ 178,153 $ 178,816 2010 28,470 65,689 87,437 105,803 110,903 117,956 120,030 119,447 119,647 2011 34,222 98,480 139,979 165,281 195,151 200,052 197,717 197,059 2012 21,235 92,911 137,629 160,380 166,953 179,355 179,677 2013 31,859 83,773 109,358 117,958 121,936 123,975 2014 25,624 52,438 77,201 84,124 86,911 2015 23,243 64,417 76,325 85,370 2016 24,645 83,326 97,569 2017 30,227 138,955 2018 29,765 Total 1,237,744 All outstanding liabilities before 2009, net of reinsurance 25,620 Liabilities for losses and loss adjustment expenses, net of reinsurance $ 382,230 Third party occurrence business ($000’s except claim count) Incurred losses and allocated loss adjustment expenses, net of reinsurance December 31, 2018 Total of IBNR liabilities plus expected development on reported claims Cumulative number of reported claims Year ended December 31, Accident year 2009 2010 2011 2012 2013 2014 2015 2016 2017 2018 2009 $ 236,168 $ 230,643 $ 231,947 $ 230,981 $ 233,823 $ 234,449 $ 226,929 $ 220,739 $ 221,298 $ 214,940 $ 35,059 50,361 2010 217,459 235,309 230,792 230,981 233,286 229,618 223,647 215,530 218,487 37,599 62,652 2011 233,987 240,485 253,710 258,474 252,332 253,648 246,976 239,499 49,925 71,018 2012 240,924 262,370 267,990 270,539 257,111 252,732 242,775 70,595 65,720 2013 282,525 296,459 306,378 301,807 281,768 274,189 90,607 66,918 2014 329,379 335,231 338,647 342,858 339,216 127,656 75,322 2015 358,461 391,762 398,676 391,552 184,313 77,072 2016 389,672 394,281 405,637 237,966 76,270 2017 417,190 417,495 306,585 80,606 2018 429,713 377,969 57,688 Total $ 3,173,503 Cumulative paid losses and allocated loss adjustment expenses, net of reinsurance 2009 $ 5,618 $ 20,162 $ 43,727 $ 71,986 $ 103,601 $ 126,824 $ 142,359 $ 149,370 $ 156,787 $ 159,642 2010 6,755 25,517 45,594 72,740 102,440 117,316 132,833 142,570 148,251 2011 7,009 25,165 43,303 73,280 113,302 134,321 152,699 160,451 2012 6,964 30,805 58,402 83,133 107,982 129,519 143,045 2013 6,837 29,207 71,321 101,170 122,103 149,012 2014 9,206 40,206 71,497 112,578 161,863 2015 11,110 44,532 88,436 139,332 2016 11,686 41,934 87,479 2017 13,395 52,299 2018 16,998 Total 1,218,372 All outstanding liabilities before 2009, net of reinsurance 134,229 Liabilities for losses and loss adjustment expenses, net of reinsurance $ 2,089,360 Third party claims-made business ($000’s except claim count) Incurred losses and allocated loss adjustment expenses, net of reinsurance December 31, 2018 Total of IBNR liabilities plus expected development on reported claims Cumulative number of reported claims Year ended December 31, Accident year 2009 2010 2011 2012 2013 2014 2015 2016 2017 2018 2009 $ 284,308 $ 318,554 $ 308,848 $ 307,365 $ 304,122 $ 304,228 $ 307,528 $ 303,793 $ 301,909 $ 288,185 $ 8,073 10,907 2010 285,454 311,585 333,227 338,993 331,922 315,420 298,917 287,825 285,174 11,252 12,335 2011 282,888 325,151 316,424 311,114 316,658 296,106 288,319 285,912 24,770 11,759 2012 310,964 313,827 312,282 307,500 283,928 275,654 273,280 27,916 14,752 2013 295,986 313,670 317,289 314,551 294,754 287,299 58,923 14,529 2014 260,667 276,056 295,274 278,840 278,644 50,437 13,925 2015 255,994 274,602 276,446 256,863 94,539 13,480 2016 272,732 291,430 305,253 111,019 15,212 2017 270,555 283,410 161,218 15,820 2018 270,203 213,449 10,653 Total $ 2,814,223 Cumulative paid losses and allocated loss adjustment expenses, net of reinsurance 2009 $ 11,398 $ 55,601 $ 108,303 $ 149,913 $ 187,293 $ 202,236 $ 236,185 $ 245,717 $ 250,438 $ 246,953 2010 13,989 71,011 128,259 163,239 198,511 214,886 229,400 238,885 244,411 2011 13,596 71,342 128,471 171,963 205,140 224,456 240,552 250,972 2012 17,429 67,651 118,536 161,244 184,604 209,376 223,843 2013 18,613 85,408 134,802 174,900 198,156 214,411 2014 13,609 62,576 127,969 172,963 205,739 2015 8,879 51,389 100,147 125,258 2016 10,470 68,218 126,371 2017 9,294 67,003 2018 12,180 Total 1,717,141 All outstanding liabilities before 2009, net of reinsurance 105,520 Liabilities for losses and loss adjustment expenses, net of reinsurance $ 1,202,602 Multi-line and other specialty ($000’s except claim count) Incurred losses and allocated loss adjustment expenses, net of reinsurance December 31, 2018 Total of IBNR liabilities plus expected development on reported claims Cumulative number of reported claims Year ended December 31, Accident year 2009 2010 2011 2012 2013 2014 2015 2016 2017 2018 2009 $ 207,671 $ 216,268 $ 212,738 $ 206,057 $ 196,062 $ 195,157 $ 191,653 $ 189,457 $ 185,080 $ 183,117 $ 2,292 33,724 2010 172,583 175,942 168,860 166,643 158,000 154,763 153,686 154,092 152,170 3,136 37,930 2011 182,683 188,262 182,385 176,000 172,276 171,842 168,913 169,996 4,482 44,942 2012 252,627 263,530 257,574 255,343 254,051 247,042 246,754 8,102 55,738 2013 274,555 282,436 273,565 280,049 271,695 274,710 12,404 72,296 2014 348,683 372,406 368,613 387,171 397,410 25,654 111,115 2015 397,204 417,353 420,775 442,386 43,362 132,517 2016 480,501 504,857 513,112 76,648 175,923 2017 551,920 577,626 142,735 213,874 2018 568,410 278,704 157,528 Total $ 3,525,691 Cumulative paid losses and allocated loss adjustment expenses, net of reinsurance 2009 $ 62,166 $ 114,262 $ 143,199 $ 154,804 $ 160,203 $ 177,192 $ 178,028 $ 179,659 $ 179,796 $ 177,413 2010 49,804 91,013 110,927 125,726 135,835 140,359 143,614 146,846 146,709 2011 51,179 102,988 117,513 136,253 147,769 151,235 157,224 159,196 2012 78,217 165,429 189,464 208,620 221,842 231,778 232,503 2013 86,560 152,201 184,835 220,543 237,916 251,061 2014 108,939 204,999 253,533 306,518 340,771 2015 141,335 249,330 304,338 349,949 2016 180,017 323,950 381,291 2017 187,760 361,761 2018 213,723 Total 2,614,377 All outstanding liabilities before 2009, net of reinsurance 21,825 Liabilities for losses and loss adjustment expenses, net of reinsurance $ 933,139 The following table presents the average annual percentage payout of incurred losses and allocated loss adjustment expenses by age, net of reinsurance, as of December 31, 2018 : Average annual percentage payout of incurred losses and allocated loss adjustment expenses by age, net of reinsurance Year 1 Year 2 Year 3 Year 4 Year 5 Year 6 Year 7 Year 8 Year 9 Year 10 Property, energy, marine and aviation 19.1 % 38.0 % 17.5 % 9.9 % 5.4 % 3.7 % 0.7 % (0.2 )% 0.2 % 0.3 % Third party occurrence business 3.0 % 8.4 % 10.8 % 12.0 % 12.9 % 9.0 % 6.9 % 3.7 % 3.0 % 1.3 % Third party claims-made business 4.6 % 19.0 % 19.5 % 13.9 % 10.9 % 6.5 % 6.9 % 3.4 % 1.8 % (1.2 )% Multi-line and other specialty 32.5 % 28.0 % 11.9 % 10.2 % 6.1 % 4.6 % 1.6 % 1.4 % — % (1.3 )% Reinsurance Segment Loss Reserves for the Company’s reinsurance segment are comprised of (1) case reserves, (2) additional case reserves (“ACRs”) and (3) IBNR reserves. The Company receives reports of claims notices from ceding companies and records case reserves based upon the amount of reserves recommended by the ceding company. Case reserves may be supplemented by ACRs, which may be estimated by the Company’s claims personnel ahead of official notification from the ceding company, or when judgment regarding the size or severity of the known event differs from the ceding company. In certain instances, the Company establishes ACRs even when the ceding company does not report any liability on a known event. In addition, specific claim information reported by ceding companies or obtained through claim audits can alert the Company to emerging trends such as changing legal interpretations of coverage and liability, claims from unexpected sources or classes of business, and significant changes in the frequency or severity of individual claims. Such information is often used in the process of estimating IBNR reserves. IBNR reserves are established to provide for incurred claims which have not yet been reported at the balance sheet date as well as to adjust for any projected variance in case reserving. Actuaries estimate ultimate losses and loss adjustment expenses using various generally accepted actuarial methods applied to known losses and other relevant information. Like case reserves, IBNR reserves are adjusted as additional information becomes known or payments are made. The process of estimating Loss Reserves involves a considerable degree of judgment by management and, as of any given date, is inherently uncertain. The estimation of Loss Reserves for the reinsurance segment is subject to the same risk factors as the estimation of Loss Reserves for the insurance segment. In addition, the inherent uncertainties of estimating such reserves are even greater for reinsurers, due primarily to the following factors: (1) the claim-tail for reinsurers is generally longer because claims are first reported to the ceding company and then to the reinsurer through one or more intermediaries, (2) the reliance on premium estimates, where reports have not been received from the ceding company, in the reserving process, (3) the potential for writing a number of reinsurance contracts with different ceding companies with the same exposure to a single loss event, (4) the diversity of loss development patterns among different types of reinsurance contracts, (5) the necessary reliance on the ceding companies for information regarding reported claims and (6) the differing reserving practices among ceding companies. As with the insurance segment, the process of estimating Loss Reserves for the reinsurance segment involves a considerable degree of judgment by management and, as of any given date, is inherently uncertain. As discussed above, such uncertainty is greater for reinsurers compared to insurers. As a result, our reinsurance operations obtain information from numerous sources to assist in the process. Pricing actuaries from the reinsurance segment devote considerable effort to understanding and analyzing a ceding company’s operations and loss history during the underwriting of the business, using a combination of ceding company and industry statistics. Such statistics normally include historical premium and loss data by class of business, individual claim information for larger claims, distributions of insurance limits provided, loss reporting and payment patterns, and rate change history. This analysis is used to project expected loss ratios for each treaty during the upcoming contract period. As mentioned above, there can be a considerable time lag from the time a claim is reported to a ceding company to the time it is reported to the reinsurer. The lag can be several years in some cases and may be attributed to a number of reasons, including the time it takes to investigate a claim, delays associated with the litigation process, the deterioration in a claimant’s physical condition many years after an accident occurs, the case reserving approach of the ceding company, etc. In the reserving process, the Company assumes that such lags are predictable, on average, over time and therefore the lags are contemplated in the loss reporting patterns used in their actuarial methods. This means that the reinsurance segment must rely on estimates for a longer period of time than does an insurance company. Backlogs in the recording of assumed reinsurance can also complicate the accuracy of loss reserve estimation. As of December 31, 2018 there were no significant backlogs related to the processing of assumed reinsurance information at our reinsurance operations. The reinsurance segment relies heavily on information reported by ceding companies, as discussed above. In order to determine the accuracy and completeness of such information, underwriters, actuaries, and claims personnel often perform audits of ceding companies and regularly review information received from ceding companies for unusual or unexpected results. Material findings are usually discussed with the ceding companies. The Company sometimes encounters situations where they determine that a claim presentation from a ceding company is not in accordance with contract terms. In these situations, the Company attempts to resolve the dispute with the ceding company. Most situations are resolved amicably and without the need for litigation or arbitration. However, in the infrequent situations where a resolution is not possible, the Company will vigorously defend its position in such disputes. Although Loss Reserves are initially determined based on underwriting and pricing analysis, the Company applies several generally accepted actuarial methods, as discussed above, on a quarterly basis to evaluate its Loss Reserves in addition to the expected loss method, in particular for reserves from more mature underwriting years (the year in which business is underwritten). Each quarter, as part of the reserving process, the Company’s actuaries reaffirm that the assumptions used in the reserving process continue to form a sound basis for projection of liabilities. If actual loss activity differs substantially from expectations based on</t>
  </si>
  <si>
    <t>Reinsurance</t>
  </si>
  <si>
    <t>Reinsurance Disclosures [Abstract]</t>
  </si>
  <si>
    <t>Reinsurance In the normal course of business, the Company’s insurance subsidiaries cede a portion of their premium through pro rata and excess of loss reinsurance agreements on a treaty or facultative basis. The Company’s reinsurance subsidiaries participate in “common account” retrocessional arrangements for certain pro rata treaties. Such arrangements reduce the effect of individual or aggregate losses to all companies participating on such treaties, including the reinsurers, such as the Company’s reinsurance subsidiaries, and the ceding company. In addition, the Company’s reinsurance subsidiaries may purchase retrocessional coverage as part of their risk management program. Reinsurance recoverables are recorded as assets, predicated on the reinsurers’ ability to meet their obligations under the reinsurance agreements. If the reinsurers are unable to satisfy their obligations under the agreements, the Company’s insurance or reinsurance subsidiaries would be liable for such defaulted amounts. The effects of reinsurance on the Company’s written and earned premiums and losses and loss adjustment expenses with unaffiliated reinsurers were as follows: Year Ended December 31, 2018 2017 2016 Premiums Written Direct $ 4,838,902 $ 4,447,457 $ 3,337,690 Assumed 2,122,102 1,920,968 1,864,444 Ceded (1,614,257 ) (1,407,052 ) (1,170,743 ) Net $ 5,346,747 $ 4,961,373 $ 4,031,391 Premiums Earned Direct $ 4,799,842 $ 4,379,131 $ 3,192,653 Assumed 1,988,038 1,856,573 1,730,884 Ceded (1,555,905 ) (1,391,172 ) (1,038,715 ) Net $ 5,231,975 $ 4,844,532 $ 3,884,822 Losses and Loss Adjustment Expenses Direct $ 2,472,133 $ 2,568,327 $ 1,976,853 Assumed 1,307,317 1,442,077 847,038 Ceded (889,344 ) (1,042,958 ) (638,292 ) Net $ 2,890,106 $ 2,967,446 $ 2,185,599 Reinsurance Recoverables The Company monitors the financial condition of its reinsurers and attempts to place coverages only with substantial, financially sound carriers. Although the Company has not experienced any material credit losses to date, an inability of its reinsurers or retrocessionaires to meet their obligations to it over the relevant exposure periods for any reason could have a material adverse effect on its financial condition and results of operations. The following table summarizes the Company’s reinsurance recoverables on paid and unpaid losses (not including ceded unearned premiums) at December 31, 2018 and 2017 : December 31, 2018 2017 Reinsurance recoverable on unpaid and paid losses and loss adjustment expenses $ 2,919,372 $ 2,540,143 % due from carriers with A.M. Best rating of “A-” or better 63.0 % 69.9 % % due from unrated fully collateralized reinsurers (1) 12.9 % 4.2 % % due from all other carriers with no A.M. Best rating (2) 24.1 % 25.9 % Largest balance due from any one carrier as % of total shareholders’ equity 2.7 % 2.2 % (1) Such amount is fully collateralized through reinsurance trusts. (2) Over 90% of such amount is collateralized through reinsurance trusts or letters of credit. Bellemeade Re The Company has entered into various aggregate excess of loss mortgage reinsurance agreements with various special purpose reinsurance companies domiciled in Bermuda (the “Bellemeade Agreements”). For the respective coverage periods, the Company will retain the first layer of the respective aggregate losses and the special purpose reinsurance companies will provide second layer coverage up to the outstanding coverage amount. The Company will then retain losses in excess of the outstanding coverage limit. The aggregate excess of loss reinsurance coverage decreases over a ten -year period as the underlying covered mortgages amortize. The following table summarizes the respective coverages and retentions at December 31, 2018 : Initial Coverage at Issuance Coverage at Dec. 31, 2018 First Layer Retention Bellemeade 2015-1 Ltd. (1) $ 300,000 $ 43,246 $ 129,900 Bellemeade 2017-1 Ltd. (2) 368,100 304,373 165,700 Bellemeade 2018-1 Ltd. (3) 374,460 374,460 168,510 Bellemeade 2018-2 Ltd. (4) 653,278 653,278 352,258 Bellemeade 2018-3 Ltd. (5) 506,110 506,110 179,331 (1) Issued in July 2015, covering in-force policies issued between January 1, 2009 and March 31, 2013. (2) Issued in October 2017, covering in-force policies issued between January 1, 2017 and June 30, 2017. (3) Issued in April 2018, covering in-force policies issued between July 1, 2017 and December 31, 2017. (4) Issued in August 2018, covering in-force policies issued between April 1, 2013 and December 31, 2015. (5) Issued in October 2018, covering in-force policies issued between January 1, 2018 and June 30, 2018. See Note 11, “Variable Interest Entity and Noncontrolling Interests.”</t>
  </si>
  <si>
    <t>Investment Information</t>
  </si>
  <si>
    <t>Disclosure Investment Information [Abstract]</t>
  </si>
  <si>
    <t>Investment Information At December 31, 2018 , total investable assets of $22.32 billion included $19.57 billion held by the Company and $2.76 billion attributable to Watford Re. Available For Sale Investments The following table summarizes the fair value and cost or amortized cost of the Company’s securities classified as available for sale: Estimated Fair Value Gross Unrealized Gains Gross Unrealized Losses Cost or Amortized Cost OTTI Unrealized Losses (2) December 31, 2018 Fixed maturities (1): Corporate bonds $ 5,537,548 $ 14,476 $ (105,428 ) $ 5,628,500 $ (69 ) Mortgage backed securities 541,193 3,991 (3,216 ) 540,418 (6 ) Municipal bonds 1,013,395 5,380 (11,891 ) 1,019,906 — Commercial mortgage backed securities 729,442 2,650 (10,751 ) 737,543 — U.S. government and government agencies 3,758,698 27,189 (8,474 ) 3,739,983 — Non-U.S. government securities 1,771,338 14,477 (50,948 ) 1,807,809 — Asset backed securities 1,600,896 8,060 (14,798 ) 1,607,634 — Total 14,952,510 76,223 (205,506 ) 15,081,793 (75 ) Equity securities (3) Short-term investments 955,880 36 (394 ) 956,238 — Total $ 15,908,390 $ 76,259 $ (205,900 ) $ 16,038,031 $ (75 ) December 31, 2017 Fixed maturities (1): Corporate bonds $ 4,434,439 $ 30,943 $ (32,340 ) $ 4,435,836 $ (73 ) Mortgage backed securities 316,141 1,640 (2,561 ) 317,062 (15 ) Municipal bonds 2,158,840 20,285 (12,308 ) 2,150,863 — Commercial mortgage backed securities 545,817 2,131 (4,268 ) 547,954 — U.S. government and government agencies 3,484,257 2,188 (28,769 ) 3,510,838 — Non-U.S. government securities 1,612,754 48,764 (17,321 ) 1,581,311 — Asset backed securities 1,780,143 5,147 (8,614 ) 1,783,610 — Total 14,332,391 111,098 (106,181 ) 14,327,474 (88 ) Equity securities 504,333 88,739 (5,583 ) 421,177 — Other investments 264,989 66,946 (120 ) 198,163 — Short-term investments 1,469,042 650 (563 ) 1,468,955 — Total $ 16,570,755 $ 267,433 $ (112,447 ) $ 16,415,769 $ (88 )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2) Represents the total OTTI recognized in accumulated other comprehensive income (“AOCI”). It does not include the change in fair value subsequent to the impairment measurement date. At December 31, 2018 , the net unrealized gain related to securities for which a non-credit OTTI was recognized in AOCI was nil , compared to a net unrealized loss of $0.3 million at December 31, 2017 . (3) Effective January 1, 2018, the Company adopted new accounting guidance for financial instruments (see Note 3 ). As a result, equity securities are no longer accounted for as available for sale and are excluded from this table. The following table summarizes, for all available for sale securities in an unrealized loss position, the fair value and gross unrealized loss by length of time the security has been in a continual unrealized loss position: Less than 12 Months 12 Months or More Total Estimated Fair Value Gross Unrealized Losses Estimated Fair Value Gross Unrealized Losses Estimated Fair Value Gross Unrealized Losses December 31, 2018 Fixed maturities (1): Corporate bonds $ 2,983,195 $ (68,910 ) $ 1,234,865 $ (36,518 ) $ 4,218,060 $ (105,428 ) Mortgage backed securities 84,296 (695 ) 109,009 (2,521 ) 193,305 (3,216 ) Municipal bonds 233,081 (2,074 ) 408,155 (9,817 ) 641,236 (11,891 ) Commercial mortgage backed securities 223,341 (2,831 ) 193,956 (7,920 ) 417,297 (10,751 ) U.S. government and government agencies 635,049 (1,354 ) 391,102 (7,120 ) 1,026,151 (8,474 ) Non-U.S. government securities 1,028,340 (35,524 ) 389,671 (15,424 ) 1,418,011 (50,948 ) Asset backed securities 533,592 (8,832 ) 368,095 (5,966 ) 901,687 (14,798 ) Total 5,720,894 (120,220 ) 3,094,853 (85,286 ) 8,815,747 (205,506 ) Equity securities (2) Short-term investments 122,878 (394 ) — — 122,878 (394 ) Total $ 5,843,772 $ (120,614 ) $ 3,094,853 $ (85,286 ) $ 8,938,625 $ (205,900 ) December 31, 2017 Fixed maturities (1): Corporate bonds $ 2,320,716 $ (25,411 ) $ 279,082 $ (6,929 ) $ 2,599,798 $ (32,340 ) Mortgage backed securities 221,113 (1,715 ) 28,380 (846 ) 249,493 (2,561 ) Municipal bonds 1,030,389 (8,438 ) 132,469 (3,870 ) 1,162,858 (12,308 ) Commercial mortgage backed securities 225,164 (1,899 ) 57,291 (2,369 ) 282,455 (4,268 ) U.S. government and government agencies 2,646,415 (26,501 ) 111,879 (2,268 ) 2,758,294 (28,769 ) Non-U.S. government securities 1,218,514 (15,546 ) 93,530 (1,775 ) 1,312,044 (17,321 ) Asset backed securities 1,111,246 (5,915 ) 209,207 (2,699 ) 1,320,453 (8,614 ) Total 8,773,557 (85,425 ) 911,838 (20,756 ) 9,685,395 (106,181 ) Equity securities 166,562 (5,583 ) — — 166,562 (5,583 ) Other investments 15,025 (120 ) — — 15,025 (120 ) Short-term investments 109,528 (563 ) — — 109,528 (563 ) Total $ 9,064,672 $ (91,691 ) $ 911,838 $ (20,756 ) $ 9,976,510 $ (112,447 ) (1) In securities lending transactions, the Company receives collateral in excess of the fair value of the fixed maturities pledged. For purposes of this table, the Company has excluded the collateral received and reinvested and included the fixed maturities pledged. See “—Securities Lending Agreements.” (2) Effective January 1, 2018, the Company adopted new accounting guidance for financial instruments (see Note 3 ). As a result, equity securities are no longer accounted for as available for sale and are excluded from this table. At December 31, 2018 , on a lot level basis, approximately 5,870 security lots out of a total of approximately 8,450 security lots were in an unrealized loss position and the largest single unrealized loss from a single lot in the Company’s fixed maturity portfolio was $2.6 million . The Company believes that such securities were temporarily impaired at December 31, 2018 . At December 31, 2017 , on a lot level basis, approximately 3,830 security lots out of a total of approximately 7,450 security lots were in an unrealized loss position and the largest single unrealized loss from a single lot in the Company’s fixed maturity portfolio was $1.3 million . The contractual maturities of the Company’s fixed maturities and fixed maturities pledged under securities lending agreements are shown in the following table. Expected maturities, which are management’s best estimates, will differ from contractual maturities because borrowers may have the right to call or prepay obligations with or without call or prepayment penalties. December 31, 2018 December 31, 2017 Maturity Estimated Fair Value Amortized Cost Estimated Fair Value Amortized Cost Due in one year or less $ 276,682 $ 279,135 $ 550,711 $ 548,771 Due after one year through five years 8,666,297 8,738,944 7,436,153 7,434,801 Due after five years through 10 years 2,919,232 2,951,582 3,369,635 3,369,750 Due after 10 years 218,768 226,537 333,791 325,526 12,080,979 12,196,198 11,690,290 11,678,848 Mortgage backed securities 541,193 540,418 316,141 317,062 Commercial mortgage backed securities 729,442 737,543 545,817 547,954 Asset backed securities 1,600,896 1,607,634 1,780,143 1,783,610 Total (1) $ 14,952,510 $ 15,081,793 $ 14,332,391 $ 14,327,474 (1) In securities lending transactions, the Company receives collateral in excess of the fair value of the fixed maturities pledged. For purposes of this table, the Company has excluded the collateral received and reinvested and included the fixed maturities pledged. See “—Securities Lending Agreements.” Securities Lending Agreements The Company enters into securities lending agreements with financial institutions to enhance investment income whereby it loans certain of its securities to third parties, primarily major brokerage firms, for short periods of time through a lending agent. The Company maintains legal control over the securities it lends, retains the earnings and cash flows associated with the loaned securities and receives a fee from the borrower for the temporary use of the securities. An indemnification agreement with the lending agent protects the Company in the event a borrower becomes insolvent or fails to return any of the securities on loan to the Company. The Company receives collateral in the form of cash or securities. Cash collateral primarily consists of short-term investments. At December 31, 2018 , the fair value of the cash collateral received on securities lending was $19.0 million and the fair value of security collateral received was $255.1 million . At December 31, 2017 , the fair value of the cash collateral received on securities lending was $199.9 million and the fair value of security collateral received was $276.7 million . The Company’s securities lending transactions were accounted for as secured borrowings with significant investment categories as follows: Remaining Contractual Maturity of the Agreements Overnight and Continuous Less than 30 Days 30-90 Days 90 Days or More Total December 31, 2018 U.S. government and government agencies $ 219,276 $ — $ 32,583 $ — $ 251,859 Corporate bonds 7,129 — — — 7,129 Equity securities 15,137 — — — 15,137 Total $ 241,542 $ — $ 32,583 $ — $ 274,125 Gross amount of recognized liabilities for securities lending in offsetting disclosure in Note 10 $ — Amounts related to securities lending not included in offsetting disclosure in Note 10 $ 274,125 December 31, 2017 U.S. government and government agencies $ 343,425 $ 20,309 $ 76,086 $ — $ 439,820 Corporate bonds 28,003 — — — 28,003 Equity securities 8,782 — — — 8,782 Total $ 380,210 $ 20,309 $ 76,086 $ — $ 476,605 Gross amount of recognized liabilities for securities lending in offsetting disclosure in Note 10 $ — Amounts related to securities lending not included in offsetting disclosure in Note 10 $ 476,605 Equity Securities, at Fair Value At December 31, 2018 , the Company held $338.9 million of equity securities, at fair value, compared to $495.8 million at December 31, 2017 . Pursuant to new accounting guidance (see note 3, “Significant Accounting Policies - Recent Accounting Pronouncements” ), changes in fair value on equity securities are recorded through net income effective January 1, 2018. Other Investments The following table summarizes the Company’s other investments, including available for sale and fair value option components: December 31, 2018 2017 Available for sale securities: Asia and emerging markets $ — $ 135,140 Investment grade fixed income — 53,878 Credit related funds — 18,365 Other — 57,606 Total available for sale (1) — 264,989 Fair value option: Term loan investments (par value: $1,369,216 and $1,223,453) 1,282,287 1,200,882 Lending 524,112 399,099 Credit related funds 202,123 181,744 Energy 117,509 132,709 Investment grade fixed income 101,902 102,347 Infrastructure 45,371 82,291 Private equity 24,383 23,593 Real estate 14,252 13,716 Total fair value option 2,311,939 2,136,381 Total $ 2,311,939 $ 2,401,370 (1) The Company reviewed the accounting treatment for three limited partnership investments which were accounted for as available for sale at December 31, 2017 during the 2018 first quarter and determined, based on reconsideration during the period of the Company’s percentage ownership, that the equity method of accounting was appropriate for such investments. Investments Accounted For Using the Equity Method The following table summarizes the Company’s investments accounted for using the equity method: December 31, 2018 2017 Credit related funds $ 429,402 $ 263,034 Equities 375,273 292,762 Real estate 232,647 176,328 Lending 125,041 66,093 Private equity 114,019 96,310 Infrastructure 113,748 99,338 Energy 103,661 47,457 Total $ 1,493,791 $ 1,041,322 In applying the equity method,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o three month lag based on the availability of reports from the investment funds. A summary of financial information for the Company’s investments accounted for using the equity method is as follows: December 31, 2018 2017 Invested assets $ 28,299,386 $ 22,351,894 Total assets 29,833,681 23,932,507 Total liabilities 3,406,612 2,734,662 Net assets $ 26,427,069 $ 21,197,845 Year Ended December 31, 2018 2017 2016 Total revenues $ 4,565,354 $ 3,867,874 $ 2,279,737 Total expenses 1,135,602 782,773 656,940 Net income (loss) $ 3,429,752 $ 3,085,101 $ 1,622,797 Certain of the Company’s other investments and investments accounted for using the equity method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 Fair Value Option The following table summarizes the Company’s assets and liabilities which are accounted for using the fair value option: December 31, 2018 2017 Fixed maturities $ 1,245,562 $ 1,642,855 Other investments 2,311,939 2,136,381 Short-term investments 322,177 297,426 Equity securities 103,893 139,575 Investments accounted for using the fair value option $ 3,983,571 $ 4,216,237 Limited Partnership Interests In the normal course of its activities, the Company invests in limited partnerships as part of its overall investment strategy. Such amounts are included in ‘investments accounted for using the equity method’ and ‘investments accounted for using the fair value option.’ Based on the new accounting guidance for consolidation, the Company determined that these limited partnership interests represented variable interests in the funds because the general partner did not have a significant interest in the funds. The Company’s maximum exposure to loss with respect to these investments is limited to the investment carrying amounts reported in the Company’s consolidated balance sheet and any unfunded commitment. The following table summarizes investments in limited partnership interests where the Company has a variable interest by balance sheet item: December 31, 2018 2017 Investments accounted for using the equity method (1) $ 1,493,791 $ 1,041,322 Investments accounted for using the fair value option (2) 162,398 130,470 Total $ 1,656,189 $ 1,171,792 (1) Aggregate unfunded commitments were $1.22 billion at December 31, 2018 , compared to $1.02 billion at December 31, 2017 . (2) Aggregate unfunded commitments were $117.5 million at December 31, 2018 , compared to $100.4 million at December 31, 2017 . Net Investment Income The components of net investment income were derived from the following sources: Year Ended December 31, 2018 2017 2016 Fixed maturities $ 470,912 $ 385,919 $ 295,502 Equity securities 13,154 11,752 12,536 Short-term investments 18,793 10,964 6,071 Other (1) 152,868 154,266 132,815 Gross investment income 655,727 562,901 446,924 Investment expenses (92,094 ) (92,029 ) (80,182 ) Net investment income $ 563,633 $ 470,872 $ 366,742 (1) Includes income distributions from investment funds, term loan investments and other items. Net Realized Gains (Losses) Net realized gains (losses) were as follows, excluding the other-than-temporary impairment provisions: Year Ended December 31, 2018 2017 2016 Available for sale securities: Gross gains on investment sales $ 69,299 $ 286,415 $ 309,896 Gross losses on investment sales (223,123 ) (203,873 ) (214,447 ) Change in fair value of assets and liabilities accounted for using the fair value option: Fixed maturities (90,898 ) 29,451 47,890 Other investments (90,778 ) 51,124 58,687 Equity securities (5,984 ) 18,707 366 Short-term investments (461 ) 272 93 Equity securities, at fair value (1): Net realized gains (losses) on sales during the period (40,117 ) — — Net unrealized gains (losses) on equity securities still held at reporting date (22,828 ) — — Derivative instruments (2) 15,636 (7,356 ) (22,612 ) Other (3) (16,090 ) (25,599 ) (42,287 ) Net realized gains (losses) $ (405,344 ) $ 149,141 $ 137,586 (1) Pursuant to new accounting guidance (see Note 3 ), changes in fair value on equity securities are recorded through net income effective January 1, 2018. (2) See Note 10 for information on the Company’s derivative instruments. (3) Includes the re-measurement of contingent consideration liability amounts. Equity in Net Income (Loss) of Investments Accounted For Using the Equity Method The Company recorded equity in net income related to investments accounted for using the equity method of $45.6 million for 2018 , compared to $142.3 million for 2017 and $48.5 million for 2016 . Other-Than-Temporary Impairments The Company performs quarterly reviews of its available for sale investments in order to determine whether declines in fair value below the amortized cost basis were considered other-than-temporary in accordance with applicable guidance. The following table details the net impairment losses recognized in earnings by asset class: Year Ended December 31, 2018 2017 2016 Fixed maturities: Mortgage backed securities $ (437 ) $ (1,488 ) $ (964 ) Corporate bonds (1,232 ) (2,884 ) (5,674 ) Non-U.S. government securities (290 ) (376 ) (823 ) Asset backed securities (811 ) — (14,736 ) U.S. government and government agencies — (426 ) — Municipal bonds — (375 ) (726 ) Total (2,770 ) (5,549 ) (22,923 ) Short-term investments (59 ) — — Equity securities — (1,422 ) (3,990 ) Other investments — (167 ) (3,529 ) Net impairment losses recognized in earnings $ (2,829 ) $ (7,138 ) $ (30,442 ) A description of the methodology and significant inputs used to measure the amount of net impairment losses recognized in earnings in 2018 is as follows: • Corporate bonds – the Company reviewed the business prospects, credit ratings, estimated loss given default factors, foreign currency impacts and information received from asset managers and rating agencies for certain corporate bonds. Impairment losses were primarily from foreign currency impacts; • Mortgage backed securities – the Company utilized underlying data provided by asset managers, cash flow projections and additional information from credit agencies in order to determine an expected recovery value for each security; • Equity securities – the Company utilized information received from asset managers on common stocks, including the business prospects, recent events, industry and market data and other factors. Impairment losses were primarily on equities which were in an unrealized loss position for a significant length of time. The Company believes that the OTTI included in accumulated other comprehensive income at December 31, 2018 on the securities which were considered by the Company to be impaired was due to market and sector-related factors ( i.e. , not credit losses). At December 31, 2018 , the Company did not intend to sell these securities, or any other securities which were in an unrealized loss position, and determined that it is more likely than not that the Company will not be required to sell such securities before recovery of their cost basis. The following table provides a roll forward of the amount related to credit losses recognized in earnings for which a portion of an OTTI was recognized in accumulated other comprehensive income: Year Ended December 31, 2018 2017 2016 Balance at start of year $ 767 $ 13,138 $ 26,875 Credit loss impairments recognized on securities not previously impaired — 31 2,186 Credit loss impairments recognized on securities previously impaired — 210 582 Reductions for increases in cash flows expected to be collected that are recognized over the remaining life of the security — — — Reductions for securities sold during the period (130 ) (12,612 ) (16,505 ) Balance at end of year $ 637 $ 767 $ 13,138 Restricted Assets The Company is required to maintain assets on deposit, which primarily consist of fixed maturities, with various regulatory authorities to support its insurance and reinsurance operations. The Company’s insurance and reinsurance subsidiaries maintain assets in trust accounts as collateral for insurance and reinsurance transactions with affiliated companies and also have investments in segregated portfolios primarily to provide collateral or guarantees for letters of credit to third parties. The following table details the value of the Company’s restricted assets: December 31, 2018 2017 Assets used for collateral or guarantees: Affiliated transactions $ 4,623,483 $ 4,323,726 Third party agreements 2,181,682 1,674,304 Deposits with U.S. regulatory authorities 689,114 616,987 Deposits with non-U.S. regulatory authorities 59,624 55,895 Total restricted assets $ 7,553,903 $ 6,670,912 Reconciliation of Cash and Restricted Cash The following table details reconciliation of cash and restricted cash within the Consolidated Balance Sheets: December 31, 2018 2017 2016 Cash $ 646,556 $ 606,199 $ 842,942 Restricted cash (included in ‘other assets’) 78,087 121,085 126,627 Cash and restricted cash $ 724,643 $ 727,284 $ 969,569</t>
  </si>
  <si>
    <t>Fair Value</t>
  </si>
  <si>
    <t>Fair Value Disclosures [Abstract]</t>
  </si>
  <si>
    <t>Fair Value 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Level 1: Inputs to the valuation methodology are observable inputs that reflect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Following is a description of the valuation methodologies used for securities measured at fair value, as well as the general classification of such securities pursuant to the valuation hierarchy. The Company reviews its securities measured at fair value and discusses the proper classification of such investments with investment advisers and others.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e.g., comparing the quarterly return for each managed portfolio to its target benchmark, with significant differences identified and investigated); (ii) a review of the prices obtained in the pricing process and the range of resulting fair values; (iii) initial and ongoing evaluation of methodologies used by outside parties to calculate fair value; (iv) a comparison of the fair value estimates to the Company’s knowledge of the current market; (v) a comparison of the pricing services' fair values to other pricing services' fair values for the same investments; and (vi) periodic back-testing, which includes randomly selecting purchased or sold securities and comparing the executed prices to the fair value estimates from the pricing service. A price source hierarchy was maintained in order to determine which price source would be used ( i.e. ,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In certain circumstances, when fair values are unavailable from these independent pricing sources, quotes are obtained directly from broker-dealers who are active in the corresponding markets. Such quotes are subject to the validation procedures noted above. Of the $20.4 billion of financial assets and liabilities measured at fair value at December 31, 2018 , approximately $217.9 million , or 1.1% , were priced using non-binding broker-dealer quotes. Of the $20.9 billion of financial assets and liabilities measured at fair value at December 31, 2017 , approximately $181.5 million , or 0.9% , were priced using non-binding broker-dealer quote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fixed maturity securities by asset class: • U.S. government and government agencies — valuations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 Corporate bonds — valuations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se securities are classified within Level 2. • Mortgage-backed securities — valuations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 Municipal bonds — valuations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 Commercial mortgage-backed securities — valuations provided by independent pricing services, substantially all through index providers and pricing vendors with a small amount through broker-dealers. The fair values of these securities are generally determined through the use of pricing models which use spreads to determine the appropriate average life of the securities. These spreads are generally obtained from the new issue market, secondary trading and from broker-dealers who trade in the relevant security market. As the significant inputs used in the pricing process for commercial mortgage-backed securities are observable market inputs, the fair value of these securities are classified within Level 2. • Non-U.S. government securities — valuations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 Asset-backed securities — valuations provided by independent pricing services, substantially all through index providers and pricing vendors with a small amount through broker-dealers. The fair values of these securities are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As the significant inputs used in the pricing process for asset-backed securities are observable market inputs, the fair value of these securities are classified within Level 2. A small number of securities are included in Level 3 due to a low level of transparency on the inputs used in the pricing process. Equity securities The Company determined that exchange-traded equity securities would be included in Level 1 as their fair values are based on quoted market prices in active markets. Other equity securities are included in Level 2 of the valuation hierarchy. Other investments The Company determined that exchange-traded investments would be included in Level 1 as their fair values are based on quoted market prices in active markets. Other investments also include term loan investments for which fair values are estimated by using quoted prices of term loan investments with similar characteristics, pricing models or matrix pricing. Such investments are generally classified within Level 2. A small number of securities are included in Level 3 due to a low level of transparency on the inputs used in the pricing process. The fair values for certain of the Company’s other investments are determined using net asset values as advised by external fund managers, based on the fund manager’s valuation of the underlying holdings in accordance with the fund’s governing documents. Certain investments that are measured at fair value using the net asset value per share (or its equivalent) practical expedient have not been classified in the fair value hierarchy. Derivative instruments The Company’s futures contracts, foreign currency forward contracts, interest rate swaps and other derivatives trade in the over-the-counter derivative market. The Company uses the market approach valuation technique to estimate the fair value for these derivatives based on significant observable market inputs from third party pricing vendors, non-binding broker-dealer quotes and/or recent trading activity. As the significant inputs used in the pricing process for these derivative instruments are observable market inputs, the fair value of these securities are classified within Level 2. Short-term investments The Company determined that certain of its short-term investments held in highly liquid money market-type funds, Treasury bills and commercial paper would be included in Level 1 as their fair values are based on quoted market prices in active markets. The fair values of other short-term investments are generally determined using the spread above the risk-free yield curve and are classified within Level 2. Contingent consideration liabilities Contingent consideration liabilities (included in ‘other liabilities’ in the consolidated balance sheets) include amounts related to the Company’s 2014 acquisition of CMG Mortgage Insurance Company and its affiliated mortgage insurance companies (the “CMG Entities”) and other acquisitions. Such amounts are remeasured at fair value at each balance sheet date with changes in fair value recognized in ‘net realized gains (losses).’ To determine the fair value of contingent consideration liabilities, the Company estimates future payments using an income approach based on modeled inputs which include a weighted average cost of capital. The Company determined that contingent consideration liabilities would be included within Level 3. The following table presents the Company’s financial assets and liabilities measured at fair value by level at December 31, 2018 : Fair Value Measurement Using: Estimated Fair Value Quoted Prices in Active Markets for Identical Assets (Level 1) Significant Other Observable Inputs (Level 2) Significant Unobservable Inputs (Level 3) Assets measured at fair value (1): Available for sale securities: Fixed maturities: Corporate bonds $ 5,537,548 $ — $ 5,529,407 $ 8,141 Mortgage backed securities 541,193 — 540,884 309 Municipal bonds 1,013,395 — 1,013,395 — Commercial mortgage backed securities 729,442 — 729,438 4 U.S. government and government agencies 3,758,698 3,657,181 101,517 — Non-U.S. government securities 1,771,338 — 1,771,338 — Asset backed securities 1,600,896 — 1,600,896 — Total 14,952,510 3,657,181 11,286,875 8,454 Short-term investments 955,880 875,881 79,999 — Equity securities, at fair value 353,794 321,927 31,867 — Derivative instruments (4) 73,893 — 73,893 — Fair value option: Corporate bonds 852,585 — 846,827 5,758 Non-U.S. government bonds 79,066 — 79,066 — Mortgage backed securities 16,731 — 16,731 — Municipal bonds 7,144 — 7,144 — Commercial mortgage backed securities — — — — Asset backed securities 178,790 — 178,790 — U.S. government and government agencies 111,246 111,138 108 — Short-term investments 322,177 278,579 43,598 — Equity securities 103,893 48,827 55,066 — Other investments 1,254,220 39,107 1,152,408 62,705 Other investments measured at net asset value (2) 1,057,719 Total 3,983,571 477,651 2,379,738 68,463 Total assets measured at fair value $ 20,319,648 $ 5,332,640 $ 13,852,372 $ 76,917 Liabilities measured at fair value: Contingent consideration liabilities $ (66,665 ) $ — $ — $ (66,665 ) Securities sold but not yet purchased (3) (7,790 ) — (7,790 ) — Derivative instruments (4) (20,664 ) — (20,664 ) — Total liabilities measured at fair value $ (95,119 ) $ — $ (28,454 ) $ (66,665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8 .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10 . The following table presents the Company’s financial assets and liabilities measured at fair value by level at December 31, 2017 : Fair Value Measurement Using: Estimated Fair Value Quoted Prices in Active Markets for Identical Assets (Level 1) Significant Other Observable Inputs (Level 2) Significant Unobservable Inputs (Level 3) Assets measured at fair value (1): Available for sale securities: Fixed maturities: Corporate bonds $ 4,434,439 $ — $ 4,424,979 $ 9,460 Mortgage backed securities 316,141 — 315,754 387 Municipal bonds 2,158,840 — 2,158,840 — Commercial mortgage backed securities 545,817 — 545,277 540 U.S. government and government agencies 3,484,257 3,408,902 75,355 — Non-U.S. government securities 1,612,754 — 1,612,754 — Asset backed securities 1,780,143 — 1,775,143 5,000 Total 14,332,391 3,408,902 10,908,102 15,387 Equity securities 504,333 498,182 6,151 — Short-term investments 1,469,042 1,420,732 48,310 — Other investments 76,427 74,611 1,816 — Other investments measured at net asset value (2) 188,562 Total other investments 264,989 74,611 1,816 — Derivative instruments (4) 15,747 — 15,747 — Fair value option: Corporate bonds 1,068,725 — 1,056,508 12,217 Non-U.S. government bonds 195,788 — 195,788 — Mortgage backed securities 20,491 — 20,491 — Municipal bonds 15,210 — 15,210 — Commercial mortgage backed securities 11,997 — 11,997 — Asset backed securities 99,354 — 99,354 — U.S. government and government agencies 231,290 231,019 271 — Short-term investments 297,426 40,166 257,260 — Equity securities 139,575 67,440 72,135 — Other investments 1,128,094 82,291 986,636 59,167 Other investments measured at net asset value (2) 1,008,287 Total 4,216,237 420,916 2,715,650 71,384 Total assets measured at fair value $ 20,802,739 $ 5,823,343 $ 13,695,776 $ 86,771 Liabilities measured at fair value: Contingent consideration liabilities $ (60,996 ) $ — $ — $ (60,996 ) Securities sold but not yet purchased (3) (34,375 ) — (34,375 ) — Derivative instruments (4) (20,464 ) — (20,464 ) — Total liabilities measured at fair value $ (115,835 ) $ — $ (54,839 ) $ (60,996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8 .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10 . The following table presents a reconciliation of the beginning and ending balances for all financial assets and liabilities measured at fair value on a recurring basis using Level 3 inputs for 2018 and 2017 : Assets Liabilities Available For Sale Fair Value Option Structured Securities (1) Corporate Bonds Corporate Bonds Other Investments Total Contingent Consideration Liabilities Year Ended December 31, 2018 Balance at beginning of year $ 5,927 $ 9,460 $ 12,217 $ 59,167 $ 86,771 $ (60,996 ) Total gains or (losses) (realized/unrealized) Included in earnings (2) 4 (1 ) (334 ) (1,416 ) (1,747 ) (5,669 ) Included in other comprehensive income (11 ) (296 ) — — (307 ) — Purchases, issuances, sales and settlements Purchases — 802 — 6,250 7,052 — Issuances — — — — — — Sales (5,003 ) — — (296 ) (5,299 ) — Settlements (604 ) (1,824 ) (6,125 ) (1,000 ) (9,553 ) — Transfers in and/or out of Level 3 — — — — — — Balance at end of year $ 313 $ 8,141 $ 5,758 $ 62,705 $ 76,917 $ (66,665 ) Year Ended December 31, 2017 Balance at beginning of year $ 11,289 $ 18,344 $ — $ 25,000 $ 54,633 $ (122,350 ) Total gains or (losses) (realized/unrealized) Included in earnings (2) 3,779 688 1,021 4 5,492 (10,837 ) Included in other comprehensive income 7 713 — — 720 — Purchases, issuances, sales and settlements Purchases — 4,935 — 1,348 6,283 — Issuances — — — — — — Sales (13,640 ) (14,897 ) — — (28,537 ) — Settlements (1,457 ) (455 ) (275 ) (901 ) (3,088 ) 72,191 Transfers in and/or out of Level 3 5,949 132 11,471 33,716 51,268 — Balance at end of year $ 5,927 $ 9,460 $ 12,217 $ 59,167 $ 86,771 $ (60,996 ) (1) Includes asset backed securities, mortgage backed securities and commercial mortgage backed securities. (2) Gains or losses were included in net realized gains (losses). Financial Instruments Disclosed, But Not Carried, At Fair Value 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December 31, 2018 , due to their respective short maturities. As these financial instruments are not actively traded, their respective fair values are classified within Level 2. At December 31, 2018 , the Company’s senior notes were carried at their cost, net of debt issuance costs, of $1.73 billion and had a fair value of $1.88 billion . At December 31, 2017 , the Company’s senior notes were carried at their cost, net of debt issuance costs, of $1.73 billion and had a fair value of $2.04 billion . The fair values of the senior notes were obtained from a third party pricing service and are based on observable market inputs. As such, the fair value of the senior notes is classified within Level 2. Fair Value Measurements on a Non-Recurring Basis The Company measures the fair value of certain assets on a non-recurring basis, generally quarterly, annually, or when events or changes in circumstances indicate that the carrying amount of the assets may not be recoverable. These assets include investments accounted for using the equity method, certain other investments, goodwill and intangible assets, and long-lived assets. The Company uses a variety of techniques to measure the fair value of these assets when appropriate, as described below: Investments accounted for using the equity method. When the Company determines that the carrying value of these assets may not be recoverable, the Company records the assets at fair value with the loss recognized in income. In such cases, the Company measures the fair value of these assets using the techniques discussed above in “—Fair Value Measurements on a Recurring Basis.” Goodwill and Intangible Assets . The Company tests goodwill and intangible assets for impairment whenever events or changes in circumstances indicate the carrying amount may not be recoverable. When the Company determines goodwill and intangible assets may be impaired, the Company uses techniques including discounted expected future cash flows, to measure fair value. Long-Lived Assets . The Company tests its long-lived assets for impairment whenever events or changes in circumstances indicate the carrying amount of a long-lived asset may not be recoverable.</t>
  </si>
  <si>
    <t>Derivative Instruments</t>
  </si>
  <si>
    <t>Derivative Instruments and Hedging Activities Disclosure [Abstract]</t>
  </si>
  <si>
    <t>Derivative Instruments The Company’s investment strategy allows for the use of derivative instruments. The Company’s derivative instruments are recorded on its consolidated balance sheets at fair value. The Company utilizes exchange traded U.S. Treasury note, Eurodollar and other futures contracts and commodity futures to manage portfolio duration or replicate investment positions in its portfolios and the Company routinely utilizes foreign currency forward contracts, currency options, index futures contracts and other derivatives as part of its total return objective. In addition, certain of the Company’s investments are managed in portfolios which incorporate the use of foreign currency forward contracts which are intended to provide an economic hedge against foreign currency movements. 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following table summarizes information on the fair values and notional values of the Company’s derivative instruments: Estimated Fair Value Asset Liability Derivatives Notional Value (1) December 31, 2018 Futures contracts (2) $ 51,800 $ (2,115 ) $ 3,153,518 Foreign currency forward contracts (2) 8,147 (7,796 ) 1,008,907 TBAs (3) 8,292 — 8,132 Other (2) 13,946 (10,753 ) 2,213,981 Total $ 82,185 $ (20,664 ) December 31, 2017 Futures contracts (2) $ 3,371 $ (1,542 ) $ 1,452,497 Foreign currency forward contracts (2) 4,478 (4,381 ) 686,941 TBAs (3) 27,184 — 27,066 Other (2) 7,898 (14,541 ) 1,457,345 Total $ 42,931 $ (20,464 ) (1) Represents the absolute notional value of all outstanding contracts, consisting of long and short positions. (2) The fair value of asset derivatives are included in ‘other assets’ and the fair value of liability derivatives are included in ‘other liabilities.’ Such amounts include risk in force on GSE credit-risk sharing transactions that are accounted for as derivatives. (3) The fair value of TBAs are included in ‘fixed maturities available for sale, at fair value.’ The Company did not hold any derivatives which were designated as hedging instruments at December 31, 2018 or 2017 . The Company’s derivative instruments can be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Effectively, contractual close-out netting reduces the derivatives credit exposure from a gross to a net exposure. At December 31, 2018 , $80.4 million and $18.9 million , respectively, of asset derivatives and liability derivatives were subject to a master netting agreement compared to $40.6 million and $19.6 million , respectively, at December 31, 2017 . The remaining derivatives included in the table above were not subject to a master netting agreement. All realized and unrealized contract gains and losses on the Company’s derivative instruments are reflected in net realized gains (losses) in the consolidated statements of income, as summarized in the following table: Derivatives not designated as hedging instruments Year Ended December 31, 2018 2017 2016 Net realized gains (losses): Futures contracts $ 48,443 $ 9,318 $ (5,474 ) Foreign currency forward contracts (21,770 ) (14,495 ) (9,588 ) TBAs (133 ) 9 577 Other (10,904 ) (2,188 ) (8,127 ) Total $ 15,636 $ (7,356 ) $ (22,612 )</t>
  </si>
  <si>
    <t>Variable Interest Entity and Noncontrolling Interests</t>
  </si>
  <si>
    <t>Variable Interest Entity and Noncontrolling Interest Disclosure [Abstract]</t>
  </si>
  <si>
    <t>Variable Interest Entity and Noncontrolling Interests Watford Holdings Ltd. In March 2014, Watford Re raised approximately $1.1 billion of capital consisting of $907.3 million in common equity ( $895.6 million net of issuance costs) and $226.6 million in preference equity ( $219.2 million net of issuance costs and discount). The Company invested $100.0 million and acquired 2,500,000 common shares, approximately 11% of Watford Holdings Ltd.’s common equity, and a warrant to purchase up to 975,503 additional common shares. The warrants expire on March 31, 2020, and are exercisable at any time following the listing of the common shares on a U.S. national securities exchange. The exercise price of the warrants is determined on the date of exercise based on certain targeted returns for existing common shareholders. As of December 31, 2018, the exercise price was $77.94 per share. Subsidiaries of the Company act as Watford Re’s reinsurance and insurance underwriting managers. HPS Investment Partners, LLC (“HPS”) manages Watford Re’s non-investment grade credit portfolios, and the Company manages Watford Re’s investment grade portfolios, each under separate long term services agreements. John Rathgeber, previously Vice Chairman of Arch Worldwide Reinsurance Group, is CEO of Watford Re. In addition, Maamoun Rajeh and Nicolas Papadopoulo, both officers of the Company, serve on the board of directors of Watford Re. The Company concluded that Watford Re is a VIE and that the Company is the primary beneficiary. The Company includes the results of Watford Re in its consolidated financial statements. The Company concluded that Watford Re should be reflected in a separate operating segment (‘other’) and provides the income statement and total investable assets, total assets and total liabilities of Watford Re within Note 4 . Because Watford Re is an independent company, the assets of Watford Re can be used only to settle obligations of Watford Re and Watford Re is solely responsible for its own liabilities and commitments. The Company’s financial exposure to Watford Re is limited to its investment in Watford Re’s common shares and counterparty credit risk (mitigated by collateral) arising from the reinsurance transactions. The following table provides the carrying amount and balance sheet caption in which the assets and liabilities of Watford Re are reported: December 31, 2018 2017 Assets Investments accounted for using the fair value option $ 2,312,003 $ 2,426,066 Fixed maturities available for sale, at fair value 393,351 — Equity securities, at fair value 32,206 — Cash 63,529 54,503 Accrued investment income 19,461 18,261 Premiums receivable 227,301 177,492 Reinsurance recoverable on unpaid and paid losses and LAE 86,445 42,777 Ceded unearned premiums 61,587 24,762 Deferred acquisition costs, net 80,858 85,961 Receivable for securities sold 24,507 36,374 Goodwill and intangible assets 7,650 7,650 Other assets 63,959 140,808 Total assets of consolidated VIE $ 3,372,857 $ 3,014,654 Liabilities Reserves for losses and loss adjustment expenses $ 1,032,760 $ 798,262 Unearned premiums 390,114 330,644 Reinsurance balances payable 21,034 18,424 Revolving credit agreement borrowings 455,682 441,132 Payable for securities purchased 60,142 42,501 Other liabilities 302,524 215,186 Total liabilities of consolidated VIE $ 2,262,256 $ 1,846,149 Redeemable noncontrolling interests $ 220,992 $ 220,622 The following table summarizes Watford Re’s cash flow from operating, investing and financing activities. Year Ended December 31, 2018 2017 2016 Total cash provided by (used for): Operating activities 229,315 286,558 275,175 Investing activities (285,281 ) (467,418 ) (105,695 ) Financing activities (2,406 ) 162,152 (195,647 ) Non-redeemable noncontrolling interests The Company accounts for the portion of Watford Re’s common equity attributable to third party investors in the shareholders’ equity section of its consolidated balance sheets. The noncontrolling ownership in Watford Re’s common shares was approximately 89% at December 31, 2018 . The portion of Watford Re’s income or loss attributable to third party investors is recorded in the consolidated statements of income in ‘net (income) loss attributable to noncontrolling interests.’ The following table sets forth activity in the non-redeemable noncontrolling interests: December 31, 2018 2017 Balance, beginning of year $ 843,411 $ 851,854 Amounts attributable to noncontrolling interests (48,507 ) (7,913 ) Other comprehensive (income) loss attributable to noncontrolling interests (3,344 ) (530 ) Balance, end of year $ 791,560 $ 843,411 Redeemable noncontrolling interests The Company accounts for redeemable noncontrolling interests in the mezzanine section of its consolidated balance sheet. Such redeemable noncontrolling interests relate to the 9,065,200 cumulative redeemable preference shares (“Watford Preference Shares”) issued in late March 2014 with a par value of $0.01 per share and a liquidation preference of $25.00 per share. The Watford Preference Shares were issued at a discounted amount of $24.50 per share. Holders of the Watford Preference Shares will be entitled to receive, if declared by Watford Re’s board, quarterly cash dividends on the last day of March, June, September, and December. Dividends will accrue from the closing date to June 30, 2019 at a fixed rate of 8.5% per annum. From June 30, 2019 and subsequent, dividends will accrue based on a floating rate equal to the 3 month U.S. dollar LIBOR (with a 1% floor) plus a margin based on the difference between the fixed rate and the 5 year mid swap rate to the floating rate as set out on the Bloomberg Screen IRSB 18. The Watford Preference Shares may be redeemed by Watford Re on or after June 30, 2019 or at the option of the preferred shareholders at any time on or after June 30, 2034. Because the redemption features are not solely within the control of Watford Re, the Company accounts for the redeemable noncontrolling interests in the Watford Preference Shares in the mezzanine section of its consolidated balance sheets. Preferred dividends on the Watford Preference Shares, including the accretion of the discount and issuance costs, was $19.6 million for 2018 , 2017 and 2016 . Preferred dividends, including the accretion of the discount and issuance costs, are included in ‘amounts attributable to noncontrolling interests’ in the Company’s consolidated statements of income. The following table sets forth activity in the redeemable non-controlling interests: December 31, 2018 2017 2016 Balance, beginning of year $ 205,922 $ 205,553 $ 205,182 Accretion of preference share issuance costs 370 369 371 Balance, end of year $ 206,292 $ 205,922 $ 205,553 The portion of Watford Re’s income or loss attributable to third party investors is recorded in the consolidated statements of income in ‘net (income) loss attributable to noncontrolling interests’ as summarized in the table below: December 31, 2018 2017 2016 Amounts attributable to non-redeemable noncontrolling interests $ 48,507 $ 7,913 $ (113,091 ) Dividends attributable to redeemable noncontrolling interests (18,357 ) (18,344 ) (18,349 ) Net (income) loss attributable to noncontrolling interests $ 30,150 $ (10,431 ) $ (131,440 ) Bellemeade Re The Company has entered into various aggregate excess of loss mortgage reinsurance agreements with various special purpose reinsurance companies domiciled in Bermuda (the Bellemeade Agreements). At the time the Bellemeade Agreements were entered into, the applicability of the accounting guidance that addresses VIEs was evaluated. As a result of the evaluation of the Bellemeade Agreements, the Company concluded that these entities are VIEs. However, given that the ceding insurers do not have the unilateral power to direct those activities that are significant to their economic performance, the Company does not consolidate such entities in its consolidated financial statements. The following table presents total assets of the Bellemeade entities, as well as the Company’s maximum exposure to loss associated with these VIEs, calculated as the spread between contractual payments and the value of the underlying notional amount of VIE assets or liabilities. Maximum Exposure to Loss Total VIE Assets On-Balance Sheet Off-Balance Sheet Total December 31, 2018 Bellemeade 2015-1 Ltd. (Jul-15) $ 43,246 $ 112 $ 498 $ 610 Bellemeade 2017-1 Ltd. (Oct-17) 304,373 165 1,312 1,477 Bellemeade 2018-1 Ltd. (Apr-18) 374,460 132 3,539 3,671 Bellemeade 2018-2 Ltd. (Aug-18) 653,278 874 4,005 4,879 Bellemeade 2018-3 Ltd. (Oct-18) 506,110 469 1,836 2,305 Total $ 1,881,467 $ 1,752 $ 11,190 $ 12,942 December 31, 2017 Bellemeade 2015-1 Ltd. (Jul-15) 92,390 471 832 1,303 Bellemeade 2016-1 Ltd. (May-16) 135,201 20 527 547 Bellemeade 2017-1 Ltd. (Oct-17) 347,139 391 1,867 2,258 Total $ 574,730 $ 882 $ 3,226 $ 4,108 See Note 7, “Reinsurance.”</t>
  </si>
  <si>
    <t>Other Comprehensive Income</t>
  </si>
  <si>
    <t>Comprehensive Income Note Disclosure [Abstract]</t>
  </si>
  <si>
    <t>Other Comprehensive Income (Loss)</t>
  </si>
  <si>
    <t>Other Comprehensive Income (Loss) The following table presents the changes in each component of AOCI, net of noncontrolling interests: Unrealized Appreciation on Available-For-Sale Investments Foreign Currency Translation Adjustments Total Year Ended December 31, 2018 Beginning balance $ 157,400 $ (39,356 ) $ 118,044 Cumulative effect of an accounting change (149,794 ) — (149,794 ) Other comprehensive income (loss) before reclassifications (266,357 ) (25,186 ) (291,543 ) Amounts reclassified from accumulated other comprehensive income 144,573 — 144,573 Net current period other comprehensive income (loss) (121,784 ) (25,186 ) (146,970 ) Ending balance $ (114,178 ) $ (64,542 ) $ (178,720 ) Year Ended December 31, 2017 Beginning balance $ (27,641 ) $ (86,900 ) $ (114,541 ) Other comprehensive income (loss) before reclassifications 252,904 47,544 300,448 Amounts reclassified from accumulated other comprehensive income (67,863 ) — (67,863 ) Net current period other comprehensive income (loss) 185,041 47,544 232,585 Ending balance $ 157,400 $ (39,356 ) $ 118,044 Year Ended December 31, 2016 Beginning balance $ 50,085 $ (66,587 ) $ (16,502 ) Other comprehensive income (loss) before reclassifications (21,365 ) (20,313 ) (41,678 ) Amounts reclassified from accumulated other comprehensive income (56,361 ) — (56,361 ) Net current period other comprehensive income (loss) (77,726 ) (20,313 ) (98,039 ) Ending balance $ (27,641 ) $ (86,900 ) $ (114,541 ) The following tables present details about amounts reclassified from accumulated other comprehensive income and the tax effects allocated to each component of other comprehensive income (loss): Consolidated Statement of Income Amounts Reclassified from AOCI Details About Line Item That Includes Year Ended December 31, AOCI Components Reclassification 2018 2017 2016 Unrealized appreciation on available-for-sale investments Net realized gains $ (153,822 ) $ 82,542 $ 95,448 Other-than-temporary impairment losses (2,829 ) (7,138 ) (30,794 ) Total before tax (156,651 ) 75,404 64,654 Income tax (expense) benefit 12,078 (7,541 ) (8,293 ) Net of tax $ (144,573 ) $ 67,863 $ 56,361 Following are the related tax effects allocated to each component of other comprehensive income (loss): Before Tax Tax Expense Net of Tax Amount (Benefit) Amount Year Ended December 31, 2018 Unrealized appreciation (decline) in value of investments: Unrealized holding gains (losses) arising during period $ (294,267 ) $ (24,210 ) $ (270,057 ) Portion of other-than-temporary impairment losses recognized in other comprehensive income (loss) — — — Less reclassification of net realized gains (losses) included in net income (156,651 ) (12,078 ) (144,573 ) Foreign currency translation adjustments (25,006 ) (176 ) (24,830 ) Other comprehensive income (loss) $ (162,622 ) $ (12,308 ) $ (150,314 ) Year Ended December 31, 2017 Unrealized appreciation (decline) in value of investments: Unrealized holding gains (losses) arising during period $ 266,559 $ 13,655 $ 252,904 Portion of other-than-temporary impairment losses recognized in other comprehensive income (loss) — — — Less reclassification of net realized gains (losses) included in net income 75,404 7,541 67,863 Foreign currency translation adjustments 47,549 535 47,014 Other comprehensive income (loss) $ 238,704 $ 6,649 $ 232,055 Year Ended December 31, 2016 Unrealized appreciation (decline) in value of investments: Unrealized holding gains (losses) arising during period $ (26,159 ) $ (5,146 ) $ (21,013 ) Portion of other-than-temporary impairment losses recognized in other comprehensive income (loss) (352 ) — (352 ) Less reclassification of net realized gains (losses) included in net income 64,654 8,293 56,361 Foreign currency translation adjustments (20,120 ) 261 (20,381 ) Other comprehensive income (loss) $ (111,285 ) $ (13,178 ) $ (98,107 )</t>
  </si>
  <si>
    <t>Earnings Per Common Share</t>
  </si>
  <si>
    <t>Earnings Per Share [Abstract]</t>
  </si>
  <si>
    <t>Earnings Per Common Share The calculation of basic earnings per common share is computed by dividing income available to Arch common shareholders by the weighted average number of Common Shares and common share equivalents outstanding. The following table sets forth the computation of basic and diluted earnings per common share: Year Ended December 31, 2018 2017 2016 Numerator: Net income $ 727,821 $ 629,709 $ 824,178 Amounts attributable to noncontrolling interests 30,150 (10,431 ) (131,440 ) Net income available to Arch 757,971 619,278 692,738 Preferred dividends (41,645 ) (46,041 ) (28,070 ) Loss on redemption of preferred shares (2,710 ) (6,735 ) — Net income available to Arch common shareholders $ 713,616 $ 566,502 $ 664,668 Denominator: Weighted average common shares outstanding 401,036,376 377,531,628 362,271,729 Series D preferred securities (1) 3,311,245 26,606,736 104,613 Weighted average common shares outstanding – basic 404,347,621 404,138,364 362,376,342 Effect of dilutive common share equivalents: Nonvested restricted shares 1,474,207 3,936,594 3,877,077 Stock options (2) 7,084,650 9,710,067 7,899,060 Weighted average common shares and common share equivalents outstanding – diluted 412,906,478 417,785,025 374,152,479 Earnings per common share: Basic $ 1.76 $ 1.40 $ 1.83 Diluted $ 1.73 $ 1.36 $ 1.78 (1) The company has determined that, based on a review of the terms, features and rights of the Company’s non-voting common equivalent preferred shares compared to the rights of the Company’s common shareholders, the underlying common shares that the convertible securities convert to were common share equivalents at the time of their issuance. (2)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18 , 2017 and 2016 , the number of stock options excluded were 5,673,821 , 2,603,451 and 2,168,187 , respectively.</t>
  </si>
  <si>
    <t>Income Taxes</t>
  </si>
  <si>
    <t>Income Tax Disclosure [Abstract]</t>
  </si>
  <si>
    <t>Income Taxes Arch Capital is incorporated under the laws of Bermuda and, under current Bermuda law, is not obligated to pay any taxes in Bermuda based upon income or capital gains. The Company has received a written undertaking from the Minister of Finance in Bermuda under the Exempted Undertakings Tax Protection Act 1966 that, in the event that any legislation is enacted in Bermuda imposing any tax computed on profits, income, gain or appreciation on any capital asset, or any tax in the nature of estate duty or inheritance tax, such tax will not be applicable to Arch Capital or any of its operations until March 31, 2035. This undertaking does not, however, prevent the imposition of taxes on any person ordinarily resident in Bermuda or any company in respect of its ownership of real property or leasehold interests in Bermuda. Arch Capital and its non-U.S. subsidiaries will be subject to U.S. federal income tax only to the extent that they derive U.S. source income that is subject to U.S. withholding tax or income that is effectively connected with the conduct of a trade or business within the U.S. and is not exempt from U.S. tax under an applicable income tax treaty with the U.S. Arch Capital and its non-U.S. subsidiaries will be subject to a withholding tax on dividends from U.S. investments and interest from certain U.S. payors (subject to reduction by any applicable income tax treaty). Arch Capital and its non-U.S. subsidiaries intend to conduct their operations in a manner that will not cause them to be treated as engaged in a trade or business in the United States and, therefore, will not be required to pay U.S. federal income taxes (other than U.S. excise taxes on insurance and reinsurance premium and withholding taxes on dividends and certain other U.S. source investment income). However, because there is uncertainty as to the activities which constitute being engaged in a trade or business within the United States, there can be no assurances that the U.S. Internal Revenue Service will not contend successfully that Arch Capital or its non-U.S. subsidiaries are engaged in a trade or business in the United States. If Arch Capital or any of its non-U.S. subsidiaries were subject to U.S. income tax, Arch Capital’s shareholders’ equity and earnings could be materially adversely affected. Arch Capital has subsidiaries and branches that operate in various jurisdictions around the world that are subject to tax in the jurisdictions in which they operate. The significant jurisdictions in which Arch Capital’s subsidiaries and branches are subject to tax are the United States, United Kingdom, Ireland, Canada, Switzerland, Australia and Denmark. The components of income taxes attributable to operations were as follows: Year Ended December 31, 2018 2017 2016 Current expense (benefit): United States $ 73,078 $ (51,705 ) $ 40,300 Non-U.S. 12,785 5,969 10,445 85,863 (45,736 ) 50,745 Deferred expense (benefit): United States 19,544 169,093 (14,641 ) Non-U.S. 8,544 4,211 (4,730 ) 28,088 173,304 (19,371 ) Income tax expense $ 113,951 $ 127,568 $ 31,374 The Company’s income or loss before income taxes was earned in the following jurisdictions: Year Ended December 31, 2018 2017 2016 Income (loss) Before Income Taxes: Bermuda $ 388,492 $ 406,054 $ 801,155 United States 440,823 381,157 51,577 Other 12,457 (29,934 ) 2,820 Total $ 841,772 $ 757,277 $ 855,552 The expected tax provision computed on pre-tax income or loss at the weighted average tax rate has been calculated as the sum of the pre-tax income in each jurisdiction multiplied by that jurisdiction’s applicable statutory tax rate. The 2018 applicable statutory tax rates by jurisdiction were as follows: Bermuda ( 0.0% ), United States ( 21.0% ), United Kingdom ( 19.0% ), Ireland ( 12.5% ), Denmark ( 22.0% ), Canada ( 26.5% ), Gibraltar ( 10.0% ), Australia ( 30.0% ), Hong Kong ( 16.5% ) and the Netherlands ( 20.0% ). The United States rate was 35% in 2017 and 2016. A reconciliation of the difference between the provision for income taxes and the expected tax provision at the weighted average tax rate follows: Year Ended December 31, 2018 2017 2016 Expected income tax expense (benefit) computed on pre-tax income at weighted average income tax rate $ 91,529 $ 126,262 $ 17,365 Addition (reduction) in income tax expense (benefit) resulting from: Tax-exempt investment income (4,790 ) (13,330 ) (8,830 ) Meals and entertainment 1,060 1,063 954 State taxes, net of U.S. federal tax benefit 2,086 732 1,073 Foreign branch taxes 5,428 5,752 5,496 Prior year adjustment (2,522 ) (559 ) (4,756 ) Foreign exchange gains &amp; losses 1,293 (572 ) 223 Changes in applicable tax rate (128 ) 7,745 1,209 Dividend withholding taxes 6,594 232 3,319 Change in valuation allowance 18,396 14,798 4,730 Contingent consideration 740 3,785 9,353 Share based compensation (5,356 ) (18,733 ) — Other (379 ) 393 1,238 Income tax expense (benefit) $ 113,951 $ 127,568 $ 31,374 The effect of a change in tax laws or rates on deferred taxes assets and liabilities is recognized in income in the period in which such change is enacted. On December 22, 2017, the Tax Cuts Act was signed into law by the President of the United States which significantly changes the U.S. tax law in many way including a reduction of the U.S. federal income tax rate from 35% to 21% effective January 1, 2018. Also on December 22, 2017, the Securities and Exchange Commission issued, Staff Accounting Bulletin No. 118 (“SAB 118”) which provides guidance on accounting for tax effects of the Tax Cuts Act. SAB 118 provided a measurement period of up to one year from the enactment date to complete the accounting. During 2018, the Company finalized its accounting for the income tax impact of the Tax Cuts Act resulting in a tax expense of $1.2 million primarily attributable to the write down of temporary differences identified following the filing of the Company’s 2017 corporate tax return offset by AMT credits that are currently recoverable. Deferred income tax assets and liabilities reflect temporary differences based on enacted tax rates between the carrying amounts of assets and liabilities for financial reporting and income tax purposes. Significant components of the Company’s deferred income tax assets and liabilities were as follows: December 31, 2018 2017 Deferred income tax assets: Net operating loss $ 24,089 $ 33,723 Uncrystallized losses 7,960 9,132 AMT credit carryforward 2,652 12,327 Discounting of net loss reserves 43,130 33,659 Deferred ceding commission — 6,934 Net unearned premium reserve 68,305 47,682 Compensation liabilities 20,492 20,234 Foreign tax credit carryforward 9,116 6,610 Interest expense 1,387 3,815 Goodwill and intangible assets 17,127 3,688 Bad debt reserves 5,626 5,073 Net unrealized foreign exchange gains 949 464 Net unrealized decline of investments 13,453 1,602 Other, net 3,418 1,628 Deferred tax assets before valuation allowance 217,704 186,571 Valuation allowance (44,659 ) (30,591 ) Deferred tax assets net of valuation allowance 173,045 155,980 Deferred income tax liabilities: Depreciation and amortization (2,559 ) (2,333 ) Deposit accounting liability (2,292 ) (2,392 ) Contingency reserve (112,852 ) (110,632 ) Deferred policy acquisition costs (32,105 ) — Other, net (735 ) (1,061 ) Total deferred tax liabilities (150,543 ) (116,418 ) Net deferred income tax assets $ 22,502 $ 39,562 The Company provides a valuation allowance to reduce certain deferred tax assets to an amount which management expects to more likely than not be realized. As of December 31, 2018 , the Company’s valuation allowance was $44.7 million , compared to $30.6 million at December 31, 2017 . The valuation allowance in both periods was primarily attributable to valuation allowance on the Company’s U.K. Canadian and Australian operations and certain other deferred tax assets relating to loss carryforwards that have a limited use. At December 31, 2018 , the Company’s net operating loss carryforwards and tax credits were as follows: Year Ended December 31, 2018 Expiration Operating Loss Carryforwards United Kingdom $ 59,500 No expiration Ireland 14,000 No expiration Australia 16,000 No expiration Hong Kong 12,800 No expiration United States (1) (2) 24,400 2029 - 2038 Tax Credits U.K. foreign tax credits 9,116 No expiration U.S. refundable AMT credits 2,652 No expiration (1) Includes $4.6 million net operating loss carryforwards from Watford Re. (2) On January 30, 2014, the Company’s U.S. mortgage operations underwent an ownership change for U.S. federal income tax purposes as a result of the Company’s acquisition of the CMG Entities. As a result of this ownership change, a limitation has been imposed upon the utilization of approximately $9.6 million of the Company’s existing U.S. net operating loss carryforwards. Utilization is limited to approximately $0.6 million per year in accordance with Section 382 of the Internal Revenue Code of 1986 as amended (“the Code”). The Company’s U.S. mortgage operations are eligible for a tax deduction, subject to certain limitations, under Section 832(e) of the Code for amounts required by state law or regulation to be set aside in statutory contingency reserves. The deduction is allowed only to the extent that the Company purchases non-interest bearing U.S. Mortgage Guaranty Tax and Loss Bonds (“T&amp;L Bonds”) issued by the U.S. Treasury Department in an amount equal to the tax benefit derived from deducting any portion of the statutory contingency reserves. T&amp;L Bonds are reflected in ‘other assets’ on the Company’s balance sheet and totaled approximately $182.7 million at December 31, 2018 , compared to $177.2 million at December 31, 2017 . Deferred income tax liabilities have not been accrued with respect to the undistributed earnings of the Company's U.S., U.K. and Ireland subsidiaries as it is the Company’s intention that all such earnings will be indefinitely reinvested. If the earnings were to be distributed, as dividends or otherwise, such amounts may be subject to withholding tax in the jurisdiction of the paying entity. The Company no longer intends to indefinitely reinvest earnings from the Company's Canada subsidiary, however, no income or withholding taxes have been accrued as the Canada subsidiary does not have positive cumulative earnings and profits and therefore a distribution from this particular subsidiary would not be subject to income taxes or withholding taxes. Potential tax implications of repatriation from the Company’s unremitted earnings that are indefinitely reinvested are driven by facts at the time of distribution. Therefore it is not practicable to estimate the income tax liabilities that might be incurred if such earnings were remitted. Distributions from the U.K. or Ireland would not be subject to withholding tax and no deferred income tax liability would need to be accrued. The Company recognizes interest and penalties relating to unrecognized tax benefits in the provision for income taxes. As of December 31, 2018 , the Company’s total unrecognized tax benefits, including interest and penalties, were $2.0 million . If recognized, the full amount of the unrecognized tax benefit would generally decrease the current year annual effective tax rate. A reconciliation of the beginning and ending amount of unrecognized tax benefits is as follows: December 31, 2018 2017 Balance at beginning of year $ 2,008 $ 2,008 Additions based on tax positions related to the current year — — Additions for tax positions of prior years — — Reductions for tax positions of prior years — — Settlements — — Balance at end of year $ 2,008 $ 2,008 The Company or its subsidiaries or branches files income tax returns in the U.S. federal jurisdiction and various state, local and foreign jurisdictions.The following table details open tax years that are potentially subject to examination by local tax authorities, in the following major jurisdictions: Jurisdiction Tax Years United States 2015-2018 United Kingdom 2017-2018 Ireland 2014-2018 Canada 2014-2018 Switzerland 2017-2018 Denmark 2015-2018 As of December 31, 2018 , the Company’s current income tax recoverable (included in “Other assets”) was $21.2 million .</t>
  </si>
  <si>
    <t>Transactions with Related Parties</t>
  </si>
  <si>
    <t>Related Party Transactions [Abstract]</t>
  </si>
  <si>
    <t>Transactions with Related Parties Kewsong Lee, a director of Arch Capital until November 2, 2017, resigned from Arch Capital’s Board of Directors because of the expansion of his duties at The Carlyle Group (“Carlyle”) following his promotion to co-CEO effective January 1, 2018. As part of its investment philosophy, the Company invests a portion of its investment portfolio in alternative investment funds. As of December 31, 2017, the total value of the Company’s investments in funds or other investments managed by Carlyle was approximately $293.0 million , and the Company had aggregate unfunded commitments to funds managed by Carlyle of $468.8 million . The Company may make additional commitments to funds managed by Carlyle from time to time. During 2017 and 2016 , the Company made aggregate capital contributions to funds managed by Carlyle of $131.8 million and $62.1 million , respectively. During 2017 and 2016 , the Company received aggregate cash distributions from funds managed by Carlyle of $55.6 million and $21.5 million , respectively. Certain directors and executive officers of the Company own common and preference shares of Watford Re. See note 11, “Variable Interest Entity and Noncontrolling Interests,” for information about Watford Re.</t>
  </si>
  <si>
    <t>Commitments and Contingencies Disclosure [Abstract]</t>
  </si>
  <si>
    <t>Commitments and Contingencies Concentrations of Credit Risk The creditworthiness of a counterparty is evaluated by the Company, taking into account credit ratings assigned by independent agencies. The credit approval process involves an assessment of factors, including, among others, the counterparty, country and industry credit exposure limits. Collateral may be required, at the discretion of the Company, on certain transactions based on the creditworthiness of the counterparty. The areas where significant concentrations of credit risk may exist include unpaid losses and loss adjustment expenses recoverable, contractholder receivables, ceded unearned premiums, paid losses and loss adjustment expenses recoverable net of reinsurance balances payable, investments and cash and cash equivalent balances. A credit exposure exists with respect to reinsurance recoverables as they may become uncollectible. The Company manages its credit risk in its reinsurance relationships by transacting with reinsurers that it considers financially sound and, if necessary, the Company may hold collateral in the form of funds, trust accounts and/or irrevocable letters of credit. This collateral can be drawn on for amounts that remain unpaid beyond specified time periods on an individual reinsurer basis. In addition, certain insurance policies written by the Company’s insurance operations feature large deductibles, primarily in its construction and national accounts lines of business. Under such contract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 In the event that the Company is unable to collect from the policyholder, the Company would be liable for such defaulted amounts. Collateral, primarily in the form of letters of credit, cash and trusts, is obtained from the policyholder to mitigate the Company’s credit risk. In the instances where the company receives collateral in the form of cash, the Company records a related liability in “Collateral held for insured obligations.” In addition, the Company underwrites a significant amount of its business through brokers and a credit risk exists should any of these brokers be unable to fulfill their contractual obligations with respect to the payments of insurance and reinsurance balances owed to the Company. The following table summarizes the percentage of the Company’s gross premiums written generated from or placed by the largest brokers: Broker Year Ended December 31, 2018 2017 2016 Aon Corporation and its subsidiaries 11.4 % 11.3 % 14.4 % Marsh &amp; McLennan Companies and its subsidiaries 9.3 % 10.7 % 13.5 % No other broker and no one insured or reinsured accounted for more than 10% of gross premiums written for 2018 , 2017 and 2016 . The Company’s available for sale investment portfolio is managed in accordance with guidelines that have been tailored to meet specific investment strategies, including standards of diversification, which limit the allowable holdings of any single issue. There were no investments in any entity in excess of 10% of the Company’s shareholders’ equity at December 31, 2018 other than investments issued or guaranteed by the United States government or its agencies. Investment Commitments The Company’s investment commitments, which are primarily related to agreements entered into by the Company to invest in funds and separately managed accounts when called upon, were approximately $1.77 billion and $1.70 billion at December 31, 2018 and 2017 , respectively. Contingent Consideration Liability Pursuant to the Company’s 2014 acquisition of the CMG Entities, the Company made a contingent consideration payment of $71.7 million in April 2017. The maximum remaining amount of contingent consideration payments is $68.2 million over the remaining earn-out period. To the extent that the adjusted book value of the CMG Entities drops below the cumulative amount paid by the Company, no additional payments would be due. Leases and Purchase Obligations At December 31, 2018 , the future minimum rental commitments, exclusive of escalation clauses and maintenance costs and net of rental income, for all of the Company’s operating leases are as follows: 2019 $ 31,088 2020 30,491 2021 29,351 2022 26,068 2023 21,408 2024 and thereafter 54,745 Total $ 193,151 All of these leases are for the rental of office space, with expiration terms that range from 2019 to 2030. Rental expense, net of income from subleases, was approximately $27.6 million , $31.1 million and $24.2 million for 2018 , 2017 and 2016 , respectively. At December 31, 2018 , the Company has entered into capital lease agreements. The future lease payments for the Company’s capital leases are expected to be $6.2 million , $4.8 million and $2.1 million for 2019, 2020 and 2021, respectively. The Company has also entered into certain agreements which commit the Company to purchase goods or services, primarily related to software and computerized systems. Such purchase obligations were approximately $39.5 million and $29.7 million at December 31, 2018 and 2017 , respectively. Employment and Other Arrangements At December 31, 2018 , the Company has entered into employment agreements with certain of its executive officers. Such employment arrangements provide for compensation in the form of base salary, annual bonus, share-based awards, participation in the Company’s employee benefit programs and the reimbursements of expenses.</t>
  </si>
  <si>
    <t>Debt and Financing Arrangements</t>
  </si>
  <si>
    <t>Debt Disclosure [Abstract]</t>
  </si>
  <si>
    <t>Debt and Financing Arrangements The Company’s senior notes payable at December 31, 2018 and 2017 were as follows: Carrying Amount at Interest Principal December 31, (Fixed) Amount 2018 2017 2034 notes (1) 7.350 % 300,000 297,150 297,053 2043 notes (2) 5.144 % 500,000 494,723 494,621 2026 notes (3) 4.011 % 500,000 496,417 496,043 2046 notes (4) 5.031 % 450,000 445,238 445,167 $ 1,750,000 $ 1,733,528 $ 1,732,884 (1) Senior notes of Arch Capital issued on May 4, 2004 and due May 1, 2034 (“2034 notes”). (2) Senior notes of Arch-U.S., a wholly-owned subsidiary of Arch Capital, issued on December 13, 2013 and due November 1, 2043 (“2043 notes”), fully and unconditionally guaranteed by Arch Capital. (3) Senior notes of Arch Capital Finance LLC (“Arch Finance”), a wholly-owned finance subsidiary of Arch Capital, issued on December 8, 2016 and due December 15, 2026 (“2026 notes”), fully and unconditionally guaranteed by Arch Capital. (4) Senior notes of Arch Finance issued on December 8, 2016 and due December 15, 2046 (“2046 notes”), fully and unconditionally guaranteed by Arch Capital. The 2034 notes are Arch Capital’s senior unsecured obligations and rank equally with all of its existing and future senior unsecured indebtedness. Interest payments on the 2034 notes are due on May 1st and November 1st of each year. Arch Capital may redeem the 2034 notes at any time and from time to time, in whole or in part, at a “make-whole” redemption price. The 2043 notes are unsecured and unsubordinated obligations of Arch-U.S. and Arch Capital, respectively, and rank equally and ratably with the other unsecured and unsubordinated indebtedness of Arch-U.S. and Arch Capital, respectively. Interest payments on the 2043 notes are due on May 1st and November 1st of each year. Arch-U.S. may redeem the 2043 notes at any time and from time to time, in whole or in part, at a “make-whole” redemption price. The 2026 notes are unsecured and unsubordinated obligations of Arch Finance and Arch Capital, respectively, and rank equally and ratably with the other unsecured and unsubordinated indebtedness of Arch Finance and Arch Capital, respectively. Interest payments on the 2026 notes are due on June 15th and December 15th of each year. Arch Finance may redeem the 2026 notes at any time and from time to time, in whole or in part, at a “make-whole” redemption price. The 2046 notes are unsecured and unsubordinated obligations of Arch Finance and Arch Capital, respectively, and rank equally and ratably with the other unsecured and unsubordinated indebtedness of Arch Finance and Arch Capital, respectively. Interest payments on the 2046 notes are due on June 15th and December 15th of each year. Arch Finance may redeem the 2046 notes at any time and from time to time, in whole or in part, at a “make-whole” redemption price. Letter of Credit and Revolving Credit Facilities In the normal course of its operations, the Company enters into agreements with financial institutions to obtain secured and unsecured credit facilities. On October 26, 2016, Arch Capital and certain of its subsidiaries entered into an $850.0 million five -year credit facility (the “Credit Facility”) with a syndication of lenders. The Credit Facility consists of a $350.0 million secured facility for letters of credit (the “Secured Facility”) and a $500.0 million unsecured facility for revolving loans and letters of credit (the “Unsecured Facility”). Obligations of each borrower under the Secured Facility for letters of credit are secured by cash and eligible securities of such borrower held in collateral accounts. Subject to the receipt of commitments, the Secured Facility may be increased by up to an aggregate of $350.0 million , and the Unsecured Facility may be increased to an amount not to exceed $750.0 million . Arch Capital has a one-time option to convert any or all outstanding revolving loans of Arch Capital and/or Arch-U.S. to term loans with the same terms as the revolving loans except that any prepayments may not be re-borrowed. Arch-U.S. guarantees the obligations of Arch Capital, and Arch Capital guarantees the obligations of Arch-U.S. Borrowings of revolving loans may be made at a variable rate based on LIBOR or an alternative base rate at the option of Arch Capital. Secured letters of credit are available for issuance on behalf of Arch Capital insurance and reinsurance subsidiaries. The Credit Facility is structured such that each party that requests a letter of credit or borrowing does so only for itself and for only its own obligations. The Credit Facility contains certain restrictive covenants customary for facilities of this type, including restrictions on indebtedness, consolidated tangible net worth, minimum shareholders’ equity levels and minimum financial strength ratings. Arch Capital and its subsidiaries which are party to the agreement were in compliance with all covenants contained therein at December 31, 2018 . Commitments under the Credit Facility will expire on October 26, 2021, and all loans then outstanding must be repaid. Letters of credit issued under the Unsecured Facility will not have an expiration date later than October 26, 2022. Under the $350.0 million secured letter of credit facility, Arch Capital’s subsidiaries had $174.8 million of letters of credit outstanding and remaining capacity of $175.2 million at December 31, 2018 . In addition, certain of Arch Capital’s subsidiaries had outstanding letters of credit of $167.5 million , which were issued in the normal course of business. When issued, these letters of credit are secured by a portion of the investment portfolio. At December 31, 2018 , these letters of credit were secured by investments with a fair value of $362.0 million . Watford Re has access to a $100 million letter of credit facility expiring on May 16, 2019 and an $800 million secured credit facility expiring on November 30, 2021, that provides for borrowings and the issuance of letters of credit not to exceed $400 million . Borrowings of revolving loans may be made by Watford Re at a variable rate based on LIBOR or an alternative base rate at the option of Watford Re. At December 31, 2018 , Watford Re had $68.9 million in outstanding letters of credit under the two facilities and $455.7 million of borrowings outstanding under the secured credit facility, backed by Watford Re’s investment portfolio. Watford Re was in compliance with all covenants contained in both of its credit facilities at December 31, 2018 . The Company does not guarantee or provide credit support for Watford Re, and the Company’s financial exposure to Watford Re is limited to its investment in Watford Re’s common and preferred shares and counterparty credit risk (mitigated by collateral) arising from the reinsurance transactions. The Company’s outstanding revolving credit agreement borrowings were as follows: Year Ended December 31, 2018 2017 Arch-U.S. $ — $ 375,000 Watford Re 455,682 441,132 Total revolving credit agreement borrowings $ 455,682 $ 816,132</t>
  </si>
  <si>
    <t>Goodwill and Intangible Assets</t>
  </si>
  <si>
    <t>Goodwill and Intangible Assets Disclosure [Abstract]</t>
  </si>
  <si>
    <t>Goodwill and Intangible Assets The following table shows an analysis of goodwill and intangible assets: Goodwill Intangible assets (indefinite life) Intangible assets (finite life) Total Net balance at Dec. 31, 2016 $ 204,022 $ 68,174 $ 509,357 $ 781,553 Acquisitions 806 — 2,300 3,106 Amortization — — (125,778 ) (125,778 ) Foreign currency movements and other adjustments (6,592 ) — 322 (6,270 ) Net balance at Dec. 31, 2017 198,236 68,174 386,201 652,611 Acquisitions 51,476 — 43,000 94,476 Amortization — — (105,670 ) (105,670 ) Impairment (1) — (6,300 ) — (6,300 ) Foreign currency movements and other adjustments (92 ) — (105 ) (197 ) Net balance at Dec. 31, 2018 $ 249,620 $ 61,874 $ 323,426 $ 634,920 Gross balance at Dec. 31, 2018 $ 256,668 $ 61,874 $ 662,101 $ 980,643 Accumulated amortization — — (337,190 ) (337,190 ) Foreign currency movements and other adjustments (7,048 ) — (1,485 ) (8,533 ) Net balance at Dec. 31, 2018 $ 249,620 $ 61,874 $ 323,426 $ 634,920 (1) The impairment to the indefinite-lived intangible assets during the year ended December 31, 2018 of $6.3 million related to insurance licenses from the acquisition of UGC that were forfeited as a result of the merger of two subsidiaries. The impairment was recorded in “corporate expenses” in the consolidated statement of income. The following table presents the components of goodwill and intangible assets: Gross Balance Accumulated Foreign Currency Translation Adjustment and Other Net Balance Dec. 31, 2018 Acquired insurance contracts $ 435,067 $ (271,981 ) $ (150 ) $ 162,936 Operating platform 47,400 (35,402 ) — 11,998 Distribution relationships 186,611 (36,718 ) (1,335 ) 148,558 Goodwill 256,668 — (7,048 ) 249,620 Insurance licenses 61,874 — — 61,874 Unfavorable service contract (9,533 ) 7,949 — (1,584 ) Other 2,556 (1,038 ) — 1,518 Total $ 980,643 $ (337,190 ) $ (8,533 ) $ 634,920 Dec. 31, 2017 Acquired insurance contracts $ 435,067 $ (182,947 ) $ (150 ) $ 251,970 Operating platform 44,900 (26,422 ) — 18,478 Distribution relationships 147,611 (28,321 ) (1,230 ) 118,060 Goodwill 205,192 — (6,956 ) 198,236 Insurance licenses 68,174 — — 68,174 Unfavorable service contract (9,533 ) 6,997 — (2,536 ) Other 1,056 (827 ) — 229 Total $ 892,467 $ (231,520 ) $ (8,336 ) $ 652,611 The estimated remaining amortization expense for the Company’s intangible assets with finite lives is as follows: 2019 $ 77,529 2020 49,689 2021 33,043 2022 27,149 2023 24,908 2024 and thereafter 111,108 Total $ 323,426 The estimated remaining useful lives of these assets range from one to eighteen years at December 31, 2018 . Other than the impairment described above, the Company’s annual impairment reviews for goodwill and intangible assets did not result in the recognition of impairment losses for 2018 , 2017 and 2016 .</t>
  </si>
  <si>
    <t>Shareholders' Equity</t>
  </si>
  <si>
    <t>Stockholders' Equity Note [Abstract]</t>
  </si>
  <si>
    <t>Shareholders’ Equity Authorized and Issued The authorized share capital of Arch Capital consists of 1.8 billion Common Shares, par value of $0.0011 per share, and 50 million Preferred Shares, par value of $0.01 per share. Common Shares The following table presents a roll-forward of changes in Arch Capital’s issued and outstanding Common Shares: Year Ended December 31, 2018 2017 2016 Common Shares: Shares issued and outstanding, beginning of year 549,872,226 523,932,303 519,323,547 Shares issued (1) 2,757,506 3,388,344 3,447,336 Conversion of Series D preferred shares (2) 17,022,600 21,265,860 — Restricted shares issued, net of cancellations 1,084,951 1,285,719 1,161,420 Shares issued and outstanding, end of year 570,737,283 549,872,226 523,932,303 Common shares in treasury, end of year (168,282,449 ) (156,938,409 ) (155,569,752 ) Shares issued and outstanding, end of year 402,454,834 392,933,817 368,362,551 (1) Includes shares issued from the exercise of stock options and stock appreciation rights, and shares issued from the employee share purchase plan. (2) Such shares represent common shares that were issued upon conversion of the non-voting common equivalent preference shares issued in connection with the AIG acquisition. Three-For-One Common Share Split In May 2018, shareholders approved a proposal to amend the memorandum of association by sub-dividing the authorized common shares of Arch Capital to effect a three -for-one split of Arch Capital’s common shares. The share split changed the Company’s authorized common shares to 1.8 billion common shares ( 600 million previously), with a par value of $.0011 per share ( $.0033 previously). Information pertaining to the composition of the Company’s shareholders’ equity accounts, shares and earnings per share has been retroactively restated in the accompanying financial statements and notes to the consolidated financial statements to reflect the share split. Share Repurchase Program The board of directors of Arch Capital has authorized the investment in Arch Capital’s common shares through a share repurchase program. At December 31, 2018 , approximately $163.7 million of share repurchases were available under the program. Repurchases under the program may be effected from time to time in open market or privately negotiated transactions through December 31, 2019. The timing and amount of the repurchase transactions under this program will depend on a variety of factors, including market conditions and corporate and regulatory considerations. Repurchases of Arch Capital’s common shares in connection with the share repurchase plan and other share-based transactions were held in the treasury under the cost method, and the cost of the common shares acquired is included in ‘Common shares held in treasury, at cost.’ At December 31, 2018 , Arch Capital held 168.3 million shares for an aggregate cost of $2.38 billion in treasury, at cost. The Company’s repurchases under the share repurchase program were as follows: Year Ended December 31, 2018 2017 2016 Aggregate cost of shares repurchased $ 282,762 $ — $ 75,256 Shares repurchased 10,559,850 — 3,420,411 Average price per share repurchased $ 26.78 $ — $ 22.00 Since the inception of the share repurchase program through December 31, 2018 , Arch Capital has repurchased approximately 386.2 million common shares for an aggregate purchase price of $3.97 billion . Convertible Non-Voting Common Equivalent Preferred Shares On December 31, 2016, the Company completed the acquisition of all of the outstanding shares of capital stock of UGC. Based upon a formula set forth in the Stock Purchase Agreement, AIG received 1,276,282 of Arch Capital’s Series D convertible non-voting common equivalent preferred shares (“Series D Preferred Shares”). Each Series D Preferred Share converts to 10 shares of Arch Capital fully paid non-assessable common stock. The Company determined, based on a review of the terms features and rights of the series D preferred shares compared to the rights of the Company’s common shareholders, the underlying 38,288,460 common shares (split adjusted) that the convertible securities convert to were common share equivalents at the time of their issuance . In June 2017, Arch Capital completed an underwritten public secondary offering of 21,265,860 common shares (split adjusted) by AIG following transfer of 708,862 Series D Preferred Shares. In March 2018, Arch Capital completed an underwritten public secondary offering of 17,022,600 common shares (split adjusted) by AIG following transfer of 567,420 Series D Preferred Shares. Proceeds from the sale of common shares pursuant to the public offering were received by AIG. At December 31, 2018 , no Series D Preferred Shares were outstanding. Series F Preferred Shares In August 2017 and November 2017, Arch Capital completed combined $330 million of underwritten public offerings ( $230 million in August 2017 and $100 million in November 2017) of 13.2 million depositary shares (the “Series F Depositary Shares”), each of which represents a 1/1,000th interest in a share of its 5.45% Non-Cumulative Preferred Shares, Series F, have a $0.01 par value and $25,000 liquidation preference per share (equivalent to $25 liquidation preference per Series F Depositary Share) (the “Series F Preferred Shares”). Each Series F Depositary Share, evidenced by a depositary receipt, entitles the holder, through the depositary, to a proportional fractional interest in all rights and preferences of the Series F Preferred Shares represented thereby (including any dividend, liquidation, redemption and voting rights). Holders of Series F Preferred Shares will be entitled to receive dividend payments only when, as and if declared by our board of directors or a duly authorized committee of the board. Any such dividends will be payable from, and including, the date of original issue on a noncumulative basis, quarterly in arrears on the last day of March, June, September and December of each year, at an annual rate of 5.45% . Dividends on the Series F Preferred Shares are not cumulative. The Company will be restricted from paying dividends on or repurchasing its common shares unless certain dividend payments are made on the Series F Preferred Shares. Except in specified circumstances relating to certain tax or corporate events, the Series F Preferred Shares are not redeemable prior to August 17, 2022 (the fifth anniversary of the issue date). On and after that date, the Series F Preferred Shares will be redeemable at the Company’s option, in whole or in part, at a redemption price of $25,000 per share of the Series F Preferred Shares (equivalent to $25 per depositary share), plus any declared and unpaid dividends, without accumulation of any undeclared dividends to, but excluding, the redemption date. The Series F Depositary Shares will be redeemed if and to the extent the related Series F Preferred Shares are redeemed by the Company. Neither the Series F Depositary Shares nor the Series F Preferred Shares have a stated maturity, nor will they be subject to any sinking fund or mandatory redemption. The Series F Preferred Shares are not convertible into any other securities. The Series F Preferred Shares will not have voting rights, except under limited circumstances. The net proceeds from the Series F Preferred Share offerings were used to redeem the Company’s outstanding 6.75% Series C Non-Cumulative Preferred Shares. Series E Preferred Shares On September 29, 2016, Arch Capital completed a $450 million underwritten public offering of 18.0 million depositary shares (the “Series E Depositary Shares”), each of which represents a 1/1,000th interest in a share of its 5.25% Non-Cumulative Preferred Shares, Series E, have a $0.01 par value and $25,000 liquidation preference per share (equivalent to $25 liquidation preference per Series E Depositary Share) (the “Series E Preferred Shares”). Each Series E Depositary Share, evidenced by a depositary receipt, entitles the holder, through the depositary, to a proportional fractional interest in all rights and preferences of the Series E Preferred Shares represented thereby (including any dividend, liquidation, redemption and voting rights). Holders of Series E Preferred Shares will be entitled to receive dividend payments only when, as and if declared by our board of directors or a duly authorized committee of the board. Any such dividends will be payable from, and including, the date of original issue on a non-cumulative basis, quarterly in arrears on the last day of March, June, September and December of each year, at an annual rate of 5.25% . Dividends on the Series E Preferred Shares are not cumulative. The Company will be restricted from paying dividends on or repurchasing its common shares unless certain dividend payments are made on the Series E preferred shares. Except in specified circumstances relating to certain tax or corporate events, the Series E Preferred Shares are not redeemable prior to September 29, 2021 (the fifth anniversary of the issue date). On and after that date, the Series E Preferred Shares will be redeemable at the Company’s option, in whole or in part, at a redemption price of $25,000 per share of the Series E Preferred Shares (equivalent to $25 per Series E Depositary Share), plus any declared and unpaid dividends, without accumulation of any undeclared dividends to, but excluding, the redemption date. The Series E Depositary Shares will be redeemed if and to the extent the related Series E Preferred Shares are redeemed by the Company. Neither the Series E Depositary Shares nor the Series E Preferred Shares have a stated maturity, nor will they be subject to any sinking fund or mandatory redemption. The Series E Preferred Shares are not convertible into any other securities. The Series E Preferred Shares will not have voting rights, except under limited circumstances. Series C Preferred Shares On January 2, 2018, Arch Capital redeemed all outstanding 6.75% Series C non-cumulative preferred shares. The preferred shares were redeemed at a redemption price equal to $25 per share, plus all declared and unpaid dividends to (but excluding) the redemption date. In accordance with GAAP, following the redemption, original issuance costs related to such shares have been removed from additional paid-in capital and recorded as a “loss on redemption of preferred shares.” Such adjustment had no impact on total shareholders’ equity or cash flows.</t>
  </si>
  <si>
    <t>Share-Based Compensation</t>
  </si>
  <si>
    <t>Disclosure of Compensation Related Costs, Share-based Payments [Abstract]</t>
  </si>
  <si>
    <t>Share-Based Compensation Long Term Incentive and Share Award Plans The Company utilizes share-based compensation plans for officers, other employees and directors of Arch Capital and its subsidiaries to provide competitive compensation opportunities, to encourage long-term service, to recognize individual contributions and reward achievement of performance goals and to promote the creation of long-term value for shareholders by aligning the interests of such persons with those of shareholders. The 2018 Long-Term Incentive and Share Award Plan (the “2018 Plan”) became effective as of May 9, 2018 following approval by shareholders of the Company. The 2018 Plan provides for the issuance of restricted stock units, performance units, restricted shares, performance shares, stock options and stock appreciation rights and other equity-based awards to our employees and directors. The 2018 Plan authorizes the issuance of 34,500,000 common shares and will terminate as to future awards on February 28, 2028. At December 31, 2018, 32,890,632 shares are available for future issuance. The 2015 Long Term Incentive and Share Award Plan (the (“2015 Plan”) authorizes the issuance of 12,900,000 common shares and became effective as of May 7, 2015 following approval by shareholders of the Company. The 2015 Plan provides for the issuance of share-based awards to our employees and directors and will terminate as to future awards on February 26, 2025. At December 31, 2018 , 251,820 shares are available for future issuance. The 2012 Long Term Incentive and Share Award Plan (the “2012 Plan”) became effective as of May 9, 2012 following approval by shareholders of the Company. The 2012 Plan authorizes the issuance of 22,301,772 common shares and will terminate as to future awards on February 28, 2022. At December 31, 2018 , 389,406 shares are available for grant under the 2012 Plan. Upon shareholder approval on May 6, 2016, the Amended and Restated Arch Capital Group Ltd. 2007 Employee Share Purchase Plan (the “ESPP”) became effective and a total of 4,689,777 common shares were reserved for issuance. The purpose of the ESPP is to give employees of Arch Capital and its subsidiaries an opportunity to purchase common shares through payroll deductions, thereby encouraging employees to share in the economic growth and success of Arch Capital and its subsidiaries. The ESPP is designed to qualify as an “employee share purchase plan” under Section 423 of the Code. At December 31, 2018 , approximately 3,281,686 shares remain available for issuance. Stock Options and Stock Appreciation Rights The Company generally issues stock options and SARs to eligible employees, with exercise prices equal to the fair market values of the Company’s Common Shares on the grant dates. Such grants generally vest over a three year period with one-third vesting on the first, second and third anniversaries of the grant date. The grant date fair value is determined using the Black-Scholes option valuation model. The expected life assumption was based on an expected term analysis, which incorporated the Company’s historical exercise experience. Expected volatility is based on the Company’s daily historical trading data of its common shares. The table below summarizes the assumptions used. Year Ended December 31, 2018 2017 2016 Dividend yield — % — % — % Expected volatility 21.3 % 21.3 % 21.7 % Risk free interest rate 2.8 % 2.0 % 1.4 % Expected option life 6.0 years 6.0 years 6.0 years A summary of stock option and SAR activity under the Company’s Long Term Incentive and Share Award Plans during 2018 is presented below: Year Ended December 31, 2018 Number of Options / SARs Weighted Average Exercise Price Weighted Average Contractual Term Aggregate Intrinsic Value Outstanding, beginning of year 19,770,174 $ 17.22 Granted 3,158,715 $ 27.22 Exercised (2,649,229 ) $ 11.99 Forfeited or expired (203,067 ) $ 28.68 Outstanding, end of year 20,076,593 $ 19.37 5.44 $ 161,666 Exercisable, end of year 16,162,208 $ 17.29 4.59 $ 160,363 The aggregate intrinsic value of stock options and SARs exercised represents the difference between the exercise price of the stock options and SARs and the closing market price of the Company’s common shares on the exercise dates. During 2018 , the Company received proceeds of $6.6 million from the exercise of stock options and recognized a tax benefit of $4.9 million from the exercise of stock options and SARs. Year Ended December 31, 2018 2017 2016 Weighted average grant date fair value $ 7.50 $ 8.15 $ 5.71 Aggregate intrinsic value of Options/SARs exercised $ 43,468 $ 64,173 $ 59,617 Restricted Common Shares and Restricted Units The Company also issues restricted share and unit awards to eligible employees and directors, for which the fair value is equal to the fair market values of the Company’s Common Shares on the grant dates. Restricted share and unit awards generally vest over a three year period with one-third vesting on the first, second and third anniversaries of the grant date. A summary of restricted share and restricted unit activity under the Company’s Long Term Incentive and Share Award Plans for 2018 is presented below: Restricted Common Shares Restricted Unit Awards Unvested Shares: Unvested balance, beginning of year 2,517,009 456,477 Granted 484,940 1,078,347 Vested (1,269,057 ) (223,929 ) Forfeited (113,607 ) (56,337 ) Unvested balance, end of year 1,619,285 1,254,558 Weighted Average Grant Date Fair Value: Unvested balance, beginning of year $ 27.76 $ 28.94 Granted $ 26.76 $ 26.90 Vested $ 25.89 $ 27.04 Forfeited $ 28.56 $ 27.78 Unvested balance, end of year $ 28.88 $ 27.58 The following table presents the weighted average grant date fair value of restricted shares and restricted unit awards granted and the aggregate fair value of restricted shares and unit awards vesting in each year. Year Ended December 31, 2018 2017 2016 Restricted shares and restricted unit awards granted 1,563,287 1,747,176 1,442,940 Weighted average grant date fair value $ 26.86 $ 32.02 $ 23.91 Aggregate fair value of vested restricted shares and units awards $ 39,898 $ 133,848 $ 45,206 The aggregate intrinsic value of restricted units outstanding at December 31, 2018 was $34.6 million , and the aggregate intrinsic value of restricted units vested and deferred was $1.1 million . Performance Awards The Company also issues performance share and unit awards (“performance awards”) to eligible employees, which are earned based on the achievement of pre-established threshold, target and maximum goals over three -year performance periods. Final payouts depend on the level of achievement along with each employees continued service through the vest date. The grant date fair value of the performance awards is measured using a Monte Carlo simulation model, which incorporated the assumptions summarized in the table below. Expected volatility is based on the Company’s daily historical trading data of its common shares. The cumulative compensation expense recognized and unrecognized as of any reporting period date represents the adjusted estimate of performance shares and units that will ultimately be awarded, valued at their original grant date fair values. Year Ended December 31, 2018 2017 2016 Expected volatility 16.2 % — % — % Risk free interest rate 2.6 % — % — % Performance Shares Performance Units Unvested Shares: Unvested balance, beginning of year — — Granted 730,520 12,993 Vested — — Forfeited (15,192 ) 0 Unvested balance, end of year 715,328 12,993 Weighted Average Grant Date Fair Value: Unvested balance, beginning of year $ — $ — Granted $ 24.77 $ 24.71 Vested $ — $ — Forfeited $ 24.65 $ 0.00 Unvested balance, end of year $ 24.77 $ 24.71 The following table presents the weighted average grant date fair values of performance awards granted. Year Ended December 31, 2018 2017 2016 Performance awards 743,513 — — Weighted average grant date fair value $ 24.77 $ — $ — The issuance of share-based awards and amortization thereon has no effect on the Company’s consolidated shareholders’ equity. Share-Based Compensation Expense The following tables present pre-tax and after-tax share-based compensation expense recognized as well as the unrecognized compensation cost associated with unvested awards and the weighted average period over which it is expected to be recognized. Year Ended December 31, 2018 2017 2016 Pre-Tax Stock options and SARs $ 16,272 $ 18,536 $ 14,095 Restricted share and unit awards 34,025 46,884 40,398 Performance awards 4,414 — — ESPP 1,224 2,443 2,089 Total $ 55,935 $ 67,863 $ 56,582 After-Tax Stock options and SARs $ 14,894 $ 16,219 $ 11,885 Restricted share and unit awards 29,044 37,708 31,660 Performance awards 4,127 — — ESPP 1,114 2,171 1,861 Total $ 49,179 $ 56,098 $ 45,406 December 31, 2018 Stock Options and SARs Restricted Common Shares and Units Performance Common Shares and Units Unrecognized compensation cost related to unvested awards $ 16,478 $ 42,979 $ 4,768 Weighted average recognition period (years) 1.57 1.44 1.43</t>
  </si>
  <si>
    <t>Retirement Plans</t>
  </si>
  <si>
    <t>Retirement Benefits [Abstract]</t>
  </si>
  <si>
    <t>Retirement Plans For purposes of providing employees with retirement benefits, the Company maintains defined contribution retirement plans. Contributions are based on the participants’ eligible compensation. For 2018 , 2017 and 2016 , the Company expensed $40.8 million , $40.7 million and $30.6 million , respectively, related to these retirement plans.</t>
  </si>
  <si>
    <t>Legal Proceedings</t>
  </si>
  <si>
    <t>Disclosure Legal Proceedings [Abstract]</t>
  </si>
  <si>
    <t>Legal Proceedings The Company, in common with the insurance industry in general, is subject to litigation and arbitration in the normal course of its business. As of December 31, 2018 , the Company was not a party to any litigation or arbitration which is expected by management to have a material adverse effect on the Company’s results of operations and financial condition and liquidity.</t>
  </si>
  <si>
    <t>Statutory Information</t>
  </si>
  <si>
    <t>Disclosure Statutory Information [Abstract]</t>
  </si>
  <si>
    <t>Statutory Information The Company’s insurance and reinsurance subsidiaries are subject to insurance and/or reinsurance laws and regulations in the jurisdictions in which they operate. These regulations include certain restrictions on the amount of dividends or other distributions available to shareholders without prior approval of the insurance regulatory authorities. The actual and required statutory capital and surplus for the Company’s principal operating subsidiaries at December 31, 2018 and 2017 : December 31, 2018 2017 Actual capital and surplus (1): Bermuda $ 11,605,652 $ 9,841,225 Ireland 653,055 543,929 United States 4,195,477 4,850,148 United Kingdom 386,892 320,857 Canada 59,096 63,390 Required capital and surplus: Bermuda $ 4,718,345 $ 3,761,939 Ireland 429,117 383,966 United States 1,783,268 1,816,919 United Kingdom 271,864 270,242 Canada 33,189 35,846 (1) Such amounts include ownership interests in affiliated insurance and reinsurance subsidiaries. There were no state-prescribed or permitted regulatory accounting practices for any of the Company’s insurance or reinsurance entities that resulted in reported statutory surplus that differed from that which would have been reported under the prescribed practices of the respective regulatory authorities, including the National Association of Insurance Commissioners. The differences between statutory financial statements and statements prepared in accordance with GAAP vary by jurisdiction, however, with the primary differences being that statutory financial statements may not reflect deferred acquisition costs, certain net deferred tax assets, goodwill and intangible assets, unrealized appreciation or depreciation on debt securities and certain unauthorized reinsurance recoverables and include contingency reserves. The statutory net income (loss) for the Company’s principal operating subsidiaries for 2018 , 2017 and 2016 was as follows: Year Ended December 31, 2018 2017 2016 Statutory net income (loss): Bermuda $ 919,554 $ 881,665 $ 886,492 Ireland 29,223 (14,438 ) 26,935 United States 292,831 500,412 67,826 United Kingdom (18,467 ) (33,257 ) (7,512 ) Canada 2,525 158 621 Bermuda The Company has two Bermuda based subsidiaries: Arch Re Bermuda, a Class 4 insurer and long-term insurer, and Watford Re, a Class 4 insurer. Under the Bermuda Insurance Act 1978 (the “Insurance Act”), these subsidiaries are required to maintain minimum statutory capital and surplus equal to the greater of a minimum solvency margin and the enhanced capital requirement as determined by the Bermuda Monetary Authority (“BMA”). The enhanced capital requirement is calculated based on the Bermuda Solvency Capital Requirement model, a risk-based model that takes into account the risk characteristics of different aspects of the company’s business. At December 31, 2018 and 2017, all such requirements were met. The ability of these subsidiaries to pay dividends is limited under Bermuda law and regulations. Under the Insurance Act, Arch Re Bermuda is restricted with respect to the payment of dividends. Arch Re Bermuda is prohibited from declaring or paying in any financial year dividends of more than 25% of its total statutory capital and surplus (as shown on its previous financial year’s statutory balance sheet) unless it files, at least seven days before payment of such dividends, with the Bermuda Monetary Authority an affidavit stating that it will continue to meet the required margins following the declaration of those dividends. Accordingly, Arch Re Bermuda can pay approximately $2.62 billion to Arch Capital during 2019 without providing an affidavit to the BMA. Ireland The Company has two Irish subsidiaries: Arch Re Europe, an authorized life and non-life reinsurer, and Arch MI Europe, an authorized non-life insurer. Irish authorized reinsurers and insurers, such as Arch Re Europe and Arch MI Europe, are also subject to the general body of Irish laws and regulations including the provisions of the Companies Act 2014. Arch Re Europe and Arch MI Europe are subject to the supervision of the Central Bank of Ireland (“CBOI”) and must comply with Irish insurance acts and regulations as well as with directions and guidance issued by the CBOI. These subsidiaries are required to maintain a minimum level of capital. At December 31, 2018 and 2017, these requirements were met. The amount of dividends these subsidiaries are permitted to declare is limited to accumulated, realized profits, so far as not previously utilized by distribution or capitalization, less its accumulated, realized losses, so far as not previously written off in a reduction or reorganization of capital duly made. The solvency and capital requirements must still be met following any distribution. Dividends or distributions, if any, made by Arch Re Europe would result in an increase in available capital at Arch Re Bermuda. United States The Company’s U.S. insurance and reinsurance subsidiaries are subject to insurance laws and regulations in the jurisdictions in which they operate. The ability of the Company’s regulated insurance subsidiaries to pay dividends or make distributions is dependent on their ability to meet applicable regulatory standards. These regulations include restrictions that limit the amount of dividends or other distributions, such as loans or cash advances, available to shareholders without prior approval of the insurance regulatory authorities. Dividends or distributions, if any, made by Arch Re U.S. would result in an increase in available capital at Arch-U.S., the Company’s U.S. holding company. Arch Re U.S. can declare a maximum of approximately $123.2 million of dividends during 2019 subject to the approval of the Commissioner of the Delaware Department of Insurance. Arch Mortgage Insurance Company and United Guaranty Residential Insurance Company have each been approved as an eligible mortgage insurer by Fannie Mae and Freddie Mac, subject to maintaining certain ongoing requirements (“eligible mortgage insurers”). In April 2015, the GSEs published comprehensive, revised requirements, known as the Private Mortgage Insurer Eligibility Requirements or “PMIERs.” As clarified and revised by the Guidance Letters issued by the GSEs in December 2016 and March 2017, the PMIERs apply to the Company’s eligible mortgage insurers, but do not apply to Arch Mortgage Guaranty Company, which is not GSE-approved. The amount of assets required to satisfy the revised financial requirements of the PMIERs at any point in time will be affected by many factors, including macro-economic conditions, the size and composition of our eligible mortgage insurers’ mortgage insurance portfolio at the point in time, and the amount of risk ceded to reinsurers that may be deducted in our calculation of “minimum required assets.” The Company’s U.S. mortgage insurance subsidiaries are subject to detailed regulation by their domiciliary and primary regulators, the Wisconsin Office of the Commissioner of Insurance (“Wisconsin OCI”) for Arch Mortgage Insurance Company and Arch Mortgage Guaranty Company, the North Carolina Department of Insurance (“NC DOI”) for United Guaranty Residential Insurance Company, and by state insurance departments in each state in which they are licensed. As mandated by state insurance laws, mortgage insurers are generally mono-line companies restricted to writing a single type of insurance business, such as mortgage insurance business. Each company is subject to either Wisconsin or North Carolina statutory requirements as to payment of dividends. Generally, both Wisconsin and North Carolina law precludes any dividend before giving at least 30 days’ notice to the Wisconsin OCI or NC DOI, as applicable, and prohibits paying any dividend unless it is fair and reasonable to do so. In addition, the state regulators and the GSEs limit or restrict our eligible mortgage insurers’ ability to pay stockholder dividends or otherwise return capital to shareholders. Under respective states law, our U.S. mortgage subsidiaries can declare a maximum of approximately $324.4 million of dividends during 2019. In certain instances, approval by the GSEs would be required for dividends or other forms of return of capital to shareholders due to the requirements under PMIERs, including the minimum required assets imposed on our eligible mortgage insurers by the GSEs. Such dividend would result in an increase in available capital at Arch U.S. MI Holdings Inc., a subsidiary of Arch-U.S. Mortgage insurance companies licensed in Wisconsin or North Carolina are required to establish contingency loss reserves for purposes of statutory accounting in an amount equal to at least 50% of net earned premiums. These amounts generally cannot be withdrawn for a period of 10 years and are separate liabilities for statutory accounting purposes, which affects the ability to pay dividends. However, with prior regulatory approval, a mortgage insurance company may make early withdrawals from the contingency reserve when incurred losses exceed 35% of net premiums earned in a calendar year. Under Wisconsin and North Carolina law, as well as that of 14 other states, a mortgage insurer must maintain a minimum amount of statutory capital relative to its risk in force in order for the mortgage insurer to continue to write new business. While formulations of minimum capital vary in certain jurisdictions, the most common measure applied allows for a maximum risk-to-capital ratio of 25 to 1. Wisconsin and North Carolina both require a mortgage insurer to maintain a “minimum policyholder position” calculated in accordance with their respective regulations. Policyholders' position consists primarily of statutory policyholders' surplus plus the statutory contingency reserve, less ceded reinsurance. While the statutory contingency reserve is reported as a liability on the statutory balance sheet, for risk-to-capital ratio calculations, it is included as capital for purposes of statutory capital. United Kingdom The Prudential Regulation Authority (“PRA”) and the Financial Conduct Authority (“FCA”) regulate insurance and reinsurance companies and the FCA regulates firms carrying on insurance mediation activities operating in the U.K., both under the Financial Services and Markets Act 2000. The Company’s European insurance operations are conducted on two platforms: Arch Insurance Company Europe and Arch Syndicate 2012. Arch Syndicate 2012 has one member, Arch Syndicate Investments Ltd. (“ASIL”) and is managed by Arch Underwriting at Lloyd’s Ltd (“AUAL”). All U.K. companies are also subject to a range of statutory provisions, including the laws and regulations of the Companies Acts 2006 (as amended) (the “U.K. Companies Acts”). Arch Insurance Company Europe and AUAL (on behalf of itself, Arch Syndicate 2012 and ASIL) must maintain a margin of solvency at all times under the Solvency II Directive from the European Insurance and Occupational Pensions Authority. The regulations stipulate that insurers are required to maintain the minimum capital requirement and solvency capital requirement at all times. The capital requirements are calculated by reference to standard formulae defined in Solvency II. At December 31, 2018 and 2017, our subsidiaries were in compliance with these requirements. As a corporate member of Lloyd’s, ASIL is subject to the oversight of the Council of Lloyd’s. The capital required to support a Syndicate’s underwriting capacity, or funds at Lloyd’s, is assessed annually and is determined by Lloyd’s in accordance with the capital adequacy rules established by the PRA. The Company has provided capital to support the underwriting of Arch Syndicate 2012 in the form of pledged assets provided by Arch Re Bermuda. The amount which the Company provides as funds at Lloyd’s is not available for distribution to the Company for the payment of dividends. Lloyd’s is supervised by the PRA and required to implement certain rules prescribed by the PRA under the Lloyd’s Act of 1982 regarding the operation of the Lloyd’s market. With respect to managing agents and corporate members, Lloyd’s prescribes certain minimum standards relating to management and control, solvency and other requirements and monitors managing agents’ compliance with such standards. Under U.K. law, all U.K. companies are restricted from declaring a dividend to their shareholders unless they have “profits available for distribution.” The calculation as to whether a company has sufficient profits is based on its accumulated realized profits minus its accumulated realized losses. U.K. insurance regulatory laws do not prohibit the payment of dividends, but the PRA or FCA, as applicable, requires that insurance companies and insurance intermediaries maintain certain solvency margins and may restrict the payment of a dividend by Arch Insurance Company Europe, AUAL and ASIL. Canada Arch Insurance Canada and the Canadian branch of Arch Re U.S. (“Arch Re Canada”) are subject to federal, as well as provincial and territorial, regulation in Canada. The Office of the Superintendent of Financial Institutions (“OSFI”) is the federal regulatory body that, under the Insurance Companies Act (Canada), regulates federal Canadian and non-Canadian insurance companies operating in Canada. Arch Insurance Canada and Arch Re Canada are subject to regulation in the provinces and territories in which they underwrite insurance/reinsurance, and the primary goal of insurance/reinsurance regulation at the provincial and territorial levels is to govern the market conduct of insurance/reinsurance companies. Arch Insurance Canada is licensed to carry on insurance business by OSFI and in each province and territory. Arch Re Canada is licensed to carry-on reinsurance business by OSFI and in the provinces of Ontario and Quebec. Under the Insurance Companies Act (Canada), Arch Insurance Canada is required to maintain an adequate amount of capital in Canada, calculated in accordance with a test promulgated by OSFI called the Minimum Capital Test (“MCT”), and Arch Re Canada is required to maintain an adequate margin of assets over liabilities in Canada, calculated in accordance with a test promulgated by OSFI called the Branch Adequacy of Assets Test. Dividends or distributions, if any, made by Arch Insurance Canada would result in an increase in available capital at Arch Insurance Company (see “—United States” section).</t>
  </si>
  <si>
    <t>Unaudited Condensed Quarterly Financial Information</t>
  </si>
  <si>
    <t>Quarterly Financial Information Disclosure [Abstract]</t>
  </si>
  <si>
    <t>Unaudited Condensed Quarterly Financial Information The following table summarizes the 2018 and 2017 unaudited condensed quarterly financial information: Fourth Quarter Third Quarter Second Quarter First Quarter Year Ended December 31, 2018 Net premiums written $ 1,301,754 $ 1,333,553 $ 1,298,896 $ 1,412,544 Net premiums earned 1,369,435 1,290,878 1,336,763 1,234,899 Net investment income 157,217 144,024 135,668 126,724 Net realized gains (losses) (166,030 ) (51,705 ) (76,611 ) (110,998 ) Net impairment losses recognized in earnings (1,705 ) (492 ) (470 ) (162 ) Underwriting income (loss) 166,955 234,581 235,465 236,997 Net income (loss) attributable to Arch 136,494 227,408 243,646 150,423 Preferred dividends (10,403 ) (10,402 ) (10,403 ) (10,437 ) Net income (loss) available to Arch common shareholders 126,091 217,006 233,243 137,276 Net income (loss) per common share -- basic $ 0.31 $ 0.54 $ 0.58 $ 0.34 Net income (loss) per common share -- diluted $ 0.31 $ 0.53 $ 0.56 $ 0.33 Year Ended December 31, 2017 Net premiums written $ 1,111,015 $ 1,325,403 $ 1,248,695 $ 1,276,260 Net premiums earned 1,224,755 1,261,886 1,240,874 1,117,017 Net investment income 125,415 116,459 111,124 117,874 Net realized gains (losses) 26,978 66,275 21,735 34,153 Net impairment losses recognized in earnings (1,723 ) (1,878 ) (1,730 ) (1,807 ) Underwriting income (loss) 182,111 (142,172 ) 195,419 212,072 Net income (loss) attributable to Arch 214,640 (33,656 ) 185,167 253,127 Preferred dividends (11,105 ) (12,369 ) (11,349 ) (11,218 ) Net income (loss) available to Arch common shareholders 203,535 (52,760 ) 173,818 241,909 Net income (loss) per common share -- basic $ 0.50 $ (0.13 ) $ 0.43 $ 0.60 Net income (loss) per common share -- diluted $ 0.49 $ (0.13 ) $ 0.42 $ 0.58</t>
  </si>
  <si>
    <t>Guarantor Financial Information</t>
  </si>
  <si>
    <t>Condensed Financial Information Disclosure [Abstract]</t>
  </si>
  <si>
    <t>Guarantor Financial Information The following tables present condensed consolidating balance sheets at December 31, 2018 and 2017 and condensed consolidating statements of income, comprehensive income and cash flows for 2018 , 2017 and 2016 for Arch Capital, Arch-U.S., a 100% owned subsidiary of Arch Capital, and Arch Capital's other subsidiaries. December 31, 2018 Condensed Consolidating Balance Sheet Arch Capital (Parent Guarantor) Arch-U.S. (Subsidiary Issuer) Other Arch Capital Subsidiaries Consolidating Adjustments and Eliminations Arch Capital Consolidated Assets Total investments $ 104 $ 452,674 $ 21,307,206 $ (14,700 ) $ 21,745,284 Cash 6,125 5,940 634,491 — 646,556 Investments in subsidiaries 9,735,256 3,999,243 — (13,734,499 ) — Due from subsidiaries and affiliates 9 2 1,802,686 (1,802,697 ) — Premiums receivable — — 1,834,389 (535,239 ) 1,299,150 Reinsurance recoverable on unpaid and paid losses and loss adjustment expenses — — 8,618,660 (5,699,288 ) 2,919,372 Contractholder receivables — — 2,079,111 — 2,079,111 Ceded unearned premiums — — 1,730,262 (754,793 ) 975,469 Deferred acquisition costs — — 618,535 (48,961 ) 569,574 Goodwill and intangible assets — — 634,920 — 634,920 Other assets 12,588 80,949 1,466,438 (211,082 ) 1,348,893 Total assets $ 9,754,082 $ 4,538,808 $ 40,726,698 $ (22,801,259 ) $ 32,218,329 Liabilities Reserve for losses and loss adjustment expenses $ — $ — $ 17,345,142 $ (5,491,845 ) $ 11,853,297 Unearned premiums — — 4,508,429 (754,793 ) 3,753,636 Reinsurance balances payable — — 928,346 (535,239 ) 393,107 Contractholder payables — — 2,079,111 — 2,079,111 Collateral held for insured obligations — — 236,630 236,630 Senior notes 297,150 494,723 941,655 — 1,733,528 Revolving credit agreement borrowings — — 455,682 — 455,682 Due to subsidiaries and affiliates — 536,805 1,265,892 (1,802,697 ) — Other liabilities 17,105 26,270 1,699,768 (467,484 ) 1,275,659 Total liabilities 314,255 1,057,798 29,460,655 (9,052,058 ) 21,780,650 Redeemable noncontrolling interests — — 220,992 (14,700 ) 206,292 Shareholders' Equity Total shareholders' equity available to Arch 9,439,827 3,481,010 10,253,491 (13,734,501 ) 9,439,827 Non-redeemable noncontrolling interests — — 791,560 — 791,560 Total shareholders' equity 9,439,827 3,481,010 11,045,051 (13,734,501 ) 10,231,387 Total liabilities, noncontrolling interests and shareholders' equity $ 9,754,082 $ 4,538,808 $ 40,726,698 $ (22,801,259 ) $ 32,218,329 December 31, 2017 Condensed Consolidating Balance Sheet Arch Capital (Parent Guarantor) Arch-U.S. (Subsidiary Issuer) Other Arch Capital Subsidiaries Consolidating Adjustments and Eliminations Arch Capital Consolidated Assets Total investments $ 96,540 $ 46,281 $ 21,711,891 $ (14,700 ) $ 21,840,012 Cash 9,997 30,380 565,822 — 606,199 Investments in subsidiaries 9,396,621 4,097,765 — (13,494,386 ) — Due from subsidiaries and affiliates 394 — 1,828,864 (1,829,258 ) — Premiums receivable — — 2,967,701 (1,832,452 ) 1,135,249 Reinsurance recoverable on unpaid and paid losses and loss adjustment expenses — — 8,442,192 (5,902,049 ) 2,540,143 Contractholder receivables — — 1,978,414 — 1,978,414 Ceded unearned premiums — — 2,165,789 (1,239,178 ) 926,611 Deferred acquisition costs — — 693,053 (157,229 ) 535,824 Goodwill and intangible assets — — 652,611 — 652,611 Other assets 13,176 49,585 1,860,505 (86,671 ) 1,836,595 Total assets $ 9,516,728 $ 4,224,011 $ 42,866,842 $ (24,555,923 ) $ 32,051,658 Liabilities Reserve for losses and loss adjustment expenses $ — $ — $ 17,236,401 $ (5,852,609 ) $ 11,383,792 Unearned premiums — — 4,861,491 (1,239,177 ) 3,622,314 Reinsurance balances payable — — 2,155,947 (1,832,451 ) 323,496 Contractholder payables — — 1,978,414 — 1,978,414 Collateral held for insured obligations — — 240,183 — 240,183 Deposit accounting liabilities — — — — — Senior notes 297,053 494,621 941,210 — 1,732,884 Revolving credit agreement borrowings — — 816,132 — 816,132 Due to subsidiaries and affiliates 235 536,919 1,292,104 (1,829,258 ) — Other liabilities 22,838 29,317 1,949,696 (293,343 ) 1,708,508 Total liabilities 320,126 1,060,857 31,471,578 (11,046,838 ) 21,805,723 Redeemable noncontrolling interests — — 220,622 (14,700 ) 205,922 Shareholders' Equity Total shareholders' equity available to Arch 9,196,602 3,163,154 10,331,231 (13,494,385 ) 9,196,602 Non-redeemable noncontrolling interests — — 843,411 — 843,411 Total shareholders' equity 9,196,602 3,163,154 11,174,642 (13,494,385 ) 10,040,013 Total liabilities, noncontrolling interests and shareholders' equity $ 9,516,728 $ 4,224,011 $ 42,866,842 $ (24,555,923 ) $ 32,051,658 Year Ended December 31, 2018 Condensed Consolidating Statement of Income and Comprehensive Income Arch Capital (Parent Guarantor) Arch-U.S. (Subsidiary Issuer) Other Arch Capital Subsidiaries Consolidating Adjustments and Eliminations Arch Capital Consolidated Revenues Net premiums earned $ — $ — $ 5,231,975 $ — $ 5,231,975 Net investment income 49 3,902 649,394 (89,712 ) 563,633 Net realized gains (losses) 29 (2,676 ) (410,014 ) 7,317 (405,344 ) Net impairment losses recognized in earnings — — (2,829 ) — (2,829 ) Other underwriting income — — 15,073 — 15,073 Equity in net income (loss) of investments accounted for using the equity method — — 45,641 — 45,641 Other income (loss) 1,918 — 501 — 2,419 Total revenues 1,996 1,226 5,529,741 (82,395 ) 5,450,568 Expenses Losses and loss adjustment expenses — — 2,890,106 — 2,890,106 Acquisition expenses — — 805,135 — 805,135 Other operating expenses — — 677,809 — 677,809 Corporate expenses 64,279 2,422 12,293 — 78,994 Amortization of intangible assets — — 105,670 — 105,670 Interest expense 22,147 48,103 138,672 (88,438 ) 120,484 Net foreign exchange (gains) losses 30 — (59,607 ) (9,825 ) (69,402 ) Total expenses 86,456 50,525 4,570,078 (98,263 ) 4,608,796 Income (loss) before income taxes (84,460 ) (49,299 ) 959,663 15,868 841,772 Income tax (expense) benefit — 13,314 (127,265 ) — (113,951 ) Income (loss) before equity in net income of subsidiaries (84,460 ) (35,985 ) 832,398 15,868 727,821 Equity in net income of subsidiaries 842,431 388,260 — (1,230,691 ) — Net income 757,971 352,275 832,398 (1,214,823 ) 727,821 Net (income) loss attributable to noncontrolling interests — — 28,875 1,275 30,150 Net income available to Arch 757,971 352,275 861,273 (1,213,548 ) 757,971 Preferred dividends (41,645 ) — — — (41,645 ) Loss on redemption of preferred shares (2,710 ) — — — (2,710 ) Net income available to Arch common shareholders $ 713,616 $ 352,275 $ 861,273 $ (1,213,548 ) $ 713,616 Comprehensive income (loss) available to Arch $ 611,003 $ 292,973 $ 730,828 $ (1,023,801 ) $ 611,003 Year Ended December 31, 2017 Condensed Consolidating Statement of Income and Comprehensive Income Arch Capital (Parent Guarantor) Arch-U.S. (Subsidiary Issuer) Other Arch Capital Subsidiaries Consolidating Adjustments and Eliminations Arch Capital Consolidated Revenues Net premiums earned $ — $ — $ 4,844,532 $ — $ 4,844,532 Net investment income 243 1,420 559,963 (90,754 ) 470,872 Net realized gains (losses) — — 149,141 — 149,141 Net impairment losses recognized in earnings — — (7,138 ) — (7,138 ) Other underwriting income — — 30,253 — 30,253 Equity in net income (loss) of investments accounted for using the equity method — — 142,286 — 142,286 Other income (loss) (482 ) — (2,089 ) — (2,571 ) Total revenues (239 ) 1,420 5,716,948 (90,754 ) 5,627,375 Expenses Losses and loss adjustment expenses — — 2,967,446 — 2,967,446 Acquisition expenses — — 775,458 — 775,458 Other operating expenses — — 684,451 — 684,451 Corporate expenses 67,450 4,152 12,150 — 83,752 Amortization of intangible assets — — 125,778 — 125,778 Interest expense 23,560 47,993 135,342 (89,464 ) 117,431 Net foreign exchange (gains) losses 2 — 68,900 46,880 115,782 Total expenses 91,012 52,145 4,769,525 (42,584 ) 4,870,098 Income (loss) before income taxes (91,251 ) (50,725 ) 947,423 (48,170 ) 757,277 Income tax (expense) benefit — 10,333 (137,901 ) — (127,568 ) Income (loss) before equity in net income of subsidiaries (91,251 ) (40,392 ) 809,522 (48,170 ) 629,709 Equity in net income of subsidiaries 710,529 303,991 — (1,014,520 ) — Net income 619,278 263,599 809,522 (1,062,690 ) 629,709 Net (income) loss attributable to noncontrolling interests — — (11,721 ) 1,290 (10,431 ) Net income available to Arch 619,278 263,599 797,801 (1,061,400 ) 619,278 Preferred dividends (46,041 ) — — — (46,041 ) Loss on repurchase of preferred shares (6,735 ) — — — (6,735 ) Net income available to Arch common shareholders $ 566,502 $ 263,599 $ 797,801 $ (1,061,400 ) $ 566,502 Comprehensive income (loss) available to Arch $ 851,863 $ 288,752 $ 983,475 $ (1,272,227 ) $ 851,863 Year Ended December 31, 2016 Condensed Consolidating Statement of Income and Comprehensive Income Arch Capital (Parent Guarantor) Arch-U.S. (Subsidiary Issuer) Other Arch Capital Subsidiaries Consolidating Adjustments and Eliminations Arch Capital Consolidated Revenues Net premiums earned $ — $ — $ 3,884,822 $ — $ 3,884,822 Net investment income 694 3,162 393,114 (30,228 ) 366,742 Net realized gains (losses) 12 5 137,569 — 137,586 Net impairment losses recognized in earnings — — (30,442 ) — (30,442 ) Other underwriting income — — 73,671 (16,498 ) 57,173 Equity in net income (loss) of investments accounted for using the equity method — — 48,475 — 48,475 Other income (loss) 180 — (980 ) — (800 ) Total revenues 886 3,167 4,506,229 (46,726 ) 4,463,556 Expenses Losses and loss adjustment expenses — — 2,185,599 — 2,185,599 Acquisition expenses — — 667,625 — 667,625 Other operating expenses — — 624,090 — 624,090 Corporate expenses 49,540 1,940 30,266 — 81,746 Amortization of intangible assets — — 19,343 — 19,343 Interest expense 23,769 27,165 60,757 (45,439 ) 66,252 Net foreign exchange (gains) losses — — (17,217 ) (19,434 ) (36,651 ) Total expenses 73,309 29,105 3,570,463 (64,873 ) 3,608,004 Income (loss) before income taxes (72,423 ) (25,938 ) 935,766 18,147 855,552 Income tax (expense) benefit — 8,676 (40,050 ) — (31,374 ) Income (loss) before equity in net income of subsidiaries (72,423 ) (17,262 ) 895,716 18,147 824,178 Equity in net income of subsidiaries 765,161 54,497 — (819,658 ) — Net income 692,738 37,235 895,716 (801,511 ) 824,178 Net (income) loss attributable to noncontrolling interests — — (132,727 ) 1,287 (131,440 ) Net income available to Arch 692,738 37,235 762,989 (800,224 ) 692,738 Preferred dividends (28,070 ) — — — (28,070 ) Net income available to Arch common shareholders $ 664,668 $ 37,235 $ 762,989 $ (800,224 ) $ 664,668 Comprehensive income (loss) available to Arch $ 594,699 $ 13,444 $ 684,447 $ (697,891 ) $ 594,699 Year Ended December 31, 2018 Condensed Consolidating Statement of Cash Flows Arch Capital (Parent Guarantor) Arch-U.S. (Subsidiary Issuer) Other Arch Capital Subsidiaries Consolidating Adjustments and Eliminations Arch Capital Consolidated Operating Activities Net Cash Provided By (Used For) Operating Activities $ 324,319 $ 481,751 $ 1,703,181 $ (949,929 ) $ 1,559,322 Investing Activities Purchases of fixed maturity investments — (906,482 ) (33,662,541 ) 1,241,363 (33,327,660 ) Purchases of equity securities — (44,830 ) (956,319 ) — (1,001,149 ) Purchases of other investments — — (2,014,622 ) — (2,014,622 ) Proceeds from the sales of fixed maturity investments — 535,947 32,218,687 (1,241,363 ) 31,513,271 Proceeds from the sales of equity securities — — 1,118,445 — 1,118,445 Proceeds from the sales, redemptions and maturities of other investments — — 1,561,958 — 1,561,958 Proceeds from redemptions and maturities of fixed maturity investments — — 892,755 — 892,755 Net settlements of derivative instruments — — 44,699 — 44,699 Net (purchases) sales of short-term investments 96,476 7,674 381,323 — 485,473 Change in cash collateral related to securities lending — — 180,883 — 180,883 Contributions to subsidiaries — (98,500 ) 98,500 — — Purchases of fixed assets (110 ) — (29,699 ) — (29,809 ) Other (4 ) — 21,740 — 21,736 Net Cash Provided By (Used For) Investing Activities 96,362 (506,191 ) (144,191 ) — (554,020 ) Financing Activities Redemption of preferred shares (92,555 ) — — — (92,555 ) Purchases of common shares under share repurchase program (282,762 ) — — — (282,762 ) Proceeds from common shares issued, net (7,608 ) — — — (7,608 ) Proceeds from intercompany borrowings — — — — — Proceeds from borrowings — — 218,259 — 218,259 Repayments of intercompany loans — — — — — Repayments of borrowings — — (576,401 ) — (576,401 ) Change in cash collateral related to securities lending — — (180,883 ) — (180,883 ) Dividends paid to redeemable noncontrolling interests — — (19,264 ) 1,275 (17,989 ) Dividends paid to parent (1) — — (948,654 ) 948,654 — Other — — (7,226 ) — (7,226 ) Preferred dividends paid (41,645 ) — — — (41,645 ) Net Cash Provided By (Used For) Financing Activities (424,570 ) — (1,514,169 ) 949,929 (988,810 ) Effects of exchange rate changes on foreign currency cash and restricted cash — — (19,133 ) — (19,133 ) Increase (decrease) in cash and restricted cash (3,889 ) (24,440 ) 25,688 — (2,641 ) Cash and restricted cash, beginning of year 10,048 30,380 686,856 — 727,284 Cash and restricted cash, end of period $ 6,159 $ 5,940 $ 712,544 $ — $ 724,643 (1) Included in net cash provided by (used for) operating activities in the Arch Capital (Parent Guarantor) and/or Arch-U.S. (Subsidiary Issuer) columns. Year Ended December 31, 2017 Condensed Consolidating Statement of Cash Flows Arch Capital (Parent Guarantor) Arch-U.S. (Subsidiary Issuer) Other Arch Capital Subsidiaries Consolidating Adjustments and Eliminations Arch Capital Consolidated Operating Activities Net Cash Provided By (Used For) Operating Activities $ 159,130 $ (10,289 ) $ 1,649,751 $ (703,714 ) $ 1,094,878 Investing Activities Purchases of fixed maturity investments — — (36,806,913 ) — (36,806,913 ) Purchases of equity securities — — (1,021,016 ) — (1,021,016 ) Purchases of other investments — — (2,020,624 ) — (2,020,624 ) Proceeds from the sales of fixed maturity investments — — 35,686,779 — 35,686,779 Proceeds from the sales of equity securities — — 1,056,401 — 1,056,401 Proceeds from the sales, redemptions and maturities of other investments — — 1,528,617 — 1,528,617 Proceeds from redemptions and maturities of fixed maturity investments — — 907,417 — 907,417 Net settlements of derivative instruments — — (28,563 ) — (28,563 ) Net (purchases) sales of short-term investments (93,864 ) (4,586 ) (636,104 ) — (734,554 ) Change in cash collateral related to securities lending — — 12,540 — 12,540 Contributions to subsidiaries 20,457 (73,700 ) (423,998 ) 477,241 — Issuance of intercompany loans — — (47,000 ) 47,000 — Repayment of intercompany loans — 47,000 80,840 (127,840 ) — Acquisitions, net of cash — — — — — Purchases of fixed assets (18 ) — (22,823 ) — (22,841 ) Other — — 111,516 (20,641 ) 90,875 Net Cash Provided By (Used For) Investing Activities (73,425 ) (31,286 ) (1,622,931 ) 375,760 (1,351,882 ) Financing Activities Proceeds from issuance of preferred shares, net 319,694 — — — 319,694 Redemption of preferred shares (230,000 ) — — — (230,000 ) Proceeds from common shares issued, net (21,048 ) — 477,244 (477,244 ) (21,048 ) Proceeds from intercompany borrowings — — 47,000 (47,000 ) — Proceeds from borrowings — — 253,415 — 253,415 Repayments of intercompany borrowings — — (127,840 ) 127,840 — Repayments of borrowings (100,000 ) — (97,000 ) — (197,000 ) Change in cash collateral related to securities lending — — (12,540 ) — (12,540 ) Dividends paid to redeemable noncontrolling interests — — (19,264 ) 1,275 (17,989 ) Dividends paid to parent (1) — — (702,442 ) 702,442 — Other — — (72,537 ) 20,641 (51,896 ) Preferred dividends paid (46,041 ) — — — (46,041 ) Net Cash Provided By (Used For) Financing Activities (77,395 ) — (253,964 ) 327,954 (3,405 ) Effects of exchange rate changes on foreign currency cash and restricted cash — — 18,124 — 18,124 Increase (decrease) in cash and restricted cash 8,310 (41,575 ) (209,020 ) — (242,285 ) Cash and restricted cash, beginning of year 1,738 71,955 895,876 — 969,569 Cash and restricted cash, end of period $ 10,048 $ 30,380 $ 686,856 $ — $ 727,284 (1) Included in net cash provided by (used for) operating activities in the Arch Capital (Parent Guarantor) and/or Arch-U.S. (Subsidiary Issuer) columns. Year Ended December 31, 2016 Condensed Consolidating Statement of Cash Flows Arch Capital (Parent Guarantor) Arch-U.S. (Subsidiary Issuer) Other Arch Capital Subsidiaries Consolidating Adjustments and Eliminations Arch Capital Consolidated Operating Activities Net Cash Provided By (Used For) Operating Activities $ 148,209 $ 6,395 $ 1,445,953 $ (223,128 ) $ 1,377,429 Investing Activities Purchases of fixed maturity investments — — (35,532,810 ) — (35,532,810 ) Purchases of equity securities — — (665,702 ) — (665,702 ) Purchases of other investments — — (1,389,406 ) — (1,389,406 ) Proceeds from the sales of fixed maturity investments — — 34,559,966 — 34,559,966 Proceeds from the sales of equity securities — — 751,728 — 751,728 Proceeds from the sales, redemptions and maturities of other investments — — 1,149,328 — 1,149,328 Proceeds from redemptions and maturities of fixed maturity investments — 41,500 713,507 — 755,007 Net settlements of derivative instruments — — (17,068 ) — (17,068 ) Net (purchases) sales of short-term investments (2,075 ) (40,963 ) (80,372 ) — (123,410 ) Change in cash collateral related to securities lending — — (155,248 ) — (155,248 ) Contributions to subsidiaries (479,912 ) (887,650 ) (546,269 ) 1,913,831 — Issuance of intercompany loans — — (1,460,000 ) 1,460,000 — Acquisitions, net of cash — — (1,992,720 ) — (1,992,720 ) Purchases of fixed assets (8 ) — (15,295 ) — (15,303 ) Other 2,000 — (29,795 ) — (27,795 ) Net Cash Provided By (Used For) Investing Activities (479,995 ) (887,113 ) (4,710,156 ) 3,373,831 (2,703,433 ) Financing Activities Proceeds from issuance of Series C preferred shares issued, net 434,899 — — — 434,899 Redemption of preferred shares (2,445 ) — — — (2,445 ) Purchases of common shares under share repurchase program (75,256 ) — — — (75,256 ) Proceeds from common shares issued, net (2,418 ) 435,450 1,478,381 (1,913,831 ) (2,418 ) Proceeds from intercompany borrowings — 500,000 960,000 (1,460,000 ) — Proceeds from borrowings — — 1,386,741 — 1,386,741 Repayments of borrowings — — (219,171 ) — (219,171 ) Change in cash collateral relating to securities lending — — 155,248 — 155,248 Dividends paid to redeemable noncontrolling — — (19,264 ) 1,275 (17,989 ) Dividends paid to parent (1) — — (221,853 ) 221,853 — Other (48 ) 200 3,978 — 4,130 Preferred dividends paid (28,070 ) — — — (28,070 ) Net Cash Provided By (Used For) Financing Activities 326,662 935,650 3,524,060 (3,150,703 ) 1,635,669 Effects of exchange rate changes on foreign currency cash and restricted cash — — (21,191 ) — (21,191 ) Increase (decrease) in cash and restricted cash (5,124 ) 54,932 238,666 — 288,474 Cash and restricted cash, beginning of year 6,862 17,023 657,210 — 681,095 Cash and restricted cash, end of period $ 1,738 $ 71,955 $ 895,876 $ — $ 969,569 (1) Included in net cash provided by (used for) operating activities in the Arch Capital (Parent Guarantor) and/or Arch-U.S. (Subsidiary Issuer) columns.</t>
  </si>
  <si>
    <t>Subsequent Event</t>
  </si>
  <si>
    <t>Subsequent Events [Abstract]</t>
  </si>
  <si>
    <t>Subsequent event</t>
  </si>
  <si>
    <t>Subsequent Event Business Acquired On November 1, 2018, the Company announced that its U.K. insurance operations entered into a renewal rights transaction with The Ardonagh Group of a U.K. commercial lines book of business, consisting of commercial property, casualty, motor, professional liability, personal accident and travel business. The transaction closed on January 1, 2019.</t>
  </si>
  <si>
    <t>Schedule III - Supplementary Insurance Information</t>
  </si>
  <si>
    <t>SEC Schedule, 12-16, Insurance Companies, Supplementary Insurance Information [Abstract]</t>
  </si>
  <si>
    <t>Supplementary Insurance Information</t>
  </si>
  <si>
    <t>SCHEDULE III ARCH CAPITAL GROUP LTD. AND SUBSIDIARIES SUPPLEMENTARY INSURANCE INFORMATION (U.S. dollars in thousands) Deferred Acquisition Costs Reserves for Losses and Loss Adjustment Expenses Unearned Premiums Net Premiums Earned Net Investment Income (1) Net Losses and Loss Adjustment Expenses Incurred Amortization of Deferred Acquisition Costs Other Operating Expenses (2) Net Premiums Written December 31, 2018 Insurance $152,360 $7,093,018 $1,549,183 $2,205,661 NM $1,520,680 $349,702 $364,138 $2,212,125 Reinsurance 166,276 3,215,909 710,774 1,261,216 NM 846,882 211,280 133,350 1,372,572 Mortgage 170,080 511,610 1,103,565 1,186,236 NM 81,289 118,595 142,432 1,157,875 Other 80,858 1,032,760 390,114 578,862 NM 441,255 125,558 37,889 604,175 Total $569,574 $11,853,297 $3,753,636 $5,231,975 NM $2,890,106 $805,135 $677,809 $5,346,747 December 31, 2017 Insurance $159,224 $6,952,676 $1,451,390 $2,113,018 NM $1,622,444 $323,639 $359,524 $2,122,440 Reinsurance 150,582 3,053,694 633,810 1,142,621 NM 773,923 221,250 146,663 1,174,474 Mortgage 140,057 579,160 1,206,470 1,057,166 NM 134,677 100,598 146,336 1,111,342 Other 85,961 798,262 330,644 531,727 NM 436,402 129,971 31,928 553,117 Total $535,824 $11,383,792 $3,622,314 $4,844,532 NM $2,967,446 $775,458 $684,451 $4,961,373 December 31, 2016 Insurance $152,983 $6,502,745 $1,403,822 $2,073,904 NM $1,622,444 $323,639 $359,524 $2,122,440 Reinsurance 121,806 2,506,239 532,759 1,056,232 NM 773,923 221,250 146,663 1,174,474 Mortgage 86,392 681,167 1,176,809 286,716 NM 134,677 100,598 146,336 1,111,342 Other 86,379 510,809 293,480 467,970 NM 436,402 129,971 31,928 553,117 Total $447,560 $10,200,960 $3,406,870 $3,884,822 NM $2,967,446 $775,458 $684,451 $4,961,373 (1) The Company does not manage its assets by segment and, accordingly, net investment income is not allocated to each underwriting segment. See note 4, “Segment Information,” to our consolidated financial statements in Item 8 for information related to the ‘other’ segment. (2) Certain other operating expenses relate to the Company’s corporate segment (non-underwriting). Such amounts are not reflected in the table above. note 4, “Segment Information,” to our consolidated financial statements in Item 8 for information related to the corporate segment.</t>
  </si>
  <si>
    <t>Schedule IV - Reinsurance</t>
  </si>
  <si>
    <t>SEC Schedule, 12-17, Insurance Companies, Reinsurance [Abstract]</t>
  </si>
  <si>
    <t>SCHEDULE IV ARCH CAPITAL GROUP LTD. AND SUBSIDIARIES REINSURANCE (U.S. dollars in thousands) Gross Amount Ceded to Other Companies (1) Assumed From Other Companies (1) Net Percentage of Amount Assumed to Net Year Ended December 31, 2018 Premiums Written: Insurance $ 3,232,234 $ (1,050,207 ) $ 30,098 $ 2,212,125 1.4 % Reinsurance 213,809 (539,950 ) 1,698,713 1,372,572 123.8 % Mortgage 1,139,099 (202,833 ) 221,609 1,157,875 19.1 % Other 253,760 (130,840 ) 481,255 604,175 79.7 % Total $ 4,838,902 $ (1,614,257 ) $ 2,122,102 $ 5,346,747 39.7 % Year Ended December 31, 2017 Premiums Written: Insurance $ 3,050,876 $ (958,646 ) $ 30,210 $ 2,122,440 1.4 % Reinsurance 152,404 (465,925 ) 1,487,995 1,174,474 126.7 % Mortgage 1,110,319 (256,796 ) 257,819 1,111,342 23.2 % Other 133,858 (47,187 ) 466,446 553,117 84.3 % Total $ 4,447,457 $ (1,407,052 ) $ 1,920,968 $ 4,961,373 38.7 % Year Ended December 31, 2016 Premiums Written: Insurance $ 2,999,106 $ (954,768 ) $ 27,943 $ 2,072,281 1.3 % Reinsurance 62,427 (440,541 ) 1,431,970 1,053,856 135.9 % Mortgage 209,351 (108,259 ) 290,374 391,466 74.2 % Other 66,806 (21,306 ) 468,288 513,788 91.1 % Total $ 3,337,690 $ (1,170,743 ) $ 1,864,444 $ 4,031,391 46.2 % (1) Certain amounts included in the gross premiums written of each segment are related to intersegment transactions and are included in the gross premiums written of each segment. Accordingly, the sum of gross premiums written for each segment does not agree to the total gross premiums written as shown in the table above due to the elimination of intersegment transactions in the total.</t>
  </si>
  <si>
    <t>Schedule VI - Supplementary Information For Property and Casualty Insurance Underwriters</t>
  </si>
  <si>
    <t>SEC Schedule, 12-18, Supplemental Information, Property-Casualty Insurance Underwriters [Abstract]</t>
  </si>
  <si>
    <t>Supplementary Information for Property and Casualty Insurance Underwriters</t>
  </si>
  <si>
    <t>SCHEDULE VI ARCH CAPITAL GROUP LTD. AND SUBSIDIARIES SUPPLEMENTARY INFORMATION FOR PROPERTY AND CASUALTY INSURANCE UNDERWRITERS (U.S. dollars in thousands) Column A Column B Column C Column D Column E Column F Column G Column H Column I Column J Column K Affiliation with Registrant Deferred Acquisition Costs Reserves for Losses and Loss Adjustment Expenses Discount, if any, deducted in Column C Unearned Premiums Net Net Investment Income Net Losses and Loss Adjustment Expenses Incurred Related to Amortization Net Paid Losses and Loss Adjustment Expenses Net (a) Current Year (b) Prior Years Consolidated Subsidiaries 2018 $ 569,574 $ 11,853,297 $ 21,145 $ 3,753,636 $ 5,231,975 $ 563,633 $ 3,162,818 $ (272,712 ) $ 805,135 $ 2,206,164 $ 5,346,747 2017 535,824 11,383,792 20,016 3,622,314 4,844,532 470,872 3,205,428 (237,982 ) 775,458 2,352,912 4,961,373 2016 447,560 10,200,960 18,246 3,406,870 3,884,822 366,742 2,455,563 (269,964 ) 667,625 1,813,356 4,031,391</t>
  </si>
  <si>
    <t>Significant Accounting Policies (Policies)</t>
  </si>
  <si>
    <t>Basis of presentation</t>
  </si>
  <si>
    <t>The consolidated financial statements have been prepared in conformity with accounting principles generally accepted in the United States of America (“GAAP”) and include the accounts of Arch Capital and its subsidiaries, including Arch Reinsurance Ltd. (“Arch Re Bermuda”), Arch Reinsurance Company (“Arch Re U.S.”), Arch-U.S., Arch Insurance Company, Arch Specialty Insurance Company, Arch Excess &amp; Surplus Insurance Company, Arch Indemnity Insurance Company, Arch Insurance Canada Ltd. (“Arch Insurance Canada”), Arch Reinsurance Europe Underwriting Designated Activity Company (“Arch Re Europe”), Arch Mortgage Insurance Company, Arch Mortgage Guaranty Company, United Guaranty Residential Insurance Company, Arch Mortgage Insurance Designated Activity Company (“Arch MI Europe”), Arch Insurance Company (Europe) Limited (“Arch Insurance Company Europe”), Lloyd’s of London syndicate 2012 and related companies (“Arch Syndicate 2012”), Gulf Reinsurance Limited and Watford Re. All significant intercompany transactions and balance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The Company’s principal estimates include: • The reserve for losses and loss adjustment expenses; • Reinsurance recoverable on unpaid and paid losses and loss adjustment expenses, including the provision for uncollectible amounts; • Estimates of written and earned premiums; • The valuation of the investment portfolio and assessment of other-than-temporary impairments (“OTTI”); • The valuation of purchased intangible assets; • The assessment of goodwill and intangible assets for impairment; and • the valuation of deferred tax assets.</t>
  </si>
  <si>
    <t>Premiums</t>
  </si>
  <si>
    <t>Insurance. Insurance premiums written are generally recorded at the policy inception and are primarily earned on a pro rata basis over the terms of the policies for all products, usually 12 months . Premiums written include estimates in the Company’s programs, specialty lines, lenders products business and for participation in involuntary pools. Such premium estimates are derived from multiple sources which include the historical experience of the underlying business, similar business and available industry information. Unearned premium reserves represent the portion of premiums written that relates to the unexpired terms of in-force insurance policies. Reinsurance. Reinsurance premiums written include amounts reported by brokers and ceding companies, supplemented by the Company’s own estimates of premiums where reports have not been received. The determination of premium estimates requires a review of the Company’s experience with the ceding companies, familiarity with each market, the timing of the reported information, an analysis and understanding of the characteristics of each line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In addition, reinsurance contracts under which the Company assumes business generally contain specific provisions which allow the Company to perform audits of the ceding company to ensure compliance with the terms and conditions of the contract, including accurate and timely reporting of information. Based on a review of all available information, management establishes premium estimates where reports have not been received. Premium estimates are updated when new information is received and differences between such estimates and actual amounts are recorded in the period in which estimates are changed or the actual amounts are determined. Reinsurance premiums written are recorded based on the type of contracts the Company writes. Premiums on the Company’s excess of loss and pro rata reinsurance contracts are estimated when the business is underwritten. For excess of loss contracts, premiums are recorded as written based on the terms of the contract. Estimates of premiums written under pro rata contracts are recorded in the period in which the underlying risks are expected to incept and are based on information provided by the brokers and the ceding companies.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 Reinstatement premiums for the Company’s insurance and reinsurance operations are recognized at the time a loss event occurs, where coverage limits for the remaining life of the contract are reinstated under pre-defined contract terms. Reinstatement premiums, if obligatory, are fully earned when recognized. The accrual of reinstatement premiums is based on an estimate of losses and loss adjustment expenses, which reflects management’s judgment. Premium estimates are reviewed by management at least quarterly. Such review includes a comparison of actual reported premiums to expected ultimate premiums along with a review of the aging and collection of premium estimates. Based on management’s review, the appropriateness of the premium estimates is evaluated, and any adjustment to these estimates is recorded in the period in which it becomes known. Adjustments to premium estimates could be material and such adjustments could directly and significantly impact earnings favorably or unfavorably in the period they are determined because the estimated premium may be fully or substantially earned. A significant portion of amounts included as premiums receivable, which represent estimated premiums written, net of commissions, are not currently due based on the terms of the underlying contracts. Reinsurance premiums written, irrespective of the class of business, are generally earned on a pro rata basis over the terms of the underlying policies or reinsurance contracts. Contracts and policies written on a “losses occurring” basis cover claims that may occur during the term of the contract or policy, which is typically 12 months .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 -month period. Certain of the Company’s reinsurance contracts include provisions that adjust premiums or acquisition expenses based upon the experience under the contracts. Premiums written and earned, as well as related acquisition expenses, are recorded based upon the projected experience under such contracts. The Company also writes certain reinsurance business that is intended to provide insurers with risk management solutions that complement traditional reinsurance. Under these contracts, the Company assumes a measured amount of insurance risk in exchange for an anticipated margin, which is typically lower than on traditional reinsurance contracts. The terms and conditions of these contracts may include additional or return premiums based on loss experience, loss corridors, sublimits and caps. Examples of such business include aggregate stop-loss coverages, financial quota share coverages and multi-year retrospectively rated excess of loss coverages. If these contracts are deemed to transfer risk, they are accounted for as reinsurance. Otherwise, such contracts are accounted for under the deposit method. Mortgage. Mortgage guaranty insurance policies are contracts that are generally non-cancelable by the insurer, are renewable at a fixed price, and provide for payment of premiums on a monthly, annual or single basis. Upon renewal, the Company is not able to re-underwrite or re-price its policies. Consistent with industry accounting practices, premiums written on a monthly basis are earned as coverage is provided. Premiums written on an annual basis are amortized on a monthly pro rata basis over the year of coverage. Primary mortgage insurance premiums written on policies covering more than one year are referred to as single premiums. A portion of the revenue from single premiums is recognized in premiums earned in the current period, and the remaining portion is deferred as unearned premiums and earned over the estimated expiration of risk of the policy. If single premium policies related to insured loans are canceled due to repayment by the borrower and the policy is a non-refundable product, the remaining unearned premium related to each canceled policy is recognized as earned premium upon notification of the cancellation. Unearned premiums represent the portion of premiums written that is applicable to the estimated unexpired risk of insured loans. A portion of premium payments may be refundable if the insured cancels coverage, which generally occurs when the loan is repaid, the loan amortizes to a sufficiently low amount to trigger a lender permitted or legally required cancellation, or the value of the property has increased sufficiently in accordance with the terms of the contract. Premium refunds reduce premiums earned in the consolidated statements of income. Generally, only unearned premiums are refundable.</t>
  </si>
  <si>
    <t>Acquisition costs</t>
  </si>
  <si>
    <t>Acquisition Costs. Acquisition costs that are directly related and incremental to the successful acquisition or renewal of business are deferred and amortized based on the type of contract. The Company’s insurance and reinsurance operations capitalize incremental direct external costs that result from acquiring a contract but do not capitalize salaries, benefits and other internal underwriting costs. For the Company’s mortgage insurance operations, which include a substantial direct sales force, both external and certain internal direct costs are deferred and amortized. For property and casualty insurance and reinsurance contracts, deferred acquisition costs are amortized over the period in which the related premiums are earned. Consistent with mortgage insurance industry accounting practice, amortization of acquisition costs related to the mortgage insurance contracts for each underwriting year’s book of business is recorded in proportion to estimated gross profits. Estimated gross profits are comprised of earned premiums and losses and loss adjustment expenses. For each underwriting year, the Company estimates the rate of amortization to reflect actual experience and any changes to persistency or loss development. Deferred acquisition costs are carried at their estimated realizable value and take into account anticipated losses and loss adjustment expenses, based on historical and current experience, and anticipated investment income. A premium deficiency occurs if the sum of anticipated losses and loss adjustment expenses, unamortized acquisition costs and maintenance costs exceed unearned premiums (including expected future premiums) and anticipated investment income. A premium deficiency reserve (“PDR”) is recorded by charging any unamortized acquisition costs to expense to the extent required in order to eliminate the deficiency. If the premium deficiency exceeds unamortized acquisition costs then a liability is accrued for the excess deficiency. To assess the need for a PDR on mortgage exposures, the Company develops loss projections based on modeled loan defaults related to its current policies in force. This projection is based on recent trends in default experience, severity and rates of defaulted loans moving to claim, as well as recent trends in the rate at which loans are prepaid, and incorporates anticipated interest income. Evaluating the expected profitability of the Company’s existing mortgage insurance business and the need for a PDR for its mortgage business involves significant reliance upon assumptions and estimates with regard to the likelihood, magnitude and timing of potential losses and premium revenues. No premium deficiency charges were recorded by the Company during 2018 , 2017 or 2016 .</t>
  </si>
  <si>
    <t>Deposit accounting</t>
  </si>
  <si>
    <t>Certain assumed reinsurance contracts that are deemed not to transfer insurance risk, are accounted for using the deposit method of accounting. However, it is possible that the Company could incur financial losses on such contracts. Management exercises significant judgment in the assumptions used in determining whether assumed contracts should be accounted for as reinsurance contracts or deposit contracts. For those contracts that contain only significant underwriting risk, the estimated profit margin is deferred and amortized over the contract period and such amount is included in the Company’s underwriting results. When the estimated profit margin is explicit, the margin is reflected as other underwriting income and any adverse financial results on such contracts are reflected as incurred losses. When the estimated profit margin is implicit, the margin is reflected as an offset to paid losses and any adverse financial results on such contracts are reflected as incurred losses. Additional judgments are required when applying the accounting guidance with respect to the revenue recognition criteria for contracts deemed to transfer only significant underwriting risk. For those contracts that contain only significant timing risk, an accretion rate is established at inception of the contract based on actuarial estimates whereby the deposit accounting liability is increased to the estimated amount payable over the contract term. The accretion on the deposit is based on the expected rate of return required to fund the expected future payment obligations. Periodically the Company reassesses the estimated ultimate liability and the related expected rate of return. The accretion of the deposit accounting liability as well as changes to the estimated ultimate liability and the accretion rate would be reflected as part of interest expense in the Company’s results of operations. Any negative accretion in a deposit accounting liability is shown in other underwriting income in the Company’s results of operations. Under some of these contracts, the ceding company retains the related assets on a funds-held basis. Such amounts are included in “Other assets” on the Company’s balance sheet. Interest income produced by those assets are recorded as part of net investment income in the Company's results of operations.</t>
  </si>
  <si>
    <t>Retroactive accounting</t>
  </si>
  <si>
    <t>Retroactive reinsurance reimburses a ceding company for liabilities incurred as a result of past insurable events covered by the underlying policies reinsured. In certain instances, reinsurance contracts cover losses both on a prospective basis and on a retroactive basis and, accordingly, the Company bifurcates the prospective and retrospective elements of these reinsurance contracts and accounts for each element separately where practical. Underwriting income generated in connection with retroactive reinsurance contracts is deferred and amortized into income over the settlement period while losses are charged to income immediately. Subsequent changes in estimated amount or timing of cash flows under such retroactive reinsurance contracts are accounted for by adjusting the previously deferred amount to the balance that would have existed had the revised estimate been available at the inception of the reinsurance transaction, with a corresponding charge or credit to income.</t>
  </si>
  <si>
    <t>Reinsurance ceded</t>
  </si>
  <si>
    <t>In the normal course of business, the Company purchases reinsurance to increase capacity and to limit the impact of individual losses and events on its underwriting results by reinsuring certain levels of risk with other insurance enterprises or reinsurers. The Company uses pro rata, excess of loss and facultative reinsurance contracts. Reinsurance ceding commissions that represent a recovery of acquisition costs are recognized as a reduction to acquisition costs while the remaining portion is deferred. The accompanying consolidated statement of income reflects premiums and losses and loss adjustment expenses and acquisition costs, net of reinsurance ceded. See note 7, “Reinsurance” for information on the Company's reinsurance usage. Reinsurance premiums ceded and unpaid losses and loss adjustment expenses recoverable are estimated in a manner consistent with that of the original policies issued and the terms of the reinsurance contracts. If the reinsurers are unable to satisfy their obligations under the agreements, the Company’s insurance or reinsurance subsidiaries would be liable for such defaulted amounts.</t>
  </si>
  <si>
    <t>Cash includes cash equivalents, which are investments with original maturities of three months or less that are not managed by external or internal investment advisors.</t>
  </si>
  <si>
    <t>Investments</t>
  </si>
  <si>
    <t>The Company currently classifies substantially all of its fixed maturity investments and short-term investments as “available for sale” and, accordingly, they are carried at estimated fair value (also known as fair value) with the changes in fair value recorded as an unrealized gain or loss component of accumulated other comprehensive income in shareholders’ equity. The fair value of fixed maturity securities and equities securities is generally determined from quotations received from nationally recognized pricing services, or when such prices are not available, by reference to broker or underwriter bid indications. Short-term investments comprise securities due to mature within one year of the date of issue. Short-term investments include certain cash equivalents which are part of investment portfolios under the management of external and internal investment managers. The Company enters into securities lending agreements with financial institutions to enhance investment income whereby it loans certain of its securities to third parties, primarily major brokerage firms, for short periods of time through a lending agent. Such securities have been reclassified as “Securities pledged under securities lending, at fair value.” The Company maintains legal control over the securities it lends, retains the earnings and cash flows associated with the loaned securities and receives a fee from the borrower for the temporary use of the securities. Collateral received is required at a rate of 102% or greater of the fair value of the loaned securities including accrued investment income and is monitored and maintained by the lending agent. Such collateral is reflected as “Collateral received under securities lending, at fair value.” The Company’s investment portfolio includes certain funds that, due to their ownership structure, are accounted for by the Company using the equity method. In applying the equity method, these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o three month lag based on the availability of reports from the investment funds. Changes in the carrying value of such investments are recorded in net income as “Equity in net income (loss) of investments accounted for using the equity method.” As such, fluctuations in the carrying value of the investments accounted for using the equity method may increase the volatility of the Company’s reported results of operations. The Company’s investment portfolio includes equity securities that are accounted for at fair value. Such holdings primarily include publicly traded common stocks. Dividend income on equities is reflected in net investment income. Changes in fair value on equity securities are included in “Net realized gains (losses)” in the consolidated statement of income. The Company elected to carry certain fixed maturity securities, equity securities and other investments at fair value under the fair value option afforded by accounting guidance regarding the fair value option for financial assets and liabilities. The fair value for certain of the Company’s other investments are determined using net asset values (“NAVs”) as advised by external fund managers. The NAV is based on the fund manager’s valuation of the underlying holdings in accordance with the fund’s governing documents. Changes in fair value of investments accounted for using the fair value option are included in “Net realized gains (losses).” The primary reasons for electing the fair value option were to address simplification and cost-benefit considerations. The Company invests in limited partner interests and shares of limited liability companies. Such amounts are included in investments accounted for using the equity method, other investments available for sale and investments accounted for using the fair value option. These investments can often have characteristics of a variable interest entity (“VIE”). A VIE refers to entities that have characteristics such as (i) insufficient equity at risk to allow the entity to finance its activities without additional financial support or (ii) instances where the equity investors, as a group, do not have the characteristic of a controlling financial interest. If the Company is determined to be the primary beneficiary, it is required to consolidate the VIE. The primary beneficiary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At inception of the VIE as well as on an ongoing basis, the Company determines whether it is the primary beneficiary based on an analysis of the Company’s level of involvement in the VIE, the contractual terms, and the overall structure of the VIE. The Company's maximum exposure to loss with respect to these investments is limited to the investment carrying amounts reported in the Company's consolidated balance sheet and any unfunded commitment. The Company performs quarterly reviews of its investments to determine whether declines in fair value below the cost basis are considered other-than-temporary in accordance with applicable accounting guidance regarding the recognition and presentation of OTTI. The process of determining whether a security is other-than-temporarily impaired requires judgment and involves analyzing many factors. These factors include (i) an analysis of the liquidity, business prospects and overall financial condition of the issuer, (ii) the time period in which there was a significant decline in value, (iii) the significance of the decline and (iv) the analysis of specific credit events. When there are credit-related losses associated with debt securities for which the Company does not have an intent to sell and it is more likely than not that it will not be required to sell the security before recovery of its cost basis, the amount of the OTTI related to a credit loss is recognized in earnings and the amount of the OTTI related to other factors ( e.g. , interest rates, market conditions, etc.) is recorded as a component of other comprehensive income (loss). The amount of the credit loss of an impaired debt security is the difference between the amortized cost and the greater of (i) the present value of expected future cash flows and (ii) the fair value of the security. In instances where no credit loss exists but it is more likely than not that the Company will have to sell the debt security prior to the anticipated recovery, the decline in fair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ere recognized in earnings, the difference between the new amortized cost basis and the cash flows expected to be collected will be accreted or amortized into net investment income. See note 8, “Investment Information” for additional information. Net investment income includes interest and dividend income together with amortization of market premiums and discounts and is net of investment management and custody fees. Anticipated prepayments and expected maturities are used in applying the interest method for certain investments such as mortgage and other asset-backed securities. When actual prepayments differ significantly from anticipated prepayments, the effective yield is recalculated to reflect actual payments to date and anticipated future payments. The net investment in such securities is adjusted to the amount that would have existed had the new effective yield been applied since the acquisition of the security. Such adjustments, if any, are included in net investment income when determined. Investment gains or losses realized on the sale of investments, except for certain fund investments, are determined on a first-in, first-out basis and are reflected in net income. Investment gains or losses realized on the sale of certain fund investments are determined on an average cost basis. Unrealized appreciation or decline in the value of available for sale securities, which are carried at fair value, is excluded from net income and recorded as a separate component of accumulated other comprehensive income, net of applicable deferred income tax.</t>
  </si>
  <si>
    <t>Derivative instruments</t>
  </si>
  <si>
    <t>The Company recognizes all derivative instruments, including embedded derivative instruments, at fair value in its consolidated balance sheets. The Company employs the use of derivative instruments within its operations to mitigate risks arising from assets and liabilities held in foreign currencies as well as part of its overall investment strategy. For such instruments, changes in assets and liabilities measured at fair value are recorded as “Net realized gains” in the consolidated statements of income. In addition, the Company’s derivative instruments include amounts related to underwriting activities where an insurance or reinsurance contract meets the accounting definition of a derivative instrument. For such contracts, changes in fair value are reflected in “Other underwriting income” in the consolidated statements of income as the underlying contract originates from the Company’s underwriting operations. For the periods ended 2018 , 2017 , and 2016 , the Company did not designate any derivative instruments as hedges under the relevant accounting guidance. See note 10, “Derivative Instruments” for additional information.</t>
  </si>
  <si>
    <t>Reserves for losses and loss adjustment expenses</t>
  </si>
  <si>
    <t>Insurance and Reinsurance. The reserve for losses and loss adjustment expenses consists of estimates of unpaid reported losses and loss adjustment expenses and estimates for losses incurred but not reported. The reserve for unpaid reported losses and loss adjustment expenses, established by management based on reports from ceding companies and claims from insureds, excludes estimates of amounts related to losses under high deductible policies, and represents the estimated ultimate cost of events or conditions that have been reported to or specifically identified by the Company. Such reserves are supplemented by management’s estimates of reserves for losses incurred for which reports or claims have not been received. The Company’s reserves are based on a combination of reserving methods, incorporating both Company and industry loss development patterns. The Company selects the initial expected loss and loss adjustment expense ratios based on information derived by its underwriters and actuaries during the initial pricing of the business, supplemented by industry data where appropriate. Such ratios consider, among other things, rate changes and changes in terms and conditions that have been observed in the market. These estimates are reviewed regularly and, as experience develops and new information becomes known, the reserves are adjusted as necessary. Such adjustments, if any, are reflected in income in the period in which they are determined. As actual loss information has been reported, the Company has developed its own loss experience and its reserving methods include other actuarial techniques. Over time, such techniques have been given further weight in its reserving process based on the continuing maturation of the Company’s reserves. Inherent in the estimates of ultimate losses and loss adjustment expenses are expected trends in claims severity and frequency and other factors which may vary significantly as claims are settled. Accordingly, ultimate losses and loss adjustment expenses may differ materially from the amounts recorded in the accompanying consolidated financial statements. Losses and loss adjustment expenses are recorded on an undiscounted basis, except for excess workers’ compensation and employers’ liability business written by the Company’s insurance operations. Mortgage. The reserves for mortgage guaranty insurance losses and loss adjustment expenses are the estimated claim settlement costs on notices of delinquency that have been received by the Company, as well as loan delinquencies that have been incurred but have not been reported by the lenders. Consistent with primary mortgage insurance industry accounting practice, the Company does not establish loss reserves for future claims on insured loans that are not currently delinquent (defined as two consecutive missed payments). The Company establishes loss reserves on a case-by-case basis when insured loans are reported delinquent using estimated claim rates and average claim sizes for each cohort, net of any salvage recoverable. The Company also reserves for delinquencies that have occurred but have not yet been reported to the Company prior to the close of an accounting period. To determine this reserve, the Company estimates the number of delinquencies not yet reported using historical information regarding late reported delinquencies and applies estimated claim rates and claim sizes for the estimated delinquencies not yet reported. The establishment of reserves across the Company’s segments is an inherently uncertain process, are necessarily based on estimates, and the ultimate net cost may vary from such estimates. The methods for making such estimates and for establishing the resulting liability are reviewed and updated using the most current information available. Any resulting adjustments, which may be material, are reflected in current operations.</t>
  </si>
  <si>
    <t>Contractholders receivables and payables</t>
  </si>
  <si>
    <t>Certain insurance policies written by the Company’s insurance operations feature large deductibles, primarily in its construction and national accounts lines of business. Under such contract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 In the event that the Company is unable to collect from the policyholder, the Company would be liable for such defaulted amounts. Collateral, primarily in the form of letters of credit, cash and trusts, is obtained from the policyholder to mitigate the Company’s credit risk. In the instances where the Company receives collateral in the form of cash, the Company reflects it in “Collateral held for insured obligations.”</t>
  </si>
  <si>
    <t>Foreign exchange</t>
  </si>
  <si>
    <t>Assets and liabilities of foreign operations whose functional currency is not the U.S. Dollar are translated at the prevailing exchange rates at each balance sheet date. Revenues and expenses of such foreign operations are translated at average exchange rates during the year. The net effect of the translation adjustments for foreign operations is included in accumulated other comprehensive income, net of applicable deferred income tax. Monetary assets and liabilities, such as premiums receivable and the reserve for losses and loss adjustment expenses, denominated in foreign currencies are revalued at the exchange rate in effect at the balance sheet date with the resulting foreign exchange gains and losses included in net income. Accounts that are classified as non-monetary, such as deferred acquisition costs and the unearned premium reserves, are not revalued. In the case of foreign currency denominated fixed maturity securities which are classified as “available for sale,” the change in exchange rates between the local currency in which the investments are denominated and the Company’s functional currency at each balance sheet date is included in unrealized appreciation or decline in value of securities, a component of accumulated other comprehensive income, net of applicable deferred income tax.</t>
  </si>
  <si>
    <t>Income taxes</t>
  </si>
  <si>
    <t>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See note 14, “Income Taxes” for additional information. The Company recognizes a tax benefit where it concludes that it is more likely than not that the tax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likely to be realized. The Company records interest and penalties related to unrecognized tax benefits in the provision for income taxes.</t>
  </si>
  <si>
    <t>Share-based payment arrangements</t>
  </si>
  <si>
    <t>The Company applies a fair value based measurement method in accounting for its share-based payment arrangements with eligible employees and directors. Compensation expense is estimated based on the fair value of the award at the grant date and is recognized in net income over the requisite service period with a corresponding increase in shareholders’ equity. No value is attributed to awards that employees forfeit because they fail to satisfy vesting conditions. The Company’s (i) time-based awards generally vest over a three year period with one-third vesting on the first, second and third anniversaries of the grant date and (ii) performance-based awards cliff vest after each three -year performance period based on achievement of the specified performance criteria. The share-based compensation expense associated with awards that have graded vesting features and vest based on service conditions only is calculated on a straight-line basis over the requisite service period for the entire award. Compensation expense recognized in connection with performance awards is based on the achievement of the specified performance and service conditions. The final measure of compensation expense recognized over the requisite service period reflects the final performance outcome. During the recognition period compensation expense is accrued based on the performance condition that is probable of achievement. For awards granted to retirement-eligible employees where no service is required for the employee to retain the award, the grant date fair value is immediately recognized as compensation expense at the grant date because the employee is able to retain the award without continuing to provide service. For employees near retirement eligibility, attribution of compensation cost is over the period from the grant date to the retirement eligibility date. These charges had no impact on the Company’s cash flows or total shareholders’ equity. See note 20, “Share-Based Compensation” for information relating to the Company’s share-based payment awards.</t>
  </si>
  <si>
    <t>Guaranty fund and other related assessments</t>
  </si>
  <si>
    <t>Liabilities for guaranty fund and other related assessments in the Company’s insurance and reinsurance operations are accrued when the Company receives notice that an amount is payable, or earlier if a reasonable estimate of the assessment can be made.</t>
  </si>
  <si>
    <t>Treasury shares</t>
  </si>
  <si>
    <t>Treasury shares are common shares purchased by the Company and not subsequently canceled. These shares are recorded at cost and result in a reduction of the Company’s shareholders’ equity in its Consolidated Balance Sheets.</t>
  </si>
  <si>
    <t>Goodwill represents the excess of the purchase price of an acquisition over the fair value of the net assets acquired and is assigned to the applicable reporting unit at acquisition. Goodwill is evaluated for impairment on an annual basis. Impairment tests may be performed more frequently if the facts and circumstances indicate a possible impairment. In performing impairment tests, the Company may first assess qualitative factors to determine whether it is more likely than not (that is, more than a 50% probability) that the fair value of a reporting unit exceeds its carrying amount as a basis for determining whether it is necessary to perform the two-step goodwill impairment test described in the accounting guidance. Indefinite-lived intangible assets, such as insurance licenses are evaluated for impairment similar to goodwill. Finite-lived intangible assets and liabilities include the value of acquired insurance and reinsurance contracts, which are estimated based on the present value of future expected cash flows and amortized in proportion to the estimated profits expected to be realized. Other finite-lived intangible assets or liabilities, including favorable or unfavorable contracts, are amortized over their useful lives. Finite-lived intangible assets and liabilities are periodically reviewed for indicators of impairment. An impairment is recognized when the carrying amount is not recoverable from its undiscounted cash flows and is measured as the difference between the carrying amount and fair value. If goodwill or intangible assets are impaired, such assets are written down to their fair values with the related expense recorded in the Company’s results of operations.</t>
  </si>
  <si>
    <t>Recent accounting pronouncements</t>
  </si>
  <si>
    <t>Recently Issued Accounting Standards Adopted The Company adopted Financial Accounting Standards Board (“FASB”) Accounting Standard Update (“ASU”) 2016-01, “Financial Instruments - Overall (Subtopic 825-10) - Recognition and Measurement of Financial Assets and Financial Liabilities,” which enhances the reporting model for financial instruments and provides improved financial information to readers of the financial statements. Among other provisions focused on improving the recognition and measurement of financial instruments, the ASU significantly changes the income statement impact of equity instruments and the recognition of changes in fair value of financial liabilities attributable to an entity's own credit risk when the fair value option is elected. The ASU requires equity instruments that do not result in consolidation and are not accounted for under the equity method to be measured at fair value with any changes in fair value recognized in net income rather than other comprehensive income. Upon adoption of this ASU, the Company recorded a cumulative effect adjustment of $149.8 million in retained earnings and an offsetting decrease in accumulated other comprehensive income. The adoption of this ASU did not have a material impact on the Company's financial position, cash flows, or total comprehensive income, but may increase volatility in the Company's results of operations in future periods. The Company adopted ASU 2014-09, “Revenue from Contracts with Customers (Topic 606),” which creates a new comprehensive revenue recognition standard that serves as a single source of revenue guidance for all companies in all industries. The guidance applies to all companies that either enter into contracts with customers to transfer goods or services or enter into contracts for the transfer of non-financial assets, unless those contracts are within the scope of other standards, such as insurance contracts or financial instruments. The ASU also requires enhanced disclosures about revenue. The Company adopted the ASU using the modified retrospective method, whereby the cumulative effect of adoption was recognized as an adjustment to retained earnings at the date of initial application. The impact of the adoption of this ASU was not material, mostly because the accounting for insurance contracts is outside of the scope of ASU 2014-09. The Company adopted ASU 2016-18, “Statement of Cash Flows (Topic 230) - Restricted Cash,” which requires that restricted cash and restricted cash equivalents be included with cash and cash equivalents in the reconciliation of beginning and ending cash on the statements of cash flows. As a result, transfers between cash and cash equivalents and restricted cash and restricted cash equivalents will no longer be presented on the statement of cash flows. The revised presentation required in this ASU is reflected in the Company’s consolidated statements of cash flows for both periods presented. The adoption of this ASU did not have any effect on the Company’s results of operations, financial position or comprehensive income. The Company adopted ASU 2016-15, “Statement of Cash Flows (Topic 230) - Classification of Certain Cash Receipts and Cash Payments ,” which addresses several clarifications on the presentation and classification of certain cash receipts and cash payments in the statement of cash flows. Among several other cash flow issues, the ASU specifically addresses the classification of debt prepayment or debt issuance costs, contingent consideration payments made after a business combination and distributions received from equity method investees. The ASU also provides a broader principle on identifying the type of activity of the cash flow item by focusing on the cash flow item’s nature and the predominant source or use of that item. The adoption of this ASU did not have a material impact on the Company’s consolidated financial statements. The Company adopted ASU 2016-16, “Income Taxes (Topic 740) - Intra-Entity Transfers of Assets Other than Inventory ,” which requires entities to recognize current and deferred income tax resulting from an intra-entity asset transfer when the transfer occurs. Previously, recognition of income tax consequences under GAAP was not allowed until the asset had been sold to a third party. The adoption of this ASU did not have a material impact on the Company’s consolidated financial statements. Recently Issued Accounting Standards Not Yet Adopted ASU 2016-13, “Financial Instruments - Credit Losses (Topic 326),” was issued in June, 2016. The ASU changes how entities will measure credit losses for most financial assets and certain other instruments that aren’t measured at fair value through net income. The ASU requires an entity to estimate its lifetime “expected credit loss” and record an allowance that, when deducted from the amortized cost basis of the financial asset, presents the net amount expected to be collected on the financial asset. The ASU is effective for the 2020 first quarter, though early application is permitted in the 2019 first quarter, and should be applied on a modified retrospective basis for the majority of the provisions with a cumulative-effect adjustment to retained earnings at the beginning of the year of adoption. Upon adoption, the Company expects the new standard to have an impact on certain type of investment securities, reinsurance recoverables and contractholder receivables. The Company is currently assessing the impact the implementation of this ASU will have on its consolidated financial statements. ASU 2017-08 “Receivables - Nonrefundable Fees and Other Costs (Subtopic 310-20), Premium Amortization on Purchased Callable Debt Securities,” was issued in March, 2017. This ASU shortens the amortization period for certain callable debt securities held at a premium and requires the premium to be amortized to the earliest call date. However, the new guidance does not require an accounting change for securities held at a discount whose discount continues to be amortized to maturity. The standard is effective for financial statements issued for fiscal years, and interim periods within those fiscal years, beginning after December 15, 2018, with early adoption permitted. The adoption of the guidance requires a modified retrospective approach with a cumulative-effect adjustment to retained earnings. The adoption of this ASU is not expected to have a material effect on the Company’s consolidated financial statements. ASU 2018-02 “Income Statement-Reporting Comprehensive Income (Topic 220) - Reclassification of Certain Tax Effects from Accumulated Other Comprehensive Income,” was issued in February 2018 to allow the reclassification of the stranded tax effects in accumulated other comprehensive income (“AOCI”) resulting from the Tax Cuts and Jobs Act of 2017 (“Tax Cuts Act”).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ount of the reclassification would include the effect of the change in the U.S. federal corporate income tax rate on the gross deferred tax amounts and related valuation allowances, if any, at the date of the enactment of the Tax Cuts Act related to items in AOCI. The updated guidance is effective for reporting periods beginning after December 15, 2018 and is to be applied retrospectively to each period in which the effect of the Tax Cuts Act related to items remaining in AOCI are recognized or at the beginning of the period of adoption. Early adoption is permitted. The adoption of this ASU is not expected to have a material effect on the Company’s results of operations, financial position or liquidity. ASU 2018-07 “Improvements to Nonemployee Share-Based Payment Accounting” was issued in June, 2018 to simplify the accounting for share-based payments granted to nonemployees for goods and services. Under this ASU, most of the guidance on such payments to nonemployees would be aligned with the requirements for share-based payments granted to employees. The ASU is effective for reporting periods beginning after December 15, 2018. The Company has granted share-based payment awards only to employees as defined by accounting guidance and does not expect this guidance to have a material impact on its consolidated financial statements. ASU 2018-11,“Leases: Targeted Improvements (Topic 842),” was issued in July, 2018. This ASU will ease implementation of the lease standard (ASU 2016-02). The guidance provides an alternative transition method by which leases are recognized at the date of adoption.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Company will adopt this alternative transition method as of January 1, 2019 for leases existing at the date of adoption. The Company will also elect certain practical expedients that allow the Company not to reassess existing leases under the new guidance. Based on the Company’s analysis, the primary impact of adoption will be the recognition of a right of use asset and a lease liability for operating leases pertaining to the Company’s real estate portfolio that are expected to represent less than one percent of the Company’s Total Assets and Total Liabilities, respectively. ASU 2018-13, “Fair Value Measurement (Topic 820): Disclosure Framework - Changes to the Disclosure Requirements for Fair Value Measurement,” was issued in August, 2018. The ASU modifies the disclosure requirements on fair value measurement as part of the disclosure framework project with the objective to improve the effectiveness of disclosures in the notes to the financial statements. The amendments in this update allow for removal of (1) the amount and reasons for transfer between Level 1 and Level 2 of the fair value hierarchy; (2) the policy for transfers between levels; and (3) the valuation processes for Level 3 fair value measurements. The ASU is effective for fiscal years beginning after December 15, 2019 and interim periods within those fiscal years. The Company is currently evaluating the impact of the new guidance on its consolidated financial statements. ASU 2018-15, “Intangibles - Goodwill and Other - Internal-Use Software (Subtopic 350-40) ,” was issued in the 2018 third quarter. This ASU aligns the requirements for capitalizing certain implementation costs incurred in a cloud computing arrangement that is a service contract with the requirements for capitalizing implementation costs incurred to develop or obtain internal-use software. The standard is effective for financial statements issued for fiscal years, and interim periods within those fiscal years, beginning after December 15, 2019, with early adoption permitted. The guidance provides flexibility in adoption, allowing for either retrospective adjustment or prospective adjustment for all implementation costs incurred after the date of adoption. The Company is currently evaluating the impact of the new guidance on the consolidated financial statements.</t>
  </si>
  <si>
    <t>Segment Information (Tables)</t>
  </si>
  <si>
    <t>Analysis of underwriting income (loss) by segment and reconciliation to net income (loss) available to common shareholders</t>
  </si>
  <si>
    <t xml:space="preserve">The following tables summarize the Company’s underwriting income or loss by segment, together with a reconciliation of underwriting income or loss to net income available to Arch common shareholders, summary information regarding net premiums written and earned by major line of business and net premiums written by location: Year Ended December 31, 2018 Insurance Reinsurance Mortgage Sub-Total Other Total Gross premiums written (1) $ 3,262,332 $ 1,912,522 $ 1,360,708 $ 6,534,423 $ 735,015 $ 6,961,004 Premiums ceded (1,050,207 ) (539,950 ) (202,833 ) (1,791,851 ) (130,840 ) (1,614,257 ) Net premiums written 2,212,125 1,372,572 1,157,875 4,742,572 604,175 5,346,747 Change in unearned premiums (6,464 ) (111,356 ) 28,361 (89,459 ) (25,313 ) (114,772 ) Net premiums earned 2,205,661 1,261,216 1,186,236 4,653,113 578,862 5,231,975 Other underwriting income (loss) — (682 ) 13,033 12,351 2,722 15,073 Losses and loss adjustment expenses (1,520,680 ) (846,882 ) (81,289 ) (2,448,851 ) (441,255 ) (2,890,106 ) Acquisition expenses (349,702 ) (211,280 ) (118,595 ) (679,577 ) (125,558 ) (805,135 ) Other operating expenses (364,138 ) (133,350 ) (142,432 ) (639,920 ) (37,889 ) (677,809 ) Underwriting income (loss) $ (28,859 ) $ 69,022 $ 856,953 897,116 (23,118 ) 873,998 Net investment income 437,958 125,675 563,633 Net realized gains (losses) (284,429 ) (120,915 ) (405,344 ) Net impairment losses recognized in earnings (2,829 ) — (2,829 ) Equity in net income (loss) of investments accounted for using the equity method 45,641 — 45,641 Other income (loss) 2,419 — 2,419 Corporate expenses (58,608 ) — (58,608 ) Transaction costs and other (11,386 ) (9,000 ) (20,386 ) Amortization of intangible assets (105,670 ) — (105,670 ) Interest expense (101,019 ) (19,465 ) (120,484 ) Net foreign exchange gains (losses) 58,711 10,691 69,402 Income (loss) before income taxes 877,904 (36,132 ) 841,772 Income tax expense (113,924 ) (27 ) (113,951 ) Net income (loss) 763,980 (36,159 ) 727,821 Dividends attributable to redeemable noncontrolling interests — (18,357 ) (18,357 ) Amounts attributable to nonredeemable noncontrolling interests — 48,507 48,507 Net income (loss) available to Arch 763,980 (6,009 ) 757,971 Preferred dividends (41,645 ) — (41,645 ) Loss on redemption of preferred shares (2,710 ) — (2,710 ) Net income (loss) available to Arch common shareholders $ 719,625 $ (6,009 ) $ 713,616 Underwriting Ratios Loss ratio 68.9 % 67.1 % 6.9 % 52.6 % 76.2 % 55.2 % Acquisition expense ratio 15.9 % 16.8 % 10.0 % 14.6 % 21.7 % 15.4 % Other operating expense ratio 16.5 % 10.6 % 12.0 % 13.8 % 6.5 % 13.0 % Combined ratio 101.3 % 94.5 % 28.9 % 81.0 % 104.4 % 83.6 % Goodwill and intangible assets $ 114,012 $ — $ 513,258 $ 627,270 $ 7,650 $ 634,920 Total investable assets $ 19,566,861 $ 2,757,663 $ 22,324,524 Total assets 28,845,473 3,372,856 32,218,329 Total liabilities 19,518,395 2,262,255 21,780,650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Year Ended December 31, 2017 Insurance Reinsurance Mortgage Sub-Total Other Total Gross premiums written (1) $ 3,081,086 $ 1,640,399 $ 1,368,138 $ 6,088,254 $ 600,304 $ 6,368,425 Premiums ceded (958,646 ) (465,925 ) (256,796 ) (1,679,998 ) (47,187 ) (1,407,052 ) Net premiums written 2,122,440 1,174,474 1,111,342 4,408,256 553,117 4,961,373 Change in unearned premiums (9,422 ) (31,853 ) (54,176 ) (95,451 ) (21,390 ) (116,841 ) Net premiums earned 2,113,018 1,142,621 1,057,166 4,312,805 531,727 4,844,532 Other underwriting income — 11,336 15,737 27,073 3,180 30,253 Losses and loss adjustment expenses (1,622,444 ) (773,923 ) (134,677 ) (2,531,044 ) (436,402 ) (2,967,446 ) Acquisition expenses, net (323,639 ) (221,250 ) (100,598 ) (645,487 ) (129,971 ) (775,458 ) Other operating expenses (359,524 ) (146,663 ) (146,336 ) (652,523 ) (31,928 ) (684,451 ) Underwriting income (loss) $ (192,589 ) $ 12,121 $ 691,292 510,824 (63,394 ) 447,430 Net investment income 382,072 88,800 470,872 Net realized gains (losses) 148,798 343 149,141 Net impairment losses recognized in earnings (7,138 ) — (7,138 ) Equity in net income (loss) of investments accounted for using the equity method 142,286 — 142,286 Other income (loss) (2,571 ) — (2,571 ) Corporate expenses (61,602 ) — (61,602 ) Transaction costs and other (22,150 ) — (22,150 ) Amortization of intangible assets (125,778 ) — (125,778 ) Interest expense (103,592 ) (13,839 ) (117,431 ) Net foreign exchange gains (losses) (113,345 ) (2,437 ) (115,782 ) Income before income taxes 747,804 9,473 757,277 Income tax (expense) benefit (127,547 ) (21 ) (127,568 ) Net income 620,257 9,452 629,709 Dividends attributable to redeemable noncontrolling interests — (18,344 ) (18,344 ) Amounts attributable to nonredeemable noncontrolling interests — 7,913 7,913 Net income (loss) available to Arch 620,257 (979 ) 619,278 Preferred dividends (46,041 ) — (46,041 ) Loss on redemption of preferred shares (6,735 ) — (6,735 ) Net income (loss) available to Arch common shareholders $ 567,481 $ (979 ) $ 566,502 Underwriting Ratios Loss ratio 76.8 % 67.7 % 12.7 % 58.7 % 82.1 % 61.3 % Acquisition expense ratio 15.3 % 19.4 % 9.5 % 15.0 % 24.4 % 16.0 % Other operating expense ratio 17.0 % 12.8 % 13.8 % 15.1 % 6.0 % 14.1 % Combined ratio 109.1 % 99.9 % 36.0 % 88.8 % 112.5 % 91.4 % Goodwill and intangible assets $ 22,310 $ 211 $ 622,440 $ 644,961 $ 7,650 $ 652,611 Total investable assets $ 19,716,421 $ 2,440,067 $ 22,156,488 Total assets 29,037,004 3,014,654 32,051,658 Total liabilities 19,959,574 1,846,149 21,805,723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Year Ended December 31, 2016 Insurance Reinsurance Mortgage Sub-Total Other Total Gross premiums written (1) $ 3,027,049 $ 1,494,397 $ 499,725 $ 5,019,363 $ 535,094 $ 5,202,134 Premiums ceded (954,768 ) (440,541 ) (108,259 ) (1,501,760 ) (21,306 ) (1,170,743 ) Net premiums written 2,072,281 1,053,856 391,466 3,517,603 513,788 4,031,391 Change in unearned premiums 1,623 2,376 (104,750 ) (100,751 ) (45,818 ) (146,569 ) Net premiums earned 2,073,904 1,056,232 286,716 3,416,852 467,970 3,884,822 Other underwriting income — 36,403 17,024 53,427 3,746 57,173 Losses and loss adjustment expenses (1,359,313 ) (475,762 ) (28,943 ) (1,864,018 ) (321,581 ) (2,185,599 ) Acquisition expenses, net (304,050 ) (212,258 ) (21,790 ) (538,098 ) (129,527 ) (667,625 ) Other operating expenses (350,260 ) (142,616 ) (96,672 ) (589,548 ) (25,163 ) (614,711 ) Underwriting income (loss) $ 60,281 $ 261,999 $ 156,335 478,615 (4,555 ) 474,060 Net investment income 277,193 89,549 366,742 Net realized gains (losses) 69,586 68,000 137,586 Net impairment losses recognized in earnings (30,442 ) — (30,442 ) Equity in net income (loss) of investments accounted for using the equity method 48,475 — 48,475 Other income (loss) (800 ) — (800 ) Corporate expenses (49,396 ) — (49,396 ) Transaction costs and other (41,729 ) — (41,729 ) Amortization of intangible assets (19,343 ) — (19,343 ) Interest expense (53,464 ) (12,788 ) (66,252 ) Net foreign exchange gains (losses) 31,409 5,242 36,651 Income before income taxes 710,104 145,448 855,552 Income tax benefit (31,375 ) 1 (31,374 ) Net income 678,729 145,449 824,178 Dividends attributable to redeemable noncontrolling interests — (18,349 ) (18,349 ) Amounts attributable to nonredeemable noncontrolling interests — (113,091 ) (113,091 ) Net income available to Arch 678,729 14,009 692,738 Preferred dividends (28,070 ) — (28,070 ) Net income available to Arch common shareholders $ 650,659 $ 14,009 $ 664,668 Underwriting Ratios Loss ratio 65.5 % 45.0 % 10.1 % 54.6 % 68.7 % 56.3 % Acquisition expense ratio 14.7 % 20.1 % 7.6 % 15.7 % 27.7 % 17.2 % Other operating expense ratio 16.9 % 13.5 % 33.7 % 17.3 % 5.4 % 15.8 % Combined ratio 97.1 % 78.6 % 51.4 % 87.6 % 101.8 % 89.3 % Goodwill and intangible assets $ 25,206 $ 956 $ 747,741 $ 773,903 $ 7,650 $ 781,553 Total investable assets $ 18,636,189 $ 1,857,763 $ 20,493,952 Total assets 26,989,359 2,382,750 29,372,109 Total liabilities 18,855,858 1,205,126 20,060,984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t>
  </si>
  <si>
    <t>Summary of information regarding net premiums written and earned by major line of business and net premiums written by location</t>
  </si>
  <si>
    <t>The following tables provide summary information regarding net premiums written and earned by major line of business and net premiums written by location: INSURANCE SEGMENT Year Ended December 31, 2018 2017 2016 Net premiums earned (1) Professional lines (2) $ 458,425 $ 444,137 $ 431,391 Programs 389,186 364,639 357,715 Construction and national accounts 322,440 324,517 322,072 Travel, accident and health 297,147 257,358 219,169 Property, energy, marine and aviation 205,069 173,779 188,938 Excess and surplus casualty (3) 172,424 195,154 219,046 Lenders products 94,248 97,043 98,517 Other (4) 266,722 256,391 237,056 Total $ 2,205,661 $ 2,113,018 $ 2,073,904 Net premiums written by underwriting location (1) United States $ 1,736,651 $ 1,715,467 $ 1,690,208 Europe 401,974 344,836 327,034 Other 73,500 62,137 55,039 Total $ 2,212,125 $ 2,122,440 $ 2,072,281 (1) Insurance segment results include premiums assumed through intersegment transactions and exclude premiums ceded through intersegment transactions. (2) Includes professional liability, executive assurance and healthcare business. (3) Includes casualty and contract binding business. (4) Includes alternative markets, excess workers' compensation and surety business. REINSURANCE SEGMENT Year Ended December 31, 2018 2017 2016 Net premiums earned (1) Other specialty (2) $ 474,568 $ 408,566 $ 329,994 Casualty (3) 347,034 341,122 300,160 Property excluding property catastrophe 287,788 255,453 282,018 Property catastrophe 75,249 73,300 73,803 Marine and aviation 39,238 36,214 52,579 Other (4) 37,339 27,966 17,678 Total $ 1,261,216 $ 1,142,621 $ 1,056,232 Net premiums written by underwriting location (1) United States $ 413,550 $ 399,379 $ 432,683 Bermuda 487,523 350,681 277,625 Europe and other 471,499 424,414 343,548 Total $ 1,372,572 $ 1,174,474 $ 1,053,856 (1) Reinsurance segment results include premiums assumed through intersegment transactions and exclude premiums ceded through intersegment transactions. (2) Includes proportional motor, surety, accident and health, workers’ compensation catastrophe, agriculture, trade credit and other. (3) Includes executive assurance, professional liability, workers’ compensation, excess motor, healthcare and other. (4) Includes life, casualty clash and other. MORTGAGE SEGMENT Year Ended December 31, 2018 2017 2016 Net premiums earned by underwriting location United States $ 1,009,765 $ 901,858 $ 155,929 Other 176,471 155,308 130,787 Total $ 1,186,236 $ 1,057,166 $ 286,716 Net premiums written by underwriting location United States $ 948,323 $ 903,329 $ 186,826 Other 209,552 208,013 204,640 Total $ 1,157,875 $ 1,111,342 $ 391,466 OTHER SEGMENT Year Ended December 31, 2018 2017 2016 Net premiums earned (1) Casualty (2) $ 277,589 $ 333,275 $ 320,767 Other specialty (3) 204,485 135,855 101,768 Property catastrophe 10,998 12,690 11,421 Property excluding property catastrophe 2,802 1,392 1,436 Marine and aviation 420 1,024 1,811 Other (4) 82,568 47,491 30,767 Total $ 578,862 $ 531,727 $ 467,970 Net premiums written by underwriting location (1) United States $ 49,800 $ 11,750 $ 5,714 Europe 91,635 91,463 50,195 Bermuda 462,740 449,904 457,879 Total $ 604,175 $ 553,117 $ 513,788 (1) Other segment results include premiums assumed through intersegment transactions and exclude premiums ceded through intersegment transactions. (2) Includes professional liability, excess motor, programs and other. (3) Includes proportional motor and other. (4) Includes mortgage and other.</t>
  </si>
  <si>
    <t>Reserve for Losses and Loss Adjustment Expenses (Tables)</t>
  </si>
  <si>
    <t>Analysis of losses and loss adjustment expenses and reconciliation of beginning and ending reserve balances</t>
  </si>
  <si>
    <t>The following table represents an analysis of losses and loss adjustment expenses and a reconciliation of the beginning and ending reserve for losses and loss adjustment expenses: Year Ended December 31, 2018 2017 2016 Reserve for losses and loss adjustment expenses at beginning of year $ 11,383,792 $ 10,200,960 $ 9,125,250 Unpaid losses and loss adjustment expenses recoverable 2,464,910 2,083,575 1,828,837 Net reserve for losses and loss adjustment expenses at beginning of year 8,918,882 8,117,385 7,296,413 Net incurred losses and loss adjustment expenses relating to losses occurring in: Current year 3,162,818 3,205,428 2,455,563 Prior years (272,712 ) (237,982 ) (269,964 ) Total net incurred losses and loss adjustment expenses 2,890,106 2,967,446 2,185,599 Net losses and loss adjustment expense reserves of acquired business (1) — — 551,096 Retroactive reinsurance transaction (2) (420,404 ) — — Foreign exchange (gains) losses (143,414 ) 186,963 (102,367 ) Net paid losses and loss adjustment expenses relating to losses occurring in: Current year (524,048 ) (505,424 ) (445,700 ) Prior years (1,682,116 ) (1,847,488 ) (1,367,656 ) Total net paid losses and loss adjustment expenses (2,206,164 ) (2,352,912 ) (1,813,356 ) Net reserve for losses and loss adjustment expenses at end of year 9,039,006 8,918,882 8,117,385 Unpaid losses and loss adjustment expenses recoverable 2,814,291 2,464,910 2,083,575 Reserve for losses and loss adjustment expenses at end of year $ 11,853,297 $ 11,383,792 $ 10,200,960 (1) The 2016 amount related to the acquisition of UGC. (2) During the 2018 second quarter, a subsidiary of the Company entered into a retroactive reinsurance transaction with a third party reinsurer to reinsure runoff liabilities associated with certain discontinued U.S. specialty casualty and program exposures.</t>
  </si>
  <si>
    <t>Short Duration Contracts (Tables)</t>
  </si>
  <si>
    <t>Levels of disaggregation</t>
  </si>
  <si>
    <t>The Company’s reserves for losses and loss adjustment expenses primarily relate to short-duration contracts with various characteristics ( e.g. , type of coverage, geography, claims duration). The Company considered such information in determining the level of disaggregation for disclosures related to its short-duration contracts, as detailed in the table below: Reportable segment Level of disaggregation Included lines of business Insurance Property energy, marine and aviation Property energy, marine and aviation Third party occurrence business Excess and surplus casualty (excluding contract binding); construction and national accounts; and other (including alternative market risks, excess workers’ compensation and employer’s liability insurance coverages) Third party claims-made business Professional lines Multi-line and other specialty Programs; contract binding (part of excess and surplus casualty); travel, accident and health; lenders products; and other (c ontract and commercial surety coverages) Reinsurance Casualty Casualty Property catastrophe Property catastrophe Property excluding property catastrophe Property excluding property catastrophe Marine and aviation Marine and aviation Other specialty Other specialty Mortgage Direct mortgage insurance in the U.S. Mortgage insurance on U.S. primary exposures</t>
  </si>
  <si>
    <t>Claims Development [Line Items]</t>
  </si>
  <si>
    <t>Reconciliation of claims development to liability</t>
  </si>
  <si>
    <t>The following table represents a reconciliation of the disclosures of net incurred and paid loss development tables to the reserve for losses and loss adjustment expenses at December 31, 2018 : December 31, 2018 Net outstanding liabilities Insurance Property, energy, marine and aviation $ 382,230 Third party occurrence business 2,089,360 Third party claims-made business 1,202,602 Multi-line and other specialty 933,139 Reinsurance Casualty 1,537,812 Property catastrophe 90,589 Property excluding property catastrophe 421,372 Marine and aviation 130,648 Other specialty 580,328 Mortgage U.S. primary 347,026 Other short duration lines not included in disclosures (1) 1,106,103 Total for short duration lines 8,821,209 Unpaid losses and loss adjustment expenses recoverable Insurance Property, energy, marine and aviation 313,715 Third party occurrence business 996,451 Third party claims-made business 684,063 Multi-line and other specialty 156,964 Reinsurance Casualty 524,304 Property catastrophe 266,710 Property excluding property catastrophe 44,180 Marine and aviation 26,956 Other specialty 117,408 Mortgage U.S. primary 25,579 Other short duration lines not included in disclosures (2) (3) 326,423 Intercompany eliminations (643,532 ) Total for short duration lines 2,839,221 Lines other than short duration 35,320 Discounting (21,145 ) Unallocated claims adjustment expenses 178,692 192,867 Total gross reserves for losses and loss adjustment expenses $ 11,853,297 (1) Includes net outstanding liabilities of $952 million for the ‘other’ segment. (2) Includes unpaid loss and loss adjustment expenses recoverable of $40.5 million for the ‘other segment. (3) Includes unpaid loss and loss adjustment expenses recoverable of $245.8 million related to the loss portfolio transfer reinsurance agreement.</t>
  </si>
  <si>
    <t>Insurance</t>
  </si>
  <si>
    <t>Claims development tables</t>
  </si>
  <si>
    <t xml:space="preserve">The following tables present information on the insurance segment’s short-duration insurance contracts: Property, energy, marine and aviation ($000’s except claim count) Incurred losses and allocated loss adjustment expenses, net of reinsurance December 31, 2018 Total of IBNR liabilities plus expected development on reported claims Cumulative number of reported claims Year ended December 31, Accident year 2009 2010 2011 2012 2013 2014 2015 2016 2017 2018 2009 $ 256,308 $ 259,695 $ 231,277 $ 220,007 $ 205,570 $ 199,259 $ 197,398 $ 191,934 $ 190,815 $ 191,430 $ 1,896 3,617 2010 199,725 188,449 152,342 139,993 128,691 129,073 127,613 125,994 121,159 1,187 3,658 2011 267,016 268,029 227,170 215,580 206,981 205,514 200,923 199,600 1,064 4,197 2012 233,398 232,368 204,923 198,444 196,362 192,392 189,123 3,038 4,232 2013 158,214 155,401 147,450 141,199 134,675 132,242 2,101 4,231 2014 146,228 142,896 146,643 136,286 130,725 12,868 3,861 2015 111,020 109,172 104,024 101,404 11,507 4,493 2016 103,983 100,986 104,430 3,143 6,048 2017 281,004 244,784 43,281 6,048 2018 179,457 63,437 2,453 Total $ 1,594,354 Cumulative paid losses and allocated loss adjustment expenses, net of reinsurance 2009 $ 38,430 $ 116,140 $ 143,156 $ 159,430 $ 168,721 $ 173,141 $ 177,202 $ 177,557 $ 178,153 $ 178,816 2010 28,470 65,689 87,437 105,803 110,903 117,956 120,030 119,447 119,647 2011 34,222 98,480 139,979 165,281 195,151 200,052 197,717 197,059 2012 21,235 92,911 137,629 160,380 166,953 179,355 179,677 2013 31,859 83,773 109,358 117,958 121,936 123,975 2014 25,624 52,438 77,201 84,124 86,911 2015 23,243 64,417 76,325 85,370 2016 24,645 83,326 97,569 2017 30,227 138,955 2018 29,765 Total 1,237,744 All outstanding liabilities before 2009, net of reinsurance 25,620 Liabilities for losses and loss adjustment expenses, net of reinsurance $ 382,230 Third party occurrence business ($000’s except claim count) Incurred losses and allocated loss adjustment expenses, net of reinsurance December 31, 2018 Total of IBNR liabilities plus expected development on reported claims Cumulative number of reported claims Year ended December 31, Accident year 2009 2010 2011 2012 2013 2014 2015 2016 2017 2018 2009 $ 236,168 $ 230,643 $ 231,947 $ 230,981 $ 233,823 $ 234,449 $ 226,929 $ 220,739 $ 221,298 $ 214,940 $ 35,059 50,361 2010 217,459 235,309 230,792 230,981 233,286 229,618 223,647 215,530 218,487 37,599 62,652 2011 233,987 240,485 253,710 258,474 252,332 253,648 246,976 239,499 49,925 71,018 2012 240,924 262,370 267,990 270,539 257,111 252,732 242,775 70,595 65,720 2013 282,525 296,459 306,378 301,807 281,768 274,189 90,607 66,918 2014 329,379 335,231 338,647 342,858 339,216 127,656 75,322 2015 358,461 391,762 398,676 391,552 184,313 77,072 2016 389,672 394,281 405,637 237,966 76,270 2017 417,190 417,495 306,585 80,606 2018 429,713 377,969 57,688 Total $ 3,173,503 Cumulative paid losses and allocated loss adjustment expenses, net of reinsurance 2009 $ 5,618 $ 20,162 $ 43,727 $ 71,986 $ 103,601 $ 126,824 $ 142,359 $ 149,370 $ 156,787 $ 159,642 2010 6,755 25,517 45,594 72,740 102,440 117,316 132,833 142,570 148,251 2011 7,009 25,165 43,303 73,280 113,302 134,321 152,699 160,451 2012 6,964 30,805 58,402 83,133 107,982 129,519 143,045 2013 6,837 29,207 71,321 101,170 122,103 149,012 2014 9,206 40,206 71,497 112,578 161,863 2015 11,110 44,532 88,436 139,332 2016 11,686 41,934 87,479 2017 13,395 52,299 2018 16,998 Total 1,218,372 All outstanding liabilities before 2009, net of reinsurance 134,229 Liabilities for losses and loss adjustment expenses, net of reinsurance $ 2,089,360 Third party claims-made business ($000’s except claim count) Incurred losses and allocated loss adjustment expenses, net of reinsurance December 31, 2018 Total of IBNR liabilities plus expected development on reported claims Cumulative number of reported claims Year ended December 31, Accident year 2009 2010 2011 2012 2013 2014 2015 2016 2017 2018 2009 $ 284,308 $ 318,554 $ 308,848 $ 307,365 $ 304,122 $ 304,228 $ 307,528 $ 303,793 $ 301,909 $ 288,185 $ 8,073 10,907 2010 285,454 311,585 333,227 338,993 331,922 315,420 298,917 287,825 285,174 11,252 12,335 2011 282,888 325,151 316,424 311,114 316,658 296,106 288,319 285,912 24,770 11,759 2012 310,964 313,827 312,282 307,500 283,928 275,654 273,280 27,916 14,752 2013 295,986 313,670 317,289 314,551 294,754 287,299 58,923 14,529 2014 260,667 276,056 295,274 278,840 278,644 50,437 13,925 2015 255,994 274,602 276,446 256,863 94,539 13,480 2016 272,732 291,430 305,253 111,019 15,212 2017 270,555 283,410 161,218 15,820 2018 270,203 213,449 10,653 Total $ 2,814,223 Cumulative paid losses and allocated loss adjustment expenses, net of reinsurance 2009 $ 11,398 $ 55,601 $ 108,303 $ 149,913 $ 187,293 $ 202,236 $ 236,185 $ 245,717 $ 250,438 $ 246,953 2010 13,989 71,011 128,259 163,239 198,511 214,886 229,400 238,885 244,411 2011 13,596 71,342 128,471 171,963 205,140 224,456 240,552 250,972 2012 17,429 67,651 118,536 161,244 184,604 209,376 223,843 2013 18,613 85,408 134,802 174,900 198,156 214,411 2014 13,609 62,576 127,969 172,963 205,739 2015 8,879 51,389 100,147 125,258 2016 10,470 68,218 126,371 2017 9,294 67,003 2018 12,180 Total 1,717,141 All outstanding liabilities before 2009, net of reinsurance 105,520 Liabilities for losses and loss adjustment expenses, net of reinsurance $ 1,202,602 Multi-line and other specialty ($000’s except claim count) Incurred losses and allocated loss adjustment expenses, net of reinsurance December 31, 2018 Total of IBNR liabilities plus expected development on reported claims Cumulative number of reported claims Year ended December 31, Accident year 2009 2010 2011 2012 2013 2014 2015 2016 2017 2018 2009 $ 207,671 $ 216,268 $ 212,738 $ 206,057 $ 196,062 $ 195,157 $ 191,653 $ 189,457 $ 185,080 $ 183,117 $ 2,292 33,724 2010 172,583 175,942 168,860 166,643 158,000 154,763 153,686 154,092 152,170 3,136 37,930 2011 182,683 188,262 182,385 176,000 172,276 171,842 168,913 169,996 4,482 44,942 2012 252,627 263,530 257,574 255,343 254,051 247,042 246,754 8,102 55,738 2013 274,555 282,436 273,565 280,049 271,695 274,710 12,404 72,296 2014 348,683 372,406 368,613 387,171 397,410 25,654 111,115 2015 397,204 417,353 420,775 442,386 43,362 132,517 2016 480,501 504,857 513,112 76,648 175,923 2017 551,920 577,626 142,735 213,874 2018 568,410 278,704 157,528 Total $ 3,525,691 Cumulative paid losses and allocated loss adjustment expenses, net of reinsurance 2009 $ 62,166 $ 114,262 $ 143,199 $ 154,804 $ 160,203 $ 177,192 $ 178,028 $ 179,659 $ 179,796 $ 177,413 2010 49,804 91,013 110,927 125,726 135,835 140,359 143,614 146,846 146,709 2011 51,179 102,988 117,513 136,253 147,769 151,235 157,224 159,196 2012 78,217 165,429 189,464 208,620 221,842 231,778 232,503 2013 86,560 152,201 184,835 220,543 237,916 251,061 2014 108,939 204,999 253,533 306,518 340,771 2015 141,335 249,330 304,338 349,949 2016 180,017 323,950 381,291 2017 187,760 361,761 2018 213,723 Total 2,614,377 All outstanding liabilities before 2009, net of reinsurance 21,825 Liabilities for losses and loss adjustment expenses, net of reinsurance $ 933,139 </t>
  </si>
  <si>
    <t>Percentage annual payout by age</t>
  </si>
  <si>
    <t>The following table presents the average annual percentage payout of incurred losses and allocated loss adjustment expenses by age, net of reinsurance, as of December 31, 2018 : Average annual percentage payout of incurred losses and allocated loss adjustment expenses by age, net of reinsurance Year 1 Year 2 Year 3 Year 4 Year 5 Year 6 Year 7 Year 8 Year 9 Year 10 Property, energy, marine and aviation 19.1 % 38.0 % 17.5 % 9.9 % 5.4 % 3.7 % 0.7 % (0.2 )% 0.2 % 0.3 % Third party occurrence business 3.0 % 8.4 % 10.8 % 12.0 % 12.9 % 9.0 % 6.9 % 3.7 % 3.0 % 1.3 % Third party claims-made business 4.6 % 19.0 % 19.5 % 13.9 % 10.9 % 6.5 % 6.9 % 3.4 % 1.8 % (1.2 )% Multi-line and other specialty 32.5 % 28.0 % 11.9 % 10.2 % 6.1 % 4.6 % 1.6 % 1.4 % — % (1.3 )%</t>
  </si>
  <si>
    <t xml:space="preserve">The following tables present information on the reinsurance segment’s short-duration insurance contracts: Casualty ($000’s) Incurred losses and allocated loss adjustment expenses, net of reinsurance December 31, 2018 Total of IBNR liabilities plus expected development on reported claims Cumulative number of reported claims Year ended December 31, Accident year 2009 2010 2011 2012 2013 2014 2015 2016 2017 2018 2009 $ 264,480 $ 284,826 $ 302,754 $ 282,973 $ 278,150 $ 267,531 $ 251,072 $ 236,678 $ 233,385 $ 229,352 $ 23,066 N/A 2010 195,690 196,680 199,759 191,255 180,620 169,558 163,692 159,617 153,833 28,667 N/A 2011 152,868 156,477 150,389 145,464 141,168 138,025 131,996 129,198 27,389 N/A 2012 146,883 144,812 140,684 128,804 118,515 112,924 121,523 35,014 N/A 2013 168,454 161,653 157,664 151,365 139,105 137,497 46,862 N/A 2014 217,119 222,346 219,445 232,855 229,403 59,924 N/A 2015 221,440 220,485 228,753 235,910 74,096 N/A 2016 212,415 225,043 247,457 90,163 N/A 2017 262,678 249,862 100,635 N/A 2018 275,614 232,788 N/A Total $ 2,009,649 Cumulative paid losses and allocated loss adjustment expenses, net of reinsurance 2009 $ 3,239 $ 19,340 $ 46,999 $ 73,749 $ 105,497 $ 134,997 $ 149,179 $ 159,636 $ 169,140 $ 176,526 2010 2,180 21,441 39,111 54,296 72,570 83,198 94,225 102,156 110,752 2011 2,313 11,945 22,654 39,982 56,246 65,948 73,075 78,356 2012 1,329 8,827 15,600 27,018 38,493 50,045 61,845 2013 2,525 10,146 23,712 44,315 56,084 64,778 2014 3,963 16,171 41,141 64,055 91,670 2015 4,467 20,285 47,155 70,895 2016 5,705 25,677 51,653 2017 6,428 29,376 2018 7,582 Total 743,433 All outstanding liabilities before 2009, net of reinsurance 271,596 Liabilities for losses and loss adjustment expenses, net of reinsurance $ 1,537,812 Property catastrophe ($000’s) Incurred losses and allocated loss adjustment expenses, net of reinsurance December 31, 2018 Total of IBNR liabilities plus expected development on reported claims Cumulative number of reported claims Year ended December 31, Accident year 2009 2010 2011 2012 2013 2014 2015 2016 2017 2018 2009 $ 74,406 $ 32,329 $ 19,638 $ 18,130 $ 16,999 $ 16,750 $ 15,814 $ 15,480 $ 13,538 $ 13,690 $ 1 N/A 2010 92,783 47,040 38,740 38,643 42,154 42,552 42,349 42,553 42,367 N/A 2011 203,928 183,818 165,421 152,746 148,913 148,187 145,987 141,909 N/A 2012 150,095 123,138 108,615 102,141 99,915 99,101 97,066 165 N/A 2013 66,815 47,542 36,216 31,735 29,191 28,479 (122 ) N/A 2014 44,905 30,625 25,154 22,327 20,586 91 N/A 2015 32,210 16,882 10,603 4,664 465 N/A 2016 22,814 16,233 12,617 1,287 N/A 2017 78,404 45,517 (1,334 ) N/A 2018 72,695 8,864 N/A Total $ 479,590 Cumulative paid losses and allocated loss adjustment expenses, net of reinsurance 2009 $ 9,913 $ 13,355 $ 13,192 $ 14,755 $ 15,006 $ 15,009 $ 15,034 $ 15,051 $ 13,448 $ 13,445 2010 8,445 23,340 31,273 37,207 38,388 39,963 41,204 41,258 41,436 2011 59,506 82,096 113,268 127,940 133,416 135,903 137,945 138,333 2012 25,850 70,840 83,852 90,757 92,916 94,045 94,655 2013 12,081 19,070 23,904 25,768 27,542 27,784 2014 13,668 19,851 18,330 19,159 18,751 2015 (3,689 ) (3,224 ) 884 1,148 2016 (7,528 ) 1,038 1,305 2017 28,736 27,476 2018 25,463 Total 389,796 All outstanding liabilities before 2009, net of reinsurance 795 Liabilities for losses and loss adjustment expenses, net of reinsurance $ 90,589 Property excluding property catastrophe ($000’s) Incurred losses and allocated loss adjustment expenses, net of reinsurance December 31, 2018 Total of IBNR liabilities plus expected development on reported claims Cumulative number of reported claims Year ended December 31, Accident year 2009 2010 2011 2012 2013 2014 2015 2016 2017 2018 2009 $ 215,898 $ 193,095 $ 170,632 $ 163,862 $ 163,105 $ 161,027 $ 158,150 $ 148,637 $ 147,851 $ 147,699 $ 677 N/A 2010 142,370 128,120 117,896 112,218 110,263 108,137 104,365 101,187 100,407 1,463 N/A 2011 206,299 179,130 166,638 162,988 158,847 157,551 155,295 154,280 3,749 N/A 2012 155,798 121,450 123,595 119,032 114,621 112,406 110,941 3,301 N/A 2013 115,395 76,864 70,525 66,159 64,437 63,660 2,850 N/A 2014 143,078 117,057 98,948 90,699 88,429 5,785 N/A 2015 213,438 188,073 183,747 187,936 14,017 N/A 2016 175,193 144,617 136,710 21,416 N/A 2017 255,485 237,905 27,440 N/A 2018 221,278 80,569 N/A Total $ 1,449,245 Cumulative paid losses and allocated loss adjustment expenses, net of reinsurance 2009 $ 66,121 $ 116,563 $ 133,842 $ 138,188 $ 140,019 $ 142,531 $ 143,640 $ 144,448 $ 145,558 $ 146,035 2010 37,778 76,414 88,181 93,343 95,533 96,681 97,326 97,756 97,697 2011 47,484 121,037 140,893 145,387 147,439 148,540 148,788 149,060 2012 26,072 77,939 93,151 101,820 102,796 103,432 102,610 2013 25,973 42,704 49,790 52,968 53,767 55,648 2014 23,509 62,797 71,677 76,619 78,260 2015 75,296 118,438 148,889 159,754 2016 33,191 94,313 98,126 2017 25,135 115,914 2018 29,358 Total 1,032,462 All outstanding liabilities before 2009, net of reinsurance 4,589 Liabilities for losses and loss adjustment expenses, net of reinsurance $ 421,372 Marine and aviation ($000’s) Incurred losses and allocated loss adjustment expenses, net of reinsurance December 31, 2018 Total of IBNR liabilities plus expected development on reported claims Cumulative number of reported claims Year ended December 31, Accident year 2009 2010 2011 2012 2013 2014 2015 2016 2017 2018 2009 $ 49,837 $ 41,300 $ 35,522 $ 33,814 $ 30,963 $ 29,720 $ 28,292 $ 28,044 $ 27,092 $ 26,476 $ 1,597 N/A 2010 40,974 42,297 38,519 35,425 33,522 31,907 31,157 30,325 28,515 130 N/A 2011 39,322 32,910 35,845 32,402 28,780 27,183 27,244 24,854 2,046 N/A 2012 59,021 58,869 55,030 52,260 51,052 49,693 46,011 5,070 N/A 2013 39,029 37,854 36,807 35,372 35,271 34,526 8,757 N/A 2014 30,982 29,193 27,389 25,687 23,684 7,340 N/A 2015 33,782 37,570 31,780 31,707 6,587 N/A 2016 27,353 22,727 23,545 12,237 N/A 2017 28,738 26,291 13,156 N/A 2018 28,124 20,582 N/A Total $ 293,733 Cumulative paid losses and allocated loss adjustment expenses, net of reinsurance 2009 $ 6,858 $ 16,189 $ 19,311 $ 22,416 $ 22,491 $ 22,834 $ 23,424 $ 23,911 $ 24,011 $ 24,254 2010 8,523 13,402 16,751 18,478 20,218 26,529 27,176 27,538 27,113 2011 4,420 12,121 16,528 19,227 15,944 16,617 21,971 21,894 2012 2,658 11,438 27,527 33,295 35,031 36,227 37,711 2013 4,940 13,842 18,519 21,505 22,508 23,776 2014 4,190 8,001 11,592 12,463 14,637 2015 2 13,420 19,021 20,846 2016 (7,321 ) (1,686 ) 504 2017 1,651 6,472 2018 1,996 Total 179,203 All outstanding liabilities before 2009, net of reinsurance 16,118 Liabilities for losses and loss adjustment expenses, net of reinsurance $ 130,648 Other specialty ($000’s) Incurred losses and allocated loss adjustment expenses, net of reinsurance December 31, 2018 Total of IBNR liabilities plus expected development on reported claims Cumulative number of reported claims Year ended December 31, Accident year 2009 2010 2011 2012 2013 2014 2015 2016 2017 2018 2009 $ 60,519 $ 49,729 $ 44,643 $ 38,585 $ 36,475 $ 34,481 $ 35,639 $ 36,080 $ 37,019 $ 35,495 $ 1,301 N/A 2010 43,327 33,029 26,188 23,943 22,945 22,593 22,356 22,117 21,503 1,218 N/A 2011 111,939 96,897 92,835 91,215 89,395 88,033 87,430 85,533 1,622 N/A 2012 220,373 209,461 199,250 193,549 191,472 194,484 192,687 17,581 N/A 2013 250,247 224,173 214,239 210,697 211,767 209,288 22,085 N/A 2014 275,308 256,735 258,643 251,837 246,727 25,557 N/A 2015 210,349 201,875 200,065 197,231 31,932 N/A 2016 222,374 219,923 214,107 37,828 N/A 2017 274,622 264,006 67,191 N/A 2018 331,820 152,632 N/A Total $ 1,798,397 Cumulative paid losses and allocated loss adjustment expenses, net of reinsurance 2009 $ 9,243 $ 27,483 $ 30,345 $ 30,215 $ 30,192 $ 30,075 $ 30,557 $ 31,318 $ 31,436 $ 31,429 2010 4,071 13,501 16,659 17,687 18,472 19,058 19,282 19,900 19,920 2011 28,762 57,599 69,698 74,285 77,714 79,464 81,681 82,786 2012 44,904 119,940 142,174 152,998 160,628 164,730 169,057 2013 56,274 117,679 143,336 159,422 168,992 174,030 2014 68,953 146,920 182,603 195,817 202,233 2015 54,806 114,909 138,982 145,929 2016 64,680 137,654 161,559 2017 74,500 165,926 2018 74,300 Total 1,227,169 All outstanding liabilities before 2009, net of reinsurance 9,100 Liabilities for losses and loss adjustment expenses, net of reinsurance $ 580,328 </t>
  </si>
  <si>
    <t>The following table presents the average annual percentage payout of incurred losses and allocated loss adjustment expenses by age, net of reinsurance, as of December 31, 2018 : Average annual percentage payout of incurred losses and allocated loss adjustment expenses by age, net of reinsurance Year 1 Year 2 Year 3 Year 4 Year 5 Year 6 Year 7 Year 8 Year 9 Year 10 Casualty 1.9 % 7.6 % 10.0 % 11.3 % 11.4 % 8.6 % 7.1 % 4.6 % 4.9 % 3.2 % Property catastrophe 22.9 % 28.0 % 19.1 % 8.4 % 2.5 % 1.5 % 1.3 % 0.2 % (5.6 )% — % Property excluding property catastrophe 29.2 % 38.2 % 11.3 % 5.0 % 1.5 % 1.4 % 0.2 % 0.4 % 0.3 % 0.3 % Marine and aviation 9.4 % 25.4 % 16.5 % 8.5 % 1.5 % 6.5 % 7.3 % 0.9 % (0.6 )% 0.9 % Other specialty 26.5 % 36.4 % 12.3 % 4.6 % 3.1 % 1.8 % 1.8 % 2.1 % 0.2 % — %</t>
  </si>
  <si>
    <t>Mortgage</t>
  </si>
  <si>
    <t xml:space="preserve">The following table presents information on the mortgage segment’s short-duration insurance contracts: Direct mortgage insurance business in the U.S. ($000’s except claim count) Incurred losses and allocated loss adjustment expenses, net of reinsurance December 31, 2018 Total of IBNR liabilities plus expected development on reported claims Cumulative number of paid claims Year ended December 31, Accident year 2012 2013 2014 2015 2016 2017 2018 2012 520,835 480,592 475,317 469,238 467,296 459,467 458,065 223 15,036 2013 469,311 419,668 411,793 405,809 395,693 393,149 237 9,386 2014 316,095 297,151 279,434 266,027 265,992 393 6,170 2015 222,790 197,238 198,001 194,677 490 4,330 2016 183,556 170,532 148,715 876 3,040 2017 179,376 132,220 2,765 1,413 2018 132,318 13,590 132 Total $ 1,725,136 Cumulative paid losses and allocated loss adjustment expenses, net of reinsurance 2012 (106,065 ) 186,605 327,605 395,695 426,024 441,577 448,151 2013 41,447 203,957 308,956 353,189 373,909 382,200 2014 20,099 129,159 201,925 233,879 247,038 2015 16,159 92,431 151,222 171,337 2016 11,462 72,201 113,357 2017 8,622 48,112 2018 3,966 1,414,161 All outstanding liabilities before 2012, net of reinsurance 36,051 $ 347,026 </t>
  </si>
  <si>
    <t>The following table presents the average annual percentage payout of incurred losses and allocated loss adjustment expenses by age, net of reinsurance, as of December 31, 2018 : Average annual percentage payout of incurred losses and allocated loss adjustment expenses by age, net of reinsurance Year 1 Year 2 Year 3 Year 4 Year 5 Year 6 Year 7 U.S. Primary 2.9 % 42.7 % 28.5 % 12.1 % 5.6 % 2.8 % 1.4 %</t>
  </si>
  <si>
    <t>Reinsurance (Tables)</t>
  </si>
  <si>
    <t>Effects of reinsurance</t>
  </si>
  <si>
    <t>The effects of reinsurance on the Company’s written and earned premiums and losses and loss adjustment expenses with unaffiliated reinsurers were as follows: Year Ended December 31, 2018 2017 2016 Premiums Written Direct $ 4,838,902 $ 4,447,457 $ 3,337,690 Assumed 2,122,102 1,920,968 1,864,444 Ceded (1,614,257 ) (1,407,052 ) (1,170,743 ) Net $ 5,346,747 $ 4,961,373 $ 4,031,391 Premiums Earned Direct $ 4,799,842 $ 4,379,131 $ 3,192,653 Assumed 1,988,038 1,856,573 1,730,884 Ceded (1,555,905 ) (1,391,172 ) (1,038,715 ) Net $ 5,231,975 $ 4,844,532 $ 3,884,822 Losses and Loss Adjustment Expenses Direct $ 2,472,133 $ 2,568,327 $ 1,976,853 Assumed 1,307,317 1,442,077 847,038 Ceded (889,344 ) (1,042,958 ) (638,292 ) Net $ 2,890,106 $ 2,967,446 $ 2,185,599</t>
  </si>
  <si>
    <t>Summary of reinsurance recoverables on paid and unpaid losses</t>
  </si>
  <si>
    <t>The following table summarizes the Company’s reinsurance recoverables on paid and unpaid losses (not including ceded unearned premiums) at December 31, 2018 and 2017 : December 31, 2018 2017 Reinsurance recoverable on unpaid and paid losses and loss adjustment expenses $ 2,919,372 $ 2,540,143 % due from carriers with A.M. Best rating of “A-” or better 63.0 % 69.9 % % due from unrated fully collateralized reinsurers (1) 12.9 % 4.2 % % due from all other carriers with no A.M. Best rating (2) 24.1 % 25.9 % Largest balance due from any one carrier as % of total shareholders’ equity 2.7 % 2.2 % (1) Such amount is fully collateralized through reinsurance trusts. (2) Over 90% of such amount is collateralized through reinsurance trusts or letters of credit.</t>
  </si>
  <si>
    <t>Coverage and retention</t>
  </si>
  <si>
    <t>The following table summarizes the respective coverages and retentions at December 31, 2018 : Initial Coverage at Issuance Coverage at Dec. 31, 2018 First Layer Retention Bellemeade 2015-1 Ltd. (1) $ 300,000 $ 43,246 $ 129,900 Bellemeade 2017-1 Ltd. (2) 368,100 304,373 165,700 Bellemeade 2018-1 Ltd. (3) 374,460 374,460 168,510 Bellemeade 2018-2 Ltd. (4) 653,278 653,278 352,258 Bellemeade 2018-3 Ltd. (5) 506,110 506,110 179,331 (1) Issued in July 2015, covering in-force policies issued between January 1, 2009 and March 31, 2013. (2) Issued in October 2017, covering in-force policies issued between January 1, 2017 and June 30, 2017. (3) Issued in April 2018, covering in-force policies issued between July 1, 2017 and December 31, 2017. (4) Issued in August 2018, covering in-force policies issued between April 1, 2013 and December 31, 2015. (5) Issued in October 2018, covering in-force policies issued between January 1, 2018 and June 30, 2018.</t>
  </si>
  <si>
    <t>Investment Information (Tables)</t>
  </si>
  <si>
    <t>Summary of fair value and cost or amortized cost of available for sale securities</t>
  </si>
  <si>
    <t>The following table summarizes the fair value and cost or amortized cost of the Company’s securities classified as available for sale: Estimated Fair Value Gross Unrealized Gains Gross Unrealized Losses Cost or Amortized Cost OTTI Unrealized Losses (2) December 31, 2018 Fixed maturities (1): Corporate bonds $ 5,537,548 $ 14,476 $ (105,428 ) $ 5,628,500 $ (69 ) Mortgage backed securities 541,193 3,991 (3,216 ) 540,418 (6 ) Municipal bonds 1,013,395 5,380 (11,891 ) 1,019,906 — Commercial mortgage backed securities 729,442 2,650 (10,751 ) 737,543 — U.S. government and government agencies 3,758,698 27,189 (8,474 ) 3,739,983 — Non-U.S. government securities 1,771,338 14,477 (50,948 ) 1,807,809 — Asset backed securities 1,600,896 8,060 (14,798 ) 1,607,634 — Total 14,952,510 76,223 (205,506 ) 15,081,793 (75 ) Equity securities (3) Short-term investments 955,880 36 (394 ) 956,238 — Total $ 15,908,390 $ 76,259 $ (205,900 ) $ 16,038,031 $ (75 ) December 31, 2017 Fixed maturities (1): Corporate bonds $ 4,434,439 $ 30,943 $ (32,340 ) $ 4,435,836 $ (73 ) Mortgage backed securities 316,141 1,640 (2,561 ) 317,062 (15 ) Municipal bonds 2,158,840 20,285 (12,308 ) 2,150,863 — Commercial mortgage backed securities 545,817 2,131 (4,268 ) 547,954 — U.S. government and government agencies 3,484,257 2,188 (28,769 ) 3,510,838 — Non-U.S. government securities 1,612,754 48,764 (17,321 ) 1,581,311 — Asset backed securities 1,780,143 5,147 (8,614 ) 1,783,610 — Total 14,332,391 111,098 (106,181 ) 14,327,474 (88 ) Equity securities 504,333 88,739 (5,583 ) 421,177 — Other investments 264,989 66,946 (120 ) 198,163 — Short-term investments 1,469,042 650 (563 ) 1,468,955 — Total $ 16,570,755 $ 267,433 $ (112,447 ) $ 16,415,769 $ (88 )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2) Represents the total OTTI recognized in accumulated other comprehensive income (“AOCI”). It does not include the change in fair value subsequent to the impairment measurement date. At December 31, 2018 , the net unrealized gain related to securities for which a non-credit OTTI was recognized in AOCI was nil , compared to a net unrealized loss of $0.3 million at December 31, 2017 . (3) Effective January 1, 2018, the Company adopted new accounting guidance for financial instruments (see Note 3 ). As a result, equity securities are no longer accounted for as available for sale and are excluded from this table.</t>
  </si>
  <si>
    <t>Summary of available for sale securities in a continual unrealized loss position</t>
  </si>
  <si>
    <t>The following table summarizes, for all available for sale securities in an unrealized loss position, the fair value and gross unrealized loss by length of time the security has been in a continual unrealized loss position: Less than 12 Months 12 Months or More Total Estimated Fair Value Gross Unrealized Losses Estimated Fair Value Gross Unrealized Losses Estimated Fair Value Gross Unrealized Losses December 31, 2018 Fixed maturities (1): Corporate bonds $ 2,983,195 $ (68,910 ) $ 1,234,865 $ (36,518 ) $ 4,218,060 $ (105,428 ) Mortgage backed securities 84,296 (695 ) 109,009 (2,521 ) 193,305 (3,216 ) Municipal bonds 233,081 (2,074 ) 408,155 (9,817 ) 641,236 (11,891 ) Commercial mortgage backed securities 223,341 (2,831 ) 193,956 (7,920 ) 417,297 (10,751 ) U.S. government and government agencies 635,049 (1,354 ) 391,102 (7,120 ) 1,026,151 (8,474 ) Non-U.S. government securities 1,028,340 (35,524 ) 389,671 (15,424 ) 1,418,011 (50,948 ) Asset backed securities 533,592 (8,832 ) 368,095 (5,966 ) 901,687 (14,798 ) Total 5,720,894 (120,220 ) 3,094,853 (85,286 ) 8,815,747 (205,506 ) Equity securities (2) Short-term investments 122,878 (394 ) — — 122,878 (394 ) Total $ 5,843,772 $ (120,614 ) $ 3,094,853 $ (85,286 ) $ 8,938,625 $ (205,900 ) December 31, 2017 Fixed maturities (1): Corporate bonds $ 2,320,716 $ (25,411 ) $ 279,082 $ (6,929 ) $ 2,599,798 $ (32,340 ) Mortgage backed securities 221,113 (1,715 ) 28,380 (846 ) 249,493 (2,561 ) Municipal bonds 1,030,389 (8,438 ) 132,469 (3,870 ) 1,162,858 (12,308 ) Commercial mortgage backed securities 225,164 (1,899 ) 57,291 (2,369 ) 282,455 (4,268 ) U.S. government and government agencies 2,646,415 (26,501 ) 111,879 (2,268 ) 2,758,294 (28,769 ) Non-U.S. government securities 1,218,514 (15,546 ) 93,530 (1,775 ) 1,312,044 (17,321 ) Asset backed securities 1,111,246 (5,915 ) 209,207 (2,699 ) 1,320,453 (8,614 ) Total 8,773,557 (85,425 ) 911,838 (20,756 ) 9,685,395 (106,181 ) Equity securities 166,562 (5,583 ) — — 166,562 (5,583 ) Other investments 15,025 (120 ) — — 15,025 (120 ) Short-term investments 109,528 (563 ) — — 109,528 (563 ) Total $ 9,064,672 $ (91,691 ) $ 911,838 $ (20,756 ) $ 9,976,510 $ (112,447 ) (1) In securities lending transactions, the Company receives collateral in excess of the fair value of the fixed maturities pledged. For purposes of this table, the Company has excluded the collateral received and reinvested and included the fixed maturities pledged. See “—Securities Lending Agreements.” (2) Effective January 1, 2018, the Company adopted new accounting guidance for financial instruments (see Note 3 ). As a result, equity securities are no longer accounted for as available for sale and are excluded from this table.</t>
  </si>
  <si>
    <t>Contractual maturities of the Company's fixed maturities and fixed maturities pledged under securities lending arrangements</t>
  </si>
  <si>
    <t xml:space="preserve"> December 31, 2018 December 31, 2017 Maturity Estimated Fair Value Amortized Cost Estimated Fair Value Amortized Cost Due in one year or less $ 276,682 $ 279,135 $ 550,711 $ 548,771 Due after one year through five years 8,666,297 8,738,944 7,436,153 7,434,801 Due after five years through 10 years 2,919,232 2,951,582 3,369,635 3,369,750 Due after 10 years 218,768 226,537 333,791 325,526 12,080,979 12,196,198 11,690,290 11,678,848 Mortgage backed securities 541,193 540,418 316,141 317,062 Commercial mortgage backed securities 729,442 737,543 545,817 547,954 Asset backed securities 1,600,896 1,607,634 1,780,143 1,783,610 Total (1) $ 14,952,510 $ 15,081,793 $ 14,332,391 $ 14,327,474 (1) In securities lending transactions, the Company receives collateral in excess of the fair value of the fixed maturities pledged. For purposes of this table, the Company has excluded the collateral received and reinvested and included the fixed maturities pledged. See “—Securities Lending Agreements.”</t>
  </si>
  <si>
    <t>Summary of securities lending transactions accounted for as secured borrowings, with significant investment categories</t>
  </si>
  <si>
    <t>The Company’s securities lending transactions were accounted for as secured borrowings with significant investment categories as follows: Remaining Contractual Maturity of the Agreements Overnight and Continuous Less than 30 Days 30-90 Days 90 Days or More Total December 31, 2018 U.S. government and government agencies $ 219,276 $ — $ 32,583 $ — $ 251,859 Corporate bonds 7,129 — — — 7,129 Equity securities 15,137 — — — 15,137 Total $ 241,542 $ — $ 32,583 $ — $ 274,125 Gross amount of recognized liabilities for securities lending in offsetting disclosure in Note 10 $ — Amounts related to securities lending not included in offsetting disclosure in Note 10 $ 274,125 December 31, 2017 U.S. government and government agencies $ 343,425 $ 20,309 $ 76,086 $ — $ 439,820 Corporate bonds 28,003 — — — 28,003 Equity securities 8,782 — — — 8,782 Total $ 380,210 $ 20,309 $ 76,086 $ — $ 476,605 Gross amount of recognized liabilities for securities lending in offsetting disclosure in Note 10 $ — Amounts related to securities lending not included in offsetting disclosure in Note 10 $ 476,605</t>
  </si>
  <si>
    <t>Summary of other investments, including available for sale and fair value option components</t>
  </si>
  <si>
    <t>The following table summarizes the Company’s other investments, including available for sale and fair value option components: December 31, 2018 2017 Available for sale securities: Asia and emerging markets $ — $ 135,140 Investment grade fixed income — 53,878 Credit related funds — 18,365 Other — 57,606 Total available for sale (1) — 264,989 Fair value option: Term loan investments (par value: $1,369,216 and $1,223,453) 1,282,287 1,200,882 Lending 524,112 399,099 Credit related funds 202,123 181,744 Energy 117,509 132,709 Investment grade fixed income 101,902 102,347 Infrastructure 45,371 82,291 Private equity 24,383 23,593 Real estate 14,252 13,716 Total fair value option 2,311,939 2,136,381 Total $ 2,311,939 $ 2,401,370 (1) The Company reviewed the accounting treatment for three limited partnership investments which were accounted for as available for sale at December 31, 2017 during the 2018 first quarter and determined, based on reconsideration during the period of the Company’s percentage ownership, that the equity method of accounting was appropriate for such investments.</t>
  </si>
  <si>
    <t>Summary information for investments accounted for using the equity method</t>
  </si>
  <si>
    <t>The following table summarizes the Company’s investments accounted for using the equity method: December 31, 2018 2017 Credit related funds $ 429,402 $ 263,034 Equities 375,273 292,762 Real estate 232,647 176,328 Lending 125,041 66,093 Private equity 114,019 96,310 Infrastructure 113,748 99,338 Energy 103,661 47,457 Total $ 1,493,791 $ 1,041,322 In applying the equity method,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o three month lag based on the availability of reports from the investment funds. A summary of financial information for the Company’s investments accounted for using the equity method is as follows: December 31, 2018 2017 Invested assets $ 28,299,386 $ 22,351,894 Total assets 29,833,681 23,932,507 Total liabilities 3,406,612 2,734,662 Net assets $ 26,427,069 $ 21,197,845 Year Ended December 31, 2018 2017 2016 Total revenues $ 4,565,354 $ 3,867,874 $ 2,279,737 Total expenses 1,135,602 782,773 656,940 Net income (loss) $ 3,429,752 $ 3,085,101 $ 1,622,797</t>
  </si>
  <si>
    <t>Summary of assets and liabilities accounted for using the fair value option</t>
  </si>
  <si>
    <t>The following table summarizes the Company’s assets and liabilities which are accounted for using the fair value option: December 31, 2018 2017 Fixed maturities $ 1,245,562 $ 1,642,855 Other investments 2,311,939 2,136,381 Short-term investments 322,177 297,426 Equity securities 103,893 139,575 Investments accounted for using the fair value option $ 3,983,571 $ 4,216,237</t>
  </si>
  <si>
    <t>Summary of investments in limited partnership interests where the Company has a variable interest</t>
  </si>
  <si>
    <t xml:space="preserve">The following table summarizes investments in limited partnership interests where the Company has a variable interest by balance sheet item: December 31, 2018 2017 Investments accounted for using the equity method (1) $ 1,493,791 $ 1,041,322 Investments accounted for using the fair value option (2) 162,398 130,470 Total $ 1,656,189 $ 1,171,792 (1) Aggregate unfunded commitments were $1.22 billion at December 31, 2018 , compared to $1.02 billion at December 31, 2017 . (2) Aggregate unfunded commitments were $117.5 million at December 31, 2018 , compared to $100.4 million at December 31, 2017 . </t>
  </si>
  <si>
    <t>Components of net investment income</t>
  </si>
  <si>
    <t>The components of net investment income were derived from the following sources: Year Ended December 31, 2018 2017 2016 Fixed maturities $ 470,912 $ 385,919 $ 295,502 Equity securities 13,154 11,752 12,536 Short-term investments 18,793 10,964 6,071 Other (1) 152,868 154,266 132,815 Gross investment income 655,727 562,901 446,924 Investment expenses (92,094 ) (92,029 ) (80,182 ) Net investment income $ 563,633 $ 470,872 $ 366,742 (1) Includes income distributions from investment funds, term loan investments and other items.</t>
  </si>
  <si>
    <t>Summary of net realized gains (losses)</t>
  </si>
  <si>
    <t>Net realized gains (losses) were as follows, excluding the other-than-temporary impairment provisions: Year Ended December 31, 2018 2017 2016 Available for sale securities: Gross gains on investment sales $ 69,299 $ 286,415 $ 309,896 Gross losses on investment sales (223,123 ) (203,873 ) (214,447 ) Change in fair value of assets and liabilities accounted for using the fair value option: Fixed maturities (90,898 ) 29,451 47,890 Other investments (90,778 ) 51,124 58,687 Equity securities (5,984 ) 18,707 366 Short-term investments (461 ) 272 93 Equity securities, at fair value (1): Net realized gains (losses) on sales during the period (40,117 ) — — Net unrealized gains (losses) on equity securities still held at reporting date (22,828 ) — — Derivative instruments (2) 15,636 (7,356 ) (22,612 ) Other (3) (16,090 ) (25,599 ) (42,287 ) Net realized gains (losses) $ (405,344 ) $ 149,141 $ 137,586 (1) Pursuant to new accounting guidance (see Note 3 ), changes in fair value on equity securities are recorded through net income effective January 1, 2018. (2) See Note 10 for information on the Company’s derivative instruments. (3) Includes the re-measurement of contingent consideration liability amounts.</t>
  </si>
  <si>
    <t>Summary of OTTI recognized in earnings by asset class</t>
  </si>
  <si>
    <t>The following table details the net impairment losses recognized in earnings by asset class: Year Ended December 31, 2018 2017 2016 Fixed maturities: Mortgage backed securities $ (437 ) $ (1,488 ) $ (964 ) Corporate bonds (1,232 ) (2,884 ) (5,674 ) Non-U.S. government securities (290 ) (376 ) (823 ) Asset backed securities (811 ) — (14,736 ) U.S. government and government agencies — (426 ) — Municipal bonds — (375 ) (726 ) Total (2,770 ) (5,549 ) (22,923 ) Short-term investments (59 ) — — Equity securities — (1,422 ) (3,990 ) Other investments — (167 ) (3,529 ) Net impairment losses recognized in earnings $ (2,829 ) $ (7,138 ) $ (30,442 )</t>
  </si>
  <si>
    <t>Rollforward of the amount related to credit losses recognized in earnings for which a portion was recognized in AOCI</t>
  </si>
  <si>
    <t>The following table provides a roll forward of the amount related to credit losses recognized in earnings for which a portion of an OTTI was recognized in accumulated other comprehensive income: Year Ended December 31, 2018 2017 2016 Balance at start of year $ 767 $ 13,138 $ 26,875 Credit loss impairments recognized on securities not previously impaired — 31 2,186 Credit loss impairments recognized on securities previously impaired — 210 582 Reductions for increases in cash flows expected to be collected that are recognized over the remaining life of the security — — — Reductions for securities sold during the period (130 ) (12,612 ) (16,505 ) Balance at end of year $ 637 $ 767 $ 13,138</t>
  </si>
  <si>
    <t>Summary of restricted assets</t>
  </si>
  <si>
    <t>The following table details the value of the Company’s restricted assets: December 31, 2018 2017 Assets used for collateral or guarantees: Affiliated transactions $ 4,623,483 $ 4,323,726 Third party agreements 2,181,682 1,674,304 Deposits with U.S. regulatory authorities 689,114 616,987 Deposits with non-U.S. regulatory authorities 59,624 55,895 Total restricted assets $ 7,553,903 $ 6,670,912</t>
  </si>
  <si>
    <t>Reconciliation of cash and restricted cash</t>
  </si>
  <si>
    <t>The following table details reconciliation of cash and restricted cash within the Consolidated Balance Sheets: December 31, 2018 2017 2016 Cash $ 646,556 $ 606,199 $ 842,942 Restricted cash (included in ‘other assets’) 78,087 121,085 126,627 Cash and restricted cash $ 724,643 $ 727,284 $ 969,569</t>
  </si>
  <si>
    <t>Fair Value (Tables)</t>
  </si>
  <si>
    <t>Fair value hierarchy</t>
  </si>
  <si>
    <t>The following table presents the Company’s financial assets and liabilities measured at fair value by level at December 31, 2018 : Fair Value Measurement Using: Estimated Fair Value Quoted Prices in Active Markets for Identical Assets (Level 1) Significant Other Observable Inputs (Level 2) Significant Unobservable Inputs (Level 3) Assets measured at fair value (1): Available for sale securities: Fixed maturities: Corporate bonds $ 5,537,548 $ — $ 5,529,407 $ 8,141 Mortgage backed securities 541,193 — 540,884 309 Municipal bonds 1,013,395 — 1,013,395 — Commercial mortgage backed securities 729,442 — 729,438 4 U.S. government and government agencies 3,758,698 3,657,181 101,517 — Non-U.S. government securities 1,771,338 — 1,771,338 — Asset backed securities 1,600,896 — 1,600,896 — Total 14,952,510 3,657,181 11,286,875 8,454 Short-term investments 955,880 875,881 79,999 — Equity securities, at fair value 353,794 321,927 31,867 — Derivative instruments (4) 73,893 — 73,893 — Fair value option: Corporate bonds 852,585 — 846,827 5,758 Non-U.S. government bonds 79,066 — 79,066 — Mortgage backed securities 16,731 — 16,731 — Municipal bonds 7,144 — 7,144 — Commercial mortgage backed securities — — — — Asset backed securities 178,790 — 178,790 — U.S. government and government agencies 111,246 111,138 108 — Short-term investments 322,177 278,579 43,598 — Equity securities 103,893 48,827 55,066 — Other investments 1,254,220 39,107 1,152,408 62,705 Other investments measured at net asset value (2) 1,057,719 Total 3,983,571 477,651 2,379,738 68,463 Total assets measured at fair value $ 20,319,648 $ 5,332,640 $ 13,852,372 $ 76,917 Liabilities measured at fair value: Contingent consideration liabilities $ (66,665 ) $ — $ — $ (66,665 ) Securities sold but not yet purchased (3) (7,790 ) — (7,790 ) — Derivative instruments (4) (20,664 ) — (20,664 ) — Total liabilities measured at fair value $ (95,119 ) $ — $ (28,454 ) $ (66,665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8 .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10 . The following table presents the Company’s financial assets and liabilities measured at fair value by level at December 31, 2017 : Fair Value Measurement Using: Estimated Fair Value Quoted Prices in Active Markets for Identical Assets (Level 1) Significant Other Observable Inputs (Level 2) Significant Unobservable Inputs (Level 3) Assets measured at fair value (1): Available for sale securities: Fixed maturities: Corporate bonds $ 4,434,439 $ — $ 4,424,979 $ 9,460 Mortgage backed securities 316,141 — 315,754 387 Municipal bonds 2,158,840 — 2,158,840 — Commercial mortgage backed securities 545,817 — 545,277 540 U.S. government and government agencies 3,484,257 3,408,902 75,355 — Non-U.S. government securities 1,612,754 — 1,612,754 — Asset backed securities 1,780,143 — 1,775,143 5,000 Total 14,332,391 3,408,902 10,908,102 15,387 Equity securities 504,333 498,182 6,151 — Short-term investments 1,469,042 1,420,732 48,310 — Other investments 76,427 74,611 1,816 — Other investments measured at net asset value (2) 188,562 Total other investments 264,989 74,611 1,816 — Derivative instruments (4) 15,747 — 15,747 — Fair value option: Corporate bonds 1,068,725 — 1,056,508 12,217 Non-U.S. government bonds 195,788 — 195,788 — Mortgage backed securities 20,491 — 20,491 — Municipal bonds 15,210 — 15,210 — Commercial mortgage backed securities 11,997 — 11,997 — Asset backed securities 99,354 — 99,354 — U.S. government and government agencies 231,290 231,019 271 — Short-term investments 297,426 40,166 257,260 — Equity securities 139,575 67,440 72,135 — Other investments 1,128,094 82,291 986,636 59,167 Other investments measured at net asset value (2) 1,008,287 Total 4,216,237 420,916 2,715,650 71,384 Total assets measured at fair value $ 20,802,739 $ 5,823,343 $ 13,695,776 $ 86,771 Liabilities measured at fair value: Contingent consideration liabilities $ (60,996 ) $ — $ — $ (60,996 ) Securities sold but not yet purchased (3) (34,375 ) — (34,375 ) — Derivative instruments (4) (20,464 ) — (20,464 ) — Total liabilities measured at fair value $ (115,835 ) $ — $ (54,839 ) $ (60,996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8 .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10 .</t>
  </si>
  <si>
    <t>Rollforward of Level 3 investments</t>
  </si>
  <si>
    <t>The following table presents a reconciliation of the beginning and ending balances for all financial assets and liabilities measured at fair value on a recurring basis using Level 3 inputs for 2018 and 2017 : Assets Liabilities Available For Sale Fair Value Option Structured Securities (1) Corporate Bonds Corporate Bonds Other Investments Total Contingent Consideration Liabilities Year Ended December 31, 2018 Balance at beginning of year $ 5,927 $ 9,460 $ 12,217 $ 59,167 $ 86,771 $ (60,996 ) Total gains or (losses) (realized/unrealized) Included in earnings (2) 4 (1 ) (334 ) (1,416 ) (1,747 ) (5,669 ) Included in other comprehensive income (11 ) (296 ) — — (307 ) — Purchases, issuances, sales and settlements Purchases — 802 — 6,250 7,052 — Issuances — — — — — — Sales (5,003 ) — — (296 ) (5,299 ) — Settlements (604 ) (1,824 ) (6,125 ) (1,000 ) (9,553 ) — Transfers in and/or out of Level 3 — — — — — — Balance at end of year $ 313 $ 8,141 $ 5,758 $ 62,705 $ 76,917 $ (66,665 ) Year Ended December 31, 2017 Balance at beginning of year $ 11,289 $ 18,344 $ — $ 25,000 $ 54,633 $ (122,350 ) Total gains or (losses) (realized/unrealized) Included in earnings (2) 3,779 688 1,021 4 5,492 (10,837 ) Included in other comprehensive income 7 713 — — 720 — Purchases, issuances, sales and settlements Purchases — 4,935 — 1,348 6,283 — Issuances — — — — — — Sales (13,640 ) (14,897 ) — — (28,537 ) — Settlements (1,457 ) (455 ) (275 ) (901 ) (3,088 ) 72,191 Transfers in and/or out of Level 3 5,949 132 11,471 33,716 51,268 — Balance at end of year $ 5,927 $ 9,460 $ 12,217 $ 59,167 $ 86,771 $ (60,996 ) (1) Includes asset backed securities, mortgage backed securities and commercial mortgage backed securities. (2) Gains or losses were included in net realized gains (losses).</t>
  </si>
  <si>
    <t>Derivative Instruments (Tables)</t>
  </si>
  <si>
    <t>Fair value and notional amount of derivatives</t>
  </si>
  <si>
    <t>The following table summarizes information on the fair values and notional values of the Company’s derivative instruments: Estimated Fair Value Asset Liability Derivatives Notional Value (1) December 31, 2018 Futures contracts (2) $ 51,800 $ (2,115 ) $ 3,153,518 Foreign currency forward contracts (2) 8,147 (7,796 ) 1,008,907 TBAs (3) 8,292 — 8,132 Other (2) 13,946 (10,753 ) 2,213,981 Total $ 82,185 $ (20,664 ) December 31, 2017 Futures contracts (2) $ 3,371 $ (1,542 ) $ 1,452,497 Foreign currency forward contracts (2) 4,478 (4,381 ) 686,941 TBAs (3) 27,184 — 27,066 Other (2) 7,898 (14,541 ) 1,457,345 Total $ 42,931 $ (20,464 ) (1) Represents the absolute notional value of all outstanding contracts, consisting of long and short positions. (2) The fair value of asset derivatives are included in ‘other assets’ and the fair value of liability derivatives are included in ‘other liabilities.’ Such amounts include risk in force on GSE credit-risk sharing transactions that are accounted for as derivatives. (3) The fair value of TBAs are included in ‘fixed maturities available for sale, at fair value.’</t>
  </si>
  <si>
    <t>Summary of net realized gains (losses) recorded in the consolidated statements of income</t>
  </si>
  <si>
    <t>All realized and unrealized contract gains and losses on the Company’s derivative instruments are reflected in net realized gains (losses) in the consolidated statements of income, as summarized in the following table: Derivatives not designated as hedging instruments Year Ended December 31, 2018 2017 2016 Net realized gains (losses): Futures contracts $ 48,443 $ 9,318 $ (5,474 ) Foreign currency forward contracts (21,770 ) (14,495 ) (9,588 ) TBAs (133 ) 9 577 Other (10,904 ) (2,188 ) (8,127 ) Total $ 15,636 $ (7,356 ) $ (22,612 )</t>
  </si>
  <si>
    <t>Variable Interest Entity and Noncontrolling Interests (Tables)</t>
  </si>
  <si>
    <t>Carrying amount of assets and liabilities of consolidated VIE</t>
  </si>
  <si>
    <t>The following table provides the carrying amount and balance sheet caption in which the assets and liabilities of Watford Re are reported: December 31, 2018 2017 Assets Investments accounted for using the fair value option $ 2,312,003 $ 2,426,066 Fixed maturities available for sale, at fair value 393,351 — Equity securities, at fair value 32,206 — Cash 63,529 54,503 Accrued investment income 19,461 18,261 Premiums receivable 227,301 177,492 Reinsurance recoverable on unpaid and paid losses and LAE 86,445 42,777 Ceded unearned premiums 61,587 24,762 Deferred acquisition costs, net 80,858 85,961 Receivable for securities sold 24,507 36,374 Goodwill and intangible assets 7,650 7,650 Other assets 63,959 140,808 Total assets of consolidated VIE $ 3,372,857 $ 3,014,654 Liabilities Reserves for losses and loss adjustment expenses $ 1,032,760 $ 798,262 Unearned premiums 390,114 330,644 Reinsurance balances payable 21,034 18,424 Revolving credit agreement borrowings 455,682 441,132 Payable for securities purchased 60,142 42,501 Other liabilities 302,524 215,186 Total liabilities of consolidated VIE $ 2,262,256 $ 1,846,149 Redeemable noncontrolling interests $ 220,992 $ 220,622</t>
  </si>
  <si>
    <t>Summary of VIE cash flows</t>
  </si>
  <si>
    <t>The following table summarizes Watford Re’s cash flow from operating, investing and financing activities. Year Ended December 31, 2018 2017 2016 Total cash provided by (used for): Operating activities 229,315 286,558 275,175 Investing activities (285,281 ) (467,418 ) (105,695 ) Financing activities (2,406 ) 162,152 (195,647 )</t>
  </si>
  <si>
    <t>Activity in non-redeemable noncontrolling interests</t>
  </si>
  <si>
    <t>The following table sets forth activity in the non-redeemable noncontrolling interests: December 31, 2018 2017 Balance, beginning of year $ 843,411 $ 851,854 Amounts attributable to noncontrolling interests (48,507 ) (7,913 ) Other comprehensive (income) loss attributable to noncontrolling interests (3,344 ) (530 ) Balance, end of year $ 791,560 $ 843,411</t>
  </si>
  <si>
    <t>Activity in redeemable noncontrolling interest</t>
  </si>
  <si>
    <t>The following table sets forth activity in the redeemable non-controlling interests: December 31, 2018 2017 2016 Balance, beginning of year $ 205,922 $ 205,553 $ 205,182 Accretion of preference share issuance costs 370 369 371 Balance, end of year $ 206,292 $ 205,922 $ 205,553</t>
  </si>
  <si>
    <t>Portion of income or loss attributable to noncontrolling interests</t>
  </si>
  <si>
    <t>The portion of Watford Re’s income or loss attributable to third party investors is recorded in the consolidated statements of income in ‘net (income) loss attributable to noncontrolling interests’ as summarized in the table below: December 31, 2018 2017 2016 Amounts attributable to non-redeemable noncontrolling interests $ 48,507 $ 7,913 $ (113,091 ) Dividends attributable to redeemable noncontrolling interests (18,357 ) (18,344 ) (18,349 ) Net (income) loss attributable to noncontrolling interests $ 30,150 $ (10,431 ) $ (131,440 )</t>
  </si>
  <si>
    <t>Total assets and maximum loss exposure of VIE</t>
  </si>
  <si>
    <t xml:space="preserve"> Maximum Exposure to Loss Total VIE Assets On-Balance Sheet Off-Balance Sheet Total December 31, 2018 Bellemeade 2015-1 Ltd. (Jul-15) $ 43,246 $ 112 $ 498 $ 610 Bellemeade 2017-1 Ltd. (Oct-17) 304,373 165 1,312 1,477 Bellemeade 2018-1 Ltd. (Apr-18) 374,460 132 3,539 3,671 Bellemeade 2018-2 Ltd. (Aug-18) 653,278 874 4,005 4,879 Bellemeade 2018-3 Ltd. (Oct-18) 506,110 469 1,836 2,305 Total $ 1,881,467 $ 1,752 $ 11,190 $ 12,942 December 31, 2017 Bellemeade 2015-1 Ltd. (Jul-15) 92,390 471 832 1,303 Bellemeade 2016-1 Ltd. (May-16) 135,201 20 527 547 Bellemeade 2017-1 Ltd. (Oct-17) 347,139 391 1,867 2,258 Total $ 574,730 $ 882 $ 3,226 $ 4,108</t>
  </si>
  <si>
    <t>Other Comprehensive Income (Tables)</t>
  </si>
  <si>
    <t>Schedule of changes in each component of AOCI</t>
  </si>
  <si>
    <t>The following table presents the changes in each component of AOCI, net of noncontrolling interests: Unrealized Appreciation on Available-For-Sale Investments Foreign Currency Translation Adjustments Total Year Ended December 31, 2018 Beginning balance $ 157,400 $ (39,356 ) $ 118,044 Cumulative effect of an accounting change (149,794 ) — (149,794 ) Other comprehensive income (loss) before reclassifications (266,357 ) (25,186 ) (291,543 ) Amounts reclassified from accumulated other comprehensive income 144,573 — 144,573 Net current period other comprehensive income (loss) (121,784 ) (25,186 ) (146,970 ) Ending balance $ (114,178 ) $ (64,542 ) $ (178,720 ) Year Ended December 31, 2017 Beginning balance $ (27,641 ) $ (86,900 ) $ (114,541 ) Other comprehensive income (loss) before reclassifications 252,904 47,544 300,448 Amounts reclassified from accumulated other comprehensive income (67,863 ) — (67,863 ) Net current period other comprehensive income (loss) 185,041 47,544 232,585 Ending balance $ 157,400 $ (39,356 ) $ 118,044 Year Ended December 31, 2016 Beginning balance $ 50,085 $ (66,587 ) $ (16,502 ) Other comprehensive income (loss) before reclassifications (21,365 ) (20,313 ) (41,678 ) Amounts reclassified from accumulated other comprehensive income (56,361 ) — (56,361 ) Net current period other comprehensive income (loss) (77,726 ) (20,313 ) (98,039 ) Ending balance $ (27,641 ) $ (86,900 ) $ (114,541 )</t>
  </si>
  <si>
    <t>Details about amounts reclassified from AOCI</t>
  </si>
  <si>
    <t>The following tables present details about amounts reclassified from accumulated other comprehensive income and the tax effects allocated to each component of other comprehensive income (loss): Consolidated Statement of Income Amounts Reclassified from AOCI Details About Line Item That Includes Year Ended December 31, AOCI Components Reclassification 2018 2017 2016 Unrealized appreciation on available-for-sale investments Net realized gains $ (153,822 ) $ 82,542 $ 95,448 Other-than-temporary impairment losses (2,829 ) (7,138 ) (30,794 ) Total before tax (156,651 ) 75,404 64,654 Income tax (expense) benefit 12,078 (7,541 ) (8,293 ) Net of tax $ (144,573 ) $ 67,863 $ 56,361</t>
  </si>
  <si>
    <t>Schedule of tax effects allocated to each component of other comprehensive income (loss)</t>
  </si>
  <si>
    <t>Following are the related tax effects allocated to each component of other comprehensive income (loss): Before Tax Tax Expense Net of Tax Amount (Benefit) Amount Year Ended December 31, 2018 Unrealized appreciation (decline) in value of investments: Unrealized holding gains (losses) arising during period $ (294,267 ) $ (24,210 ) $ (270,057 ) Portion of other-than-temporary impairment losses recognized in other comprehensive income (loss) — — — Less reclassification of net realized gains (losses) included in net income (156,651 ) (12,078 ) (144,573 ) Foreign currency translation adjustments (25,006 ) (176 ) (24,830 ) Other comprehensive income (loss) $ (162,622 ) $ (12,308 ) $ (150,314 ) Year Ended December 31, 2017 Unrealized appreciation (decline) in value of investments: Unrealized holding gains (losses) arising during period $ 266,559 $ 13,655 $ 252,904 Portion of other-than-temporary impairment losses recognized in other comprehensive income (loss) — — — Less reclassification of net realized gains (losses) included in net income 75,404 7,541 67,863 Foreign currency translation adjustments 47,549 535 47,014 Other comprehensive income (loss) $ 238,704 $ 6,649 $ 232,055 Year Ended December 31, 2016 Unrealized appreciation (decline) in value of investments: Unrealized holding gains (losses) arising during period $ (26,159 ) $ (5,146 ) $ (21,013 ) Portion of other-than-temporary impairment losses recognized in other comprehensive income (loss) (352 ) — (352 ) Less reclassification of net realized gains (losses) included in net income 64,654 8,293 56,361 Foreign currency translation adjustments (20,120 ) 261 (20,381 ) Other comprehensive income (loss) $ (111,285 ) $ (13,178 ) $ (98,107 )</t>
  </si>
  <si>
    <t>Earnings Per Common Share (Tables)</t>
  </si>
  <si>
    <t>Schedule of computation of basic and diluted earnings per common share</t>
  </si>
  <si>
    <t>The following table sets forth the computation of basic and diluted earnings per common share: Year Ended December 31, 2018 2017 2016 Numerator: Net income $ 727,821 $ 629,709 $ 824,178 Amounts attributable to noncontrolling interests 30,150 (10,431 ) (131,440 ) Net income available to Arch 757,971 619,278 692,738 Preferred dividends (41,645 ) (46,041 ) (28,070 ) Loss on redemption of preferred shares (2,710 ) (6,735 ) — Net income available to Arch common shareholders $ 713,616 $ 566,502 $ 664,668 Denominator: Weighted average common shares outstanding 401,036,376 377,531,628 362,271,729 Series D preferred securities (1) 3,311,245 26,606,736 104,613 Weighted average common shares outstanding – basic 404,347,621 404,138,364 362,376,342 Effect of dilutive common share equivalents: Nonvested restricted shares 1,474,207 3,936,594 3,877,077 Stock options (2) 7,084,650 9,710,067 7,899,060 Weighted average common shares and common share equivalents outstanding – diluted 412,906,478 417,785,025 374,152,479 Earnings per common share: Basic $ 1.76 $ 1.40 $ 1.83 Diluted $ 1.73 $ 1.36 $ 1.78 (1) The company has determined that, based on a review of the terms, features and rights of the Company’s non-voting common equivalent preferred shares compared to the rights of the Company’s common shareholders, the underlying common shares that the convertible securities convert to were common share equivalents at the time of their issuance. (2)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18 , 2017 and 2016 , the number of stock options excluded were 5,673,821 , 2,603,451 and 2,168,187 , respectively.</t>
  </si>
  <si>
    <t>Income Taxes (Tables)</t>
  </si>
  <si>
    <t>Components of income taxes attributable to operations</t>
  </si>
  <si>
    <t>The components of income taxes attributable to operations were as follows: Year Ended December 31, 2018 2017 2016 Current expense (benefit): United States $ 73,078 $ (51,705 ) $ 40,300 Non-U.S. 12,785 5,969 10,445 85,863 (45,736 ) 50,745 Deferred expense (benefit): United States 19,544 169,093 (14,641 ) Non-U.S. 8,544 4,211 (4,730 ) 28,088 173,304 (19,371 ) Income tax expense $ 113,951 $ 127,568 $ 31,374</t>
  </si>
  <si>
    <t>Schedule of income or loss before income taxes by jurisdiction</t>
  </si>
  <si>
    <t>The Company’s income or loss before income taxes was earned in the following jurisdictions: Year Ended December 31, 2018 2017 2016 Income (loss) Before Income Taxes: Bermuda $ 388,492 $ 406,054 $ 801,155 United States 440,823 381,157 51,577 Other 12,457 (29,934 ) 2,820 Total $ 841,772 $ 757,277 $ 855,552</t>
  </si>
  <si>
    <t>Reconciliation of the differences between the provision for income taxes and the expected tax provision at the weighted average tax rate</t>
  </si>
  <si>
    <t>A reconciliation of the difference between the provision for income taxes and the expected tax provision at the weighted average tax rate follows: Year Ended December 31, 2018 2017 2016 Expected income tax expense (benefit) computed on pre-tax income at weighted average income tax rate $ 91,529 $ 126,262 $ 17,365 Addition (reduction) in income tax expense (benefit) resulting from: Tax-exempt investment income (4,790 ) (13,330 ) (8,830 ) Meals and entertainment 1,060 1,063 954 State taxes, net of U.S. federal tax benefit 2,086 732 1,073 Foreign branch taxes 5,428 5,752 5,496 Prior year adjustment (2,522 ) (559 ) (4,756 ) Foreign exchange gains &amp; losses 1,293 (572 ) 223 Changes in applicable tax rate (128 ) 7,745 1,209 Dividend withholding taxes 6,594 232 3,319 Change in valuation allowance 18,396 14,798 4,730 Contingent consideration 740 3,785 9,353 Share based compensation (5,356 ) (18,733 ) — Other (379 ) 393 1,238 Income tax expense (benefit) $ 113,951 $ 127,568 $ 31,374</t>
  </si>
  <si>
    <t>Significant components of deferred income tax assets and liabilities</t>
  </si>
  <si>
    <t>Significant components of the Company’s deferred income tax assets and liabilities were as follows: December 31, 2018 2017 Deferred income tax assets: Net operating loss $ 24,089 $ 33,723 Uncrystallized losses 7,960 9,132 AMT credit carryforward 2,652 12,327 Discounting of net loss reserves 43,130 33,659 Deferred ceding commission — 6,934 Net unearned premium reserve 68,305 47,682 Compensation liabilities 20,492 20,234 Foreign tax credit carryforward 9,116 6,610 Interest expense 1,387 3,815 Goodwill and intangible assets 17,127 3,688 Bad debt reserves 5,626 5,073 Net unrealized foreign exchange gains 949 464 Net unrealized decline of investments 13,453 1,602 Other, net 3,418 1,628 Deferred tax assets before valuation allowance 217,704 186,571 Valuation allowance (44,659 ) (30,591 ) Deferred tax assets net of valuation allowance 173,045 155,980 Deferred income tax liabilities: Depreciation and amortization (2,559 ) (2,333 ) Deposit accounting liability (2,292 ) (2,392 ) Contingency reserve (112,852 ) (110,632 ) Deferred policy acquisition costs (32,105 ) — Other, net (735 ) (1,061 ) Total deferred tax liabilities (150,543 ) (116,418 ) Net deferred income tax assets $ 22,502 $ 39,562</t>
  </si>
  <si>
    <t>Summary of operating loss carryforwards</t>
  </si>
  <si>
    <t>At December 31, 2018 , the Company’s net operating loss carryforwards and tax credits were as follows: Year Ended December 31, 2018 Expiration Operating Loss Carryforwards United Kingdom $ 59,500 No expiration Ireland 14,000 No expiration Australia 16,000 No expiration Hong Kong 12,800 No expiration United States (1) (2) 24,400 2029 - 2038 Tax Credits U.K. foreign tax credits 9,116 No expiration U.S. refundable AMT credits 2,652 No expiration (1) Includes $4.6 million net operating loss carryforwards from Watford Re. (2) On January 30, 2014, the Company’s U.S. mortgage operations underwent an ownership change for U.S. federal income tax purposes as a result of the Company’s acquisition of the CMG Entities. As a result of this ownership change, a limitation has been imposed upon the utilization of approximately $9.6 million of the Company’s existing U.S. net operating loss carryforwards. Utilization is limited to approximately $0.6 million per year in accordance with Section 382 of the Internal Revenue Code of 1986 as amended (“the Code”).</t>
  </si>
  <si>
    <t>Summary of tax credit carryforwards</t>
  </si>
  <si>
    <t>Reconciliation of the beginning and ending amount of unrecognized tax benefits</t>
  </si>
  <si>
    <t>A reconciliation of the beginning and ending amount of unrecognized tax benefits is as follows: December 31, 2018 2017 Balance at beginning of year $ 2,008 $ 2,008 Additions based on tax positions related to the current year — — Additions for tax positions of prior years — — Reductions for tax positions of prior years — — Settlements — — Balance at end of year $ 2,008 $ 2,008</t>
  </si>
  <si>
    <t>Summary of open tax years potentially subject to examination, by jurisdiction</t>
  </si>
  <si>
    <t>The following table details open tax years that are potentially subject to examination by local tax authorities, in the following major jurisdictions: Jurisdiction Tax Years United States 2015-2018 United Kingdom 2017-2018 Ireland 2014-2018 Canada 2014-2018 Switzerland 2017-2018 Denmark 2015-2018</t>
  </si>
  <si>
    <t>Commitments and Contingencies (Tables)</t>
  </si>
  <si>
    <t>Broker concentration risk</t>
  </si>
  <si>
    <t>The following table summarizes the percentage of the Company’s gross premiums written generated from or placed by the largest brokers: Broker Year Ended December 31, 2018 2017 2016 Aon Corporation and its subsidiaries 11.4 % 11.3 % 14.4 % Marsh &amp; McLennan Companies and its subsidiaries 9.3 % 10.7 % 13.5 %</t>
  </si>
  <si>
    <t>Summary of future minimum lease payments</t>
  </si>
  <si>
    <t>At December 31, 2018 , the future minimum rental commitments, exclusive of escalation clauses and maintenance costs and net of rental income, for all of the Company’s operating leases are as follows: 2019 $ 31,088 2020 30,491 2021 29,351 2022 26,068 2023 21,408 2024 and thereafter 54,745 Total $ 193,151</t>
  </si>
  <si>
    <t>Debt and Financing Arrangements - (Tables)</t>
  </si>
  <si>
    <t>Schedule of senior notes</t>
  </si>
  <si>
    <t xml:space="preserve">The Company’s senior notes payable at December 31, 2018 and 2017 were as follows: Carrying Amount at Interest Principal December 31, (Fixed) Amount 2018 2017 2034 notes (1) 7.350 % 300,000 297,150 297,053 2043 notes (2) 5.144 % 500,000 494,723 494,621 2026 notes (3) 4.011 % 500,000 496,417 496,043 2046 notes (4) 5.031 % 450,000 445,238 445,167 $ 1,750,000 $ 1,733,528 $ 1,732,884 (1) Senior notes of Arch Capital issued on May 4, 2004 and due May 1, 2034 (“2034 notes”). (2) Senior notes of Arch-U.S., a wholly-owned subsidiary of Arch Capital, issued on December 13, 2013 and due November 1, 2043 (“2043 notes”), fully and unconditionally guaranteed by Arch Capital. (3) Senior notes of Arch Capital Finance LLC (“Arch Finance”), a wholly-owned finance subsidiary of Arch Capital, issued on December 8, 2016 and due December 15, 2026 (“2026 notes”), fully and unconditionally guaranteed by Arch Capital. (4) Senior notes of Arch Finance issued on December 8, 2016 and due December 15, 2046 (“2046 notes”), fully and unconditionally guaranteed by Arch Capital. </t>
  </si>
  <si>
    <t>Schedule of outstanding revolving credit agreement borrowings</t>
  </si>
  <si>
    <t>The Company’s outstanding revolving credit agreement borrowings were as follows: Year Ended December 31, 2018 2017 Arch-U.S. $ — $ 375,000 Watford Re 455,682 441,132 Total revolving credit agreement borrowings $ 455,682 $ 816,132</t>
  </si>
  <si>
    <t>Goodwill and Intangible Assets (Tables)</t>
  </si>
  <si>
    <t>Analysis of goodwill and intangible assets</t>
  </si>
  <si>
    <t>The following table shows an analysis of goodwill and intangible assets: Goodwill Intangible assets (indefinite life) Intangible assets (finite life) Total Net balance at Dec. 31, 2016 $ 204,022 $ 68,174 $ 509,357 $ 781,553 Acquisitions 806 — 2,300 3,106 Amortization — — (125,778 ) (125,778 ) Foreign currency movements and other adjustments (6,592 ) — 322 (6,270 ) Net balance at Dec. 31, 2017 198,236 68,174 386,201 652,611 Acquisitions 51,476 — 43,000 94,476 Amortization — — (105,670 ) (105,670 ) Impairment (1) — (6,300 ) — (6,300 ) Foreign currency movements and other adjustments (92 ) — (105 ) (197 ) Net balance at Dec. 31, 2018 $ 249,620 $ 61,874 $ 323,426 $ 634,920 Gross balance at Dec. 31, 2018 $ 256,668 $ 61,874 $ 662,101 $ 980,643 Accumulated amortization — — (337,190 ) (337,190 ) Foreign currency movements and other adjustments (7,048 ) — (1,485 ) (8,533 ) Net balance at Dec. 31, 2018 $ 249,620 $ 61,874 $ 323,426 $ 634,920 (1) The impairment to the indefinite-lived intangible assets during the year ended December 31, 2018 of $6.3 million related to insurance licenses from the acquisition of UGC that were forfeited as a result of the merger of two subsidiaries. The impairment was recorded in “corporate expenses” in the consolidated statement of income.</t>
  </si>
  <si>
    <t>Summary of components of intangible assets</t>
  </si>
  <si>
    <t>The following table presents the components of goodwill and intangible assets: Gross Balance Accumulated Foreign Currency Translation Adjustment and Other Net Balance Dec. 31, 2018 Acquired insurance contracts $ 435,067 $ (271,981 ) $ (150 ) $ 162,936 Operating platform 47,400 (35,402 ) — 11,998 Distribution relationships 186,611 (36,718 ) (1,335 ) 148,558 Goodwill 256,668 — (7,048 ) 249,620 Insurance licenses 61,874 — — 61,874 Unfavorable service contract (9,533 ) 7,949 — (1,584 ) Other 2,556 (1,038 ) — 1,518 Total $ 980,643 $ (337,190 ) $ (8,533 ) $ 634,920 Dec. 31, 2017 Acquired insurance contracts $ 435,067 $ (182,947 ) $ (150 ) $ 251,970 Operating platform 44,900 (26,422 ) — 18,478 Distribution relationships 147,611 (28,321 ) (1,230 ) 118,060 Goodwill 205,192 — (6,956 ) 198,236 Insurance licenses 68,174 — — 68,174 Unfavorable service contract (9,533 ) 6,997 — (2,536 ) Other 1,056 (827 ) — 229 Total $ 892,467 $ (231,520 ) $ (8,336 ) $ 652,611</t>
  </si>
  <si>
    <t>Estimated future amortization expense</t>
  </si>
  <si>
    <t>The estimated remaining amortization expense for the Company’s intangible assets with finite lives is as follows: 2019 $ 77,529 2020 49,689 2021 33,043 2022 27,149 2023 24,908 2024 and thereafter 111,108 Total $ 323,426</t>
  </si>
  <si>
    <t>Shareholders' Equity (Tables)</t>
  </si>
  <si>
    <t>Roll-forward of changes in issued and outstanding Common Shares</t>
  </si>
  <si>
    <t>The following table presents a roll-forward of changes in Arch Capital’s issued and outstanding Common Shares: Year Ended December 31, 2018 2017 2016 Common Shares: Shares issued and outstanding, beginning of year 549,872,226 523,932,303 519,323,547 Shares issued (1) 2,757,506 3,388,344 3,447,336 Conversion of Series D preferred shares (2) 17,022,600 21,265,860 — Restricted shares issued, net of cancellations 1,084,951 1,285,719 1,161,420 Shares issued and outstanding, end of year 570,737,283 549,872,226 523,932,303 Common shares in treasury, end of year (168,282,449 ) (156,938,409 ) (155,569,752 ) Shares issued and outstanding, end of year 402,454,834 392,933,817 368,362,551 (1) Includes shares issued from the exercise of stock options and stock appreciation rights, and shares issued from the employee share purchase plan. (2) Such shares represent common shares that were issued upon conversion of the non-voting common equivalent preference shares issued in connection with the AIG acquisition.</t>
  </si>
  <si>
    <t>Schedule of share repurchases</t>
  </si>
  <si>
    <t>The Company’s repurchases under the share repurchase program were as follows: Year Ended December 31, 2018 2017 2016 Aggregate cost of shares repurchased $ 282,762 $ — $ 75,256 Shares repurchased 10,559,850 — 3,420,411 Average price per share repurchased $ 26.78 $ — $ 22.00</t>
  </si>
  <si>
    <t>Share-Based Compensation (Tables)</t>
  </si>
  <si>
    <t>Valuation assumptions</t>
  </si>
  <si>
    <t xml:space="preserve"> Year Ended December 31, 2018 2017 2016 Dividend yield — % — % — % Expected volatility 21.3 % 21.3 % 21.7 % Risk free interest rate 2.8 % 2.0 % 1.4 % Expected option life 6.0 years 6.0 years 6.0 years</t>
  </si>
  <si>
    <t>Option activity</t>
  </si>
  <si>
    <t>A summary of stock option and SAR activity under the Company’s Long Term Incentive and Share Award Plans during 2018 is presented below: Year Ended December 31, 2018 Number of Options / SARs Weighted Average Exercise Price Weighted Average Contractual Term Aggregate Intrinsic Value Outstanding, beginning of year 19,770,174 $ 17.22 Granted 3,158,715 $ 27.22 Exercised (2,649,229 ) $ 11.99 Forfeited or expired (203,067 ) $ 28.68 Outstanding, end of year 20,076,593 $ 19.37 5.44 $ 161,666 Exercisable, end of year 16,162,208 $ 17.29 4.59 $ 160,363</t>
  </si>
  <si>
    <t>Weighted average grant date fair value</t>
  </si>
  <si>
    <t xml:space="preserve"> Year Ended December 31, 2018 2017 2016 Weighted average grant date fair value $ 7.50 $ 8.15 $ 5.71 Aggregate intrinsic value of Options/SARs exercised $ 43,468 $ 64,173 $ 59,617</t>
  </si>
  <si>
    <t>Unvested restricted share and unit activity</t>
  </si>
  <si>
    <t>A summary of restricted share and restricted unit activity under the Company’s Long Term Incentive and Share Award Plans for 2018 is presented below: Restricted Common Shares Restricted Unit Awards Unvested Shares: Unvested balance, beginning of year 2,517,009 456,477 Granted 484,940 1,078,347 Vested (1,269,057 ) (223,929 ) Forfeited (113,607 ) (56,337 ) Unvested balance, end of year 1,619,285 1,254,558 Weighted Average Grant Date Fair Value: Unvested balance, beginning of year $ 27.76 $ 28.94 Granted $ 26.76 $ 26.90 Vested $ 25.89 $ 27.04 Forfeited $ 28.56 $ 27.78 Unvested balance, end of year $ 28.88 $ 27.58</t>
  </si>
  <si>
    <t>Share-based Compensation Arrangement by Share-based Payment Award [Line Items]</t>
  </si>
  <si>
    <t>Performance shares and units, valuation assumptions</t>
  </si>
  <si>
    <t xml:space="preserve"> Year Ended December 31, 2018 2017 2016 Expected volatility 16.2 % — % — % Risk free interest rate 2.6 % — % — %</t>
  </si>
  <si>
    <t>Unvested performance share and unit activity</t>
  </si>
  <si>
    <t xml:space="preserve"> Performance Shares Performance Units Unvested Shares: Unvested balance, beginning of year — — Granted 730,520 12,993 Vested — — Forfeited (15,192 ) 0 Unvested balance, end of year 715,328 12,993 Weighted Average Grant Date Fair Value: Unvested balance, beginning of year $ — $ — Granted $ 24.77 $ 24.71 Vested $ — $ — Forfeited $ 24.65 $ 0.00 Unvested balance, end of year $ 24.77 $ 24.71</t>
  </si>
  <si>
    <t>Share based compensation expense</t>
  </si>
  <si>
    <t>The following tables present pre-tax and after-tax share-based compensation expense recognized as well as the unrecognized compensation cost associated with unvested awards and the weighted average period over which it is expected to be recognized. Year Ended December 31, 2018 2017 2016 Pre-Tax Stock options and SARs $ 16,272 $ 18,536 $ 14,095 Restricted share and unit awards 34,025 46,884 40,398 Performance awards 4,414 — — ESPP 1,224 2,443 2,089 Total $ 55,935 $ 67,863 $ 56,582 After-Tax Stock options and SARs $ 14,894 $ 16,219 $ 11,885 Restricted share and unit awards 29,044 37,708 31,660 Performance awards 4,127 — — ESPP 1,114 2,171 1,861 Total $ 49,179 $ 56,098 $ 45,406</t>
  </si>
  <si>
    <t>Unrecognized compensation cost</t>
  </si>
  <si>
    <t xml:space="preserve"> December 31, 2018 Stock Options and SARs Restricted Common Shares and Units Performance Common Shares and Units Unrecognized compensation cost related to unvested awards $ 16,478 $ 42,979 $ 4,768 Weighted average recognition period (years) 1.57 1.44 1.43</t>
  </si>
  <si>
    <t>Restricted Common Shares And Restricted Units</t>
  </si>
  <si>
    <t>Weighted average grant date fair value of restricted stock</t>
  </si>
  <si>
    <t>The following table presents the weighted average grant date fair value of restricted shares and restricted unit awards granted and the aggregate fair value of restricted shares and unit awards vesting in each year. Year Ended December 31, 2018 2017 2016 Restricted shares and restricted unit awards granted 1,563,287 1,747,176 1,442,940 Weighted average grant date fair value $ 26.86 $ 32.02 $ 23.91 Aggregate fair value of vested restricted shares and units awards $ 39,898 $ 133,848 $ 45,206</t>
  </si>
  <si>
    <t>Performance Common Shares and Units</t>
  </si>
  <si>
    <t>The following table presents the weighted average grant date fair values of performance awards granted. Year Ended December 31, 2018 2017 2016 Performance awards 743,513 — — Weighted average grant date fair value $ 24.77 $ — $ —</t>
  </si>
  <si>
    <t>Statutory Information (Tables)</t>
  </si>
  <si>
    <t>Summary of statutory capital, surplus and net income</t>
  </si>
  <si>
    <t>The actual and required statutory capital and surplus for the Company’s principal operating subsidiaries at December 31, 2018 and 2017 : December 31, 2018 2017 Actual capital and surplus (1): Bermuda $ 11,605,652 $ 9,841,225 Ireland 653,055 543,929 United States 4,195,477 4,850,148 United Kingdom 386,892 320,857 Canada 59,096 63,390 Required capital and surplus: Bermuda $ 4,718,345 $ 3,761,939 Ireland 429,117 383,966 United States 1,783,268 1,816,919 United Kingdom 271,864 270,242 Canada 33,189 35,846 (1) Such amounts include ownership interests in affiliated insurance and reinsurance subsidiaries. There were no state-prescribed or permitted regulatory accounting practices for any of the Company’s insurance or reinsurance entities that resulted in reported statutory surplus that differed from that which would have been reported under the prescribed practices of the respective regulatory authorities, including the National Association of Insurance Commissioners. The differences between statutory financial statements and statements prepared in accordance with GAAP vary by jurisdiction, however, with the primary differences being that statutory financial statements may not reflect deferred acquisition costs, certain net deferred tax assets, goodwill and intangible assets, unrealized appreciation or depreciation on debt securities and certain unauthorized reinsurance recoverables and include contingency reserves. The statutory net income (loss) for the Company’s principal operating subsidiaries for 2018 , 2017 and 2016 was as follows: Year Ended December 31, 2018 2017 2016 Statutory net income (loss): Bermuda $ 919,554 $ 881,665 $ 886,492 Ireland 29,223 (14,438 ) 26,935 United States 292,831 500,412 67,826 United Kingdom (18,467 ) (33,257 ) (7,512 ) Canada 2,525 158 621</t>
  </si>
  <si>
    <t>Unaudited Condensed Quarterly Financial Information (Tables)</t>
  </si>
  <si>
    <t>Summary of condensed quarterly financial information</t>
  </si>
  <si>
    <t>The following table summarizes the 2018 and 2017 unaudited condensed quarterly financial information: Fourth Quarter Third Quarter Second Quarter First Quarter Year Ended December 31, 2018 Net premiums written $ 1,301,754 $ 1,333,553 $ 1,298,896 $ 1,412,544 Net premiums earned 1,369,435 1,290,878 1,336,763 1,234,899 Net investment income 157,217 144,024 135,668 126,724 Net realized gains (losses) (166,030 ) (51,705 ) (76,611 ) (110,998 ) Net impairment losses recognized in earnings (1,705 ) (492 ) (470 ) (162 ) Underwriting income (loss) 166,955 234,581 235,465 236,997 Net income (loss) attributable to Arch 136,494 227,408 243,646 150,423 Preferred dividends (10,403 ) (10,402 ) (10,403 ) (10,437 ) Net income (loss) available to Arch common shareholders 126,091 217,006 233,243 137,276 Net income (loss) per common share -- basic $ 0.31 $ 0.54 $ 0.58 $ 0.34 Net income (loss) per common share -- diluted $ 0.31 $ 0.53 $ 0.56 $ 0.33 Year Ended December 31, 2017 Net premiums written $ 1,111,015 $ 1,325,403 $ 1,248,695 $ 1,276,260 Net premiums earned 1,224,755 1,261,886 1,240,874 1,117,017 Net investment income 125,415 116,459 111,124 117,874 Net realized gains (losses) 26,978 66,275 21,735 34,153 Net impairment losses recognized in earnings (1,723 ) (1,878 ) (1,730 ) (1,807 ) Underwriting income (loss) 182,111 (142,172 ) 195,419 212,072 Net income (loss) attributable to Arch 214,640 (33,656 ) 185,167 253,127 Preferred dividends (11,105 ) (12,369 ) (11,349 ) (11,218 ) Net income (loss) available to Arch common shareholders 203,535 (52,760 ) 173,818 241,909 Net income (loss) per common share -- basic $ 0.50 $ (0.13 ) $ 0.43 $ 0.60 Net income (loss) per common share -- diluted $ 0.49 $ (0.13 ) $ 0.42 $ 0.58</t>
  </si>
  <si>
    <t>Guarantor Financial Information (Tables)</t>
  </si>
  <si>
    <t>Condensed consolidating balance sheet</t>
  </si>
  <si>
    <t xml:space="preserve"> December 31, 2018 Condensed Consolidating Balance Sheet Arch Capital (Parent Guarantor) Arch-U.S. (Subsidiary Issuer) Other Arch Capital Subsidiaries Consolidating Adjustments and Eliminations Arch Capital Consolidated Assets Total investments $ 104 $ 452,674 $ 21,307,206 $ (14,700 ) $ 21,745,284 Cash 6,125 5,940 634,491 — 646,556 Investments in subsidiaries 9,735,256 3,999,243 — (13,734,499 ) — Due from subsidiaries and affiliates 9 2 1,802,686 (1,802,697 ) — Premiums receivable — — 1,834,389 (535,239 ) 1,299,150 Reinsurance recoverable on unpaid and paid losses and loss adjustment expenses — — 8,618,660 (5,699,288 ) 2,919,372 Contractholder receivables — — 2,079,111 — 2,079,111 Ceded unearned premiums — — 1,730,262 (754,793 ) 975,469 Deferred acquisition costs — — 618,535 (48,961 ) 569,574 Goodwill and intangible assets — — 634,920 — 634,920 Other assets 12,588 80,949 1,466,438 (211,082 ) 1,348,893 Total assets $ 9,754,082 $ 4,538,808 $ 40,726,698 $ (22,801,259 ) $ 32,218,329 Liabilities Reserve for losses and loss adjustment expenses $ — $ — $ 17,345,142 $ (5,491,845 ) $ 11,853,297 Unearned premiums — — 4,508,429 (754,793 ) 3,753,636 Reinsurance balances payable — — 928,346 (535,239 ) 393,107 Contractholder payables — — 2,079,111 — 2,079,111 Collateral held for insured obligations — — 236,630 236,630 Senior notes 297,150 494,723 941,655 — 1,733,528 Revolving credit agreement borrowings — — 455,682 — 455,682 Due to subsidiaries and affiliates — 536,805 1,265,892 (1,802,697 ) — Other liabilities 17,105 26,270 1,699,768 (467,484 ) 1,275,659 Total liabilities 314,255 1,057,798 29,460,655 (9,052,058 ) 21,780,650 Redeemable noncontrolling interests — — 220,992 (14,700 ) 206,292 Shareholders' Equity Total shareholders' equity available to Arch 9,439,827 3,481,010 10,253,491 (13,734,501 ) 9,439,827 Non-redeemable noncontrolling interests — — 791,560 — 791,560 Total shareholders' equity 9,439,827 3,481,010 11,045,051 (13,734,501 ) 10,231,387 Total liabilities, noncontrolling interests and shareholders' equity $ 9,754,082 $ 4,538,808 $ 40,726,698 $ (22,801,259 ) $ 32,218,329 December 31, 2017 Condensed Consolidating Balance Sheet Arch Capital (Parent Guarantor) Arch-U.S. (Subsidiary Issuer) Other Arch Capital Subsidiaries Consolidating Adjustments and Eliminations Arch Capital Consolidated Assets Total investments $ 96,540 $ 46,281 $ 21,711,891 $ (14,700 ) $ 21,840,012 Cash 9,997 30,380 565,822 — 606,199 Investments in subsidiaries 9,396,621 4,097,765 — (13,494,386 ) — Due from subsidiaries and affiliates 394 — 1,828,864 (1,829,258 ) — Premiums receivable — — 2,967,701 (1,832,452 ) 1,135,249 Reinsurance recoverable on unpaid and paid losses and loss adjustment expenses — — 8,442,192 (5,902,049 ) 2,540,143 Contractholder receivables — — 1,978,414 — 1,978,414 Ceded unearned premiums — — 2,165,789 (1,239,178 ) 926,611 Deferred acquisition costs — — 693,053 (157,229 ) 535,824 Goodwill and intangible assets — — 652,611 — 652,611 Other assets 13,176 49,585 1,860,505 (86,671 ) 1,836,595 Total assets $ 9,516,728 $ 4,224,011 $ 42,866,842 $ (24,555,923 ) $ 32,051,658 Liabilities Reserve for losses and loss adjustment expenses $ — $ — $ 17,236,401 $ (5,852,609 ) $ 11,383,792 Unearned premiums — — 4,861,491 (1,239,177 ) 3,622,314 Reinsurance balances payable — — 2,155,947 (1,832,451 ) 323,496 Contractholder payables — — 1,978,414 — 1,978,414 Collateral held for insured obligations — — 240,183 — 240,183 Deposit accounting liabilities — — — — — Senior notes 297,053 494,621 941,210 — 1,732,884 Revolving credit agreement borrowings — — 816,132 — 816,132 Due to subsidiaries and affiliates 235 536,919 1,292,104 (1,829,258 ) — Other liabilities 22,838 29,317 1,949,696 (293,343 ) 1,708,508 Total liabilities 320,126 1,060,857 31,471,578 (11,046,838 ) 21,805,723 Redeemable noncontrolling interests — — 220,622 (14,700 ) 205,922 Shareholders' Equity Total shareholders' equity available to Arch 9,196,602 3,163,154 10,331,231 (13,494,385 ) 9,196,602 Non-redeemable noncontrolling interests — — 843,411 — 843,411 Total shareholders' equity 9,196,602 3,163,154 11,174,642 (13,494,385 ) 10,040,013 Total liabilities, noncontrolling interests and shareholders' equity $ 9,516,728 $ 4,224,011 $ 42,866,842 $ (24,555,923 ) $ 32,051,658</t>
  </si>
  <si>
    <t>Condensed consolidating statement of income and comprehensive income</t>
  </si>
  <si>
    <t xml:space="preserve"> Year Ended December 31, 2018 Condensed Consolidating Statement of Income and Comprehensive Income Arch Capital (Parent Guarantor) Arch-U.S. (Subsidiary Issuer) Other Arch Capital Subsidiaries Consolidating Adjustments and Eliminations Arch Capital Consolidated Revenues Net premiums earned $ — $ — $ 5,231,975 $ — $ 5,231,975 Net investment income 49 3,902 649,394 (89,712 ) 563,633 Net realized gains (losses) 29 (2,676 ) (410,014 ) 7,317 (405,344 ) Net impairment losses recognized in earnings — — (2,829 ) — (2,829 ) Other underwriting income — — 15,073 — 15,073 Equity in net income (loss) of investments accounted for using the equity method — — 45,641 — 45,641 Other income (loss) 1,918 — 501 — 2,419 Total revenues 1,996 1,226 5,529,741 (82,395 ) 5,450,568 Expenses Losses and loss adjustment expenses — — 2,890,106 — 2,890,106 Acquisition expenses — — 805,135 — 805,135 Other operating expenses — — 677,809 — 677,809 Corporate expenses 64,279 2,422 12,293 — 78,994 Amortization of intangible assets — — 105,670 — 105,670 Interest expense 22,147 48,103 138,672 (88,438 ) 120,484 Net foreign exchange (gains) losses 30 — (59,607 ) (9,825 ) (69,402 ) Total expenses 86,456 50,525 4,570,078 (98,263 ) 4,608,796 Income (loss) before income taxes (84,460 ) (49,299 ) 959,663 15,868 841,772 Income tax (expense) benefit — 13,314 (127,265 ) — (113,951 ) Income (loss) before equity in net income of subsidiaries (84,460 ) (35,985 ) 832,398 15,868 727,821 Equity in net income of subsidiaries 842,431 388,260 — (1,230,691 ) — Net income 757,971 352,275 832,398 (1,214,823 ) 727,821 Net (income) loss attributable to noncontrolling interests — — 28,875 1,275 30,150 Net income available to Arch 757,971 352,275 861,273 (1,213,548 ) 757,971 Preferred dividends (41,645 ) — — — (41,645 ) Loss on redemption of preferred shares (2,710 ) — — — (2,710 ) Net income available to Arch common shareholders $ 713,616 $ 352,275 $ 861,273 $ (1,213,548 ) $ 713,616 Comprehensive income (loss) available to Arch $ 611,003 $ 292,973 $ 730,828 $ (1,023,801 ) $ 611,003 Year Ended December 31, 2017 Condensed Consolidating Statement of Income and Comprehensive Income Arch Capital (Parent Guarantor) Arch-U.S. (Subsidiary Issuer) Other Arch Capital Subsidiaries Consolidating Adjustments and Eliminations Arch Capital Consolidated Revenues Net premiums earned $ — $ — $ 4,844,532 $ — $ 4,844,532 Net investment income 243 1,420 559,963 (90,754 ) 470,872 Net realized gains (losses) — — 149,141 — 149,141 Net impairment losses recognized in earnings — — (7,138 ) — (7,138 ) Other underwriting income — — 30,253 — 30,253 Equity in net income (loss) of investments accounted for using the equity method — — 142,286 — 142,286 Other income (loss) (482 ) — (2,089 ) — (2,571 ) Total revenues (239 ) 1,420 5,716,948 (90,754 ) 5,627,375 Expenses Losses and loss adjustment expenses — — 2,967,446 — 2,967,446 Acquisition expenses — — 775,458 — 775,458 Other operating expenses — — 684,451 — 684,451 Corporate expenses 67,450 4,152 12,150 — 83,752 Amortization of intangible assets — — 125,778 — 125,778 Interest expense 23,560 47,993 135,342 (89,464 ) 117,431 Net foreign exchange (gains) losses 2 — 68,900 46,880 115,782 Total expenses 91,012 52,145 4,769,525 (42,584 ) 4,870,098 Income (loss) before income taxes (91,251 ) (50,725 ) 947,423 (48,170 ) 757,277 Income tax (expense) benefit — 10,333 (137,901 ) — (127,568 ) Income (loss) before equity in net income of subsidiaries (91,251 ) (40,392 ) 809,522 (48,170 ) 629,709 Equity in net income of subsidiaries 710,529 303,991 — (1,014,520 ) — Net income 619,278 263,599 809,522 (1,062,690 ) 629,709 Net (income) loss attributable to noncontrolling interests — — (11,721 ) 1,290 (10,431 ) Net income available to Arch 619,278 263,599 797,801 (1,061,400 ) 619,278 Preferred dividends (46,041 ) — — — (46,041 ) Loss on repurchase of preferred shares (6,735 ) — — — (6,735 ) Net income available to Arch common shareholders $ 566,502 $ 263,599 $ 797,801 $ (1,061,400 ) $ 566,502 Comprehensive income (loss) available to Arch $ 851,863 $ 288,752 $ 983,475 $ (1,272,227 ) $ 851,863 Year Ended December 31, 2016 Condensed Consolidating Statement of Income and Comprehensive Income Arch Capital (Parent Guarantor) Arch-U.S. (Subsidiary Issuer) Other Arch Capital Subsidiaries Consolidating Adjustments and Eliminations Arch Capital Consolidated Revenues Net premiums earned $ — $ — $ 3,884,822 $ — $ 3,884,822 Net investment income 694 3,162 393,114 (30,228 ) 366,742 Net realized gains (losses) 12 5 137,569 — 137,586 Net impairment losses recognized in earnings — — (30,442 ) — (30,442 ) Other underwriting income — — 73,671 (16,498 ) 57,173 Equity in net income (loss) of investments accounted for using the equity method — — 48,475 — 48,475 Other income (loss) 180 — (980 ) — (800 ) Total revenues 886 3,167 4,506,229 (46,726 ) 4,463,556 Expenses Losses and loss adjustment expenses — — 2,185,599 — 2,185,599 Acquisition expenses — — 667,625 — 667,625 Other operating expenses — — 624,090 — 624,090 Corporate expenses 49,540 1,940 30,266 — 81,746 Amortization of intangible assets — — 19,343 — 19,343 Interest expense 23,769 27,165 60,757 (45,439 ) 66,252 Net foreign exchange (gains) losses — — (17,217 ) (19,434 ) (36,651 ) Total expenses 73,309 29,105 3,570,463 (64,873 ) 3,608,004 Income (loss) before income taxes (72,423 ) (25,938 ) 935,766 18,147 855,552 Income tax (expense) benefit — 8,676 (40,050 ) — (31,374 ) Income (loss) before equity in net income of subsidiaries (72,423 ) (17,262 ) 895,716 18,147 824,178 Equity in net income of subsidiaries 765,161 54,497 — (819,658 ) — Net income 692,738 37,235 895,716 (801,511 ) 824,178 Net (income) loss attributable to noncontrolling interests — — (132,727 ) 1,287 (131,440 ) Net income available to Arch 692,738 37,235 762,989 (800,224 ) 692,738 Preferred dividends (28,070 ) — — — (28,070 ) Net income available to Arch common shareholders $ 664,668 $ 37,235 $ 762,989 $ (800,224 ) $ 664,668 Comprehensive income (loss) available to Arch $ 594,699 $ 13,444 $ 684,447 $ (697,891 ) $ 594,699</t>
  </si>
  <si>
    <t>Condensed consolidating statement of cash flows</t>
  </si>
  <si>
    <t xml:space="preserve"> Year Ended December 31, 2018 Condensed Consolidating Statement of Cash Flows Arch Capital (Parent Guarantor) Arch-U.S. (Subsidiary Issuer) Other Arch Capital Subsidiaries Consolidating Adjustments and Eliminations Arch Capital Consolidated Operating Activities Net Cash Provided By (Used For) Operating Activities $ 324,319 $ 481,751 $ 1,703,181 $ (949,929 ) $ 1,559,322 Investing Activities Purchases of fixed maturity investments — (906,482 ) (33,662,541 ) 1,241,363 (33,327,660 ) Purchases of equity securities — (44,830 ) (956,319 ) — (1,001,149 ) Purchases of other investments — — (2,014,622 ) — (2,014,622 ) Proceeds from the sales of fixed maturity investments — 535,947 32,218,687 (1,241,363 ) 31,513,271 Proceeds from the sales of equity securities — — 1,118,445 — 1,118,445 Proceeds from the sales, redemptions and maturities of other investments — — 1,561,958 — 1,561,958 Proceeds from redemptions and maturities of fixed maturity investments — — 892,755 — 892,755 Net settlements of derivative instruments — — 44,699 — 44,699 Net (purchases) sales of short-term investments 96,476 7,674 381,323 — 485,473 Change in cash collateral related to securities lending — — 180,883 — 180,883 Contributions to subsidiaries — (98,500 ) 98,500 — — Purchases of fixed assets (110 ) — (29,699 ) — (29,809 ) Other (4 ) — 21,740 — 21,736 Net Cash Provided By (Used For) Investing Activities 96,362 (506,191 ) (144,191 ) — (554,020 ) Financing Activities Redemption of preferred shares (92,555 ) — — — (92,555 ) Purchases of common shares under share repurchase program (282,762 ) — — — (282,762 ) Proceeds from common shares issued, net (7,608 ) — — — (7,608 ) Proceeds from intercompany borrowings — — — — — Proceeds from borrowings — — 218,259 — 218,259 Repayments of intercompany loans — — — — — Repayments of borrowings — — (576,401 ) — (576,401 ) Change in cash collateral related to securities lending — — (180,883 ) — (180,883 ) Dividends paid to redeemable noncontrolling interests — — (19,264 ) 1,275 (17,989 ) Dividends paid to parent (1) — — (948,654 ) 948,654 — Other — — (7,226 ) — (7,226 ) Preferred dividends paid (41,645 ) — — — (41,645 ) Net Cash Provided By (Used For) Financing Activities (424,570 ) — (1,514,169 ) 949,929 (988,810 ) Effects of exchange rate changes on foreign currency cash and restricted cash — — (19,133 ) — (19,133 ) Increase (decrease) in cash and restricted cash (3,889 ) (24,440 ) 25,688 — (2,641 ) Cash and restricted cash, beginning of year 10,048 30,380 686,856 — 727,284 Cash and restricted cash, end of period $ 6,159 $ 5,940 $ 712,544 $ — $ 724,643 (1) Included in net cash provided by (used for) operating activities in the Arch Capital (Parent Guarantor) and/or Arch-U.S. (Subsidiary Issuer) columns. Year Ended December 31, 2017 Condensed Consolidating Statement of Cash Flows Arch Capital (Parent Guarantor) Arch-U.S. (Subsidiary Issuer) Other Arch Capital Subsidiaries Consolidating Adjustments and Eliminations Arch Capital Consolidated Operating Activities Net Cash Provided By (Used For) Operating Activities $ 159,130 $ (10,289 ) $ 1,649,751 $ (703,714 ) $ 1,094,878 Investing Activities Purchases of fixed maturity investments — — (36,806,913 ) — (36,806,913 ) Purchases of equity securities — — (1,021,016 ) — (1,021,016 ) Purchases of other investments — — (2,020,624 ) — (2,020,624 ) Proceeds from the sales of fixed maturity investments — — 35,686,779 — 35,686,779 Proceeds from the sales of equity securities — — 1,056,401 — 1,056,401 Proceeds from the sales, redemptions and maturities of other investments — — 1,528,617 — 1,528,617 Proceeds from redemptions and maturities of fixed maturity investments — — 907,417 — 907,417 Net settlements of derivative instruments — — (28,563 ) — (28,563 ) Net (purchases) sales of short-term investments (93,864 ) (4,586 ) (636,104 ) — (734,554 ) Change in cash collateral related to securities lending — — 12,540 — 12,540 Contributions to subsidiaries 20,457 (73,700 ) (423,998 ) 477,241 — Issuance of intercompany loans — — (47,000 ) 47,000 — Repayment of intercompany loans — 47,000 80,840 (127,840 ) — Acquisitions, net of cash — — — — — Purchases of fixed assets (18 ) — (22,823 ) — (22,841 ) Other — — 111,516 (20,641 ) 90,875 Net Cash Provided By (Used For) Investing Activities (73,425 ) (31,286 ) (1,622,931 ) 375,760 (1,351,882 ) Financing Activities Proceeds from issuance of preferred shares, net 319,694 — — — 319,694 Redemption of preferred shares (230,000 ) — — — (230,000 ) Proceeds from common shares issued, net (21,048 ) — 477,244 (477,244 ) (21,048 ) Proceeds from intercompany borrowings — — 47,000 (47,000 ) — Proceeds from borrowings — — 253,415 — 253,415 Repayments of intercompany borrowings — — (127,840 ) 127,840 — Repayments of borrowings (100,000 ) — (97,000 ) — (197,000 ) Change in cash collateral related to securities lending — — (12,540 ) — (12,540 ) Dividends paid to redeemable noncontrolling interests — — (19,264 ) 1,275 (17,989 ) Dividends paid to parent (1) — — (702,442 ) 702,442 — Other — — (72,537 ) 20,641 (51,896 ) Preferred dividends paid (46,041 ) — — — (46,041 ) Net Cash Provided By (Used For) Financing Activities (77,395 ) — (253,964 ) 327,954 (3,405 ) Effects of exchange rate changes on foreign currency cash and restricted cash — — 18,124 — 18,124 Increase (decrease) in cash and restricted cash 8,310 (41,575 ) (209,020 ) — (242,285 ) Cash and restricted cash, beginning of year 1,738 71,955 895,876 — 969,569 Cash and restricted cash, end of period $ 10,048 $ 30,380 $ 686,856 $ — $ 727,284 (1) Included in net cash provided by (used for) operating activities in the Arch Capital (Parent Guarantor) and/or Arch-U.S. (Subsidiary Issuer) columns. Year Ended December 31, 2016 Condensed Consolidating Statement of Cash Flows Arch Capital (Parent Guarantor) Arch-U.S. (Subsidiary Issuer) Other Arch Capital Subsidiaries Consolidating Adjustments and Eliminations Arch Capital Consolidated Operating Activities Net Cash Provided By (Used For) Operating Activities $ 148,209 $ 6,395 $ 1,445,953 $ (223,128 ) $ 1,377,429 Investing Activities Purchases of fixed maturity investments — — (35,532,810 ) — (35,532,810 ) Purchases of equity securities — — (665,702 ) — (665,702 ) Purchases of other investments — — (1,389,406 ) — (1,389,406 ) Proceeds from the sales of fixed maturity investments — — 34,559,966 — 34,559,966 Proceeds from the sales of equity securities — — 751,728 — 751,728 Proceeds from the sales, redemptions and maturities of other investments — — 1,149,328 — 1,149,328 Proceeds from redemptions and maturities of fixed maturity investments — 41,500 713,507 — 755,007 Net settlements of derivative instruments — — (17,068 ) — (17,068 ) Net (purchases) sales of short-term investments (2,075 ) (40,963 ) (80,372 ) — (123,410 ) Change in cash collateral related to securities lending — — (155,248 ) — (155,248 ) Contributions to subsidiaries (479,912 ) (887,650 ) (546,269 ) 1,913,831 — Issuance of intercompany loans — — (1,460,000 ) 1,460,000 — Acquisitions, net of cash — — (1,992,720 ) — (1,992,720 ) Purchases of fixed assets (8 ) — (15,295 ) — (15,303 ) Other 2,000 — (29,795 ) — (27,795 ) Net Cash Provided By (Used For) Investing Activities (479,995 ) (887,113 ) (4,710,156 ) 3,373,831 (2,703,433 ) Financing Activities Proceeds from issuance of Series C preferred shares issued, net 434,899 — — — 434,899 Redemption of preferred shares (2,445 ) — — — (2,445 ) Purchases of common shares under share repurchase program (75,256 ) — — — (75,256 ) Proceeds from common shares issued, net (2,418 ) 435,450 1,478,381 (1,913,831 ) (2,418 ) Proceeds from intercompany borrowings — 500,000 960,000 (1,460,000 ) — Proceeds from borrowings — — 1,386,741 — 1,386,741 Repayments of borrowings — — (219,171 ) — (219,171 ) Change in cash collateral relating to securities lending — — 155,248 — 155,248 Dividends paid to redeemable noncontrolling — — (19,264 ) 1,275 (17,989 ) Dividends paid to parent (1) — — (221,853 ) 221,853 — Other (48 ) 200 3,978 — 4,130 Preferred dividends paid (28,070 ) — — — (28,070 ) Net Cash Provided By (Used For) Financing Activities 326,662 935,650 3,524,060 (3,150,703 ) 1,635,669 Effects of exchange rate changes on foreign currency cash and restricted cash — — (21,191 ) — (21,191 ) Increase (decrease) in cash and restricted cash (5,124 ) 54,932 238,666 — 288,474 Cash and restricted cash, beginning of year 6,862 17,023 657,210 — 681,095 Cash and restricted cash, end of period $ 1,738 $ 71,955 $ 895,876 $ — $ 969,569 (1) Included in net cash provided by (used for) operating activities in the Arch Capital (Parent Guarantor) and/or Arch-U.S. (Subsidiary Issuer) columns.</t>
  </si>
  <si>
    <t>Business Acquired (Details) $ in Millions</t>
  </si>
  <si>
    <t>Jul. 01, 2017USD ($)</t>
  </si>
  <si>
    <t>AIG United Guaranty Insurance (Asia) Limited</t>
  </si>
  <si>
    <t>Business Acquisition [Line Items]</t>
  </si>
  <si>
    <t>Total purchase price</t>
  </si>
  <si>
    <t>Significant Accounting Policies (Details) $ in Thousands</t>
  </si>
  <si>
    <t>1 Months Ended</t>
  </si>
  <si>
    <t>May 31, 2018</t>
  </si>
  <si>
    <t>Dec. 31, 2017USD ($)</t>
  </si>
  <si>
    <t>Dec. 31, 2016USD ($)</t>
  </si>
  <si>
    <t>Dec. 31, 2015USD ($)</t>
  </si>
  <si>
    <t>Significant Accounting Policies [Line Items]</t>
  </si>
  <si>
    <t>Share split conversion ratio</t>
  </si>
  <si>
    <t>Premium revenue recognition period</t>
  </si>
  <si>
    <t>12 months</t>
  </si>
  <si>
    <t>Securities lending rate of collateral required (percentage)</t>
  </si>
  <si>
    <t>102.00%</t>
  </si>
  <si>
    <t>Equity method investments, time lag for reporting - low end of range</t>
  </si>
  <si>
    <t>1 month</t>
  </si>
  <si>
    <t>Equity method investments, time lag for reporting - high end of range</t>
  </si>
  <si>
    <t>3 months</t>
  </si>
  <si>
    <t>Vesting period, share-based awards</t>
  </si>
  <si>
    <t>3 years</t>
  </si>
  <si>
    <t>Requisite service period, share-based awards</t>
  </si>
  <si>
    <t>Cumulative effect of an accounting change</t>
  </si>
  <si>
    <t>Losses occurring</t>
  </si>
  <si>
    <t>Risks attaching</t>
  </si>
  <si>
    <t>24 months</t>
  </si>
  <si>
    <t>Retained earnings | Accounting Standards Update 2016-01</t>
  </si>
  <si>
    <t>Segment Information - Analysis of underwriting income by segment and reconciliation to net income available to common shareholders (Details) $ in Thousands</t>
  </si>
  <si>
    <t>3 Months Ended</t>
  </si>
  <si>
    <t>Dec. 31, 2018USD ($)</t>
  </si>
  <si>
    <t>Sep. 30, 2018USD ($)</t>
  </si>
  <si>
    <t>Jun. 30, 2018USD ($)</t>
  </si>
  <si>
    <t>Mar. 31, 2018USD ($)</t>
  </si>
  <si>
    <t>Sep. 30, 2017USD ($)</t>
  </si>
  <si>
    <t>Jun. 30, 2017USD ($)</t>
  </si>
  <si>
    <t>Mar. 31, 2017USD ($)</t>
  </si>
  <si>
    <t>Dec. 31, 2018USD ($)segment</t>
  </si>
  <si>
    <t>Segment Reporting Information [Line Items]</t>
  </si>
  <si>
    <t>Gross premiums written</t>
  </si>
  <si>
    <t>Premiums ceded</t>
  </si>
  <si>
    <t>Acquisition expenses, net</t>
  </si>
  <si>
    <t>Underwriting income (loss)</t>
  </si>
  <si>
    <t>Equity in net income (loss) of investment funds accounted for using the equity method</t>
  </si>
  <si>
    <t>Transaction costs and other</t>
  </si>
  <si>
    <t>Net foreign exchange gains (losses)</t>
  </si>
  <si>
    <t>Income tax (expense) benefit</t>
  </si>
  <si>
    <t>Dividends attributable to redeemable noncontrolling interests</t>
  </si>
  <si>
    <t>Amounts attributable to nonredeemable noncontrolling interests</t>
  </si>
  <si>
    <t>Net income (loss) available to Arch common shareholders</t>
  </si>
  <si>
    <t>Underwriting Ratios</t>
  </si>
  <si>
    <t>Loss ratio</t>
  </si>
  <si>
    <t>55.20%</t>
  </si>
  <si>
    <t>61.30%</t>
  </si>
  <si>
    <t>56.30%</t>
  </si>
  <si>
    <t>Acquisition expense ratio</t>
  </si>
  <si>
    <t>15.40%</t>
  </si>
  <si>
    <t>16.00%</t>
  </si>
  <si>
    <t>17.20%</t>
  </si>
  <si>
    <t>Other operating expense ratio</t>
  </si>
  <si>
    <t>13.00%</t>
  </si>
  <si>
    <t>14.10%</t>
  </si>
  <si>
    <t>15.80%</t>
  </si>
  <si>
    <t>Combined ratio</t>
  </si>
  <si>
    <t>83.60%</t>
  </si>
  <si>
    <t>91.40%</t>
  </si>
  <si>
    <t>89.30%</t>
  </si>
  <si>
    <t>Total investable assets</t>
  </si>
  <si>
    <t>Number of segments | segment</t>
  </si>
  <si>
    <t>[1]</t>
  </si>
  <si>
    <t>[2]</t>
  </si>
  <si>
    <t>[3]</t>
  </si>
  <si>
    <t>76.20%</t>
  </si>
  <si>
    <t>82.10%</t>
  </si>
  <si>
    <t>68.70%</t>
  </si>
  <si>
    <t>21.70%</t>
  </si>
  <si>
    <t>24.40%</t>
  </si>
  <si>
    <t>27.70%</t>
  </si>
  <si>
    <t>6.50%</t>
  </si>
  <si>
    <t>6.00%</t>
  </si>
  <si>
    <t>5.40%</t>
  </si>
  <si>
    <t>104.40%</t>
  </si>
  <si>
    <t>112.50%</t>
  </si>
  <si>
    <t>101.80%</t>
  </si>
  <si>
    <t>Underwriting segments</t>
  </si>
  <si>
    <t>52.60%</t>
  </si>
  <si>
    <t>58.70%</t>
  </si>
  <si>
    <t>54.60%</t>
  </si>
  <si>
    <t>14.60%</t>
  </si>
  <si>
    <t>15.00%</t>
  </si>
  <si>
    <t>15.70%</t>
  </si>
  <si>
    <t>13.80%</t>
  </si>
  <si>
    <t>15.10%</t>
  </si>
  <si>
    <t>17.30%</t>
  </si>
  <si>
    <t>81.00%</t>
  </si>
  <si>
    <t>88.80%</t>
  </si>
  <si>
    <t>87.60%</t>
  </si>
  <si>
    <t>Underwriting segments | Insurance</t>
  </si>
  <si>
    <t>68.90%</t>
  </si>
  <si>
    <t>76.80%</t>
  </si>
  <si>
    <t>65.50%</t>
  </si>
  <si>
    <t>15.90%</t>
  </si>
  <si>
    <t>15.30%</t>
  </si>
  <si>
    <t>14.70%</t>
  </si>
  <si>
    <t>16.50%</t>
  </si>
  <si>
    <t>17.00%</t>
  </si>
  <si>
    <t>16.90%</t>
  </si>
  <si>
    <t>101.30%</t>
  </si>
  <si>
    <t>109.10%</t>
  </si>
  <si>
    <t>97.10%</t>
  </si>
  <si>
    <t>Underwriting segments | Reinsurance</t>
  </si>
  <si>
    <t>67.10%</t>
  </si>
  <si>
    <t>67.70%</t>
  </si>
  <si>
    <t>45.00%</t>
  </si>
  <si>
    <t>16.80%</t>
  </si>
  <si>
    <t>19.40%</t>
  </si>
  <si>
    <t>20.10%</t>
  </si>
  <si>
    <t>10.60%</t>
  </si>
  <si>
    <t>12.80%</t>
  </si>
  <si>
    <t>13.50%</t>
  </si>
  <si>
    <t>94.50%</t>
  </si>
  <si>
    <t>99.90%</t>
  </si>
  <si>
    <t>78.60%</t>
  </si>
  <si>
    <t>Underwriting segments | Mortgage</t>
  </si>
  <si>
    <t>6.90%</t>
  </si>
  <si>
    <t>12.70%</t>
  </si>
  <si>
    <t>10.10%</t>
  </si>
  <si>
    <t>10.00%</t>
  </si>
  <si>
    <t>9.50%</t>
  </si>
  <si>
    <t>7.60%</t>
  </si>
  <si>
    <t>12.00%</t>
  </si>
  <si>
    <t>33.70%</t>
  </si>
  <si>
    <t>28.90%</t>
  </si>
  <si>
    <t>36.00%</t>
  </si>
  <si>
    <t>51.40%</t>
  </si>
  <si>
    <t>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Certain amounts included in the gross premiums written of each segment are related to intersegment transactions and are included in the gross premiums written of each segment. Accordingly, the sum of gross premiums written for each segment does not agree to the total gross premiums written as shown in the table above due to the elimination of intersegment transactions in the total.</t>
  </si>
  <si>
    <t>{F|ahBzfndlYmZpbGluZ3MtaHJkcmoLEgZYTUxEb2MiXlhCUkxEb2NHZW5JbmZvOjhmOTFlMTRhYzhjZTQwODY5ZTk5ODc5ZTU5ZjFmOGVmfFRleHRTZWxlY3Rpb246N0M2QzY3QjIwNTY4NkI2QzlGMkI4RkEyNDU3NUVERkEM}</t>
  </si>
  <si>
    <t>Segment Information - Summary of net premiums written and earned by major line of business and net premiums written by location (Details) - USD ($) $ in Thousands</t>
  </si>
  <si>
    <t>Sep. 30, 2018</t>
  </si>
  <si>
    <t>Mar. 31, 2018</t>
  </si>
  <si>
    <t>Sep. 30, 2017</t>
  </si>
  <si>
    <t>Jun. 30, 2017</t>
  </si>
  <si>
    <t>Mar. 31, 2017</t>
  </si>
  <si>
    <t>Other | United States</t>
  </si>
  <si>
    <t>Other | Europe</t>
  </si>
  <si>
    <t>Other | Bermuda</t>
  </si>
  <si>
    <t>Other | Other specialty</t>
  </si>
  <si>
    <t>[1],[2]</t>
  </si>
  <si>
    <t>Other | Casualty</t>
  </si>
  <si>
    <t>[2],[3]</t>
  </si>
  <si>
    <t>Other | Property excluding property catastrophe</t>
  </si>
  <si>
    <t>Other | Property catastrophe</t>
  </si>
  <si>
    <t>Other | Marine and aviation</t>
  </si>
  <si>
    <t>Other | Other</t>
  </si>
  <si>
    <t>[2],[4]</t>
  </si>
  <si>
    <t>Underwriting segments | Insurance | United States</t>
  </si>
  <si>
    <t>[5]</t>
  </si>
  <si>
    <t>Underwriting segments | Insurance | Europe</t>
  </si>
  <si>
    <t>Underwriting segments | Insurance | Other geographic location</t>
  </si>
  <si>
    <t>Underwriting segments | Insurance | Professional lines</t>
  </si>
  <si>
    <t>[6]</t>
  </si>
  <si>
    <t>Underwriting segments | Insurance | Programs</t>
  </si>
  <si>
    <t>Underwriting segments | Insurance | Construction and national accounts</t>
  </si>
  <si>
    <t>Underwriting segments | Insurance | Travel, accident and health</t>
  </si>
  <si>
    <t>[5],[7]</t>
  </si>
  <si>
    <t>Underwriting segments | Insurance | Property, energy, marine and aviation</t>
  </si>
  <si>
    <t>Underwriting segments | Insurance | Excess and surplus casualty</t>
  </si>
  <si>
    <t>Underwriting segments | Insurance | Lenders products</t>
  </si>
  <si>
    <t>Underwriting segments | Insurance | Other</t>
  </si>
  <si>
    <t>[5],[8]</t>
  </si>
  <si>
    <t>Underwriting segments | Reinsurance | United States</t>
  </si>
  <si>
    <t>[9]</t>
  </si>
  <si>
    <t>Underwriting segments | Reinsurance | Bermuda</t>
  </si>
  <si>
    <t>Underwriting segments | Reinsurance | Europe and other</t>
  </si>
  <si>
    <t>Underwriting segments | Reinsurance | Other specialty</t>
  </si>
  <si>
    <t>[9],[10]</t>
  </si>
  <si>
    <t>Underwriting segments | Reinsurance | Casualty</t>
  </si>
  <si>
    <t>[9],[11]</t>
  </si>
  <si>
    <t>Underwriting segments | Reinsurance | Property excluding property catastrophe</t>
  </si>
  <si>
    <t>[9],[12]</t>
  </si>
  <si>
    <t>Underwriting segments | Reinsurance | Property catastrophe</t>
  </si>
  <si>
    <t>Underwriting segments | Reinsurance | Marine and aviation</t>
  </si>
  <si>
    <t>Underwriting segments | Reinsurance | Other</t>
  </si>
  <si>
    <t>[9],[13]</t>
  </si>
  <si>
    <t>Underwriting segments | Mortgage | United States</t>
  </si>
  <si>
    <t>Underwriting segments | Mortgage | Other geographic location</t>
  </si>
  <si>
    <t>Includes proportional motor and other.</t>
  </si>
  <si>
    <t>Other segment results include premiums assumed through intersegment transactions and exclude premiums ceded through intersegment transactions.</t>
  </si>
  <si>
    <t>Includes professional liability, excess motor, programs and other.</t>
  </si>
  <si>
    <t>[4]</t>
  </si>
  <si>
    <t>Includes mortgage and other.</t>
  </si>
  <si>
    <t>Insurance segment results include premiums assumed through intersegment transactions and exclude premiums ceded through intersegment transactions.</t>
  </si>
  <si>
    <t>Includes professional liability, executive assurance and healthcare business.</t>
  </si>
  <si>
    <t>[7]</t>
  </si>
  <si>
    <t>Includes casualty and contract binding business.</t>
  </si>
  <si>
    <t>[8]</t>
  </si>
  <si>
    <t>Includes alternative markets, excess workers' compensation and surety business.</t>
  </si>
  <si>
    <t>Reinsurance segment results include premiums assumed through intersegment transactions and exclude premiums ceded through intersegment transactions.</t>
  </si>
  <si>
    <t>[10]</t>
  </si>
  <si>
    <t>Includes proportional motor, surety, accident and health, workers’ compensation catastrophe, agriculture, trade credit and other.</t>
  </si>
  <si>
    <t>[11]</t>
  </si>
  <si>
    <t>Includes executive assurance, professional liability, workers’ compensation, excess motor, healthcare and other.</t>
  </si>
  <si>
    <t>[12]</t>
  </si>
  <si>
    <t>Includes life, casualty clash and other.</t>
  </si>
  <si>
    <t>[13]</t>
  </si>
  <si>
    <t>Reserve for Losses and Loss Adjustment Expenses - Reconciliation of beginning and ending balances of losses and loss adjustment reserves (Details) - USD ($) $ in Thousands</t>
  </si>
  <si>
    <t>Reserve for losses and loss adjustment expenses at beginning of year</t>
  </si>
  <si>
    <t>Unpaid losses and loss adjustment expenses recoverable</t>
  </si>
  <si>
    <t>Net reserve for losses and loss adjustment expenses at beginning of year</t>
  </si>
  <si>
    <t>Net incurred losses and loss adjustment expenses relating to losses occurring in:</t>
  </si>
  <si>
    <t>Current year</t>
  </si>
  <si>
    <t>Prior years</t>
  </si>
  <si>
    <t>Total net incurred losses and loss adjustment expenses</t>
  </si>
  <si>
    <t>Net losses and loss adjustment expense reserves of acquired business</t>
  </si>
  <si>
    <t>Retroactive reinsurance transaction</t>
  </si>
  <si>
    <t>Foreign exchange (gains) losses</t>
  </si>
  <si>
    <t>Net paid losses and loss adjustment expenses relating to losses occurring in:</t>
  </si>
  <si>
    <t>Total net paid losses and loss adjustment expenses</t>
  </si>
  <si>
    <t>Net reserve for losses and loss adjustment expenses at end of year</t>
  </si>
  <si>
    <t>Reserve for losses and loss adjustment expenses at end of year</t>
  </si>
  <si>
    <t>The 2016 amount related to the acquisition of UGC.</t>
  </si>
  <si>
    <t>During the 2018 second quarter, a subsidiary of the Company entered into a retroactive reinsurance transaction with a third party reinsurer to reinsure runoff liabilities associated with certain discontinued U.S. specialty casualty and program exposures.</t>
  </si>
  <si>
    <t>Reserve for Losses and Loss Adjustment Expenses - Prior years reserve development (Details) - USD ($) $ in Thousands</t>
  </si>
  <si>
    <t>Causes of Increase (Decrease) in Liability for Unpaid Claims and Claims Adjustment Expense [Line Items]</t>
  </si>
  <si>
    <t>Prior year reserve development</t>
  </si>
  <si>
    <t>Prior year reserve development (points)</t>
  </si>
  <si>
    <t>11.00%</t>
  </si>
  <si>
    <t>14.50%</t>
  </si>
  <si>
    <t>20.70%</t>
  </si>
  <si>
    <t>Underwriting segments | Reinsurance | Short-tailed lines</t>
  </si>
  <si>
    <t>Underwriting segments | Reinsurance | Short-tailed lines | Property catastrophe and property other than property catastrophe</t>
  </si>
  <si>
    <t>Underwriting segments | Reinsurance | Medium-tailed and long-tailed lines</t>
  </si>
  <si>
    <t>Underwriting segments | Reinsurance | Medium-tailed and long-tailed lines | Casualty</t>
  </si>
  <si>
    <t>Underwriting segments | Reinsurance | Medium-tailed and long-tailed lines | Marine and aviation</t>
  </si>
  <si>
    <t>1.10%</t>
  </si>
  <si>
    <t>4.00%</t>
  </si>
  <si>
    <t>1.60%</t>
  </si>
  <si>
    <t>Underwriting segments | Insurance | Short-tailed lines</t>
  </si>
  <si>
    <t>Underwriting segments | Insurance | Short-tailed lines | Property</t>
  </si>
  <si>
    <t>Underwriting segments | Insurance | Short-tailed lines | Travel, accident and health</t>
  </si>
  <si>
    <t>Underwriting segments | Insurance | Medium-tailed and long-tailed lines</t>
  </si>
  <si>
    <t>Underwriting segments | Insurance | Medium-tailed and long-tailed lines | Programs</t>
  </si>
  <si>
    <t>Underwriting segments | Insurance | Medium-tailed and long-tailed lines | Professional liability</t>
  </si>
  <si>
    <t>Underwriting segments | Insurance | Long-tailed lines</t>
  </si>
  <si>
    <t>Underwriting segments | Insurance | Long-tailed lines | Casualty</t>
  </si>
  <si>
    <t>Underwriting segments | Insurance | Long-tailed lines | Professional liability</t>
  </si>
  <si>
    <t>Underwriting segments | Insurance | Medium-tailed lines</t>
  </si>
  <si>
    <t>Underwriting segments | Insurance | Medium-tailed lines | Programs</t>
  </si>
  <si>
    <t>Underwriting segments | Insurance | Medium-tailed lines | Professional liability</t>
  </si>
  <si>
    <t>Underwriting segments | Insurance | Medium-tailed lines | Contract binding</t>
  </si>
  <si>
    <t>9.10%</t>
  </si>
  <si>
    <t>9.00%</t>
  </si>
  <si>
    <t>7.40%</t>
  </si>
  <si>
    <t>Underwriting segments | Mortgage | Primary Mortgage Business</t>
  </si>
  <si>
    <t>Underwriting segments | Mortgage | Second lien and other portfolios</t>
  </si>
  <si>
    <t>Underwriting segments | Mortgage | US mortgage reinsurance</t>
  </si>
  <si>
    <t>Short Duration Contracts - Claims development - Insurance (Details) $ in Thousands</t>
  </si>
  <si>
    <t>Dec. 31, 2018USD ($)claims</t>
  </si>
  <si>
    <t>Dec. 31, 2014USD ($)</t>
  </si>
  <si>
    <t>Dec. 31, 2013USD ($)</t>
  </si>
  <si>
    <t>Dec. 31, 2012USD ($)</t>
  </si>
  <si>
    <t>Dec. 31, 2011USD ($)</t>
  </si>
  <si>
    <t>Dec. 31, 2010USD ($)</t>
  </si>
  <si>
    <t>Dec. 31, 2009USD ($)</t>
  </si>
  <si>
    <t>Short-duration Insurance Contracts, Reconciliation of Claims Development to Liability [Line Items]</t>
  </si>
  <si>
    <t>Liabilities for losses and loss adjustment expenses, net of reinsurance</t>
  </si>
  <si>
    <t>Insurance | Third party claims-made business</t>
  </si>
  <si>
    <t>Incurred losses and allocated loss adjustment expenses, net of reinsurance</t>
  </si>
  <si>
    <t>Cumulative paid losses and allocated loss adjustment expenses, net of reinsurance</t>
  </si>
  <si>
    <t>All outstanding liabilities before 2008, net of reinsurance</t>
  </si>
  <si>
    <t>Insurance | Third party claims-made business | 2009</t>
  </si>
  <si>
    <t>Total of IBNR liabilities plus expected development on reported claims</t>
  </si>
  <si>
    <t>Cumulative number of reported claims | claims</t>
  </si>
  <si>
    <t>Insurance | Third party claims-made business | 2010</t>
  </si>
  <si>
    <t>Insurance | Third party claims-made business | 2011</t>
  </si>
  <si>
    <t>Insurance | Third party claims-made business | 2012</t>
  </si>
  <si>
    <t>Insurance | Third party claims-made business | 2013</t>
  </si>
  <si>
    <t>Insurance | Third party claims-made business | 2014</t>
  </si>
  <si>
    <t>Insurance | Third party claims-made business | 2015</t>
  </si>
  <si>
    <t>Insurance | Third party claims-made business | 2016</t>
  </si>
  <si>
    <t>Insurance | Third party claims-made business | 2017</t>
  </si>
  <si>
    <t>Insurance | Third party claims-made business | 2018</t>
  </si>
  <si>
    <t>Insurance | Property, energy, marine and aviation</t>
  </si>
  <si>
    <t>Insurance | Property, energy, marine and aviation | 2009</t>
  </si>
  <si>
    <t>Insurance | Property, energy, marine and aviation | 2010</t>
  </si>
  <si>
    <t>Insurance | Property, energy, marine and aviation | 2011</t>
  </si>
  <si>
    <t>Insurance | Property, energy, marine and aviation | 2012</t>
  </si>
  <si>
    <t>Insurance | Property, energy, marine and aviation | 2013</t>
  </si>
  <si>
    <t>Insurance | Property, energy, marine and aviation | 2014</t>
  </si>
  <si>
    <t>Insurance | Property, energy, marine and aviation | 2015</t>
  </si>
  <si>
    <t>Insurance | Property, energy, marine and aviation | 2016</t>
  </si>
  <si>
    <t>Insurance | Property, energy, marine and aviation | 2017</t>
  </si>
  <si>
    <t>Insurance | Property, energy, marine and aviation | 2018</t>
  </si>
  <si>
    <t>Insurance | Third party occurrence business</t>
  </si>
  <si>
    <t>Insurance | Third party occurrence business | 2009</t>
  </si>
  <si>
    <t>Insurance | Third party occurrence business | 2010</t>
  </si>
  <si>
    <t>Insurance | Third party occurrence business | 2011</t>
  </si>
  <si>
    <t>Insurance | Third party occurrence business | 2012</t>
  </si>
  <si>
    <t>Insurance | Third party occurrence business | 2013</t>
  </si>
  <si>
    <t>Insurance | Third party occurrence business | 2014</t>
  </si>
  <si>
    <t>Insurance | Third party occurrence business | 2015</t>
  </si>
  <si>
    <t>Insurance | Third party occurrence business | 2016</t>
  </si>
  <si>
    <t>Insurance | Third party occurrence business | 2017</t>
  </si>
  <si>
    <t>Insurance | Third party occurrence business | 2018</t>
  </si>
  <si>
    <t>Insurance | Multi-line and other specialty</t>
  </si>
  <si>
    <t>Insurance | Multi-line and other specialty | 2009</t>
  </si>
  <si>
    <t>Insurance | Multi-line and other specialty | 2010</t>
  </si>
  <si>
    <t>Insurance | Multi-line and other specialty | 2011</t>
  </si>
  <si>
    <t>Insurance | Multi-line and other specialty | 2012</t>
  </si>
  <si>
    <t>Insurance | Multi-line and other specialty | 2013</t>
  </si>
  <si>
    <t>Insurance | Multi-line and other specialty | 2014</t>
  </si>
  <si>
    <t>Insurance | Multi-line and other specialty | 2015</t>
  </si>
  <si>
    <t>Insurance | Multi-line and other specialty | 2016</t>
  </si>
  <si>
    <t>Insurance | Multi-line and other specialty | 2017</t>
  </si>
  <si>
    <t>Insurance | Multi-line and other specialty | 2018</t>
  </si>
  <si>
    <t>Short Duration Contracts - Claims development - Reinsurance (Details) - USD ($) $ in Thousands</t>
  </si>
  <si>
    <t>Dec. 31, 2015</t>
  </si>
  <si>
    <t>Dec. 31, 2014</t>
  </si>
  <si>
    <t>Dec. 31, 2013</t>
  </si>
  <si>
    <t>Dec. 31, 2012</t>
  </si>
  <si>
    <t>Dec. 31, 2011</t>
  </si>
  <si>
    <t>Dec. 31, 2010</t>
  </si>
  <si>
    <t>Dec. 31, 2009</t>
  </si>
  <si>
    <t>Reinsurance | Casualty</t>
  </si>
  <si>
    <t>Reinsurance | Casualty | 2009</t>
  </si>
  <si>
    <t>Reinsurance | Casualty | 2010</t>
  </si>
  <si>
    <t>Reinsurance | Casualty | 2011</t>
  </si>
  <si>
    <t>Reinsurance | Casualty | 2012</t>
  </si>
  <si>
    <t>Reinsurance | Casualty | 2013</t>
  </si>
  <si>
    <t>Reinsurance | Casualty | 2014</t>
  </si>
  <si>
    <t>Reinsurance | Casualty | 2015</t>
  </si>
  <si>
    <t>Reinsurance | Casualty | 2016</t>
  </si>
  <si>
    <t>Reinsurance | Casualty | 2017</t>
  </si>
  <si>
    <t>Reinsurance | Casualty | 2018</t>
  </si>
  <si>
    <t>Reinsurance | Property catastrophe</t>
  </si>
  <si>
    <t>Reinsurance | Property catastrophe | 2009</t>
  </si>
  <si>
    <t>Reinsurance | Property catastrophe | 2010</t>
  </si>
  <si>
    <t>Reinsurance | Property catastrophe | 2011</t>
  </si>
  <si>
    <t>Reinsurance | Property catastrophe | 2012</t>
  </si>
  <si>
    <t>Reinsurance | Property catastrophe | 2013</t>
  </si>
  <si>
    <t>Reinsurance | Property catastrophe | 2014</t>
  </si>
  <si>
    <t>Reinsurance | Property catastrophe | 2015</t>
  </si>
  <si>
    <t>Reinsurance | Property catastrophe | 2016</t>
  </si>
  <si>
    <t>Reinsurance | Property catastrophe | 2017</t>
  </si>
  <si>
    <t>Reinsurance | Property catastrophe | 2018</t>
  </si>
  <si>
    <t>Reinsurance | Property excluding property catastrophe</t>
  </si>
  <si>
    <t>Reinsurance | Property excluding property catastrophe | 2009</t>
  </si>
  <si>
    <t>Reinsurance | Property excluding property catastrophe | 2010</t>
  </si>
  <si>
    <t>Reinsurance | Property excluding property catastrophe | 2011</t>
  </si>
  <si>
    <t>Reinsurance | Property excluding property catastrophe | 2012</t>
  </si>
  <si>
    <t>Reinsurance | Property excluding property catastrophe | 2013</t>
  </si>
  <si>
    <t>Reinsurance | Property excluding property catastrophe | 2014</t>
  </si>
  <si>
    <t>Reinsurance | Property excluding property catastrophe | 2015</t>
  </si>
  <si>
    <t>Reinsurance | Property excluding property catastrophe | 2016</t>
  </si>
  <si>
    <t>Reinsurance | Property excluding property catastrophe | 2017</t>
  </si>
  <si>
    <t>Reinsurance | Property excluding property catastrophe | 2018</t>
  </si>
  <si>
    <t>Reinsurance | Marine and aviation</t>
  </si>
  <si>
    <t>Reinsurance | Marine and aviation | 2009</t>
  </si>
  <si>
    <t>Reinsurance | Marine and aviation | 2010</t>
  </si>
  <si>
    <t>Reinsurance | Marine and aviation | 2011</t>
  </si>
  <si>
    <t>Reinsurance | Marine and aviation | 2012</t>
  </si>
  <si>
    <t>Reinsurance | Marine and aviation | 2013</t>
  </si>
  <si>
    <t>Reinsurance | Marine and aviation | 2014</t>
  </si>
  <si>
    <t>Reinsurance | Marine and aviation | 2015</t>
  </si>
  <si>
    <t>Reinsurance | Marine and aviation | 2016</t>
  </si>
  <si>
    <t>Reinsurance | Marine and aviation | 2017</t>
  </si>
  <si>
    <t>Reinsurance | Marine and aviation | 2018</t>
  </si>
  <si>
    <t>Reinsurance | Other specialty</t>
  </si>
  <si>
    <t>Reinsurance | Other specialty | 2009</t>
  </si>
  <si>
    <t>Reinsurance | Other specialty | 2010</t>
  </si>
  <si>
    <t>Reinsurance | Other specialty | 2011</t>
  </si>
  <si>
    <t>Reinsurance | Other specialty | 2012</t>
  </si>
  <si>
    <t>Reinsurance | Other specialty | 2013</t>
  </si>
  <si>
    <t>Reinsurance | Other specialty | 2014</t>
  </si>
  <si>
    <t>Reinsurance | Other specialty | 2015</t>
  </si>
  <si>
    <t>Reinsurance | Other specialty | 2016</t>
  </si>
  <si>
    <t>Reinsurance | Other specialty | 2017</t>
  </si>
  <si>
    <t>Reinsurance | Other specialty | 2018</t>
  </si>
  <si>
    <t>Short Duration Contracts - Claims development - Mortgage (Details) $ in Thousands</t>
  </si>
  <si>
    <t>All outstanding liabilities before 2012, net of reinsurance</t>
  </si>
  <si>
    <t>Mortgage | 2012</t>
  </si>
  <si>
    <t>Cumulative number of paid claims | claims</t>
  </si>
  <si>
    <t>Mortgage | 2013</t>
  </si>
  <si>
    <t>Mortgage | 2014</t>
  </si>
  <si>
    <t>Mortgage | 2015</t>
  </si>
  <si>
    <t>Mortgage | 2016</t>
  </si>
  <si>
    <t>Mortgage | 2017</t>
  </si>
  <si>
    <t>Mortgage | 2018</t>
  </si>
  <si>
    <t>Short Duration Contracts - Percentage annual payout - all segments (Details)</t>
  </si>
  <si>
    <t>Short-duration Insurance Contracts, Historical Claims Duration [Line Items]</t>
  </si>
  <si>
    <t>Year One</t>
  </si>
  <si>
    <t>19.10%</t>
  </si>
  <si>
    <t>Year Two</t>
  </si>
  <si>
    <t>38.00%</t>
  </si>
  <si>
    <t>Year Three</t>
  </si>
  <si>
    <t>17.50%</t>
  </si>
  <si>
    <t>Year Four</t>
  </si>
  <si>
    <t>9.90%</t>
  </si>
  <si>
    <t>Year Five</t>
  </si>
  <si>
    <t>Year Six</t>
  </si>
  <si>
    <t>3.70%</t>
  </si>
  <si>
    <t>Year Seven</t>
  </si>
  <si>
    <t>0.70%</t>
  </si>
  <si>
    <t>Year Eight</t>
  </si>
  <si>
    <t>(0.20%)</t>
  </si>
  <si>
    <t>Year Nine</t>
  </si>
  <si>
    <t>0.20%</t>
  </si>
  <si>
    <t>Year Ten</t>
  </si>
  <si>
    <t>0.30%</t>
  </si>
  <si>
    <t>3.00%</t>
  </si>
  <si>
    <t>8.40%</t>
  </si>
  <si>
    <t>10.80%</t>
  </si>
  <si>
    <t>12.90%</t>
  </si>
  <si>
    <t>1.30%</t>
  </si>
  <si>
    <t>4.60%</t>
  </si>
  <si>
    <t>19.00%</t>
  </si>
  <si>
    <t>19.50%</t>
  </si>
  <si>
    <t>13.90%</t>
  </si>
  <si>
    <t>10.90%</t>
  </si>
  <si>
    <t>3.40%</t>
  </si>
  <si>
    <t>1.80%</t>
  </si>
  <si>
    <t>(1.20%)</t>
  </si>
  <si>
    <t>32.50%</t>
  </si>
  <si>
    <t>28.00%</t>
  </si>
  <si>
    <t>11.90%</t>
  </si>
  <si>
    <t>10.20%</t>
  </si>
  <si>
    <t>6.10%</t>
  </si>
  <si>
    <t>1.40%</t>
  </si>
  <si>
    <t>0.00%</t>
  </si>
  <si>
    <t>(1.30%)</t>
  </si>
  <si>
    <t>1.90%</t>
  </si>
  <si>
    <t>11.30%</t>
  </si>
  <si>
    <t>11.40%</t>
  </si>
  <si>
    <t>8.60%</t>
  </si>
  <si>
    <t>7.10%</t>
  </si>
  <si>
    <t>4.90%</t>
  </si>
  <si>
    <t>3.20%</t>
  </si>
  <si>
    <t>22.90%</t>
  </si>
  <si>
    <t>2.50%</t>
  </si>
  <si>
    <t>1.50%</t>
  </si>
  <si>
    <t>(5.60%)</t>
  </si>
  <si>
    <t>Reinsurance | Property catastrophe and property other than property catastrophe</t>
  </si>
  <si>
    <t>29.20%</t>
  </si>
  <si>
    <t>38.20%</t>
  </si>
  <si>
    <t>5.00%</t>
  </si>
  <si>
    <t>0.40%</t>
  </si>
  <si>
    <t>9.40%</t>
  </si>
  <si>
    <t>25.40%</t>
  </si>
  <si>
    <t>8.50%</t>
  </si>
  <si>
    <t>7.30%</t>
  </si>
  <si>
    <t>0.90%</t>
  </si>
  <si>
    <t>(0.60%)</t>
  </si>
  <si>
    <t>26.50%</t>
  </si>
  <si>
    <t>36.40%</t>
  </si>
  <si>
    <t>12.30%</t>
  </si>
  <si>
    <t>3.10%</t>
  </si>
  <si>
    <t>2.10%</t>
  </si>
  <si>
    <t>2.90%</t>
  </si>
  <si>
    <t>42.70%</t>
  </si>
  <si>
    <t>28.50%</t>
  </si>
  <si>
    <t>12.10%</t>
  </si>
  <si>
    <t>5.60%</t>
  </si>
  <si>
    <t>2.80%</t>
  </si>
  <si>
    <t>Short Duration Contracts - Reconciliation of claims development to liability (Details) - USD ($) $ in Thousands</t>
  </si>
  <si>
    <t>Lines other than short duration</t>
  </si>
  <si>
    <t>Discounting</t>
  </si>
  <si>
    <t>Unallocated claims adjustment expenses</t>
  </si>
  <si>
    <t>Total reconciling items</t>
  </si>
  <si>
    <t>Other short duration lines not included</t>
  </si>
  <si>
    <t>Other short duration lines not included | Loss portfolio transfer</t>
  </si>
  <si>
    <t>Total for short duration lines</t>
  </si>
  <si>
    <t>Consolidating adjustments and eliminations</t>
  </si>
  <si>
    <t>Other | Other short duration lines not included</t>
  </si>
  <si>
    <t>Includes net outstanding liabilities of $952 million for the ‘other’ segment.</t>
  </si>
  <si>
    <t>Includes unpaid loss and loss adjustment expenses recoverable of $245.8 million related to the loss portfolio transfer reinsurance agreement.</t>
  </si>
  <si>
    <t>Includes unpaid loss and loss adjustment expenses recoverable of $40.5 million for the ‘other segment.</t>
  </si>
  <si>
    <t>Reinsurance - Effects of reinsurance (Details) - USD ($) $ in Thousands</t>
  </si>
  <si>
    <t>Premiums Written</t>
  </si>
  <si>
    <t>Direct</t>
  </si>
  <si>
    <t>Assumed</t>
  </si>
  <si>
    <t>Ceded</t>
  </si>
  <si>
    <t>Premiums Earned</t>
  </si>
  <si>
    <t>Losses and Loss Adjustment Expenses</t>
  </si>
  <si>
    <t>Net</t>
  </si>
  <si>
    <t>Reinsurance - Ceded credit risk (Details) - USD ($) $ in Thousands</t>
  </si>
  <si>
    <t>Concentration Risk [Line Items]</t>
  </si>
  <si>
    <t>Credit concentration risk | Reinsurance recoverable | Unrated fully collateralized reinsurers</t>
  </si>
  <si>
    <t>Concentration risk percentage</t>
  </si>
  <si>
    <t>4.20%</t>
  </si>
  <si>
    <t>Reinsurer concentration risk | Stockholders' equity</t>
  </si>
  <si>
    <t>2.70%</t>
  </si>
  <si>
    <t>2.20%</t>
  </si>
  <si>
    <t>AM Best A minus Or Better Rating | Credit concentration risk | Reinsurance recoverable</t>
  </si>
  <si>
    <t>63.00%</t>
  </si>
  <si>
    <t>69.90%</t>
  </si>
  <si>
    <t>Not Rated | Credit concentration risk | Reinsurance recoverable</t>
  </si>
  <si>
    <t>24.10%</t>
  </si>
  <si>
    <t>25.90%</t>
  </si>
  <si>
    <t>Reinsurance trusts or letters of credit | Not Rated | Credit concentration risk | Reinsurance recoverable</t>
  </si>
  <si>
    <t>90.00%</t>
  </si>
  <si>
    <t>.</t>
  </si>
  <si>
    <t>Over 90% of such amount is collateralized through reinsurance trusts or letters of credit.</t>
  </si>
  <si>
    <t>Reinsurance - Coverage and retention (Details) - USD ($) $ in Thousands</t>
  </si>
  <si>
    <t>SEC Schedule, 12-17, Insurance Companies, Reinsurance [Line Items]</t>
  </si>
  <si>
    <t>Amortization period</t>
  </si>
  <si>
    <t>10 years</t>
  </si>
  <si>
    <t>Variable Interest Entity, Not Primary Beneficiary</t>
  </si>
  <si>
    <t>Coverage</t>
  </si>
  <si>
    <t>Bellemeade 2015-1 Ltd. (Jul-15) | Variable Interest Entity, Not Primary Beneficiary</t>
  </si>
  <si>
    <t>Aggregate reinsurance agreement</t>
  </si>
  <si>
    <t>First layer retention</t>
  </si>
  <si>
    <t>Bellemeade 2017-1 Ltd. (Oct-17) | Variable Interest Entity, Not Primary Beneficiary</t>
  </si>
  <si>
    <t>Bellemeade 2018-1 Ltd. (Apr-18) | Variable Interest Entity, Not Primary Beneficiary</t>
  </si>
  <si>
    <t>Bellemeade 2018-2 Ltd. (Aug-18) | Variable Interest Entity, Not Primary Beneficiary</t>
  </si>
  <si>
    <t>Bellemeade 2018-3 Ltd. (Oct-18) | Variable Interest Entity, Not Primary Beneficiary</t>
  </si>
  <si>
    <t>Issued in July 2015, covering in-force policies issued between January 1, 2009 and March 31, 2013.</t>
  </si>
  <si>
    <t>Issued in October 2017, covering in-force policies issued between January 1, 2017 and June 30, 2017.</t>
  </si>
  <si>
    <t>Issued in April 2018, covering in-force policies issued between July 1, 2017 and December 31, 2017.</t>
  </si>
  <si>
    <t>Issued in August 2018, covering in-force policies issued between April 1, 2013 and December 31, 2015.</t>
  </si>
  <si>
    <t>Issued in October 2018, covering in-force policies issued between January 1, 2018 and June 30, 2018.</t>
  </si>
  <si>
    <t>Investment Information - Summary of Available for Sale Securities (Details) - USD ($) $ in Thousands</t>
  </si>
  <si>
    <t>Available for sale securities:</t>
  </si>
  <si>
    <t>Estimated Fair Value</t>
  </si>
  <si>
    <t>Gross Unrealized Gains</t>
  </si>
  <si>
    <t>Gross Unrealized Losses</t>
  </si>
  <si>
    <t>Cost or Amortized Cost</t>
  </si>
  <si>
    <t>OTTI Unrealized Losses</t>
  </si>
  <si>
    <t>Fixed maturities and fixed maturities pledged under securities lending agreements</t>
  </si>
  <si>
    <t>Fixed maturities and fixed maturities pledged under securities lending agreements | Corporate bonds</t>
  </si>
  <si>
    <t>Fixed maturities and fixed maturities pledged under securities lending agreements | Mortgage backed securities</t>
  </si>
  <si>
    <t>Fixed maturities and fixed maturities pledged under securities lending agreements | Municipal bonds</t>
  </si>
  <si>
    <t>Fixed maturities and fixed maturities pledged under securities lending agreements | Commercial mortgage backed securities</t>
  </si>
  <si>
    <t>Fixed maturities and fixed maturities pledged under securities lending agreements | US government and government agencies</t>
  </si>
  <si>
    <t>Fixed maturities and fixed maturities pledged under securities lending agreements | Non-US government securities</t>
  </si>
  <si>
    <t>Fixed maturities and fixed maturities pledged under securities lending agreements | Asset backed securities</t>
  </si>
  <si>
    <t>Equity securities</t>
  </si>
  <si>
    <t>Other investments</t>
  </si>
  <si>
    <t>Short-term investments</t>
  </si>
  <si>
    <t>Represents the total OTTI recognized in accumulated other comprehensive income (“AOCI”). It does not include the change in fair value subsequent to the impairment measurement date. At December 31, 2018, the net unrealized gain related to securities for which a non-credit OTTI was recognized in AOCI was nil, compared to a net unrealized loss of $0.3 million at December 31, 2017.</t>
  </si>
  <si>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si>
  <si>
    <t>Effective January 1, 2018, the Company adopted new accounting guidance for financial instruments (see Note 3). As a result, equity securities are no longer accounted for as available for sale and are excluded from this table.</t>
  </si>
  <si>
    <t>Investment Information - Aging of Available For Sale Securities in an Unrealized Loss Position (Details) - USD ($) $ in Thousands</t>
  </si>
  <si>
    <t>Estimated Fair Value - Less than 12 Months</t>
  </si>
  <si>
    <t>Gross Unrealized Losses - Less than 12 Months</t>
  </si>
  <si>
    <t>Estimated Fair Value - 12 Months or More</t>
  </si>
  <si>
    <t>Gross Unrealized Losses - 12 Months or More</t>
  </si>
  <si>
    <t>Estimated Fair Value - Total</t>
  </si>
  <si>
    <t>Gross Unrealized Losses - Total</t>
  </si>
  <si>
    <t>Investment Information - Maturity Profile of Available For Sale Securities (Details) - USD ($) $ in Thousands</t>
  </si>
  <si>
    <t>Estimated Fair Value:</t>
  </si>
  <si>
    <t>Estimated fair value</t>
  </si>
  <si>
    <t>Amortized Cost:</t>
  </si>
  <si>
    <t>Amortized cost</t>
  </si>
  <si>
    <t>Due in one year or less</t>
  </si>
  <si>
    <t>Due after one year through five years</t>
  </si>
  <si>
    <t>Due after five years through 10 years</t>
  </si>
  <si>
    <t>Due after 10 years</t>
  </si>
  <si>
    <t>Single maturity date</t>
  </si>
  <si>
    <t>Securities without single maturity date</t>
  </si>
  <si>
    <t>Investment Information - Securities lending arrangements (Details) - USD ($) $ in Thousands</t>
  </si>
  <si>
    <t>Transfer of Certain Financial Assets Accounted for as Secured Borrowings [Line Items]</t>
  </si>
  <si>
    <t>Gross amount of recognized liabilities for securities lending in offsetting disclosure in Note 10</t>
  </si>
  <si>
    <t>Amounts related to securities lending not included in offsetting disclosure in Note 10</t>
  </si>
  <si>
    <t>Collateral received under securities lending, at fair value</t>
  </si>
  <si>
    <t>Cash and Cash Equivalents</t>
  </si>
  <si>
    <t>US government and government agencies</t>
  </si>
  <si>
    <t>Corporate bonds</t>
  </si>
  <si>
    <t>Overnight and Continuous</t>
  </si>
  <si>
    <t>Overnight and Continuous | US government and government agencies</t>
  </si>
  <si>
    <t>Overnight and Continuous | Corporate bonds</t>
  </si>
  <si>
    <t>Overnight and Continuous | Equity securities</t>
  </si>
  <si>
    <t>Less than 30 Days</t>
  </si>
  <si>
    <t>Less than 30 Days | US government and government agencies</t>
  </si>
  <si>
    <t>Less than 30 Days | Corporate bonds</t>
  </si>
  <si>
    <t>Less than 30 Days | Equity securities</t>
  </si>
  <si>
    <t>30-90 Days</t>
  </si>
  <si>
    <t>30-90 Days | US government and government agencies</t>
  </si>
  <si>
    <t>30-90 Days | Corporate bonds</t>
  </si>
  <si>
    <t>30-90 Days | Equity securities</t>
  </si>
  <si>
    <t>90 Days or More</t>
  </si>
  <si>
    <t>90 Days or More | US government and government agencies</t>
  </si>
  <si>
    <t>90 Days or More | Corporate bonds</t>
  </si>
  <si>
    <t>90 Days or More | Equity securities</t>
  </si>
  <si>
    <t>Investment Information - Other Investments (Details) - USD ($) $ in Thousands</t>
  </si>
  <si>
    <t>Schedule Of Other Investments [Line Items]</t>
  </si>
  <si>
    <t>Other investments and fair value option investments</t>
  </si>
  <si>
    <t>Available for sale</t>
  </si>
  <si>
    <t>Available for sale | Asian and emerging markets</t>
  </si>
  <si>
    <t>Available for sale | Investment grade fixed income</t>
  </si>
  <si>
    <t>Available for sale | Other</t>
  </si>
  <si>
    <t>Available for sale | Credit related funds</t>
  </si>
  <si>
    <t>Fair value option</t>
  </si>
  <si>
    <t>Fair value option | Investment grade fixed income</t>
  </si>
  <si>
    <t>Fair value option | Term loan investments</t>
  </si>
  <si>
    <t>Other investments par</t>
  </si>
  <si>
    <t>Fair value option | Lending</t>
  </si>
  <si>
    <t>Fair value option | Credit related funds</t>
  </si>
  <si>
    <t>Fair value option | Energy</t>
  </si>
  <si>
    <t>Fair value option | Infrastructure</t>
  </si>
  <si>
    <t>Fair value option | Private equity</t>
  </si>
  <si>
    <t>Fair value option | Real estate</t>
  </si>
  <si>
    <t>Investment Information - Equity Method Investments (Details) - USD ($) $ in Thousands</t>
  </si>
  <si>
    <t>Schedule of Equity Method Investments [Line Items]</t>
  </si>
  <si>
    <t>Balance sheet:</t>
  </si>
  <si>
    <t>Invested assets</t>
  </si>
  <si>
    <t>Net assets</t>
  </si>
  <si>
    <t>Income statement:</t>
  </si>
  <si>
    <t>Net income (loss)</t>
  </si>
  <si>
    <t>Credit related funds</t>
  </si>
  <si>
    <t>Equities</t>
  </si>
  <si>
    <t>Real estate</t>
  </si>
  <si>
    <t>Lending</t>
  </si>
  <si>
    <t>Private equity</t>
  </si>
  <si>
    <t>Infrastructure</t>
  </si>
  <si>
    <t>Energy</t>
  </si>
  <si>
    <t>Investment Information - Fair Value Option (Details) - USD ($) $ in Thousands</t>
  </si>
  <si>
    <t>Fair Value, Option, Quantitative Disclosures [Line Items]</t>
  </si>
  <si>
    <t>Fixed Maturities</t>
  </si>
  <si>
    <t>Investment Information - Limited partnership interests (Details) - USD ($) $ in Thousands</t>
  </si>
  <si>
    <t>Maximum Exposure to Loss</t>
  </si>
  <si>
    <t>Aggregate commitments</t>
  </si>
  <si>
    <t>Equity method investments</t>
  </si>
  <si>
    <t>Aggregate unfunded commitments were $1.22 billion at December 31, 2018, compared to $1.02 billion at December 31, 2017.</t>
  </si>
  <si>
    <t>Aggregate unfunded commitments were $117.5 million at December 31, 2018, compared to $100.4 million at December 31, 2017.</t>
  </si>
  <si>
    <t>Investment Information - Net Investment Income (Details) - USD ($) $ in Thousands</t>
  </si>
  <si>
    <t>Net investment income:</t>
  </si>
  <si>
    <t>Gross investment income</t>
  </si>
  <si>
    <t>Investment expenses</t>
  </si>
  <si>
    <t>Includes income distributions from investment funds, term loan investments and other items.</t>
  </si>
  <si>
    <t>Investment Information - Net Realized Gains and Losses (Details) - USD ($) $ in Thousands</t>
  </si>
  <si>
    <t>Net realized gains and losses:</t>
  </si>
  <si>
    <t>Available for sale securities, gross gains on investment sales</t>
  </si>
  <si>
    <t>Available for sale securities, gross losses on investment sales</t>
  </si>
  <si>
    <t>Equity securities at fair value, net realized gains (losses) on sales during the period</t>
  </si>
  <si>
    <t>Equity securities at fair value, net unrealized gains (losses) on equity securities still held at reporting date</t>
  </si>
  <si>
    <t>Change in fair value of assets and liabilities accounted for using the fair value option</t>
  </si>
  <si>
    <t>Pursuant to new accounting guidance (see Note 3), changes in fair value on equity securities are recorded through net income effective January 1, 2018.</t>
  </si>
  <si>
    <t>See Note 10 for information on the Company’s derivative instruments.</t>
  </si>
  <si>
    <t>Includes the re-measurement of contingent consideration liability amounts.</t>
  </si>
  <si>
    <t>Investment Information - Other Than Temporary Impairments Recognized in Earnings (Details) - USD ($) $ in Thousands</t>
  </si>
  <si>
    <t>Other than Temporary Impairment, Credit Losses Recognized in Earnings [Line Items]</t>
  </si>
  <si>
    <t>Fixed Maturities | Mortgage backed securities</t>
  </si>
  <si>
    <t>Fixed Maturities | Corporate bonds</t>
  </si>
  <si>
    <t>Fixed Maturities | Non-US government securities</t>
  </si>
  <si>
    <t>Fixed Maturities | Asset backed securities</t>
  </si>
  <si>
    <t>Fixed Maturities | US government and government agencies</t>
  </si>
  <si>
    <t>Fixed Maturities | Municipal bonds</t>
  </si>
  <si>
    <t>Investment Information - Other Than Temporary Impairments Rollforward (Details) - USD ($) $ in Thousands</t>
  </si>
  <si>
    <t>Rollforward:</t>
  </si>
  <si>
    <t>Balance at start of year</t>
  </si>
  <si>
    <t>Credit loss impairments recognized on securities not previously impaired</t>
  </si>
  <si>
    <t>Credit loss impairments recognized on securities previously impaired</t>
  </si>
  <si>
    <t>Reductions for increases in cash flows expected to be collected that are recognized over the remaining life of the security</t>
  </si>
  <si>
    <t>Reductions for securities sold during the period</t>
  </si>
  <si>
    <t>Balance at end of year</t>
  </si>
  <si>
    <t>Investment Information - Restricted Assets (Details) - USD ($) $ in Thousands</t>
  </si>
  <si>
    <t>Restricted Assets [Line Items]</t>
  </si>
  <si>
    <t>Restricted assets</t>
  </si>
  <si>
    <t>Collateral or guarantees - affiliated transactions</t>
  </si>
  <si>
    <t>Collateral or guarantees - third party agreements</t>
  </si>
  <si>
    <t>Deposits with US regulatory authorities</t>
  </si>
  <si>
    <t>Deposits with non-US regulatory authorities</t>
  </si>
  <si>
    <t>Investment Information - Cash and restricted cash (Details) - USD ($) $ in Thousands</t>
  </si>
  <si>
    <t>Restricted cash (included in ‘other assets’)</t>
  </si>
  <si>
    <t>Cash and restricted cash</t>
  </si>
  <si>
    <t>Investment Information - Narrative (Details) $ in Thousands</t>
  </si>
  <si>
    <t>Dec. 31, 2018USD ($)lots</t>
  </si>
  <si>
    <t>Dec. 31, 2017USD ($)lots</t>
  </si>
  <si>
    <t>Investable assets</t>
  </si>
  <si>
    <t>OTTI unrealized losses at current fair value</t>
  </si>
  <si>
    <t>Continuous unrealized loss, qualitative disclosures:</t>
  </si>
  <si>
    <t>Number of positions in an unrealized loss position (lots) | lots</t>
  </si>
  <si>
    <t>Total number of positions (lots) | lots</t>
  </si>
  <si>
    <t>Largest single loss</t>
  </si>
  <si>
    <t>Equity Method Investment, Financial Statement, Reported Amounts [Abstract]</t>
  </si>
  <si>
    <t>Watford Re</t>
  </si>
  <si>
    <t>ACGL</t>
  </si>
  <si>
    <t>Fair Value - Fair Value Hierarchy (Details) - Recurring - USD ($) $ in Thousands</t>
  </si>
  <si>
    <t>Quoted Prices in Active Markets for Identical Assets (Level 1)</t>
  </si>
  <si>
    <t>Fair Value, Assets and Liabilities Measured on Recurring and Nonrecurring Basis [Line Items]</t>
  </si>
  <si>
    <t>Assets measured at fair value</t>
  </si>
  <si>
    <t>Liabilities measured at fair value</t>
  </si>
  <si>
    <t>Quoted Prices in Active Markets for Identical Assets (Level 1) | Contingent consideration liability</t>
  </si>
  <si>
    <t>Quoted Prices in Active Markets for Identical Assets (Level 1) | Securities sold but not yet purchased</t>
  </si>
  <si>
    <t>Quoted Prices in Active Markets for Identical Assets (Level 1) | Derivative instruments</t>
  </si>
  <si>
    <t>Quoted Prices in Active Markets for Identical Assets (Level 1) | Fixed maturities and fixed maturities pledged under securities lending agreements</t>
  </si>
  <si>
    <t>Quoted Prices in Active Markets for Identical Assets (Level 1) | Fixed maturities and fixed maturities pledged under securities lending agreements | Corporate bonds</t>
  </si>
  <si>
    <t>Quoted Prices in Active Markets for Identical Assets (Level 1) | Fixed maturities and fixed maturities pledged under securities lending agreements | Mortgage backed securities</t>
  </si>
  <si>
    <t>Quoted Prices in Active Markets for Identical Assets (Level 1) | Fixed maturities and fixed maturities pledged under securities lending agreements | Municipal bonds</t>
  </si>
  <si>
    <t>Quoted Prices in Active Markets for Identical Assets (Level 1) | Fixed maturities and fixed maturities pledged under securities lending agreements | Commercial mortgage backed securities</t>
  </si>
  <si>
    <t>Quoted Prices in Active Markets for Identical Assets (Level 1) | Fixed maturities and fixed maturities pledged under securities lending agreements | US government and government agencies</t>
  </si>
  <si>
    <t>Quoted Prices in Active Markets for Identical Assets (Level 1) | Fixed maturities and fixed maturities pledged under securities lending agreements | Non-US government securities</t>
  </si>
  <si>
    <t>Quoted Prices in Active Markets for Identical Assets (Level 1) | Fixed maturities and fixed maturities pledged under securities lending agreements | Asset backed securities</t>
  </si>
  <si>
    <t>Quoted Prices in Active Markets for Identical Assets (Level 1) | Equity securities</t>
  </si>
  <si>
    <t>Quoted Prices in Active Markets for Identical Assets (Level 1) | Short-term investments</t>
  </si>
  <si>
    <t>Quoted Prices in Active Markets for Identical Assets (Level 1) | Other investments</t>
  </si>
  <si>
    <t>Quoted Prices in Active Markets for Identical Assets (Level 1) | Other investments at fair value</t>
  </si>
  <si>
    <t>Quoted Prices in Active Markets for Identical Assets (Level 1) | Fair value option</t>
  </si>
  <si>
    <t>Quoted Prices in Active Markets for Identical Assets (Level 1) | Fair value option | Corporate bonds</t>
  </si>
  <si>
    <t>Quoted Prices in Active Markets for Identical Assets (Level 1) | Fair value option | Mortgage backed securities</t>
  </si>
  <si>
    <t>Quoted Prices in Active Markets for Identical Assets (Level 1) | Fair value option | Municipal bonds</t>
  </si>
  <si>
    <t>Quoted Prices in Active Markets for Identical Assets (Level 1) | Fair value option | Commercial mortgage backed securities</t>
  </si>
  <si>
    <t>Quoted Prices in Active Markets for Identical Assets (Level 1) | Fair value option | US government and government agencies</t>
  </si>
  <si>
    <t>Quoted Prices in Active Markets for Identical Assets (Level 1) | Fair value option | Non-US government securities</t>
  </si>
  <si>
    <t>Quoted Prices in Active Markets for Identical Assets (Level 1) | Fair value option | Asset backed securities</t>
  </si>
  <si>
    <t>Quoted Prices in Active Markets for Identical Assets (Level 1) | Fair value option | Short-term investments</t>
  </si>
  <si>
    <t>Quoted Prices in Active Markets for Identical Assets (Level 1) | Fair value option | Equity securities</t>
  </si>
  <si>
    <t>Quoted Prices in Active Markets for Identical Assets (Level 1) | Fair value option | Other investments fair value option</t>
  </si>
  <si>
    <t>Significant Other Observable Inputs (Level 2)</t>
  </si>
  <si>
    <t>Significant Other Observable Inputs (Level 2) | Contingent consideration liability</t>
  </si>
  <si>
    <t>Significant Other Observable Inputs (Level 2) | Securities sold but not yet purchased</t>
  </si>
  <si>
    <t>Significant Other Observable Inputs (Level 2) | Derivative instruments</t>
  </si>
  <si>
    <t>Significant Other Observable Inputs (Level 2) | Fixed maturities and fixed maturities pledged under securities lending agreements</t>
  </si>
  <si>
    <t>Significant Other Observable Inputs (Level 2) | Fixed maturities and fixed maturities pledged under securities lending agreements | Corporate bonds</t>
  </si>
  <si>
    <t>Significant Other Observable Inputs (Level 2) | Fixed maturities and fixed maturities pledged under securities lending agreements | Mortgage backed securities</t>
  </si>
  <si>
    <t>Significant Other Observable Inputs (Level 2) | Fixed maturities and fixed maturities pledged under securities lending agreements | Municipal bonds</t>
  </si>
  <si>
    <t>Significant Other Observable Inputs (Level 2) | Fixed maturities and fixed maturities pledged under securities lending agreements | Commercial mortgage backed securities</t>
  </si>
  <si>
    <t>Significant Other Observable Inputs (Level 2) | Fixed maturities and fixed maturities pledged under securities lending agreements | US government and government agencies</t>
  </si>
  <si>
    <t>Significant Other Observable Inputs (Level 2) | Fixed maturities and fixed maturities pledged under securities lending agreements | Non-US government securities</t>
  </si>
  <si>
    <t>Significant Other Observable Inputs (Level 2) | Fixed maturities and fixed maturities pledged under securities lending agreements | Asset backed securities</t>
  </si>
  <si>
    <t>Significant Other Observable Inputs (Level 2) | Equity securities</t>
  </si>
  <si>
    <t>Significant Other Observable Inputs (Level 2) | Short-term investments</t>
  </si>
  <si>
    <t>Significant Other Observable Inputs (Level 2) | Other investments</t>
  </si>
  <si>
    <t>Significant Other Observable Inputs (Level 2) | Other investments at fair value</t>
  </si>
  <si>
    <t>Significant Other Observable Inputs (Level 2) | Fair value option</t>
  </si>
  <si>
    <t>Significant Other Observable Inputs (Level 2) | Fair value option | Corporate bonds</t>
  </si>
  <si>
    <t>Significant Other Observable Inputs (Level 2) | Fair value option | Mortgage backed securities</t>
  </si>
  <si>
    <t>Significant Other Observable Inputs (Level 2) | Fair value option | Municipal bonds</t>
  </si>
  <si>
    <t>Significant Other Observable Inputs (Level 2) | Fair value option | Commercial mortgage backed securities</t>
  </si>
  <si>
    <t>Significant Other Observable Inputs (Level 2) | Fair value option | US government and government agencies</t>
  </si>
  <si>
    <t>Significant Other Observable Inputs (Level 2) | Fair value option | Non-US government securities</t>
  </si>
  <si>
    <t>Significant Other Observable Inputs (Level 2) | Fair value option | Asset backed securities</t>
  </si>
  <si>
    <t>Significant Other Observable Inputs (Level 2) | Fair value option | Short-term investments</t>
  </si>
  <si>
    <t>Significant Other Observable Inputs (Level 2) | Fair value option | Equity securities</t>
  </si>
  <si>
    <t>Significant Other Observable Inputs (Level 2) | Fair value option | Other investments fair value option</t>
  </si>
  <si>
    <t>Significant Unobservable Inputs (Level 3)</t>
  </si>
  <si>
    <t>Significant Unobservable Inputs (Level 3) | Contingent consideration liability</t>
  </si>
  <si>
    <t>Significant Unobservable Inputs (Level 3) | Securities sold but not yet purchased</t>
  </si>
  <si>
    <t>Significant Unobservable Inputs (Level 3) | Derivative instruments</t>
  </si>
  <si>
    <t>Significant Unobservable Inputs (Level 3) | Fixed maturities and fixed maturities pledged under securities lending agreements</t>
  </si>
  <si>
    <t>Significant Unobservable Inputs (Level 3) | Fixed maturities and fixed maturities pledged under securities lending agreements | Corporate bonds</t>
  </si>
  <si>
    <t>Significant Unobservable Inputs (Level 3) | Fixed maturities and fixed maturities pledged under securities lending agreements | Mortgage backed securities</t>
  </si>
  <si>
    <t>Significant Unobservable Inputs (Level 3) | Fixed maturities and fixed maturities pledged under securities lending agreements | Municipal bonds</t>
  </si>
  <si>
    <t>Significant Unobservable Inputs (Level 3) | Fixed maturities and fixed maturities pledged under securities lending agreements | Commercial mortgage backed securities</t>
  </si>
  <si>
    <t>Significant Unobservable Inputs (Level 3) | Fixed maturities and fixed maturities pledged under securities lending agreements | US government and government agencies</t>
  </si>
  <si>
    <t>Significant Unobservable Inputs (Level 3) | Fixed maturities and fixed maturities pledged under securities lending agreements | Non-US government securities</t>
  </si>
  <si>
    <t>Significant Unobservable Inputs (Level 3) | Fixed maturities and fixed maturities pledged under securities lending agreements | Asset backed securities</t>
  </si>
  <si>
    <t>Significant Unobservable Inputs (Level 3) | Equity securities</t>
  </si>
  <si>
    <t>Significant Unobservable Inputs (Level 3) | Short-term investments</t>
  </si>
  <si>
    <t>Significant Unobservable Inputs (Level 3) | Other investments</t>
  </si>
  <si>
    <t>Significant Unobservable Inputs (Level 3) | Other investments at fair value</t>
  </si>
  <si>
    <t>Significant Unobservable Inputs (Level 3) | Fair value option</t>
  </si>
  <si>
    <t>Significant Unobservable Inputs (Level 3) | Fair value option | Corporate bonds</t>
  </si>
  <si>
    <t>Significant Unobservable Inputs (Level 3) | Fair value option | Mortgage backed securities</t>
  </si>
  <si>
    <t>Significant Unobservable Inputs (Level 3) | Fair value option | Municipal bonds</t>
  </si>
  <si>
    <t>Significant Unobservable Inputs (Level 3) | Fair value option | Commercial mortgage backed securities</t>
  </si>
  <si>
    <t>Significant Unobservable Inputs (Level 3) | Fair value option | US government and government agencies</t>
  </si>
  <si>
    <t>Significant Unobservable Inputs (Level 3) | Fair value option | Non-US government securities</t>
  </si>
  <si>
    <t>Significant Unobservable Inputs (Level 3) | Fair value option | Asset backed securities</t>
  </si>
  <si>
    <t>Significant Unobservable Inputs (Level 3) | Fair value option | Short-term investments</t>
  </si>
  <si>
    <t>Significant Unobservable Inputs (Level 3) | Fair value option | Equity securities</t>
  </si>
  <si>
    <t>Significant Unobservable Inputs (Level 3) | Fair value option | Other investments fair value option</t>
  </si>
  <si>
    <t>Estimated Fair Value | Contingent consideration liability</t>
  </si>
  <si>
    <t>Estimated Fair Value | Securities sold but not yet purchased</t>
  </si>
  <si>
    <t>Estimated Fair Value | Derivative instruments</t>
  </si>
  <si>
    <t>Estimated Fair Value | Fixed maturities and fixed maturities pledged under securities lending agreements</t>
  </si>
  <si>
    <t>Estimated Fair Value | Fixed maturities and fixed maturities pledged under securities lending agreements | Corporate bonds</t>
  </si>
  <si>
    <t>Estimated Fair Value | Fixed maturities and fixed maturities pledged under securities lending agreements | Mortgage backed securities</t>
  </si>
  <si>
    <t>Estimated Fair Value | Fixed maturities and fixed maturities pledged under securities lending agreements | Municipal bonds</t>
  </si>
  <si>
    <t>Estimated Fair Value | Fixed maturities and fixed maturities pledged under securities lending agreements | Commercial mortgage backed securities</t>
  </si>
  <si>
    <t>Estimated Fair Value | Fixed maturities and fixed maturities pledged under securities lending agreements | US government and government agencies</t>
  </si>
  <si>
    <t>Estimated Fair Value | Fixed maturities and fixed maturities pledged under securities lending agreements | Non-US government securities</t>
  </si>
  <si>
    <t>Estimated Fair Value | Fixed maturities and fixed maturities pledged under securities lending agreements | Asset backed securities</t>
  </si>
  <si>
    <t>Estimated Fair Value | Equity securities</t>
  </si>
  <si>
    <t>Estimated Fair Value | Short-term investments</t>
  </si>
  <si>
    <t>Estimated Fair Value | Other investments</t>
  </si>
  <si>
    <t>Estimated Fair Value | Other investments at fair value</t>
  </si>
  <si>
    <t>Estimated Fair Value | Other investments at net asset value</t>
  </si>
  <si>
    <t>Estimated Fair Value | Fair value option</t>
  </si>
  <si>
    <t>Estimated Fair Value | Fair value option | Corporate bonds</t>
  </si>
  <si>
    <t>Estimated Fair Value | Fair value option | Mortgage backed securities</t>
  </si>
  <si>
    <t>Estimated Fair Value | Fair value option | Municipal bonds</t>
  </si>
  <si>
    <t>Estimated Fair Value | Fair value option | Commercial mortgage backed securities</t>
  </si>
  <si>
    <t>Estimated Fair Value | Fair value option | US government and government agencies</t>
  </si>
  <si>
    <t>Estimated Fair Value | Fair value option | Non-US government securities</t>
  </si>
  <si>
    <t>Estimated Fair Value | Fair value option | Asset backed securities</t>
  </si>
  <si>
    <t>Estimated Fair Value | Fair value option | Short-term investments</t>
  </si>
  <si>
    <t>Estimated Fair Value | Fair value option | Equity securities</t>
  </si>
  <si>
    <t>Estimated Fair Value | Fair value option | Other investments fair value option</t>
  </si>
  <si>
    <t>Estimated Fair Value | Fair value option | Other investments at net asset value</t>
  </si>
  <si>
    <t>Represents the Company’s obligations to deliver securities that it did not own at the time of sale. Such amounts are included in “other liabilities” on the Company’s consolidated balance sheets.</t>
  </si>
  <si>
    <t>See Note 10</t>
  </si>
  <si>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8</t>
  </si>
  <si>
    <t>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Fair Value - Rollforward of Level 3 assets and liabilities (Details) - USD ($) $ in Thousands</t>
  </si>
  <si>
    <t>Level 3 assets rollforward</t>
  </si>
  <si>
    <t>Balance at beginning of year</t>
  </si>
  <si>
    <t>Total gains or (losses) (realized/unrealized) - included in earnings</t>
  </si>
  <si>
    <t>Total gains or (losses) (realized/unrealized) - included in other comprehensive income</t>
  </si>
  <si>
    <t>Purchases, issuances, sales and settlements</t>
  </si>
  <si>
    <t>Purchases</t>
  </si>
  <si>
    <t>Issuances</t>
  </si>
  <si>
    <t>Sales</t>
  </si>
  <si>
    <t>Settlements</t>
  </si>
  <si>
    <t>Transfers in and/or out of Level 3</t>
  </si>
  <si>
    <t>Contingent consideration liability</t>
  </si>
  <si>
    <t>Level 3 liabilities rollforward</t>
  </si>
  <si>
    <t>Available for sale | Asset backed securities</t>
  </si>
  <si>
    <t>Available for sale | Corporate bonds</t>
  </si>
  <si>
    <t>Fair value option | Corporate bonds</t>
  </si>
  <si>
    <t>Fair value option | Other investments</t>
  </si>
  <si>
    <t>Gains or losses were included in net realized gains (losses).</t>
  </si>
  <si>
    <t>Fair Value - Narrative (Details) - USD ($) $ in Thousands</t>
  </si>
  <si>
    <t>Total assets and liabilities measured at fair value</t>
  </si>
  <si>
    <t>Total assets and liabilities measured at fair value priced using non-binding broker quotes</t>
  </si>
  <si>
    <t>Total assets and liabilities measured at fair value priced using non-binding broker quotes (percentage)</t>
  </si>
  <si>
    <t>Unsecured debt | Senior Notes</t>
  </si>
  <si>
    <t>Estimated fair value of senior notes</t>
  </si>
  <si>
    <t>Derivative Instruments (Details) - USD ($) $ in Thousands</t>
  </si>
  <si>
    <t>Derivative offsetting [Abstract]</t>
  </si>
  <si>
    <t>Derivative assets subject to master netting agreements</t>
  </si>
  <si>
    <t>Derivative liabilities subject to master netting agreements</t>
  </si>
  <si>
    <t>Net realized gains (losses) on derivative instruments</t>
  </si>
  <si>
    <t>Not Designated as Hedging Instrument</t>
  </si>
  <si>
    <t>Derivative [Line Items]</t>
  </si>
  <si>
    <t>Asset derivatives - fair value</t>
  </si>
  <si>
    <t>Liability derivatives - fair value</t>
  </si>
  <si>
    <t>Not Designated as Hedging Instrument | Futures contracts</t>
  </si>
  <si>
    <t>Not Designated as Hedging Instrument | Futures contracts | Other investments available for sale, at fair value</t>
  </si>
  <si>
    <t>Net derivatives - notional value</t>
  </si>
  <si>
    <t>Not Designated as Hedging Instrument | Foreign currency forward contracts</t>
  </si>
  <si>
    <t>Not Designated as Hedging Instrument | Foreign currency forward contracts | Other investments available for sale, at fair value</t>
  </si>
  <si>
    <t>Not Designated as Hedging Instrument | TBAs</t>
  </si>
  <si>
    <t>Not Designated as Hedging Instrument | TBAs | Fixed maturities available for sale, at fair value</t>
  </si>
  <si>
    <t>[3],[4]</t>
  </si>
  <si>
    <t>Not Designated as Hedging Instrument | Other</t>
  </si>
  <si>
    <t>Not Designated as Hedging Instrument | Other | Other investments available for sale, at fair value</t>
  </si>
  <si>
    <t>The fair value of asset derivatives are included in ‘other assets’ and the fair value of liability derivatives are included in ‘other liabilities.’ Such amounts include risk in force on GSE credit-risk sharing transactions that are accounted for as derivatives.</t>
  </si>
  <si>
    <t>Represents the absolute notional value of all outstanding contracts, consisting of long and short positions.</t>
  </si>
  <si>
    <t>The fair value of TBAs are included in ‘fixed maturities available for sale, at fair value.’</t>
  </si>
  <si>
    <t>Variable Interest Entity and Noncontrolling Interests - Variable interest entity (Details) - USD ($) $ / shares in Units, $ in Thousands</t>
  </si>
  <si>
    <t>Mar. 31, 2014</t>
  </si>
  <si>
    <t>Variable Interest Entity [Line Items]</t>
  </si>
  <si>
    <t>Proceeds on issuance of preference shares</t>
  </si>
  <si>
    <t>Variable Interest Entity, Primary Beneficiary | Watford Re</t>
  </si>
  <si>
    <t>Initial capitalization amount</t>
  </si>
  <si>
    <t>Proceeds from from common shares issued, net</t>
  </si>
  <si>
    <t>Net proceeds from issuance of common shares</t>
  </si>
  <si>
    <t>Net proceeds on issuance of preference shares</t>
  </si>
  <si>
    <t>Initial investment contribution amount</t>
  </si>
  <si>
    <t>Number of shares acquired</t>
  </si>
  <si>
    <t>Ownership percentage</t>
  </si>
  <si>
    <t>Number of shares called by warrants</t>
  </si>
  <si>
    <t>Exercise price of outstanding warrants</t>
  </si>
  <si>
    <t>Variable Interest Entity and Noncontrolling Interests - Carrying amount of assets and liabilities of variable interest entity (Details) - USD ($) $ in Thousands</t>
  </si>
  <si>
    <t>Assets</t>
  </si>
  <si>
    <t>Fixed maturities available for sale, at fair value</t>
  </si>
  <si>
    <t>Total assets of consolidated VIE</t>
  </si>
  <si>
    <t>Total liabilities of consolidated VIE</t>
  </si>
  <si>
    <t>Watford Re | Variable Interest Entity, Primary Beneficiary</t>
  </si>
  <si>
    <t>Variable Interest Entity and Noncontrolling Interests - Cash flows of variable interest entity (Details) - USD ($) $ in Thousands</t>
  </si>
  <si>
    <t>Net cash provided by (used in) operating activities</t>
  </si>
  <si>
    <t>Net cash provided by (used in) investing activities</t>
  </si>
  <si>
    <t>Net cash provided by (used in) financing activities</t>
  </si>
  <si>
    <t>Variable Interest Entity and Noncontrolling Interests - Non-redeemable noncontrolling interest (Details) - USD ($) $ in Thousands</t>
  </si>
  <si>
    <t>Noncontrolling Interest [Line Items]</t>
  </si>
  <si>
    <t>Non-redeemable noncontrolling interest, beginning of year</t>
  </si>
  <si>
    <t>Non-redeemable noncontrolling interest, end of year</t>
  </si>
  <si>
    <t>Watford Re | Noncontrolling Interest</t>
  </si>
  <si>
    <t>Common shares | Watford Re | Noncontrolling Interest</t>
  </si>
  <si>
    <t>Noncontrolling interest, ownership percentage by noncontrolling owners</t>
  </si>
  <si>
    <t>89.00%</t>
  </si>
  <si>
    <t>Variable Interest Entity and Noncontrolling Interests - Redeemable noncontrolling interest (Details) - USD ($) $ / shares in Units, $ in Thousands</t>
  </si>
  <si>
    <t>Redeemable Noncontrolling Interest [Line Items]</t>
  </si>
  <si>
    <t>Balance, beginning of year</t>
  </si>
  <si>
    <t>Accretion of preference share issuance costs</t>
  </si>
  <si>
    <t>Balance, end of year</t>
  </si>
  <si>
    <t>Preferred shares, par value per share</t>
  </si>
  <si>
    <t>Preference shares, number of shares issued</t>
  </si>
  <si>
    <t>Liquidation preference per share</t>
  </si>
  <si>
    <t>Issue price per share</t>
  </si>
  <si>
    <t>Preferred shares, dividend rate (as a percent)</t>
  </si>
  <si>
    <t>Preferred dividends including accretion of discount and issuance costs</t>
  </si>
  <si>
    <t>Watford Re | 3 month US dollar LIBOR</t>
  </si>
  <si>
    <t>1.00%</t>
  </si>
  <si>
    <t>Variable Interest Entity and Noncontrolling Interests - Income or loss attributable to third party investors (Details) - USD ($) $ in Thousands</t>
  </si>
  <si>
    <t>Amounts attributable to non-redeemable noncontrolling interests</t>
  </si>
  <si>
    <t>Variable Interest Entity and Noncontrolling Interests - Other variable interest entity disclosures (Details) - USD ($) $ in Thousands</t>
  </si>
  <si>
    <t>Total VIE Assets</t>
  </si>
  <si>
    <t>Variable Interest Entity, Not Primary Beneficiary | On Balance Sheet</t>
  </si>
  <si>
    <t>Variable Interest Entity, Not Primary Beneficiary | Off Balance Sheet</t>
  </si>
  <si>
    <t>Variable Interest Entity, Not Primary Beneficiary | Bellemeade 2015-1 Ltd. (Jul-15)</t>
  </si>
  <si>
    <t>Variable Interest Entity, Not Primary Beneficiary | Bellemeade 2015-1 Ltd. (Jul-15) | On Balance Sheet</t>
  </si>
  <si>
    <t>Variable Interest Entity, Not Primary Beneficiary | Bellemeade 2015-1 Ltd. (Jul-15) | Off Balance Sheet</t>
  </si>
  <si>
    <t>Variable Interest Entity, Not Primary Beneficiary | Bellemeade 2016-1 Ltd. (May-16)</t>
  </si>
  <si>
    <t>Variable Interest Entity, Not Primary Beneficiary | Bellemeade 2016-1 Ltd. (May-16) | On Balance Sheet</t>
  </si>
  <si>
    <t>Variable Interest Entity, Not Primary Beneficiary | Bellemeade 2016-1 Ltd. (May-16) | Off Balance Sheet</t>
  </si>
  <si>
    <t>Variable Interest Entity, Not Primary Beneficiary | Bellemeade 2017-1 Ltd. (Oct-17)</t>
  </si>
  <si>
    <t>Variable Interest Entity, Not Primary Beneficiary | Bellemeade 2017-1 Ltd. (Oct-17) | On Balance Sheet</t>
  </si>
  <si>
    <t>Variable Interest Entity, Not Primary Beneficiary | Bellemeade 2017-1 Ltd. (Oct-17) | Off Balance Sheet</t>
  </si>
  <si>
    <t>Variable Interest Entity, Not Primary Beneficiary | Bellemeade 2018-1 Ltd. (Apr-18)</t>
  </si>
  <si>
    <t>Variable Interest Entity, Not Primary Beneficiary | Bellemeade 2018-1 Ltd. (Apr-18) | On Balance Sheet</t>
  </si>
  <si>
    <t>Variable Interest Entity, Not Primary Beneficiary | Bellemeade 2018-1 Ltd. (Apr-18) | Off Balance Sheet</t>
  </si>
  <si>
    <t>Variable Interest Entity, Not Primary Beneficiary | Bellemeade 2018-2 Ltd. (Aug-18)</t>
  </si>
  <si>
    <t>Variable Interest Entity, Not Primary Beneficiary | Bellemeade 2018-2 Ltd. (Aug-18) | On Balance Sheet</t>
  </si>
  <si>
    <t>Variable Interest Entity, Not Primary Beneficiary | Bellemeade 2018-2 Ltd. (Aug-18) | Off Balance Sheet</t>
  </si>
  <si>
    <t>Variable Interest Entity, Not Primary Beneficiary | Bellemeade 2018-3 Ltd. (Oct-18)</t>
  </si>
  <si>
    <t>Variable Interest Entity, Not Primary Beneficiary | Bellemeade 2018-3 Ltd. (Oct-18) | On Balance Sheet</t>
  </si>
  <si>
    <t>Variable Interest Entity, Not Primary Beneficiary | Bellemeade 2018-3 Ltd. (Oct-18) | Off Balance Sheet</t>
  </si>
  <si>
    <t>Other Comprehensive Income  - Components of accumulated other comprehensive income (Details) - USD ($) $ in Thousands</t>
  </si>
  <si>
    <t>Accumulated Other Comprehensive Income (Loss) [Line Items]</t>
  </si>
  <si>
    <t>Beginning balance</t>
  </si>
  <si>
    <t>Other comprehensive income (loss) before reclassifications</t>
  </si>
  <si>
    <t>Amounts reclassified from accumulated other comprehensive income</t>
  </si>
  <si>
    <t>Net current period other comprehensive income (loss)</t>
  </si>
  <si>
    <t>Ending balance</t>
  </si>
  <si>
    <t>Unrealized Appreciation on Available-For-Sale Investments</t>
  </si>
  <si>
    <t>Foreign Currency Translation Adjustments</t>
  </si>
  <si>
    <t>Other Comprehensive Income  - Amounts reclassified from accumulated other comprehensive income (Details) - USD ($) $ in Thousands</t>
  </si>
  <si>
    <t>Reclassification out of Accumulated Other Comprehensive Income [Line Items]</t>
  </si>
  <si>
    <t>Net of tax</t>
  </si>
  <si>
    <t>Reclassification out of accumulated other comprehensive income | Unrealized Appreciation on Available-For-Sale Investments</t>
  </si>
  <si>
    <t>Net realized gains</t>
  </si>
  <si>
    <t>Other Comprehensive Income  - Components of other comprehensive income (Details) - USD ($) $ in Thousands</t>
  </si>
  <si>
    <t>Before tax amount:</t>
  </si>
  <si>
    <t>Unrealized holding gains (losses) arising during period, before tax</t>
  </si>
  <si>
    <t>Portion of other-than-temporary impairment losses recognized in other comprehensive income (loss), before tax</t>
  </si>
  <si>
    <t>Less reclassification of net realized gains (losses) included in net income, before tax</t>
  </si>
  <si>
    <t>Foreign currency translation adjustments, before tax</t>
  </si>
  <si>
    <t>Other comprehensive income (loss), before tax</t>
  </si>
  <si>
    <t>Tax expense (benefit):</t>
  </si>
  <si>
    <t>Unrealized holding gains (losses) arising during period, tax</t>
  </si>
  <si>
    <t>Portion of other-than-temporary impairment losses recognized in other comprehensive income (loss), tax</t>
  </si>
  <si>
    <t>Less reclassification of net realized gains (losses) included in net income, tax</t>
  </si>
  <si>
    <t>Foreign currency translation adjustments, tax</t>
  </si>
  <si>
    <t>Other comprehensive income (loss), tax</t>
  </si>
  <si>
    <t>Net of tax amount:</t>
  </si>
  <si>
    <t>Unrealized holding gains (losses) arising during period, net of tax</t>
  </si>
  <si>
    <t>Portion of other-than-temporary impairment losses recognized in other comprehensive income (loss), net of tax</t>
  </si>
  <si>
    <t>Less reclassification of net realized gains (losses) included in net income, net of tax</t>
  </si>
  <si>
    <t>Foreign currency translation adjustments, net of tax</t>
  </si>
  <si>
    <t>Earnings Per Common Share (Details) - USD ($) $ / shares in Units, $ in Thousands</t>
  </si>
  <si>
    <t>Numerator:</t>
  </si>
  <si>
    <t>Denominator:</t>
  </si>
  <si>
    <t>Weighted average common shares outstanding</t>
  </si>
  <si>
    <t>Series D preferred securities</t>
  </si>
  <si>
    <t>Weighted average common shares outstanding — basic</t>
  </si>
  <si>
    <t>Effect of dilutive common share equivalents:</t>
  </si>
  <si>
    <t>Nonvested restricted shares</t>
  </si>
  <si>
    <t>Stock options</t>
  </si>
  <si>
    <t>Weighted average common shares and common share equivalents outstanding — diluted</t>
  </si>
  <si>
    <t>Earnings per common share:</t>
  </si>
  <si>
    <t>Stock Options</t>
  </si>
  <si>
    <t>Antidilutive Securities Excluded from Computation of Earnings Per Share [Line Items]</t>
  </si>
  <si>
    <t>Antidilutive securities excluded from computation of earnings per common share (shares)</t>
  </si>
  <si>
    <t>The company has determined that, based on a review of the terms, features and rights of the Company’s non-voting common equivalent preferred shares compared to the rights of the Company’s common shareholders, the underlying common shares that the convertible securities convert to were common share equivalents at the time of their issuance.</t>
  </si>
  <si>
    <t>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18, 2017 and 2016, the number of stock options excluded were 5,673,821, 2,603,451 and 2,168,187, respectively.</t>
  </si>
  <si>
    <t>Income Taxes - Components of income tax (Details) - USD ($) $ in Thousands</t>
  </si>
  <si>
    <t>Current expense (benefit):</t>
  </si>
  <si>
    <t>United States</t>
  </si>
  <si>
    <t>Non-U.S.</t>
  </si>
  <si>
    <t>Current Income Tax Expense (Benefit)</t>
  </si>
  <si>
    <t>Deferred expense (benefit):</t>
  </si>
  <si>
    <t>Deferred Income Tax Expense (Benefit)</t>
  </si>
  <si>
    <t>Income tax expense (benefit)</t>
  </si>
  <si>
    <t>Income Taxes - Income before taxes by jurisdiction (Details) - USD ($) $ in Thousands</t>
  </si>
  <si>
    <t>Income Tax Disclosure [Line Items]</t>
  </si>
  <si>
    <t>Bermuda</t>
  </si>
  <si>
    <t>Income Taxes - Statutory tax rate by jurisdiction (Details)</t>
  </si>
  <si>
    <t>Jan. 01, 2018</t>
  </si>
  <si>
    <t>Statutory tax rate (percentage)</t>
  </si>
  <si>
    <t>21.00%</t>
  </si>
  <si>
    <t>35.00%</t>
  </si>
  <si>
    <t>United Kingdom</t>
  </si>
  <si>
    <t>Ireland</t>
  </si>
  <si>
    <t>12.50%</t>
  </si>
  <si>
    <t>Denmark</t>
  </si>
  <si>
    <t>22.00%</t>
  </si>
  <si>
    <t>Canada</t>
  </si>
  <si>
    <t>Gibraltar</t>
  </si>
  <si>
    <t>Australia</t>
  </si>
  <si>
    <t>30.00%</t>
  </si>
  <si>
    <t>Hong Kong</t>
  </si>
  <si>
    <t>Netherlands</t>
  </si>
  <si>
    <t>20.00%</t>
  </si>
  <si>
    <t>Income Taxes - Reconciliation of effective tax rate (Details) - USD ($) $ in Thousands</t>
  </si>
  <si>
    <t>Expected income tax expense (benefit) computed on pre-tax income at weighted average income tax rate</t>
  </si>
  <si>
    <t>Addition (reduction) in income tax expense (benefit) resulting from:</t>
  </si>
  <si>
    <t>Tax-exempt investment income</t>
  </si>
  <si>
    <t>Meals and entertainment</t>
  </si>
  <si>
    <t>State taxes, net of U.S. federal tax benefit</t>
  </si>
  <si>
    <t>Foreign branch taxes</t>
  </si>
  <si>
    <t>Prior year adjustment</t>
  </si>
  <si>
    <t>Foreign exchange gains &amp; losses</t>
  </si>
  <si>
    <t>Changes in applicable tax rate</t>
  </si>
  <si>
    <t>Dividend withholding taxes</t>
  </si>
  <si>
    <t>Change in valuation allowance</t>
  </si>
  <si>
    <t>Contingent consideration</t>
  </si>
  <si>
    <t>Share based compensation</t>
  </si>
  <si>
    <t>Income Taxes - Components of deferred tax assets and liabilities (Details) - USD ($) $ in Thousands</t>
  </si>
  <si>
    <t>Deferred income tax assets:</t>
  </si>
  <si>
    <t>Net operating loss</t>
  </si>
  <si>
    <t>Uncrystallized losses</t>
  </si>
  <si>
    <t>AMT credit carryforward</t>
  </si>
  <si>
    <t>Discounting of net loss reserves</t>
  </si>
  <si>
    <t>Deferred ceding commission</t>
  </si>
  <si>
    <t>Net unearned premium reserve</t>
  </si>
  <si>
    <t>Compensation liabilities</t>
  </si>
  <si>
    <t>Foreign tax credit carryforward</t>
  </si>
  <si>
    <t>Bad debt reserves</t>
  </si>
  <si>
    <t>Net unrealized foreign exchange gains</t>
  </si>
  <si>
    <t>Net unrealized decline of investments</t>
  </si>
  <si>
    <t>Other, net</t>
  </si>
  <si>
    <t>Deferred tax assets before valuation allowance</t>
  </si>
  <si>
    <t>Valuation allowance</t>
  </si>
  <si>
    <t>Deferred tax assets net of valuation allowance</t>
  </si>
  <si>
    <t>Deferred income tax liabilities:</t>
  </si>
  <si>
    <t>Depreciation and amortization</t>
  </si>
  <si>
    <t>Deposit accounting liability</t>
  </si>
  <si>
    <t>Contingency reserve</t>
  </si>
  <si>
    <t>Deferred policy acquisition costs</t>
  </si>
  <si>
    <t>Total deferred tax liabilities</t>
  </si>
  <si>
    <t>Net deferred income tax assets</t>
  </si>
  <si>
    <t>Income Taxes - Operating loss carryfowards and tax credits (Details) - USD ($) $ in Thousands</t>
  </si>
  <si>
    <t>Operating Loss Carryforwards [Line Items]</t>
  </si>
  <si>
    <t>U.K. foreign tax credits</t>
  </si>
  <si>
    <t>U.S. refundable AMT credits</t>
  </si>
  <si>
    <t>Operating loss carryforwards</t>
  </si>
  <si>
    <t>Operating loss carryforward, portion subject to utilization limits</t>
  </si>
  <si>
    <t>Operating loss carryforward, annual utilization limit</t>
  </si>
  <si>
    <t>Watford Re | United States</t>
  </si>
  <si>
    <t>Minimum | United States</t>
  </si>
  <si>
    <t>Operating loss carryforwards, expiration</t>
  </si>
  <si>
    <t>Maximum | United States</t>
  </si>
  <si>
    <t>Includes $4.6 million net operating loss carryforwards from Watford Re.</t>
  </si>
  <si>
    <t>On January 30, 2014, the Company’s U.S. mortgage operations underwent an ownership change for U.S. federal income tax purposes as a result of the Company’s acquisition of the CMG Entities. As a result of this ownership change, a limitation has been imposed upon the utilization of approximately $9.6 million of the Company’s existing U.S. net operating loss carryforwards. Utilization is limited to approximately $0.6 million per year in accordance with Section 382 of the Internal Revenue Code of 1986 as amended (“the Code”).</t>
  </si>
  <si>
    <t>Income Taxes - Unrecognized tax benefits (Details) - USD ($) $ in Thousands</t>
  </si>
  <si>
    <t>Reconciliation of beginning and ending amount of unrecognized tax benefits</t>
  </si>
  <si>
    <t>Additions based on tax positions related to the current year</t>
  </si>
  <si>
    <t>Additions for tax positions of prior years</t>
  </si>
  <si>
    <t>Reductions for tax positions of prior years</t>
  </si>
  <si>
    <t>Income Taxes - Summary of open tax years by major jurisdiction (Details)</t>
  </si>
  <si>
    <t>United States | Minimum</t>
  </si>
  <si>
    <t>Income Tax Contingency [Line Items]</t>
  </si>
  <si>
    <t>Open tax year</t>
  </si>
  <si>
    <t>United States | Maximum</t>
  </si>
  <si>
    <t>United Kingdom | Minimum</t>
  </si>
  <si>
    <t>United Kingdom | Maximum</t>
  </si>
  <si>
    <t>Ireland | Minimum</t>
  </si>
  <si>
    <t>Ireland | Maximum</t>
  </si>
  <si>
    <t>Canada | Minimum</t>
  </si>
  <si>
    <t>Canada | Maximum</t>
  </si>
  <si>
    <t>Switzerland | Minimum</t>
  </si>
  <si>
    <t>Switzerland | Maximum</t>
  </si>
  <si>
    <t>Denmark | Minimum</t>
  </si>
  <si>
    <t>Denmark | Maximum</t>
  </si>
  <si>
    <t>Income Taxes - Narrative (Details) - USD ($) $ in Millions</t>
  </si>
  <si>
    <t>Current income tax recoverable</t>
  </si>
  <si>
    <t>Tax Cuts and Jobs Act Of 2017, Income Tax Expense (Benefit)</t>
  </si>
  <si>
    <t>Other assets | T&amp;L Bonds</t>
  </si>
  <si>
    <t>US mortgage guaranty tax and loss bonds</t>
  </si>
  <si>
    <t>Transactions with Related Parties (Details) - USD ($) $ in Thousands</t>
  </si>
  <si>
    <t>Related Party Transaction [Line Items]</t>
  </si>
  <si>
    <t>The Carlyle Group | Common director</t>
  </si>
  <si>
    <t>Investments, value</t>
  </si>
  <si>
    <t>Unfunded commitments</t>
  </si>
  <si>
    <t>Aggregate cash distributions received</t>
  </si>
  <si>
    <t>Commitments and Contingencies - Concentrations of credit risk (Details) - Customer Concentration Risk - Gross Written Premiums</t>
  </si>
  <si>
    <t>Aon Corporation</t>
  </si>
  <si>
    <t>14.40%</t>
  </si>
  <si>
    <t>Marsh And McLennan Companies</t>
  </si>
  <si>
    <t>9.30%</t>
  </si>
  <si>
    <t>10.70%</t>
  </si>
  <si>
    <t>Commitments and Contingencies - Future minimum rental payments (Details) - USD ($) $ in Thousands</t>
  </si>
  <si>
    <t>Rent expense</t>
  </si>
  <si>
    <t>Rental expense net of income from subleases</t>
  </si>
  <si>
    <t>Office Space [Member]</t>
  </si>
  <si>
    <t>Operating Leases, Future Minimum Payments Due, Fiscal Year Maturity [Abstract]</t>
  </si>
  <si>
    <t>2024 and thereafter</t>
  </si>
  <si>
    <t>Commitments and Contingencies - Other commitments (Details) - USD ($) $ in Millions</t>
  </si>
  <si>
    <t>Apr. 30, 2017</t>
  </si>
  <si>
    <t>Line of Credit Facility [Line Items]</t>
  </si>
  <si>
    <t>Investment commitments</t>
  </si>
  <si>
    <t>Future lease payments 2019</t>
  </si>
  <si>
    <t>Future lease payments 2020</t>
  </si>
  <si>
    <t>Future lease payments 2021</t>
  </si>
  <si>
    <t>Estimated purchase commitments, primarily related to software and computerized systems</t>
  </si>
  <si>
    <t>CMG Mortgage Insurance Company</t>
  </si>
  <si>
    <t>Debt and Financing Arrangements - Schedule of senior notes outstanding (Details) - USD ($) $ in Thousands</t>
  </si>
  <si>
    <t>Debt Instrument [Line Items]</t>
  </si>
  <si>
    <t>Principal amount</t>
  </si>
  <si>
    <t>Carrying amount</t>
  </si>
  <si>
    <t>7.350% senior notes due 2034</t>
  </si>
  <si>
    <t>Stated interest rate (percentage)</t>
  </si>
  <si>
    <t>7.35%</t>
  </si>
  <si>
    <t>5.144% senior notes due 2043</t>
  </si>
  <si>
    <t>5.144%</t>
  </si>
  <si>
    <t>4.011% senior notes due 2026</t>
  </si>
  <si>
    <t>4.011%</t>
  </si>
  <si>
    <t>5.031% senior notes due 2046</t>
  </si>
  <si>
    <t>5.031%</t>
  </si>
  <si>
    <t>Senior notes of Arch Capital issued on May 4, 2004 and due May 1, 2034 (“2034 notes”).</t>
  </si>
  <si>
    <t>Senior notes of Arch-U.S., a wholly-owned subsidiary of Arch Capital, issued on December 13, 2013 and due November 1, 2043 (“2043 notes”), fully and unconditionally guaranteed by Arch Capital.</t>
  </si>
  <si>
    <t>Senior notes of Arch Capital Finance LLC (“Arch Finance”), a wholly-owned finance subsidiary of Arch Capital, issued on December 8, 2016 and due December 15, 2026 (“2026 notes”), fully and unconditionally guaranteed by Arch Capital.</t>
  </si>
  <si>
    <t>Senior notes of Arch Finance issued on December 8, 2016 and due December 15, 2046 (“2046 notes”), fully and unconditionally guaranteed by Arch Capital.</t>
  </si>
  <si>
    <t>Debt and Financing Arrangements - Letter of Credit and Revolving Credit Facilities (Details) - USD ($) $ in Thousands</t>
  </si>
  <si>
    <t>Oct. 26, 2016</t>
  </si>
  <si>
    <t>Outstanding borrowings</t>
  </si>
  <si>
    <t>Investments pledged as collateral</t>
  </si>
  <si>
    <t>Credit Facility</t>
  </si>
  <si>
    <t>Maximum borrowing capacity</t>
  </si>
  <si>
    <t>Credit facility term</t>
  </si>
  <si>
    <t>5 years</t>
  </si>
  <si>
    <t>Secured letter of credit facility</t>
  </si>
  <si>
    <t>Optional increased capacity</t>
  </si>
  <si>
    <t>Remaining capacity</t>
  </si>
  <si>
    <t>Unsecured revolving loan and letter of credit facility</t>
  </si>
  <si>
    <t>Arch Re US | Revolving Credit Facility</t>
  </si>
  <si>
    <t>Other Arch Capital Subsidiaries</t>
  </si>
  <si>
    <t>Watford Re | Credit facility expiring May 2019</t>
  </si>
  <si>
    <t>Watford Re | Secured credit facility expiring November 2021</t>
  </si>
  <si>
    <t>Letter of credit limit</t>
  </si>
  <si>
    <t>Goodwill and Intangible Assets - Analysis of goodwill and intangible assets (Details) - USD ($) $ in Thousands</t>
  </si>
  <si>
    <t>Goodwill</t>
  </si>
  <si>
    <t>Goodwill, beginning of year</t>
  </si>
  <si>
    <t>Goodwill, acquisitions</t>
  </si>
  <si>
    <t>Goodwill, impairment</t>
  </si>
  <si>
    <t>Goodwill, foreign currency translation adjustment</t>
  </si>
  <si>
    <t>Goodwill, end of year</t>
  </si>
  <si>
    <t>Intangible assets (indefinite life)</t>
  </si>
  <si>
    <t>Intangible assets with an indefinite life, beginning of year</t>
  </si>
  <si>
    <t>Intangible assets with an indefinite life, acquisitions</t>
  </si>
  <si>
    <t>Intangible assets with an indefinite life, impairment</t>
  </si>
  <si>
    <t>Intangible assets with an indefinite life, foreign currency translation adjustment</t>
  </si>
  <si>
    <t>Intangible assets with an indefinite life, end of year</t>
  </si>
  <si>
    <t>Intangible assets (finite life)</t>
  </si>
  <si>
    <t>Intangible assets with a finite life, beginning of year</t>
  </si>
  <si>
    <t>Intangible assets with a finite life, acquisitions</t>
  </si>
  <si>
    <t>Intangible assets with a finite life, amortization</t>
  </si>
  <si>
    <t>Intangible assets with a finite life, foreign currency translation adjustment</t>
  </si>
  <si>
    <t>Intangible assets with a finite life, impairment</t>
  </si>
  <si>
    <t>Intangible assets with a finite life, end of year</t>
  </si>
  <si>
    <t>Goodwill and intangible assets, beginning of year</t>
  </si>
  <si>
    <t>Goodwill and intangible assets, acquisitions</t>
  </si>
  <si>
    <t>Goodwill and intangible assets impairment</t>
  </si>
  <si>
    <t>Goodwill and intangible assets, foreign currency movements and other adjustments</t>
  </si>
  <si>
    <t>Goodwill and intangible assets, end of year</t>
  </si>
  <si>
    <t>Goodwill and intangible assets, gross balance</t>
  </si>
  <si>
    <t>Intangible assets with a finite life, accumulated amortization</t>
  </si>
  <si>
    <t>Goodwill and intangible assets, accumulated foreign currency translation and other adjustments</t>
  </si>
  <si>
    <t>Goodwill, gross balance</t>
  </si>
  <si>
    <t>Intangible assets with an indefinite life</t>
  </si>
  <si>
    <t>Indefinite-lived intangible assets, gross balance</t>
  </si>
  <si>
    <t>Intangible assets with a finite life</t>
  </si>
  <si>
    <t>Intangible assets with a finite life, gross balance</t>
  </si>
  <si>
    <t>The impairment to the indefinite-lived intangible assets during the year ended December 31, 2018 of $6.3 million related to insurance licenses from the acquisition of UGC that were forfeited as a result of the merger of two subsidiaries. The impairment was recorded in “corporate expenses” in the consolidated statement of income.</t>
  </si>
  <si>
    <t>Goodwill and Intangible Assets - Summary of intangible assets by major class (Details) - USD ($) $ in Thousands</t>
  </si>
  <si>
    <t>Schedule of Goodwill And Intangible Assets [Line Items]</t>
  </si>
  <si>
    <t>Gross balance</t>
  </si>
  <si>
    <t>Goodwill and intangible assets, net balance</t>
  </si>
  <si>
    <t>Intangible liability - unfavorable service contract</t>
  </si>
  <si>
    <t>Intangible assets with a finite life | Acquired insurance contracts</t>
  </si>
  <si>
    <t>Intangible assets with a finite life | Operating platform</t>
  </si>
  <si>
    <t>Intangible assets with a finite life | Distribution relationships</t>
  </si>
  <si>
    <t>Intangible assets with a finite life | Other</t>
  </si>
  <si>
    <t>Intangible assets with an indefinite life | Insurance licenses</t>
  </si>
  <si>
    <t>Goodwill and Intangible Assets - Future amortization expense (Details) - USD ($) $ in Thousands</t>
  </si>
  <si>
    <t>Finite-Lived Intangible Assets, Net</t>
  </si>
  <si>
    <t>Goodwill and Intangible Assets - Narrative (Details)</t>
  </si>
  <si>
    <t>Minimum</t>
  </si>
  <si>
    <t>Finite-Lived Intangible Assets [Line Items]</t>
  </si>
  <si>
    <t>Remaining useful lives of intangible assets</t>
  </si>
  <si>
    <t>1 year</t>
  </si>
  <si>
    <t>Maximum</t>
  </si>
  <si>
    <t>18 years</t>
  </si>
  <si>
    <t>Shareholders' Equity - Roll-forward of changes in issued and outstanding common shares (Details) - $ / shares</t>
  </si>
  <si>
    <t>Apr. 30, 2018</t>
  </si>
  <si>
    <t>Common Shares:</t>
  </si>
  <si>
    <t>Shares issued, beginning of year</t>
  </si>
  <si>
    <t>Shares issued</t>
  </si>
  <si>
    <t>Conversion of Series D preferred shares</t>
  </si>
  <si>
    <t>Restricted shares issued, net of cancellations</t>
  </si>
  <si>
    <t>Shares issued, end of year</t>
  </si>
  <si>
    <t>Common shares held in treasury, end of year</t>
  </si>
  <si>
    <t>Common shares outstanding, end of year</t>
  </si>
  <si>
    <t>Authorized and Issued:</t>
  </si>
  <si>
    <t>Common shares authorized</t>
  </si>
  <si>
    <t>Preferred shares authorized</t>
  </si>
  <si>
    <t>Includes shares issued from the exercise of stock options and stock appreciation rights, and shares issued from the employee share purchase plan.</t>
  </si>
  <si>
    <t>Such shares represent common shares that were issued upon conversion of the non-voting common equivalent preference shares issued in connection with the AIG acquisition.</t>
  </si>
  <si>
    <t>Shareholders' Equity - Three-for-one common share split (Details)</t>
  </si>
  <si>
    <t>May 31, 2018$ / sharesshares</t>
  </si>
  <si>
    <t>Dec. 31, 2018$ / sharesshares</t>
  </si>
  <si>
    <t>Apr. 30, 2018$ / sharesshares</t>
  </si>
  <si>
    <t>Dec. 31, 2017$ / shares</t>
  </si>
  <si>
    <t>Number of common shares authorized | shares</t>
  </si>
  <si>
    <t>Common shares, par value per share | $ / shares</t>
  </si>
  <si>
    <t>Shareholders' Equity - Share repurchase program (Details) - USD ($) $ / shares in Units, $ in Thousands</t>
  </si>
  <si>
    <t>Class of Stock [Line Items]</t>
  </si>
  <si>
    <t>Treasury stock, value of shares acquired</t>
  </si>
  <si>
    <t>Treasury stock, shares acquired (shares)</t>
  </si>
  <si>
    <t>Treasury stock, average cost per share</t>
  </si>
  <si>
    <t>Remaining share repurchase authorization</t>
  </si>
  <si>
    <t>Cumulative number of shares acquired since inception of share repurchase program</t>
  </si>
  <si>
    <t>Aggregate purchase price of shares acquired since inception of share repurchase program</t>
  </si>
  <si>
    <t>Shareholders' Equity - Convertible non-voting common equivalent preferred shares (Details) - shares</t>
  </si>
  <si>
    <t>Number of shares converted</t>
  </si>
  <si>
    <t>Series D Preferred Shares</t>
  </si>
  <si>
    <t>Number of share in conversion</t>
  </si>
  <si>
    <t>Number of underlying common shares</t>
  </si>
  <si>
    <t>Number of preferred shares outstanding</t>
  </si>
  <si>
    <t>United Guaranty Corporation | Series D Preferred Shares</t>
  </si>
  <si>
    <t>Number of shares issued</t>
  </si>
  <si>
    <t>Shareholders' Equity - Preferred shares (Details) - USD ($) $ / shares in Units, $ in Thousands, shares in Millions</t>
  </si>
  <si>
    <t>Sep. 29, 2016</t>
  </si>
  <si>
    <t>Nov. 30, 2017</t>
  </si>
  <si>
    <t>Aug. 31, 2017</t>
  </si>
  <si>
    <t>Average cost per share</t>
  </si>
  <si>
    <t>Aggregate cost of share repurchase</t>
  </si>
  <si>
    <t>Series C Preferred Shares</t>
  </si>
  <si>
    <t>6.75%</t>
  </si>
  <si>
    <t>Preferred shares, redemption price per share</t>
  </si>
  <si>
    <t>Series E preferred shares</t>
  </si>
  <si>
    <t>5.25%</t>
  </si>
  <si>
    <t>Series E depositary share equivalent</t>
  </si>
  <si>
    <t>Proportionate interest of preference shares, per depositary share</t>
  </si>
  <si>
    <t>0.10%</t>
  </si>
  <si>
    <t>Series F Preferred Shares</t>
  </si>
  <si>
    <t>5.45%</t>
  </si>
  <si>
    <t>Series F depositary share equivalent</t>
  </si>
  <si>
    <t>Share-Based Compensation - Long Term Incentive Plan (Details) - shares</t>
  </si>
  <si>
    <t>May 06, 2016</t>
  </si>
  <si>
    <t>2018 Long Term Incentive and Share Award Plan</t>
  </si>
  <si>
    <t>Number of shares reserved for issuance</t>
  </si>
  <si>
    <t>Shares available for issuance transferred</t>
  </si>
  <si>
    <t>2015 Long Term Incentive And Share Award Plan</t>
  </si>
  <si>
    <t>Shares available for issuance</t>
  </si>
  <si>
    <t>2007 Employee Share Purchase Plan</t>
  </si>
  <si>
    <t>2012 Long Term Incentive and Share Award Plan</t>
  </si>
  <si>
    <t>Total number of shares reserved under plan</t>
  </si>
  <si>
    <t>Share-Based Compensation - Valuation assumptions (Details)</t>
  </si>
  <si>
    <t>Dividend yield</t>
  </si>
  <si>
    <t>Expected volatility</t>
  </si>
  <si>
    <t>21.30%</t>
  </si>
  <si>
    <t>Risk free interest rate</t>
  </si>
  <si>
    <t>2.00%</t>
  </si>
  <si>
    <t>Expected option life</t>
  </si>
  <si>
    <t>6 years</t>
  </si>
  <si>
    <t>Share-Based Compensation - Stock option activity (Details) - Options and SARs $ / shares in Units, $ in Thousands</t>
  </si>
  <si>
    <t>Dec. 31, 2018USD ($)$ / sharesshares</t>
  </si>
  <si>
    <t>Number of Options / SARs</t>
  </si>
  <si>
    <t>Outstanding, beginning of year (in shares) | shares</t>
  </si>
  <si>
    <t>Granted (in shares) | shares</t>
  </si>
  <si>
    <t>Exercised (in shares) | shares</t>
  </si>
  <si>
    <t>Forfeited or expired (in shares) | shares</t>
  </si>
  <si>
    <t>Outstanding, end of year (in shares) | shares</t>
  </si>
  <si>
    <t>Exercisable, end of year (in shares) | shares</t>
  </si>
  <si>
    <t>Weighted Average Exercise Price</t>
  </si>
  <si>
    <t>Outstanding, beginning of year, weighted average exercise price | $ / shares</t>
  </si>
  <si>
    <t>Granted, weighted average exercise price | $ / shares</t>
  </si>
  <si>
    <t>Exercised, weighted average exercise price | $ / shares</t>
  </si>
  <si>
    <t>Forfeited or expired, weighted average exercise price | $ / shares</t>
  </si>
  <si>
    <t>Outstanding, end of year, weighted average exercise price | $ / shares</t>
  </si>
  <si>
    <t>Exercisable, end of year, weighted average exercise price | $ / shares</t>
  </si>
  <si>
    <t>Weighted average contractual term, outstanding, end of year</t>
  </si>
  <si>
    <t>5 years 5 months 8 days</t>
  </si>
  <si>
    <t>Weighted average contractual term, exercisable, end of year</t>
  </si>
  <si>
    <t>4 years 7 months 2 days</t>
  </si>
  <si>
    <t>Aggregate intrinsic value, outstanding, end of year | $</t>
  </si>
  <si>
    <t>Aggregate intrinsic value, exercisable, end of year | $</t>
  </si>
  <si>
    <t>Share-Based Compensation - Options additional information (Details) - USD ($) $ / shares in Units, $ in Thousands</t>
  </si>
  <si>
    <t>Vesting period</t>
  </si>
  <si>
    <t>Options and SARs</t>
  </si>
  <si>
    <t>Proceeds from stock options exercised</t>
  </si>
  <si>
    <t>Tax benefit from exercise of stock options and SARs</t>
  </si>
  <si>
    <t>Aggregate intrinsic value of options exercised</t>
  </si>
  <si>
    <t>Share-Based Compensation - Restricted common shares and restricted stock units activity (Details)</t>
  </si>
  <si>
    <t>Restricted Common Shares</t>
  </si>
  <si>
    <t>Unvested Shares:</t>
  </si>
  <si>
    <t>Unvested balance, beginning of year (in shares) | shares</t>
  </si>
  <si>
    <t>Restricted shares and restricted unit awards granted | shares</t>
  </si>
  <si>
    <t>Vested (in shares) | shares</t>
  </si>
  <si>
    <t>Forfeited (in shares) | shares</t>
  </si>
  <si>
    <t>Unvested balance, end of year (in shares) | shares</t>
  </si>
  <si>
    <t>Weighted Average Grant Date Fair Value:</t>
  </si>
  <si>
    <t>Unvested balance, beginning of year, weighted average grant date fair value | $ / shares</t>
  </si>
  <si>
    <t>Weighted average grant date fair value | $ / shares</t>
  </si>
  <si>
    <t>Vested, weighted average grant date fair value | $ / shares</t>
  </si>
  <si>
    <t>Forfeited, weighted average grant date fair value | $ / shares</t>
  </si>
  <si>
    <t>Unvested balance, end of year, weighted average grant date fair value | $ / shares</t>
  </si>
  <si>
    <t>Restricted Unit Awards</t>
  </si>
  <si>
    <t>Share-Based Compensation - Restricted stock additional information (Details) - USD ($) $ / shares in Units, $ in Thousands</t>
  </si>
  <si>
    <t>Restricted shares and restricted unit awards granted</t>
  </si>
  <si>
    <t>Aggregate fair value of vested restricted shares and units awards</t>
  </si>
  <si>
    <t>Aggregate intrinsic value of restricted units outstanding</t>
  </si>
  <si>
    <t>Aggregate intrinsic value of restricted units vested and deferred</t>
  </si>
  <si>
    <t>Share-Based Compensation - Performance shares and performance units activity (Details)</t>
  </si>
  <si>
    <t>Performance Shares</t>
  </si>
  <si>
    <t>Performance shares and units granted | shares</t>
  </si>
  <si>
    <t>Performance Units</t>
  </si>
  <si>
    <t>Share-Based Compensation - Performance shares and units additional information (Details) - $ / shares</t>
  </si>
  <si>
    <t>16.20%</t>
  </si>
  <si>
    <t>Performance shares and units granted</t>
  </si>
  <si>
    <t>2.60%</t>
  </si>
  <si>
    <t>Share-Based Compensation - Share-based compensation expense (Details) - USD ($) $ in Thousands</t>
  </si>
  <si>
    <t>Share based compensation expense, net of tax</t>
  </si>
  <si>
    <t>Performance Awards</t>
  </si>
  <si>
    <t>Employee Share Purchase Plan</t>
  </si>
  <si>
    <t>Share-Based Compensation - Unrecognized compensation cost and period for recognition (Details) $ in Millions</t>
  </si>
  <si>
    <t>Unrecognized compensation cost related to unvested awards</t>
  </si>
  <si>
    <t>Weighted average recognition period (years)</t>
  </si>
  <si>
    <t>1 year 6 months 25 days</t>
  </si>
  <si>
    <t>1 year 5 months 8 days</t>
  </si>
  <si>
    <t>1 year 5 months 4 days</t>
  </si>
  <si>
    <t>Retirement Plans (Details) - USD ($) $ in Millions</t>
  </si>
  <si>
    <t>Defined contribution plan, expense</t>
  </si>
  <si>
    <t>Statutory Information  - Summary of statutory capital, surplus and net income (Details) - USD ($) $ in Thousands</t>
  </si>
  <si>
    <t>Statutory Accounting Practices [Line Items]</t>
  </si>
  <si>
    <t>Actual statutory capital and surplus</t>
  </si>
  <si>
    <t>Required statutory capital and surplus</t>
  </si>
  <si>
    <t>Statutory net income (loss)</t>
  </si>
  <si>
    <t>Such amounts include ownership interests in affiliated insurance and reinsurance subsidiaries.</t>
  </si>
  <si>
    <t>Statutory Information  - Narrative (Details) $ in Thousands</t>
  </si>
  <si>
    <t>Dec. 31, 2018USD ($)subsidiary</t>
  </si>
  <si>
    <t>Number Of Subsidiaries | subsidiary</t>
  </si>
  <si>
    <t>Mortgage | North Carolina or Wisconsin</t>
  </si>
  <si>
    <t>Required contingency loss reserve as a percentage of net earned premiums</t>
  </si>
  <si>
    <t>50.00%</t>
  </si>
  <si>
    <t>Withdrawal restriction period</t>
  </si>
  <si>
    <t>Withdrawal restriction period, with prior approval</t>
  </si>
  <si>
    <t>Maximum risk to capital ratio</t>
  </si>
  <si>
    <t>2500.00%</t>
  </si>
  <si>
    <t>United Guaranty Residential Insurance Company [Member] | North Carolina</t>
  </si>
  <si>
    <t>Dividends available for payment in 2016, total</t>
  </si>
  <si>
    <t>Arch Re US | United States</t>
  </si>
  <si>
    <t>Arch Re Bermuda [Member] | Bermuda</t>
  </si>
  <si>
    <t>Dividends, percentage permitted</t>
  </si>
  <si>
    <t>25.00%</t>
  </si>
  <si>
    <t>Dividend required notice period</t>
  </si>
  <si>
    <t>7 days</t>
  </si>
  <si>
    <t>Dividends available for payment in 2016 without prior regulatory approval</t>
  </si>
  <si>
    <t>Unaudited Condensed Quarterly Financial Information (Details) - USD ($) $ / shares in Units, $ in Thousands</t>
  </si>
  <si>
    <t>Net income (loss) attributable to Arch</t>
  </si>
  <si>
    <t>Guarantor Financial Information - Condensed consolidating balance sheet (Details) - USD ($) $ in Thousands</t>
  </si>
  <si>
    <t>Condensed Balance Sheet Statements, Captions [Line Items]</t>
  </si>
  <si>
    <t>Percentage ownership of subsidiary</t>
  </si>
  <si>
    <t>100.00%</t>
  </si>
  <si>
    <t>Investment in subsidiaries</t>
  </si>
  <si>
    <t>Due from subsidiaries and affiliates</t>
  </si>
  <si>
    <t>Deposit accounting liabilities</t>
  </si>
  <si>
    <t>Due to subsidiaries and affiliates</t>
  </si>
  <si>
    <t>Reportable legal entities | Arch Capital (Parent Guarantor)</t>
  </si>
  <si>
    <t>Reportable legal entities | Arch-U.S. (Subsidiary Issuer)</t>
  </si>
  <si>
    <t>Reportable legal entities | Other Arch Capital Subsidiaries</t>
  </si>
  <si>
    <t>Guarantor Financial Information - Condensed consolidating statement of income and comprehensive income (Details) - USD ($) $ in Thousands</t>
  </si>
  <si>
    <t>Income (loss) before equity in net income of subsidiaries</t>
  </si>
  <si>
    <t>Equity in net income of subsidiaries</t>
  </si>
  <si>
    <t>Guarantor Financial Information - Condensed consolidating statement of cash flows (Details) - USD ($) $ in Thousands</t>
  </si>
  <si>
    <t>Contributions to subsidiaries</t>
  </si>
  <si>
    <t>Issuance of intercompany loans</t>
  </si>
  <si>
    <t>Repayment of intercompany loans</t>
  </si>
  <si>
    <t>Net Cash Used For Investing Activities</t>
  </si>
  <si>
    <t>Proceeds from intercompany loans</t>
  </si>
  <si>
    <t>Repayments of intercompany loans</t>
  </si>
  <si>
    <t>Dividends paid to parent</t>
  </si>
  <si>
    <t>Net Cash Provided By (Used For) Financing Activities</t>
  </si>
  <si>
    <t>ncluded in net cash provided by (used for) operating activities in the Arch Capital (Parent Guarantor) and/or Arch-U.S. (Subsidiary Issuer) columns.</t>
  </si>
  <si>
    <t>Schedule III - Supplementary Insurance Information (Details) - USD ($) $ in Thousands</t>
  </si>
  <si>
    <t>SEC Schedule, 12-16, Insurance Companies, Supplementary Insurance Information [Line Items]</t>
  </si>
  <si>
    <t>Deferred Acquisition Costs</t>
  </si>
  <si>
    <t>Reserves for Losses and Loss Adjustment Expenses</t>
  </si>
  <si>
    <t>Unearned Premiums</t>
  </si>
  <si>
    <t>Net Premiums Earned</t>
  </si>
  <si>
    <t>Net Losses and Loss Adjustment Expenses Incurred</t>
  </si>
  <si>
    <t>Amortization of Deferred Acquisition Costs</t>
  </si>
  <si>
    <t>Other Operating Expenses</t>
  </si>
  <si>
    <t>Net Premiums Written</t>
  </si>
  <si>
    <t>Certain other operating expenses relate to the Company’s corporate segment (non-underwriting). Such amounts are not reflected in the table above. note 4, “Segment Information,” to our consolidated financial statements in Item 8 for information related to the corporate segment.</t>
  </si>
  <si>
    <t>Schedule IV - Reinsurance (Details) - USD ($) $ in Thousands</t>
  </si>
  <si>
    <t>Gross Amount</t>
  </si>
  <si>
    <t>Ceded to other Companies</t>
  </si>
  <si>
    <t>Assumed From Other Companies</t>
  </si>
  <si>
    <t>Net Amount</t>
  </si>
  <si>
    <t>Percentage of Amount Assumed to Net</t>
  </si>
  <si>
    <t>39.70%</t>
  </si>
  <si>
    <t>38.70%</t>
  </si>
  <si>
    <t>46.20%</t>
  </si>
  <si>
    <t>79.70%</t>
  </si>
  <si>
    <t>84.30%</t>
  </si>
  <si>
    <t>91.10%</t>
  </si>
  <si>
    <t>123.80%</t>
  </si>
  <si>
    <t>126.70%</t>
  </si>
  <si>
    <t>135.90%</t>
  </si>
  <si>
    <t>23.20%</t>
  </si>
  <si>
    <t>74.20%</t>
  </si>
  <si>
    <t>Schedule VI - Supplementary Information For Property and Casualty Insurance Underwriters (Details) - USD ($) $ in Thousands</t>
  </si>
  <si>
    <t>SEC Schedule, 12-18, Supplemental Information, Property-Casualty Insurance Underwriters [Line Items]</t>
  </si>
  <si>
    <t>Net Losees and Loss Adjustment Expenses Incurred Related to Current Year</t>
  </si>
  <si>
    <t>Net Losses and Loss Adjustment Expenses Incurred Related to Prior Years</t>
  </si>
  <si>
    <t>Consolidated Subsidiaries</t>
  </si>
  <si>
    <t>Discount, if any, deducted in Column C</t>
  </si>
  <si>
    <t>Net Paid Losses and Loss Adjustment Expens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7484</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402529670</v>
      </c>
    </row>
    <row r="17" spans="1:4">
      <c r="A17" s="4" t="s">
        <v>26</v>
      </c>
      <c r="B17" s="4" t="s">
        <v>27</v>
      </c>
    </row>
    <row r="18" spans="1:4">
      <c r="A18" s="4" t="s">
        <v>28</v>
      </c>
      <c r="B18" s="4" t="s">
        <v>29</v>
      </c>
    </row>
    <row r="19" spans="1:4">
      <c r="A19" s="4" t="s">
        <v>30</v>
      </c>
      <c r="B19" s="4" t="s">
        <v>27</v>
      </c>
    </row>
    <row r="20" spans="1:4">
      <c r="A20" s="4" t="s">
        <v>31</v>
      </c>
      <c r="D20" s="6" t="n">
        <v>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50</v>
      </c>
      <c r="C1" s="2" t="s">
        <v>537</v>
      </c>
      <c r="K1" s="2" t="s">
        <v>1</v>
      </c>
    </row>
    <row r="2" spans="1:13">
      <c r="C2" s="2" t="s">
        <v>2</v>
      </c>
      <c r="D2" s="2" t="s">
        <v>647</v>
      </c>
      <c r="E2" s="2" t="s">
        <v>4</v>
      </c>
      <c r="F2" s="2" t="s">
        <v>648</v>
      </c>
      <c r="G2" s="2" t="s">
        <v>33</v>
      </c>
      <c r="H2" s="2" t="s">
        <v>649</v>
      </c>
      <c r="I2" s="2" t="s">
        <v>650</v>
      </c>
      <c r="J2" s="2" t="s">
        <v>651</v>
      </c>
      <c r="K2" s="2" t="s">
        <v>2</v>
      </c>
      <c r="L2" s="2" t="s">
        <v>33</v>
      </c>
      <c r="M2" s="2" t="s">
        <v>92</v>
      </c>
    </row>
    <row r="3" spans="1:13">
      <c r="A3" s="3" t="s">
        <v>1451</v>
      </c>
    </row>
    <row r="4" spans="1:13">
      <c r="A4" s="4" t="s">
        <v>119</v>
      </c>
      <c r="C4" s="7" t="n">
        <v>136494</v>
      </c>
      <c r="D4" s="7" t="n">
        <v>227408</v>
      </c>
      <c r="E4" s="7" t="n">
        <v>243646</v>
      </c>
      <c r="F4" s="7" t="n">
        <v>150423</v>
      </c>
      <c r="G4" s="7" t="n">
        <v>214640</v>
      </c>
      <c r="H4" s="7" t="n">
        <v>-33656</v>
      </c>
      <c r="I4" s="7" t="n">
        <v>185167</v>
      </c>
      <c r="J4" s="7" t="n">
        <v>253127</v>
      </c>
      <c r="K4" s="7" t="n">
        <v>727821</v>
      </c>
      <c r="L4" s="7" t="n">
        <v>629709</v>
      </c>
      <c r="M4" s="7" t="n">
        <v>824178</v>
      </c>
    </row>
    <row r="5" spans="1:13">
      <c r="A5" s="4" t="s">
        <v>120</v>
      </c>
      <c r="K5" s="5" t="n">
        <v>30150</v>
      </c>
      <c r="L5" s="5" t="n">
        <v>-10431</v>
      </c>
      <c r="M5" s="5" t="n">
        <v>-131440</v>
      </c>
    </row>
    <row r="6" spans="1:13">
      <c r="A6" s="4" t="s">
        <v>121</v>
      </c>
      <c r="K6" s="5" t="n">
        <v>757971</v>
      </c>
      <c r="L6" s="5" t="n">
        <v>619278</v>
      </c>
      <c r="M6" s="5" t="n">
        <v>692738</v>
      </c>
    </row>
    <row r="7" spans="1:13">
      <c r="A7" s="4" t="s">
        <v>122</v>
      </c>
      <c r="C7" s="5" t="n">
        <v>-10403</v>
      </c>
      <c r="D7" s="5" t="n">
        <v>-10402</v>
      </c>
      <c r="E7" s="5" t="n">
        <v>-10403</v>
      </c>
      <c r="F7" s="5" t="n">
        <v>-10437</v>
      </c>
      <c r="G7" s="5" t="n">
        <v>-11105</v>
      </c>
      <c r="H7" s="5" t="n">
        <v>-12369</v>
      </c>
      <c r="I7" s="5" t="n">
        <v>-11349</v>
      </c>
      <c r="J7" s="5" t="n">
        <v>-11218</v>
      </c>
      <c r="K7" s="5" t="n">
        <v>-41645</v>
      </c>
      <c r="L7" s="5" t="n">
        <v>-46041</v>
      </c>
      <c r="M7" s="5" t="n">
        <v>-28070</v>
      </c>
    </row>
    <row r="8" spans="1:13">
      <c r="A8" s="4" t="s">
        <v>123</v>
      </c>
      <c r="K8" s="5" t="n">
        <v>-2710</v>
      </c>
      <c r="L8" s="5" t="n">
        <v>-6735</v>
      </c>
      <c r="M8" s="5" t="n">
        <v>0</v>
      </c>
    </row>
    <row r="9" spans="1:13">
      <c r="A9" s="4" t="s">
        <v>124</v>
      </c>
      <c r="C9" s="7" t="n">
        <v>126091</v>
      </c>
      <c r="D9" s="7" t="n">
        <v>217006</v>
      </c>
      <c r="E9" s="7" t="n">
        <v>233243</v>
      </c>
      <c r="F9" s="7" t="n">
        <v>137276</v>
      </c>
      <c r="G9" s="7" t="n">
        <v>203535</v>
      </c>
      <c r="H9" s="7" t="n">
        <v>-52760</v>
      </c>
      <c r="I9" s="7" t="n">
        <v>173818</v>
      </c>
      <c r="J9" s="7" t="n">
        <v>241909</v>
      </c>
      <c r="K9" s="7" t="n">
        <v>713616</v>
      </c>
      <c r="L9" s="7" t="n">
        <v>566502</v>
      </c>
      <c r="M9" s="7" t="n">
        <v>664668</v>
      </c>
    </row>
    <row r="10" spans="1:13">
      <c r="A10" s="3" t="s">
        <v>1452</v>
      </c>
    </row>
    <row r="11" spans="1:13">
      <c r="A11" s="4" t="s">
        <v>1453</v>
      </c>
      <c r="K11" s="5" t="n">
        <v>401036376</v>
      </c>
      <c r="L11" s="5" t="n">
        <v>377531628</v>
      </c>
      <c r="M11" s="5" t="n">
        <v>362271729</v>
      </c>
    </row>
    <row r="12" spans="1:13">
      <c r="A12" s="4" t="s">
        <v>1454</v>
      </c>
      <c r="B12" s="4" t="s">
        <v>577</v>
      </c>
      <c r="K12" s="5" t="n">
        <v>3311245</v>
      </c>
      <c r="L12" s="5" t="n">
        <v>26606736</v>
      </c>
      <c r="M12" s="5" t="n">
        <v>104613</v>
      </c>
    </row>
    <row r="13" spans="1:13">
      <c r="A13" s="4" t="s">
        <v>1455</v>
      </c>
      <c r="K13" s="5" t="n">
        <v>404347621</v>
      </c>
      <c r="L13" s="5" t="n">
        <v>404138364</v>
      </c>
      <c r="M13" s="5" t="n">
        <v>362376342</v>
      </c>
    </row>
    <row r="14" spans="1:13">
      <c r="A14" s="3" t="s">
        <v>1456</v>
      </c>
    </row>
    <row r="15" spans="1:13">
      <c r="A15" s="4" t="s">
        <v>1457</v>
      </c>
      <c r="K15" s="5" t="n">
        <v>1474207</v>
      </c>
      <c r="L15" s="5" t="n">
        <v>3936594</v>
      </c>
      <c r="M15" s="5" t="n">
        <v>3877077</v>
      </c>
    </row>
    <row r="16" spans="1:13">
      <c r="A16" s="4" t="s">
        <v>1458</v>
      </c>
      <c r="B16" s="4" t="s">
        <v>578</v>
      </c>
      <c r="K16" s="5" t="n">
        <v>7084650</v>
      </c>
      <c r="L16" s="5" t="n">
        <v>9710067</v>
      </c>
      <c r="M16" s="5" t="n">
        <v>7899060</v>
      </c>
    </row>
    <row r="17" spans="1:13">
      <c r="A17" s="4" t="s">
        <v>1459</v>
      </c>
      <c r="K17" s="5" t="n">
        <v>412906478</v>
      </c>
      <c r="L17" s="5" t="n">
        <v>417785025</v>
      </c>
      <c r="M17" s="5" t="n">
        <v>374152479</v>
      </c>
    </row>
    <row r="18" spans="1:13">
      <c r="A18" s="3" t="s">
        <v>1460</v>
      </c>
    </row>
    <row r="19" spans="1:13">
      <c r="A19" s="4" t="s">
        <v>126</v>
      </c>
      <c r="C19" s="9" t="n">
        <v>0.31</v>
      </c>
      <c r="D19" s="9" t="n">
        <v>0.54</v>
      </c>
      <c r="E19" s="9" t="n">
        <v>0.58</v>
      </c>
      <c r="F19" s="9" t="n">
        <v>0.34</v>
      </c>
      <c r="G19" s="9" t="n">
        <v>0.5</v>
      </c>
      <c r="H19" s="9" t="n">
        <v>-0.13</v>
      </c>
      <c r="I19" s="9" t="n">
        <v>0.43</v>
      </c>
      <c r="J19" s="9" t="n">
        <v>0.6</v>
      </c>
      <c r="K19" s="9" t="n">
        <v>1.76</v>
      </c>
      <c r="L19" s="9" t="n">
        <v>1.4</v>
      </c>
      <c r="M19" s="9" t="n">
        <v>1.83</v>
      </c>
    </row>
    <row r="20" spans="1:13">
      <c r="A20" s="4" t="s">
        <v>127</v>
      </c>
      <c r="C20" s="9" t="n">
        <v>0.31</v>
      </c>
      <c r="D20" s="9" t="n">
        <v>0.53</v>
      </c>
      <c r="E20" s="9" t="n">
        <v>0.5600000000000001</v>
      </c>
      <c r="F20" s="9" t="n">
        <v>0.33</v>
      </c>
      <c r="G20" s="9" t="n">
        <v>0.49</v>
      </c>
      <c r="H20" s="9" t="n">
        <v>-0.13</v>
      </c>
      <c r="I20" s="9" t="n">
        <v>0.42</v>
      </c>
      <c r="J20" s="9" t="n">
        <v>0.58</v>
      </c>
      <c r="K20" s="9" t="n">
        <v>1.73</v>
      </c>
      <c r="L20" s="9" t="n">
        <v>1.36</v>
      </c>
      <c r="M20" s="9" t="n">
        <v>1.78</v>
      </c>
    </row>
    <row r="21" spans="1:13">
      <c r="A21" s="4" t="s">
        <v>1461</v>
      </c>
    </row>
    <row r="22" spans="1:13">
      <c r="A22" s="3" t="s">
        <v>1462</v>
      </c>
    </row>
    <row r="23" spans="1:13">
      <c r="A23" s="4" t="s">
        <v>1463</v>
      </c>
      <c r="K23" s="5" t="n">
        <v>5673821</v>
      </c>
      <c r="L23" s="5" t="n">
        <v>2603451</v>
      </c>
      <c r="M23" s="5" t="n">
        <v>2168187</v>
      </c>
    </row>
    <row r="24" spans="1:13"/>
    <row r="25" spans="1:13">
      <c r="A25" s="4" t="s">
        <v>577</v>
      </c>
      <c r="B25" s="4" t="s">
        <v>1464</v>
      </c>
    </row>
    <row r="26" spans="1:13">
      <c r="A26" s="4" t="s">
        <v>578</v>
      </c>
      <c r="B26" s="4" t="s">
        <v>1465</v>
      </c>
    </row>
  </sheetData>
  <mergeCells count="6">
    <mergeCell ref="A1:B2"/>
    <mergeCell ref="C1:J1"/>
    <mergeCell ref="K1:M1"/>
    <mergeCell ref="A24:L24"/>
    <mergeCell ref="B25:L25"/>
    <mergeCell ref="B26:L2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66</v>
      </c>
      <c r="B1" s="2" t="s">
        <v>1</v>
      </c>
    </row>
    <row r="2" spans="1:4">
      <c r="B2" s="2" t="s">
        <v>2</v>
      </c>
      <c r="C2" s="2" t="s">
        <v>33</v>
      </c>
      <c r="D2" s="2" t="s">
        <v>92</v>
      </c>
    </row>
    <row r="3" spans="1:4">
      <c r="A3" s="3" t="s">
        <v>1467</v>
      </c>
    </row>
    <row r="4" spans="1:4">
      <c r="A4" s="4" t="s">
        <v>1468</v>
      </c>
      <c r="B4" s="7" t="n">
        <v>73078</v>
      </c>
      <c r="C4" s="7" t="n">
        <v>-51705</v>
      </c>
      <c r="D4" s="7" t="n">
        <v>40300</v>
      </c>
    </row>
    <row r="5" spans="1:4">
      <c r="A5" s="4" t="s">
        <v>1469</v>
      </c>
      <c r="B5" s="5" t="n">
        <v>12785</v>
      </c>
      <c r="C5" s="5" t="n">
        <v>5969</v>
      </c>
      <c r="D5" s="5" t="n">
        <v>10445</v>
      </c>
    </row>
    <row r="6" spans="1:4">
      <c r="A6" s="4" t="s">
        <v>1470</v>
      </c>
      <c r="B6" s="5" t="n">
        <v>85863</v>
      </c>
      <c r="C6" s="5" t="n">
        <v>-45736</v>
      </c>
      <c r="D6" s="5" t="n">
        <v>50745</v>
      </c>
    </row>
    <row r="7" spans="1:4">
      <c r="A7" s="3" t="s">
        <v>1471</v>
      </c>
    </row>
    <row r="8" spans="1:4">
      <c r="A8" s="4" t="s">
        <v>1468</v>
      </c>
      <c r="B8" s="5" t="n">
        <v>19544</v>
      </c>
      <c r="C8" s="5" t="n">
        <v>169093</v>
      </c>
      <c r="D8" s="5" t="n">
        <v>-14641</v>
      </c>
    </row>
    <row r="9" spans="1:4">
      <c r="A9" s="4" t="s">
        <v>1469</v>
      </c>
      <c r="B9" s="5" t="n">
        <v>8544</v>
      </c>
      <c r="C9" s="5" t="n">
        <v>4211</v>
      </c>
      <c r="D9" s="5" t="n">
        <v>-4730</v>
      </c>
    </row>
    <row r="10" spans="1:4">
      <c r="A10" s="4" t="s">
        <v>1472</v>
      </c>
      <c r="B10" s="5" t="n">
        <v>28088</v>
      </c>
      <c r="C10" s="5" t="n">
        <v>173304</v>
      </c>
      <c r="D10" s="5" t="n">
        <v>-19371</v>
      </c>
    </row>
    <row r="11" spans="1:4">
      <c r="A11" s="4" t="s">
        <v>1473</v>
      </c>
      <c r="B11" s="7" t="n">
        <v>113951</v>
      </c>
      <c r="C11" s="7" t="n">
        <v>127568</v>
      </c>
      <c r="D11" s="7" t="n">
        <v>3137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33</v>
      </c>
      <c r="D2" s="2" t="s">
        <v>92</v>
      </c>
    </row>
    <row r="3" spans="1:4">
      <c r="A3" s="3" t="s">
        <v>1475</v>
      </c>
    </row>
    <row r="4" spans="1:4">
      <c r="A4" s="4" t="s">
        <v>115</v>
      </c>
      <c r="B4" s="7" t="n">
        <v>841772</v>
      </c>
      <c r="C4" s="7" t="n">
        <v>757277</v>
      </c>
      <c r="D4" s="7" t="n">
        <v>855552</v>
      </c>
    </row>
    <row r="5" spans="1:4">
      <c r="A5" s="4" t="s">
        <v>1476</v>
      </c>
    </row>
    <row r="6" spans="1:4">
      <c r="A6" s="3" t="s">
        <v>1475</v>
      </c>
    </row>
    <row r="7" spans="1:4">
      <c r="A7" s="4" t="s">
        <v>115</v>
      </c>
      <c r="B7" s="5" t="n">
        <v>388492</v>
      </c>
      <c r="C7" s="5" t="n">
        <v>406054</v>
      </c>
      <c r="D7" s="5" t="n">
        <v>801155</v>
      </c>
    </row>
    <row r="8" spans="1:4">
      <c r="A8" s="4" t="s">
        <v>1468</v>
      </c>
    </row>
    <row r="9" spans="1:4">
      <c r="A9" s="3" t="s">
        <v>1475</v>
      </c>
    </row>
    <row r="10" spans="1:4">
      <c r="A10" s="4" t="s">
        <v>115</v>
      </c>
      <c r="B10" s="5" t="n">
        <v>440823</v>
      </c>
      <c r="C10" s="5" t="n">
        <v>381157</v>
      </c>
      <c r="D10" s="5" t="n">
        <v>51577</v>
      </c>
    </row>
    <row r="11" spans="1:4">
      <c r="A11" s="4" t="s">
        <v>155</v>
      </c>
    </row>
    <row r="12" spans="1:4">
      <c r="A12" s="3" t="s">
        <v>1475</v>
      </c>
    </row>
    <row r="13" spans="1:4">
      <c r="A13" s="4" t="s">
        <v>115</v>
      </c>
      <c r="B13" s="7" t="n">
        <v>12457</v>
      </c>
      <c r="C13" s="7" t="n">
        <v>-29934</v>
      </c>
      <c r="D13" s="7" t="n">
        <v>282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477</v>
      </c>
      <c r="B1" s="2" t="s">
        <v>1478</v>
      </c>
      <c r="C1" s="2" t="s">
        <v>2</v>
      </c>
      <c r="D1" s="2" t="s">
        <v>33</v>
      </c>
      <c r="E1" s="2" t="s">
        <v>92</v>
      </c>
    </row>
    <row r="2" spans="1:5">
      <c r="A2" s="4" t="s">
        <v>1476</v>
      </c>
    </row>
    <row r="3" spans="1:5">
      <c r="A3" s="3" t="s">
        <v>1475</v>
      </c>
    </row>
    <row r="4" spans="1:5">
      <c r="A4" s="4" t="s">
        <v>1479</v>
      </c>
      <c r="C4" s="4" t="s">
        <v>937</v>
      </c>
    </row>
    <row r="5" spans="1:5">
      <c r="A5" s="4" t="s">
        <v>1468</v>
      </c>
    </row>
    <row r="6" spans="1:5">
      <c r="A6" s="3" t="s">
        <v>1475</v>
      </c>
    </row>
    <row r="7" spans="1:5">
      <c r="A7" s="4" t="s">
        <v>1479</v>
      </c>
      <c r="B7" s="4" t="s">
        <v>1480</v>
      </c>
      <c r="C7" s="4" t="s">
        <v>1480</v>
      </c>
      <c r="D7" s="4" t="s">
        <v>1481</v>
      </c>
      <c r="E7" s="4" t="s">
        <v>1481</v>
      </c>
    </row>
    <row r="8" spans="1:5">
      <c r="A8" s="4" t="s">
        <v>1482</v>
      </c>
    </row>
    <row r="9" spans="1:5">
      <c r="A9" s="3" t="s">
        <v>1475</v>
      </c>
    </row>
    <row r="10" spans="1:5">
      <c r="A10" s="4" t="s">
        <v>1479</v>
      </c>
      <c r="C10" s="4" t="s">
        <v>924</v>
      </c>
    </row>
    <row r="11" spans="1:5">
      <c r="A11" s="4" t="s">
        <v>1483</v>
      </c>
    </row>
    <row r="12" spans="1:5">
      <c r="A12" s="3" t="s">
        <v>1475</v>
      </c>
    </row>
    <row r="13" spans="1:5">
      <c r="A13" s="4" t="s">
        <v>1479</v>
      </c>
      <c r="C13" s="4" t="s">
        <v>1484</v>
      </c>
    </row>
    <row r="14" spans="1:5">
      <c r="A14" s="4" t="s">
        <v>1485</v>
      </c>
    </row>
    <row r="15" spans="1:5">
      <c r="A15" s="3" t="s">
        <v>1475</v>
      </c>
    </row>
    <row r="16" spans="1:5">
      <c r="A16" s="4" t="s">
        <v>1479</v>
      </c>
      <c r="C16" s="4" t="s">
        <v>1486</v>
      </c>
    </row>
    <row r="17" spans="1:5">
      <c r="A17" s="4" t="s">
        <v>1487</v>
      </c>
    </row>
    <row r="18" spans="1:5">
      <c r="A18" s="3" t="s">
        <v>1475</v>
      </c>
    </row>
    <row r="19" spans="1:5">
      <c r="A19" s="4" t="s">
        <v>1479</v>
      </c>
      <c r="C19" s="4" t="s">
        <v>961</v>
      </c>
    </row>
    <row r="20" spans="1:5">
      <c r="A20" s="4" t="s">
        <v>1488</v>
      </c>
    </row>
    <row r="21" spans="1:5">
      <c r="A21" s="3" t="s">
        <v>1475</v>
      </c>
    </row>
    <row r="22" spans="1:5">
      <c r="A22" s="4" t="s">
        <v>1479</v>
      </c>
      <c r="C22" s="4" t="s">
        <v>635</v>
      </c>
    </row>
    <row r="23" spans="1:5">
      <c r="A23" s="4" t="s">
        <v>1489</v>
      </c>
    </row>
    <row r="24" spans="1:5">
      <c r="A24" s="3" t="s">
        <v>1475</v>
      </c>
    </row>
    <row r="25" spans="1:5">
      <c r="A25" s="4" t="s">
        <v>1479</v>
      </c>
      <c r="C25" s="4" t="s">
        <v>1490</v>
      </c>
    </row>
    <row r="26" spans="1:5">
      <c r="A26" s="4" t="s">
        <v>1491</v>
      </c>
    </row>
    <row r="27" spans="1:5">
      <c r="A27" s="3" t="s">
        <v>1475</v>
      </c>
    </row>
    <row r="28" spans="1:5">
      <c r="A28" s="4" t="s">
        <v>1479</v>
      </c>
      <c r="C28" s="4" t="s">
        <v>612</v>
      </c>
    </row>
    <row r="29" spans="1:5">
      <c r="A29" s="4" t="s">
        <v>1492</v>
      </c>
    </row>
    <row r="30" spans="1:5">
      <c r="A30" s="3" t="s">
        <v>1475</v>
      </c>
    </row>
    <row r="31" spans="1:5">
      <c r="A31" s="4" t="s">
        <v>1479</v>
      </c>
      <c r="C31" s="4" t="s">
        <v>149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4</v>
      </c>
      <c r="B1" s="2" t="s">
        <v>1</v>
      </c>
    </row>
    <row r="2" spans="1:4">
      <c r="B2" s="2" t="s">
        <v>2</v>
      </c>
      <c r="C2" s="2" t="s">
        <v>33</v>
      </c>
      <c r="D2" s="2" t="s">
        <v>92</v>
      </c>
    </row>
    <row r="3" spans="1:4">
      <c r="A3" s="3" t="s">
        <v>254</v>
      </c>
    </row>
    <row r="4" spans="1:4">
      <c r="A4" s="4" t="s">
        <v>1495</v>
      </c>
      <c r="B4" s="7" t="n">
        <v>91529</v>
      </c>
      <c r="C4" s="7" t="n">
        <v>126262</v>
      </c>
      <c r="D4" s="7" t="n">
        <v>17365</v>
      </c>
    </row>
    <row r="5" spans="1:4">
      <c r="A5" s="3" t="s">
        <v>1496</v>
      </c>
    </row>
    <row r="6" spans="1:4">
      <c r="A6" s="4" t="s">
        <v>1497</v>
      </c>
      <c r="B6" s="5" t="n">
        <v>-4790</v>
      </c>
      <c r="C6" s="5" t="n">
        <v>-13330</v>
      </c>
      <c r="D6" s="5" t="n">
        <v>-8830</v>
      </c>
    </row>
    <row r="7" spans="1:4">
      <c r="A7" s="4" t="s">
        <v>1498</v>
      </c>
      <c r="B7" s="5" t="n">
        <v>1060</v>
      </c>
      <c r="C7" s="5" t="n">
        <v>1063</v>
      </c>
      <c r="D7" s="5" t="n">
        <v>954</v>
      </c>
    </row>
    <row r="8" spans="1:4">
      <c r="A8" s="4" t="s">
        <v>1499</v>
      </c>
      <c r="B8" s="5" t="n">
        <v>2086</v>
      </c>
      <c r="C8" s="5" t="n">
        <v>732</v>
      </c>
      <c r="D8" s="5" t="n">
        <v>1073</v>
      </c>
    </row>
    <row r="9" spans="1:4">
      <c r="A9" s="4" t="s">
        <v>1500</v>
      </c>
      <c r="B9" s="5" t="n">
        <v>5428</v>
      </c>
      <c r="C9" s="5" t="n">
        <v>5752</v>
      </c>
      <c r="D9" s="5" t="n">
        <v>5496</v>
      </c>
    </row>
    <row r="10" spans="1:4">
      <c r="A10" s="4" t="s">
        <v>1501</v>
      </c>
      <c r="B10" s="5" t="n">
        <v>-2522</v>
      </c>
      <c r="C10" s="5" t="n">
        <v>-559</v>
      </c>
      <c r="D10" s="5" t="n">
        <v>-4756</v>
      </c>
    </row>
    <row r="11" spans="1:4">
      <c r="A11" s="4" t="s">
        <v>1502</v>
      </c>
      <c r="B11" s="5" t="n">
        <v>1293</v>
      </c>
      <c r="C11" s="5" t="n">
        <v>-572</v>
      </c>
      <c r="D11" s="5" t="n">
        <v>223</v>
      </c>
    </row>
    <row r="12" spans="1:4">
      <c r="A12" s="4" t="s">
        <v>1503</v>
      </c>
      <c r="B12" s="5" t="n">
        <v>-128</v>
      </c>
      <c r="C12" s="5" t="n">
        <v>7745</v>
      </c>
      <c r="D12" s="5" t="n">
        <v>1209</v>
      </c>
    </row>
    <row r="13" spans="1:4">
      <c r="A13" s="4" t="s">
        <v>1504</v>
      </c>
      <c r="B13" s="5" t="n">
        <v>6594</v>
      </c>
      <c r="C13" s="5" t="n">
        <v>232</v>
      </c>
      <c r="D13" s="5" t="n">
        <v>3319</v>
      </c>
    </row>
    <row r="14" spans="1:4">
      <c r="A14" s="4" t="s">
        <v>1505</v>
      </c>
      <c r="B14" s="5" t="n">
        <v>18396</v>
      </c>
      <c r="C14" s="5" t="n">
        <v>14798</v>
      </c>
      <c r="D14" s="5" t="n">
        <v>4730</v>
      </c>
    </row>
    <row r="15" spans="1:4">
      <c r="A15" s="4" t="s">
        <v>1506</v>
      </c>
      <c r="B15" s="5" t="n">
        <v>740</v>
      </c>
      <c r="C15" s="5" t="n">
        <v>3785</v>
      </c>
      <c r="D15" s="5" t="n">
        <v>9353</v>
      </c>
    </row>
    <row r="16" spans="1:4">
      <c r="A16" s="4" t="s">
        <v>1507</v>
      </c>
      <c r="B16" s="5" t="n">
        <v>-5356</v>
      </c>
      <c r="C16" s="5" t="n">
        <v>-18733</v>
      </c>
      <c r="D16" s="5" t="n">
        <v>0</v>
      </c>
    </row>
    <row r="17" spans="1:4">
      <c r="A17" s="4" t="s">
        <v>155</v>
      </c>
      <c r="B17" s="5" t="n">
        <v>-379</v>
      </c>
      <c r="C17" s="5" t="n">
        <v>393</v>
      </c>
      <c r="D17" s="5" t="n">
        <v>1238</v>
      </c>
    </row>
    <row r="18" spans="1:4">
      <c r="A18" s="4" t="s">
        <v>118</v>
      </c>
      <c r="B18" s="7" t="n">
        <v>113951</v>
      </c>
      <c r="C18" s="7" t="n">
        <v>127568</v>
      </c>
      <c r="D18" s="7" t="n">
        <v>3137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8</v>
      </c>
      <c r="B1" s="2" t="s">
        <v>2</v>
      </c>
      <c r="C1" s="2" t="s">
        <v>33</v>
      </c>
    </row>
    <row r="2" spans="1:3">
      <c r="A2" s="3" t="s">
        <v>1509</v>
      </c>
    </row>
    <row r="3" spans="1:3">
      <c r="A3" s="4" t="s">
        <v>1510</v>
      </c>
      <c r="B3" s="7" t="n">
        <v>24089</v>
      </c>
      <c r="C3" s="7" t="n">
        <v>33723</v>
      </c>
    </row>
    <row r="4" spans="1:3">
      <c r="A4" s="4" t="s">
        <v>1511</v>
      </c>
      <c r="B4" s="5" t="n">
        <v>7960</v>
      </c>
      <c r="C4" s="5" t="n">
        <v>9132</v>
      </c>
    </row>
    <row r="5" spans="1:3">
      <c r="A5" s="4" t="s">
        <v>1512</v>
      </c>
      <c r="B5" s="5" t="n">
        <v>2652</v>
      </c>
      <c r="C5" s="5" t="n">
        <v>12327</v>
      </c>
    </row>
    <row r="6" spans="1:3">
      <c r="A6" s="4" t="s">
        <v>1513</v>
      </c>
      <c r="B6" s="5" t="n">
        <v>43130</v>
      </c>
      <c r="C6" s="5" t="n">
        <v>33659</v>
      </c>
    </row>
    <row r="7" spans="1:3">
      <c r="A7" s="4" t="s">
        <v>1514</v>
      </c>
      <c r="B7" s="5" t="n">
        <v>0</v>
      </c>
      <c r="C7" s="5" t="n">
        <v>6934</v>
      </c>
    </row>
    <row r="8" spans="1:3">
      <c r="A8" s="4" t="s">
        <v>1515</v>
      </c>
      <c r="B8" s="5" t="n">
        <v>68305</v>
      </c>
      <c r="C8" s="5" t="n">
        <v>47682</v>
      </c>
    </row>
    <row r="9" spans="1:3">
      <c r="A9" s="4" t="s">
        <v>1516</v>
      </c>
      <c r="B9" s="5" t="n">
        <v>20492</v>
      </c>
      <c r="C9" s="5" t="n">
        <v>20234</v>
      </c>
    </row>
    <row r="10" spans="1:3">
      <c r="A10" s="4" t="s">
        <v>1517</v>
      </c>
      <c r="B10" s="5" t="n">
        <v>9116</v>
      </c>
      <c r="C10" s="5" t="n">
        <v>6610</v>
      </c>
    </row>
    <row r="11" spans="1:3">
      <c r="A11" s="4" t="s">
        <v>112</v>
      </c>
      <c r="B11" s="5" t="n">
        <v>1387</v>
      </c>
      <c r="C11" s="5" t="n">
        <v>3815</v>
      </c>
    </row>
    <row r="12" spans="1:3">
      <c r="A12" s="4" t="s">
        <v>52</v>
      </c>
      <c r="B12" s="5" t="n">
        <v>17127</v>
      </c>
      <c r="C12" s="5" t="n">
        <v>3688</v>
      </c>
    </row>
    <row r="13" spans="1:3">
      <c r="A13" s="4" t="s">
        <v>1518</v>
      </c>
      <c r="B13" s="5" t="n">
        <v>5626</v>
      </c>
      <c r="C13" s="5" t="n">
        <v>5073</v>
      </c>
    </row>
    <row r="14" spans="1:3">
      <c r="A14" s="4" t="s">
        <v>1519</v>
      </c>
      <c r="B14" s="5" t="n">
        <v>949</v>
      </c>
      <c r="C14" s="5" t="n">
        <v>464</v>
      </c>
    </row>
    <row r="15" spans="1:3">
      <c r="A15" s="4" t="s">
        <v>1520</v>
      </c>
      <c r="B15" s="5" t="n">
        <v>13453</v>
      </c>
      <c r="C15" s="5" t="n">
        <v>1602</v>
      </c>
    </row>
    <row r="16" spans="1:3">
      <c r="A16" s="4" t="s">
        <v>1521</v>
      </c>
      <c r="B16" s="5" t="n">
        <v>3418</v>
      </c>
      <c r="C16" s="5" t="n">
        <v>1628</v>
      </c>
    </row>
    <row r="17" spans="1:3">
      <c r="A17" s="4" t="s">
        <v>1522</v>
      </c>
      <c r="B17" s="5" t="n">
        <v>217704</v>
      </c>
      <c r="C17" s="5" t="n">
        <v>186571</v>
      </c>
    </row>
    <row r="18" spans="1:3">
      <c r="A18" s="4" t="s">
        <v>1523</v>
      </c>
      <c r="B18" s="5" t="n">
        <v>-44659</v>
      </c>
      <c r="C18" s="5" t="n">
        <v>-30591</v>
      </c>
    </row>
    <row r="19" spans="1:3">
      <c r="A19" s="4" t="s">
        <v>1524</v>
      </c>
      <c r="B19" s="5" t="n">
        <v>173045</v>
      </c>
      <c r="C19" s="5" t="n">
        <v>155980</v>
      </c>
    </row>
    <row r="20" spans="1:3">
      <c r="A20" s="3" t="s">
        <v>1525</v>
      </c>
    </row>
    <row r="21" spans="1:3">
      <c r="A21" s="4" t="s">
        <v>1526</v>
      </c>
      <c r="B21" s="5" t="n">
        <v>-2559</v>
      </c>
      <c r="C21" s="5" t="n">
        <v>-2333</v>
      </c>
    </row>
    <row r="22" spans="1:3">
      <c r="A22" s="4" t="s">
        <v>1527</v>
      </c>
      <c r="B22" s="5" t="n">
        <v>-2292</v>
      </c>
      <c r="C22" s="5" t="n">
        <v>-2392</v>
      </c>
    </row>
    <row r="23" spans="1:3">
      <c r="A23" s="4" t="s">
        <v>1528</v>
      </c>
      <c r="B23" s="5" t="n">
        <v>-112852</v>
      </c>
      <c r="C23" s="5" t="n">
        <v>-110632</v>
      </c>
    </row>
    <row r="24" spans="1:3">
      <c r="A24" s="4" t="s">
        <v>1529</v>
      </c>
      <c r="B24" s="5" t="n">
        <v>32105</v>
      </c>
      <c r="C24" s="5" t="n">
        <v>0</v>
      </c>
    </row>
    <row r="25" spans="1:3">
      <c r="A25" s="4" t="s">
        <v>1521</v>
      </c>
      <c r="B25" s="5" t="n">
        <v>-735</v>
      </c>
      <c r="C25" s="5" t="n">
        <v>-1061</v>
      </c>
    </row>
    <row r="26" spans="1:3">
      <c r="A26" s="4" t="s">
        <v>1530</v>
      </c>
      <c r="B26" s="5" t="n">
        <v>-150543</v>
      </c>
      <c r="C26" s="5" t="n">
        <v>-116418</v>
      </c>
    </row>
    <row r="27" spans="1:3">
      <c r="A27" s="4" t="s">
        <v>1531</v>
      </c>
      <c r="B27" s="7" t="n">
        <v>22502</v>
      </c>
      <c r="C27" s="7" t="n">
        <v>3956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32</v>
      </c>
      <c r="C1" s="2" t="s">
        <v>1</v>
      </c>
    </row>
    <row r="2" spans="1:4">
      <c r="C2" s="2" t="s">
        <v>2</v>
      </c>
      <c r="D2" s="2" t="s">
        <v>33</v>
      </c>
    </row>
    <row r="3" spans="1:4">
      <c r="A3" s="3" t="s">
        <v>1533</v>
      </c>
    </row>
    <row r="4" spans="1:4">
      <c r="A4" s="4" t="s">
        <v>1534</v>
      </c>
      <c r="C4" s="7" t="n">
        <v>9116</v>
      </c>
      <c r="D4" s="7" t="n">
        <v>6610</v>
      </c>
    </row>
    <row r="5" spans="1:4">
      <c r="A5" s="4" t="s">
        <v>1535</v>
      </c>
      <c r="C5" s="5" t="n">
        <v>2652</v>
      </c>
      <c r="D5" s="7" t="n">
        <v>12327</v>
      </c>
    </row>
    <row r="6" spans="1:4">
      <c r="A6" s="4" t="s">
        <v>1482</v>
      </c>
    </row>
    <row r="7" spans="1:4">
      <c r="A7" s="3" t="s">
        <v>1533</v>
      </c>
    </row>
    <row r="8" spans="1:4">
      <c r="A8" s="4" t="s">
        <v>1536</v>
      </c>
      <c r="C8" s="5" t="n">
        <v>59500</v>
      </c>
    </row>
    <row r="9" spans="1:4">
      <c r="A9" s="4" t="s">
        <v>1534</v>
      </c>
      <c r="C9" s="5" t="n">
        <v>9116</v>
      </c>
    </row>
    <row r="10" spans="1:4">
      <c r="A10" s="4" t="s">
        <v>1483</v>
      </c>
    </row>
    <row r="11" spans="1:4">
      <c r="A11" s="3" t="s">
        <v>1533</v>
      </c>
    </row>
    <row r="12" spans="1:4">
      <c r="A12" s="4" t="s">
        <v>1536</v>
      </c>
      <c r="C12" s="5" t="n">
        <v>14000</v>
      </c>
    </row>
    <row r="13" spans="1:4">
      <c r="A13" s="4" t="s">
        <v>1489</v>
      </c>
    </row>
    <row r="14" spans="1:4">
      <c r="A14" s="3" t="s">
        <v>1533</v>
      </c>
    </row>
    <row r="15" spans="1:4">
      <c r="A15" s="4" t="s">
        <v>1536</v>
      </c>
      <c r="C15" s="5" t="n">
        <v>16000</v>
      </c>
    </row>
    <row r="16" spans="1:4">
      <c r="A16" s="4" t="s">
        <v>1491</v>
      </c>
    </row>
    <row r="17" spans="1:4">
      <c r="A17" s="3" t="s">
        <v>1533</v>
      </c>
    </row>
    <row r="18" spans="1:4">
      <c r="A18" s="4" t="s">
        <v>1536</v>
      </c>
      <c r="C18" s="5" t="n">
        <v>12800</v>
      </c>
    </row>
    <row r="19" spans="1:4">
      <c r="A19" s="4" t="s">
        <v>1468</v>
      </c>
    </row>
    <row r="20" spans="1:4">
      <c r="A20" s="3" t="s">
        <v>1533</v>
      </c>
    </row>
    <row r="21" spans="1:4">
      <c r="A21" s="4" t="s">
        <v>1536</v>
      </c>
      <c r="B21" s="4" t="s">
        <v>656</v>
      </c>
      <c r="C21" s="5" t="n">
        <v>24400</v>
      </c>
    </row>
    <row r="22" spans="1:4">
      <c r="A22" s="4" t="s">
        <v>1535</v>
      </c>
      <c r="C22" s="5" t="n">
        <v>2652</v>
      </c>
    </row>
    <row r="23" spans="1:4">
      <c r="A23" s="4" t="s">
        <v>1537</v>
      </c>
      <c r="C23" s="5" t="n">
        <v>9600</v>
      </c>
    </row>
    <row r="24" spans="1:4">
      <c r="A24" s="4" t="s">
        <v>1538</v>
      </c>
      <c r="C24" s="5" t="n">
        <v>600</v>
      </c>
    </row>
    <row r="25" spans="1:4">
      <c r="A25" s="4" t="s">
        <v>1539</v>
      </c>
    </row>
    <row r="26" spans="1:4">
      <c r="A26" s="3" t="s">
        <v>1533</v>
      </c>
    </row>
    <row r="27" spans="1:4">
      <c r="A27" s="4" t="s">
        <v>1536</v>
      </c>
      <c r="C27" s="7" t="n">
        <v>4600</v>
      </c>
    </row>
    <row r="28" spans="1:4">
      <c r="A28" s="4" t="s">
        <v>1540</v>
      </c>
    </row>
    <row r="29" spans="1:4">
      <c r="A29" s="3" t="s">
        <v>1533</v>
      </c>
    </row>
    <row r="30" spans="1:4">
      <c r="A30" s="4" t="s">
        <v>1541</v>
      </c>
      <c r="C30" s="5" t="n">
        <v>2029</v>
      </c>
    </row>
    <row r="31" spans="1:4">
      <c r="A31" s="4" t="s">
        <v>1542</v>
      </c>
    </row>
    <row r="32" spans="1:4">
      <c r="A32" s="3" t="s">
        <v>1533</v>
      </c>
    </row>
    <row r="33" spans="1:4">
      <c r="A33" s="4" t="s">
        <v>1541</v>
      </c>
      <c r="C33" s="5" t="n">
        <v>2038</v>
      </c>
    </row>
    <row r="34" spans="1:4"/>
    <row r="35" spans="1:4">
      <c r="A35" s="4" t="s">
        <v>577</v>
      </c>
      <c r="B35" s="4" t="s">
        <v>1543</v>
      </c>
    </row>
    <row r="36" spans="1:4">
      <c r="A36" s="4" t="s">
        <v>578</v>
      </c>
      <c r="B36" s="4" t="s">
        <v>1544</v>
      </c>
    </row>
  </sheetData>
  <mergeCells count="4">
    <mergeCell ref="A1:B2"/>
    <mergeCell ref="A34:C34"/>
    <mergeCell ref="B35:C35"/>
    <mergeCell ref="B36:C3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45</v>
      </c>
      <c r="B1" s="2" t="s">
        <v>1</v>
      </c>
    </row>
    <row r="2" spans="1:3">
      <c r="B2" s="2" t="s">
        <v>2</v>
      </c>
      <c r="C2" s="2" t="s">
        <v>33</v>
      </c>
    </row>
    <row r="3" spans="1:3">
      <c r="A3" s="3" t="s">
        <v>1546</v>
      </c>
    </row>
    <row r="4" spans="1:3">
      <c r="A4" s="4" t="s">
        <v>1305</v>
      </c>
      <c r="B4" s="7" t="n">
        <v>2008</v>
      </c>
      <c r="C4" s="7" t="n">
        <v>2008</v>
      </c>
    </row>
    <row r="5" spans="1:3">
      <c r="A5" s="4" t="s">
        <v>1547</v>
      </c>
      <c r="B5" s="5" t="n">
        <v>0</v>
      </c>
      <c r="C5" s="5" t="n">
        <v>0</v>
      </c>
    </row>
    <row r="6" spans="1:3">
      <c r="A6" s="4" t="s">
        <v>1548</v>
      </c>
      <c r="B6" s="5" t="n">
        <v>0</v>
      </c>
      <c r="C6" s="5" t="n">
        <v>0</v>
      </c>
    </row>
    <row r="7" spans="1:3">
      <c r="A7" s="4" t="s">
        <v>1549</v>
      </c>
      <c r="B7" s="5" t="n">
        <v>0</v>
      </c>
      <c r="C7" s="5" t="n">
        <v>0</v>
      </c>
    </row>
    <row r="8" spans="1:3">
      <c r="A8" s="4" t="s">
        <v>1312</v>
      </c>
      <c r="B8" s="5" t="n">
        <v>0</v>
      </c>
      <c r="C8" s="5" t="n">
        <v>0</v>
      </c>
    </row>
    <row r="9" spans="1:3">
      <c r="A9" s="4" t="s">
        <v>1163</v>
      </c>
      <c r="B9" s="7" t="n">
        <v>2008</v>
      </c>
      <c r="C9" s="7" t="n">
        <v>200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3"/>
    <col customWidth="1" max="2" min="2" width="16"/>
  </cols>
  <sheetData>
    <row r="1" spans="1:2">
      <c r="A1" s="1" t="s">
        <v>1550</v>
      </c>
      <c r="B1" s="2" t="s">
        <v>1</v>
      </c>
    </row>
    <row r="2" spans="1:2">
      <c r="B2" s="2" t="s">
        <v>2</v>
      </c>
    </row>
    <row r="3" spans="1:2">
      <c r="A3" s="4" t="s">
        <v>1551</v>
      </c>
    </row>
    <row r="4" spans="1:2">
      <c r="A4" s="3" t="s">
        <v>1552</v>
      </c>
    </row>
    <row r="5" spans="1:2">
      <c r="A5" s="4" t="s">
        <v>1553</v>
      </c>
      <c r="B5" s="5" t="n">
        <v>2015</v>
      </c>
    </row>
    <row r="6" spans="1:2">
      <c r="A6" s="4" t="s">
        <v>1554</v>
      </c>
    </row>
    <row r="7" spans="1:2">
      <c r="A7" s="3" t="s">
        <v>1552</v>
      </c>
    </row>
    <row r="8" spans="1:2">
      <c r="A8" s="4" t="s">
        <v>1553</v>
      </c>
      <c r="B8" s="5" t="n">
        <v>2018</v>
      </c>
    </row>
    <row r="9" spans="1:2">
      <c r="A9" s="4" t="s">
        <v>1555</v>
      </c>
    </row>
    <row r="10" spans="1:2">
      <c r="A10" s="3" t="s">
        <v>1552</v>
      </c>
    </row>
    <row r="11" spans="1:2">
      <c r="A11" s="4" t="s">
        <v>1553</v>
      </c>
      <c r="B11" s="5" t="n">
        <v>2017</v>
      </c>
    </row>
    <row r="12" spans="1:2">
      <c r="A12" s="4" t="s">
        <v>1556</v>
      </c>
    </row>
    <row r="13" spans="1:2">
      <c r="A13" s="3" t="s">
        <v>1552</v>
      </c>
    </row>
    <row r="14" spans="1:2">
      <c r="A14" s="4" t="s">
        <v>1553</v>
      </c>
      <c r="B14" s="5" t="n">
        <v>2018</v>
      </c>
    </row>
    <row r="15" spans="1:2">
      <c r="A15" s="4" t="s">
        <v>1557</v>
      </c>
    </row>
    <row r="16" spans="1:2">
      <c r="A16" s="3" t="s">
        <v>1552</v>
      </c>
    </row>
    <row r="17" spans="1:2">
      <c r="A17" s="4" t="s">
        <v>1553</v>
      </c>
      <c r="B17" s="5" t="n">
        <v>2014</v>
      </c>
    </row>
    <row r="18" spans="1:2">
      <c r="A18" s="4" t="s">
        <v>1558</v>
      </c>
    </row>
    <row r="19" spans="1:2">
      <c r="A19" s="3" t="s">
        <v>1552</v>
      </c>
    </row>
    <row r="20" spans="1:2">
      <c r="A20" s="4" t="s">
        <v>1553</v>
      </c>
      <c r="B20" s="5" t="n">
        <v>2018</v>
      </c>
    </row>
    <row r="21" spans="1:2">
      <c r="A21" s="4" t="s">
        <v>1559</v>
      </c>
    </row>
    <row r="22" spans="1:2">
      <c r="A22" s="3" t="s">
        <v>1552</v>
      </c>
    </row>
    <row r="23" spans="1:2">
      <c r="A23" s="4" t="s">
        <v>1553</v>
      </c>
      <c r="B23" s="5" t="n">
        <v>2014</v>
      </c>
    </row>
    <row r="24" spans="1:2">
      <c r="A24" s="4" t="s">
        <v>1560</v>
      </c>
    </row>
    <row r="25" spans="1:2">
      <c r="A25" s="3" t="s">
        <v>1552</v>
      </c>
    </row>
    <row r="26" spans="1:2">
      <c r="A26" s="4" t="s">
        <v>1553</v>
      </c>
      <c r="B26" s="5" t="n">
        <v>2018</v>
      </c>
    </row>
    <row r="27" spans="1:2">
      <c r="A27" s="4" t="s">
        <v>1561</v>
      </c>
    </row>
    <row r="28" spans="1:2">
      <c r="A28" s="3" t="s">
        <v>1552</v>
      </c>
    </row>
    <row r="29" spans="1:2">
      <c r="A29" s="4" t="s">
        <v>1553</v>
      </c>
      <c r="B29" s="5" t="n">
        <v>2017</v>
      </c>
    </row>
    <row r="30" spans="1:2">
      <c r="A30" s="4" t="s">
        <v>1562</v>
      </c>
    </row>
    <row r="31" spans="1:2">
      <c r="A31" s="3" t="s">
        <v>1552</v>
      </c>
    </row>
    <row r="32" spans="1:2">
      <c r="A32" s="4" t="s">
        <v>1553</v>
      </c>
      <c r="B32" s="5" t="n">
        <v>2018</v>
      </c>
    </row>
    <row r="33" spans="1:2">
      <c r="A33" s="4" t="s">
        <v>1563</v>
      </c>
    </row>
    <row r="34" spans="1:2">
      <c r="A34" s="3" t="s">
        <v>1552</v>
      </c>
    </row>
    <row r="35" spans="1:2">
      <c r="A35" s="4" t="s">
        <v>1553</v>
      </c>
      <c r="B35" s="5" t="n">
        <v>2015</v>
      </c>
    </row>
    <row r="36" spans="1:2">
      <c r="A36" s="4" t="s">
        <v>1564</v>
      </c>
    </row>
    <row r="37" spans="1:2">
      <c r="A37" s="3" t="s">
        <v>1552</v>
      </c>
    </row>
    <row r="38" spans="1:2">
      <c r="A38" s="4" t="s">
        <v>1553</v>
      </c>
      <c r="B38" s="5" t="n">
        <v>201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565</v>
      </c>
      <c r="B1" s="2" t="s">
        <v>1</v>
      </c>
    </row>
    <row r="2" spans="1:3">
      <c r="B2" s="2" t="s">
        <v>2</v>
      </c>
      <c r="C2" s="2" t="s">
        <v>33</v>
      </c>
    </row>
    <row r="3" spans="1:3">
      <c r="A3" s="3" t="s">
        <v>1533</v>
      </c>
    </row>
    <row r="4" spans="1:3">
      <c r="A4" s="4" t="s">
        <v>1566</v>
      </c>
      <c r="B4" s="6" t="n">
        <v>21.2</v>
      </c>
    </row>
    <row r="5" spans="1:3">
      <c r="A5" s="4" t="s">
        <v>1468</v>
      </c>
    </row>
    <row r="6" spans="1:3">
      <c r="A6" s="3" t="s">
        <v>1533</v>
      </c>
    </row>
    <row r="7" spans="1:3">
      <c r="A7" s="4" t="s">
        <v>1567</v>
      </c>
      <c r="B7" s="10" t="n">
        <v>1.2</v>
      </c>
    </row>
    <row r="8" spans="1:3">
      <c r="A8" s="4" t="s">
        <v>1568</v>
      </c>
    </row>
    <row r="9" spans="1:3">
      <c r="A9" s="3" t="s">
        <v>1533</v>
      </c>
    </row>
    <row r="10" spans="1:3">
      <c r="A10" s="4" t="s">
        <v>1569</v>
      </c>
      <c r="B10" s="6" t="n">
        <v>182.7</v>
      </c>
      <c r="C10" s="6" t="n">
        <v>17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570</v>
      </c>
      <c r="B1" s="2" t="s">
        <v>1</v>
      </c>
    </row>
    <row r="2" spans="1:4">
      <c r="B2" s="2" t="s">
        <v>2</v>
      </c>
      <c r="C2" s="2" t="s">
        <v>33</v>
      </c>
      <c r="D2" s="2" t="s">
        <v>92</v>
      </c>
    </row>
    <row r="3" spans="1:4">
      <c r="A3" s="3" t="s">
        <v>1571</v>
      </c>
    </row>
    <row r="4" spans="1:4">
      <c r="A4" s="4" t="s">
        <v>182</v>
      </c>
      <c r="B4" s="7" t="n">
        <v>2014622</v>
      </c>
      <c r="C4" s="7" t="n">
        <v>2020624</v>
      </c>
      <c r="D4" s="7" t="n">
        <v>1389406</v>
      </c>
    </row>
    <row r="5" spans="1:4">
      <c r="A5" s="4" t="s">
        <v>1572</v>
      </c>
    </row>
    <row r="6" spans="1:4">
      <c r="A6" s="3" t="s">
        <v>1571</v>
      </c>
    </row>
    <row r="7" spans="1:4">
      <c r="A7" s="4" t="s">
        <v>1573</v>
      </c>
      <c r="C7" s="5" t="n">
        <v>293000</v>
      </c>
    </row>
    <row r="8" spans="1:4">
      <c r="A8" s="4" t="s">
        <v>1574</v>
      </c>
      <c r="C8" s="5" t="n">
        <v>468800</v>
      </c>
    </row>
    <row r="9" spans="1:4">
      <c r="A9" s="4" t="s">
        <v>182</v>
      </c>
      <c r="C9" s="5" t="n">
        <v>131800</v>
      </c>
      <c r="D9" s="5" t="n">
        <v>62100</v>
      </c>
    </row>
    <row r="10" spans="1:4">
      <c r="A10" s="4" t="s">
        <v>1575</v>
      </c>
      <c r="C10" s="7" t="n">
        <v>55600</v>
      </c>
      <c r="D10" s="7" t="n">
        <v>215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6</v>
      </c>
      <c r="B1" s="2" t="s">
        <v>1</v>
      </c>
    </row>
    <row r="2" spans="1:4">
      <c r="B2" s="2" t="s">
        <v>2</v>
      </c>
      <c r="C2" s="2" t="s">
        <v>33</v>
      </c>
      <c r="D2" s="2" t="s">
        <v>92</v>
      </c>
    </row>
    <row r="3" spans="1:4">
      <c r="A3" s="4" t="s">
        <v>1577</v>
      </c>
    </row>
    <row r="4" spans="1:4">
      <c r="A4" s="3" t="s">
        <v>994</v>
      </c>
    </row>
    <row r="5" spans="1:4">
      <c r="A5" s="4" t="s">
        <v>996</v>
      </c>
      <c r="B5" s="4" t="s">
        <v>941</v>
      </c>
      <c r="C5" s="4" t="s">
        <v>940</v>
      </c>
      <c r="D5" s="4" t="s">
        <v>1578</v>
      </c>
    </row>
    <row r="6" spans="1:4">
      <c r="A6" s="4" t="s">
        <v>1579</v>
      </c>
    </row>
    <row r="7" spans="1:4">
      <c r="A7" s="3" t="s">
        <v>994</v>
      </c>
    </row>
    <row r="8" spans="1:4">
      <c r="A8" s="4" t="s">
        <v>996</v>
      </c>
      <c r="B8" s="4" t="s">
        <v>1580</v>
      </c>
      <c r="C8" s="4" t="s">
        <v>1581</v>
      </c>
      <c r="D8" s="4" t="s">
        <v>62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2</v>
      </c>
      <c r="B1" s="2" t="s">
        <v>1</v>
      </c>
    </row>
    <row r="2" spans="1:4">
      <c r="B2" s="2" t="s">
        <v>2</v>
      </c>
      <c r="C2" s="2" t="s">
        <v>33</v>
      </c>
      <c r="D2" s="2" t="s">
        <v>92</v>
      </c>
    </row>
    <row r="3" spans="1:4">
      <c r="A3" s="3" t="s">
        <v>1583</v>
      </c>
    </row>
    <row r="4" spans="1:4">
      <c r="A4" s="4" t="s">
        <v>1584</v>
      </c>
      <c r="B4" s="7" t="n">
        <v>27600</v>
      </c>
      <c r="C4" s="7" t="n">
        <v>31100</v>
      </c>
      <c r="D4" s="7" t="n">
        <v>24200</v>
      </c>
    </row>
    <row r="5" spans="1:4">
      <c r="A5" s="4" t="s">
        <v>1585</v>
      </c>
    </row>
    <row r="6" spans="1:4">
      <c r="A6" s="3" t="s">
        <v>1586</v>
      </c>
    </row>
    <row r="7" spans="1:4">
      <c r="A7" s="5" t="n">
        <v>2019</v>
      </c>
      <c r="B7" s="5" t="n">
        <v>31088</v>
      </c>
    </row>
    <row r="8" spans="1:4">
      <c r="A8" s="5" t="n">
        <v>2020</v>
      </c>
      <c r="B8" s="5" t="n">
        <v>30491</v>
      </c>
    </row>
    <row r="9" spans="1:4">
      <c r="A9" s="5" t="n">
        <v>2021</v>
      </c>
      <c r="B9" s="5" t="n">
        <v>29351</v>
      </c>
    </row>
    <row r="10" spans="1:4">
      <c r="A10" s="5" t="n">
        <v>2022</v>
      </c>
      <c r="B10" s="5" t="n">
        <v>26068</v>
      </c>
    </row>
    <row r="11" spans="1:4">
      <c r="A11" s="5" t="n">
        <v>2023</v>
      </c>
      <c r="B11" s="5" t="n">
        <v>21408</v>
      </c>
    </row>
    <row r="12" spans="1:4">
      <c r="A12" s="4" t="s">
        <v>1587</v>
      </c>
      <c r="B12" s="5" t="n">
        <v>54745</v>
      </c>
    </row>
    <row r="13" spans="1:4">
      <c r="A13" s="4" t="s">
        <v>142</v>
      </c>
      <c r="B13" s="7" t="n">
        <v>19315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8</v>
      </c>
      <c r="B1" s="2" t="s">
        <v>2</v>
      </c>
      <c r="C1" s="2" t="s">
        <v>33</v>
      </c>
      <c r="D1" s="2" t="s">
        <v>1589</v>
      </c>
    </row>
    <row r="2" spans="1:4">
      <c r="A2" s="3" t="s">
        <v>1590</v>
      </c>
    </row>
    <row r="3" spans="1:4">
      <c r="A3" s="4" t="s">
        <v>1591</v>
      </c>
      <c r="B3" s="7" t="n">
        <v>1770</v>
      </c>
      <c r="C3" s="7" t="n">
        <v>1700</v>
      </c>
    </row>
    <row r="4" spans="1:4">
      <c r="A4" s="4" t="s">
        <v>1592</v>
      </c>
      <c r="B4" s="10" t="n">
        <v>6.2</v>
      </c>
    </row>
    <row r="5" spans="1:4">
      <c r="A5" s="4" t="s">
        <v>1593</v>
      </c>
      <c r="B5" s="10" t="n">
        <v>4.8</v>
      </c>
    </row>
    <row r="6" spans="1:4">
      <c r="A6" s="4" t="s">
        <v>1594</v>
      </c>
      <c r="B6" s="10" t="n">
        <v>2.1</v>
      </c>
    </row>
    <row r="7" spans="1:4">
      <c r="A7" s="4" t="s">
        <v>1595</v>
      </c>
      <c r="B7" s="10" t="n">
        <v>39.5</v>
      </c>
      <c r="C7" s="6" t="n">
        <v>29.7</v>
      </c>
    </row>
    <row r="8" spans="1:4">
      <c r="A8" s="4" t="s">
        <v>1596</v>
      </c>
    </row>
    <row r="9" spans="1:4">
      <c r="A9" s="3" t="s">
        <v>1590</v>
      </c>
    </row>
    <row r="10" spans="1:4">
      <c r="A10" s="4" t="s">
        <v>1314</v>
      </c>
      <c r="B10" s="6" t="n">
        <v>68.2</v>
      </c>
      <c r="D10" s="6" t="n">
        <v>7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97</v>
      </c>
      <c r="C1" s="2" t="s">
        <v>2</v>
      </c>
      <c r="D1" s="2" t="s">
        <v>33</v>
      </c>
    </row>
    <row r="2" spans="1:4">
      <c r="A2" s="3" t="s">
        <v>1598</v>
      </c>
    </row>
    <row r="3" spans="1:4">
      <c r="A3" s="4" t="s">
        <v>1599</v>
      </c>
      <c r="C3" s="7" t="n">
        <v>1750000</v>
      </c>
    </row>
    <row r="4" spans="1:4">
      <c r="A4" s="4" t="s">
        <v>1600</v>
      </c>
      <c r="C4" s="7" t="n">
        <v>1733528</v>
      </c>
      <c r="D4" s="7" t="n">
        <v>1732884</v>
      </c>
    </row>
    <row r="5" spans="1:4">
      <c r="A5" s="4" t="s">
        <v>1601</v>
      </c>
    </row>
    <row r="6" spans="1:4">
      <c r="A6" s="3" t="s">
        <v>1598</v>
      </c>
    </row>
    <row r="7" spans="1:4">
      <c r="A7" s="4" t="s">
        <v>1602</v>
      </c>
      <c r="B7" s="4" t="s">
        <v>577</v>
      </c>
      <c r="C7" s="4" t="s">
        <v>1603</v>
      </c>
    </row>
    <row r="8" spans="1:4">
      <c r="A8" s="4" t="s">
        <v>1599</v>
      </c>
      <c r="B8" s="4" t="s">
        <v>577</v>
      </c>
      <c r="C8" s="7" t="n">
        <v>300000</v>
      </c>
    </row>
    <row r="9" spans="1:4">
      <c r="A9" s="4" t="s">
        <v>1600</v>
      </c>
      <c r="C9" s="7" t="n">
        <v>297150</v>
      </c>
      <c r="D9" s="5" t="n">
        <v>297053</v>
      </c>
    </row>
    <row r="10" spans="1:4">
      <c r="A10" s="4" t="s">
        <v>1604</v>
      </c>
    </row>
    <row r="11" spans="1:4">
      <c r="A11" s="3" t="s">
        <v>1598</v>
      </c>
    </row>
    <row r="12" spans="1:4">
      <c r="A12" s="4" t="s">
        <v>1602</v>
      </c>
      <c r="B12" s="4" t="s">
        <v>578</v>
      </c>
      <c r="C12" s="4" t="s">
        <v>1605</v>
      </c>
    </row>
    <row r="13" spans="1:4">
      <c r="A13" s="4" t="s">
        <v>1599</v>
      </c>
      <c r="B13" s="4" t="s">
        <v>578</v>
      </c>
      <c r="C13" s="7" t="n">
        <v>500000</v>
      </c>
    </row>
    <row r="14" spans="1:4">
      <c r="A14" s="4" t="s">
        <v>1600</v>
      </c>
      <c r="C14" s="7" t="n">
        <v>494723</v>
      </c>
      <c r="D14" s="5" t="n">
        <v>494621</v>
      </c>
    </row>
    <row r="15" spans="1:4">
      <c r="A15" s="4" t="s">
        <v>1606</v>
      </c>
    </row>
    <row r="16" spans="1:4">
      <c r="A16" s="3" t="s">
        <v>1598</v>
      </c>
    </row>
    <row r="17" spans="1:4">
      <c r="A17" s="4" t="s">
        <v>1602</v>
      </c>
      <c r="B17" s="4" t="s">
        <v>579</v>
      </c>
      <c r="C17" s="4" t="s">
        <v>1607</v>
      </c>
    </row>
    <row r="18" spans="1:4">
      <c r="A18" s="4" t="s">
        <v>1599</v>
      </c>
      <c r="B18" s="4" t="s">
        <v>579</v>
      </c>
      <c r="C18" s="7" t="n">
        <v>500000</v>
      </c>
    </row>
    <row r="19" spans="1:4">
      <c r="A19" s="4" t="s">
        <v>1600</v>
      </c>
      <c r="C19" s="7" t="n">
        <v>496417</v>
      </c>
      <c r="D19" s="5" t="n">
        <v>496043</v>
      </c>
    </row>
    <row r="20" spans="1:4">
      <c r="A20" s="4" t="s">
        <v>1608</v>
      </c>
    </row>
    <row r="21" spans="1:4">
      <c r="A21" s="3" t="s">
        <v>1598</v>
      </c>
    </row>
    <row r="22" spans="1:4">
      <c r="A22" s="4" t="s">
        <v>1602</v>
      </c>
      <c r="B22" s="4" t="s">
        <v>698</v>
      </c>
      <c r="C22" s="4" t="s">
        <v>1609</v>
      </c>
    </row>
    <row r="23" spans="1:4">
      <c r="A23" s="4" t="s">
        <v>1599</v>
      </c>
      <c r="B23" s="4" t="s">
        <v>698</v>
      </c>
      <c r="C23" s="7" t="n">
        <v>450000</v>
      </c>
    </row>
    <row r="24" spans="1:4">
      <c r="A24" s="4" t="s">
        <v>1600</v>
      </c>
      <c r="C24" s="7" t="n">
        <v>445238</v>
      </c>
      <c r="D24" s="7" t="n">
        <v>445167</v>
      </c>
    </row>
    <row r="25" spans="1:4"/>
    <row r="26" spans="1:4">
      <c r="A26" s="4" t="s">
        <v>577</v>
      </c>
      <c r="B26" s="4" t="s">
        <v>1610</v>
      </c>
    </row>
    <row r="27" spans="1:4">
      <c r="A27" s="4" t="s">
        <v>578</v>
      </c>
      <c r="B27" s="4" t="s">
        <v>1611</v>
      </c>
    </row>
    <row r="28" spans="1:4">
      <c r="A28" s="4" t="s">
        <v>579</v>
      </c>
      <c r="B28" s="4" t="s">
        <v>1612</v>
      </c>
    </row>
    <row r="29" spans="1:4">
      <c r="A29" s="4" t="s">
        <v>698</v>
      </c>
      <c r="B29" s="4" t="s">
        <v>1613</v>
      </c>
    </row>
  </sheetData>
  <mergeCells count="6">
    <mergeCell ref="A1:B1"/>
    <mergeCell ref="A25:C25"/>
    <mergeCell ref="B26:C26"/>
    <mergeCell ref="B27:C27"/>
    <mergeCell ref="B28:C28"/>
    <mergeCell ref="B29:C2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4</v>
      </c>
      <c r="B1" s="2" t="s">
        <v>1615</v>
      </c>
      <c r="C1" s="2" t="s">
        <v>2</v>
      </c>
      <c r="D1" s="2" t="s">
        <v>33</v>
      </c>
    </row>
    <row r="2" spans="1:4">
      <c r="A2" s="3" t="s">
        <v>1590</v>
      </c>
    </row>
    <row r="3" spans="1:4">
      <c r="A3" s="4" t="s">
        <v>1616</v>
      </c>
      <c r="C3" s="7" t="n">
        <v>455682</v>
      </c>
      <c r="D3" s="7" t="n">
        <v>816132</v>
      </c>
    </row>
    <row r="4" spans="1:4">
      <c r="A4" s="4" t="s">
        <v>1617</v>
      </c>
      <c r="C4" s="5" t="n">
        <v>362000</v>
      </c>
    </row>
    <row r="5" spans="1:4">
      <c r="A5" s="4" t="s">
        <v>1618</v>
      </c>
    </row>
    <row r="6" spans="1:4">
      <c r="A6" s="3" t="s">
        <v>1590</v>
      </c>
    </row>
    <row r="7" spans="1:4">
      <c r="A7" s="4" t="s">
        <v>1619</v>
      </c>
      <c r="B7" s="7" t="n">
        <v>850000</v>
      </c>
    </row>
    <row r="8" spans="1:4">
      <c r="A8" s="4" t="s">
        <v>1620</v>
      </c>
      <c r="B8" s="4" t="s">
        <v>1621</v>
      </c>
    </row>
    <row r="9" spans="1:4">
      <c r="A9" s="4" t="s">
        <v>1622</v>
      </c>
    </row>
    <row r="10" spans="1:4">
      <c r="A10" s="3" t="s">
        <v>1590</v>
      </c>
    </row>
    <row r="11" spans="1:4">
      <c r="A11" s="4" t="s">
        <v>1619</v>
      </c>
      <c r="B11" s="7" t="n">
        <v>350000</v>
      </c>
    </row>
    <row r="12" spans="1:4">
      <c r="A12" s="4" t="s">
        <v>1623</v>
      </c>
      <c r="C12" s="5" t="n">
        <v>350000</v>
      </c>
    </row>
    <row r="13" spans="1:4">
      <c r="A13" s="4" t="s">
        <v>1624</v>
      </c>
      <c r="C13" s="5" t="n">
        <v>175200</v>
      </c>
    </row>
    <row r="14" spans="1:4">
      <c r="A14" s="4" t="s">
        <v>1616</v>
      </c>
      <c r="C14" s="5" t="n">
        <v>174800</v>
      </c>
    </row>
    <row r="15" spans="1:4">
      <c r="A15" s="4" t="s">
        <v>1625</v>
      </c>
    </row>
    <row r="16" spans="1:4">
      <c r="A16" s="3" t="s">
        <v>1590</v>
      </c>
    </row>
    <row r="17" spans="1:4">
      <c r="A17" s="4" t="s">
        <v>1619</v>
      </c>
      <c r="B17" s="7" t="n">
        <v>500000</v>
      </c>
    </row>
    <row r="18" spans="1:4">
      <c r="A18" s="4" t="s">
        <v>1623</v>
      </c>
      <c r="C18" s="5" t="n">
        <v>750000</v>
      </c>
    </row>
    <row r="19" spans="1:4">
      <c r="A19" s="4" t="s">
        <v>1626</v>
      </c>
    </row>
    <row r="20" spans="1:4">
      <c r="A20" s="3" t="s">
        <v>1590</v>
      </c>
    </row>
    <row r="21" spans="1:4">
      <c r="A21" s="4" t="s">
        <v>1616</v>
      </c>
      <c r="C21" s="5" t="n">
        <v>0</v>
      </c>
      <c r="D21" s="5" t="n">
        <v>375000</v>
      </c>
    </row>
    <row r="22" spans="1:4">
      <c r="A22" s="4" t="s">
        <v>1627</v>
      </c>
    </row>
    <row r="23" spans="1:4">
      <c r="A23" s="3" t="s">
        <v>1590</v>
      </c>
    </row>
    <row r="24" spans="1:4">
      <c r="A24" s="4" t="s">
        <v>1616</v>
      </c>
      <c r="C24" s="5" t="n">
        <v>167500</v>
      </c>
    </row>
    <row r="25" spans="1:4">
      <c r="A25" s="4" t="s">
        <v>1184</v>
      </c>
    </row>
    <row r="26" spans="1:4">
      <c r="A26" s="3" t="s">
        <v>1590</v>
      </c>
    </row>
    <row r="27" spans="1:4">
      <c r="A27" s="4" t="s">
        <v>1616</v>
      </c>
      <c r="C27" s="5" t="n">
        <v>68900</v>
      </c>
    </row>
    <row r="28" spans="1:4">
      <c r="A28" s="4" t="s">
        <v>1628</v>
      </c>
    </row>
    <row r="29" spans="1:4">
      <c r="A29" s="3" t="s">
        <v>1590</v>
      </c>
    </row>
    <row r="30" spans="1:4">
      <c r="A30" s="4" t="s">
        <v>1619</v>
      </c>
      <c r="C30" s="5" t="n">
        <v>100000</v>
      </c>
    </row>
    <row r="31" spans="1:4">
      <c r="A31" s="4" t="s">
        <v>1629</v>
      </c>
    </row>
    <row r="32" spans="1:4">
      <c r="A32" s="3" t="s">
        <v>1590</v>
      </c>
    </row>
    <row r="33" spans="1:4">
      <c r="A33" s="4" t="s">
        <v>1619</v>
      </c>
      <c r="C33" s="5" t="n">
        <v>800000</v>
      </c>
    </row>
    <row r="34" spans="1:4">
      <c r="A34" s="4" t="s">
        <v>1616</v>
      </c>
      <c r="C34" s="5" t="n">
        <v>455682</v>
      </c>
      <c r="D34" s="7" t="n">
        <v>441132</v>
      </c>
    </row>
    <row r="35" spans="1:4">
      <c r="A35" s="4" t="s">
        <v>1630</v>
      </c>
      <c r="C35" s="7" t="n">
        <v>4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631</v>
      </c>
      <c r="C1" s="2" t="s">
        <v>1</v>
      </c>
    </row>
    <row r="2" spans="1:7">
      <c r="C2" s="2" t="s">
        <v>2</v>
      </c>
      <c r="D2" s="2" t="s">
        <v>33</v>
      </c>
      <c r="E2" s="2" t="s">
        <v>92</v>
      </c>
      <c r="F2" s="2" t="s">
        <v>2</v>
      </c>
      <c r="G2" s="2" t="s">
        <v>33</v>
      </c>
    </row>
    <row r="3" spans="1:7">
      <c r="A3" s="3" t="s">
        <v>1632</v>
      </c>
    </row>
    <row r="4" spans="1:7">
      <c r="A4" s="4" t="s">
        <v>1633</v>
      </c>
      <c r="C4" s="7" t="n">
        <v>198236</v>
      </c>
      <c r="D4" s="7" t="n">
        <v>204022</v>
      </c>
    </row>
    <row r="5" spans="1:7">
      <c r="A5" s="4" t="s">
        <v>1634</v>
      </c>
      <c r="C5" s="5" t="n">
        <v>51476</v>
      </c>
      <c r="D5" s="5" t="n">
        <v>806</v>
      </c>
    </row>
    <row r="6" spans="1:7">
      <c r="A6" s="4" t="s">
        <v>1635</v>
      </c>
      <c r="C6" s="5" t="n">
        <v>0</v>
      </c>
    </row>
    <row r="7" spans="1:7">
      <c r="A7" s="4" t="s">
        <v>1636</v>
      </c>
      <c r="C7" s="5" t="n">
        <v>-92</v>
      </c>
      <c r="D7" s="5" t="n">
        <v>-6592</v>
      </c>
    </row>
    <row r="8" spans="1:7">
      <c r="A8" s="4" t="s">
        <v>1637</v>
      </c>
      <c r="C8" s="5" t="n">
        <v>249620</v>
      </c>
      <c r="D8" s="5" t="n">
        <v>198236</v>
      </c>
      <c r="E8" s="7" t="n">
        <v>204022</v>
      </c>
    </row>
    <row r="9" spans="1:7">
      <c r="A9" s="3" t="s">
        <v>1638</v>
      </c>
    </row>
    <row r="10" spans="1:7">
      <c r="A10" s="4" t="s">
        <v>1639</v>
      </c>
      <c r="C10" s="5" t="n">
        <v>68174</v>
      </c>
      <c r="D10" s="5" t="n">
        <v>68174</v>
      </c>
    </row>
    <row r="11" spans="1:7">
      <c r="A11" s="4" t="s">
        <v>1640</v>
      </c>
      <c r="C11" s="5" t="n">
        <v>0</v>
      </c>
      <c r="D11" s="5" t="n">
        <v>0</v>
      </c>
    </row>
    <row r="12" spans="1:7">
      <c r="A12" s="4" t="s">
        <v>1641</v>
      </c>
      <c r="B12" s="4" t="s">
        <v>577</v>
      </c>
      <c r="C12" s="5" t="n">
        <v>-6300</v>
      </c>
    </row>
    <row r="13" spans="1:7">
      <c r="A13" s="4" t="s">
        <v>1642</v>
      </c>
      <c r="C13" s="5" t="n">
        <v>0</v>
      </c>
      <c r="D13" s="5" t="n">
        <v>0</v>
      </c>
    </row>
    <row r="14" spans="1:7">
      <c r="A14" s="4" t="s">
        <v>1643</v>
      </c>
      <c r="C14" s="5" t="n">
        <v>61874</v>
      </c>
      <c r="D14" s="5" t="n">
        <v>68174</v>
      </c>
      <c r="E14" s="5" t="n">
        <v>68174</v>
      </c>
    </row>
    <row r="15" spans="1:7">
      <c r="A15" s="3" t="s">
        <v>1644</v>
      </c>
    </row>
    <row r="16" spans="1:7">
      <c r="A16" s="4" t="s">
        <v>1645</v>
      </c>
      <c r="C16" s="5" t="n">
        <v>386201</v>
      </c>
      <c r="D16" s="5" t="n">
        <v>509357</v>
      </c>
    </row>
    <row r="17" spans="1:7">
      <c r="A17" s="4" t="s">
        <v>1646</v>
      </c>
      <c r="C17" s="5" t="n">
        <v>43000</v>
      </c>
      <c r="D17" s="5" t="n">
        <v>2300</v>
      </c>
    </row>
    <row r="18" spans="1:7">
      <c r="A18" s="4" t="s">
        <v>1647</v>
      </c>
      <c r="C18" s="5" t="n">
        <v>-105670</v>
      </c>
      <c r="D18" s="5" t="n">
        <v>-125778</v>
      </c>
      <c r="E18" s="5" t="n">
        <v>-19343</v>
      </c>
    </row>
    <row r="19" spans="1:7">
      <c r="A19" s="4" t="s">
        <v>1648</v>
      </c>
      <c r="C19" s="5" t="n">
        <v>-105</v>
      </c>
      <c r="D19" s="5" t="n">
        <v>322</v>
      </c>
    </row>
    <row r="20" spans="1:7">
      <c r="A20" s="4" t="s">
        <v>1649</v>
      </c>
      <c r="C20" s="5" t="n">
        <v>0</v>
      </c>
    </row>
    <row r="21" spans="1:7">
      <c r="A21" s="4" t="s">
        <v>1650</v>
      </c>
      <c r="C21" s="5" t="n">
        <v>323426</v>
      </c>
      <c r="D21" s="5" t="n">
        <v>386201</v>
      </c>
      <c r="E21" s="5" t="n">
        <v>509357</v>
      </c>
    </row>
    <row r="22" spans="1:7">
      <c r="A22" s="3" t="s">
        <v>142</v>
      </c>
    </row>
    <row r="23" spans="1:7">
      <c r="A23" s="4" t="s">
        <v>1651</v>
      </c>
      <c r="C23" s="5" t="n">
        <v>652611</v>
      </c>
      <c r="D23" s="5" t="n">
        <v>781553</v>
      </c>
    </row>
    <row r="24" spans="1:7">
      <c r="A24" s="4" t="s">
        <v>1652</v>
      </c>
      <c r="C24" s="5" t="n">
        <v>94476</v>
      </c>
      <c r="D24" s="5" t="n">
        <v>3106</v>
      </c>
    </row>
    <row r="25" spans="1:7">
      <c r="A25" s="4" t="s">
        <v>1653</v>
      </c>
      <c r="C25" s="5" t="n">
        <v>-6300</v>
      </c>
    </row>
    <row r="26" spans="1:7">
      <c r="A26" s="4" t="s">
        <v>1654</v>
      </c>
      <c r="C26" s="5" t="n">
        <v>197</v>
      </c>
      <c r="D26" s="5" t="n">
        <v>6270</v>
      </c>
    </row>
    <row r="27" spans="1:7">
      <c r="A27" s="4" t="s">
        <v>1655</v>
      </c>
      <c r="C27" s="5" t="n">
        <v>634920</v>
      </c>
      <c r="D27" s="5" t="n">
        <v>652611</v>
      </c>
      <c r="E27" s="5" t="n">
        <v>781553</v>
      </c>
    </row>
    <row r="28" spans="1:7">
      <c r="A28" s="4" t="s">
        <v>1656</v>
      </c>
      <c r="F28" s="7" t="n">
        <v>980643</v>
      </c>
    </row>
    <row r="29" spans="1:7">
      <c r="A29" s="4" t="s">
        <v>1657</v>
      </c>
      <c r="F29" s="5" t="n">
        <v>-337190</v>
      </c>
      <c r="G29" s="7" t="n">
        <v>-231520</v>
      </c>
    </row>
    <row r="30" spans="1:7">
      <c r="A30" s="4" t="s">
        <v>1658</v>
      </c>
      <c r="F30" s="5" t="n">
        <v>-8533</v>
      </c>
      <c r="G30" s="5" t="n">
        <v>-8336</v>
      </c>
    </row>
    <row r="31" spans="1:7">
      <c r="A31" s="4" t="s">
        <v>52</v>
      </c>
      <c r="C31" s="5" t="n">
        <v>652611</v>
      </c>
      <c r="D31" s="7" t="n">
        <v>781553</v>
      </c>
      <c r="E31" s="7" t="n">
        <v>781553</v>
      </c>
      <c r="F31" s="5" t="n">
        <v>634920</v>
      </c>
      <c r="G31" s="5" t="n">
        <v>652611</v>
      </c>
    </row>
    <row r="32" spans="1:7">
      <c r="A32" s="4" t="s">
        <v>1632</v>
      </c>
    </row>
    <row r="33" spans="1:7">
      <c r="A33" s="3" t="s">
        <v>1632</v>
      </c>
    </row>
    <row r="34" spans="1:7">
      <c r="A34" s="4" t="s">
        <v>1637</v>
      </c>
      <c r="C34" s="5" t="n">
        <v>249620</v>
      </c>
    </row>
    <row r="35" spans="1:7">
      <c r="A35" s="3" t="s">
        <v>142</v>
      </c>
    </row>
    <row r="36" spans="1:7">
      <c r="A36" s="4" t="s">
        <v>1659</v>
      </c>
      <c r="F36" s="5" t="n">
        <v>256668</v>
      </c>
    </row>
    <row r="37" spans="1:7">
      <c r="A37" s="4" t="s">
        <v>1658</v>
      </c>
      <c r="F37" s="5" t="n">
        <v>-7048</v>
      </c>
      <c r="G37" s="7" t="n">
        <v>-6956</v>
      </c>
    </row>
    <row r="38" spans="1:7">
      <c r="A38" s="4" t="s">
        <v>1660</v>
      </c>
    </row>
    <row r="39" spans="1:7">
      <c r="A39" s="3" t="s">
        <v>1638</v>
      </c>
    </row>
    <row r="40" spans="1:7">
      <c r="A40" s="4" t="s">
        <v>1643</v>
      </c>
      <c r="C40" s="5" t="n">
        <v>61874</v>
      </c>
    </row>
    <row r="41" spans="1:7">
      <c r="A41" s="3" t="s">
        <v>142</v>
      </c>
    </row>
    <row r="42" spans="1:7">
      <c r="A42" s="4" t="s">
        <v>1661</v>
      </c>
      <c r="F42" s="5" t="n">
        <v>61874</v>
      </c>
    </row>
    <row r="43" spans="1:7">
      <c r="A43" s="4" t="s">
        <v>1662</v>
      </c>
    </row>
    <row r="44" spans="1:7">
      <c r="A44" s="3" t="s">
        <v>1644</v>
      </c>
    </row>
    <row r="45" spans="1:7">
      <c r="A45" s="4" t="s">
        <v>1650</v>
      </c>
      <c r="C45" s="7" t="n">
        <v>323426</v>
      </c>
    </row>
    <row r="46" spans="1:7">
      <c r="A46" s="3" t="s">
        <v>142</v>
      </c>
    </row>
    <row r="47" spans="1:7">
      <c r="A47" s="4" t="s">
        <v>1663</v>
      </c>
      <c r="F47" s="5" t="n">
        <v>662101</v>
      </c>
    </row>
    <row r="48" spans="1:7">
      <c r="A48" s="4" t="s">
        <v>1657</v>
      </c>
      <c r="F48" s="5" t="n">
        <v>-337190</v>
      </c>
    </row>
    <row r="49" spans="1:7">
      <c r="A49" s="4" t="s">
        <v>1658</v>
      </c>
      <c r="F49" s="7" t="n">
        <v>-1485</v>
      </c>
    </row>
    <row r="50" spans="1:7"/>
    <row r="51" spans="1:7">
      <c r="A51" s="4" t="s">
        <v>577</v>
      </c>
      <c r="B51" s="4" t="s">
        <v>1664</v>
      </c>
    </row>
  </sheetData>
  <mergeCells count="4">
    <mergeCell ref="A1:B2"/>
    <mergeCell ref="C1:E1"/>
    <mergeCell ref="A50:F50"/>
    <mergeCell ref="B51:F5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5</v>
      </c>
      <c r="B1" s="2" t="s">
        <v>2</v>
      </c>
      <c r="C1" s="2" t="s">
        <v>33</v>
      </c>
    </row>
    <row r="2" spans="1:3">
      <c r="A2" s="3" t="s">
        <v>1666</v>
      </c>
    </row>
    <row r="3" spans="1:3">
      <c r="A3" s="4" t="s">
        <v>1667</v>
      </c>
      <c r="B3" s="7" t="n">
        <v>980643</v>
      </c>
      <c r="C3" s="7" t="n">
        <v>892467</v>
      </c>
    </row>
    <row r="4" spans="1:3">
      <c r="A4" s="4" t="s">
        <v>1657</v>
      </c>
      <c r="B4" s="5" t="n">
        <v>-337190</v>
      </c>
      <c r="C4" s="5" t="n">
        <v>-231520</v>
      </c>
    </row>
    <row r="5" spans="1:3">
      <c r="A5" s="4" t="s">
        <v>1658</v>
      </c>
      <c r="B5" s="5" t="n">
        <v>-8533</v>
      </c>
      <c r="C5" s="5" t="n">
        <v>-8336</v>
      </c>
    </row>
    <row r="6" spans="1:3">
      <c r="A6" s="4" t="s">
        <v>1668</v>
      </c>
      <c r="B6" s="5" t="n">
        <v>634920</v>
      </c>
      <c r="C6" s="5" t="n">
        <v>652611</v>
      </c>
    </row>
    <row r="7" spans="1:3">
      <c r="A7" s="4" t="s">
        <v>1669</v>
      </c>
    </row>
    <row r="8" spans="1:3">
      <c r="A8" s="3" t="s">
        <v>1666</v>
      </c>
    </row>
    <row r="9" spans="1:3">
      <c r="A9" s="4" t="s">
        <v>1667</v>
      </c>
      <c r="B9" s="5" t="n">
        <v>-9533</v>
      </c>
      <c r="C9" s="5" t="n">
        <v>-9533</v>
      </c>
    </row>
    <row r="10" spans="1:3">
      <c r="A10" s="4" t="s">
        <v>1657</v>
      </c>
      <c r="B10" s="5" t="n">
        <v>7949</v>
      </c>
      <c r="C10" s="5" t="n">
        <v>6997</v>
      </c>
    </row>
    <row r="11" spans="1:3">
      <c r="A11" s="4" t="s">
        <v>1658</v>
      </c>
      <c r="B11" s="5" t="n">
        <v>0</v>
      </c>
      <c r="C11" s="5" t="n">
        <v>0</v>
      </c>
    </row>
    <row r="12" spans="1:3">
      <c r="A12" s="4" t="s">
        <v>1668</v>
      </c>
      <c r="B12" s="5" t="n">
        <v>-1584</v>
      </c>
      <c r="C12" s="5" t="n">
        <v>-2536</v>
      </c>
    </row>
    <row r="13" spans="1:3">
      <c r="A13" s="4" t="s">
        <v>1662</v>
      </c>
    </row>
    <row r="14" spans="1:3">
      <c r="A14" s="3" t="s">
        <v>1666</v>
      </c>
    </row>
    <row r="15" spans="1:3">
      <c r="A15" s="4" t="s">
        <v>1657</v>
      </c>
      <c r="B15" s="5" t="n">
        <v>-337190</v>
      </c>
    </row>
    <row r="16" spans="1:3">
      <c r="A16" s="4" t="s">
        <v>1658</v>
      </c>
      <c r="B16" s="5" t="n">
        <v>-1485</v>
      </c>
    </row>
    <row r="17" spans="1:3">
      <c r="A17" s="4" t="s">
        <v>1670</v>
      </c>
    </row>
    <row r="18" spans="1:3">
      <c r="A18" s="3" t="s">
        <v>1666</v>
      </c>
    </row>
    <row r="19" spans="1:3">
      <c r="A19" s="4" t="s">
        <v>1667</v>
      </c>
      <c r="B19" s="5" t="n">
        <v>435067</v>
      </c>
      <c r="C19" s="5" t="n">
        <v>435067</v>
      </c>
    </row>
    <row r="20" spans="1:3">
      <c r="A20" s="4" t="s">
        <v>1657</v>
      </c>
      <c r="B20" s="5" t="n">
        <v>-271981</v>
      </c>
      <c r="C20" s="5" t="n">
        <v>-182947</v>
      </c>
    </row>
    <row r="21" spans="1:3">
      <c r="A21" s="4" t="s">
        <v>1658</v>
      </c>
      <c r="B21" s="5" t="n">
        <v>-150</v>
      </c>
      <c r="C21" s="5" t="n">
        <v>-150</v>
      </c>
    </row>
    <row r="22" spans="1:3">
      <c r="A22" s="4" t="s">
        <v>1668</v>
      </c>
      <c r="B22" s="5" t="n">
        <v>162936</v>
      </c>
      <c r="C22" s="5" t="n">
        <v>251970</v>
      </c>
    </row>
    <row r="23" spans="1:3">
      <c r="A23" s="4" t="s">
        <v>1671</v>
      </c>
    </row>
    <row r="24" spans="1:3">
      <c r="A24" s="3" t="s">
        <v>1666</v>
      </c>
    </row>
    <row r="25" spans="1:3">
      <c r="A25" s="4" t="s">
        <v>1667</v>
      </c>
      <c r="B25" s="5" t="n">
        <v>47400</v>
      </c>
      <c r="C25" s="5" t="n">
        <v>44900</v>
      </c>
    </row>
    <row r="26" spans="1:3">
      <c r="A26" s="4" t="s">
        <v>1657</v>
      </c>
      <c r="B26" s="5" t="n">
        <v>-35402</v>
      </c>
      <c r="C26" s="5" t="n">
        <v>-26422</v>
      </c>
    </row>
    <row r="27" spans="1:3">
      <c r="A27" s="4" t="s">
        <v>1658</v>
      </c>
      <c r="B27" s="5" t="n">
        <v>0</v>
      </c>
      <c r="C27" s="5" t="n">
        <v>0</v>
      </c>
    </row>
    <row r="28" spans="1:3">
      <c r="A28" s="4" t="s">
        <v>1668</v>
      </c>
      <c r="B28" s="5" t="n">
        <v>11998</v>
      </c>
      <c r="C28" s="5" t="n">
        <v>18478</v>
      </c>
    </row>
    <row r="29" spans="1:3">
      <c r="A29" s="4" t="s">
        <v>1672</v>
      </c>
    </row>
    <row r="30" spans="1:3">
      <c r="A30" s="3" t="s">
        <v>1666</v>
      </c>
    </row>
    <row r="31" spans="1:3">
      <c r="A31" s="4" t="s">
        <v>1667</v>
      </c>
      <c r="B31" s="5" t="n">
        <v>186611</v>
      </c>
      <c r="C31" s="5" t="n">
        <v>147611</v>
      </c>
    </row>
    <row r="32" spans="1:3">
      <c r="A32" s="4" t="s">
        <v>1657</v>
      </c>
      <c r="B32" s="5" t="n">
        <v>-36718</v>
      </c>
      <c r="C32" s="5" t="n">
        <v>-28321</v>
      </c>
    </row>
    <row r="33" spans="1:3">
      <c r="A33" s="4" t="s">
        <v>1658</v>
      </c>
      <c r="B33" s="5" t="n">
        <v>-1335</v>
      </c>
      <c r="C33" s="5" t="n">
        <v>-1230</v>
      </c>
    </row>
    <row r="34" spans="1:3">
      <c r="A34" s="4" t="s">
        <v>1668</v>
      </c>
      <c r="B34" s="5" t="n">
        <v>148558</v>
      </c>
      <c r="C34" s="5" t="n">
        <v>118060</v>
      </c>
    </row>
    <row r="35" spans="1:3">
      <c r="A35" s="4" t="s">
        <v>1673</v>
      </c>
    </row>
    <row r="36" spans="1:3">
      <c r="A36" s="3" t="s">
        <v>1666</v>
      </c>
    </row>
    <row r="37" spans="1:3">
      <c r="A37" s="4" t="s">
        <v>1667</v>
      </c>
      <c r="B37" s="5" t="n">
        <v>2556</v>
      </c>
      <c r="C37" s="5" t="n">
        <v>1056</v>
      </c>
    </row>
    <row r="38" spans="1:3">
      <c r="A38" s="4" t="s">
        <v>1657</v>
      </c>
      <c r="B38" s="5" t="n">
        <v>-1038</v>
      </c>
      <c r="C38" s="5" t="n">
        <v>-827</v>
      </c>
    </row>
    <row r="39" spans="1:3">
      <c r="A39" s="4" t="s">
        <v>1658</v>
      </c>
      <c r="B39" s="5" t="n">
        <v>0</v>
      </c>
      <c r="C39" s="5" t="n">
        <v>0</v>
      </c>
    </row>
    <row r="40" spans="1:3">
      <c r="A40" s="4" t="s">
        <v>1668</v>
      </c>
      <c r="B40" s="5" t="n">
        <v>1518</v>
      </c>
      <c r="C40" s="5" t="n">
        <v>229</v>
      </c>
    </row>
    <row r="41" spans="1:3">
      <c r="A41" s="4" t="s">
        <v>1632</v>
      </c>
    </row>
    <row r="42" spans="1:3">
      <c r="A42" s="3" t="s">
        <v>1666</v>
      </c>
    </row>
    <row r="43" spans="1:3">
      <c r="A43" s="4" t="s">
        <v>1667</v>
      </c>
      <c r="B43" s="5" t="n">
        <v>256668</v>
      </c>
      <c r="C43" s="5" t="n">
        <v>205192</v>
      </c>
    </row>
    <row r="44" spans="1:3">
      <c r="A44" s="4" t="s">
        <v>1658</v>
      </c>
      <c r="B44" s="5" t="n">
        <v>-7048</v>
      </c>
      <c r="C44" s="5" t="n">
        <v>-6956</v>
      </c>
    </row>
    <row r="45" spans="1:3">
      <c r="A45" s="4" t="s">
        <v>1668</v>
      </c>
      <c r="B45" s="5" t="n">
        <v>249620</v>
      </c>
      <c r="C45" s="5" t="n">
        <v>198236</v>
      </c>
    </row>
    <row r="46" spans="1:3">
      <c r="A46" s="4" t="s">
        <v>1674</v>
      </c>
    </row>
    <row r="47" spans="1:3">
      <c r="A47" s="3" t="s">
        <v>1666</v>
      </c>
    </row>
    <row r="48" spans="1:3">
      <c r="A48" s="4" t="s">
        <v>1667</v>
      </c>
      <c r="B48" s="5" t="n">
        <v>61874</v>
      </c>
      <c r="C48" s="5" t="n">
        <v>68174</v>
      </c>
    </row>
    <row r="49" spans="1:3">
      <c r="A49" s="4" t="s">
        <v>1658</v>
      </c>
      <c r="B49" s="5" t="n">
        <v>0</v>
      </c>
      <c r="C49" s="5" t="n">
        <v>0</v>
      </c>
    </row>
    <row r="50" spans="1:3">
      <c r="A50" s="4" t="s">
        <v>1668</v>
      </c>
      <c r="B50" s="7" t="n">
        <v>61874</v>
      </c>
      <c r="C50" s="7" t="n">
        <v>6817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5</v>
      </c>
      <c r="B1" s="2" t="s">
        <v>2</v>
      </c>
      <c r="C1" s="2" t="s">
        <v>33</v>
      </c>
      <c r="D1" s="2" t="s">
        <v>92</v>
      </c>
    </row>
    <row r="2" spans="1:4">
      <c r="A2" s="3" t="s">
        <v>265</v>
      </c>
    </row>
    <row r="3" spans="1:4">
      <c r="A3" s="5" t="n">
        <v>2019</v>
      </c>
      <c r="B3" s="7" t="n">
        <v>77529</v>
      </c>
    </row>
    <row r="4" spans="1:4">
      <c r="A4" s="5" t="n">
        <v>2020</v>
      </c>
      <c r="B4" s="5" t="n">
        <v>49689</v>
      </c>
    </row>
    <row r="5" spans="1:4">
      <c r="A5" s="5" t="n">
        <v>2021</v>
      </c>
      <c r="B5" s="5" t="n">
        <v>33043</v>
      </c>
    </row>
    <row r="6" spans="1:4">
      <c r="A6" s="5" t="n">
        <v>2022</v>
      </c>
      <c r="B6" s="5" t="n">
        <v>27149</v>
      </c>
    </row>
    <row r="7" spans="1:4">
      <c r="A7" s="5" t="n">
        <v>2023</v>
      </c>
      <c r="B7" s="5" t="n">
        <v>24908</v>
      </c>
    </row>
    <row r="8" spans="1:4">
      <c r="A8" s="4" t="s">
        <v>1587</v>
      </c>
      <c r="B8" s="5" t="n">
        <v>111108</v>
      </c>
    </row>
    <row r="9" spans="1:4">
      <c r="A9" s="4" t="s">
        <v>1676</v>
      </c>
      <c r="B9" s="7" t="n">
        <v>323426</v>
      </c>
      <c r="C9" s="7" t="n">
        <v>386201</v>
      </c>
      <c r="D9" s="7" t="n">
        <v>50935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1677</v>
      </c>
      <c r="B1" s="2" t="s">
        <v>1</v>
      </c>
    </row>
    <row r="2" spans="1:2">
      <c r="B2" s="2" t="s">
        <v>2</v>
      </c>
    </row>
    <row r="3" spans="1:2">
      <c r="A3" s="4" t="s">
        <v>1678</v>
      </c>
    </row>
    <row r="4" spans="1:2">
      <c r="A4" s="3" t="s">
        <v>1679</v>
      </c>
    </row>
    <row r="5" spans="1:2">
      <c r="A5" s="4" t="s">
        <v>1680</v>
      </c>
      <c r="B5" s="4" t="s">
        <v>1681</v>
      </c>
    </row>
    <row r="6" spans="1:2">
      <c r="A6" s="4" t="s">
        <v>1682</v>
      </c>
    </row>
    <row r="7" spans="1:2">
      <c r="A7" s="3" t="s">
        <v>1679</v>
      </c>
    </row>
    <row r="8" spans="1:2">
      <c r="A8" s="4" t="s">
        <v>1680</v>
      </c>
      <c r="B8" s="4" t="s">
        <v>16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56</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3"/>
    <col customWidth="1" max="7" min="7" width="14"/>
  </cols>
  <sheetData>
    <row r="1" spans="1:7">
      <c r="A1" s="1" t="s">
        <v>1684</v>
      </c>
      <c r="C1" s="2" t="s">
        <v>1</v>
      </c>
    </row>
    <row r="2" spans="1:7">
      <c r="C2" s="2" t="s">
        <v>2</v>
      </c>
      <c r="D2" s="2" t="s">
        <v>33</v>
      </c>
      <c r="E2" s="2" t="s">
        <v>92</v>
      </c>
      <c r="F2" s="2" t="s">
        <v>514</v>
      </c>
      <c r="G2" s="2" t="s">
        <v>1685</v>
      </c>
    </row>
    <row r="3" spans="1:7">
      <c r="A3" s="3" t="s">
        <v>1686</v>
      </c>
    </row>
    <row r="4" spans="1:7">
      <c r="A4" s="4" t="s">
        <v>1687</v>
      </c>
      <c r="C4" s="5" t="n">
        <v>549872226</v>
      </c>
      <c r="D4" s="5" t="n">
        <v>523932303</v>
      </c>
      <c r="E4" s="5" t="n">
        <v>519323547</v>
      </c>
    </row>
    <row r="5" spans="1:7">
      <c r="A5" s="4" t="s">
        <v>1688</v>
      </c>
      <c r="B5" s="4" t="s">
        <v>577</v>
      </c>
      <c r="C5" s="5" t="n">
        <v>2757506</v>
      </c>
      <c r="D5" s="5" t="n">
        <v>3388344</v>
      </c>
      <c r="E5" s="5" t="n">
        <v>3447336</v>
      </c>
    </row>
    <row r="6" spans="1:7">
      <c r="A6" s="4" t="s">
        <v>1689</v>
      </c>
      <c r="B6" s="4" t="s">
        <v>578</v>
      </c>
      <c r="C6" s="5" t="n">
        <v>17022600</v>
      </c>
      <c r="D6" s="5" t="n">
        <v>21265860</v>
      </c>
      <c r="E6" s="5" t="n">
        <v>0</v>
      </c>
    </row>
    <row r="7" spans="1:7">
      <c r="A7" s="4" t="s">
        <v>1690</v>
      </c>
      <c r="C7" s="5" t="n">
        <v>1084951</v>
      </c>
      <c r="D7" s="5" t="n">
        <v>1285719</v>
      </c>
      <c r="E7" s="5" t="n">
        <v>1161420</v>
      </c>
    </row>
    <row r="8" spans="1:7">
      <c r="A8" s="4" t="s">
        <v>1691</v>
      </c>
      <c r="C8" s="5" t="n">
        <v>570737283</v>
      </c>
      <c r="D8" s="5" t="n">
        <v>549872226</v>
      </c>
      <c r="E8" s="5" t="n">
        <v>523932303</v>
      </c>
    </row>
    <row r="9" spans="1:7">
      <c r="A9" s="4" t="s">
        <v>1692</v>
      </c>
      <c r="C9" s="5" t="n">
        <v>-168282449</v>
      </c>
      <c r="D9" s="5" t="n">
        <v>-156938409</v>
      </c>
      <c r="E9" s="5" t="n">
        <v>-155569752</v>
      </c>
    </row>
    <row r="10" spans="1:7">
      <c r="A10" s="4" t="s">
        <v>1693</v>
      </c>
      <c r="C10" s="5" t="n">
        <v>402454834</v>
      </c>
      <c r="D10" s="5" t="n">
        <v>392933817</v>
      </c>
      <c r="E10" s="5" t="n">
        <v>368362551</v>
      </c>
    </row>
    <row r="11" spans="1:7">
      <c r="A11" s="3" t="s">
        <v>1694</v>
      </c>
    </row>
    <row r="12" spans="1:7">
      <c r="A12" s="4" t="s">
        <v>1695</v>
      </c>
      <c r="C12" s="5" t="n">
        <v>1800000000</v>
      </c>
      <c r="F12" s="5" t="n">
        <v>1800000000</v>
      </c>
      <c r="G12" s="5" t="n">
        <v>600000000</v>
      </c>
    </row>
    <row r="13" spans="1:7">
      <c r="A13" s="4" t="s">
        <v>88</v>
      </c>
      <c r="C13" s="8" t="n">
        <v>0.0011</v>
      </c>
      <c r="D13" s="8" t="n">
        <v>0.0011</v>
      </c>
      <c r="F13" s="8" t="n">
        <v>0.0011</v>
      </c>
      <c r="G13" s="8" t="n">
        <v>0.0033</v>
      </c>
    </row>
    <row r="14" spans="1:7">
      <c r="A14" s="4" t="s">
        <v>1696</v>
      </c>
      <c r="C14" s="5" t="n">
        <v>50000000</v>
      </c>
    </row>
    <row r="15" spans="1:7">
      <c r="A15" s="4" t="s">
        <v>1386</v>
      </c>
      <c r="C15" s="9" t="n">
        <v>0.01</v>
      </c>
    </row>
    <row r="16" spans="1:7"/>
    <row r="17" spans="1:7">
      <c r="A17" s="4" t="s">
        <v>577</v>
      </c>
      <c r="B17" s="4" t="s">
        <v>1697</v>
      </c>
    </row>
    <row r="18" spans="1:7">
      <c r="A18" s="4" t="s">
        <v>578</v>
      </c>
      <c r="B18" s="4" t="s">
        <v>1698</v>
      </c>
    </row>
  </sheetData>
  <mergeCells count="5">
    <mergeCell ref="A1:B2"/>
    <mergeCell ref="C1:E1"/>
    <mergeCell ref="A16:F16"/>
    <mergeCell ref="B17:F17"/>
    <mergeCell ref="B18:F1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29"/>
    <col customWidth="1" max="3" min="3" width="30"/>
    <col customWidth="1" max="4" min="4" width="30"/>
    <col customWidth="1" max="5" min="5" width="24"/>
  </cols>
  <sheetData>
    <row r="1" spans="1:5">
      <c r="A1" s="1" t="s">
        <v>1699</v>
      </c>
      <c r="B1" s="2" t="s">
        <v>513</v>
      </c>
    </row>
    <row r="2" spans="1:5">
      <c r="B2" s="2" t="s">
        <v>1700</v>
      </c>
      <c r="C2" s="2" t="s">
        <v>1701</v>
      </c>
      <c r="D2" s="2" t="s">
        <v>1702</v>
      </c>
      <c r="E2" s="2" t="s">
        <v>1703</v>
      </c>
    </row>
    <row r="3" spans="1:5">
      <c r="A3" s="3" t="s">
        <v>268</v>
      </c>
    </row>
    <row r="4" spans="1:5">
      <c r="A4" s="4" t="s">
        <v>519</v>
      </c>
      <c r="B4" s="5" t="n">
        <v>3</v>
      </c>
    </row>
    <row r="5" spans="1:5">
      <c r="A5" s="4" t="s">
        <v>1704</v>
      </c>
      <c r="B5" s="5" t="n">
        <v>1800000000</v>
      </c>
      <c r="C5" s="5" t="n">
        <v>1800000000</v>
      </c>
      <c r="D5" s="5" t="n">
        <v>600000000</v>
      </c>
    </row>
    <row r="6" spans="1:5">
      <c r="A6" s="4" t="s">
        <v>1705</v>
      </c>
      <c r="B6" s="8" t="n">
        <v>0.0011</v>
      </c>
      <c r="C6" s="8" t="n">
        <v>0.0011</v>
      </c>
      <c r="D6" s="8" t="n">
        <v>0.0033</v>
      </c>
      <c r="E6" s="8" t="n">
        <v>0.001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6</v>
      </c>
      <c r="B1" s="2" t="s">
        <v>1</v>
      </c>
    </row>
    <row r="2" spans="1:4">
      <c r="B2" s="2" t="s">
        <v>2</v>
      </c>
      <c r="C2" s="2" t="s">
        <v>33</v>
      </c>
      <c r="D2" s="2" t="s">
        <v>92</v>
      </c>
    </row>
    <row r="3" spans="1:4">
      <c r="A3" s="3" t="s">
        <v>1707</v>
      </c>
    </row>
    <row r="4" spans="1:4">
      <c r="A4" s="4" t="s">
        <v>1708</v>
      </c>
      <c r="B4" s="7" t="n">
        <v>282762</v>
      </c>
      <c r="C4" s="7" t="n">
        <v>0</v>
      </c>
      <c r="D4" s="7" t="n">
        <v>75256</v>
      </c>
    </row>
    <row r="5" spans="1:4">
      <c r="A5" s="4" t="s">
        <v>1709</v>
      </c>
      <c r="B5" s="5" t="n">
        <v>10559850</v>
      </c>
      <c r="C5" s="5" t="n">
        <v>0</v>
      </c>
      <c r="D5" s="5" t="n">
        <v>3420411</v>
      </c>
    </row>
    <row r="6" spans="1:4">
      <c r="A6" s="4" t="s">
        <v>1710</v>
      </c>
      <c r="B6" s="9" t="n">
        <v>26.78</v>
      </c>
      <c r="C6" s="7" t="n">
        <v>0</v>
      </c>
      <c r="D6" s="7" t="n">
        <v>22</v>
      </c>
    </row>
    <row r="7" spans="1:4">
      <c r="A7" s="4" t="s">
        <v>90</v>
      </c>
      <c r="B7" s="5" t="n">
        <v>168282449</v>
      </c>
      <c r="C7" s="5" t="n">
        <v>156938409</v>
      </c>
      <c r="D7" s="5" t="n">
        <v>155569752</v>
      </c>
    </row>
    <row r="8" spans="1:4">
      <c r="A8" s="4" t="s">
        <v>147</v>
      </c>
      <c r="B8" s="7" t="n">
        <v>2382167</v>
      </c>
      <c r="C8" s="7" t="n">
        <v>2077741</v>
      </c>
    </row>
    <row r="9" spans="1:4">
      <c r="A9" s="4" t="s">
        <v>143</v>
      </c>
    </row>
    <row r="10" spans="1:4">
      <c r="A10" s="3" t="s">
        <v>1707</v>
      </c>
    </row>
    <row r="11" spans="1:4">
      <c r="A11" s="4" t="s">
        <v>1711</v>
      </c>
      <c r="B11" s="7" t="n">
        <v>163700</v>
      </c>
    </row>
    <row r="12" spans="1:4">
      <c r="A12" s="4" t="s">
        <v>1712</v>
      </c>
      <c r="B12" s="5" t="n">
        <v>386200000</v>
      </c>
    </row>
    <row r="13" spans="1:4">
      <c r="A13" s="4" t="s">
        <v>1713</v>
      </c>
      <c r="B13" s="7" t="n">
        <v>397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714</v>
      </c>
      <c r="C1" s="2" t="s">
        <v>92</v>
      </c>
      <c r="D1" s="2" t="s">
        <v>648</v>
      </c>
      <c r="E1" s="2" t="s">
        <v>650</v>
      </c>
      <c r="F1" s="2" t="s">
        <v>2</v>
      </c>
      <c r="G1" s="2" t="s">
        <v>33</v>
      </c>
      <c r="H1" s="2" t="s">
        <v>92</v>
      </c>
    </row>
    <row r="2" spans="1:8">
      <c r="A2" s="3" t="s">
        <v>1707</v>
      </c>
    </row>
    <row r="3" spans="1:8">
      <c r="A3" s="4" t="s">
        <v>1688</v>
      </c>
      <c r="B3" s="4" t="s">
        <v>577</v>
      </c>
      <c r="F3" s="5" t="n">
        <v>2757506</v>
      </c>
      <c r="G3" s="5" t="n">
        <v>3388344</v>
      </c>
      <c r="H3" s="5" t="n">
        <v>3447336</v>
      </c>
    </row>
    <row r="4" spans="1:8">
      <c r="A4" s="4" t="s">
        <v>1715</v>
      </c>
      <c r="B4" s="4" t="s">
        <v>578</v>
      </c>
      <c r="F4" s="5" t="n">
        <v>17022600</v>
      </c>
      <c r="G4" s="5" t="n">
        <v>21265860</v>
      </c>
      <c r="H4" s="5" t="n">
        <v>0</v>
      </c>
    </row>
    <row r="5" spans="1:8">
      <c r="A5" s="4" t="s">
        <v>1716</v>
      </c>
    </row>
    <row r="6" spans="1:8">
      <c r="A6" s="3" t="s">
        <v>1707</v>
      </c>
    </row>
    <row r="7" spans="1:8">
      <c r="A7" s="4" t="s">
        <v>1717</v>
      </c>
      <c r="F7" s="5" t="n">
        <v>10</v>
      </c>
    </row>
    <row r="8" spans="1:8">
      <c r="A8" s="4" t="s">
        <v>1718</v>
      </c>
      <c r="G8" s="5" t="n">
        <v>38288460</v>
      </c>
    </row>
    <row r="9" spans="1:8">
      <c r="A9" s="4" t="s">
        <v>1688</v>
      </c>
      <c r="D9" s="5" t="n">
        <v>17022600</v>
      </c>
      <c r="E9" s="5" t="n">
        <v>21265860</v>
      </c>
    </row>
    <row r="10" spans="1:8">
      <c r="A10" s="4" t="s">
        <v>1715</v>
      </c>
      <c r="D10" s="5" t="n">
        <v>567420</v>
      </c>
      <c r="E10" s="5" t="n">
        <v>708862</v>
      </c>
    </row>
    <row r="11" spans="1:8">
      <c r="A11" s="4" t="s">
        <v>1719</v>
      </c>
      <c r="F11" s="5" t="n">
        <v>0</v>
      </c>
    </row>
    <row r="12" spans="1:8">
      <c r="A12" s="4" t="s">
        <v>1720</v>
      </c>
    </row>
    <row r="13" spans="1:8">
      <c r="A13" s="3" t="s">
        <v>1707</v>
      </c>
    </row>
    <row r="14" spans="1:8">
      <c r="A14" s="4" t="s">
        <v>1721</v>
      </c>
      <c r="C14" s="5" t="n">
        <v>1276282</v>
      </c>
    </row>
    <row r="15" spans="1:8"/>
    <row r="16" spans="1:8">
      <c r="A16" s="4" t="s">
        <v>577</v>
      </c>
      <c r="B16" s="4" t="s">
        <v>1697</v>
      </c>
    </row>
    <row r="17" spans="1:8">
      <c r="A17" s="4" t="s">
        <v>578</v>
      </c>
      <c r="B17" s="4" t="s">
        <v>1698</v>
      </c>
    </row>
  </sheetData>
  <mergeCells count="4">
    <mergeCell ref="A1:B1"/>
    <mergeCell ref="A15:G15"/>
    <mergeCell ref="B16:G16"/>
    <mergeCell ref="B17:G1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22</v>
      </c>
      <c r="B1" s="2" t="s">
        <v>1723</v>
      </c>
      <c r="C1" s="2" t="s">
        <v>1724</v>
      </c>
      <c r="D1" s="2" t="s">
        <v>1725</v>
      </c>
      <c r="E1" s="2" t="s">
        <v>1724</v>
      </c>
      <c r="F1" s="2" t="s">
        <v>2</v>
      </c>
      <c r="G1" s="2" t="s">
        <v>33</v>
      </c>
      <c r="H1" s="2" t="s">
        <v>92</v>
      </c>
    </row>
    <row r="2" spans="1:8">
      <c r="A2" s="3" t="s">
        <v>1707</v>
      </c>
    </row>
    <row r="3" spans="1:8">
      <c r="A3" s="4" t="s">
        <v>71</v>
      </c>
      <c r="F3" s="7" t="n">
        <v>780000</v>
      </c>
      <c r="G3" s="7" t="n">
        <v>872555</v>
      </c>
    </row>
    <row r="4" spans="1:8">
      <c r="A4" s="4" t="s">
        <v>1386</v>
      </c>
      <c r="F4" s="9" t="n">
        <v>0.01</v>
      </c>
    </row>
    <row r="5" spans="1:8">
      <c r="A5" s="4" t="s">
        <v>1352</v>
      </c>
      <c r="F5" s="7" t="n">
        <v>0</v>
      </c>
      <c r="G5" s="7" t="n">
        <v>319694</v>
      </c>
      <c r="H5" s="7" t="n">
        <v>434899</v>
      </c>
    </row>
    <row r="6" spans="1:8">
      <c r="A6" s="4" t="s">
        <v>1726</v>
      </c>
      <c r="F6" s="9" t="n">
        <v>26.78</v>
      </c>
      <c r="G6" s="7" t="n">
        <v>0</v>
      </c>
      <c r="H6" s="7" t="n">
        <v>22</v>
      </c>
    </row>
    <row r="7" spans="1:8">
      <c r="A7" s="4" t="s">
        <v>1727</v>
      </c>
      <c r="F7" s="7" t="n">
        <v>92555</v>
      </c>
      <c r="G7" s="7" t="n">
        <v>230000</v>
      </c>
      <c r="H7" s="7" t="n">
        <v>2445</v>
      </c>
    </row>
    <row r="8" spans="1:8">
      <c r="A8" s="4" t="s">
        <v>1728</v>
      </c>
    </row>
    <row r="9" spans="1:8">
      <c r="A9" s="3" t="s">
        <v>1707</v>
      </c>
    </row>
    <row r="10" spans="1:8">
      <c r="A10" s="4" t="s">
        <v>1390</v>
      </c>
      <c r="G10" s="4" t="s">
        <v>1729</v>
      </c>
    </row>
    <row r="11" spans="1:8">
      <c r="A11" s="4" t="s">
        <v>1730</v>
      </c>
      <c r="G11" s="7" t="n">
        <v>25</v>
      </c>
    </row>
    <row r="12" spans="1:8">
      <c r="A12" s="4" t="s">
        <v>1731</v>
      </c>
    </row>
    <row r="13" spans="1:8">
      <c r="A13" s="3" t="s">
        <v>1707</v>
      </c>
    </row>
    <row r="14" spans="1:8">
      <c r="A14" s="4" t="s">
        <v>71</v>
      </c>
      <c r="B14" s="7" t="n">
        <v>450000</v>
      </c>
    </row>
    <row r="15" spans="1:8">
      <c r="A15" s="4" t="s">
        <v>1390</v>
      </c>
      <c r="B15" s="4" t="s">
        <v>1732</v>
      </c>
    </row>
    <row r="16" spans="1:8">
      <c r="A16" s="4" t="s">
        <v>1386</v>
      </c>
      <c r="B16" s="9" t="n">
        <v>0.01</v>
      </c>
    </row>
    <row r="17" spans="1:8">
      <c r="A17" s="4" t="s">
        <v>1388</v>
      </c>
      <c r="B17" s="5" t="n">
        <v>25000</v>
      </c>
    </row>
    <row r="18" spans="1:8">
      <c r="A18" s="4" t="s">
        <v>1730</v>
      </c>
      <c r="B18" s="7" t="n">
        <v>25000</v>
      </c>
    </row>
    <row r="19" spans="1:8">
      <c r="A19" s="4" t="s">
        <v>1733</v>
      </c>
    </row>
    <row r="20" spans="1:8">
      <c r="A20" s="3" t="s">
        <v>1707</v>
      </c>
    </row>
    <row r="21" spans="1:8">
      <c r="A21" s="4" t="s">
        <v>1387</v>
      </c>
      <c r="B21" s="5" t="n">
        <v>18</v>
      </c>
    </row>
    <row r="22" spans="1:8">
      <c r="A22" s="4" t="s">
        <v>1734</v>
      </c>
      <c r="B22" s="4" t="s">
        <v>1735</v>
      </c>
    </row>
    <row r="23" spans="1:8">
      <c r="A23" s="4" t="s">
        <v>1388</v>
      </c>
      <c r="B23" s="7" t="n">
        <v>25</v>
      </c>
    </row>
    <row r="24" spans="1:8">
      <c r="A24" s="4" t="s">
        <v>1730</v>
      </c>
      <c r="B24" s="7" t="n">
        <v>25</v>
      </c>
    </row>
    <row r="25" spans="1:8">
      <c r="A25" s="4" t="s">
        <v>1736</v>
      </c>
    </row>
    <row r="26" spans="1:8">
      <c r="A26" s="3" t="s">
        <v>1707</v>
      </c>
    </row>
    <row r="27" spans="1:8">
      <c r="A27" s="4" t="s">
        <v>151</v>
      </c>
      <c r="C27" s="7" t="n">
        <v>100000</v>
      </c>
      <c r="D27" s="7" t="n">
        <v>230000</v>
      </c>
      <c r="E27" s="7" t="n">
        <v>330000</v>
      </c>
    </row>
    <row r="28" spans="1:8">
      <c r="A28" s="4" t="s">
        <v>1390</v>
      </c>
      <c r="E28" s="4" t="s">
        <v>1737</v>
      </c>
    </row>
    <row r="29" spans="1:8">
      <c r="A29" s="4" t="s">
        <v>1386</v>
      </c>
      <c r="C29" s="9" t="n">
        <v>0.01</v>
      </c>
      <c r="E29" s="9" t="n">
        <v>0.01</v>
      </c>
    </row>
    <row r="30" spans="1:8">
      <c r="A30" s="4" t="s">
        <v>1388</v>
      </c>
      <c r="C30" s="5" t="n">
        <v>25000</v>
      </c>
      <c r="E30" s="5" t="n">
        <v>25000</v>
      </c>
    </row>
    <row r="31" spans="1:8">
      <c r="A31" s="4" t="s">
        <v>1730</v>
      </c>
      <c r="C31" s="7" t="n">
        <v>25000</v>
      </c>
      <c r="E31" s="7" t="n">
        <v>25000</v>
      </c>
    </row>
    <row r="32" spans="1:8">
      <c r="A32" s="4" t="s">
        <v>1738</v>
      </c>
    </row>
    <row r="33" spans="1:8">
      <c r="A33" s="3" t="s">
        <v>1707</v>
      </c>
    </row>
    <row r="34" spans="1:8">
      <c r="A34" s="4" t="s">
        <v>1387</v>
      </c>
      <c r="C34" s="10" t="n">
        <v>13.2</v>
      </c>
      <c r="E34" s="10" t="n">
        <v>13.2</v>
      </c>
    </row>
    <row r="35" spans="1:8">
      <c r="A35" s="4" t="s">
        <v>1734</v>
      </c>
      <c r="C35" s="4" t="s">
        <v>1735</v>
      </c>
      <c r="E35" s="4" t="s">
        <v>1735</v>
      </c>
    </row>
    <row r="36" spans="1:8">
      <c r="A36" s="4" t="s">
        <v>1388</v>
      </c>
      <c r="C36" s="7" t="n">
        <v>25</v>
      </c>
      <c r="E36" s="7" t="n">
        <v>25</v>
      </c>
    </row>
    <row r="37" spans="1:8">
      <c r="A37" s="4" t="s">
        <v>1730</v>
      </c>
      <c r="C37" s="7" t="n">
        <v>25</v>
      </c>
      <c r="E37" s="7" t="n">
        <v>2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3"/>
  </cols>
  <sheetData>
    <row r="1" spans="1:3">
      <c r="A1" s="1" t="s">
        <v>1739</v>
      </c>
      <c r="B1" s="2" t="s">
        <v>1</v>
      </c>
    </row>
    <row r="2" spans="1:3">
      <c r="B2" s="2" t="s">
        <v>2</v>
      </c>
      <c r="C2" s="2" t="s">
        <v>1740</v>
      </c>
    </row>
    <row r="3" spans="1:3">
      <c r="A3" s="4" t="s">
        <v>1741</v>
      </c>
    </row>
    <row r="4" spans="1:3">
      <c r="A4" s="3" t="s">
        <v>480</v>
      </c>
    </row>
    <row r="5" spans="1:3">
      <c r="A5" s="4" t="s">
        <v>1742</v>
      </c>
      <c r="B5" s="5" t="n">
        <v>34500000</v>
      </c>
    </row>
    <row r="6" spans="1:3">
      <c r="A6" s="4" t="s">
        <v>1743</v>
      </c>
      <c r="B6" s="5" t="n">
        <v>32890632</v>
      </c>
    </row>
    <row r="7" spans="1:3">
      <c r="A7" s="4" t="s">
        <v>1744</v>
      </c>
    </row>
    <row r="8" spans="1:3">
      <c r="A8" s="3" t="s">
        <v>480</v>
      </c>
    </row>
    <row r="9" spans="1:3">
      <c r="A9" s="4" t="s">
        <v>1742</v>
      </c>
      <c r="B9" s="5" t="n">
        <v>12900000</v>
      </c>
    </row>
    <row r="10" spans="1:3">
      <c r="A10" s="4" t="s">
        <v>1745</v>
      </c>
      <c r="B10" s="5" t="n">
        <v>251820</v>
      </c>
    </row>
    <row r="11" spans="1:3">
      <c r="A11" s="4" t="s">
        <v>1746</v>
      </c>
    </row>
    <row r="12" spans="1:3">
      <c r="A12" s="3" t="s">
        <v>480</v>
      </c>
    </row>
    <row r="13" spans="1:3">
      <c r="A13" s="4" t="s">
        <v>1745</v>
      </c>
      <c r="B13" s="5" t="n">
        <v>3281686</v>
      </c>
      <c r="C13" s="5" t="n">
        <v>4689777</v>
      </c>
    </row>
    <row r="14" spans="1:3">
      <c r="A14" s="4" t="s">
        <v>1747</v>
      </c>
    </row>
    <row r="15" spans="1:3">
      <c r="A15" s="3" t="s">
        <v>480</v>
      </c>
    </row>
    <row r="16" spans="1:3">
      <c r="A16" s="4" t="s">
        <v>1748</v>
      </c>
      <c r="B16" s="5" t="n">
        <v>22301772</v>
      </c>
    </row>
    <row r="17" spans="1:3">
      <c r="A17" s="4" t="s">
        <v>1745</v>
      </c>
      <c r="B17" s="5" t="n">
        <v>38940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49</v>
      </c>
      <c r="B1" s="2" t="s">
        <v>1</v>
      </c>
    </row>
    <row r="2" spans="1:4">
      <c r="B2" s="2" t="s">
        <v>2</v>
      </c>
      <c r="C2" s="2" t="s">
        <v>33</v>
      </c>
      <c r="D2" s="2" t="s">
        <v>92</v>
      </c>
    </row>
    <row r="3" spans="1:4">
      <c r="A3" s="3" t="s">
        <v>271</v>
      </c>
    </row>
    <row r="4" spans="1:4">
      <c r="A4" s="4" t="s">
        <v>1750</v>
      </c>
      <c r="B4" s="4" t="s">
        <v>937</v>
      </c>
      <c r="C4" s="4" t="s">
        <v>937</v>
      </c>
      <c r="D4" s="4" t="s">
        <v>937</v>
      </c>
    </row>
    <row r="5" spans="1:4">
      <c r="A5" s="4" t="s">
        <v>1751</v>
      </c>
      <c r="B5" s="4" t="s">
        <v>1752</v>
      </c>
      <c r="C5" s="4" t="s">
        <v>1752</v>
      </c>
      <c r="D5" s="4" t="s">
        <v>583</v>
      </c>
    </row>
    <row r="6" spans="1:4">
      <c r="A6" s="4" t="s">
        <v>1753</v>
      </c>
      <c r="B6" s="4" t="s">
        <v>971</v>
      </c>
      <c r="C6" s="4" t="s">
        <v>1754</v>
      </c>
      <c r="D6" s="4" t="s">
        <v>936</v>
      </c>
    </row>
    <row r="7" spans="1:4">
      <c r="A7" s="4" t="s">
        <v>1755</v>
      </c>
      <c r="B7" s="4" t="s">
        <v>1756</v>
      </c>
      <c r="C7" s="4" t="s">
        <v>1756</v>
      </c>
      <c r="D7" s="4" t="s">
        <v>175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757</v>
      </c>
      <c r="B1" s="2" t="s">
        <v>1</v>
      </c>
    </row>
    <row r="2" spans="1:2">
      <c r="B2" s="2" t="s">
        <v>1758</v>
      </c>
    </row>
    <row r="3" spans="1:2">
      <c r="A3" s="3" t="s">
        <v>1759</v>
      </c>
    </row>
    <row r="4" spans="1:2">
      <c r="A4" s="4" t="s">
        <v>1760</v>
      </c>
      <c r="B4" s="5" t="n">
        <v>19770174</v>
      </c>
    </row>
    <row r="5" spans="1:2">
      <c r="A5" s="4" t="s">
        <v>1761</v>
      </c>
      <c r="B5" s="5" t="n">
        <v>3158715</v>
      </c>
    </row>
    <row r="6" spans="1:2">
      <c r="A6" s="4" t="s">
        <v>1762</v>
      </c>
      <c r="B6" s="5" t="n">
        <v>-2649229</v>
      </c>
    </row>
    <row r="7" spans="1:2">
      <c r="A7" s="4" t="s">
        <v>1763</v>
      </c>
      <c r="B7" s="5" t="n">
        <v>-203067</v>
      </c>
    </row>
    <row r="8" spans="1:2">
      <c r="A8" s="4" t="s">
        <v>1764</v>
      </c>
      <c r="B8" s="5" t="n">
        <v>20076593</v>
      </c>
    </row>
    <row r="9" spans="1:2">
      <c r="A9" s="4" t="s">
        <v>1765</v>
      </c>
      <c r="B9" s="5" t="n">
        <v>16162208</v>
      </c>
    </row>
    <row r="10" spans="1:2">
      <c r="A10" s="3" t="s">
        <v>1766</v>
      </c>
    </row>
    <row r="11" spans="1:2">
      <c r="A11" s="4" t="s">
        <v>1767</v>
      </c>
      <c r="B11" s="9" t="n">
        <v>17.22</v>
      </c>
    </row>
    <row r="12" spans="1:2">
      <c r="A12" s="4" t="s">
        <v>1768</v>
      </c>
      <c r="B12" s="11" t="n">
        <v>27.22</v>
      </c>
    </row>
    <row r="13" spans="1:2">
      <c r="A13" s="4" t="s">
        <v>1769</v>
      </c>
      <c r="B13" s="11" t="n">
        <v>11.99</v>
      </c>
    </row>
    <row r="14" spans="1:2">
      <c r="A14" s="4" t="s">
        <v>1770</v>
      </c>
      <c r="B14" s="11" t="n">
        <v>28.68</v>
      </c>
    </row>
    <row r="15" spans="1:2">
      <c r="A15" s="4" t="s">
        <v>1771</v>
      </c>
      <c r="B15" s="11" t="n">
        <v>19.37</v>
      </c>
    </row>
    <row r="16" spans="1:2">
      <c r="A16" s="4" t="s">
        <v>1772</v>
      </c>
      <c r="B16" s="9" t="n">
        <v>17.29</v>
      </c>
    </row>
    <row r="17" spans="1:2">
      <c r="A17" s="4" t="s">
        <v>1773</v>
      </c>
      <c r="B17" s="4" t="s">
        <v>1774</v>
      </c>
    </row>
    <row r="18" spans="1:2">
      <c r="A18" s="4" t="s">
        <v>1775</v>
      </c>
      <c r="B18" s="4" t="s">
        <v>1776</v>
      </c>
    </row>
    <row r="19" spans="1:2">
      <c r="A19" s="4" t="s">
        <v>1777</v>
      </c>
      <c r="B19" s="7" t="n">
        <v>161666</v>
      </c>
    </row>
    <row r="20" spans="1:2">
      <c r="A20" s="4" t="s">
        <v>1778</v>
      </c>
      <c r="B20" s="7" t="n">
        <v>16036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9</v>
      </c>
      <c r="B1" s="2" t="s">
        <v>1</v>
      </c>
    </row>
    <row r="2" spans="1:4">
      <c r="B2" s="2" t="s">
        <v>2</v>
      </c>
      <c r="C2" s="2" t="s">
        <v>33</v>
      </c>
      <c r="D2" s="2" t="s">
        <v>92</v>
      </c>
    </row>
    <row r="3" spans="1:4">
      <c r="A3" s="3" t="s">
        <v>480</v>
      </c>
    </row>
    <row r="4" spans="1:4">
      <c r="A4" s="4" t="s">
        <v>1780</v>
      </c>
      <c r="B4" s="4" t="s">
        <v>529</v>
      </c>
    </row>
    <row r="5" spans="1:4">
      <c r="A5" s="4" t="s">
        <v>1781</v>
      </c>
    </row>
    <row r="6" spans="1:4">
      <c r="A6" s="3" t="s">
        <v>480</v>
      </c>
    </row>
    <row r="7" spans="1:4">
      <c r="A7" s="4" t="s">
        <v>1780</v>
      </c>
      <c r="B7" s="4" t="s">
        <v>529</v>
      </c>
    </row>
    <row r="8" spans="1:4">
      <c r="A8" s="4" t="s">
        <v>1782</v>
      </c>
      <c r="B8" s="7" t="n">
        <v>6600</v>
      </c>
    </row>
    <row r="9" spans="1:4">
      <c r="A9" s="4" t="s">
        <v>1783</v>
      </c>
      <c r="B9" s="7" t="n">
        <v>4900</v>
      </c>
    </row>
    <row r="10" spans="1:4">
      <c r="A10" s="4" t="s">
        <v>476</v>
      </c>
      <c r="B10" s="9" t="n">
        <v>7.5</v>
      </c>
      <c r="C10" s="9" t="n">
        <v>8.15</v>
      </c>
      <c r="D10" s="9" t="n">
        <v>5.71</v>
      </c>
    </row>
    <row r="11" spans="1:4">
      <c r="A11" s="4" t="s">
        <v>1784</v>
      </c>
      <c r="B11" s="7" t="n">
        <v>43468</v>
      </c>
      <c r="C11" s="7" t="n">
        <v>64173</v>
      </c>
      <c r="D11" s="7" t="n">
        <v>5961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785</v>
      </c>
      <c r="B1" s="2" t="s">
        <v>1</v>
      </c>
    </row>
    <row r="2" spans="1:2">
      <c r="B2" s="2" t="s">
        <v>1701</v>
      </c>
    </row>
    <row r="3" spans="1:2">
      <c r="A3" s="4" t="s">
        <v>1786</v>
      </c>
    </row>
    <row r="4" spans="1:2">
      <c r="A4" s="3" t="s">
        <v>1787</v>
      </c>
    </row>
    <row r="5" spans="1:2">
      <c r="A5" s="4" t="s">
        <v>1788</v>
      </c>
      <c r="B5" s="5" t="n">
        <v>2517009</v>
      </c>
    </row>
    <row r="6" spans="1:2">
      <c r="A6" s="4" t="s">
        <v>1789</v>
      </c>
      <c r="B6" s="5" t="n">
        <v>484940</v>
      </c>
    </row>
    <row r="7" spans="1:2">
      <c r="A7" s="4" t="s">
        <v>1790</v>
      </c>
      <c r="B7" s="5" t="n">
        <v>-1269057</v>
      </c>
    </row>
    <row r="8" spans="1:2">
      <c r="A8" s="4" t="s">
        <v>1791</v>
      </c>
      <c r="B8" s="5" t="n">
        <v>-113607</v>
      </c>
    </row>
    <row r="9" spans="1:2">
      <c r="A9" s="4" t="s">
        <v>1792</v>
      </c>
      <c r="B9" s="5" t="n">
        <v>1619285</v>
      </c>
    </row>
    <row r="10" spans="1:2">
      <c r="A10" s="3" t="s">
        <v>1793</v>
      </c>
    </row>
    <row r="11" spans="1:2">
      <c r="A11" s="4" t="s">
        <v>1794</v>
      </c>
      <c r="B11" s="9" t="n">
        <v>27.76</v>
      </c>
    </row>
    <row r="12" spans="1:2">
      <c r="A12" s="4" t="s">
        <v>1795</v>
      </c>
      <c r="B12" s="11" t="n">
        <v>26.76</v>
      </c>
    </row>
    <row r="13" spans="1:2">
      <c r="A13" s="4" t="s">
        <v>1796</v>
      </c>
      <c r="B13" s="11" t="n">
        <v>25.89</v>
      </c>
    </row>
    <row r="14" spans="1:2">
      <c r="A14" s="4" t="s">
        <v>1797</v>
      </c>
      <c r="B14" s="11" t="n">
        <v>28.56</v>
      </c>
    </row>
    <row r="15" spans="1:2">
      <c r="A15" s="4" t="s">
        <v>1798</v>
      </c>
      <c r="B15" s="9" t="n">
        <v>28.88</v>
      </c>
    </row>
    <row r="16" spans="1:2">
      <c r="A16" s="4" t="s">
        <v>1799</v>
      </c>
    </row>
    <row r="17" spans="1:2">
      <c r="A17" s="3" t="s">
        <v>1787</v>
      </c>
    </row>
    <row r="18" spans="1:2">
      <c r="A18" s="4" t="s">
        <v>1788</v>
      </c>
      <c r="B18" s="5" t="n">
        <v>456477</v>
      </c>
    </row>
    <row r="19" spans="1:2">
      <c r="A19" s="4" t="s">
        <v>1789</v>
      </c>
      <c r="B19" s="5" t="n">
        <v>1078347</v>
      </c>
    </row>
    <row r="20" spans="1:2">
      <c r="A20" s="4" t="s">
        <v>1790</v>
      </c>
      <c r="B20" s="5" t="n">
        <v>-223929</v>
      </c>
    </row>
    <row r="21" spans="1:2">
      <c r="A21" s="4" t="s">
        <v>1791</v>
      </c>
      <c r="B21" s="5" t="n">
        <v>-56337</v>
      </c>
    </row>
    <row r="22" spans="1:2">
      <c r="A22" s="4" t="s">
        <v>1792</v>
      </c>
      <c r="B22" s="5" t="n">
        <v>1254558</v>
      </c>
    </row>
    <row r="23" spans="1:2">
      <c r="A23" s="3" t="s">
        <v>1793</v>
      </c>
    </row>
    <row r="24" spans="1:2">
      <c r="A24" s="4" t="s">
        <v>1794</v>
      </c>
      <c r="B24" s="9" t="n">
        <v>28.94</v>
      </c>
    </row>
    <row r="25" spans="1:2">
      <c r="A25" s="4" t="s">
        <v>1795</v>
      </c>
      <c r="B25" s="11" t="n">
        <v>26.9</v>
      </c>
    </row>
    <row r="26" spans="1:2">
      <c r="A26" s="4" t="s">
        <v>1796</v>
      </c>
      <c r="B26" s="11" t="n">
        <v>27.04</v>
      </c>
    </row>
    <row r="27" spans="1:2">
      <c r="A27" s="4" t="s">
        <v>1797</v>
      </c>
      <c r="B27" s="11" t="n">
        <v>27.78</v>
      </c>
    </row>
    <row r="28" spans="1:2">
      <c r="A28" s="4" t="s">
        <v>1798</v>
      </c>
      <c r="B28" s="9" t="n">
        <v>27.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0</v>
      </c>
      <c r="B1" s="2" t="s">
        <v>1</v>
      </c>
    </row>
    <row r="2" spans="1:4">
      <c r="B2" s="2" t="s">
        <v>2</v>
      </c>
      <c r="C2" s="2" t="s">
        <v>33</v>
      </c>
      <c r="D2" s="2" t="s">
        <v>92</v>
      </c>
    </row>
    <row r="3" spans="1:4">
      <c r="A3" s="3" t="s">
        <v>480</v>
      </c>
    </row>
    <row r="4" spans="1:4">
      <c r="A4" s="4" t="s">
        <v>1780</v>
      </c>
      <c r="B4" s="4" t="s">
        <v>529</v>
      </c>
    </row>
    <row r="5" spans="1:4">
      <c r="A5" s="4" t="s">
        <v>489</v>
      </c>
    </row>
    <row r="6" spans="1:4">
      <c r="A6" s="3" t="s">
        <v>480</v>
      </c>
    </row>
    <row r="7" spans="1:4">
      <c r="A7" s="4" t="s">
        <v>1780</v>
      </c>
      <c r="B7" s="4" t="s">
        <v>529</v>
      </c>
    </row>
    <row r="8" spans="1:4">
      <c r="A8" s="4" t="s">
        <v>1801</v>
      </c>
      <c r="B8" s="5" t="n">
        <v>1563287</v>
      </c>
      <c r="C8" s="5" t="n">
        <v>1747176</v>
      </c>
      <c r="D8" s="5" t="n">
        <v>1442940</v>
      </c>
    </row>
    <row r="9" spans="1:4">
      <c r="A9" s="4" t="s">
        <v>476</v>
      </c>
      <c r="B9" s="9" t="n">
        <v>26.86</v>
      </c>
      <c r="C9" s="9" t="n">
        <v>32.02</v>
      </c>
      <c r="D9" s="9" t="n">
        <v>23.91</v>
      </c>
    </row>
    <row r="10" spans="1:4">
      <c r="A10" s="4" t="s">
        <v>1802</v>
      </c>
      <c r="B10" s="7" t="n">
        <v>39898</v>
      </c>
      <c r="C10" s="7" t="n">
        <v>133848</v>
      </c>
      <c r="D10" s="7" t="n">
        <v>45206</v>
      </c>
    </row>
    <row r="11" spans="1:4">
      <c r="A11" s="4" t="s">
        <v>1803</v>
      </c>
      <c r="B11" s="5" t="n">
        <v>34600</v>
      </c>
    </row>
    <row r="12" spans="1:4">
      <c r="A12" s="4" t="s">
        <v>1804</v>
      </c>
      <c r="B12" s="7" t="n">
        <v>11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805</v>
      </c>
      <c r="B1" s="2" t="s">
        <v>1</v>
      </c>
    </row>
    <row r="2" spans="1:2">
      <c r="B2" s="2" t="s">
        <v>1701</v>
      </c>
    </row>
    <row r="3" spans="1:2">
      <c r="A3" s="4" t="s">
        <v>1806</v>
      </c>
    </row>
    <row r="4" spans="1:2">
      <c r="A4" s="3" t="s">
        <v>1787</v>
      </c>
    </row>
    <row r="5" spans="1:2">
      <c r="A5" s="4" t="s">
        <v>1788</v>
      </c>
      <c r="B5" s="5" t="n">
        <v>0</v>
      </c>
    </row>
    <row r="6" spans="1:2">
      <c r="A6" s="4" t="s">
        <v>1807</v>
      </c>
      <c r="B6" s="5" t="n">
        <v>730520</v>
      </c>
    </row>
    <row r="7" spans="1:2">
      <c r="A7" s="4" t="s">
        <v>1790</v>
      </c>
      <c r="B7" s="5" t="n">
        <v>0</v>
      </c>
    </row>
    <row r="8" spans="1:2">
      <c r="A8" s="4" t="s">
        <v>1791</v>
      </c>
      <c r="B8" s="5" t="n">
        <v>-15192</v>
      </c>
    </row>
    <row r="9" spans="1:2">
      <c r="A9" s="4" t="s">
        <v>1792</v>
      </c>
      <c r="B9" s="5" t="n">
        <v>715328</v>
      </c>
    </row>
    <row r="10" spans="1:2">
      <c r="A10" s="3" t="s">
        <v>1793</v>
      </c>
    </row>
    <row r="11" spans="1:2">
      <c r="A11" s="4" t="s">
        <v>1794</v>
      </c>
      <c r="B11" s="7" t="n">
        <v>0</v>
      </c>
    </row>
    <row r="12" spans="1:2">
      <c r="A12" s="4" t="s">
        <v>1795</v>
      </c>
      <c r="B12" s="11" t="n">
        <v>24.77</v>
      </c>
    </row>
    <row r="13" spans="1:2">
      <c r="A13" s="4" t="s">
        <v>1796</v>
      </c>
      <c r="B13" s="5" t="n">
        <v>0</v>
      </c>
    </row>
    <row r="14" spans="1:2">
      <c r="A14" s="4" t="s">
        <v>1797</v>
      </c>
      <c r="B14" s="11" t="n">
        <v>24.65</v>
      </c>
    </row>
    <row r="15" spans="1:2">
      <c r="A15" s="4" t="s">
        <v>1798</v>
      </c>
      <c r="B15" s="9" t="n">
        <v>24.77</v>
      </c>
    </row>
    <row r="16" spans="1:2">
      <c r="A16" s="4" t="s">
        <v>1808</v>
      </c>
    </row>
    <row r="17" spans="1:2">
      <c r="A17" s="3" t="s">
        <v>1787</v>
      </c>
    </row>
    <row r="18" spans="1:2">
      <c r="A18" s="4" t="s">
        <v>1788</v>
      </c>
      <c r="B18" s="5" t="n">
        <v>0</v>
      </c>
    </row>
    <row r="19" spans="1:2">
      <c r="A19" s="4" t="s">
        <v>1807</v>
      </c>
      <c r="B19" s="5" t="n">
        <v>12993</v>
      </c>
    </row>
    <row r="20" spans="1:2">
      <c r="A20" s="4" t="s">
        <v>1790</v>
      </c>
      <c r="B20" s="5" t="n">
        <v>0</v>
      </c>
    </row>
    <row r="21" spans="1:2">
      <c r="A21" s="4" t="s">
        <v>1791</v>
      </c>
      <c r="B21" s="5" t="n">
        <v>0</v>
      </c>
    </row>
    <row r="22" spans="1:2">
      <c r="A22" s="4" t="s">
        <v>1792</v>
      </c>
      <c r="B22" s="5" t="n">
        <v>12993</v>
      </c>
    </row>
    <row r="23" spans="1:2">
      <c r="A23" s="3" t="s">
        <v>1793</v>
      </c>
    </row>
    <row r="24" spans="1:2">
      <c r="A24" s="4" t="s">
        <v>1794</v>
      </c>
      <c r="B24" s="7" t="n">
        <v>0</v>
      </c>
    </row>
    <row r="25" spans="1:2">
      <c r="A25" s="4" t="s">
        <v>1795</v>
      </c>
      <c r="B25" s="11" t="n">
        <v>24.71</v>
      </c>
    </row>
    <row r="26" spans="1:2">
      <c r="A26" s="4" t="s">
        <v>1796</v>
      </c>
      <c r="B26" s="5" t="n">
        <v>0</v>
      </c>
    </row>
    <row r="27" spans="1:2">
      <c r="A27" s="4" t="s">
        <v>1797</v>
      </c>
      <c r="B27" s="5" t="n">
        <v>0</v>
      </c>
    </row>
    <row r="28" spans="1:2">
      <c r="A28" s="4" t="s">
        <v>1798</v>
      </c>
      <c r="B28" s="9" t="n">
        <v>24.7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9</v>
      </c>
      <c r="B1" s="2" t="s">
        <v>1</v>
      </c>
    </row>
    <row r="2" spans="1:4">
      <c r="B2" s="2" t="s">
        <v>2</v>
      </c>
      <c r="C2" s="2" t="s">
        <v>33</v>
      </c>
      <c r="D2" s="2" t="s">
        <v>92</v>
      </c>
    </row>
    <row r="3" spans="1:4">
      <c r="A3" s="3" t="s">
        <v>480</v>
      </c>
    </row>
    <row r="4" spans="1:4">
      <c r="A4" s="4" t="s">
        <v>1751</v>
      </c>
      <c r="B4" s="4" t="s">
        <v>1752</v>
      </c>
      <c r="C4" s="4" t="s">
        <v>1752</v>
      </c>
      <c r="D4" s="4" t="s">
        <v>583</v>
      </c>
    </row>
    <row r="5" spans="1:4">
      <c r="A5" s="4" t="s">
        <v>1780</v>
      </c>
      <c r="B5" s="4" t="s">
        <v>529</v>
      </c>
    </row>
    <row r="6" spans="1:4">
      <c r="A6" s="4" t="s">
        <v>1753</v>
      </c>
      <c r="B6" s="4" t="s">
        <v>971</v>
      </c>
      <c r="C6" s="4" t="s">
        <v>1754</v>
      </c>
      <c r="D6" s="4" t="s">
        <v>936</v>
      </c>
    </row>
    <row r="7" spans="1:4">
      <c r="A7" s="4" t="s">
        <v>492</v>
      </c>
    </row>
    <row r="8" spans="1:4">
      <c r="A8" s="3" t="s">
        <v>480</v>
      </c>
    </row>
    <row r="9" spans="1:4">
      <c r="A9" s="4" t="s">
        <v>1751</v>
      </c>
      <c r="B9" s="4" t="s">
        <v>1810</v>
      </c>
      <c r="C9" s="4" t="s">
        <v>937</v>
      </c>
      <c r="D9" s="4" t="s">
        <v>937</v>
      </c>
    </row>
    <row r="10" spans="1:4">
      <c r="A10" s="4" t="s">
        <v>1780</v>
      </c>
      <c r="B10" s="4" t="s">
        <v>529</v>
      </c>
    </row>
    <row r="11" spans="1:4">
      <c r="A11" s="4" t="s">
        <v>1811</v>
      </c>
      <c r="B11" s="5" t="n">
        <v>743513</v>
      </c>
      <c r="C11" s="5" t="n">
        <v>0</v>
      </c>
      <c r="D11" s="5" t="n">
        <v>0</v>
      </c>
    </row>
    <row r="12" spans="1:4">
      <c r="A12" s="4" t="s">
        <v>476</v>
      </c>
      <c r="B12" s="9" t="n">
        <v>24.77</v>
      </c>
      <c r="C12" s="7" t="n">
        <v>0</v>
      </c>
      <c r="D12" s="7" t="n">
        <v>0</v>
      </c>
    </row>
    <row r="13" spans="1:4">
      <c r="A13" s="4" t="s">
        <v>1753</v>
      </c>
      <c r="B13" s="4" t="s">
        <v>1812</v>
      </c>
      <c r="C13" s="4" t="s">
        <v>937</v>
      </c>
      <c r="D13" s="4" t="s">
        <v>93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3</v>
      </c>
      <c r="B1" s="2" t="s">
        <v>1</v>
      </c>
    </row>
    <row r="2" spans="1:4">
      <c r="B2" s="2" t="s">
        <v>2</v>
      </c>
      <c r="C2" s="2" t="s">
        <v>33</v>
      </c>
      <c r="D2" s="2" t="s">
        <v>92</v>
      </c>
    </row>
    <row r="3" spans="1:4">
      <c r="A3" s="3" t="s">
        <v>480</v>
      </c>
    </row>
    <row r="4" spans="1:4">
      <c r="A4" s="4" t="s">
        <v>485</v>
      </c>
      <c r="B4" s="7" t="n">
        <v>55935</v>
      </c>
      <c r="C4" s="7" t="n">
        <v>67863</v>
      </c>
      <c r="D4" s="7" t="n">
        <v>56582</v>
      </c>
    </row>
    <row r="5" spans="1:4">
      <c r="A5" s="4" t="s">
        <v>1814</v>
      </c>
      <c r="B5" s="5" t="n">
        <v>49179</v>
      </c>
      <c r="C5" s="5" t="n">
        <v>56098</v>
      </c>
      <c r="D5" s="5" t="n">
        <v>45406</v>
      </c>
    </row>
    <row r="6" spans="1:4">
      <c r="A6" s="4" t="s">
        <v>1781</v>
      </c>
    </row>
    <row r="7" spans="1:4">
      <c r="A7" s="3" t="s">
        <v>480</v>
      </c>
    </row>
    <row r="8" spans="1:4">
      <c r="A8" s="4" t="s">
        <v>485</v>
      </c>
      <c r="B8" s="5" t="n">
        <v>16272</v>
      </c>
      <c r="C8" s="5" t="n">
        <v>18536</v>
      </c>
      <c r="D8" s="5" t="n">
        <v>14095</v>
      </c>
    </row>
    <row r="9" spans="1:4">
      <c r="A9" s="4" t="s">
        <v>1814</v>
      </c>
      <c r="B9" s="5" t="n">
        <v>14894</v>
      </c>
      <c r="C9" s="5" t="n">
        <v>16219</v>
      </c>
      <c r="D9" s="5" t="n">
        <v>11885</v>
      </c>
    </row>
    <row r="10" spans="1:4">
      <c r="A10" s="4" t="s">
        <v>489</v>
      </c>
    </row>
    <row r="11" spans="1:4">
      <c r="A11" s="3" t="s">
        <v>480</v>
      </c>
    </row>
    <row r="12" spans="1:4">
      <c r="A12" s="4" t="s">
        <v>485</v>
      </c>
      <c r="B12" s="5" t="n">
        <v>34025</v>
      </c>
      <c r="C12" s="5" t="n">
        <v>46884</v>
      </c>
      <c r="D12" s="5" t="n">
        <v>40398</v>
      </c>
    </row>
    <row r="13" spans="1:4">
      <c r="A13" s="4" t="s">
        <v>1814</v>
      </c>
      <c r="B13" s="5" t="n">
        <v>29044</v>
      </c>
      <c r="C13" s="5" t="n">
        <v>37708</v>
      </c>
      <c r="D13" s="5" t="n">
        <v>31660</v>
      </c>
    </row>
    <row r="14" spans="1:4">
      <c r="A14" s="4" t="s">
        <v>1815</v>
      </c>
    </row>
    <row r="15" spans="1:4">
      <c r="A15" s="3" t="s">
        <v>480</v>
      </c>
    </row>
    <row r="16" spans="1:4">
      <c r="A16" s="4" t="s">
        <v>485</v>
      </c>
      <c r="B16" s="5" t="n">
        <v>4414</v>
      </c>
      <c r="C16" s="5" t="n">
        <v>0</v>
      </c>
      <c r="D16" s="5" t="n">
        <v>0</v>
      </c>
    </row>
    <row r="17" spans="1:4">
      <c r="A17" s="4" t="s">
        <v>1814</v>
      </c>
      <c r="B17" s="5" t="n">
        <v>4127</v>
      </c>
      <c r="C17" s="5" t="n">
        <v>0</v>
      </c>
      <c r="D17" s="5" t="n">
        <v>0</v>
      </c>
    </row>
    <row r="18" spans="1:4">
      <c r="A18" s="4" t="s">
        <v>1816</v>
      </c>
    </row>
    <row r="19" spans="1:4">
      <c r="A19" s="3" t="s">
        <v>480</v>
      </c>
    </row>
    <row r="20" spans="1:4">
      <c r="A20" s="4" t="s">
        <v>485</v>
      </c>
      <c r="B20" s="5" t="n">
        <v>1224</v>
      </c>
      <c r="C20" s="5" t="n">
        <v>2443</v>
      </c>
      <c r="D20" s="5" t="n">
        <v>2089</v>
      </c>
    </row>
    <row r="21" spans="1:4">
      <c r="A21" s="4" t="s">
        <v>1814</v>
      </c>
      <c r="B21" s="7" t="n">
        <v>1114</v>
      </c>
      <c r="C21" s="7" t="n">
        <v>2171</v>
      </c>
      <c r="D21" s="7" t="n">
        <v>186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1817</v>
      </c>
      <c r="B1" s="2" t="s">
        <v>1</v>
      </c>
    </row>
    <row r="2" spans="1:2">
      <c r="B2" s="2" t="s">
        <v>538</v>
      </c>
    </row>
    <row r="3" spans="1:2">
      <c r="A3" s="4" t="s">
        <v>1781</v>
      </c>
    </row>
    <row r="4" spans="1:2">
      <c r="A4" s="3" t="s">
        <v>480</v>
      </c>
    </row>
    <row r="5" spans="1:2">
      <c r="A5" s="4" t="s">
        <v>1818</v>
      </c>
      <c r="B5" s="7" t="n">
        <v>16478</v>
      </c>
    </row>
    <row r="6" spans="1:2">
      <c r="A6" s="4" t="s">
        <v>1819</v>
      </c>
      <c r="B6" s="4" t="s">
        <v>1820</v>
      </c>
    </row>
    <row r="7" spans="1:2">
      <c r="A7" s="4" t="s">
        <v>489</v>
      </c>
    </row>
    <row r="8" spans="1:2">
      <c r="A8" s="3" t="s">
        <v>480</v>
      </c>
    </row>
    <row r="9" spans="1:2">
      <c r="A9" s="4" t="s">
        <v>1818</v>
      </c>
      <c r="B9" s="7" t="n">
        <v>42979</v>
      </c>
    </row>
    <row r="10" spans="1:2">
      <c r="A10" s="4" t="s">
        <v>1819</v>
      </c>
      <c r="B10" s="4" t="s">
        <v>1821</v>
      </c>
    </row>
    <row r="11" spans="1:2">
      <c r="A11" s="4" t="s">
        <v>492</v>
      </c>
    </row>
    <row r="12" spans="1:2">
      <c r="A12" s="3" t="s">
        <v>480</v>
      </c>
    </row>
    <row r="13" spans="1:2">
      <c r="A13" s="4" t="s">
        <v>1818</v>
      </c>
      <c r="B13" s="7" t="n">
        <v>4768</v>
      </c>
    </row>
    <row r="14" spans="1:2">
      <c r="A14" s="4" t="s">
        <v>1819</v>
      </c>
      <c r="B14" s="4" t="s">
        <v>182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823</v>
      </c>
      <c r="B1" s="2" t="s">
        <v>1</v>
      </c>
    </row>
    <row r="2" spans="1:4">
      <c r="B2" s="2" t="s">
        <v>2</v>
      </c>
      <c r="C2" s="2" t="s">
        <v>33</v>
      </c>
      <c r="D2" s="2" t="s">
        <v>92</v>
      </c>
    </row>
    <row r="3" spans="1:4">
      <c r="A3" s="3" t="s">
        <v>274</v>
      </c>
    </row>
    <row r="4" spans="1:4">
      <c r="A4" s="4" t="s">
        <v>1824</v>
      </c>
      <c r="B4" s="6" t="n">
        <v>40.8</v>
      </c>
      <c r="C4" s="6" t="n">
        <v>40.7</v>
      </c>
      <c r="D4" s="6" t="n">
        <v>30.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25</v>
      </c>
      <c r="C1" s="2" t="s">
        <v>1</v>
      </c>
    </row>
    <row r="2" spans="1:5">
      <c r="C2" s="2" t="s">
        <v>2</v>
      </c>
      <c r="D2" s="2" t="s">
        <v>33</v>
      </c>
      <c r="E2" s="2" t="s">
        <v>92</v>
      </c>
    </row>
    <row r="3" spans="1:5">
      <c r="A3" s="4" t="s">
        <v>1476</v>
      </c>
    </row>
    <row r="4" spans="1:5">
      <c r="A4" s="3" t="s">
        <v>1826</v>
      </c>
    </row>
    <row r="5" spans="1:5">
      <c r="A5" s="4" t="s">
        <v>1827</v>
      </c>
      <c r="B5" s="4" t="s">
        <v>577</v>
      </c>
      <c r="C5" s="7" t="n">
        <v>11605652</v>
      </c>
      <c r="D5" s="7" t="n">
        <v>9841225</v>
      </c>
    </row>
    <row r="6" spans="1:5">
      <c r="A6" s="4" t="s">
        <v>1828</v>
      </c>
      <c r="B6" s="4" t="s">
        <v>577</v>
      </c>
      <c r="C6" s="5" t="n">
        <v>4718345</v>
      </c>
      <c r="D6" s="5" t="n">
        <v>3761939</v>
      </c>
    </row>
    <row r="7" spans="1:5">
      <c r="A7" s="4" t="s">
        <v>1829</v>
      </c>
      <c r="C7" s="5" t="n">
        <v>919554</v>
      </c>
      <c r="D7" s="5" t="n">
        <v>881665</v>
      </c>
      <c r="E7" s="7" t="n">
        <v>886492</v>
      </c>
    </row>
    <row r="8" spans="1:5">
      <c r="A8" s="4" t="s">
        <v>1483</v>
      </c>
    </row>
    <row r="9" spans="1:5">
      <c r="A9" s="3" t="s">
        <v>1826</v>
      </c>
    </row>
    <row r="10" spans="1:5">
      <c r="A10" s="4" t="s">
        <v>1827</v>
      </c>
      <c r="B10" s="4" t="s">
        <v>577</v>
      </c>
      <c r="C10" s="5" t="n">
        <v>653055</v>
      </c>
      <c r="D10" s="5" t="n">
        <v>543929</v>
      </c>
    </row>
    <row r="11" spans="1:5">
      <c r="A11" s="4" t="s">
        <v>1828</v>
      </c>
      <c r="B11" s="4" t="s">
        <v>577</v>
      </c>
      <c r="C11" s="5" t="n">
        <v>429117</v>
      </c>
      <c r="D11" s="5" t="n">
        <v>383966</v>
      </c>
    </row>
    <row r="12" spans="1:5">
      <c r="A12" s="4" t="s">
        <v>1829</v>
      </c>
      <c r="C12" s="5" t="n">
        <v>29223</v>
      </c>
      <c r="D12" s="5" t="n">
        <v>-14438</v>
      </c>
      <c r="E12" s="5" t="n">
        <v>26935</v>
      </c>
    </row>
    <row r="13" spans="1:5">
      <c r="A13" s="4" t="s">
        <v>1468</v>
      </c>
    </row>
    <row r="14" spans="1:5">
      <c r="A14" s="3" t="s">
        <v>1826</v>
      </c>
    </row>
    <row r="15" spans="1:5">
      <c r="A15" s="4" t="s">
        <v>1827</v>
      </c>
      <c r="B15" s="4" t="s">
        <v>577</v>
      </c>
      <c r="C15" s="5" t="n">
        <v>4195477</v>
      </c>
      <c r="D15" s="5" t="n">
        <v>4850148</v>
      </c>
    </row>
    <row r="16" spans="1:5">
      <c r="A16" s="4" t="s">
        <v>1828</v>
      </c>
      <c r="B16" s="4" t="s">
        <v>577</v>
      </c>
      <c r="C16" s="5" t="n">
        <v>1783268</v>
      </c>
      <c r="D16" s="5" t="n">
        <v>1816919</v>
      </c>
    </row>
    <row r="17" spans="1:5">
      <c r="A17" s="4" t="s">
        <v>1829</v>
      </c>
      <c r="C17" s="5" t="n">
        <v>292831</v>
      </c>
      <c r="D17" s="5" t="n">
        <v>500412</v>
      </c>
      <c r="E17" s="5" t="n">
        <v>67826</v>
      </c>
    </row>
    <row r="18" spans="1:5">
      <c r="A18" s="4" t="s">
        <v>1482</v>
      </c>
    </row>
    <row r="19" spans="1:5">
      <c r="A19" s="3" t="s">
        <v>1826</v>
      </c>
    </row>
    <row r="20" spans="1:5">
      <c r="A20" s="4" t="s">
        <v>1827</v>
      </c>
      <c r="B20" s="4" t="s">
        <v>577</v>
      </c>
      <c r="C20" s="5" t="n">
        <v>386892</v>
      </c>
      <c r="D20" s="5" t="n">
        <v>320857</v>
      </c>
    </row>
    <row r="21" spans="1:5">
      <c r="A21" s="4" t="s">
        <v>1828</v>
      </c>
      <c r="B21" s="4" t="s">
        <v>577</v>
      </c>
      <c r="C21" s="5" t="n">
        <v>271864</v>
      </c>
      <c r="D21" s="5" t="n">
        <v>270242</v>
      </c>
    </row>
    <row r="22" spans="1:5">
      <c r="A22" s="4" t="s">
        <v>1829</v>
      </c>
      <c r="C22" s="5" t="n">
        <v>-18467</v>
      </c>
      <c r="D22" s="5" t="n">
        <v>-33257</v>
      </c>
      <c r="E22" s="5" t="n">
        <v>-7512</v>
      </c>
    </row>
    <row r="23" spans="1:5">
      <c r="A23" s="4" t="s">
        <v>1487</v>
      </c>
    </row>
    <row r="24" spans="1:5">
      <c r="A24" s="3" t="s">
        <v>1826</v>
      </c>
    </row>
    <row r="25" spans="1:5">
      <c r="A25" s="4" t="s">
        <v>1827</v>
      </c>
      <c r="B25" s="4" t="s">
        <v>577</v>
      </c>
      <c r="C25" s="5" t="n">
        <v>59096</v>
      </c>
      <c r="D25" s="5" t="n">
        <v>63390</v>
      </c>
    </row>
    <row r="26" spans="1:5">
      <c r="A26" s="4" t="s">
        <v>1828</v>
      </c>
      <c r="B26" s="4" t="s">
        <v>577</v>
      </c>
      <c r="C26" s="5" t="n">
        <v>33189</v>
      </c>
      <c r="D26" s="5" t="n">
        <v>35846</v>
      </c>
    </row>
    <row r="27" spans="1:5">
      <c r="A27" s="4" t="s">
        <v>1829</v>
      </c>
      <c r="C27" s="7" t="n">
        <v>2525</v>
      </c>
      <c r="D27" s="7" t="n">
        <v>158</v>
      </c>
      <c r="E27" s="7" t="n">
        <v>621</v>
      </c>
    </row>
    <row r="28" spans="1:5"/>
    <row r="29" spans="1:5">
      <c r="A29" s="4" t="s">
        <v>577</v>
      </c>
      <c r="B29" s="4" t="s">
        <v>1830</v>
      </c>
    </row>
  </sheetData>
  <mergeCells count="4">
    <mergeCell ref="A1:B2"/>
    <mergeCell ref="C1:E1"/>
    <mergeCell ref="A28:D28"/>
    <mergeCell ref="B29:D29"/>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80"/>
    <col customWidth="1" max="3" min="3" width="31"/>
    <col customWidth="1" max="4" min="4" width="21"/>
  </cols>
  <sheetData>
    <row r="1" spans="1:4">
      <c r="A1" s="1" t="s">
        <v>1831</v>
      </c>
      <c r="C1" s="2" t="s">
        <v>1</v>
      </c>
    </row>
    <row r="2" spans="1:4">
      <c r="C2" s="2" t="s">
        <v>1832</v>
      </c>
      <c r="D2" s="2" t="s">
        <v>515</v>
      </c>
    </row>
    <row r="3" spans="1:4">
      <c r="A3" s="4" t="s">
        <v>1476</v>
      </c>
    </row>
    <row r="4" spans="1:4">
      <c r="A4" s="3" t="s">
        <v>1826</v>
      </c>
    </row>
    <row r="5" spans="1:4">
      <c r="A5" s="4" t="s">
        <v>1828</v>
      </c>
      <c r="B5" s="4" t="s">
        <v>577</v>
      </c>
      <c r="C5" s="7" t="n">
        <v>4718345</v>
      </c>
      <c r="D5" s="7" t="n">
        <v>3761939</v>
      </c>
    </row>
    <row r="6" spans="1:4">
      <c r="A6" s="4" t="s">
        <v>1483</v>
      </c>
    </row>
    <row r="7" spans="1:4">
      <c r="A7" s="3" t="s">
        <v>1826</v>
      </c>
    </row>
    <row r="8" spans="1:4">
      <c r="A8" s="4" t="s">
        <v>1833</v>
      </c>
      <c r="C8" s="5" t="n">
        <v>2</v>
      </c>
    </row>
    <row r="9" spans="1:4">
      <c r="A9" s="4" t="s">
        <v>1828</v>
      </c>
      <c r="B9" s="4" t="s">
        <v>577</v>
      </c>
      <c r="C9" s="7" t="n">
        <v>429117</v>
      </c>
      <c r="D9" s="5" t="n">
        <v>383966</v>
      </c>
    </row>
    <row r="10" spans="1:4">
      <c r="A10" s="4" t="s">
        <v>1468</v>
      </c>
    </row>
    <row r="11" spans="1:4">
      <c r="A11" s="3" t="s">
        <v>1826</v>
      </c>
    </row>
    <row r="12" spans="1:4">
      <c r="A12" s="4" t="s">
        <v>1828</v>
      </c>
      <c r="B12" s="4" t="s">
        <v>577</v>
      </c>
      <c r="C12" s="7" t="n">
        <v>1783268</v>
      </c>
      <c r="D12" s="7" t="n">
        <v>1816919</v>
      </c>
    </row>
    <row r="13" spans="1:4">
      <c r="A13" s="4" t="s">
        <v>1834</v>
      </c>
    </row>
    <row r="14" spans="1:4">
      <c r="A14" s="3" t="s">
        <v>1826</v>
      </c>
    </row>
    <row r="15" spans="1:4">
      <c r="A15" s="4" t="s">
        <v>1835</v>
      </c>
      <c r="C15" s="4" t="s">
        <v>1836</v>
      </c>
    </row>
    <row r="16" spans="1:4">
      <c r="A16" s="4" t="s">
        <v>1837</v>
      </c>
      <c r="C16" s="4" t="s">
        <v>1014</v>
      </c>
    </row>
    <row r="17" spans="1:4">
      <c r="A17" s="4" t="s">
        <v>1838</v>
      </c>
      <c r="C17" s="4" t="s">
        <v>1481</v>
      </c>
    </row>
    <row r="18" spans="1:4">
      <c r="A18" s="4" t="s">
        <v>1839</v>
      </c>
      <c r="C18" s="4" t="s">
        <v>1840</v>
      </c>
    </row>
    <row r="19" spans="1:4">
      <c r="A19" s="4" t="s">
        <v>1841</v>
      </c>
    </row>
    <row r="20" spans="1:4">
      <c r="A20" s="3" t="s">
        <v>1826</v>
      </c>
    </row>
    <row r="21" spans="1:4">
      <c r="A21" s="4" t="s">
        <v>1842</v>
      </c>
      <c r="C21" s="7" t="n">
        <v>324400</v>
      </c>
    </row>
    <row r="22" spans="1:4">
      <c r="A22" s="4" t="s">
        <v>1843</v>
      </c>
    </row>
    <row r="23" spans="1:4">
      <c r="A23" s="3" t="s">
        <v>1826</v>
      </c>
    </row>
    <row r="24" spans="1:4">
      <c r="A24" s="4" t="s">
        <v>1842</v>
      </c>
      <c r="C24" s="7" t="n">
        <v>123200</v>
      </c>
    </row>
    <row r="25" spans="1:4">
      <c r="A25" s="4" t="s">
        <v>1844</v>
      </c>
    </row>
    <row r="26" spans="1:4">
      <c r="A26" s="3" t="s">
        <v>1826</v>
      </c>
    </row>
    <row r="27" spans="1:4">
      <c r="A27" s="4" t="s">
        <v>1845</v>
      </c>
      <c r="C27" s="4" t="s">
        <v>1846</v>
      </c>
    </row>
    <row r="28" spans="1:4">
      <c r="A28" s="4" t="s">
        <v>1847</v>
      </c>
      <c r="C28" s="4" t="s">
        <v>1848</v>
      </c>
    </row>
    <row r="29" spans="1:4">
      <c r="A29" s="4" t="s">
        <v>1849</v>
      </c>
      <c r="C29" s="7" t="n">
        <v>2620000</v>
      </c>
    </row>
    <row r="30" spans="1:4"/>
    <row r="31" spans="1:4">
      <c r="A31" s="4" t="s">
        <v>577</v>
      </c>
      <c r="B31" s="4" t="s">
        <v>1830</v>
      </c>
    </row>
  </sheetData>
  <mergeCells count="3">
    <mergeCell ref="A1:B2"/>
    <mergeCell ref="A30:C30"/>
    <mergeCell ref="B31:C3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0</v>
      </c>
      <c r="B1" s="2" t="s">
        <v>537</v>
      </c>
      <c r="J1" s="2" t="s">
        <v>1</v>
      </c>
    </row>
    <row r="2" spans="1:12">
      <c r="B2" s="2" t="s">
        <v>2</v>
      </c>
      <c r="C2" s="2" t="s">
        <v>647</v>
      </c>
      <c r="D2" s="2" t="s">
        <v>4</v>
      </c>
      <c r="E2" s="2" t="s">
        <v>648</v>
      </c>
      <c r="F2" s="2" t="s">
        <v>33</v>
      </c>
      <c r="G2" s="2" t="s">
        <v>649</v>
      </c>
      <c r="H2" s="2" t="s">
        <v>650</v>
      </c>
      <c r="I2" s="2" t="s">
        <v>651</v>
      </c>
      <c r="J2" s="2" t="s">
        <v>2</v>
      </c>
      <c r="K2" s="2" t="s">
        <v>33</v>
      </c>
      <c r="L2" s="2" t="s">
        <v>92</v>
      </c>
    </row>
    <row r="3" spans="1:12">
      <c r="A3" s="3" t="s">
        <v>283</v>
      </c>
    </row>
    <row r="4" spans="1:12">
      <c r="A4" s="4" t="s">
        <v>94</v>
      </c>
      <c r="B4" s="7" t="n">
        <v>1301754</v>
      </c>
      <c r="C4" s="7" t="n">
        <v>1333553</v>
      </c>
      <c r="D4" s="7" t="n">
        <v>1298896</v>
      </c>
      <c r="E4" s="7" t="n">
        <v>1412544</v>
      </c>
      <c r="F4" s="7" t="n">
        <v>1111015</v>
      </c>
      <c r="G4" s="7" t="n">
        <v>1325403</v>
      </c>
      <c r="H4" s="7" t="n">
        <v>1248695</v>
      </c>
      <c r="I4" s="7" t="n">
        <v>1276260</v>
      </c>
      <c r="J4" s="7" t="n">
        <v>5346747</v>
      </c>
      <c r="K4" s="7" t="n">
        <v>4961373</v>
      </c>
      <c r="L4" s="7" t="n">
        <v>4031391</v>
      </c>
    </row>
    <row r="5" spans="1:12">
      <c r="A5" s="4" t="s">
        <v>96</v>
      </c>
      <c r="B5" s="5" t="n">
        <v>1369435</v>
      </c>
      <c r="C5" s="5" t="n">
        <v>1290878</v>
      </c>
      <c r="D5" s="5" t="n">
        <v>1336763</v>
      </c>
      <c r="E5" s="5" t="n">
        <v>1234899</v>
      </c>
      <c r="F5" s="5" t="n">
        <v>1224755</v>
      </c>
      <c r="G5" s="5" t="n">
        <v>1261886</v>
      </c>
      <c r="H5" s="5" t="n">
        <v>1240874</v>
      </c>
      <c r="I5" s="5" t="n">
        <v>1117017</v>
      </c>
      <c r="J5" s="5" t="n">
        <v>5231975</v>
      </c>
      <c r="K5" s="5" t="n">
        <v>4844532</v>
      </c>
      <c r="L5" s="5" t="n">
        <v>3884822</v>
      </c>
    </row>
    <row r="6" spans="1:12">
      <c r="A6" s="4" t="s">
        <v>97</v>
      </c>
      <c r="B6" s="5" t="n">
        <v>157217</v>
      </c>
      <c r="C6" s="5" t="n">
        <v>144024</v>
      </c>
      <c r="D6" s="5" t="n">
        <v>135668</v>
      </c>
      <c r="E6" s="5" t="n">
        <v>126724</v>
      </c>
      <c r="F6" s="5" t="n">
        <v>125415</v>
      </c>
      <c r="G6" s="5" t="n">
        <v>116459</v>
      </c>
      <c r="H6" s="5" t="n">
        <v>111124</v>
      </c>
      <c r="I6" s="5" t="n">
        <v>117874</v>
      </c>
      <c r="J6" s="5" t="n">
        <v>563633</v>
      </c>
      <c r="K6" s="5" t="n">
        <v>470872</v>
      </c>
      <c r="L6" s="5" t="n">
        <v>366742</v>
      </c>
    </row>
    <row r="7" spans="1:12">
      <c r="A7" s="4" t="s">
        <v>98</v>
      </c>
      <c r="B7" s="5" t="n">
        <v>-166030</v>
      </c>
      <c r="C7" s="5" t="n">
        <v>-51705</v>
      </c>
      <c r="D7" s="5" t="n">
        <v>-76611</v>
      </c>
      <c r="E7" s="5" t="n">
        <v>-110998</v>
      </c>
      <c r="F7" s="5" t="n">
        <v>26978</v>
      </c>
      <c r="G7" s="5" t="n">
        <v>66275</v>
      </c>
      <c r="H7" s="5" t="n">
        <v>21735</v>
      </c>
      <c r="I7" s="5" t="n">
        <v>34153</v>
      </c>
      <c r="J7" s="5" t="n">
        <v>-405344</v>
      </c>
      <c r="K7" s="5" t="n">
        <v>149141</v>
      </c>
      <c r="L7" s="5" t="n">
        <v>137586</v>
      </c>
    </row>
    <row r="8" spans="1:12">
      <c r="A8" s="4" t="s">
        <v>101</v>
      </c>
      <c r="B8" s="5" t="n">
        <v>-1705</v>
      </c>
      <c r="C8" s="5" t="n">
        <v>-492</v>
      </c>
      <c r="D8" s="5" t="n">
        <v>-470</v>
      </c>
      <c r="E8" s="5" t="n">
        <v>-162</v>
      </c>
      <c r="F8" s="5" t="n">
        <v>-1723</v>
      </c>
      <c r="G8" s="5" t="n">
        <v>-1878</v>
      </c>
      <c r="H8" s="5" t="n">
        <v>-1730</v>
      </c>
      <c r="I8" s="5" t="n">
        <v>-1807</v>
      </c>
      <c r="J8" s="5" t="n">
        <v>-2829</v>
      </c>
      <c r="K8" s="5" t="n">
        <v>-7138</v>
      </c>
      <c r="L8" s="5" t="n">
        <v>-30442</v>
      </c>
    </row>
    <row r="9" spans="1:12">
      <c r="A9" s="4" t="s">
        <v>550</v>
      </c>
      <c r="B9" s="5" t="n">
        <v>166955</v>
      </c>
      <c r="C9" s="5" t="n">
        <v>234581</v>
      </c>
      <c r="D9" s="5" t="n">
        <v>235465</v>
      </c>
      <c r="E9" s="5" t="n">
        <v>236997</v>
      </c>
      <c r="F9" s="5" t="n">
        <v>182111</v>
      </c>
      <c r="G9" s="5" t="n">
        <v>-142172</v>
      </c>
      <c r="H9" s="5" t="n">
        <v>195419</v>
      </c>
      <c r="I9" s="5" t="n">
        <v>212072</v>
      </c>
      <c r="J9" s="5" t="n">
        <v>873998</v>
      </c>
      <c r="K9" s="5" t="n">
        <v>447430</v>
      </c>
      <c r="L9" s="5" t="n">
        <v>474060</v>
      </c>
    </row>
    <row r="10" spans="1:12">
      <c r="A10" s="4" t="s">
        <v>1851</v>
      </c>
      <c r="B10" s="5" t="n">
        <v>136494</v>
      </c>
      <c r="C10" s="5" t="n">
        <v>227408</v>
      </c>
      <c r="D10" s="5" t="n">
        <v>243646</v>
      </c>
      <c r="E10" s="5" t="n">
        <v>150423</v>
      </c>
      <c r="F10" s="5" t="n">
        <v>214640</v>
      </c>
      <c r="G10" s="5" t="n">
        <v>-33656</v>
      </c>
      <c r="H10" s="5" t="n">
        <v>185167</v>
      </c>
      <c r="I10" s="5" t="n">
        <v>253127</v>
      </c>
      <c r="J10" s="5" t="n">
        <v>727821</v>
      </c>
      <c r="K10" s="5" t="n">
        <v>629709</v>
      </c>
      <c r="L10" s="5" t="n">
        <v>824178</v>
      </c>
    </row>
    <row r="11" spans="1:12">
      <c r="A11" s="4" t="s">
        <v>122</v>
      </c>
      <c r="B11" s="5" t="n">
        <v>-10403</v>
      </c>
      <c r="C11" s="5" t="n">
        <v>-10402</v>
      </c>
      <c r="D11" s="5" t="n">
        <v>-10403</v>
      </c>
      <c r="E11" s="5" t="n">
        <v>-10437</v>
      </c>
      <c r="F11" s="5" t="n">
        <v>-11105</v>
      </c>
      <c r="G11" s="5" t="n">
        <v>-12369</v>
      </c>
      <c r="H11" s="5" t="n">
        <v>-11349</v>
      </c>
      <c r="I11" s="5" t="n">
        <v>-11218</v>
      </c>
      <c r="J11" s="5" t="n">
        <v>-41645</v>
      </c>
      <c r="K11" s="5" t="n">
        <v>-46041</v>
      </c>
      <c r="L11" s="5" t="n">
        <v>-28070</v>
      </c>
    </row>
    <row r="12" spans="1:12">
      <c r="A12" s="4" t="s">
        <v>124</v>
      </c>
      <c r="B12" s="7" t="n">
        <v>126091</v>
      </c>
      <c r="C12" s="7" t="n">
        <v>217006</v>
      </c>
      <c r="D12" s="7" t="n">
        <v>233243</v>
      </c>
      <c r="E12" s="7" t="n">
        <v>137276</v>
      </c>
      <c r="F12" s="7" t="n">
        <v>203535</v>
      </c>
      <c r="G12" s="7" t="n">
        <v>-52760</v>
      </c>
      <c r="H12" s="7" t="n">
        <v>173818</v>
      </c>
      <c r="I12" s="7" t="n">
        <v>241909</v>
      </c>
      <c r="J12" s="7" t="n">
        <v>713616</v>
      </c>
      <c r="K12" s="7" t="n">
        <v>566502</v>
      </c>
      <c r="L12" s="7" t="n">
        <v>664668</v>
      </c>
    </row>
    <row r="13" spans="1:12">
      <c r="A13" s="4" t="s">
        <v>126</v>
      </c>
      <c r="B13" s="9" t="n">
        <v>0.31</v>
      </c>
      <c r="C13" s="9" t="n">
        <v>0.54</v>
      </c>
      <c r="D13" s="9" t="n">
        <v>0.58</v>
      </c>
      <c r="E13" s="9" t="n">
        <v>0.34</v>
      </c>
      <c r="F13" s="9" t="n">
        <v>0.5</v>
      </c>
      <c r="G13" s="9" t="n">
        <v>-0.13</v>
      </c>
      <c r="H13" s="9" t="n">
        <v>0.43</v>
      </c>
      <c r="I13" s="9" t="n">
        <v>0.6</v>
      </c>
      <c r="J13" s="9" t="n">
        <v>1.76</v>
      </c>
      <c r="K13" s="9" t="n">
        <v>1.4</v>
      </c>
      <c r="L13" s="9" t="n">
        <v>1.83</v>
      </c>
    </row>
    <row r="14" spans="1:12">
      <c r="A14" s="4" t="s">
        <v>127</v>
      </c>
      <c r="B14" s="9" t="n">
        <v>0.31</v>
      </c>
      <c r="C14" s="9" t="n">
        <v>0.53</v>
      </c>
      <c r="D14" s="9" t="n">
        <v>0.5600000000000001</v>
      </c>
      <c r="E14" s="9" t="n">
        <v>0.33</v>
      </c>
      <c r="F14" s="9" t="n">
        <v>0.49</v>
      </c>
      <c r="G14" s="9" t="n">
        <v>-0.13</v>
      </c>
      <c r="H14" s="9" t="n">
        <v>0.42</v>
      </c>
      <c r="I14" s="9" t="n">
        <v>0.58</v>
      </c>
      <c r="J14" s="9" t="n">
        <v>1.73</v>
      </c>
      <c r="K14" s="9" t="n">
        <v>1.36</v>
      </c>
      <c r="L14" s="9" t="n">
        <v>1.78</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52</v>
      </c>
      <c r="B1" s="2" t="s">
        <v>2</v>
      </c>
      <c r="C1" s="2" t="s">
        <v>33</v>
      </c>
      <c r="D1" s="2" t="s">
        <v>92</v>
      </c>
      <c r="E1" s="2" t="s">
        <v>825</v>
      </c>
    </row>
    <row r="2" spans="1:5">
      <c r="A2" s="3" t="s">
        <v>1853</v>
      </c>
    </row>
    <row r="3" spans="1:5">
      <c r="A3" s="4" t="s">
        <v>1854</v>
      </c>
      <c r="B3" s="4" t="s">
        <v>1855</v>
      </c>
    </row>
    <row r="4" spans="1:5">
      <c r="A4" s="3" t="s">
        <v>1364</v>
      </c>
    </row>
    <row r="5" spans="1:5">
      <c r="A5" s="4" t="s">
        <v>42</v>
      </c>
      <c r="B5" s="7" t="n">
        <v>21745284</v>
      </c>
      <c r="C5" s="7" t="n">
        <v>21840012</v>
      </c>
    </row>
    <row r="6" spans="1:5">
      <c r="A6" s="4" t="s">
        <v>43</v>
      </c>
      <c r="B6" s="5" t="n">
        <v>646556</v>
      </c>
      <c r="C6" s="5" t="n">
        <v>606199</v>
      </c>
      <c r="D6" s="7" t="n">
        <v>842942</v>
      </c>
    </row>
    <row r="7" spans="1:5">
      <c r="A7" s="4" t="s">
        <v>1856</v>
      </c>
      <c r="B7" s="5" t="n">
        <v>0</v>
      </c>
      <c r="C7" s="5" t="n">
        <v>0</v>
      </c>
    </row>
    <row r="8" spans="1:5">
      <c r="A8" s="4" t="s">
        <v>1857</v>
      </c>
      <c r="B8" s="5" t="n">
        <v>0</v>
      </c>
      <c r="C8" s="5" t="n">
        <v>0</v>
      </c>
    </row>
    <row r="9" spans="1:5">
      <c r="A9" s="4" t="s">
        <v>46</v>
      </c>
      <c r="B9" s="5" t="n">
        <v>1299150</v>
      </c>
      <c r="C9" s="5" t="n">
        <v>1135249</v>
      </c>
    </row>
    <row r="10" spans="1:5">
      <c r="A10" s="4" t="s">
        <v>47</v>
      </c>
      <c r="B10" s="5" t="n">
        <v>2919372</v>
      </c>
      <c r="C10" s="5" t="n">
        <v>2540143</v>
      </c>
    </row>
    <row r="11" spans="1:5">
      <c r="A11" s="4" t="s">
        <v>48</v>
      </c>
      <c r="B11" s="5" t="n">
        <v>2079111</v>
      </c>
      <c r="C11" s="5" t="n">
        <v>1978414</v>
      </c>
    </row>
    <row r="12" spans="1:5">
      <c r="A12" s="4" t="s">
        <v>49</v>
      </c>
      <c r="B12" s="5" t="n">
        <v>975469</v>
      </c>
      <c r="C12" s="5" t="n">
        <v>926611</v>
      </c>
    </row>
    <row r="13" spans="1:5">
      <c r="A13" s="4" t="s">
        <v>50</v>
      </c>
      <c r="B13" s="5" t="n">
        <v>569574</v>
      </c>
      <c r="C13" s="5" t="n">
        <v>535824</v>
      </c>
    </row>
    <row r="14" spans="1:5">
      <c r="A14" s="4" t="s">
        <v>52</v>
      </c>
      <c r="B14" s="5" t="n">
        <v>634920</v>
      </c>
      <c r="C14" s="5" t="n">
        <v>652611</v>
      </c>
    </row>
    <row r="15" spans="1:5">
      <c r="A15" s="4" t="s">
        <v>53</v>
      </c>
      <c r="B15" s="5" t="n">
        <v>1348893</v>
      </c>
      <c r="C15" s="5" t="n">
        <v>1836595</v>
      </c>
    </row>
    <row r="16" spans="1:5">
      <c r="A16" s="4" t="s">
        <v>54</v>
      </c>
      <c r="B16" s="5" t="n">
        <v>32218329</v>
      </c>
      <c r="C16" s="5" t="n">
        <v>32051658</v>
      </c>
      <c r="D16" s="5" t="n">
        <v>29372109</v>
      </c>
    </row>
    <row r="17" spans="1:5">
      <c r="A17" s="3" t="s">
        <v>55</v>
      </c>
    </row>
    <row r="18" spans="1:5">
      <c r="A18" s="4" t="s">
        <v>56</v>
      </c>
      <c r="B18" s="5" t="n">
        <v>11853297</v>
      </c>
      <c r="C18" s="5" t="n">
        <v>11383792</v>
      </c>
      <c r="D18" s="5" t="n">
        <v>10200960</v>
      </c>
      <c r="E18" s="7" t="n">
        <v>9125250</v>
      </c>
    </row>
    <row r="19" spans="1:5">
      <c r="A19" s="4" t="s">
        <v>57</v>
      </c>
      <c r="B19" s="5" t="n">
        <v>3753636</v>
      </c>
      <c r="C19" s="5" t="n">
        <v>3622314</v>
      </c>
    </row>
    <row r="20" spans="1:5">
      <c r="A20" s="4" t="s">
        <v>58</v>
      </c>
      <c r="B20" s="5" t="n">
        <v>393107</v>
      </c>
      <c r="C20" s="5" t="n">
        <v>323496</v>
      </c>
    </row>
    <row r="21" spans="1:5">
      <c r="A21" s="4" t="s">
        <v>59</v>
      </c>
      <c r="B21" s="5" t="n">
        <v>2079111</v>
      </c>
      <c r="C21" s="5" t="n">
        <v>1978414</v>
      </c>
    </row>
    <row r="22" spans="1:5">
      <c r="A22" s="4" t="s">
        <v>60</v>
      </c>
      <c r="B22" s="5" t="n">
        <v>236630</v>
      </c>
      <c r="C22" s="5" t="n">
        <v>240183</v>
      </c>
    </row>
    <row r="23" spans="1:5">
      <c r="A23" s="4" t="s">
        <v>1858</v>
      </c>
      <c r="C23" s="5" t="n">
        <v>0</v>
      </c>
    </row>
    <row r="24" spans="1:5">
      <c r="A24" s="4" t="s">
        <v>61</v>
      </c>
      <c r="B24" s="5" t="n">
        <v>1733528</v>
      </c>
      <c r="C24" s="5" t="n">
        <v>1732884</v>
      </c>
    </row>
    <row r="25" spans="1:5">
      <c r="A25" s="4" t="s">
        <v>62</v>
      </c>
      <c r="B25" s="5" t="n">
        <v>455682</v>
      </c>
      <c r="C25" s="5" t="n">
        <v>816132</v>
      </c>
    </row>
    <row r="26" spans="1:5">
      <c r="A26" s="4" t="s">
        <v>1859</v>
      </c>
      <c r="B26" s="5" t="n">
        <v>0</v>
      </c>
      <c r="C26" s="5" t="n">
        <v>0</v>
      </c>
    </row>
    <row r="27" spans="1:5">
      <c r="A27" s="4" t="s">
        <v>65</v>
      </c>
      <c r="B27" s="5" t="n">
        <v>1275659</v>
      </c>
      <c r="C27" s="5" t="n">
        <v>1708508</v>
      </c>
    </row>
    <row r="28" spans="1:5">
      <c r="A28" s="4" t="s">
        <v>66</v>
      </c>
      <c r="B28" s="5" t="n">
        <v>21780650</v>
      </c>
      <c r="C28" s="5" t="n">
        <v>21805723</v>
      </c>
      <c r="D28" s="5" t="n">
        <v>20060984</v>
      </c>
    </row>
    <row r="29" spans="1:5">
      <c r="A29" s="4" t="s">
        <v>69</v>
      </c>
      <c r="B29" s="5" t="n">
        <v>206292</v>
      </c>
      <c r="C29" s="5" t="n">
        <v>205922</v>
      </c>
      <c r="D29" s="5" t="n">
        <v>205553</v>
      </c>
      <c r="E29" s="7" t="n">
        <v>205182</v>
      </c>
    </row>
    <row r="30" spans="1:5">
      <c r="A30" s="3" t="s">
        <v>70</v>
      </c>
    </row>
    <row r="31" spans="1:5">
      <c r="A31" s="4" t="s">
        <v>78</v>
      </c>
      <c r="B31" s="5" t="n">
        <v>9439827</v>
      </c>
      <c r="C31" s="5" t="n">
        <v>9196602</v>
      </c>
      <c r="D31" s="5" t="n">
        <v>8253718</v>
      </c>
    </row>
    <row r="32" spans="1:5">
      <c r="A32" s="4" t="s">
        <v>79</v>
      </c>
      <c r="B32" s="5" t="n">
        <v>791560</v>
      </c>
      <c r="C32" s="5" t="n">
        <v>843411</v>
      </c>
      <c r="D32" s="5" t="n">
        <v>851854</v>
      </c>
    </row>
    <row r="33" spans="1:5">
      <c r="A33" s="4" t="s">
        <v>80</v>
      </c>
      <c r="B33" s="5" t="n">
        <v>10231387</v>
      </c>
      <c r="C33" s="5" t="n">
        <v>10040013</v>
      </c>
      <c r="D33" s="7" t="n">
        <v>9105572</v>
      </c>
    </row>
    <row r="34" spans="1:5">
      <c r="A34" s="4" t="s">
        <v>81</v>
      </c>
      <c r="B34" s="5" t="n">
        <v>32218329</v>
      </c>
      <c r="C34" s="5" t="n">
        <v>32051658</v>
      </c>
    </row>
    <row r="35" spans="1:5">
      <c r="A35" s="4" t="s">
        <v>1627</v>
      </c>
    </row>
    <row r="36" spans="1:5">
      <c r="A36" s="3" t="s">
        <v>55</v>
      </c>
    </row>
    <row r="37" spans="1:5">
      <c r="A37" s="4" t="s">
        <v>62</v>
      </c>
      <c r="B37" s="5" t="n">
        <v>167500</v>
      </c>
    </row>
    <row r="38" spans="1:5">
      <c r="A38" s="4" t="s">
        <v>1860</v>
      </c>
    </row>
    <row r="39" spans="1:5">
      <c r="A39" s="3" t="s">
        <v>1364</v>
      </c>
    </row>
    <row r="40" spans="1:5">
      <c r="A40" s="4" t="s">
        <v>42</v>
      </c>
      <c r="B40" s="5" t="n">
        <v>104</v>
      </c>
      <c r="C40" s="5" t="n">
        <v>96540</v>
      </c>
    </row>
    <row r="41" spans="1:5">
      <c r="A41" s="4" t="s">
        <v>43</v>
      </c>
      <c r="B41" s="5" t="n">
        <v>6125</v>
      </c>
      <c r="C41" s="5" t="n">
        <v>9997</v>
      </c>
    </row>
    <row r="42" spans="1:5">
      <c r="A42" s="4" t="s">
        <v>1856</v>
      </c>
      <c r="B42" s="5" t="n">
        <v>9735256</v>
      </c>
      <c r="C42" s="5" t="n">
        <v>9396621</v>
      </c>
    </row>
    <row r="43" spans="1:5">
      <c r="A43" s="4" t="s">
        <v>1857</v>
      </c>
      <c r="B43" s="5" t="n">
        <v>9</v>
      </c>
      <c r="C43" s="5" t="n">
        <v>394</v>
      </c>
    </row>
    <row r="44" spans="1:5">
      <c r="A44" s="4" t="s">
        <v>46</v>
      </c>
      <c r="B44" s="5" t="n">
        <v>0</v>
      </c>
      <c r="C44" s="5" t="n">
        <v>0</v>
      </c>
    </row>
    <row r="45" spans="1:5">
      <c r="A45" s="4" t="s">
        <v>47</v>
      </c>
      <c r="B45" s="5" t="n">
        <v>0</v>
      </c>
      <c r="C45" s="5" t="n">
        <v>0</v>
      </c>
    </row>
    <row r="46" spans="1:5">
      <c r="A46" s="4" t="s">
        <v>48</v>
      </c>
      <c r="B46" s="5" t="n">
        <v>0</v>
      </c>
      <c r="C46" s="5" t="n">
        <v>0</v>
      </c>
    </row>
    <row r="47" spans="1:5">
      <c r="A47" s="4" t="s">
        <v>49</v>
      </c>
      <c r="B47" s="5" t="n">
        <v>0</v>
      </c>
      <c r="C47" s="5" t="n">
        <v>0</v>
      </c>
    </row>
    <row r="48" spans="1:5">
      <c r="A48" s="4" t="s">
        <v>50</v>
      </c>
      <c r="B48" s="5" t="n">
        <v>0</v>
      </c>
      <c r="C48" s="5" t="n">
        <v>0</v>
      </c>
    </row>
    <row r="49" spans="1:5">
      <c r="A49" s="4" t="s">
        <v>52</v>
      </c>
      <c r="B49" s="5" t="n">
        <v>0</v>
      </c>
      <c r="C49" s="5" t="n">
        <v>0</v>
      </c>
    </row>
    <row r="50" spans="1:5">
      <c r="A50" s="4" t="s">
        <v>53</v>
      </c>
      <c r="B50" s="5" t="n">
        <v>12588</v>
      </c>
      <c r="C50" s="5" t="n">
        <v>13176</v>
      </c>
    </row>
    <row r="51" spans="1:5">
      <c r="A51" s="4" t="s">
        <v>54</v>
      </c>
      <c r="B51" s="5" t="n">
        <v>9754082</v>
      </c>
      <c r="C51" s="5" t="n">
        <v>9516728</v>
      </c>
    </row>
    <row r="52" spans="1:5">
      <c r="A52" s="3" t="s">
        <v>55</v>
      </c>
    </row>
    <row r="53" spans="1:5">
      <c r="A53" s="4" t="s">
        <v>56</v>
      </c>
      <c r="B53" s="5" t="n">
        <v>0</v>
      </c>
      <c r="C53" s="5" t="n">
        <v>0</v>
      </c>
    </row>
    <row r="54" spans="1:5">
      <c r="A54" s="4" t="s">
        <v>57</v>
      </c>
      <c r="B54" s="5" t="n">
        <v>0</v>
      </c>
      <c r="C54" s="5" t="n">
        <v>0</v>
      </c>
    </row>
    <row r="55" spans="1:5">
      <c r="A55" s="4" t="s">
        <v>58</v>
      </c>
      <c r="B55" s="5" t="n">
        <v>0</v>
      </c>
      <c r="C55" s="5" t="n">
        <v>0</v>
      </c>
    </row>
    <row r="56" spans="1:5">
      <c r="A56" s="4" t="s">
        <v>59</v>
      </c>
      <c r="B56" s="5" t="n">
        <v>0</v>
      </c>
      <c r="C56" s="5" t="n">
        <v>0</v>
      </c>
    </row>
    <row r="57" spans="1:5">
      <c r="A57" s="4" t="s">
        <v>60</v>
      </c>
      <c r="B57" s="5" t="n">
        <v>0</v>
      </c>
      <c r="C57" s="5" t="n">
        <v>0</v>
      </c>
    </row>
    <row r="58" spans="1:5">
      <c r="A58" s="4" t="s">
        <v>1858</v>
      </c>
      <c r="C58" s="5" t="n">
        <v>0</v>
      </c>
    </row>
    <row r="59" spans="1:5">
      <c r="A59" s="4" t="s">
        <v>61</v>
      </c>
      <c r="B59" s="5" t="n">
        <v>297150</v>
      </c>
      <c r="C59" s="5" t="n">
        <v>297053</v>
      </c>
    </row>
    <row r="60" spans="1:5">
      <c r="A60" s="4" t="s">
        <v>62</v>
      </c>
      <c r="B60" s="5" t="n">
        <v>0</v>
      </c>
      <c r="C60" s="5" t="n">
        <v>0</v>
      </c>
    </row>
    <row r="61" spans="1:5">
      <c r="A61" s="4" t="s">
        <v>1859</v>
      </c>
      <c r="B61" s="5" t="n">
        <v>0</v>
      </c>
      <c r="C61" s="5" t="n">
        <v>235</v>
      </c>
    </row>
    <row r="62" spans="1:5">
      <c r="A62" s="4" t="s">
        <v>65</v>
      </c>
      <c r="B62" s="5" t="n">
        <v>17105</v>
      </c>
      <c r="C62" s="5" t="n">
        <v>22838</v>
      </c>
    </row>
    <row r="63" spans="1:5">
      <c r="A63" s="4" t="s">
        <v>66</v>
      </c>
      <c r="B63" s="5" t="n">
        <v>314255</v>
      </c>
      <c r="C63" s="5" t="n">
        <v>320126</v>
      </c>
    </row>
    <row r="64" spans="1:5">
      <c r="A64" s="4" t="s">
        <v>69</v>
      </c>
      <c r="B64" s="5" t="n">
        <v>0</v>
      </c>
      <c r="C64" s="5" t="n">
        <v>0</v>
      </c>
    </row>
    <row r="65" spans="1:5">
      <c r="A65" s="3" t="s">
        <v>70</v>
      </c>
    </row>
    <row r="66" spans="1:5">
      <c r="A66" s="4" t="s">
        <v>78</v>
      </c>
      <c r="B66" s="5" t="n">
        <v>9439827</v>
      </c>
      <c r="C66" s="5" t="n">
        <v>9196602</v>
      </c>
    </row>
    <row r="67" spans="1:5">
      <c r="A67" s="4" t="s">
        <v>79</v>
      </c>
      <c r="B67" s="5" t="n">
        <v>0</v>
      </c>
      <c r="C67" s="5" t="n">
        <v>0</v>
      </c>
    </row>
    <row r="68" spans="1:5">
      <c r="A68" s="4" t="s">
        <v>80</v>
      </c>
      <c r="B68" s="5" t="n">
        <v>9439827</v>
      </c>
      <c r="C68" s="5" t="n">
        <v>9196602</v>
      </c>
    </row>
    <row r="69" spans="1:5">
      <c r="A69" s="4" t="s">
        <v>81</v>
      </c>
      <c r="B69" s="5" t="n">
        <v>9754082</v>
      </c>
      <c r="C69" s="5" t="n">
        <v>9516728</v>
      </c>
    </row>
    <row r="70" spans="1:5">
      <c r="A70" s="4" t="s">
        <v>1861</v>
      </c>
    </row>
    <row r="71" spans="1:5">
      <c r="A71" s="3" t="s">
        <v>1364</v>
      </c>
    </row>
    <row r="72" spans="1:5">
      <c r="A72" s="4" t="s">
        <v>42</v>
      </c>
      <c r="B72" s="5" t="n">
        <v>452674</v>
      </c>
      <c r="C72" s="5" t="n">
        <v>46281</v>
      </c>
    </row>
    <row r="73" spans="1:5">
      <c r="A73" s="4" t="s">
        <v>43</v>
      </c>
      <c r="B73" s="5" t="n">
        <v>5940</v>
      </c>
      <c r="C73" s="5" t="n">
        <v>30380</v>
      </c>
    </row>
    <row r="74" spans="1:5">
      <c r="A74" s="4" t="s">
        <v>1856</v>
      </c>
      <c r="B74" s="5" t="n">
        <v>3999243</v>
      </c>
      <c r="C74" s="5" t="n">
        <v>4097765</v>
      </c>
    </row>
    <row r="75" spans="1:5">
      <c r="A75" s="4" t="s">
        <v>1857</v>
      </c>
      <c r="B75" s="5" t="n">
        <v>2</v>
      </c>
      <c r="C75" s="5" t="n">
        <v>0</v>
      </c>
    </row>
    <row r="76" spans="1:5">
      <c r="A76" s="4" t="s">
        <v>46</v>
      </c>
      <c r="B76" s="5" t="n">
        <v>0</v>
      </c>
      <c r="C76" s="5" t="n">
        <v>0</v>
      </c>
    </row>
    <row r="77" spans="1:5">
      <c r="A77" s="4" t="s">
        <v>47</v>
      </c>
      <c r="B77" s="5" t="n">
        <v>0</v>
      </c>
      <c r="C77" s="5" t="n">
        <v>0</v>
      </c>
    </row>
    <row r="78" spans="1:5">
      <c r="A78" s="4" t="s">
        <v>48</v>
      </c>
      <c r="B78" s="5" t="n">
        <v>0</v>
      </c>
      <c r="C78" s="5" t="n">
        <v>0</v>
      </c>
    </row>
    <row r="79" spans="1:5">
      <c r="A79" s="4" t="s">
        <v>49</v>
      </c>
      <c r="B79" s="5" t="n">
        <v>0</v>
      </c>
      <c r="C79" s="5" t="n">
        <v>0</v>
      </c>
    </row>
    <row r="80" spans="1:5">
      <c r="A80" s="4" t="s">
        <v>50</v>
      </c>
      <c r="B80" s="5" t="n">
        <v>0</v>
      </c>
      <c r="C80" s="5" t="n">
        <v>0</v>
      </c>
    </row>
    <row r="81" spans="1:5">
      <c r="A81" s="4" t="s">
        <v>52</v>
      </c>
      <c r="B81" s="5" t="n">
        <v>0</v>
      </c>
      <c r="C81" s="5" t="n">
        <v>0</v>
      </c>
    </row>
    <row r="82" spans="1:5">
      <c r="A82" s="4" t="s">
        <v>53</v>
      </c>
      <c r="B82" s="5" t="n">
        <v>80949</v>
      </c>
      <c r="C82" s="5" t="n">
        <v>49585</v>
      </c>
    </row>
    <row r="83" spans="1:5">
      <c r="A83" s="4" t="s">
        <v>54</v>
      </c>
      <c r="B83" s="5" t="n">
        <v>4538808</v>
      </c>
      <c r="C83" s="5" t="n">
        <v>4224011</v>
      </c>
    </row>
    <row r="84" spans="1:5">
      <c r="A84" s="3" t="s">
        <v>55</v>
      </c>
    </row>
    <row r="85" spans="1:5">
      <c r="A85" s="4" t="s">
        <v>56</v>
      </c>
      <c r="B85" s="5" t="n">
        <v>0</v>
      </c>
      <c r="C85" s="5" t="n">
        <v>0</v>
      </c>
    </row>
    <row r="86" spans="1:5">
      <c r="A86" s="4" t="s">
        <v>57</v>
      </c>
      <c r="B86" s="5" t="n">
        <v>0</v>
      </c>
      <c r="C86" s="5" t="n">
        <v>0</v>
      </c>
    </row>
    <row r="87" spans="1:5">
      <c r="A87" s="4" t="s">
        <v>58</v>
      </c>
      <c r="B87" s="5" t="n">
        <v>0</v>
      </c>
      <c r="C87" s="5" t="n">
        <v>0</v>
      </c>
    </row>
    <row r="88" spans="1:5">
      <c r="A88" s="4" t="s">
        <v>59</v>
      </c>
      <c r="B88" s="5" t="n">
        <v>0</v>
      </c>
      <c r="C88" s="5" t="n">
        <v>0</v>
      </c>
    </row>
    <row r="89" spans="1:5">
      <c r="A89" s="4" t="s">
        <v>60</v>
      </c>
      <c r="B89" s="5" t="n">
        <v>0</v>
      </c>
      <c r="C89" s="5" t="n">
        <v>0</v>
      </c>
    </row>
    <row r="90" spans="1:5">
      <c r="A90" s="4" t="s">
        <v>1858</v>
      </c>
      <c r="C90" s="5" t="n">
        <v>0</v>
      </c>
    </row>
    <row r="91" spans="1:5">
      <c r="A91" s="4" t="s">
        <v>61</v>
      </c>
      <c r="B91" s="5" t="n">
        <v>494723</v>
      </c>
      <c r="C91" s="5" t="n">
        <v>494621</v>
      </c>
    </row>
    <row r="92" spans="1:5">
      <c r="A92" s="4" t="s">
        <v>62</v>
      </c>
      <c r="B92" s="5" t="n">
        <v>0</v>
      </c>
      <c r="C92" s="5" t="n">
        <v>0</v>
      </c>
    </row>
    <row r="93" spans="1:5">
      <c r="A93" s="4" t="s">
        <v>1859</v>
      </c>
      <c r="B93" s="5" t="n">
        <v>536805</v>
      </c>
      <c r="C93" s="5" t="n">
        <v>536919</v>
      </c>
    </row>
    <row r="94" spans="1:5">
      <c r="A94" s="4" t="s">
        <v>65</v>
      </c>
      <c r="B94" s="5" t="n">
        <v>26270</v>
      </c>
      <c r="C94" s="5" t="n">
        <v>29317</v>
      </c>
    </row>
    <row r="95" spans="1:5">
      <c r="A95" s="4" t="s">
        <v>66</v>
      </c>
      <c r="B95" s="5" t="n">
        <v>1057798</v>
      </c>
      <c r="C95" s="5" t="n">
        <v>1060857</v>
      </c>
    </row>
    <row r="96" spans="1:5">
      <c r="A96" s="4" t="s">
        <v>69</v>
      </c>
      <c r="B96" s="5" t="n">
        <v>0</v>
      </c>
      <c r="C96" s="5" t="n">
        <v>0</v>
      </c>
    </row>
    <row r="97" spans="1:5">
      <c r="A97" s="3" t="s">
        <v>70</v>
      </c>
    </row>
    <row r="98" spans="1:5">
      <c r="A98" s="4" t="s">
        <v>78</v>
      </c>
      <c r="B98" s="5" t="n">
        <v>3481010</v>
      </c>
      <c r="C98" s="5" t="n">
        <v>3163154</v>
      </c>
    </row>
    <row r="99" spans="1:5">
      <c r="A99" s="4" t="s">
        <v>79</v>
      </c>
      <c r="B99" s="5" t="n">
        <v>0</v>
      </c>
      <c r="C99" s="5" t="n">
        <v>0</v>
      </c>
    </row>
    <row r="100" spans="1:5">
      <c r="A100" s="4" t="s">
        <v>80</v>
      </c>
      <c r="B100" s="5" t="n">
        <v>3481010</v>
      </c>
      <c r="C100" s="5" t="n">
        <v>3163154</v>
      </c>
    </row>
    <row r="101" spans="1:5">
      <c r="A101" s="4" t="s">
        <v>81</v>
      </c>
      <c r="B101" s="5" t="n">
        <v>4538808</v>
      </c>
      <c r="C101" s="5" t="n">
        <v>4224011</v>
      </c>
    </row>
    <row r="102" spans="1:5">
      <c r="A102" s="4" t="s">
        <v>1862</v>
      </c>
    </row>
    <row r="103" spans="1:5">
      <c r="A103" s="3" t="s">
        <v>1364</v>
      </c>
    </row>
    <row r="104" spans="1:5">
      <c r="A104" s="4" t="s">
        <v>42</v>
      </c>
      <c r="B104" s="5" t="n">
        <v>21307206</v>
      </c>
      <c r="C104" s="5" t="n">
        <v>21711891</v>
      </c>
    </row>
    <row r="105" spans="1:5">
      <c r="A105" s="4" t="s">
        <v>43</v>
      </c>
      <c r="B105" s="5" t="n">
        <v>634491</v>
      </c>
      <c r="C105" s="5" t="n">
        <v>565822</v>
      </c>
    </row>
    <row r="106" spans="1:5">
      <c r="A106" s="4" t="s">
        <v>1856</v>
      </c>
      <c r="B106" s="5" t="n">
        <v>0</v>
      </c>
      <c r="C106" s="5" t="n">
        <v>0</v>
      </c>
    </row>
    <row r="107" spans="1:5">
      <c r="A107" s="4" t="s">
        <v>1857</v>
      </c>
      <c r="B107" s="5" t="n">
        <v>1802686</v>
      </c>
      <c r="C107" s="5" t="n">
        <v>1828864</v>
      </c>
    </row>
    <row r="108" spans="1:5">
      <c r="A108" s="4" t="s">
        <v>46</v>
      </c>
      <c r="B108" s="5" t="n">
        <v>1834389</v>
      </c>
      <c r="C108" s="5" t="n">
        <v>2967701</v>
      </c>
    </row>
    <row r="109" spans="1:5">
      <c r="A109" s="4" t="s">
        <v>47</v>
      </c>
      <c r="B109" s="5" t="n">
        <v>8618660</v>
      </c>
      <c r="C109" s="5" t="n">
        <v>8442192</v>
      </c>
    </row>
    <row r="110" spans="1:5">
      <c r="A110" s="4" t="s">
        <v>48</v>
      </c>
      <c r="B110" s="5" t="n">
        <v>2079111</v>
      </c>
      <c r="C110" s="5" t="n">
        <v>1978414</v>
      </c>
    </row>
    <row r="111" spans="1:5">
      <c r="A111" s="4" t="s">
        <v>49</v>
      </c>
      <c r="B111" s="5" t="n">
        <v>1730262</v>
      </c>
      <c r="C111" s="5" t="n">
        <v>2165789</v>
      </c>
    </row>
    <row r="112" spans="1:5">
      <c r="A112" s="4" t="s">
        <v>50</v>
      </c>
      <c r="B112" s="5" t="n">
        <v>618535</v>
      </c>
      <c r="C112" s="5" t="n">
        <v>693053</v>
      </c>
    </row>
    <row r="113" spans="1:5">
      <c r="A113" s="4" t="s">
        <v>52</v>
      </c>
      <c r="B113" s="5" t="n">
        <v>634920</v>
      </c>
      <c r="C113" s="5" t="n">
        <v>652611</v>
      </c>
    </row>
    <row r="114" spans="1:5">
      <c r="A114" s="4" t="s">
        <v>53</v>
      </c>
      <c r="B114" s="5" t="n">
        <v>1466438</v>
      </c>
      <c r="C114" s="5" t="n">
        <v>1860505</v>
      </c>
    </row>
    <row r="115" spans="1:5">
      <c r="A115" s="4" t="s">
        <v>54</v>
      </c>
      <c r="B115" s="5" t="n">
        <v>40726698</v>
      </c>
      <c r="C115" s="5" t="n">
        <v>42866842</v>
      </c>
    </row>
    <row r="116" spans="1:5">
      <c r="A116" s="3" t="s">
        <v>55</v>
      </c>
    </row>
    <row r="117" spans="1:5">
      <c r="A117" s="4" t="s">
        <v>56</v>
      </c>
      <c r="B117" s="5" t="n">
        <v>17345142</v>
      </c>
      <c r="C117" s="5" t="n">
        <v>17236401</v>
      </c>
    </row>
    <row r="118" spans="1:5">
      <c r="A118" s="4" t="s">
        <v>57</v>
      </c>
      <c r="B118" s="5" t="n">
        <v>4508429</v>
      </c>
      <c r="C118" s="5" t="n">
        <v>4861491</v>
      </c>
    </row>
    <row r="119" spans="1:5">
      <c r="A119" s="4" t="s">
        <v>58</v>
      </c>
      <c r="B119" s="5" t="n">
        <v>928346</v>
      </c>
      <c r="C119" s="5" t="n">
        <v>2155947</v>
      </c>
    </row>
    <row r="120" spans="1:5">
      <c r="A120" s="4" t="s">
        <v>59</v>
      </c>
      <c r="B120" s="5" t="n">
        <v>2079111</v>
      </c>
      <c r="C120" s="5" t="n">
        <v>1978414</v>
      </c>
    </row>
    <row r="121" spans="1:5">
      <c r="A121" s="4" t="s">
        <v>60</v>
      </c>
      <c r="B121" s="5" t="n">
        <v>236630</v>
      </c>
      <c r="C121" s="5" t="n">
        <v>240183</v>
      </c>
    </row>
    <row r="122" spans="1:5">
      <c r="A122" s="4" t="s">
        <v>1858</v>
      </c>
      <c r="C122" s="5" t="n">
        <v>0</v>
      </c>
    </row>
    <row r="123" spans="1:5">
      <c r="A123" s="4" t="s">
        <v>61</v>
      </c>
      <c r="B123" s="5" t="n">
        <v>941655</v>
      </c>
      <c r="C123" s="5" t="n">
        <v>941210</v>
      </c>
    </row>
    <row r="124" spans="1:5">
      <c r="A124" s="4" t="s">
        <v>62</v>
      </c>
      <c r="B124" s="5" t="n">
        <v>455682</v>
      </c>
      <c r="C124" s="5" t="n">
        <v>816132</v>
      </c>
    </row>
    <row r="125" spans="1:5">
      <c r="A125" s="4" t="s">
        <v>1859</v>
      </c>
      <c r="B125" s="5" t="n">
        <v>1265892</v>
      </c>
      <c r="C125" s="5" t="n">
        <v>1292104</v>
      </c>
    </row>
    <row r="126" spans="1:5">
      <c r="A126" s="4" t="s">
        <v>65</v>
      </c>
      <c r="B126" s="5" t="n">
        <v>1699768</v>
      </c>
      <c r="C126" s="5" t="n">
        <v>1949696</v>
      </c>
    </row>
    <row r="127" spans="1:5">
      <c r="A127" s="4" t="s">
        <v>66</v>
      </c>
      <c r="B127" s="5" t="n">
        <v>29460655</v>
      </c>
      <c r="C127" s="5" t="n">
        <v>31471578</v>
      </c>
    </row>
    <row r="128" spans="1:5">
      <c r="A128" s="4" t="s">
        <v>69</v>
      </c>
      <c r="B128" s="5" t="n">
        <v>220992</v>
      </c>
      <c r="C128" s="5" t="n">
        <v>220622</v>
      </c>
    </row>
    <row r="129" spans="1:5">
      <c r="A129" s="3" t="s">
        <v>70</v>
      </c>
    </row>
    <row r="130" spans="1:5">
      <c r="A130" s="4" t="s">
        <v>78</v>
      </c>
      <c r="B130" s="5" t="n">
        <v>10253491</v>
      </c>
      <c r="C130" s="5" t="n">
        <v>10331231</v>
      </c>
    </row>
    <row r="131" spans="1:5">
      <c r="A131" s="4" t="s">
        <v>79</v>
      </c>
      <c r="B131" s="5" t="n">
        <v>791560</v>
      </c>
      <c r="C131" s="5" t="n">
        <v>843411</v>
      </c>
    </row>
    <row r="132" spans="1:5">
      <c r="A132" s="4" t="s">
        <v>80</v>
      </c>
      <c r="B132" s="5" t="n">
        <v>11045051</v>
      </c>
      <c r="C132" s="5" t="n">
        <v>11174642</v>
      </c>
    </row>
    <row r="133" spans="1:5">
      <c r="A133" s="4" t="s">
        <v>81</v>
      </c>
      <c r="B133" s="5" t="n">
        <v>40726698</v>
      </c>
      <c r="C133" s="5" t="n">
        <v>42866842</v>
      </c>
    </row>
    <row r="134" spans="1:5">
      <c r="A134" s="4" t="s">
        <v>980</v>
      </c>
    </row>
    <row r="135" spans="1:5">
      <c r="A135" s="3" t="s">
        <v>1364</v>
      </c>
    </row>
    <row r="136" spans="1:5">
      <c r="A136" s="4" t="s">
        <v>42</v>
      </c>
      <c r="B136" s="5" t="n">
        <v>-14700</v>
      </c>
      <c r="C136" s="5" t="n">
        <v>-14700</v>
      </c>
    </row>
    <row r="137" spans="1:5">
      <c r="A137" s="4" t="s">
        <v>43</v>
      </c>
      <c r="B137" s="5" t="n">
        <v>0</v>
      </c>
      <c r="C137" s="5" t="n">
        <v>0</v>
      </c>
    </row>
    <row r="138" spans="1:5">
      <c r="A138" s="4" t="s">
        <v>1856</v>
      </c>
      <c r="B138" s="5" t="n">
        <v>-13734499</v>
      </c>
      <c r="C138" s="5" t="n">
        <v>-13494386</v>
      </c>
    </row>
    <row r="139" spans="1:5">
      <c r="A139" s="4" t="s">
        <v>1857</v>
      </c>
      <c r="B139" s="5" t="n">
        <v>-1802697</v>
      </c>
      <c r="C139" s="5" t="n">
        <v>-1829258</v>
      </c>
    </row>
    <row r="140" spans="1:5">
      <c r="A140" s="4" t="s">
        <v>46</v>
      </c>
      <c r="B140" s="5" t="n">
        <v>-535239</v>
      </c>
      <c r="C140" s="5" t="n">
        <v>-1832452</v>
      </c>
    </row>
    <row r="141" spans="1:5">
      <c r="A141" s="4" t="s">
        <v>47</v>
      </c>
      <c r="B141" s="5" t="n">
        <v>-5699288</v>
      </c>
      <c r="C141" s="5" t="n">
        <v>-5902049</v>
      </c>
    </row>
    <row r="142" spans="1:5">
      <c r="A142" s="4" t="s">
        <v>48</v>
      </c>
      <c r="B142" s="5" t="n">
        <v>0</v>
      </c>
      <c r="C142" s="5" t="n">
        <v>0</v>
      </c>
    </row>
    <row r="143" spans="1:5">
      <c r="A143" s="4" t="s">
        <v>49</v>
      </c>
      <c r="B143" s="5" t="n">
        <v>-754793</v>
      </c>
      <c r="C143" s="5" t="n">
        <v>-1239178</v>
      </c>
    </row>
    <row r="144" spans="1:5">
      <c r="A144" s="4" t="s">
        <v>50</v>
      </c>
      <c r="B144" s="5" t="n">
        <v>-48961</v>
      </c>
      <c r="C144" s="5" t="n">
        <v>-157229</v>
      </c>
    </row>
    <row r="145" spans="1:5">
      <c r="A145" s="4" t="s">
        <v>52</v>
      </c>
      <c r="B145" s="5" t="n">
        <v>0</v>
      </c>
      <c r="C145" s="5" t="n">
        <v>0</v>
      </c>
    </row>
    <row r="146" spans="1:5">
      <c r="A146" s="4" t="s">
        <v>53</v>
      </c>
      <c r="B146" s="5" t="n">
        <v>-211082</v>
      </c>
      <c r="C146" s="5" t="n">
        <v>-86671</v>
      </c>
    </row>
    <row r="147" spans="1:5">
      <c r="A147" s="4" t="s">
        <v>54</v>
      </c>
      <c r="B147" s="5" t="n">
        <v>-22801259</v>
      </c>
      <c r="C147" s="5" t="n">
        <v>-24555923</v>
      </c>
    </row>
    <row r="148" spans="1:5">
      <c r="A148" s="3" t="s">
        <v>55</v>
      </c>
    </row>
    <row r="149" spans="1:5">
      <c r="A149" s="4" t="s">
        <v>56</v>
      </c>
      <c r="B149" s="5" t="n">
        <v>-5491845</v>
      </c>
      <c r="C149" s="5" t="n">
        <v>-5852609</v>
      </c>
    </row>
    <row r="150" spans="1:5">
      <c r="A150" s="4" t="s">
        <v>57</v>
      </c>
      <c r="B150" s="5" t="n">
        <v>-754793</v>
      </c>
      <c r="C150" s="5" t="n">
        <v>-1239177</v>
      </c>
    </row>
    <row r="151" spans="1:5">
      <c r="A151" s="4" t="s">
        <v>58</v>
      </c>
      <c r="B151" s="5" t="n">
        <v>-535239</v>
      </c>
      <c r="C151" s="5" t="n">
        <v>-1832451</v>
      </c>
    </row>
    <row r="152" spans="1:5">
      <c r="A152" s="4" t="s">
        <v>59</v>
      </c>
      <c r="B152" s="5" t="n">
        <v>0</v>
      </c>
      <c r="C152" s="5" t="n">
        <v>0</v>
      </c>
    </row>
    <row r="153" spans="1:5">
      <c r="A153" s="4" t="s">
        <v>60</v>
      </c>
      <c r="B153" s="4" t="s">
        <v>68</v>
      </c>
      <c r="C153" s="5" t="n">
        <v>0</v>
      </c>
    </row>
    <row r="154" spans="1:5">
      <c r="A154" s="4" t="s">
        <v>1858</v>
      </c>
      <c r="C154" s="5" t="n">
        <v>0</v>
      </c>
    </row>
    <row r="155" spans="1:5">
      <c r="A155" s="4" t="s">
        <v>61</v>
      </c>
      <c r="B155" s="5" t="n">
        <v>0</v>
      </c>
      <c r="C155" s="5" t="n">
        <v>0</v>
      </c>
    </row>
    <row r="156" spans="1:5">
      <c r="A156" s="4" t="s">
        <v>62</v>
      </c>
      <c r="B156" s="5" t="n">
        <v>0</v>
      </c>
      <c r="C156" s="5" t="n">
        <v>0</v>
      </c>
    </row>
    <row r="157" spans="1:5">
      <c r="A157" s="4" t="s">
        <v>1859</v>
      </c>
      <c r="B157" s="5" t="n">
        <v>-1802697</v>
      </c>
      <c r="C157" s="5" t="n">
        <v>-1829258</v>
      </c>
    </row>
    <row r="158" spans="1:5">
      <c r="A158" s="4" t="s">
        <v>65</v>
      </c>
      <c r="B158" s="5" t="n">
        <v>-467484</v>
      </c>
      <c r="C158" s="5" t="n">
        <v>-293343</v>
      </c>
    </row>
    <row r="159" spans="1:5">
      <c r="A159" s="4" t="s">
        <v>66</v>
      </c>
      <c r="B159" s="5" t="n">
        <v>-9052058</v>
      </c>
      <c r="C159" s="5" t="n">
        <v>-11046838</v>
      </c>
    </row>
    <row r="160" spans="1:5">
      <c r="A160" s="4" t="s">
        <v>69</v>
      </c>
      <c r="B160" s="5" t="n">
        <v>-14700</v>
      </c>
      <c r="C160" s="5" t="n">
        <v>-14700</v>
      </c>
    </row>
    <row r="161" spans="1:5">
      <c r="A161" s="3" t="s">
        <v>70</v>
      </c>
    </row>
    <row r="162" spans="1:5">
      <c r="A162" s="4" t="s">
        <v>78</v>
      </c>
      <c r="B162" s="5" t="n">
        <v>-13734501</v>
      </c>
      <c r="C162" s="5" t="n">
        <v>-13494385</v>
      </c>
    </row>
    <row r="163" spans="1:5">
      <c r="A163" s="4" t="s">
        <v>79</v>
      </c>
      <c r="B163" s="5" t="n">
        <v>0</v>
      </c>
      <c r="C163" s="5" t="n">
        <v>0</v>
      </c>
    </row>
    <row r="164" spans="1:5">
      <c r="A164" s="4" t="s">
        <v>80</v>
      </c>
      <c r="B164" s="5" t="n">
        <v>-13734501</v>
      </c>
      <c r="C164" s="5" t="n">
        <v>-13494385</v>
      </c>
    </row>
    <row r="165" spans="1:5">
      <c r="A165" s="4" t="s">
        <v>81</v>
      </c>
      <c r="B165" s="7" t="n">
        <v>-22801259</v>
      </c>
      <c r="C165" s="7" t="n">
        <v>-2455592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3</v>
      </c>
      <c r="B1" s="2" t="s">
        <v>537</v>
      </c>
      <c r="J1" s="2" t="s">
        <v>1</v>
      </c>
    </row>
    <row r="2" spans="1:12">
      <c r="B2" s="2" t="s">
        <v>2</v>
      </c>
      <c r="C2" s="2" t="s">
        <v>647</v>
      </c>
      <c r="D2" s="2" t="s">
        <v>4</v>
      </c>
      <c r="E2" s="2" t="s">
        <v>648</v>
      </c>
      <c r="F2" s="2" t="s">
        <v>33</v>
      </c>
      <c r="G2" s="2" t="s">
        <v>649</v>
      </c>
      <c r="H2" s="2" t="s">
        <v>650</v>
      </c>
      <c r="I2" s="2" t="s">
        <v>651</v>
      </c>
      <c r="J2" s="2" t="s">
        <v>2</v>
      </c>
      <c r="K2" s="2" t="s">
        <v>33</v>
      </c>
      <c r="L2" s="2" t="s">
        <v>92</v>
      </c>
    </row>
    <row r="3" spans="1:12">
      <c r="A3" s="3" t="s">
        <v>93</v>
      </c>
    </row>
    <row r="4" spans="1:12">
      <c r="A4" s="4" t="s">
        <v>96</v>
      </c>
      <c r="B4" s="7" t="n">
        <v>1369435</v>
      </c>
      <c r="C4" s="7" t="n">
        <v>1290878</v>
      </c>
      <c r="D4" s="7" t="n">
        <v>1336763</v>
      </c>
      <c r="E4" s="7" t="n">
        <v>1234899</v>
      </c>
      <c r="F4" s="7" t="n">
        <v>1224755</v>
      </c>
      <c r="G4" s="7" t="n">
        <v>1261886</v>
      </c>
      <c r="H4" s="7" t="n">
        <v>1240874</v>
      </c>
      <c r="I4" s="7" t="n">
        <v>1117017</v>
      </c>
      <c r="J4" s="7" t="n">
        <v>5231975</v>
      </c>
      <c r="K4" s="7" t="n">
        <v>4844532</v>
      </c>
      <c r="L4" s="7" t="n">
        <v>3884822</v>
      </c>
    </row>
    <row r="5" spans="1:12">
      <c r="A5" s="4" t="s">
        <v>97</v>
      </c>
      <c r="B5" s="5" t="n">
        <v>157217</v>
      </c>
      <c r="C5" s="5" t="n">
        <v>144024</v>
      </c>
      <c r="D5" s="5" t="n">
        <v>135668</v>
      </c>
      <c r="E5" s="5" t="n">
        <v>126724</v>
      </c>
      <c r="F5" s="5" t="n">
        <v>125415</v>
      </c>
      <c r="G5" s="5" t="n">
        <v>116459</v>
      </c>
      <c r="H5" s="5" t="n">
        <v>111124</v>
      </c>
      <c r="I5" s="5" t="n">
        <v>117874</v>
      </c>
      <c r="J5" s="5" t="n">
        <v>563633</v>
      </c>
      <c r="K5" s="5" t="n">
        <v>470872</v>
      </c>
      <c r="L5" s="5" t="n">
        <v>366742</v>
      </c>
    </row>
    <row r="6" spans="1:12">
      <c r="A6" s="4" t="s">
        <v>98</v>
      </c>
      <c r="B6" s="5" t="n">
        <v>-166030</v>
      </c>
      <c r="C6" s="5" t="n">
        <v>-51705</v>
      </c>
      <c r="D6" s="5" t="n">
        <v>-76611</v>
      </c>
      <c r="E6" s="5" t="n">
        <v>-110998</v>
      </c>
      <c r="F6" s="5" t="n">
        <v>26978</v>
      </c>
      <c r="G6" s="5" t="n">
        <v>66275</v>
      </c>
      <c r="H6" s="5" t="n">
        <v>21735</v>
      </c>
      <c r="I6" s="5" t="n">
        <v>34153</v>
      </c>
      <c r="J6" s="5" t="n">
        <v>-405344</v>
      </c>
      <c r="K6" s="5" t="n">
        <v>149141</v>
      </c>
      <c r="L6" s="5" t="n">
        <v>137586</v>
      </c>
    </row>
    <row r="7" spans="1:12">
      <c r="A7" s="4" t="s">
        <v>101</v>
      </c>
      <c r="B7" s="5" t="n">
        <v>-1705</v>
      </c>
      <c r="C7" s="5" t="n">
        <v>-492</v>
      </c>
      <c r="D7" s="5" t="n">
        <v>-470</v>
      </c>
      <c r="E7" s="5" t="n">
        <v>-162</v>
      </c>
      <c r="F7" s="5" t="n">
        <v>-1723</v>
      </c>
      <c r="G7" s="5" t="n">
        <v>-1878</v>
      </c>
      <c r="H7" s="5" t="n">
        <v>-1730</v>
      </c>
      <c r="I7" s="5" t="n">
        <v>-1807</v>
      </c>
      <c r="J7" s="5" t="n">
        <v>-2829</v>
      </c>
      <c r="K7" s="5" t="n">
        <v>-7138</v>
      </c>
      <c r="L7" s="5" t="n">
        <v>-30442</v>
      </c>
    </row>
    <row r="8" spans="1:12">
      <c r="A8" s="4" t="s">
        <v>102</v>
      </c>
      <c r="J8" s="5" t="n">
        <v>15073</v>
      </c>
      <c r="K8" s="5" t="n">
        <v>30253</v>
      </c>
      <c r="L8" s="5" t="n">
        <v>57173</v>
      </c>
    </row>
    <row r="9" spans="1:12">
      <c r="A9" s="4" t="s">
        <v>103</v>
      </c>
      <c r="J9" s="5" t="n">
        <v>45641</v>
      </c>
      <c r="K9" s="5" t="n">
        <v>142286</v>
      </c>
      <c r="L9" s="5" t="n">
        <v>48475</v>
      </c>
    </row>
    <row r="10" spans="1:12">
      <c r="A10" s="4" t="s">
        <v>104</v>
      </c>
      <c r="J10" s="5" t="n">
        <v>2419</v>
      </c>
      <c r="K10" s="5" t="n">
        <v>-2571</v>
      </c>
      <c r="L10" s="5" t="n">
        <v>-800</v>
      </c>
    </row>
    <row r="11" spans="1:12">
      <c r="A11" s="4" t="s">
        <v>105</v>
      </c>
      <c r="J11" s="5" t="n">
        <v>5450568</v>
      </c>
      <c r="K11" s="5" t="n">
        <v>5627375</v>
      </c>
      <c r="L11" s="5" t="n">
        <v>4463556</v>
      </c>
    </row>
    <row r="12" spans="1:12">
      <c r="A12" s="3" t="s">
        <v>106</v>
      </c>
    </row>
    <row r="13" spans="1:12">
      <c r="A13" s="4" t="s">
        <v>107</v>
      </c>
      <c r="J13" s="5" t="n">
        <v>2890106</v>
      </c>
      <c r="K13" s="5" t="n">
        <v>2967446</v>
      </c>
      <c r="L13" s="5" t="n">
        <v>2185599</v>
      </c>
    </row>
    <row r="14" spans="1:12">
      <c r="A14" s="4" t="s">
        <v>108</v>
      </c>
      <c r="J14" s="5" t="n">
        <v>805135</v>
      </c>
      <c r="K14" s="5" t="n">
        <v>775458</v>
      </c>
      <c r="L14" s="5" t="n">
        <v>667625</v>
      </c>
    </row>
    <row r="15" spans="1:12">
      <c r="A15" s="4" t="s">
        <v>109</v>
      </c>
      <c r="J15" s="5" t="n">
        <v>677809</v>
      </c>
      <c r="K15" s="5" t="n">
        <v>684451</v>
      </c>
      <c r="L15" s="5" t="n">
        <v>624090</v>
      </c>
    </row>
    <row r="16" spans="1:12">
      <c r="A16" s="4" t="s">
        <v>110</v>
      </c>
      <c r="J16" s="5" t="n">
        <v>78994</v>
      </c>
      <c r="K16" s="5" t="n">
        <v>83752</v>
      </c>
      <c r="L16" s="5" t="n">
        <v>81746</v>
      </c>
    </row>
    <row r="17" spans="1:12">
      <c r="A17" s="4" t="s">
        <v>111</v>
      </c>
      <c r="J17" s="5" t="n">
        <v>105670</v>
      </c>
      <c r="K17" s="5" t="n">
        <v>125778</v>
      </c>
      <c r="L17" s="5" t="n">
        <v>19343</v>
      </c>
    </row>
    <row r="18" spans="1:12">
      <c r="A18" s="4" t="s">
        <v>112</v>
      </c>
      <c r="J18" s="5" t="n">
        <v>120484</v>
      </c>
      <c r="K18" s="5" t="n">
        <v>117431</v>
      </c>
      <c r="L18" s="5" t="n">
        <v>66252</v>
      </c>
    </row>
    <row r="19" spans="1:12">
      <c r="A19" s="4" t="s">
        <v>113</v>
      </c>
      <c r="J19" s="5" t="n">
        <v>-69402</v>
      </c>
      <c r="K19" s="5" t="n">
        <v>115782</v>
      </c>
      <c r="L19" s="5" t="n">
        <v>-36651</v>
      </c>
    </row>
    <row r="20" spans="1:12">
      <c r="A20" s="4" t="s">
        <v>114</v>
      </c>
      <c r="J20" s="5" t="n">
        <v>4608796</v>
      </c>
      <c r="K20" s="5" t="n">
        <v>4870098</v>
      </c>
      <c r="L20" s="5" t="n">
        <v>3608004</v>
      </c>
    </row>
    <row r="21" spans="1:12">
      <c r="A21" s="4" t="s">
        <v>115</v>
      </c>
      <c r="J21" s="5" t="n">
        <v>841772</v>
      </c>
      <c r="K21" s="5" t="n">
        <v>757277</v>
      </c>
      <c r="L21" s="5" t="n">
        <v>855552</v>
      </c>
    </row>
    <row r="22" spans="1:12">
      <c r="A22" s="4" t="s">
        <v>554</v>
      </c>
      <c r="J22" s="5" t="n">
        <v>-113951</v>
      </c>
      <c r="K22" s="5" t="n">
        <v>-127568</v>
      </c>
      <c r="L22" s="5" t="n">
        <v>-31374</v>
      </c>
    </row>
    <row r="23" spans="1:12">
      <c r="A23" s="4" t="s">
        <v>1864</v>
      </c>
      <c r="J23" s="5" t="n">
        <v>727821</v>
      </c>
      <c r="K23" s="5" t="n">
        <v>629709</v>
      </c>
      <c r="L23" s="5" t="n">
        <v>824178</v>
      </c>
    </row>
    <row r="24" spans="1:12">
      <c r="A24" s="4" t="s">
        <v>1865</v>
      </c>
      <c r="J24" s="5" t="n">
        <v>0</v>
      </c>
      <c r="K24" s="5" t="n">
        <v>0</v>
      </c>
      <c r="L24" s="5" t="n">
        <v>0</v>
      </c>
    </row>
    <row r="25" spans="1:12">
      <c r="A25" s="4" t="s">
        <v>119</v>
      </c>
      <c r="B25" s="5" t="n">
        <v>136494</v>
      </c>
      <c r="C25" s="5" t="n">
        <v>227408</v>
      </c>
      <c r="D25" s="5" t="n">
        <v>243646</v>
      </c>
      <c r="E25" s="5" t="n">
        <v>150423</v>
      </c>
      <c r="F25" s="5" t="n">
        <v>214640</v>
      </c>
      <c r="G25" s="5" t="n">
        <v>-33656</v>
      </c>
      <c r="H25" s="5" t="n">
        <v>185167</v>
      </c>
      <c r="I25" s="5" t="n">
        <v>253127</v>
      </c>
      <c r="J25" s="5" t="n">
        <v>727821</v>
      </c>
      <c r="K25" s="5" t="n">
        <v>629709</v>
      </c>
      <c r="L25" s="5" t="n">
        <v>824178</v>
      </c>
    </row>
    <row r="26" spans="1:12">
      <c r="A26" s="4" t="s">
        <v>120</v>
      </c>
      <c r="J26" s="5" t="n">
        <v>30150</v>
      </c>
      <c r="K26" s="5" t="n">
        <v>-10431</v>
      </c>
      <c r="L26" s="5" t="n">
        <v>-131440</v>
      </c>
    </row>
    <row r="27" spans="1:12">
      <c r="A27" s="4" t="s">
        <v>121</v>
      </c>
      <c r="J27" s="5" t="n">
        <v>757971</v>
      </c>
      <c r="K27" s="5" t="n">
        <v>619278</v>
      </c>
      <c r="L27" s="5" t="n">
        <v>692738</v>
      </c>
    </row>
    <row r="28" spans="1:12">
      <c r="A28" s="4" t="s">
        <v>122</v>
      </c>
      <c r="B28" s="5" t="n">
        <v>-10403</v>
      </c>
      <c r="C28" s="5" t="n">
        <v>-10402</v>
      </c>
      <c r="D28" s="5" t="n">
        <v>-10403</v>
      </c>
      <c r="E28" s="5" t="n">
        <v>-10437</v>
      </c>
      <c r="F28" s="5" t="n">
        <v>-11105</v>
      </c>
      <c r="G28" s="5" t="n">
        <v>-12369</v>
      </c>
      <c r="H28" s="5" t="n">
        <v>-11349</v>
      </c>
      <c r="I28" s="5" t="n">
        <v>-11218</v>
      </c>
      <c r="J28" s="5" t="n">
        <v>-41645</v>
      </c>
      <c r="K28" s="5" t="n">
        <v>-46041</v>
      </c>
      <c r="L28" s="5" t="n">
        <v>-28070</v>
      </c>
    </row>
    <row r="29" spans="1:12">
      <c r="A29" s="4" t="s">
        <v>123</v>
      </c>
      <c r="J29" s="5" t="n">
        <v>-2710</v>
      </c>
      <c r="K29" s="5" t="n">
        <v>-6735</v>
      </c>
      <c r="L29" s="5" t="n">
        <v>0</v>
      </c>
    </row>
    <row r="30" spans="1:12">
      <c r="A30" s="4" t="s">
        <v>124</v>
      </c>
      <c r="B30" s="7" t="n">
        <v>126091</v>
      </c>
      <c r="C30" s="7" t="n">
        <v>217006</v>
      </c>
      <c r="D30" s="7" t="n">
        <v>233243</v>
      </c>
      <c r="E30" s="7" t="n">
        <v>137276</v>
      </c>
      <c r="F30" s="7" t="n">
        <v>203535</v>
      </c>
      <c r="G30" s="7" t="n">
        <v>-52760</v>
      </c>
      <c r="H30" s="7" t="n">
        <v>173818</v>
      </c>
      <c r="I30" s="7" t="n">
        <v>241909</v>
      </c>
      <c r="J30" s="5" t="n">
        <v>713616</v>
      </c>
      <c r="K30" s="5" t="n">
        <v>566502</v>
      </c>
      <c r="L30" s="5" t="n">
        <v>664668</v>
      </c>
    </row>
    <row r="31" spans="1:12">
      <c r="A31" s="4" t="s">
        <v>132</v>
      </c>
      <c r="J31" s="5" t="n">
        <v>611003</v>
      </c>
      <c r="K31" s="5" t="n">
        <v>851863</v>
      </c>
      <c r="L31" s="5" t="n">
        <v>594699</v>
      </c>
    </row>
    <row r="32" spans="1:12">
      <c r="A32" s="4" t="s">
        <v>1860</v>
      </c>
    </row>
    <row r="33" spans="1:12">
      <c r="A33" s="3" t="s">
        <v>93</v>
      </c>
    </row>
    <row r="34" spans="1:12">
      <c r="A34" s="4" t="s">
        <v>96</v>
      </c>
      <c r="J34" s="5" t="n">
        <v>0</v>
      </c>
      <c r="K34" s="5" t="n">
        <v>0</v>
      </c>
      <c r="L34" s="5" t="n">
        <v>0</v>
      </c>
    </row>
    <row r="35" spans="1:12">
      <c r="A35" s="4" t="s">
        <v>97</v>
      </c>
      <c r="J35" s="5" t="n">
        <v>49</v>
      </c>
      <c r="K35" s="5" t="n">
        <v>243</v>
      </c>
      <c r="L35" s="5" t="n">
        <v>694</v>
      </c>
    </row>
    <row r="36" spans="1:12">
      <c r="A36" s="4" t="s">
        <v>98</v>
      </c>
      <c r="J36" s="5" t="n">
        <v>29</v>
      </c>
      <c r="K36" s="5" t="n">
        <v>0</v>
      </c>
      <c r="L36" s="5" t="n">
        <v>12</v>
      </c>
    </row>
    <row r="37" spans="1:12">
      <c r="A37" s="4" t="s">
        <v>101</v>
      </c>
      <c r="J37" s="5" t="n">
        <v>0</v>
      </c>
      <c r="K37" s="5" t="n">
        <v>0</v>
      </c>
      <c r="L37" s="5" t="n">
        <v>0</v>
      </c>
    </row>
    <row r="38" spans="1:12">
      <c r="A38" s="4" t="s">
        <v>102</v>
      </c>
      <c r="J38" s="5" t="n">
        <v>0</v>
      </c>
      <c r="K38" s="5" t="n">
        <v>0</v>
      </c>
      <c r="L38" s="5" t="n">
        <v>0</v>
      </c>
    </row>
    <row r="39" spans="1:12">
      <c r="A39" s="4" t="s">
        <v>103</v>
      </c>
      <c r="J39" s="5" t="n">
        <v>0</v>
      </c>
      <c r="K39" s="5" t="n">
        <v>0</v>
      </c>
      <c r="L39" s="5" t="n">
        <v>0</v>
      </c>
    </row>
    <row r="40" spans="1:12">
      <c r="A40" s="4" t="s">
        <v>104</v>
      </c>
      <c r="J40" s="5" t="n">
        <v>1918</v>
      </c>
      <c r="K40" s="5" t="n">
        <v>-482</v>
      </c>
      <c r="L40" s="5" t="n">
        <v>180</v>
      </c>
    </row>
    <row r="41" spans="1:12">
      <c r="A41" s="4" t="s">
        <v>105</v>
      </c>
      <c r="J41" s="5" t="n">
        <v>1996</v>
      </c>
      <c r="K41" s="5" t="n">
        <v>-239</v>
      </c>
      <c r="L41" s="5" t="n">
        <v>886</v>
      </c>
    </row>
    <row r="42" spans="1:12">
      <c r="A42" s="3" t="s">
        <v>106</v>
      </c>
    </row>
    <row r="43" spans="1:12">
      <c r="A43" s="4" t="s">
        <v>107</v>
      </c>
      <c r="J43" s="5" t="n">
        <v>0</v>
      </c>
      <c r="K43" s="5" t="n">
        <v>0</v>
      </c>
      <c r="L43" s="5" t="n">
        <v>0</v>
      </c>
    </row>
    <row r="44" spans="1:12">
      <c r="A44" s="4" t="s">
        <v>108</v>
      </c>
      <c r="J44" s="5" t="n">
        <v>0</v>
      </c>
      <c r="K44" s="5" t="n">
        <v>0</v>
      </c>
      <c r="L44" s="5" t="n">
        <v>0</v>
      </c>
    </row>
    <row r="45" spans="1:12">
      <c r="A45" s="4" t="s">
        <v>109</v>
      </c>
      <c r="J45" s="5" t="n">
        <v>0</v>
      </c>
      <c r="K45" s="5" t="n">
        <v>0</v>
      </c>
      <c r="L45" s="5" t="n">
        <v>0</v>
      </c>
    </row>
    <row r="46" spans="1:12">
      <c r="A46" s="4" t="s">
        <v>110</v>
      </c>
      <c r="J46" s="5" t="n">
        <v>64279</v>
      </c>
      <c r="K46" s="5" t="n">
        <v>67450</v>
      </c>
      <c r="L46" s="5" t="n">
        <v>49540</v>
      </c>
    </row>
    <row r="47" spans="1:12">
      <c r="A47" s="4" t="s">
        <v>111</v>
      </c>
      <c r="J47" s="5" t="n">
        <v>0</v>
      </c>
      <c r="K47" s="5" t="n">
        <v>0</v>
      </c>
      <c r="L47" s="5" t="n">
        <v>0</v>
      </c>
    </row>
    <row r="48" spans="1:12">
      <c r="A48" s="4" t="s">
        <v>112</v>
      </c>
      <c r="J48" s="5" t="n">
        <v>22147</v>
      </c>
      <c r="K48" s="5" t="n">
        <v>23560</v>
      </c>
      <c r="L48" s="5" t="n">
        <v>23769</v>
      </c>
    </row>
    <row r="49" spans="1:12">
      <c r="A49" s="4" t="s">
        <v>113</v>
      </c>
      <c r="J49" s="5" t="n">
        <v>30</v>
      </c>
      <c r="K49" s="5" t="n">
        <v>2</v>
      </c>
      <c r="L49" s="5" t="n">
        <v>0</v>
      </c>
    </row>
    <row r="50" spans="1:12">
      <c r="A50" s="4" t="s">
        <v>114</v>
      </c>
      <c r="J50" s="5" t="n">
        <v>86456</v>
      </c>
      <c r="K50" s="5" t="n">
        <v>91012</v>
      </c>
      <c r="L50" s="5" t="n">
        <v>73309</v>
      </c>
    </row>
    <row r="51" spans="1:12">
      <c r="A51" s="4" t="s">
        <v>115</v>
      </c>
      <c r="J51" s="5" t="n">
        <v>-84460</v>
      </c>
      <c r="K51" s="5" t="n">
        <v>-91251</v>
      </c>
      <c r="L51" s="5" t="n">
        <v>-72423</v>
      </c>
    </row>
    <row r="52" spans="1:12">
      <c r="A52" s="4" t="s">
        <v>554</v>
      </c>
      <c r="J52" s="5" t="n">
        <v>0</v>
      </c>
      <c r="K52" s="5" t="n">
        <v>0</v>
      </c>
      <c r="L52" s="5" t="n">
        <v>0</v>
      </c>
    </row>
    <row r="53" spans="1:12">
      <c r="A53" s="4" t="s">
        <v>1864</v>
      </c>
      <c r="J53" s="5" t="n">
        <v>-84460</v>
      </c>
      <c r="K53" s="5" t="n">
        <v>-91251</v>
      </c>
      <c r="L53" s="5" t="n">
        <v>-72423</v>
      </c>
    </row>
    <row r="54" spans="1:12">
      <c r="A54" s="4" t="s">
        <v>1865</v>
      </c>
      <c r="J54" s="5" t="n">
        <v>842431</v>
      </c>
      <c r="K54" s="5" t="n">
        <v>710529</v>
      </c>
      <c r="L54" s="5" t="n">
        <v>765161</v>
      </c>
    </row>
    <row r="55" spans="1:12">
      <c r="A55" s="4" t="s">
        <v>119</v>
      </c>
      <c r="J55" s="5" t="n">
        <v>757971</v>
      </c>
      <c r="K55" s="5" t="n">
        <v>619278</v>
      </c>
      <c r="L55" s="5" t="n">
        <v>692738</v>
      </c>
    </row>
    <row r="56" spans="1:12">
      <c r="A56" s="4" t="s">
        <v>120</v>
      </c>
      <c r="J56" s="5" t="n">
        <v>0</v>
      </c>
      <c r="K56" s="5" t="n">
        <v>0</v>
      </c>
      <c r="L56" s="5" t="n">
        <v>0</v>
      </c>
    </row>
    <row r="57" spans="1:12">
      <c r="A57" s="4" t="s">
        <v>121</v>
      </c>
      <c r="J57" s="5" t="n">
        <v>757971</v>
      </c>
      <c r="K57" s="5" t="n">
        <v>619278</v>
      </c>
      <c r="L57" s="5" t="n">
        <v>692738</v>
      </c>
    </row>
    <row r="58" spans="1:12">
      <c r="A58" s="4" t="s">
        <v>122</v>
      </c>
      <c r="J58" s="5" t="n">
        <v>-41645</v>
      </c>
      <c r="K58" s="5" t="n">
        <v>-46041</v>
      </c>
      <c r="L58" s="5" t="n">
        <v>-28070</v>
      </c>
    </row>
    <row r="59" spans="1:12">
      <c r="A59" s="4" t="s">
        <v>123</v>
      </c>
      <c r="J59" s="5" t="n">
        <v>-2710</v>
      </c>
      <c r="K59" s="5" t="n">
        <v>-6735</v>
      </c>
    </row>
    <row r="60" spans="1:12">
      <c r="A60" s="4" t="s">
        <v>124</v>
      </c>
      <c r="J60" s="5" t="n">
        <v>713616</v>
      </c>
      <c r="K60" s="5" t="n">
        <v>566502</v>
      </c>
      <c r="L60" s="5" t="n">
        <v>664668</v>
      </c>
    </row>
    <row r="61" spans="1:12">
      <c r="A61" s="4" t="s">
        <v>132</v>
      </c>
      <c r="J61" s="5" t="n">
        <v>611003</v>
      </c>
      <c r="K61" s="5" t="n">
        <v>851863</v>
      </c>
      <c r="L61" s="5" t="n">
        <v>594699</v>
      </c>
    </row>
    <row r="62" spans="1:12">
      <c r="A62" s="4" t="s">
        <v>1861</v>
      </c>
    </row>
    <row r="63" spans="1:12">
      <c r="A63" s="3" t="s">
        <v>93</v>
      </c>
    </row>
    <row r="64" spans="1:12">
      <c r="A64" s="4" t="s">
        <v>96</v>
      </c>
      <c r="J64" s="5" t="n">
        <v>0</v>
      </c>
      <c r="K64" s="5" t="n">
        <v>0</v>
      </c>
      <c r="L64" s="5" t="n">
        <v>0</v>
      </c>
    </row>
    <row r="65" spans="1:12">
      <c r="A65" s="4" t="s">
        <v>97</v>
      </c>
      <c r="J65" s="5" t="n">
        <v>3902</v>
      </c>
      <c r="K65" s="5" t="n">
        <v>1420</v>
      </c>
      <c r="L65" s="5" t="n">
        <v>3162</v>
      </c>
    </row>
    <row r="66" spans="1:12">
      <c r="A66" s="4" t="s">
        <v>98</v>
      </c>
      <c r="J66" s="5" t="n">
        <v>-2676</v>
      </c>
      <c r="K66" s="5" t="n">
        <v>0</v>
      </c>
      <c r="L66" s="5" t="n">
        <v>5</v>
      </c>
    </row>
    <row r="67" spans="1:12">
      <c r="A67" s="4" t="s">
        <v>101</v>
      </c>
      <c r="J67" s="5" t="n">
        <v>0</v>
      </c>
      <c r="K67" s="5" t="n">
        <v>0</v>
      </c>
      <c r="L67" s="5" t="n">
        <v>0</v>
      </c>
    </row>
    <row r="68" spans="1:12">
      <c r="A68" s="4" t="s">
        <v>102</v>
      </c>
      <c r="J68" s="5" t="n">
        <v>0</v>
      </c>
      <c r="K68" s="5" t="n">
        <v>0</v>
      </c>
      <c r="L68" s="5" t="n">
        <v>0</v>
      </c>
    </row>
    <row r="69" spans="1:12">
      <c r="A69" s="4" t="s">
        <v>103</v>
      </c>
      <c r="J69" s="5" t="n">
        <v>0</v>
      </c>
      <c r="K69" s="5" t="n">
        <v>0</v>
      </c>
      <c r="L69" s="5" t="n">
        <v>0</v>
      </c>
    </row>
    <row r="70" spans="1:12">
      <c r="A70" s="4" t="s">
        <v>104</v>
      </c>
      <c r="J70" s="5" t="n">
        <v>0</v>
      </c>
      <c r="K70" s="5" t="n">
        <v>0</v>
      </c>
      <c r="L70" s="5" t="n">
        <v>0</v>
      </c>
    </row>
    <row r="71" spans="1:12">
      <c r="A71" s="4" t="s">
        <v>105</v>
      </c>
      <c r="J71" s="5" t="n">
        <v>1226</v>
      </c>
      <c r="K71" s="5" t="n">
        <v>1420</v>
      </c>
      <c r="L71" s="5" t="n">
        <v>3167</v>
      </c>
    </row>
    <row r="72" spans="1:12">
      <c r="A72" s="3" t="s">
        <v>106</v>
      </c>
    </row>
    <row r="73" spans="1:12">
      <c r="A73" s="4" t="s">
        <v>107</v>
      </c>
      <c r="J73" s="5" t="n">
        <v>0</v>
      </c>
      <c r="K73" s="5" t="n">
        <v>0</v>
      </c>
      <c r="L73" s="5" t="n">
        <v>0</v>
      </c>
    </row>
    <row r="74" spans="1:12">
      <c r="A74" s="4" t="s">
        <v>108</v>
      </c>
      <c r="J74" s="5" t="n">
        <v>0</v>
      </c>
      <c r="K74" s="5" t="n">
        <v>0</v>
      </c>
      <c r="L74" s="5" t="n">
        <v>0</v>
      </c>
    </row>
    <row r="75" spans="1:12">
      <c r="A75" s="4" t="s">
        <v>109</v>
      </c>
      <c r="J75" s="5" t="n">
        <v>0</v>
      </c>
      <c r="K75" s="5" t="n">
        <v>0</v>
      </c>
      <c r="L75" s="5" t="n">
        <v>0</v>
      </c>
    </row>
    <row r="76" spans="1:12">
      <c r="A76" s="4" t="s">
        <v>110</v>
      </c>
      <c r="J76" s="5" t="n">
        <v>2422</v>
      </c>
      <c r="K76" s="5" t="n">
        <v>4152</v>
      </c>
      <c r="L76" s="5" t="n">
        <v>1940</v>
      </c>
    </row>
    <row r="77" spans="1:12">
      <c r="A77" s="4" t="s">
        <v>111</v>
      </c>
      <c r="J77" s="5" t="n">
        <v>0</v>
      </c>
      <c r="K77" s="5" t="n">
        <v>0</v>
      </c>
      <c r="L77" s="5" t="n">
        <v>0</v>
      </c>
    </row>
    <row r="78" spans="1:12">
      <c r="A78" s="4" t="s">
        <v>112</v>
      </c>
      <c r="J78" s="5" t="n">
        <v>48103</v>
      </c>
      <c r="K78" s="5" t="n">
        <v>47993</v>
      </c>
      <c r="L78" s="5" t="n">
        <v>27165</v>
      </c>
    </row>
    <row r="79" spans="1:12">
      <c r="A79" s="4" t="s">
        <v>113</v>
      </c>
      <c r="J79" s="5" t="n">
        <v>0</v>
      </c>
      <c r="K79" s="5" t="n">
        <v>0</v>
      </c>
      <c r="L79" s="5" t="n">
        <v>0</v>
      </c>
    </row>
    <row r="80" spans="1:12">
      <c r="A80" s="4" t="s">
        <v>114</v>
      </c>
      <c r="J80" s="5" t="n">
        <v>50525</v>
      </c>
      <c r="K80" s="5" t="n">
        <v>52145</v>
      </c>
      <c r="L80" s="5" t="n">
        <v>29105</v>
      </c>
    </row>
    <row r="81" spans="1:12">
      <c r="A81" s="4" t="s">
        <v>115</v>
      </c>
      <c r="J81" s="5" t="n">
        <v>-49299</v>
      </c>
      <c r="K81" s="5" t="n">
        <v>-50725</v>
      </c>
      <c r="L81" s="5" t="n">
        <v>-25938</v>
      </c>
    </row>
    <row r="82" spans="1:12">
      <c r="A82" s="4" t="s">
        <v>554</v>
      </c>
      <c r="J82" s="5" t="n">
        <v>13314</v>
      </c>
      <c r="K82" s="5" t="n">
        <v>10333</v>
      </c>
      <c r="L82" s="5" t="n">
        <v>8676</v>
      </c>
    </row>
    <row r="83" spans="1:12">
      <c r="A83" s="4" t="s">
        <v>1864</v>
      </c>
      <c r="J83" s="5" t="n">
        <v>-35985</v>
      </c>
      <c r="K83" s="5" t="n">
        <v>-40392</v>
      </c>
      <c r="L83" s="5" t="n">
        <v>-17262</v>
      </c>
    </row>
    <row r="84" spans="1:12">
      <c r="A84" s="4" t="s">
        <v>1865</v>
      </c>
      <c r="J84" s="5" t="n">
        <v>388260</v>
      </c>
      <c r="K84" s="5" t="n">
        <v>303991</v>
      </c>
      <c r="L84" s="5" t="n">
        <v>54497</v>
      </c>
    </row>
    <row r="85" spans="1:12">
      <c r="A85" s="4" t="s">
        <v>119</v>
      </c>
      <c r="J85" s="5" t="n">
        <v>352275</v>
      </c>
      <c r="K85" s="5" t="n">
        <v>263599</v>
      </c>
      <c r="L85" s="5" t="n">
        <v>37235</v>
      </c>
    </row>
    <row r="86" spans="1:12">
      <c r="A86" s="4" t="s">
        <v>120</v>
      </c>
      <c r="J86" s="5" t="n">
        <v>0</v>
      </c>
      <c r="K86" s="5" t="n">
        <v>0</v>
      </c>
      <c r="L86" s="5" t="n">
        <v>0</v>
      </c>
    </row>
    <row r="87" spans="1:12">
      <c r="A87" s="4" t="s">
        <v>121</v>
      </c>
      <c r="J87" s="5" t="n">
        <v>352275</v>
      </c>
      <c r="K87" s="5" t="n">
        <v>263599</v>
      </c>
      <c r="L87" s="5" t="n">
        <v>37235</v>
      </c>
    </row>
    <row r="88" spans="1:12">
      <c r="A88" s="4" t="s">
        <v>122</v>
      </c>
      <c r="J88" s="5" t="n">
        <v>0</v>
      </c>
      <c r="K88" s="5" t="n">
        <v>0</v>
      </c>
      <c r="L88" s="5" t="n">
        <v>0</v>
      </c>
    </row>
    <row r="89" spans="1:12">
      <c r="A89" s="4" t="s">
        <v>123</v>
      </c>
      <c r="J89" s="5" t="n">
        <v>0</v>
      </c>
      <c r="K89" s="5" t="n">
        <v>0</v>
      </c>
    </row>
    <row r="90" spans="1:12">
      <c r="A90" s="4" t="s">
        <v>124</v>
      </c>
      <c r="J90" s="5" t="n">
        <v>352275</v>
      </c>
      <c r="K90" s="5" t="n">
        <v>263599</v>
      </c>
      <c r="L90" s="5" t="n">
        <v>37235</v>
      </c>
    </row>
    <row r="91" spans="1:12">
      <c r="A91" s="4" t="s">
        <v>132</v>
      </c>
      <c r="J91" s="5" t="n">
        <v>292973</v>
      </c>
      <c r="K91" s="5" t="n">
        <v>288752</v>
      </c>
      <c r="L91" s="5" t="n">
        <v>13444</v>
      </c>
    </row>
    <row r="92" spans="1:12">
      <c r="A92" s="4" t="s">
        <v>1862</v>
      </c>
    </row>
    <row r="93" spans="1:12">
      <c r="A93" s="3" t="s">
        <v>93</v>
      </c>
    </row>
    <row r="94" spans="1:12">
      <c r="A94" s="4" t="s">
        <v>96</v>
      </c>
      <c r="J94" s="5" t="n">
        <v>5231975</v>
      </c>
      <c r="K94" s="5" t="n">
        <v>4844532</v>
      </c>
      <c r="L94" s="5" t="n">
        <v>3884822</v>
      </c>
    </row>
    <row r="95" spans="1:12">
      <c r="A95" s="4" t="s">
        <v>97</v>
      </c>
      <c r="J95" s="5" t="n">
        <v>649394</v>
      </c>
      <c r="K95" s="5" t="n">
        <v>559963</v>
      </c>
      <c r="L95" s="5" t="n">
        <v>393114</v>
      </c>
    </row>
    <row r="96" spans="1:12">
      <c r="A96" s="4" t="s">
        <v>98</v>
      </c>
      <c r="J96" s="5" t="n">
        <v>-410014</v>
      </c>
      <c r="K96" s="5" t="n">
        <v>149141</v>
      </c>
      <c r="L96" s="5" t="n">
        <v>137569</v>
      </c>
    </row>
    <row r="97" spans="1:12">
      <c r="A97" s="4" t="s">
        <v>101</v>
      </c>
      <c r="J97" s="5" t="n">
        <v>-2829</v>
      </c>
      <c r="K97" s="5" t="n">
        <v>-7138</v>
      </c>
      <c r="L97" s="5" t="n">
        <v>-30442</v>
      </c>
    </row>
    <row r="98" spans="1:12">
      <c r="A98" s="4" t="s">
        <v>102</v>
      </c>
      <c r="J98" s="5" t="n">
        <v>15073</v>
      </c>
      <c r="K98" s="5" t="n">
        <v>30253</v>
      </c>
      <c r="L98" s="5" t="n">
        <v>73671</v>
      </c>
    </row>
    <row r="99" spans="1:12">
      <c r="A99" s="4" t="s">
        <v>103</v>
      </c>
      <c r="J99" s="5" t="n">
        <v>45641</v>
      </c>
      <c r="K99" s="5" t="n">
        <v>142286</v>
      </c>
      <c r="L99" s="5" t="n">
        <v>48475</v>
      </c>
    </row>
    <row r="100" spans="1:12">
      <c r="A100" s="4" t="s">
        <v>104</v>
      </c>
      <c r="J100" s="5" t="n">
        <v>501</v>
      </c>
      <c r="K100" s="5" t="n">
        <v>-2089</v>
      </c>
      <c r="L100" s="5" t="n">
        <v>-980</v>
      </c>
    </row>
    <row r="101" spans="1:12">
      <c r="A101" s="4" t="s">
        <v>105</v>
      </c>
      <c r="J101" s="5" t="n">
        <v>5529741</v>
      </c>
      <c r="K101" s="5" t="n">
        <v>5716948</v>
      </c>
      <c r="L101" s="5" t="n">
        <v>4506229</v>
      </c>
    </row>
    <row r="102" spans="1:12">
      <c r="A102" s="3" t="s">
        <v>106</v>
      </c>
    </row>
    <row r="103" spans="1:12">
      <c r="A103" s="4" t="s">
        <v>107</v>
      </c>
      <c r="J103" s="5" t="n">
        <v>2890106</v>
      </c>
      <c r="K103" s="5" t="n">
        <v>2967446</v>
      </c>
      <c r="L103" s="5" t="n">
        <v>2185599</v>
      </c>
    </row>
    <row r="104" spans="1:12">
      <c r="A104" s="4" t="s">
        <v>108</v>
      </c>
      <c r="J104" s="5" t="n">
        <v>805135</v>
      </c>
      <c r="K104" s="5" t="n">
        <v>775458</v>
      </c>
      <c r="L104" s="5" t="n">
        <v>667625</v>
      </c>
    </row>
    <row r="105" spans="1:12">
      <c r="A105" s="4" t="s">
        <v>109</v>
      </c>
      <c r="J105" s="5" t="n">
        <v>677809</v>
      </c>
      <c r="K105" s="5" t="n">
        <v>684451</v>
      </c>
      <c r="L105" s="5" t="n">
        <v>624090</v>
      </c>
    </row>
    <row r="106" spans="1:12">
      <c r="A106" s="4" t="s">
        <v>110</v>
      </c>
      <c r="J106" s="5" t="n">
        <v>12293</v>
      </c>
      <c r="K106" s="5" t="n">
        <v>12150</v>
      </c>
      <c r="L106" s="5" t="n">
        <v>30266</v>
      </c>
    </row>
    <row r="107" spans="1:12">
      <c r="A107" s="4" t="s">
        <v>111</v>
      </c>
      <c r="J107" s="5" t="n">
        <v>105670</v>
      </c>
      <c r="K107" s="5" t="n">
        <v>125778</v>
      </c>
      <c r="L107" s="5" t="n">
        <v>19343</v>
      </c>
    </row>
    <row r="108" spans="1:12">
      <c r="A108" s="4" t="s">
        <v>112</v>
      </c>
      <c r="J108" s="5" t="n">
        <v>138672</v>
      </c>
      <c r="K108" s="5" t="n">
        <v>135342</v>
      </c>
      <c r="L108" s="5" t="n">
        <v>60757</v>
      </c>
    </row>
    <row r="109" spans="1:12">
      <c r="A109" s="4" t="s">
        <v>113</v>
      </c>
      <c r="J109" s="5" t="n">
        <v>-59607</v>
      </c>
      <c r="K109" s="5" t="n">
        <v>68900</v>
      </c>
      <c r="L109" s="5" t="n">
        <v>-17217</v>
      </c>
    </row>
    <row r="110" spans="1:12">
      <c r="A110" s="4" t="s">
        <v>114</v>
      </c>
      <c r="J110" s="5" t="n">
        <v>4570078</v>
      </c>
      <c r="K110" s="5" t="n">
        <v>4769525</v>
      </c>
      <c r="L110" s="5" t="n">
        <v>3570463</v>
      </c>
    </row>
    <row r="111" spans="1:12">
      <c r="A111" s="4" t="s">
        <v>115</v>
      </c>
      <c r="J111" s="5" t="n">
        <v>959663</v>
      </c>
      <c r="K111" s="5" t="n">
        <v>947423</v>
      </c>
      <c r="L111" s="5" t="n">
        <v>935766</v>
      </c>
    </row>
    <row r="112" spans="1:12">
      <c r="A112" s="4" t="s">
        <v>554</v>
      </c>
      <c r="J112" s="5" t="n">
        <v>-127265</v>
      </c>
      <c r="K112" s="5" t="n">
        <v>-137901</v>
      </c>
      <c r="L112" s="5" t="n">
        <v>-40050</v>
      </c>
    </row>
    <row r="113" spans="1:12">
      <c r="A113" s="4" t="s">
        <v>1864</v>
      </c>
      <c r="J113" s="5" t="n">
        <v>832398</v>
      </c>
      <c r="K113" s="5" t="n">
        <v>809522</v>
      </c>
      <c r="L113" s="5" t="n">
        <v>895716</v>
      </c>
    </row>
    <row r="114" spans="1:12">
      <c r="A114" s="4" t="s">
        <v>1865</v>
      </c>
      <c r="J114" s="5" t="n">
        <v>0</v>
      </c>
      <c r="K114" s="5" t="n">
        <v>0</v>
      </c>
      <c r="L114" s="5" t="n">
        <v>0</v>
      </c>
    </row>
    <row r="115" spans="1:12">
      <c r="A115" s="4" t="s">
        <v>119</v>
      </c>
      <c r="J115" s="5" t="n">
        <v>832398</v>
      </c>
      <c r="K115" s="5" t="n">
        <v>809522</v>
      </c>
      <c r="L115" s="5" t="n">
        <v>895716</v>
      </c>
    </row>
    <row r="116" spans="1:12">
      <c r="A116" s="4" t="s">
        <v>120</v>
      </c>
      <c r="J116" s="5" t="n">
        <v>28875</v>
      </c>
      <c r="K116" s="5" t="n">
        <v>-11721</v>
      </c>
      <c r="L116" s="5" t="n">
        <v>-132727</v>
      </c>
    </row>
    <row r="117" spans="1:12">
      <c r="A117" s="4" t="s">
        <v>121</v>
      </c>
      <c r="J117" s="5" t="n">
        <v>861273</v>
      </c>
      <c r="K117" s="5" t="n">
        <v>797801</v>
      </c>
      <c r="L117" s="5" t="n">
        <v>762989</v>
      </c>
    </row>
    <row r="118" spans="1:12">
      <c r="A118" s="4" t="s">
        <v>122</v>
      </c>
      <c r="J118" s="5" t="n">
        <v>0</v>
      </c>
      <c r="K118" s="5" t="n">
        <v>0</v>
      </c>
      <c r="L118" s="5" t="n">
        <v>0</v>
      </c>
    </row>
    <row r="119" spans="1:12">
      <c r="A119" s="4" t="s">
        <v>123</v>
      </c>
      <c r="J119" s="5" t="n">
        <v>0</v>
      </c>
      <c r="K119" s="5" t="n">
        <v>0</v>
      </c>
    </row>
    <row r="120" spans="1:12">
      <c r="A120" s="4" t="s">
        <v>124</v>
      </c>
      <c r="J120" s="5" t="n">
        <v>861273</v>
      </c>
      <c r="K120" s="5" t="n">
        <v>797801</v>
      </c>
      <c r="L120" s="5" t="n">
        <v>762989</v>
      </c>
    </row>
    <row r="121" spans="1:12">
      <c r="A121" s="4" t="s">
        <v>132</v>
      </c>
      <c r="J121" s="5" t="n">
        <v>730828</v>
      </c>
      <c r="K121" s="5" t="n">
        <v>983475</v>
      </c>
      <c r="L121" s="5" t="n">
        <v>684447</v>
      </c>
    </row>
    <row r="122" spans="1:12">
      <c r="A122" s="4" t="s">
        <v>980</v>
      </c>
    </row>
    <row r="123" spans="1:12">
      <c r="A123" s="3" t="s">
        <v>93</v>
      </c>
    </row>
    <row r="124" spans="1:12">
      <c r="A124" s="4" t="s">
        <v>96</v>
      </c>
      <c r="J124" s="5" t="n">
        <v>0</v>
      </c>
      <c r="K124" s="5" t="n">
        <v>0</v>
      </c>
      <c r="L124" s="5" t="n">
        <v>0</v>
      </c>
    </row>
    <row r="125" spans="1:12">
      <c r="A125" s="4" t="s">
        <v>97</v>
      </c>
      <c r="J125" s="5" t="n">
        <v>-89712</v>
      </c>
      <c r="K125" s="5" t="n">
        <v>-90754</v>
      </c>
      <c r="L125" s="5" t="n">
        <v>-30228</v>
      </c>
    </row>
    <row r="126" spans="1:12">
      <c r="A126" s="4" t="s">
        <v>98</v>
      </c>
      <c r="J126" s="5" t="n">
        <v>7317</v>
      </c>
      <c r="K126" s="5" t="n">
        <v>0</v>
      </c>
      <c r="L126" s="5" t="n">
        <v>0</v>
      </c>
    </row>
    <row r="127" spans="1:12">
      <c r="A127" s="4" t="s">
        <v>101</v>
      </c>
      <c r="J127" s="5" t="n">
        <v>0</v>
      </c>
      <c r="K127" s="5" t="n">
        <v>0</v>
      </c>
      <c r="L127" s="5" t="n">
        <v>0</v>
      </c>
    </row>
    <row r="128" spans="1:12">
      <c r="A128" s="4" t="s">
        <v>102</v>
      </c>
      <c r="J128" s="5" t="n">
        <v>0</v>
      </c>
      <c r="K128" s="5" t="n">
        <v>0</v>
      </c>
      <c r="L128" s="5" t="n">
        <v>-16498</v>
      </c>
    </row>
    <row r="129" spans="1:12">
      <c r="A129" s="4" t="s">
        <v>103</v>
      </c>
      <c r="J129" s="5" t="n">
        <v>0</v>
      </c>
      <c r="K129" s="5" t="n">
        <v>0</v>
      </c>
      <c r="L129" s="5" t="n">
        <v>0</v>
      </c>
    </row>
    <row r="130" spans="1:12">
      <c r="A130" s="4" t="s">
        <v>104</v>
      </c>
      <c r="J130" s="5" t="n">
        <v>0</v>
      </c>
      <c r="K130" s="5" t="n">
        <v>0</v>
      </c>
      <c r="L130" s="5" t="n">
        <v>0</v>
      </c>
    </row>
    <row r="131" spans="1:12">
      <c r="A131" s="4" t="s">
        <v>105</v>
      </c>
      <c r="J131" s="5" t="n">
        <v>-82395</v>
      </c>
      <c r="K131" s="5" t="n">
        <v>-90754</v>
      </c>
      <c r="L131" s="5" t="n">
        <v>-46726</v>
      </c>
    </row>
    <row r="132" spans="1:12">
      <c r="A132" s="3" t="s">
        <v>106</v>
      </c>
    </row>
    <row r="133" spans="1:12">
      <c r="A133" s="4" t="s">
        <v>107</v>
      </c>
      <c r="J133" s="5" t="n">
        <v>0</v>
      </c>
      <c r="K133" s="5" t="n">
        <v>0</v>
      </c>
      <c r="L133" s="5" t="n">
        <v>0</v>
      </c>
    </row>
    <row r="134" spans="1:12">
      <c r="A134" s="4" t="s">
        <v>108</v>
      </c>
      <c r="J134" s="5" t="n">
        <v>0</v>
      </c>
      <c r="K134" s="5" t="n">
        <v>0</v>
      </c>
      <c r="L134" s="5" t="n">
        <v>0</v>
      </c>
    </row>
    <row r="135" spans="1:12">
      <c r="A135" s="4" t="s">
        <v>109</v>
      </c>
      <c r="J135" s="5" t="n">
        <v>0</v>
      </c>
      <c r="K135" s="5" t="n">
        <v>0</v>
      </c>
      <c r="L135" s="5" t="n">
        <v>0</v>
      </c>
    </row>
    <row r="136" spans="1:12">
      <c r="A136" s="4" t="s">
        <v>110</v>
      </c>
      <c r="J136" s="5" t="n">
        <v>0</v>
      </c>
      <c r="K136" s="5" t="n">
        <v>0</v>
      </c>
      <c r="L136" s="5" t="n">
        <v>0</v>
      </c>
    </row>
    <row r="137" spans="1:12">
      <c r="A137" s="4" t="s">
        <v>111</v>
      </c>
      <c r="J137" s="5" t="n">
        <v>0</v>
      </c>
      <c r="K137" s="5" t="n">
        <v>0</v>
      </c>
      <c r="L137" s="5" t="n">
        <v>0</v>
      </c>
    </row>
    <row r="138" spans="1:12">
      <c r="A138" s="4" t="s">
        <v>112</v>
      </c>
      <c r="J138" s="5" t="n">
        <v>-88438</v>
      </c>
      <c r="K138" s="5" t="n">
        <v>-89464</v>
      </c>
      <c r="L138" s="5" t="n">
        <v>-45439</v>
      </c>
    </row>
    <row r="139" spans="1:12">
      <c r="A139" s="4" t="s">
        <v>113</v>
      </c>
      <c r="J139" s="5" t="n">
        <v>-9825</v>
      </c>
      <c r="K139" s="5" t="n">
        <v>46880</v>
      </c>
      <c r="L139" s="5" t="n">
        <v>-19434</v>
      </c>
    </row>
    <row r="140" spans="1:12">
      <c r="A140" s="4" t="s">
        <v>114</v>
      </c>
      <c r="J140" s="5" t="n">
        <v>-98263</v>
      </c>
      <c r="K140" s="5" t="n">
        <v>-42584</v>
      </c>
      <c r="L140" s="5" t="n">
        <v>-64873</v>
      </c>
    </row>
    <row r="141" spans="1:12">
      <c r="A141" s="4" t="s">
        <v>115</v>
      </c>
      <c r="J141" s="5" t="n">
        <v>15868</v>
      </c>
      <c r="K141" s="5" t="n">
        <v>-48170</v>
      </c>
      <c r="L141" s="5" t="n">
        <v>18147</v>
      </c>
    </row>
    <row r="142" spans="1:12">
      <c r="A142" s="4" t="s">
        <v>554</v>
      </c>
      <c r="J142" s="5" t="n">
        <v>0</v>
      </c>
      <c r="K142" s="5" t="n">
        <v>0</v>
      </c>
      <c r="L142" s="5" t="n">
        <v>0</v>
      </c>
    </row>
    <row r="143" spans="1:12">
      <c r="A143" s="4" t="s">
        <v>1864</v>
      </c>
      <c r="J143" s="5" t="n">
        <v>15868</v>
      </c>
      <c r="K143" s="5" t="n">
        <v>-48170</v>
      </c>
      <c r="L143" s="5" t="n">
        <v>18147</v>
      </c>
    </row>
    <row r="144" spans="1:12">
      <c r="A144" s="4" t="s">
        <v>1865</v>
      </c>
      <c r="J144" s="5" t="n">
        <v>-1230691</v>
      </c>
      <c r="K144" s="5" t="n">
        <v>-1014520</v>
      </c>
      <c r="L144" s="5" t="n">
        <v>-819658</v>
      </c>
    </row>
    <row r="145" spans="1:12">
      <c r="A145" s="4" t="s">
        <v>119</v>
      </c>
      <c r="J145" s="5" t="n">
        <v>-1214823</v>
      </c>
      <c r="K145" s="5" t="n">
        <v>-1062690</v>
      </c>
      <c r="L145" s="5" t="n">
        <v>-801511</v>
      </c>
    </row>
    <row r="146" spans="1:12">
      <c r="A146" s="4" t="s">
        <v>120</v>
      </c>
      <c r="J146" s="5" t="n">
        <v>1275</v>
      </c>
      <c r="K146" s="5" t="n">
        <v>1290</v>
      </c>
      <c r="L146" s="5" t="n">
        <v>1287</v>
      </c>
    </row>
    <row r="147" spans="1:12">
      <c r="A147" s="4" t="s">
        <v>121</v>
      </c>
      <c r="J147" s="5" t="n">
        <v>-1213548</v>
      </c>
      <c r="K147" s="5" t="n">
        <v>-1061400</v>
      </c>
      <c r="L147" s="5" t="n">
        <v>-800224</v>
      </c>
    </row>
    <row r="148" spans="1:12">
      <c r="A148" s="4" t="s">
        <v>122</v>
      </c>
      <c r="J148" s="5" t="n">
        <v>0</v>
      </c>
      <c r="K148" s="5" t="n">
        <v>0</v>
      </c>
      <c r="L148" s="5" t="n">
        <v>0</v>
      </c>
    </row>
    <row r="149" spans="1:12">
      <c r="A149" s="4" t="s">
        <v>123</v>
      </c>
      <c r="J149" s="5" t="n">
        <v>0</v>
      </c>
      <c r="K149" s="5" t="n">
        <v>0</v>
      </c>
    </row>
    <row r="150" spans="1:12">
      <c r="A150" s="4" t="s">
        <v>124</v>
      </c>
      <c r="J150" s="5" t="n">
        <v>-1213548</v>
      </c>
      <c r="K150" s="5" t="n">
        <v>-1061400</v>
      </c>
      <c r="L150" s="5" t="n">
        <v>-800224</v>
      </c>
    </row>
    <row r="151" spans="1:12">
      <c r="A151" s="4" t="s">
        <v>132</v>
      </c>
      <c r="J151" s="7" t="n">
        <v>-1023801</v>
      </c>
      <c r="K151" s="7" t="n">
        <v>-1272227</v>
      </c>
      <c r="L151" s="7" t="n">
        <v>-697891</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66</v>
      </c>
      <c r="C1" s="2" t="s">
        <v>1</v>
      </c>
    </row>
    <row r="2" spans="1:5">
      <c r="C2" s="2" t="s">
        <v>2</v>
      </c>
      <c r="D2" s="2" t="s">
        <v>33</v>
      </c>
      <c r="E2" s="2" t="s">
        <v>92</v>
      </c>
    </row>
    <row r="3" spans="1:5">
      <c r="A3" s="3" t="s">
        <v>168</v>
      </c>
    </row>
    <row r="4" spans="1:5">
      <c r="A4" s="4" t="s">
        <v>1370</v>
      </c>
      <c r="C4" s="7" t="n">
        <v>1559322</v>
      </c>
      <c r="D4" s="7" t="n">
        <v>1094878</v>
      </c>
      <c r="E4" s="7" t="n">
        <v>1377429</v>
      </c>
    </row>
    <row r="5" spans="1:5">
      <c r="A5" s="3" t="s">
        <v>179</v>
      </c>
    </row>
    <row r="6" spans="1:5">
      <c r="A6" s="4" t="s">
        <v>180</v>
      </c>
      <c r="C6" s="5" t="n">
        <v>-33327660</v>
      </c>
      <c r="D6" s="5" t="n">
        <v>-36806913</v>
      </c>
      <c r="E6" s="5" t="n">
        <v>-35532810</v>
      </c>
    </row>
    <row r="7" spans="1:5">
      <c r="A7" s="4" t="s">
        <v>181</v>
      </c>
      <c r="C7" s="5" t="n">
        <v>-1001149</v>
      </c>
      <c r="D7" s="5" t="n">
        <v>-1021016</v>
      </c>
      <c r="E7" s="5" t="n">
        <v>-665702</v>
      </c>
    </row>
    <row r="8" spans="1:5">
      <c r="A8" s="4" t="s">
        <v>182</v>
      </c>
      <c r="C8" s="5" t="n">
        <v>-2014622</v>
      </c>
      <c r="D8" s="5" t="n">
        <v>-2020624</v>
      </c>
      <c r="E8" s="5" t="n">
        <v>-1389406</v>
      </c>
    </row>
    <row r="9" spans="1:5">
      <c r="A9" s="4" t="s">
        <v>183</v>
      </c>
      <c r="C9" s="5" t="n">
        <v>31513271</v>
      </c>
      <c r="D9" s="5" t="n">
        <v>35686779</v>
      </c>
      <c r="E9" s="5" t="n">
        <v>34559966</v>
      </c>
    </row>
    <row r="10" spans="1:5">
      <c r="A10" s="4" t="s">
        <v>184</v>
      </c>
      <c r="C10" s="5" t="n">
        <v>1118445</v>
      </c>
      <c r="D10" s="5" t="n">
        <v>1056401</v>
      </c>
      <c r="E10" s="5" t="n">
        <v>751728</v>
      </c>
    </row>
    <row r="11" spans="1:5">
      <c r="A11" s="4" t="s">
        <v>185</v>
      </c>
      <c r="C11" s="5" t="n">
        <v>1561958</v>
      </c>
      <c r="D11" s="5" t="n">
        <v>1528617</v>
      </c>
      <c r="E11" s="5" t="n">
        <v>1149328</v>
      </c>
    </row>
    <row r="12" spans="1:5">
      <c r="A12" s="4" t="s">
        <v>186</v>
      </c>
      <c r="C12" s="5" t="n">
        <v>892755</v>
      </c>
      <c r="D12" s="5" t="n">
        <v>907417</v>
      </c>
      <c r="E12" s="5" t="n">
        <v>755007</v>
      </c>
    </row>
    <row r="13" spans="1:5">
      <c r="A13" s="4" t="s">
        <v>187</v>
      </c>
      <c r="C13" s="5" t="n">
        <v>44699</v>
      </c>
      <c r="D13" s="5" t="n">
        <v>-28563</v>
      </c>
      <c r="E13" s="5" t="n">
        <v>-17068</v>
      </c>
    </row>
    <row r="14" spans="1:5">
      <c r="A14" s="4" t="s">
        <v>188</v>
      </c>
      <c r="C14" s="5" t="n">
        <v>485473</v>
      </c>
      <c r="D14" s="5" t="n">
        <v>-734554</v>
      </c>
      <c r="E14" s="5" t="n">
        <v>-123410</v>
      </c>
    </row>
    <row r="15" spans="1:5">
      <c r="A15" s="4" t="s">
        <v>189</v>
      </c>
      <c r="C15" s="5" t="n">
        <v>180883</v>
      </c>
      <c r="D15" s="5" t="n">
        <v>12540</v>
      </c>
      <c r="E15" s="5" t="n">
        <v>-155248</v>
      </c>
    </row>
    <row r="16" spans="1:5">
      <c r="A16" s="4" t="s">
        <v>1867</v>
      </c>
      <c r="C16" s="5" t="n">
        <v>0</v>
      </c>
      <c r="D16" s="5" t="n">
        <v>0</v>
      </c>
      <c r="E16" s="5" t="n">
        <v>0</v>
      </c>
    </row>
    <row r="17" spans="1:5">
      <c r="A17" s="4" t="s">
        <v>1868</v>
      </c>
      <c r="D17" s="5" t="n">
        <v>0</v>
      </c>
      <c r="E17" s="5" t="n">
        <v>0</v>
      </c>
    </row>
    <row r="18" spans="1:5">
      <c r="A18" s="4" t="s">
        <v>1869</v>
      </c>
      <c r="D18" s="5" t="n">
        <v>0</v>
      </c>
    </row>
    <row r="19" spans="1:5">
      <c r="A19" s="4" t="s">
        <v>190</v>
      </c>
      <c r="C19" s="5" t="n">
        <v>0</v>
      </c>
      <c r="D19" s="5" t="n">
        <v>0</v>
      </c>
      <c r="E19" s="5" t="n">
        <v>-1992720</v>
      </c>
    </row>
    <row r="20" spans="1:5">
      <c r="A20" s="4" t="s">
        <v>191</v>
      </c>
      <c r="C20" s="5" t="n">
        <v>-29809</v>
      </c>
      <c r="D20" s="5" t="n">
        <v>-22841</v>
      </c>
      <c r="E20" s="5" t="n">
        <v>-15303</v>
      </c>
    </row>
    <row r="21" spans="1:5">
      <c r="A21" s="4" t="s">
        <v>155</v>
      </c>
      <c r="C21" s="5" t="n">
        <v>21736</v>
      </c>
      <c r="D21" s="5" t="n">
        <v>90875</v>
      </c>
      <c r="E21" s="5" t="n">
        <v>-27795</v>
      </c>
    </row>
    <row r="22" spans="1:5">
      <c r="A22" s="4" t="s">
        <v>1870</v>
      </c>
      <c r="C22" s="5" t="n">
        <v>-554020</v>
      </c>
      <c r="D22" s="5" t="n">
        <v>-1351882</v>
      </c>
      <c r="E22" s="5" t="n">
        <v>-2703433</v>
      </c>
    </row>
    <row r="23" spans="1:5">
      <c r="A23" s="3" t="s">
        <v>193</v>
      </c>
    </row>
    <row r="24" spans="1:5">
      <c r="A24" s="4" t="s">
        <v>194</v>
      </c>
      <c r="C24" s="5" t="n">
        <v>0</v>
      </c>
      <c r="D24" s="5" t="n">
        <v>319694</v>
      </c>
      <c r="E24" s="5" t="n">
        <v>434899</v>
      </c>
    </row>
    <row r="25" spans="1:5">
      <c r="A25" s="4" t="s">
        <v>195</v>
      </c>
      <c r="C25" s="5" t="n">
        <v>-92555</v>
      </c>
      <c r="D25" s="5" t="n">
        <v>-230000</v>
      </c>
      <c r="E25" s="5" t="n">
        <v>-2445</v>
      </c>
    </row>
    <row r="26" spans="1:5">
      <c r="A26" s="4" t="s">
        <v>196</v>
      </c>
      <c r="C26" s="5" t="n">
        <v>-282762</v>
      </c>
      <c r="D26" s="5" t="n">
        <v>0</v>
      </c>
      <c r="E26" s="5" t="n">
        <v>-75256</v>
      </c>
    </row>
    <row r="27" spans="1:5">
      <c r="A27" s="4" t="s">
        <v>197</v>
      </c>
      <c r="C27" s="5" t="n">
        <v>-7608</v>
      </c>
      <c r="D27" s="5" t="n">
        <v>-21048</v>
      </c>
      <c r="E27" s="5" t="n">
        <v>-2418</v>
      </c>
    </row>
    <row r="28" spans="1:5">
      <c r="A28" s="4" t="s">
        <v>1871</v>
      </c>
      <c r="C28" s="5" t="n">
        <v>0</v>
      </c>
      <c r="D28" s="5" t="n">
        <v>0</v>
      </c>
      <c r="E28" s="5" t="n">
        <v>0</v>
      </c>
    </row>
    <row r="29" spans="1:5">
      <c r="A29" s="4" t="s">
        <v>198</v>
      </c>
      <c r="C29" s="5" t="n">
        <v>218259</v>
      </c>
      <c r="D29" s="5" t="n">
        <v>253415</v>
      </c>
      <c r="E29" s="5" t="n">
        <v>1386741</v>
      </c>
    </row>
    <row r="30" spans="1:5">
      <c r="A30" s="4" t="s">
        <v>1872</v>
      </c>
      <c r="C30" s="5" t="n">
        <v>0</v>
      </c>
      <c r="D30" s="5" t="n">
        <v>0</v>
      </c>
    </row>
    <row r="31" spans="1:5">
      <c r="A31" s="4" t="s">
        <v>199</v>
      </c>
      <c r="C31" s="5" t="n">
        <v>-576401</v>
      </c>
      <c r="D31" s="5" t="n">
        <v>-197000</v>
      </c>
      <c r="E31" s="5" t="n">
        <v>-219171</v>
      </c>
    </row>
    <row r="32" spans="1:5">
      <c r="A32" s="4" t="s">
        <v>189</v>
      </c>
      <c r="C32" s="5" t="n">
        <v>-180883</v>
      </c>
      <c r="D32" s="5" t="n">
        <v>-12540</v>
      </c>
      <c r="E32" s="5" t="n">
        <v>155248</v>
      </c>
    </row>
    <row r="33" spans="1:5">
      <c r="A33" s="4" t="s">
        <v>200</v>
      </c>
      <c r="C33" s="5" t="n">
        <v>-17989</v>
      </c>
      <c r="D33" s="5" t="n">
        <v>-17989</v>
      </c>
      <c r="E33" s="5" t="n">
        <v>-17989</v>
      </c>
    </row>
    <row r="34" spans="1:5">
      <c r="A34" s="4" t="s">
        <v>1873</v>
      </c>
      <c r="B34" s="4" t="s">
        <v>577</v>
      </c>
      <c r="C34" s="5" t="n">
        <v>0</v>
      </c>
      <c r="D34" s="5" t="n">
        <v>0</v>
      </c>
      <c r="E34" s="5" t="n">
        <v>0</v>
      </c>
    </row>
    <row r="35" spans="1:5">
      <c r="A35" s="4" t="s">
        <v>155</v>
      </c>
      <c r="C35" s="5" t="n">
        <v>-7226</v>
      </c>
      <c r="D35" s="5" t="n">
        <v>-51896</v>
      </c>
      <c r="E35" s="5" t="n">
        <v>4130</v>
      </c>
    </row>
    <row r="36" spans="1:5">
      <c r="A36" s="4" t="s">
        <v>201</v>
      </c>
      <c r="C36" s="5" t="n">
        <v>-41645</v>
      </c>
      <c r="D36" s="5" t="n">
        <v>-46041</v>
      </c>
      <c r="E36" s="5" t="n">
        <v>-28070</v>
      </c>
    </row>
    <row r="37" spans="1:5">
      <c r="A37" s="4" t="s">
        <v>1874</v>
      </c>
      <c r="C37" s="5" t="n">
        <v>-988810</v>
      </c>
      <c r="D37" s="5" t="n">
        <v>-3405</v>
      </c>
      <c r="E37" s="5" t="n">
        <v>1635669</v>
      </c>
    </row>
    <row r="38" spans="1:5">
      <c r="A38" s="4" t="s">
        <v>203</v>
      </c>
      <c r="C38" s="5" t="n">
        <v>-19133</v>
      </c>
      <c r="D38" s="5" t="n">
        <v>18124</v>
      </c>
      <c r="E38" s="5" t="n">
        <v>-21191</v>
      </c>
    </row>
    <row r="39" spans="1:5">
      <c r="A39" s="4" t="s">
        <v>204</v>
      </c>
      <c r="C39" s="5" t="n">
        <v>-2641</v>
      </c>
      <c r="D39" s="5" t="n">
        <v>-242285</v>
      </c>
      <c r="E39" s="5" t="n">
        <v>288474</v>
      </c>
    </row>
    <row r="40" spans="1:5">
      <c r="A40" s="4" t="s">
        <v>205</v>
      </c>
      <c r="C40" s="5" t="n">
        <v>727284</v>
      </c>
      <c r="D40" s="5" t="n">
        <v>969569</v>
      </c>
      <c r="E40" s="5" t="n">
        <v>681095</v>
      </c>
    </row>
    <row r="41" spans="1:5">
      <c r="A41" s="4" t="s">
        <v>206</v>
      </c>
      <c r="C41" s="5" t="n">
        <v>724643</v>
      </c>
      <c r="D41" s="5" t="n">
        <v>727284</v>
      </c>
      <c r="E41" s="5" t="n">
        <v>969569</v>
      </c>
    </row>
    <row r="42" spans="1:5">
      <c r="A42" s="4" t="s">
        <v>1860</v>
      </c>
    </row>
    <row r="43" spans="1:5">
      <c r="A43" s="3" t="s">
        <v>168</v>
      </c>
    </row>
    <row r="44" spans="1:5">
      <c r="A44" s="4" t="s">
        <v>1370</v>
      </c>
      <c r="C44" s="5" t="n">
        <v>324319</v>
      </c>
      <c r="D44" s="5" t="n">
        <v>159130</v>
      </c>
      <c r="E44" s="5" t="n">
        <v>148209</v>
      </c>
    </row>
    <row r="45" spans="1:5">
      <c r="A45" s="3" t="s">
        <v>179</v>
      </c>
    </row>
    <row r="46" spans="1:5">
      <c r="A46" s="4" t="s">
        <v>180</v>
      </c>
      <c r="C46" s="5" t="n">
        <v>0</v>
      </c>
      <c r="D46" s="5" t="n">
        <v>0</v>
      </c>
      <c r="E46" s="5" t="n">
        <v>0</v>
      </c>
    </row>
    <row r="47" spans="1:5">
      <c r="A47" s="4" t="s">
        <v>181</v>
      </c>
      <c r="C47" s="5" t="n">
        <v>0</v>
      </c>
      <c r="D47" s="5" t="n">
        <v>0</v>
      </c>
      <c r="E47" s="5" t="n">
        <v>0</v>
      </c>
    </row>
    <row r="48" spans="1:5">
      <c r="A48" s="4" t="s">
        <v>182</v>
      </c>
      <c r="C48" s="5" t="n">
        <v>0</v>
      </c>
      <c r="D48" s="5" t="n">
        <v>0</v>
      </c>
      <c r="E48" s="5" t="n">
        <v>0</v>
      </c>
    </row>
    <row r="49" spans="1:5">
      <c r="A49" s="4" t="s">
        <v>183</v>
      </c>
      <c r="C49" s="5" t="n">
        <v>0</v>
      </c>
      <c r="D49" s="5" t="n">
        <v>0</v>
      </c>
      <c r="E49" s="5" t="n">
        <v>0</v>
      </c>
    </row>
    <row r="50" spans="1:5">
      <c r="A50" s="4" t="s">
        <v>184</v>
      </c>
      <c r="C50" s="5" t="n">
        <v>0</v>
      </c>
      <c r="D50" s="5" t="n">
        <v>0</v>
      </c>
      <c r="E50" s="5" t="n">
        <v>0</v>
      </c>
    </row>
    <row r="51" spans="1:5">
      <c r="A51" s="4" t="s">
        <v>185</v>
      </c>
      <c r="C51" s="5" t="n">
        <v>0</v>
      </c>
      <c r="D51" s="5" t="n">
        <v>0</v>
      </c>
      <c r="E51" s="5" t="n">
        <v>0</v>
      </c>
    </row>
    <row r="52" spans="1:5">
      <c r="A52" s="4" t="s">
        <v>186</v>
      </c>
      <c r="C52" s="5" t="n">
        <v>0</v>
      </c>
      <c r="D52" s="5" t="n">
        <v>0</v>
      </c>
      <c r="E52" s="5" t="n">
        <v>0</v>
      </c>
    </row>
    <row r="53" spans="1:5">
      <c r="A53" s="4" t="s">
        <v>187</v>
      </c>
      <c r="C53" s="5" t="n">
        <v>0</v>
      </c>
      <c r="D53" s="5" t="n">
        <v>0</v>
      </c>
      <c r="E53" s="5" t="n">
        <v>0</v>
      </c>
    </row>
    <row r="54" spans="1:5">
      <c r="A54" s="4" t="s">
        <v>188</v>
      </c>
      <c r="C54" s="5" t="n">
        <v>96476</v>
      </c>
      <c r="D54" s="5" t="n">
        <v>-93864</v>
      </c>
      <c r="E54" s="5" t="n">
        <v>-2075</v>
      </c>
    </row>
    <row r="55" spans="1:5">
      <c r="A55" s="4" t="s">
        <v>189</v>
      </c>
      <c r="C55" s="5" t="n">
        <v>0</v>
      </c>
      <c r="D55" s="5" t="n">
        <v>0</v>
      </c>
      <c r="E55" s="5" t="n">
        <v>0</v>
      </c>
    </row>
    <row r="56" spans="1:5">
      <c r="A56" s="4" t="s">
        <v>1867</v>
      </c>
      <c r="C56" s="5" t="n">
        <v>0</v>
      </c>
      <c r="D56" s="5" t="n">
        <v>20457</v>
      </c>
      <c r="E56" s="5" t="n">
        <v>-479912</v>
      </c>
    </row>
    <row r="57" spans="1:5">
      <c r="A57" s="4" t="s">
        <v>1868</v>
      </c>
      <c r="D57" s="5" t="n">
        <v>0</v>
      </c>
      <c r="E57" s="5" t="n">
        <v>0</v>
      </c>
    </row>
    <row r="58" spans="1:5">
      <c r="A58" s="4" t="s">
        <v>1869</v>
      </c>
      <c r="D58" s="5" t="n">
        <v>0</v>
      </c>
    </row>
    <row r="59" spans="1:5">
      <c r="A59" s="4" t="s">
        <v>190</v>
      </c>
      <c r="D59" s="5" t="n">
        <v>0</v>
      </c>
      <c r="E59" s="5" t="n">
        <v>0</v>
      </c>
    </row>
    <row r="60" spans="1:5">
      <c r="A60" s="4" t="s">
        <v>191</v>
      </c>
      <c r="C60" s="5" t="n">
        <v>-110</v>
      </c>
      <c r="D60" s="5" t="n">
        <v>-18</v>
      </c>
      <c r="E60" s="5" t="n">
        <v>-8</v>
      </c>
    </row>
    <row r="61" spans="1:5">
      <c r="A61" s="4" t="s">
        <v>155</v>
      </c>
      <c r="C61" s="5" t="n">
        <v>-4</v>
      </c>
      <c r="D61" s="5" t="n">
        <v>0</v>
      </c>
      <c r="E61" s="5" t="n">
        <v>2000</v>
      </c>
    </row>
    <row r="62" spans="1:5">
      <c r="A62" s="4" t="s">
        <v>1870</v>
      </c>
      <c r="C62" s="5" t="n">
        <v>96362</v>
      </c>
      <c r="D62" s="5" t="n">
        <v>-73425</v>
      </c>
      <c r="E62" s="5" t="n">
        <v>-479995</v>
      </c>
    </row>
    <row r="63" spans="1:5">
      <c r="A63" s="3" t="s">
        <v>193</v>
      </c>
    </row>
    <row r="64" spans="1:5">
      <c r="A64" s="4" t="s">
        <v>194</v>
      </c>
      <c r="D64" s="5" t="n">
        <v>319694</v>
      </c>
      <c r="E64" s="5" t="n">
        <v>434899</v>
      </c>
    </row>
    <row r="65" spans="1:5">
      <c r="A65" s="4" t="s">
        <v>195</v>
      </c>
      <c r="C65" s="5" t="n">
        <v>-92555</v>
      </c>
      <c r="D65" s="5" t="n">
        <v>-230000</v>
      </c>
      <c r="E65" s="5" t="n">
        <v>-2445</v>
      </c>
    </row>
    <row r="66" spans="1:5">
      <c r="A66" s="4" t="s">
        <v>196</v>
      </c>
      <c r="C66" s="5" t="n">
        <v>-282762</v>
      </c>
      <c r="E66" s="5" t="n">
        <v>-75256</v>
      </c>
    </row>
    <row r="67" spans="1:5">
      <c r="A67" s="4" t="s">
        <v>197</v>
      </c>
      <c r="C67" s="5" t="n">
        <v>-7608</v>
      </c>
      <c r="D67" s="5" t="n">
        <v>-21048</v>
      </c>
      <c r="E67" s="5" t="n">
        <v>-2418</v>
      </c>
    </row>
    <row r="68" spans="1:5">
      <c r="A68" s="4" t="s">
        <v>1871</v>
      </c>
      <c r="C68" s="5" t="n">
        <v>0</v>
      </c>
      <c r="D68" s="5" t="n">
        <v>0</v>
      </c>
      <c r="E68" s="5" t="n">
        <v>0</v>
      </c>
    </row>
    <row r="69" spans="1:5">
      <c r="A69" s="4" t="s">
        <v>198</v>
      </c>
      <c r="C69" s="5" t="n">
        <v>0</v>
      </c>
      <c r="D69" s="5" t="n">
        <v>0</v>
      </c>
      <c r="E69" s="5" t="n">
        <v>0</v>
      </c>
    </row>
    <row r="70" spans="1:5">
      <c r="A70" s="4" t="s">
        <v>1872</v>
      </c>
      <c r="C70" s="5" t="n">
        <v>0</v>
      </c>
      <c r="D70" s="5" t="n">
        <v>0</v>
      </c>
    </row>
    <row r="71" spans="1:5">
      <c r="A71" s="4" t="s">
        <v>199</v>
      </c>
      <c r="C71" s="5" t="n">
        <v>0</v>
      </c>
      <c r="D71" s="5" t="n">
        <v>-100000</v>
      </c>
      <c r="E71" s="5" t="n">
        <v>0</v>
      </c>
    </row>
    <row r="72" spans="1:5">
      <c r="A72" s="4" t="s">
        <v>189</v>
      </c>
      <c r="C72" s="5" t="n">
        <v>0</v>
      </c>
      <c r="D72" s="5" t="n">
        <v>0</v>
      </c>
      <c r="E72" s="5" t="n">
        <v>0</v>
      </c>
    </row>
    <row r="73" spans="1:5">
      <c r="A73" s="4" t="s">
        <v>200</v>
      </c>
      <c r="C73" s="5" t="n">
        <v>0</v>
      </c>
      <c r="D73" s="5" t="n">
        <v>0</v>
      </c>
      <c r="E73" s="5" t="n">
        <v>0</v>
      </c>
    </row>
    <row r="74" spans="1:5">
      <c r="A74" s="4" t="s">
        <v>1873</v>
      </c>
      <c r="B74" s="4" t="s">
        <v>577</v>
      </c>
      <c r="C74" s="5" t="n">
        <v>0</v>
      </c>
      <c r="D74" s="5" t="n">
        <v>0</v>
      </c>
      <c r="E74" s="5" t="n">
        <v>0</v>
      </c>
    </row>
    <row r="75" spans="1:5">
      <c r="A75" s="4" t="s">
        <v>155</v>
      </c>
      <c r="C75" s="5" t="n">
        <v>0</v>
      </c>
      <c r="D75" s="5" t="n">
        <v>0</v>
      </c>
      <c r="E75" s="5" t="n">
        <v>-48</v>
      </c>
    </row>
    <row r="76" spans="1:5">
      <c r="A76" s="4" t="s">
        <v>201</v>
      </c>
      <c r="C76" s="5" t="n">
        <v>-41645</v>
      </c>
      <c r="D76" s="5" t="n">
        <v>-46041</v>
      </c>
      <c r="E76" s="5" t="n">
        <v>-28070</v>
      </c>
    </row>
    <row r="77" spans="1:5">
      <c r="A77" s="4" t="s">
        <v>1874</v>
      </c>
      <c r="C77" s="5" t="n">
        <v>-424570</v>
      </c>
      <c r="D77" s="5" t="n">
        <v>-77395</v>
      </c>
      <c r="E77" s="5" t="n">
        <v>326662</v>
      </c>
    </row>
    <row r="78" spans="1:5">
      <c r="A78" s="4" t="s">
        <v>203</v>
      </c>
      <c r="C78" s="5" t="n">
        <v>0</v>
      </c>
      <c r="D78" s="5" t="n">
        <v>0</v>
      </c>
      <c r="E78" s="5" t="n">
        <v>0</v>
      </c>
    </row>
    <row r="79" spans="1:5">
      <c r="A79" s="4" t="s">
        <v>204</v>
      </c>
      <c r="C79" s="5" t="n">
        <v>-3889</v>
      </c>
      <c r="D79" s="5" t="n">
        <v>8310</v>
      </c>
      <c r="E79" s="5" t="n">
        <v>-5124</v>
      </c>
    </row>
    <row r="80" spans="1:5">
      <c r="A80" s="4" t="s">
        <v>205</v>
      </c>
      <c r="C80" s="5" t="n">
        <v>10048</v>
      </c>
      <c r="D80" s="5" t="n">
        <v>1738</v>
      </c>
      <c r="E80" s="5" t="n">
        <v>6862</v>
      </c>
    </row>
    <row r="81" spans="1:5">
      <c r="A81" s="4" t="s">
        <v>206</v>
      </c>
      <c r="C81" s="5" t="n">
        <v>6159</v>
      </c>
      <c r="D81" s="5" t="n">
        <v>10048</v>
      </c>
      <c r="E81" s="5" t="n">
        <v>1738</v>
      </c>
    </row>
    <row r="82" spans="1:5">
      <c r="A82" s="4" t="s">
        <v>1861</v>
      </c>
    </row>
    <row r="83" spans="1:5">
      <c r="A83" s="3" t="s">
        <v>168</v>
      </c>
    </row>
    <row r="84" spans="1:5">
      <c r="A84" s="4" t="s">
        <v>1370</v>
      </c>
      <c r="C84" s="5" t="n">
        <v>481751</v>
      </c>
      <c r="D84" s="5" t="n">
        <v>-10289</v>
      </c>
      <c r="E84" s="5" t="n">
        <v>6395</v>
      </c>
    </row>
    <row r="85" spans="1:5">
      <c r="A85" s="3" t="s">
        <v>179</v>
      </c>
    </row>
    <row r="86" spans="1:5">
      <c r="A86" s="4" t="s">
        <v>180</v>
      </c>
      <c r="C86" s="5" t="n">
        <v>-906482</v>
      </c>
      <c r="D86" s="5" t="n">
        <v>0</v>
      </c>
      <c r="E86" s="5" t="n">
        <v>0</v>
      </c>
    </row>
    <row r="87" spans="1:5">
      <c r="A87" s="4" t="s">
        <v>181</v>
      </c>
      <c r="C87" s="5" t="n">
        <v>-44830</v>
      </c>
      <c r="D87" s="5" t="n">
        <v>0</v>
      </c>
      <c r="E87" s="5" t="n">
        <v>0</v>
      </c>
    </row>
    <row r="88" spans="1:5">
      <c r="A88" s="4" t="s">
        <v>182</v>
      </c>
      <c r="C88" s="5" t="n">
        <v>0</v>
      </c>
      <c r="D88" s="5" t="n">
        <v>0</v>
      </c>
      <c r="E88" s="5" t="n">
        <v>0</v>
      </c>
    </row>
    <row r="89" spans="1:5">
      <c r="A89" s="4" t="s">
        <v>183</v>
      </c>
      <c r="C89" s="5" t="n">
        <v>535947</v>
      </c>
      <c r="D89" s="5" t="n">
        <v>0</v>
      </c>
      <c r="E89" s="5" t="n">
        <v>0</v>
      </c>
    </row>
    <row r="90" spans="1:5">
      <c r="A90" s="4" t="s">
        <v>184</v>
      </c>
      <c r="C90" s="5" t="n">
        <v>0</v>
      </c>
      <c r="D90" s="5" t="n">
        <v>0</v>
      </c>
      <c r="E90" s="5" t="n">
        <v>0</v>
      </c>
    </row>
    <row r="91" spans="1:5">
      <c r="A91" s="4" t="s">
        <v>185</v>
      </c>
      <c r="C91" s="5" t="n">
        <v>0</v>
      </c>
      <c r="D91" s="5" t="n">
        <v>0</v>
      </c>
      <c r="E91" s="5" t="n">
        <v>0</v>
      </c>
    </row>
    <row r="92" spans="1:5">
      <c r="A92" s="4" t="s">
        <v>186</v>
      </c>
      <c r="C92" s="5" t="n">
        <v>0</v>
      </c>
      <c r="D92" s="5" t="n">
        <v>0</v>
      </c>
      <c r="E92" s="5" t="n">
        <v>41500</v>
      </c>
    </row>
    <row r="93" spans="1:5">
      <c r="A93" s="4" t="s">
        <v>187</v>
      </c>
      <c r="C93" s="5" t="n">
        <v>0</v>
      </c>
      <c r="D93" s="5" t="n">
        <v>0</v>
      </c>
      <c r="E93" s="5" t="n">
        <v>0</v>
      </c>
    </row>
    <row r="94" spans="1:5">
      <c r="A94" s="4" t="s">
        <v>188</v>
      </c>
      <c r="C94" s="5" t="n">
        <v>7674</v>
      </c>
      <c r="D94" s="5" t="n">
        <v>-4586</v>
      </c>
      <c r="E94" s="5" t="n">
        <v>-40963</v>
      </c>
    </row>
    <row r="95" spans="1:5">
      <c r="A95" s="4" t="s">
        <v>189</v>
      </c>
      <c r="C95" s="5" t="n">
        <v>0</v>
      </c>
      <c r="D95" s="5" t="n">
        <v>0</v>
      </c>
      <c r="E95" s="5" t="n">
        <v>0</v>
      </c>
    </row>
    <row r="96" spans="1:5">
      <c r="A96" s="4" t="s">
        <v>1867</v>
      </c>
      <c r="C96" s="5" t="n">
        <v>-98500</v>
      </c>
      <c r="D96" s="5" t="n">
        <v>-73700</v>
      </c>
      <c r="E96" s="5" t="n">
        <v>-887650</v>
      </c>
    </row>
    <row r="97" spans="1:5">
      <c r="A97" s="4" t="s">
        <v>1868</v>
      </c>
      <c r="D97" s="5" t="n">
        <v>0</v>
      </c>
      <c r="E97" s="5" t="n">
        <v>0</v>
      </c>
    </row>
    <row r="98" spans="1:5">
      <c r="A98" s="4" t="s">
        <v>1869</v>
      </c>
      <c r="D98" s="5" t="n">
        <v>47000</v>
      </c>
    </row>
    <row r="99" spans="1:5">
      <c r="A99" s="4" t="s">
        <v>190</v>
      </c>
      <c r="D99" s="5" t="n">
        <v>0</v>
      </c>
      <c r="E99" s="5" t="n">
        <v>0</v>
      </c>
    </row>
    <row r="100" spans="1:5">
      <c r="A100" s="4" t="s">
        <v>191</v>
      </c>
      <c r="C100" s="5" t="n">
        <v>0</v>
      </c>
      <c r="D100" s="5" t="n">
        <v>0</v>
      </c>
      <c r="E100" s="5" t="n">
        <v>0</v>
      </c>
    </row>
    <row r="101" spans="1:5">
      <c r="A101" s="4" t="s">
        <v>155</v>
      </c>
      <c r="C101" s="5" t="n">
        <v>0</v>
      </c>
      <c r="D101" s="5" t="n">
        <v>0</v>
      </c>
      <c r="E101" s="5" t="n">
        <v>0</v>
      </c>
    </row>
    <row r="102" spans="1:5">
      <c r="A102" s="4" t="s">
        <v>1870</v>
      </c>
      <c r="C102" s="5" t="n">
        <v>-506191</v>
      </c>
      <c r="D102" s="5" t="n">
        <v>-31286</v>
      </c>
      <c r="E102" s="5" t="n">
        <v>-887113</v>
      </c>
    </row>
    <row r="103" spans="1:5">
      <c r="A103" s="3" t="s">
        <v>193</v>
      </c>
    </row>
    <row r="104" spans="1:5">
      <c r="A104" s="4" t="s">
        <v>194</v>
      </c>
      <c r="D104" s="5" t="n">
        <v>0</v>
      </c>
      <c r="E104" s="5" t="n">
        <v>0</v>
      </c>
    </row>
    <row r="105" spans="1:5">
      <c r="A105" s="4" t="s">
        <v>195</v>
      </c>
      <c r="C105" s="5" t="n">
        <v>0</v>
      </c>
      <c r="D105" s="5" t="n">
        <v>0</v>
      </c>
      <c r="E105" s="5" t="n">
        <v>0</v>
      </c>
    </row>
    <row r="106" spans="1:5">
      <c r="A106" s="4" t="s">
        <v>196</v>
      </c>
      <c r="C106" s="5" t="n">
        <v>0</v>
      </c>
      <c r="E106" s="5" t="n">
        <v>0</v>
      </c>
    </row>
    <row r="107" spans="1:5">
      <c r="A107" s="4" t="s">
        <v>197</v>
      </c>
      <c r="C107" s="5" t="n">
        <v>0</v>
      </c>
      <c r="D107" s="5" t="n">
        <v>0</v>
      </c>
      <c r="E107" s="5" t="n">
        <v>435450</v>
      </c>
    </row>
    <row r="108" spans="1:5">
      <c r="A108" s="4" t="s">
        <v>1871</v>
      </c>
      <c r="C108" s="5" t="n">
        <v>0</v>
      </c>
      <c r="D108" s="5" t="n">
        <v>0</v>
      </c>
      <c r="E108" s="5" t="n">
        <v>500000</v>
      </c>
    </row>
    <row r="109" spans="1:5">
      <c r="A109" s="4" t="s">
        <v>198</v>
      </c>
      <c r="C109" s="5" t="n">
        <v>0</v>
      </c>
      <c r="D109" s="5" t="n">
        <v>0</v>
      </c>
      <c r="E109" s="5" t="n">
        <v>0</v>
      </c>
    </row>
    <row r="110" spans="1:5">
      <c r="A110" s="4" t="s">
        <v>1872</v>
      </c>
      <c r="C110" s="5" t="n">
        <v>0</v>
      </c>
      <c r="D110" s="5" t="n">
        <v>0</v>
      </c>
    </row>
    <row r="111" spans="1:5">
      <c r="A111" s="4" t="s">
        <v>199</v>
      </c>
      <c r="C111" s="5" t="n">
        <v>0</v>
      </c>
      <c r="D111" s="5" t="n">
        <v>0</v>
      </c>
      <c r="E111" s="5" t="n">
        <v>0</v>
      </c>
    </row>
    <row r="112" spans="1:5">
      <c r="A112" s="4" t="s">
        <v>189</v>
      </c>
      <c r="C112" s="5" t="n">
        <v>0</v>
      </c>
      <c r="D112" s="5" t="n">
        <v>0</v>
      </c>
      <c r="E112" s="5" t="n">
        <v>0</v>
      </c>
    </row>
    <row r="113" spans="1:5">
      <c r="A113" s="4" t="s">
        <v>200</v>
      </c>
      <c r="C113" s="5" t="n">
        <v>0</v>
      </c>
      <c r="D113" s="5" t="n">
        <v>0</v>
      </c>
      <c r="E113" s="5" t="n">
        <v>0</v>
      </c>
    </row>
    <row r="114" spans="1:5">
      <c r="A114" s="4" t="s">
        <v>1873</v>
      </c>
      <c r="B114" s="4" t="s">
        <v>577</v>
      </c>
      <c r="C114" s="5" t="n">
        <v>0</v>
      </c>
      <c r="D114" s="5" t="n">
        <v>0</v>
      </c>
      <c r="E114" s="5" t="n">
        <v>0</v>
      </c>
    </row>
    <row r="115" spans="1:5">
      <c r="A115" s="4" t="s">
        <v>155</v>
      </c>
      <c r="C115" s="5" t="n">
        <v>0</v>
      </c>
      <c r="D115" s="5" t="n">
        <v>0</v>
      </c>
      <c r="E115" s="5" t="n">
        <v>200</v>
      </c>
    </row>
    <row r="116" spans="1:5">
      <c r="A116" s="4" t="s">
        <v>201</v>
      </c>
      <c r="C116" s="5" t="n">
        <v>0</v>
      </c>
      <c r="D116" s="5" t="n">
        <v>0</v>
      </c>
      <c r="E116" s="5" t="n">
        <v>0</v>
      </c>
    </row>
    <row r="117" spans="1:5">
      <c r="A117" s="4" t="s">
        <v>1874</v>
      </c>
      <c r="C117" s="5" t="n">
        <v>0</v>
      </c>
      <c r="D117" s="5" t="n">
        <v>0</v>
      </c>
      <c r="E117" s="5" t="n">
        <v>935650</v>
      </c>
    </row>
    <row r="118" spans="1:5">
      <c r="A118" s="4" t="s">
        <v>203</v>
      </c>
      <c r="C118" s="5" t="n">
        <v>0</v>
      </c>
      <c r="D118" s="5" t="n">
        <v>0</v>
      </c>
      <c r="E118" s="5" t="n">
        <v>0</v>
      </c>
    </row>
    <row r="119" spans="1:5">
      <c r="A119" s="4" t="s">
        <v>204</v>
      </c>
      <c r="C119" s="5" t="n">
        <v>-24440</v>
      </c>
      <c r="D119" s="5" t="n">
        <v>-41575</v>
      </c>
      <c r="E119" s="5" t="n">
        <v>54932</v>
      </c>
    </row>
    <row r="120" spans="1:5">
      <c r="A120" s="4" t="s">
        <v>205</v>
      </c>
      <c r="C120" s="5" t="n">
        <v>30380</v>
      </c>
      <c r="D120" s="5" t="n">
        <v>71955</v>
      </c>
      <c r="E120" s="5" t="n">
        <v>17023</v>
      </c>
    </row>
    <row r="121" spans="1:5">
      <c r="A121" s="4" t="s">
        <v>206</v>
      </c>
      <c r="C121" s="5" t="n">
        <v>5940</v>
      </c>
      <c r="D121" s="5" t="n">
        <v>30380</v>
      </c>
      <c r="E121" s="5" t="n">
        <v>71955</v>
      </c>
    </row>
    <row r="122" spans="1:5">
      <c r="A122" s="4" t="s">
        <v>1862</v>
      </c>
    </row>
    <row r="123" spans="1:5">
      <c r="A123" s="3" t="s">
        <v>168</v>
      </c>
    </row>
    <row r="124" spans="1:5">
      <c r="A124" s="4" t="s">
        <v>1370</v>
      </c>
      <c r="C124" s="5" t="n">
        <v>1703181</v>
      </c>
      <c r="D124" s="5" t="n">
        <v>1649751</v>
      </c>
      <c r="E124" s="5" t="n">
        <v>1445953</v>
      </c>
    </row>
    <row r="125" spans="1:5">
      <c r="A125" s="3" t="s">
        <v>179</v>
      </c>
    </row>
    <row r="126" spans="1:5">
      <c r="A126" s="4" t="s">
        <v>180</v>
      </c>
      <c r="C126" s="5" t="n">
        <v>-33662541</v>
      </c>
      <c r="D126" s="5" t="n">
        <v>-36806913</v>
      </c>
      <c r="E126" s="5" t="n">
        <v>-35532810</v>
      </c>
    </row>
    <row r="127" spans="1:5">
      <c r="A127" s="4" t="s">
        <v>181</v>
      </c>
      <c r="C127" s="5" t="n">
        <v>-956319</v>
      </c>
      <c r="D127" s="5" t="n">
        <v>-1021016</v>
      </c>
      <c r="E127" s="5" t="n">
        <v>-665702</v>
      </c>
    </row>
    <row r="128" spans="1:5">
      <c r="A128" s="4" t="s">
        <v>182</v>
      </c>
      <c r="C128" s="5" t="n">
        <v>-2014622</v>
      </c>
      <c r="D128" s="5" t="n">
        <v>-2020624</v>
      </c>
      <c r="E128" s="5" t="n">
        <v>-1389406</v>
      </c>
    </row>
    <row r="129" spans="1:5">
      <c r="A129" s="4" t="s">
        <v>183</v>
      </c>
      <c r="C129" s="5" t="n">
        <v>32218687</v>
      </c>
      <c r="D129" s="5" t="n">
        <v>35686779</v>
      </c>
      <c r="E129" s="5" t="n">
        <v>34559966</v>
      </c>
    </row>
    <row r="130" spans="1:5">
      <c r="A130" s="4" t="s">
        <v>184</v>
      </c>
      <c r="C130" s="5" t="n">
        <v>1118445</v>
      </c>
      <c r="D130" s="5" t="n">
        <v>1056401</v>
      </c>
      <c r="E130" s="5" t="n">
        <v>751728</v>
      </c>
    </row>
    <row r="131" spans="1:5">
      <c r="A131" s="4" t="s">
        <v>185</v>
      </c>
      <c r="C131" s="5" t="n">
        <v>1561958</v>
      </c>
      <c r="D131" s="5" t="n">
        <v>1528617</v>
      </c>
      <c r="E131" s="5" t="n">
        <v>1149328</v>
      </c>
    </row>
    <row r="132" spans="1:5">
      <c r="A132" s="4" t="s">
        <v>186</v>
      </c>
      <c r="C132" s="5" t="n">
        <v>892755</v>
      </c>
      <c r="D132" s="5" t="n">
        <v>907417</v>
      </c>
      <c r="E132" s="5" t="n">
        <v>713507</v>
      </c>
    </row>
    <row r="133" spans="1:5">
      <c r="A133" s="4" t="s">
        <v>187</v>
      </c>
      <c r="C133" s="5" t="n">
        <v>44699</v>
      </c>
      <c r="D133" s="5" t="n">
        <v>-28563</v>
      </c>
      <c r="E133" s="5" t="n">
        <v>-17068</v>
      </c>
    </row>
    <row r="134" spans="1:5">
      <c r="A134" s="4" t="s">
        <v>188</v>
      </c>
      <c r="C134" s="5" t="n">
        <v>381323</v>
      </c>
      <c r="D134" s="5" t="n">
        <v>-636104</v>
      </c>
      <c r="E134" s="5" t="n">
        <v>-80372</v>
      </c>
    </row>
    <row r="135" spans="1:5">
      <c r="A135" s="4" t="s">
        <v>189</v>
      </c>
      <c r="C135" s="5" t="n">
        <v>180883</v>
      </c>
      <c r="D135" s="5" t="n">
        <v>12540</v>
      </c>
      <c r="E135" s="5" t="n">
        <v>-155248</v>
      </c>
    </row>
    <row r="136" spans="1:5">
      <c r="A136" s="4" t="s">
        <v>1867</v>
      </c>
      <c r="C136" s="5" t="n">
        <v>98500</v>
      </c>
      <c r="D136" s="5" t="n">
        <v>-423998</v>
      </c>
      <c r="E136" s="5" t="n">
        <v>-546269</v>
      </c>
    </row>
    <row r="137" spans="1:5">
      <c r="A137" s="4" t="s">
        <v>1868</v>
      </c>
      <c r="D137" s="5" t="n">
        <v>-47000</v>
      </c>
      <c r="E137" s="5" t="n">
        <v>-1460000</v>
      </c>
    </row>
    <row r="138" spans="1:5">
      <c r="A138" s="4" t="s">
        <v>1869</v>
      </c>
      <c r="D138" s="5" t="n">
        <v>80840</v>
      </c>
    </row>
    <row r="139" spans="1:5">
      <c r="A139" s="4" t="s">
        <v>190</v>
      </c>
      <c r="D139" s="5" t="n">
        <v>0</v>
      </c>
      <c r="E139" s="5" t="n">
        <v>-1992720</v>
      </c>
    </row>
    <row r="140" spans="1:5">
      <c r="A140" s="4" t="s">
        <v>191</v>
      </c>
      <c r="C140" s="5" t="n">
        <v>-29699</v>
      </c>
      <c r="D140" s="5" t="n">
        <v>-22823</v>
      </c>
      <c r="E140" s="5" t="n">
        <v>-15295</v>
      </c>
    </row>
    <row r="141" spans="1:5">
      <c r="A141" s="4" t="s">
        <v>155</v>
      </c>
      <c r="C141" s="5" t="n">
        <v>21740</v>
      </c>
      <c r="D141" s="5" t="n">
        <v>111516</v>
      </c>
      <c r="E141" s="5" t="n">
        <v>-29795</v>
      </c>
    </row>
    <row r="142" spans="1:5">
      <c r="A142" s="4" t="s">
        <v>1870</v>
      </c>
      <c r="C142" s="5" t="n">
        <v>-144191</v>
      </c>
      <c r="D142" s="5" t="n">
        <v>-1622931</v>
      </c>
      <c r="E142" s="5" t="n">
        <v>-4710156</v>
      </c>
    </row>
    <row r="143" spans="1:5">
      <c r="A143" s="3" t="s">
        <v>193</v>
      </c>
    </row>
    <row r="144" spans="1:5">
      <c r="A144" s="4" t="s">
        <v>194</v>
      </c>
      <c r="D144" s="5" t="n">
        <v>0</v>
      </c>
      <c r="E144" s="5" t="n">
        <v>0</v>
      </c>
    </row>
    <row r="145" spans="1:5">
      <c r="A145" s="4" t="s">
        <v>195</v>
      </c>
      <c r="C145" s="5" t="n">
        <v>0</v>
      </c>
      <c r="D145" s="5" t="n">
        <v>0</v>
      </c>
      <c r="E145" s="5" t="n">
        <v>0</v>
      </c>
    </row>
    <row r="146" spans="1:5">
      <c r="A146" s="4" t="s">
        <v>196</v>
      </c>
      <c r="C146" s="5" t="n">
        <v>0</v>
      </c>
      <c r="E146" s="5" t="n">
        <v>0</v>
      </c>
    </row>
    <row r="147" spans="1:5">
      <c r="A147" s="4" t="s">
        <v>197</v>
      </c>
      <c r="C147" s="5" t="n">
        <v>0</v>
      </c>
      <c r="D147" s="5" t="n">
        <v>477244</v>
      </c>
      <c r="E147" s="5" t="n">
        <v>1478381</v>
      </c>
    </row>
    <row r="148" spans="1:5">
      <c r="A148" s="4" t="s">
        <v>1871</v>
      </c>
      <c r="C148" s="5" t="n">
        <v>0</v>
      </c>
      <c r="D148" s="5" t="n">
        <v>47000</v>
      </c>
      <c r="E148" s="5" t="n">
        <v>960000</v>
      </c>
    </row>
    <row r="149" spans="1:5">
      <c r="A149" s="4" t="s">
        <v>198</v>
      </c>
      <c r="C149" s="5" t="n">
        <v>218259</v>
      </c>
      <c r="D149" s="5" t="n">
        <v>253415</v>
      </c>
      <c r="E149" s="5" t="n">
        <v>1386741</v>
      </c>
    </row>
    <row r="150" spans="1:5">
      <c r="A150" s="4" t="s">
        <v>1872</v>
      </c>
      <c r="C150" s="5" t="n">
        <v>0</v>
      </c>
      <c r="D150" s="5" t="n">
        <v>127840</v>
      </c>
    </row>
    <row r="151" spans="1:5">
      <c r="A151" s="4" t="s">
        <v>199</v>
      </c>
      <c r="C151" s="5" t="n">
        <v>-576401</v>
      </c>
      <c r="D151" s="5" t="n">
        <v>-97000</v>
      </c>
      <c r="E151" s="5" t="n">
        <v>-219171</v>
      </c>
    </row>
    <row r="152" spans="1:5">
      <c r="A152" s="4" t="s">
        <v>189</v>
      </c>
      <c r="C152" s="5" t="n">
        <v>-180883</v>
      </c>
      <c r="D152" s="5" t="n">
        <v>-12540</v>
      </c>
      <c r="E152" s="5" t="n">
        <v>155248</v>
      </c>
    </row>
    <row r="153" spans="1:5">
      <c r="A153" s="4" t="s">
        <v>200</v>
      </c>
      <c r="C153" s="5" t="n">
        <v>-19264</v>
      </c>
      <c r="D153" s="5" t="n">
        <v>-19264</v>
      </c>
      <c r="E153" s="5" t="n">
        <v>-19264</v>
      </c>
    </row>
    <row r="154" spans="1:5">
      <c r="A154" s="4" t="s">
        <v>1873</v>
      </c>
      <c r="B154" s="4" t="s">
        <v>577</v>
      </c>
      <c r="C154" s="5" t="n">
        <v>-948654</v>
      </c>
      <c r="D154" s="5" t="n">
        <v>-702442</v>
      </c>
      <c r="E154" s="5" t="n">
        <v>-221853</v>
      </c>
    </row>
    <row r="155" spans="1:5">
      <c r="A155" s="4" t="s">
        <v>155</v>
      </c>
      <c r="C155" s="5" t="n">
        <v>-7226</v>
      </c>
      <c r="D155" s="5" t="n">
        <v>-72537</v>
      </c>
      <c r="E155" s="5" t="n">
        <v>3978</v>
      </c>
    </row>
    <row r="156" spans="1:5">
      <c r="A156" s="4" t="s">
        <v>201</v>
      </c>
      <c r="C156" s="5" t="n">
        <v>0</v>
      </c>
      <c r="D156" s="5" t="n">
        <v>0</v>
      </c>
      <c r="E156" s="5" t="n">
        <v>0</v>
      </c>
    </row>
    <row r="157" spans="1:5">
      <c r="A157" s="4" t="s">
        <v>1874</v>
      </c>
      <c r="C157" s="5" t="n">
        <v>-1514169</v>
      </c>
      <c r="D157" s="5" t="n">
        <v>-253964</v>
      </c>
      <c r="E157" s="5" t="n">
        <v>3524060</v>
      </c>
    </row>
    <row r="158" spans="1:5">
      <c r="A158" s="4" t="s">
        <v>203</v>
      </c>
      <c r="C158" s="5" t="n">
        <v>-19133</v>
      </c>
      <c r="D158" s="5" t="n">
        <v>18124</v>
      </c>
      <c r="E158" s="5" t="n">
        <v>-21191</v>
      </c>
    </row>
    <row r="159" spans="1:5">
      <c r="A159" s="4" t="s">
        <v>204</v>
      </c>
      <c r="C159" s="5" t="n">
        <v>25688</v>
      </c>
      <c r="D159" s="5" t="n">
        <v>-209020</v>
      </c>
      <c r="E159" s="5" t="n">
        <v>238666</v>
      </c>
    </row>
    <row r="160" spans="1:5">
      <c r="A160" s="4" t="s">
        <v>205</v>
      </c>
      <c r="C160" s="5" t="n">
        <v>686856</v>
      </c>
      <c r="D160" s="5" t="n">
        <v>895876</v>
      </c>
      <c r="E160" s="5" t="n">
        <v>657210</v>
      </c>
    </row>
    <row r="161" spans="1:5">
      <c r="A161" s="4" t="s">
        <v>206</v>
      </c>
      <c r="C161" s="5" t="n">
        <v>712544</v>
      </c>
      <c r="D161" s="5" t="n">
        <v>686856</v>
      </c>
      <c r="E161" s="5" t="n">
        <v>895876</v>
      </c>
    </row>
    <row r="162" spans="1:5">
      <c r="A162" s="4" t="s">
        <v>980</v>
      </c>
    </row>
    <row r="163" spans="1:5">
      <c r="A163" s="3" t="s">
        <v>168</v>
      </c>
    </row>
    <row r="164" spans="1:5">
      <c r="A164" s="4" t="s">
        <v>1370</v>
      </c>
      <c r="C164" s="5" t="n">
        <v>-949929</v>
      </c>
      <c r="D164" s="5" t="n">
        <v>-703714</v>
      </c>
      <c r="E164" s="5" t="n">
        <v>-223128</v>
      </c>
    </row>
    <row r="165" spans="1:5">
      <c r="A165" s="3" t="s">
        <v>179</v>
      </c>
    </row>
    <row r="166" spans="1:5">
      <c r="A166" s="4" t="s">
        <v>180</v>
      </c>
      <c r="C166" s="5" t="n">
        <v>1241363</v>
      </c>
      <c r="D166" s="5" t="n">
        <v>0</v>
      </c>
      <c r="E166" s="5" t="n">
        <v>0</v>
      </c>
    </row>
    <row r="167" spans="1:5">
      <c r="A167" s="4" t="s">
        <v>181</v>
      </c>
      <c r="C167" s="5" t="n">
        <v>0</v>
      </c>
      <c r="D167" s="5" t="n">
        <v>0</v>
      </c>
      <c r="E167" s="5" t="n">
        <v>0</v>
      </c>
    </row>
    <row r="168" spans="1:5">
      <c r="A168" s="4" t="s">
        <v>182</v>
      </c>
      <c r="C168" s="5" t="n">
        <v>0</v>
      </c>
      <c r="D168" s="5" t="n">
        <v>0</v>
      </c>
      <c r="E168" s="5" t="n">
        <v>0</v>
      </c>
    </row>
    <row r="169" spans="1:5">
      <c r="A169" s="4" t="s">
        <v>183</v>
      </c>
      <c r="C169" s="5" t="n">
        <v>-1241363</v>
      </c>
      <c r="D169" s="5" t="n">
        <v>0</v>
      </c>
      <c r="E169" s="5" t="n">
        <v>0</v>
      </c>
    </row>
    <row r="170" spans="1:5">
      <c r="A170" s="4" t="s">
        <v>184</v>
      </c>
      <c r="C170" s="5" t="n">
        <v>0</v>
      </c>
      <c r="D170" s="5" t="n">
        <v>0</v>
      </c>
      <c r="E170" s="5" t="n">
        <v>0</v>
      </c>
    </row>
    <row r="171" spans="1:5">
      <c r="A171" s="4" t="s">
        <v>185</v>
      </c>
      <c r="C171" s="5" t="n">
        <v>0</v>
      </c>
      <c r="D171" s="5" t="n">
        <v>0</v>
      </c>
      <c r="E171" s="5" t="n">
        <v>0</v>
      </c>
    </row>
    <row r="172" spans="1:5">
      <c r="A172" s="4" t="s">
        <v>186</v>
      </c>
      <c r="C172" s="5" t="n">
        <v>0</v>
      </c>
      <c r="D172" s="5" t="n">
        <v>0</v>
      </c>
      <c r="E172" s="5" t="n">
        <v>0</v>
      </c>
    </row>
    <row r="173" spans="1:5">
      <c r="A173" s="4" t="s">
        <v>187</v>
      </c>
      <c r="C173" s="5" t="n">
        <v>0</v>
      </c>
      <c r="D173" s="5" t="n">
        <v>0</v>
      </c>
      <c r="E173" s="5" t="n">
        <v>0</v>
      </c>
    </row>
    <row r="174" spans="1:5">
      <c r="A174" s="4" t="s">
        <v>188</v>
      </c>
      <c r="C174" s="5" t="n">
        <v>0</v>
      </c>
      <c r="D174" s="5" t="n">
        <v>0</v>
      </c>
      <c r="E174" s="5" t="n">
        <v>0</v>
      </c>
    </row>
    <row r="175" spans="1:5">
      <c r="A175" s="4" t="s">
        <v>189</v>
      </c>
      <c r="C175" s="5" t="n">
        <v>0</v>
      </c>
      <c r="D175" s="5" t="n">
        <v>0</v>
      </c>
      <c r="E175" s="5" t="n">
        <v>0</v>
      </c>
    </row>
    <row r="176" spans="1:5">
      <c r="A176" s="4" t="s">
        <v>1867</v>
      </c>
      <c r="C176" s="5" t="n">
        <v>0</v>
      </c>
      <c r="D176" s="5" t="n">
        <v>477241</v>
      </c>
      <c r="E176" s="5" t="n">
        <v>1913831</v>
      </c>
    </row>
    <row r="177" spans="1:5">
      <c r="A177" s="4" t="s">
        <v>1868</v>
      </c>
      <c r="D177" s="5" t="n">
        <v>47000</v>
      </c>
      <c r="E177" s="5" t="n">
        <v>1460000</v>
      </c>
    </row>
    <row r="178" spans="1:5">
      <c r="A178" s="4" t="s">
        <v>1869</v>
      </c>
      <c r="D178" s="5" t="n">
        <v>-127840</v>
      </c>
    </row>
    <row r="179" spans="1:5">
      <c r="A179" s="4" t="s">
        <v>190</v>
      </c>
      <c r="D179" s="5" t="n">
        <v>0</v>
      </c>
      <c r="E179" s="5" t="n">
        <v>0</v>
      </c>
    </row>
    <row r="180" spans="1:5">
      <c r="A180" s="4" t="s">
        <v>191</v>
      </c>
      <c r="C180" s="5" t="n">
        <v>0</v>
      </c>
      <c r="D180" s="5" t="n">
        <v>0</v>
      </c>
      <c r="E180" s="5" t="n">
        <v>0</v>
      </c>
    </row>
    <row r="181" spans="1:5">
      <c r="A181" s="4" t="s">
        <v>155</v>
      </c>
      <c r="C181" s="5" t="n">
        <v>0</v>
      </c>
      <c r="D181" s="5" t="n">
        <v>-20641</v>
      </c>
      <c r="E181" s="5" t="n">
        <v>0</v>
      </c>
    </row>
    <row r="182" spans="1:5">
      <c r="A182" s="4" t="s">
        <v>1870</v>
      </c>
      <c r="C182" s="5" t="n">
        <v>0</v>
      </c>
      <c r="D182" s="5" t="n">
        <v>375760</v>
      </c>
      <c r="E182" s="5" t="n">
        <v>3373831</v>
      </c>
    </row>
    <row r="183" spans="1:5">
      <c r="A183" s="3" t="s">
        <v>193</v>
      </c>
    </row>
    <row r="184" spans="1:5">
      <c r="A184" s="4" t="s">
        <v>194</v>
      </c>
      <c r="D184" s="5" t="n">
        <v>0</v>
      </c>
      <c r="E184" s="5" t="n">
        <v>0</v>
      </c>
    </row>
    <row r="185" spans="1:5">
      <c r="A185" s="4" t="s">
        <v>195</v>
      </c>
      <c r="C185" s="5" t="n">
        <v>0</v>
      </c>
      <c r="D185" s="5" t="n">
        <v>0</v>
      </c>
      <c r="E185" s="5" t="n">
        <v>0</v>
      </c>
    </row>
    <row r="186" spans="1:5">
      <c r="A186" s="4" t="s">
        <v>196</v>
      </c>
      <c r="C186" s="5" t="n">
        <v>0</v>
      </c>
      <c r="E186" s="5" t="n">
        <v>0</v>
      </c>
    </row>
    <row r="187" spans="1:5">
      <c r="A187" s="4" t="s">
        <v>197</v>
      </c>
      <c r="C187" s="5" t="n">
        <v>0</v>
      </c>
      <c r="D187" s="5" t="n">
        <v>-477244</v>
      </c>
      <c r="E187" s="5" t="n">
        <v>-1913831</v>
      </c>
    </row>
    <row r="188" spans="1:5">
      <c r="A188" s="4" t="s">
        <v>1871</v>
      </c>
      <c r="C188" s="5" t="n">
        <v>0</v>
      </c>
      <c r="D188" s="5" t="n">
        <v>-47000</v>
      </c>
      <c r="E188" s="5" t="n">
        <v>-1460000</v>
      </c>
    </row>
    <row r="189" spans="1:5">
      <c r="A189" s="4" t="s">
        <v>198</v>
      </c>
      <c r="C189" s="5" t="n">
        <v>0</v>
      </c>
      <c r="D189" s="5" t="n">
        <v>0</v>
      </c>
      <c r="E189" s="5" t="n">
        <v>0</v>
      </c>
    </row>
    <row r="190" spans="1:5">
      <c r="A190" s="4" t="s">
        <v>1872</v>
      </c>
      <c r="C190" s="5" t="n">
        <v>0</v>
      </c>
      <c r="D190" s="5" t="n">
        <v>-127840</v>
      </c>
    </row>
    <row r="191" spans="1:5">
      <c r="A191" s="4" t="s">
        <v>199</v>
      </c>
      <c r="C191" s="5" t="n">
        <v>0</v>
      </c>
      <c r="D191" s="5" t="n">
        <v>0</v>
      </c>
      <c r="E191" s="5" t="n">
        <v>0</v>
      </c>
    </row>
    <row r="192" spans="1:5">
      <c r="A192" s="4" t="s">
        <v>189</v>
      </c>
      <c r="C192" s="5" t="n">
        <v>0</v>
      </c>
      <c r="D192" s="5" t="n">
        <v>0</v>
      </c>
      <c r="E192" s="5" t="n">
        <v>0</v>
      </c>
    </row>
    <row r="193" spans="1:5">
      <c r="A193" s="4" t="s">
        <v>200</v>
      </c>
      <c r="C193" s="5" t="n">
        <v>1275</v>
      </c>
      <c r="D193" s="5" t="n">
        <v>1275</v>
      </c>
      <c r="E193" s="5" t="n">
        <v>1275</v>
      </c>
    </row>
    <row r="194" spans="1:5">
      <c r="A194" s="4" t="s">
        <v>1873</v>
      </c>
      <c r="B194" s="4" t="s">
        <v>577</v>
      </c>
      <c r="C194" s="5" t="n">
        <v>948654</v>
      </c>
      <c r="D194" s="5" t="n">
        <v>702442</v>
      </c>
      <c r="E194" s="5" t="n">
        <v>221853</v>
      </c>
    </row>
    <row r="195" spans="1:5">
      <c r="A195" s="4" t="s">
        <v>155</v>
      </c>
      <c r="C195" s="5" t="n">
        <v>0</v>
      </c>
      <c r="D195" s="5" t="n">
        <v>20641</v>
      </c>
      <c r="E195" s="5" t="n">
        <v>0</v>
      </c>
    </row>
    <row r="196" spans="1:5">
      <c r="A196" s="4" t="s">
        <v>201</v>
      </c>
      <c r="C196" s="5" t="n">
        <v>0</v>
      </c>
      <c r="D196" s="5" t="n">
        <v>0</v>
      </c>
      <c r="E196" s="5" t="n">
        <v>0</v>
      </c>
    </row>
    <row r="197" spans="1:5">
      <c r="A197" s="4" t="s">
        <v>1874</v>
      </c>
      <c r="C197" s="5" t="n">
        <v>949929</v>
      </c>
      <c r="D197" s="5" t="n">
        <v>327954</v>
      </c>
      <c r="E197" s="5" t="n">
        <v>-3150703</v>
      </c>
    </row>
    <row r="198" spans="1:5">
      <c r="A198" s="4" t="s">
        <v>203</v>
      </c>
      <c r="C198" s="5" t="n">
        <v>0</v>
      </c>
      <c r="D198" s="5" t="n">
        <v>0</v>
      </c>
      <c r="E198" s="5" t="n">
        <v>0</v>
      </c>
    </row>
    <row r="199" spans="1:5">
      <c r="A199" s="4" t="s">
        <v>204</v>
      </c>
      <c r="C199" s="5" t="n">
        <v>0</v>
      </c>
      <c r="D199" s="5" t="n">
        <v>0</v>
      </c>
      <c r="E199" s="5" t="n">
        <v>0</v>
      </c>
    </row>
    <row r="200" spans="1:5">
      <c r="A200" s="4" t="s">
        <v>205</v>
      </c>
      <c r="C200" s="5" t="n">
        <v>0</v>
      </c>
      <c r="D200" s="5" t="n">
        <v>0</v>
      </c>
      <c r="E200" s="5" t="n">
        <v>0</v>
      </c>
    </row>
    <row r="201" spans="1:5">
      <c r="A201" s="4" t="s">
        <v>206</v>
      </c>
      <c r="C201" s="7" t="n">
        <v>0</v>
      </c>
      <c r="D201" s="7" t="n">
        <v>0</v>
      </c>
      <c r="E201" s="7" t="n">
        <v>0</v>
      </c>
    </row>
    <row r="202" spans="1:5"/>
    <row r="203" spans="1:5">
      <c r="A203" s="4" t="s">
        <v>577</v>
      </c>
      <c r="B203" s="4" t="s">
        <v>1875</v>
      </c>
    </row>
  </sheetData>
  <mergeCells count="4">
    <mergeCell ref="A1:B2"/>
    <mergeCell ref="C1:E1"/>
    <mergeCell ref="A202:D202"/>
    <mergeCell ref="B203:D203"/>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76</v>
      </c>
      <c r="C1" s="2" t="s">
        <v>1</v>
      </c>
    </row>
    <row r="2" spans="1:5">
      <c r="C2" s="2" t="s">
        <v>2</v>
      </c>
      <c r="D2" s="2" t="s">
        <v>33</v>
      </c>
      <c r="E2" s="2" t="s">
        <v>92</v>
      </c>
    </row>
    <row r="3" spans="1:5">
      <c r="A3" s="3" t="s">
        <v>1877</v>
      </c>
    </row>
    <row r="4" spans="1:5">
      <c r="A4" s="4" t="s">
        <v>1878</v>
      </c>
      <c r="C4" s="7" t="n">
        <v>569574</v>
      </c>
      <c r="D4" s="7" t="n">
        <v>535824</v>
      </c>
      <c r="E4" s="7" t="n">
        <v>447560</v>
      </c>
    </row>
    <row r="5" spans="1:5">
      <c r="A5" s="4" t="s">
        <v>1879</v>
      </c>
      <c r="C5" s="5" t="n">
        <v>11853297</v>
      </c>
      <c r="D5" s="5" t="n">
        <v>11383792</v>
      </c>
      <c r="E5" s="5" t="n">
        <v>10200960</v>
      </c>
    </row>
    <row r="6" spans="1:5">
      <c r="A6" s="4" t="s">
        <v>1880</v>
      </c>
      <c r="C6" s="5" t="n">
        <v>3753636</v>
      </c>
      <c r="D6" s="5" t="n">
        <v>3622314</v>
      </c>
      <c r="E6" s="5" t="n">
        <v>3406870</v>
      </c>
    </row>
    <row r="7" spans="1:5">
      <c r="A7" s="4" t="s">
        <v>1881</v>
      </c>
      <c r="C7" s="5" t="n">
        <v>5231975</v>
      </c>
      <c r="D7" s="5" t="n">
        <v>4844532</v>
      </c>
      <c r="E7" s="5" t="n">
        <v>3884822</v>
      </c>
    </row>
    <row r="8" spans="1:5">
      <c r="A8" s="4" t="s">
        <v>1882</v>
      </c>
      <c r="C8" s="5" t="n">
        <v>2890106</v>
      </c>
      <c r="D8" s="5" t="n">
        <v>2967446</v>
      </c>
      <c r="E8" s="5" t="n">
        <v>2967446</v>
      </c>
    </row>
    <row r="9" spans="1:5">
      <c r="A9" s="4" t="s">
        <v>1883</v>
      </c>
      <c r="C9" s="5" t="n">
        <v>805135</v>
      </c>
      <c r="D9" s="5" t="n">
        <v>775458</v>
      </c>
      <c r="E9" s="5" t="n">
        <v>775458</v>
      </c>
    </row>
    <row r="10" spans="1:5">
      <c r="A10" s="4" t="s">
        <v>1884</v>
      </c>
      <c r="B10" s="4" t="s">
        <v>577</v>
      </c>
      <c r="C10" s="5" t="n">
        <v>677809</v>
      </c>
      <c r="D10" s="5" t="n">
        <v>684451</v>
      </c>
      <c r="E10" s="5" t="n">
        <v>684451</v>
      </c>
    </row>
    <row r="11" spans="1:5">
      <c r="A11" s="4" t="s">
        <v>1885</v>
      </c>
      <c r="C11" s="5" t="n">
        <v>5346747</v>
      </c>
      <c r="D11" s="5" t="n">
        <v>4961373</v>
      </c>
      <c r="E11" s="5" t="n">
        <v>4961373</v>
      </c>
    </row>
    <row r="12" spans="1:5">
      <c r="A12" s="4" t="s">
        <v>155</v>
      </c>
    </row>
    <row r="13" spans="1:5">
      <c r="A13" s="3" t="s">
        <v>1877</v>
      </c>
    </row>
    <row r="14" spans="1:5">
      <c r="A14" s="4" t="s">
        <v>1878</v>
      </c>
      <c r="C14" s="5" t="n">
        <v>80858</v>
      </c>
      <c r="D14" s="5" t="n">
        <v>85961</v>
      </c>
      <c r="E14" s="5" t="n">
        <v>86379</v>
      </c>
    </row>
    <row r="15" spans="1:5">
      <c r="A15" s="4" t="s">
        <v>1879</v>
      </c>
      <c r="C15" s="5" t="n">
        <v>1032760</v>
      </c>
      <c r="D15" s="5" t="n">
        <v>798262</v>
      </c>
      <c r="E15" s="5" t="n">
        <v>510809</v>
      </c>
    </row>
    <row r="16" spans="1:5">
      <c r="A16" s="4" t="s">
        <v>1880</v>
      </c>
      <c r="C16" s="5" t="n">
        <v>390114</v>
      </c>
      <c r="D16" s="5" t="n">
        <v>330644</v>
      </c>
      <c r="E16" s="5" t="n">
        <v>293480</v>
      </c>
    </row>
    <row r="17" spans="1:5">
      <c r="A17" s="4" t="s">
        <v>1881</v>
      </c>
      <c r="C17" s="5" t="n">
        <v>578862</v>
      </c>
      <c r="D17" s="5" t="n">
        <v>531727</v>
      </c>
      <c r="E17" s="5" t="n">
        <v>467970</v>
      </c>
    </row>
    <row r="18" spans="1:5">
      <c r="A18" s="4" t="s">
        <v>1882</v>
      </c>
      <c r="C18" s="5" t="n">
        <v>441255</v>
      </c>
      <c r="D18" s="5" t="n">
        <v>436402</v>
      </c>
      <c r="E18" s="5" t="n">
        <v>436402</v>
      </c>
    </row>
    <row r="19" spans="1:5">
      <c r="A19" s="4" t="s">
        <v>1883</v>
      </c>
      <c r="C19" s="5" t="n">
        <v>125558</v>
      </c>
      <c r="D19" s="5" t="n">
        <v>129971</v>
      </c>
      <c r="E19" s="5" t="n">
        <v>129971</v>
      </c>
    </row>
    <row r="20" spans="1:5">
      <c r="A20" s="4" t="s">
        <v>1884</v>
      </c>
      <c r="B20" s="4" t="s">
        <v>577</v>
      </c>
      <c r="C20" s="5" t="n">
        <v>37889</v>
      </c>
      <c r="D20" s="5" t="n">
        <v>31928</v>
      </c>
      <c r="E20" s="5" t="n">
        <v>31928</v>
      </c>
    </row>
    <row r="21" spans="1:5">
      <c r="A21" s="4" t="s">
        <v>1885</v>
      </c>
      <c r="C21" s="5" t="n">
        <v>604175</v>
      </c>
      <c r="D21" s="5" t="n">
        <v>553117</v>
      </c>
      <c r="E21" s="5" t="n">
        <v>553117</v>
      </c>
    </row>
    <row r="22" spans="1:5">
      <c r="A22" s="4" t="s">
        <v>605</v>
      </c>
    </row>
    <row r="23" spans="1:5">
      <c r="A23" s="3" t="s">
        <v>1877</v>
      </c>
    </row>
    <row r="24" spans="1:5">
      <c r="A24" s="4" t="s">
        <v>1878</v>
      </c>
      <c r="C24" s="5" t="n">
        <v>152360</v>
      </c>
      <c r="D24" s="5" t="n">
        <v>159224</v>
      </c>
      <c r="E24" s="5" t="n">
        <v>152983</v>
      </c>
    </row>
    <row r="25" spans="1:5">
      <c r="A25" s="4" t="s">
        <v>1879</v>
      </c>
      <c r="C25" s="5" t="n">
        <v>7093018</v>
      </c>
      <c r="D25" s="5" t="n">
        <v>6952676</v>
      </c>
      <c r="E25" s="5" t="n">
        <v>6502745</v>
      </c>
    </row>
    <row r="26" spans="1:5">
      <c r="A26" s="4" t="s">
        <v>1880</v>
      </c>
      <c r="C26" s="5" t="n">
        <v>1549183</v>
      </c>
      <c r="D26" s="5" t="n">
        <v>1451390</v>
      </c>
      <c r="E26" s="5" t="n">
        <v>1403822</v>
      </c>
    </row>
    <row r="27" spans="1:5">
      <c r="A27" s="4" t="s">
        <v>1881</v>
      </c>
      <c r="C27" s="5" t="n">
        <v>2205661</v>
      </c>
      <c r="D27" s="5" t="n">
        <v>2113018</v>
      </c>
      <c r="E27" s="5" t="n">
        <v>2073904</v>
      </c>
    </row>
    <row r="28" spans="1:5">
      <c r="A28" s="4" t="s">
        <v>1882</v>
      </c>
      <c r="C28" s="5" t="n">
        <v>1520680</v>
      </c>
      <c r="D28" s="5" t="n">
        <v>1622444</v>
      </c>
      <c r="E28" s="5" t="n">
        <v>1622444</v>
      </c>
    </row>
    <row r="29" spans="1:5">
      <c r="A29" s="4" t="s">
        <v>1883</v>
      </c>
      <c r="C29" s="5" t="n">
        <v>349702</v>
      </c>
      <c r="D29" s="5" t="n">
        <v>323639</v>
      </c>
      <c r="E29" s="5" t="n">
        <v>323639</v>
      </c>
    </row>
    <row r="30" spans="1:5">
      <c r="A30" s="4" t="s">
        <v>1884</v>
      </c>
      <c r="B30" s="4" t="s">
        <v>577</v>
      </c>
      <c r="C30" s="5" t="n">
        <v>364138</v>
      </c>
      <c r="D30" s="5" t="n">
        <v>359524</v>
      </c>
      <c r="E30" s="5" t="n">
        <v>359524</v>
      </c>
    </row>
    <row r="31" spans="1:5">
      <c r="A31" s="4" t="s">
        <v>1885</v>
      </c>
      <c r="C31" s="5" t="n">
        <v>2212125</v>
      </c>
      <c r="D31" s="5" t="n">
        <v>2122440</v>
      </c>
      <c r="E31" s="5" t="n">
        <v>2122440</v>
      </c>
    </row>
    <row r="32" spans="1:5">
      <c r="A32" s="4" t="s">
        <v>618</v>
      </c>
    </row>
    <row r="33" spans="1:5">
      <c r="A33" s="3" t="s">
        <v>1877</v>
      </c>
    </row>
    <row r="34" spans="1:5">
      <c r="A34" s="4" t="s">
        <v>1878</v>
      </c>
      <c r="C34" s="5" t="n">
        <v>166276</v>
      </c>
      <c r="D34" s="5" t="n">
        <v>150582</v>
      </c>
      <c r="E34" s="5" t="n">
        <v>121806</v>
      </c>
    </row>
    <row r="35" spans="1:5">
      <c r="A35" s="4" t="s">
        <v>1879</v>
      </c>
      <c r="C35" s="5" t="n">
        <v>3215909</v>
      </c>
      <c r="D35" s="5" t="n">
        <v>3053694</v>
      </c>
      <c r="E35" s="5" t="n">
        <v>2506239</v>
      </c>
    </row>
    <row r="36" spans="1:5">
      <c r="A36" s="4" t="s">
        <v>1880</v>
      </c>
      <c r="C36" s="5" t="n">
        <v>710774</v>
      </c>
      <c r="D36" s="5" t="n">
        <v>633810</v>
      </c>
      <c r="E36" s="5" t="n">
        <v>532759</v>
      </c>
    </row>
    <row r="37" spans="1:5">
      <c r="A37" s="4" t="s">
        <v>1881</v>
      </c>
      <c r="C37" s="5" t="n">
        <v>1261216</v>
      </c>
      <c r="D37" s="5" t="n">
        <v>1142621</v>
      </c>
      <c r="E37" s="5" t="n">
        <v>1056232</v>
      </c>
    </row>
    <row r="38" spans="1:5">
      <c r="A38" s="4" t="s">
        <v>1882</v>
      </c>
      <c r="C38" s="5" t="n">
        <v>846882</v>
      </c>
      <c r="D38" s="5" t="n">
        <v>773923</v>
      </c>
      <c r="E38" s="5" t="n">
        <v>773923</v>
      </c>
    </row>
    <row r="39" spans="1:5">
      <c r="A39" s="4" t="s">
        <v>1883</v>
      </c>
      <c r="C39" s="5" t="n">
        <v>211280</v>
      </c>
      <c r="D39" s="5" t="n">
        <v>221250</v>
      </c>
      <c r="E39" s="5" t="n">
        <v>221250</v>
      </c>
    </row>
    <row r="40" spans="1:5">
      <c r="A40" s="4" t="s">
        <v>1884</v>
      </c>
      <c r="B40" s="4" t="s">
        <v>577</v>
      </c>
      <c r="C40" s="5" t="n">
        <v>133350</v>
      </c>
      <c r="D40" s="5" t="n">
        <v>146663</v>
      </c>
      <c r="E40" s="5" t="n">
        <v>146663</v>
      </c>
    </row>
    <row r="41" spans="1:5">
      <c r="A41" s="4" t="s">
        <v>1885</v>
      </c>
      <c r="C41" s="5" t="n">
        <v>1372572</v>
      </c>
      <c r="D41" s="5" t="n">
        <v>1174474</v>
      </c>
      <c r="E41" s="5" t="n">
        <v>1174474</v>
      </c>
    </row>
    <row r="42" spans="1:5">
      <c r="A42" s="4" t="s">
        <v>631</v>
      </c>
    </row>
    <row r="43" spans="1:5">
      <c r="A43" s="3" t="s">
        <v>1877</v>
      </c>
    </row>
    <row r="44" spans="1:5">
      <c r="A44" s="4" t="s">
        <v>1878</v>
      </c>
      <c r="C44" s="5" t="n">
        <v>170080</v>
      </c>
      <c r="D44" s="5" t="n">
        <v>140057</v>
      </c>
      <c r="E44" s="5" t="n">
        <v>86392</v>
      </c>
    </row>
    <row r="45" spans="1:5">
      <c r="A45" s="4" t="s">
        <v>1879</v>
      </c>
      <c r="C45" s="5" t="n">
        <v>511610</v>
      </c>
      <c r="D45" s="5" t="n">
        <v>579160</v>
      </c>
      <c r="E45" s="5" t="n">
        <v>681167</v>
      </c>
    </row>
    <row r="46" spans="1:5">
      <c r="A46" s="4" t="s">
        <v>1880</v>
      </c>
      <c r="C46" s="5" t="n">
        <v>1103565</v>
      </c>
      <c r="D46" s="5" t="n">
        <v>1206470</v>
      </c>
      <c r="E46" s="5" t="n">
        <v>1176809</v>
      </c>
    </row>
    <row r="47" spans="1:5">
      <c r="A47" s="4" t="s">
        <v>1881</v>
      </c>
      <c r="C47" s="5" t="n">
        <v>1186236</v>
      </c>
      <c r="D47" s="5" t="n">
        <v>1057166</v>
      </c>
      <c r="E47" s="5" t="n">
        <v>286716</v>
      </c>
    </row>
    <row r="48" spans="1:5">
      <c r="A48" s="4" t="s">
        <v>1882</v>
      </c>
      <c r="C48" s="5" t="n">
        <v>81289</v>
      </c>
      <c r="D48" s="5" t="n">
        <v>134677</v>
      </c>
      <c r="E48" s="5" t="n">
        <v>134677</v>
      </c>
    </row>
    <row r="49" spans="1:5">
      <c r="A49" s="4" t="s">
        <v>1883</v>
      </c>
      <c r="C49" s="5" t="n">
        <v>118595</v>
      </c>
      <c r="D49" s="5" t="n">
        <v>100598</v>
      </c>
      <c r="E49" s="5" t="n">
        <v>100598</v>
      </c>
    </row>
    <row r="50" spans="1:5">
      <c r="A50" s="4" t="s">
        <v>1884</v>
      </c>
      <c r="B50" s="4" t="s">
        <v>577</v>
      </c>
      <c r="C50" s="5" t="n">
        <v>142432</v>
      </c>
      <c r="D50" s="5" t="n">
        <v>146336</v>
      </c>
      <c r="E50" s="5" t="n">
        <v>146336</v>
      </c>
    </row>
    <row r="51" spans="1:5">
      <c r="A51" s="4" t="s">
        <v>1885</v>
      </c>
      <c r="C51" s="7" t="n">
        <v>1157875</v>
      </c>
      <c r="D51" s="7" t="n">
        <v>1111342</v>
      </c>
      <c r="E51" s="7" t="n">
        <v>1111342</v>
      </c>
    </row>
    <row r="52" spans="1:5"/>
    <row r="53" spans="1:5">
      <c r="A53" s="4" t="s">
        <v>577</v>
      </c>
      <c r="B53" s="4" t="s">
        <v>1886</v>
      </c>
    </row>
  </sheetData>
  <mergeCells count="4">
    <mergeCell ref="A1:B2"/>
    <mergeCell ref="C1:E1"/>
    <mergeCell ref="A52:D52"/>
    <mergeCell ref="B53:D53"/>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87</v>
      </c>
      <c r="C1" s="2" t="s">
        <v>537</v>
      </c>
      <c r="K1" s="2" t="s">
        <v>1</v>
      </c>
    </row>
    <row r="2" spans="1:13">
      <c r="C2" s="2" t="s">
        <v>2</v>
      </c>
      <c r="D2" s="2" t="s">
        <v>647</v>
      </c>
      <c r="E2" s="2" t="s">
        <v>4</v>
      </c>
      <c r="F2" s="2" t="s">
        <v>648</v>
      </c>
      <c r="G2" s="2" t="s">
        <v>33</v>
      </c>
      <c r="H2" s="2" t="s">
        <v>649</v>
      </c>
      <c r="I2" s="2" t="s">
        <v>650</v>
      </c>
      <c r="J2" s="2" t="s">
        <v>651</v>
      </c>
      <c r="K2" s="2" t="s">
        <v>2</v>
      </c>
      <c r="L2" s="2" t="s">
        <v>33</v>
      </c>
      <c r="M2" s="2" t="s">
        <v>92</v>
      </c>
    </row>
    <row r="3" spans="1:13">
      <c r="A3" s="3" t="s">
        <v>1012</v>
      </c>
    </row>
    <row r="4" spans="1:13">
      <c r="A4" s="4" t="s">
        <v>1888</v>
      </c>
      <c r="K4" s="7" t="n">
        <v>4838902</v>
      </c>
      <c r="L4" s="7" t="n">
        <v>4447457</v>
      </c>
      <c r="M4" s="7" t="n">
        <v>3337690</v>
      </c>
    </row>
    <row r="5" spans="1:13">
      <c r="A5" s="4" t="s">
        <v>1889</v>
      </c>
      <c r="K5" s="5" t="n">
        <v>-1614257</v>
      </c>
      <c r="L5" s="5" t="n">
        <v>-1407052</v>
      </c>
      <c r="M5" s="5" t="n">
        <v>-1170743</v>
      </c>
    </row>
    <row r="6" spans="1:13">
      <c r="A6" s="4" t="s">
        <v>1890</v>
      </c>
      <c r="K6" s="5" t="n">
        <v>2122102</v>
      </c>
      <c r="L6" s="5" t="n">
        <v>1920968</v>
      </c>
      <c r="M6" s="5" t="n">
        <v>1864444</v>
      </c>
    </row>
    <row r="7" spans="1:13">
      <c r="A7" s="4" t="s">
        <v>1891</v>
      </c>
      <c r="C7" s="7" t="n">
        <v>1301754</v>
      </c>
      <c r="D7" s="7" t="n">
        <v>1333553</v>
      </c>
      <c r="E7" s="7" t="n">
        <v>1298896</v>
      </c>
      <c r="F7" s="7" t="n">
        <v>1412544</v>
      </c>
      <c r="G7" s="7" t="n">
        <v>1111015</v>
      </c>
      <c r="H7" s="7" t="n">
        <v>1325403</v>
      </c>
      <c r="I7" s="7" t="n">
        <v>1248695</v>
      </c>
      <c r="J7" s="7" t="n">
        <v>1276260</v>
      </c>
      <c r="K7" s="7" t="n">
        <v>5346747</v>
      </c>
      <c r="L7" s="7" t="n">
        <v>4961373</v>
      </c>
      <c r="M7" s="7" t="n">
        <v>4031391</v>
      </c>
    </row>
    <row r="8" spans="1:13">
      <c r="A8" s="4" t="s">
        <v>1892</v>
      </c>
      <c r="K8" s="4" t="s">
        <v>1893</v>
      </c>
      <c r="L8" s="4" t="s">
        <v>1894</v>
      </c>
      <c r="M8" s="4" t="s">
        <v>1895</v>
      </c>
    </row>
    <row r="9" spans="1:13">
      <c r="A9" s="4" t="s">
        <v>155</v>
      </c>
    </row>
    <row r="10" spans="1:13">
      <c r="A10" s="3" t="s">
        <v>1012</v>
      </c>
    </row>
    <row r="11" spans="1:13">
      <c r="A11" s="4" t="s">
        <v>1888</v>
      </c>
      <c r="K11" s="7" t="n">
        <v>253760</v>
      </c>
      <c r="L11" s="7" t="n">
        <v>133858</v>
      </c>
      <c r="M11" s="7" t="n">
        <v>66806</v>
      </c>
    </row>
    <row r="12" spans="1:13">
      <c r="A12" s="4" t="s">
        <v>1889</v>
      </c>
      <c r="B12" s="4" t="s">
        <v>577</v>
      </c>
      <c r="K12" s="5" t="n">
        <v>-130840</v>
      </c>
      <c r="L12" s="5" t="n">
        <v>-47187</v>
      </c>
      <c r="M12" s="5" t="n">
        <v>-21306</v>
      </c>
    </row>
    <row r="13" spans="1:13">
      <c r="A13" s="4" t="s">
        <v>1890</v>
      </c>
      <c r="B13" s="4" t="s">
        <v>577</v>
      </c>
      <c r="K13" s="5" t="n">
        <v>481255</v>
      </c>
      <c r="L13" s="5" t="n">
        <v>466446</v>
      </c>
      <c r="M13" s="5" t="n">
        <v>468288</v>
      </c>
    </row>
    <row r="14" spans="1:13">
      <c r="A14" s="4" t="s">
        <v>1891</v>
      </c>
      <c r="K14" s="7" t="n">
        <v>604175</v>
      </c>
      <c r="L14" s="7" t="n">
        <v>553117</v>
      </c>
      <c r="M14" s="7" t="n">
        <v>513788</v>
      </c>
    </row>
    <row r="15" spans="1:13">
      <c r="A15" s="4" t="s">
        <v>1892</v>
      </c>
      <c r="K15" s="4" t="s">
        <v>1896</v>
      </c>
      <c r="L15" s="4" t="s">
        <v>1897</v>
      </c>
      <c r="M15" s="4" t="s">
        <v>1898</v>
      </c>
    </row>
    <row r="16" spans="1:13">
      <c r="A16" s="4" t="s">
        <v>592</v>
      </c>
    </row>
    <row r="17" spans="1:13">
      <c r="A17" s="3" t="s">
        <v>1012</v>
      </c>
    </row>
    <row r="18" spans="1:13">
      <c r="A18" s="4" t="s">
        <v>1889</v>
      </c>
      <c r="K18" s="7" t="n">
        <v>-1791851</v>
      </c>
      <c r="L18" s="7" t="n">
        <v>-1679998</v>
      </c>
      <c r="M18" s="7" t="n">
        <v>-1501760</v>
      </c>
    </row>
    <row r="19" spans="1:13">
      <c r="A19" s="4" t="s">
        <v>1891</v>
      </c>
      <c r="K19" s="5" t="n">
        <v>4742572</v>
      </c>
      <c r="L19" s="5" t="n">
        <v>4408256</v>
      </c>
      <c r="M19" s="5" t="n">
        <v>3517603</v>
      </c>
    </row>
    <row r="20" spans="1:13">
      <c r="A20" s="4" t="s">
        <v>605</v>
      </c>
    </row>
    <row r="21" spans="1:13">
      <c r="A21" s="3" t="s">
        <v>1012</v>
      </c>
    </row>
    <row r="22" spans="1:13">
      <c r="A22" s="4" t="s">
        <v>1888</v>
      </c>
      <c r="K22" s="5" t="n">
        <v>3232234</v>
      </c>
      <c r="L22" s="5" t="n">
        <v>3050876</v>
      </c>
      <c r="M22" s="5" t="n">
        <v>2999106</v>
      </c>
    </row>
    <row r="23" spans="1:13">
      <c r="A23" s="4" t="s">
        <v>1889</v>
      </c>
      <c r="B23" s="4" t="s">
        <v>577</v>
      </c>
      <c r="K23" s="5" t="n">
        <v>-1050207</v>
      </c>
      <c r="L23" s="5" t="n">
        <v>-958646</v>
      </c>
      <c r="M23" s="5" t="n">
        <v>-954768</v>
      </c>
    </row>
    <row r="24" spans="1:13">
      <c r="A24" s="4" t="s">
        <v>1890</v>
      </c>
      <c r="B24" s="4" t="s">
        <v>577</v>
      </c>
      <c r="K24" s="5" t="n">
        <v>30098</v>
      </c>
      <c r="L24" s="5" t="n">
        <v>30210</v>
      </c>
      <c r="M24" s="5" t="n">
        <v>27943</v>
      </c>
    </row>
    <row r="25" spans="1:13">
      <c r="A25" s="4" t="s">
        <v>1891</v>
      </c>
      <c r="K25" s="7" t="n">
        <v>2212125</v>
      </c>
      <c r="L25" s="7" t="n">
        <v>2122440</v>
      </c>
      <c r="M25" s="7" t="n">
        <v>2072281</v>
      </c>
    </row>
    <row r="26" spans="1:13">
      <c r="A26" s="4" t="s">
        <v>1892</v>
      </c>
      <c r="K26" s="4" t="s">
        <v>936</v>
      </c>
      <c r="L26" s="4" t="s">
        <v>936</v>
      </c>
      <c r="M26" s="4" t="s">
        <v>922</v>
      </c>
    </row>
    <row r="27" spans="1:13">
      <c r="A27" s="4" t="s">
        <v>618</v>
      </c>
    </row>
    <row r="28" spans="1:13">
      <c r="A28" s="3" t="s">
        <v>1012</v>
      </c>
    </row>
    <row r="29" spans="1:13">
      <c r="A29" s="4" t="s">
        <v>1888</v>
      </c>
      <c r="K29" s="7" t="n">
        <v>213809</v>
      </c>
      <c r="L29" s="7" t="n">
        <v>152404</v>
      </c>
      <c r="M29" s="7" t="n">
        <v>62427</v>
      </c>
    </row>
    <row r="30" spans="1:13">
      <c r="A30" s="4" t="s">
        <v>1889</v>
      </c>
      <c r="B30" s="4" t="s">
        <v>577</v>
      </c>
      <c r="K30" s="5" t="n">
        <v>-539950</v>
      </c>
      <c r="L30" s="5" t="n">
        <v>-465925</v>
      </c>
      <c r="M30" s="5" t="n">
        <v>-440541</v>
      </c>
    </row>
    <row r="31" spans="1:13">
      <c r="A31" s="4" t="s">
        <v>1890</v>
      </c>
      <c r="B31" s="4" t="s">
        <v>577</v>
      </c>
      <c r="K31" s="5" t="n">
        <v>1698713</v>
      </c>
      <c r="L31" s="5" t="n">
        <v>1487995</v>
      </c>
      <c r="M31" s="5" t="n">
        <v>1431970</v>
      </c>
    </row>
    <row r="32" spans="1:13">
      <c r="A32" s="4" t="s">
        <v>1891</v>
      </c>
      <c r="K32" s="7" t="n">
        <v>1372572</v>
      </c>
      <c r="L32" s="7" t="n">
        <v>1174474</v>
      </c>
      <c r="M32" s="7" t="n">
        <v>1053856</v>
      </c>
    </row>
    <row r="33" spans="1:13">
      <c r="A33" s="4" t="s">
        <v>1892</v>
      </c>
      <c r="K33" s="4" t="s">
        <v>1899</v>
      </c>
      <c r="L33" s="4" t="s">
        <v>1900</v>
      </c>
      <c r="M33" s="4" t="s">
        <v>1901</v>
      </c>
    </row>
    <row r="34" spans="1:13">
      <c r="A34" s="4" t="s">
        <v>631</v>
      </c>
    </row>
    <row r="35" spans="1:13">
      <c r="A35" s="3" t="s">
        <v>1012</v>
      </c>
    </row>
    <row r="36" spans="1:13">
      <c r="A36" s="4" t="s">
        <v>1888</v>
      </c>
      <c r="K36" s="7" t="n">
        <v>1139099</v>
      </c>
      <c r="L36" s="7" t="n">
        <v>1110319</v>
      </c>
      <c r="M36" s="7" t="n">
        <v>209351</v>
      </c>
    </row>
    <row r="37" spans="1:13">
      <c r="A37" s="4" t="s">
        <v>1889</v>
      </c>
      <c r="B37" s="4" t="s">
        <v>577</v>
      </c>
      <c r="K37" s="5" t="n">
        <v>-202833</v>
      </c>
      <c r="L37" s="5" t="n">
        <v>-256796</v>
      </c>
      <c r="M37" s="5" t="n">
        <v>-108259</v>
      </c>
    </row>
    <row r="38" spans="1:13">
      <c r="A38" s="4" t="s">
        <v>1890</v>
      </c>
      <c r="B38" s="4" t="s">
        <v>577</v>
      </c>
      <c r="K38" s="5" t="n">
        <v>221609</v>
      </c>
      <c r="L38" s="5" t="n">
        <v>257819</v>
      </c>
      <c r="M38" s="5" t="n">
        <v>290374</v>
      </c>
    </row>
    <row r="39" spans="1:13">
      <c r="A39" s="4" t="s">
        <v>1891</v>
      </c>
      <c r="K39" s="7" t="n">
        <v>1157875</v>
      </c>
      <c r="L39" s="7" t="n">
        <v>1111342</v>
      </c>
      <c r="M39" s="7" t="n">
        <v>391466</v>
      </c>
    </row>
    <row r="40" spans="1:13">
      <c r="A40" s="4" t="s">
        <v>1892</v>
      </c>
      <c r="K40" s="4" t="s">
        <v>900</v>
      </c>
      <c r="L40" s="4" t="s">
        <v>1902</v>
      </c>
      <c r="M40" s="4" t="s">
        <v>1903</v>
      </c>
    </row>
    <row r="41" spans="1:13"/>
    <row r="42" spans="1:13">
      <c r="A42" s="4" t="s">
        <v>577</v>
      </c>
      <c r="B42" s="4" t="s">
        <v>644</v>
      </c>
    </row>
  </sheetData>
  <mergeCells count="5">
    <mergeCell ref="A1:B2"/>
    <mergeCell ref="C1:J1"/>
    <mergeCell ref="K1:M1"/>
    <mergeCell ref="A41:L41"/>
    <mergeCell ref="B42:L4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04</v>
      </c>
      <c r="B1" s="2" t="s">
        <v>537</v>
      </c>
      <c r="J1" s="2" t="s">
        <v>1</v>
      </c>
    </row>
    <row r="2" spans="1:12">
      <c r="B2" s="2" t="s">
        <v>2</v>
      </c>
      <c r="C2" s="2" t="s">
        <v>647</v>
      </c>
      <c r="D2" s="2" t="s">
        <v>4</v>
      </c>
      <c r="E2" s="2" t="s">
        <v>648</v>
      </c>
      <c r="F2" s="2" t="s">
        <v>33</v>
      </c>
      <c r="G2" s="2" t="s">
        <v>649</v>
      </c>
      <c r="H2" s="2" t="s">
        <v>650</v>
      </c>
      <c r="I2" s="2" t="s">
        <v>651</v>
      </c>
      <c r="J2" s="2" t="s">
        <v>2</v>
      </c>
      <c r="K2" s="2" t="s">
        <v>33</v>
      </c>
      <c r="L2" s="2" t="s">
        <v>92</v>
      </c>
    </row>
    <row r="3" spans="1:12">
      <c r="A3" s="3" t="s">
        <v>1905</v>
      </c>
    </row>
    <row r="4" spans="1:12">
      <c r="A4" s="4" t="s">
        <v>97</v>
      </c>
      <c r="B4" s="7" t="n">
        <v>157217</v>
      </c>
      <c r="C4" s="7" t="n">
        <v>144024</v>
      </c>
      <c r="D4" s="7" t="n">
        <v>135668</v>
      </c>
      <c r="E4" s="7" t="n">
        <v>126724</v>
      </c>
      <c r="F4" s="7" t="n">
        <v>125415</v>
      </c>
      <c r="G4" s="7" t="n">
        <v>116459</v>
      </c>
      <c r="H4" s="7" t="n">
        <v>111124</v>
      </c>
      <c r="I4" s="7" t="n">
        <v>117874</v>
      </c>
      <c r="J4" s="7" t="n">
        <v>563633</v>
      </c>
      <c r="K4" s="7" t="n">
        <v>470872</v>
      </c>
      <c r="L4" s="7" t="n">
        <v>366742</v>
      </c>
    </row>
    <row r="5" spans="1:12">
      <c r="A5" s="4" t="s">
        <v>1906</v>
      </c>
      <c r="J5" s="5" t="n">
        <v>3162818</v>
      </c>
      <c r="K5" s="5" t="n">
        <v>3205428</v>
      </c>
      <c r="L5" s="5" t="n">
        <v>2455563</v>
      </c>
    </row>
    <row r="6" spans="1:12">
      <c r="A6" s="4" t="s">
        <v>1907</v>
      </c>
      <c r="J6" s="5" t="n">
        <v>-272712</v>
      </c>
      <c r="K6" s="5" t="n">
        <v>-237982</v>
      </c>
      <c r="L6" s="5" t="n">
        <v>-269964</v>
      </c>
    </row>
    <row r="7" spans="1:12">
      <c r="A7" s="4" t="s">
        <v>1908</v>
      </c>
    </row>
    <row r="8" spans="1:12">
      <c r="A8" s="3" t="s">
        <v>1905</v>
      </c>
    </row>
    <row r="9" spans="1:12">
      <c r="A9" s="4" t="s">
        <v>1878</v>
      </c>
      <c r="B9" s="5" t="n">
        <v>569574</v>
      </c>
      <c r="F9" s="5" t="n">
        <v>535824</v>
      </c>
      <c r="J9" s="5" t="n">
        <v>569574</v>
      </c>
      <c r="K9" s="5" t="n">
        <v>535824</v>
      </c>
      <c r="L9" s="5" t="n">
        <v>447560</v>
      </c>
    </row>
    <row r="10" spans="1:12">
      <c r="A10" s="4" t="s">
        <v>1879</v>
      </c>
      <c r="B10" s="5" t="n">
        <v>11853297</v>
      </c>
      <c r="F10" s="5" t="n">
        <v>11383792</v>
      </c>
      <c r="J10" s="5" t="n">
        <v>11853297</v>
      </c>
      <c r="K10" s="5" t="n">
        <v>11383792</v>
      </c>
      <c r="L10" s="5" t="n">
        <v>10200960</v>
      </c>
    </row>
    <row r="11" spans="1:12">
      <c r="A11" s="4" t="s">
        <v>1909</v>
      </c>
      <c r="B11" s="5" t="n">
        <v>21145</v>
      </c>
      <c r="F11" s="5" t="n">
        <v>20016</v>
      </c>
      <c r="J11" s="5" t="n">
        <v>21145</v>
      </c>
      <c r="K11" s="5" t="n">
        <v>20016</v>
      </c>
      <c r="L11" s="5" t="n">
        <v>18246</v>
      </c>
    </row>
    <row r="12" spans="1:12">
      <c r="A12" s="4" t="s">
        <v>1880</v>
      </c>
      <c r="B12" s="7" t="n">
        <v>3753636</v>
      </c>
      <c r="F12" s="7" t="n">
        <v>3622314</v>
      </c>
      <c r="J12" s="5" t="n">
        <v>3753636</v>
      </c>
      <c r="K12" s="5" t="n">
        <v>3622314</v>
      </c>
      <c r="L12" s="5" t="n">
        <v>3406870</v>
      </c>
    </row>
    <row r="13" spans="1:12">
      <c r="A13" s="4" t="s">
        <v>1881</v>
      </c>
      <c r="J13" s="5" t="n">
        <v>5231975</v>
      </c>
      <c r="K13" s="5" t="n">
        <v>4844532</v>
      </c>
      <c r="L13" s="5" t="n">
        <v>3884822</v>
      </c>
    </row>
    <row r="14" spans="1:12">
      <c r="A14" s="4" t="s">
        <v>97</v>
      </c>
      <c r="J14" s="5" t="n">
        <v>563633</v>
      </c>
      <c r="K14" s="5" t="n">
        <v>470872</v>
      </c>
      <c r="L14" s="5" t="n">
        <v>366742</v>
      </c>
    </row>
    <row r="15" spans="1:12">
      <c r="A15" s="4" t="s">
        <v>1906</v>
      </c>
      <c r="J15" s="5" t="n">
        <v>3162818</v>
      </c>
      <c r="K15" s="5" t="n">
        <v>3205428</v>
      </c>
      <c r="L15" s="5" t="n">
        <v>2455563</v>
      </c>
    </row>
    <row r="16" spans="1:12">
      <c r="A16" s="4" t="s">
        <v>1907</v>
      </c>
      <c r="J16" s="5" t="n">
        <v>-272712</v>
      </c>
      <c r="K16" s="5" t="n">
        <v>-237982</v>
      </c>
      <c r="L16" s="5" t="n">
        <v>-269964</v>
      </c>
    </row>
    <row r="17" spans="1:12">
      <c r="A17" s="4" t="s">
        <v>1883</v>
      </c>
      <c r="J17" s="5" t="n">
        <v>805135</v>
      </c>
      <c r="K17" s="5" t="n">
        <v>775458</v>
      </c>
      <c r="L17" s="5" t="n">
        <v>667625</v>
      </c>
    </row>
    <row r="18" spans="1:12">
      <c r="A18" s="4" t="s">
        <v>1910</v>
      </c>
      <c r="J18" s="5" t="n">
        <v>2206164</v>
      </c>
      <c r="K18" s="5" t="n">
        <v>2352912</v>
      </c>
      <c r="L18" s="5" t="n">
        <v>1813356</v>
      </c>
    </row>
    <row r="19" spans="1:12">
      <c r="A19" s="4" t="s">
        <v>1885</v>
      </c>
      <c r="J19" s="7" t="n">
        <v>5346747</v>
      </c>
      <c r="K19" s="7" t="n">
        <v>4961373</v>
      </c>
      <c r="L19" s="7" t="n">
        <v>4031391</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4699010</v>
      </c>
      <c r="C3" s="7" t="n">
        <v>13876003</v>
      </c>
    </row>
    <row r="4" spans="1:3">
      <c r="A4" s="4" t="s">
        <v>36</v>
      </c>
      <c r="B4" s="5" t="n">
        <v>955880</v>
      </c>
      <c r="C4" s="5" t="n">
        <v>1469042</v>
      </c>
    </row>
    <row r="5" spans="1:3">
      <c r="A5" s="4" t="s">
        <v>37</v>
      </c>
      <c r="B5" s="5" t="n">
        <v>274133</v>
      </c>
      <c r="C5" s="5" t="n">
        <v>476615</v>
      </c>
    </row>
    <row r="6" spans="1:3">
      <c r="A6" s="4" t="s">
        <v>38</v>
      </c>
      <c r="B6" s="5" t="n">
        <v>338899</v>
      </c>
      <c r="C6" s="5" t="n">
        <v>495804</v>
      </c>
    </row>
    <row r="7" spans="1:3">
      <c r="A7" s="4" t="s">
        <v>39</v>
      </c>
      <c r="B7" s="5" t="n">
        <v>0</v>
      </c>
      <c r="C7" s="5" t="n">
        <v>264989</v>
      </c>
    </row>
    <row r="8" spans="1:3">
      <c r="A8" s="4" t="s">
        <v>40</v>
      </c>
      <c r="B8" s="5" t="n">
        <v>3983571</v>
      </c>
      <c r="C8" s="5" t="n">
        <v>4216237</v>
      </c>
    </row>
    <row r="9" spans="1:3">
      <c r="A9" s="4" t="s">
        <v>41</v>
      </c>
      <c r="B9" s="5" t="n">
        <v>1493791</v>
      </c>
      <c r="C9" s="5" t="n">
        <v>1041322</v>
      </c>
    </row>
    <row r="10" spans="1:3">
      <c r="A10" s="4" t="s">
        <v>42</v>
      </c>
      <c r="B10" s="5" t="n">
        <v>21745284</v>
      </c>
      <c r="C10" s="5" t="n">
        <v>21840012</v>
      </c>
    </row>
    <row r="11" spans="1:3">
      <c r="A11" s="4" t="s">
        <v>43</v>
      </c>
      <c r="B11" s="5" t="n">
        <v>646556</v>
      </c>
      <c r="C11" s="5" t="n">
        <v>606199</v>
      </c>
    </row>
    <row r="12" spans="1:3">
      <c r="A12" s="4" t="s">
        <v>44</v>
      </c>
      <c r="B12" s="5" t="n">
        <v>114641</v>
      </c>
      <c r="C12" s="5" t="n">
        <v>113133</v>
      </c>
    </row>
    <row r="13" spans="1:3">
      <c r="A13" s="4" t="s">
        <v>45</v>
      </c>
      <c r="B13" s="5" t="n">
        <v>268395</v>
      </c>
      <c r="C13" s="5" t="n">
        <v>464917</v>
      </c>
    </row>
    <row r="14" spans="1:3">
      <c r="A14" s="4" t="s">
        <v>46</v>
      </c>
      <c r="B14" s="5" t="n">
        <v>1299150</v>
      </c>
      <c r="C14" s="5" t="n">
        <v>1135249</v>
      </c>
    </row>
    <row r="15" spans="1:3">
      <c r="A15" s="4" t="s">
        <v>47</v>
      </c>
      <c r="B15" s="5" t="n">
        <v>2919372</v>
      </c>
      <c r="C15" s="5" t="n">
        <v>2540143</v>
      </c>
    </row>
    <row r="16" spans="1:3">
      <c r="A16" s="4" t="s">
        <v>48</v>
      </c>
      <c r="B16" s="5" t="n">
        <v>2079111</v>
      </c>
      <c r="C16" s="5" t="n">
        <v>1978414</v>
      </c>
    </row>
    <row r="17" spans="1:3">
      <c r="A17" s="4" t="s">
        <v>49</v>
      </c>
      <c r="B17" s="5" t="n">
        <v>975469</v>
      </c>
      <c r="C17" s="5" t="n">
        <v>926611</v>
      </c>
    </row>
    <row r="18" spans="1:3">
      <c r="A18" s="4" t="s">
        <v>50</v>
      </c>
      <c r="B18" s="5" t="n">
        <v>569574</v>
      </c>
      <c r="C18" s="5" t="n">
        <v>535824</v>
      </c>
    </row>
    <row r="19" spans="1:3">
      <c r="A19" s="4" t="s">
        <v>51</v>
      </c>
      <c r="B19" s="5" t="n">
        <v>36246</v>
      </c>
      <c r="C19" s="5" t="n">
        <v>205536</v>
      </c>
    </row>
    <row r="20" spans="1:3">
      <c r="A20" s="4" t="s">
        <v>52</v>
      </c>
      <c r="B20" s="5" t="n">
        <v>634920</v>
      </c>
      <c r="C20" s="5" t="n">
        <v>652611</v>
      </c>
    </row>
    <row r="21" spans="1:3">
      <c r="A21" s="4" t="s">
        <v>53</v>
      </c>
      <c r="B21" s="5" t="n">
        <v>929611</v>
      </c>
      <c r="C21" s="5" t="n">
        <v>1053009</v>
      </c>
    </row>
    <row r="22" spans="1:3">
      <c r="A22" s="4" t="s">
        <v>54</v>
      </c>
      <c r="B22" s="5" t="n">
        <v>32218329</v>
      </c>
      <c r="C22" s="5" t="n">
        <v>32051658</v>
      </c>
    </row>
    <row r="23" spans="1:3">
      <c r="A23" s="3" t="s">
        <v>55</v>
      </c>
    </row>
    <row r="24" spans="1:3">
      <c r="A24" s="4" t="s">
        <v>56</v>
      </c>
      <c r="B24" s="5" t="n">
        <v>11853297</v>
      </c>
      <c r="C24" s="5" t="n">
        <v>11383792</v>
      </c>
    </row>
    <row r="25" spans="1:3">
      <c r="A25" s="4" t="s">
        <v>57</v>
      </c>
      <c r="B25" s="5" t="n">
        <v>3753636</v>
      </c>
      <c r="C25" s="5" t="n">
        <v>3622314</v>
      </c>
    </row>
    <row r="26" spans="1:3">
      <c r="A26" s="4" t="s">
        <v>58</v>
      </c>
      <c r="B26" s="5" t="n">
        <v>393107</v>
      </c>
      <c r="C26" s="5" t="n">
        <v>323496</v>
      </c>
    </row>
    <row r="27" spans="1:3">
      <c r="A27" s="4" t="s">
        <v>59</v>
      </c>
      <c r="B27" s="5" t="n">
        <v>2079111</v>
      </c>
      <c r="C27" s="5" t="n">
        <v>1978414</v>
      </c>
    </row>
    <row r="28" spans="1:3">
      <c r="A28" s="4" t="s">
        <v>60</v>
      </c>
      <c r="B28" s="5" t="n">
        <v>236630</v>
      </c>
      <c r="C28" s="5" t="n">
        <v>240183</v>
      </c>
    </row>
    <row r="29" spans="1:3">
      <c r="A29" s="4" t="s">
        <v>61</v>
      </c>
      <c r="B29" s="5" t="n">
        <v>1733528</v>
      </c>
      <c r="C29" s="5" t="n">
        <v>1732884</v>
      </c>
    </row>
    <row r="30" spans="1:3">
      <c r="A30" s="4" t="s">
        <v>62</v>
      </c>
      <c r="B30" s="5" t="n">
        <v>455682</v>
      </c>
      <c r="C30" s="5" t="n">
        <v>816132</v>
      </c>
    </row>
    <row r="31" spans="1:3">
      <c r="A31" s="4" t="s">
        <v>63</v>
      </c>
      <c r="B31" s="5" t="n">
        <v>274125</v>
      </c>
      <c r="C31" s="5" t="n">
        <v>476605</v>
      </c>
    </row>
    <row r="32" spans="1:3">
      <c r="A32" s="4" t="s">
        <v>64</v>
      </c>
      <c r="B32" s="5" t="n">
        <v>90034</v>
      </c>
      <c r="C32" s="5" t="n">
        <v>449186</v>
      </c>
    </row>
    <row r="33" spans="1:3">
      <c r="A33" s="4" t="s">
        <v>65</v>
      </c>
      <c r="B33" s="5" t="n">
        <v>911500</v>
      </c>
      <c r="C33" s="5" t="n">
        <v>782717</v>
      </c>
    </row>
    <row r="34" spans="1:3">
      <c r="A34" s="4" t="s">
        <v>66</v>
      </c>
      <c r="B34" s="5" t="n">
        <v>21780650</v>
      </c>
      <c r="C34" s="5" t="n">
        <v>21805723</v>
      </c>
    </row>
    <row r="35" spans="1:3">
      <c r="A35" s="4" t="s">
        <v>67</v>
      </c>
      <c r="B35" s="4" t="s">
        <v>68</v>
      </c>
      <c r="C35" s="4" t="s">
        <v>68</v>
      </c>
    </row>
    <row r="36" spans="1:3">
      <c r="A36" s="4" t="s">
        <v>69</v>
      </c>
      <c r="B36" s="5" t="n">
        <v>206292</v>
      </c>
      <c r="C36" s="5" t="n">
        <v>205922</v>
      </c>
    </row>
    <row r="37" spans="1:3">
      <c r="A37" s="3" t="s">
        <v>70</v>
      </c>
    </row>
    <row r="38" spans="1:3">
      <c r="A38" s="4" t="s">
        <v>71</v>
      </c>
      <c r="B38" s="5" t="n">
        <v>780000</v>
      </c>
      <c r="C38" s="5" t="n">
        <v>872555</v>
      </c>
    </row>
    <row r="39" spans="1:3">
      <c r="A39" s="4" t="s">
        <v>72</v>
      </c>
      <c r="B39" s="5" t="n">
        <v>0</v>
      </c>
      <c r="C39" s="5" t="n">
        <v>489627</v>
      </c>
    </row>
    <row r="40" spans="1:3">
      <c r="A40" s="4" t="s">
        <v>73</v>
      </c>
      <c r="B40" s="5" t="n">
        <v>634</v>
      </c>
      <c r="C40" s="5" t="n">
        <v>611</v>
      </c>
    </row>
    <row r="41" spans="1:3">
      <c r="A41" s="4" t="s">
        <v>74</v>
      </c>
      <c r="B41" s="5" t="n">
        <v>1793781</v>
      </c>
      <c r="C41" s="5" t="n">
        <v>1230617</v>
      </c>
    </row>
    <row r="42" spans="1:3">
      <c r="A42" s="4" t="s">
        <v>75</v>
      </c>
      <c r="B42" s="5" t="n">
        <v>9426299</v>
      </c>
      <c r="C42" s="5" t="n">
        <v>8562889</v>
      </c>
    </row>
    <row r="43" spans="1:3">
      <c r="A43" s="4" t="s">
        <v>76</v>
      </c>
      <c r="B43" s="5" t="n">
        <v>-178720</v>
      </c>
      <c r="C43" s="5" t="n">
        <v>118044</v>
      </c>
    </row>
    <row r="44" spans="1:3">
      <c r="A44" s="4" t="s">
        <v>77</v>
      </c>
      <c r="B44" s="5" t="n">
        <v>-2382167</v>
      </c>
      <c r="C44" s="5" t="n">
        <v>-2077741</v>
      </c>
    </row>
    <row r="45" spans="1:3">
      <c r="A45" s="4" t="s">
        <v>78</v>
      </c>
      <c r="B45" s="5" t="n">
        <v>9439827</v>
      </c>
      <c r="C45" s="5" t="n">
        <v>9196602</v>
      </c>
    </row>
    <row r="46" spans="1:3">
      <c r="A46" s="4" t="s">
        <v>79</v>
      </c>
      <c r="B46" s="5" t="n">
        <v>791560</v>
      </c>
      <c r="C46" s="5" t="n">
        <v>843411</v>
      </c>
    </row>
    <row r="47" spans="1:3">
      <c r="A47" s="4" t="s">
        <v>80</v>
      </c>
      <c r="B47" s="5" t="n">
        <v>10231387</v>
      </c>
      <c r="C47" s="5" t="n">
        <v>10040013</v>
      </c>
    </row>
    <row r="48" spans="1:3">
      <c r="A48" s="4" t="s">
        <v>81</v>
      </c>
      <c r="B48" s="7" t="n">
        <v>32218329</v>
      </c>
      <c r="C48" s="7" t="n">
        <v>32051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7</v>
      </c>
      <c r="B1" s="2" t="s">
        <v>1</v>
      </c>
    </row>
    <row r="2" spans="1:2">
      <c r="B2" s="2" t="s">
        <v>2</v>
      </c>
    </row>
    <row r="3" spans="1:2">
      <c r="A3" s="3" t="s">
        <v>259</v>
      </c>
    </row>
    <row r="4" spans="1:2">
      <c r="A4" s="4" t="s">
        <v>67</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2</v>
      </c>
      <c r="B1" s="2" t="s">
        <v>2</v>
      </c>
      <c r="C1" s="2" t="s">
        <v>33</v>
      </c>
    </row>
    <row r="2" spans="1:3">
      <c r="A2" s="4" t="s">
        <v>83</v>
      </c>
      <c r="B2" s="7" t="n">
        <v>14829902</v>
      </c>
      <c r="C2" s="7" t="n">
        <v>13869460</v>
      </c>
    </row>
    <row r="3" spans="1:3">
      <c r="A3" s="4" t="s">
        <v>84</v>
      </c>
      <c r="B3" s="5" t="n">
        <v>956238</v>
      </c>
      <c r="C3" s="5" t="n">
        <v>1468955</v>
      </c>
    </row>
    <row r="4" spans="1:3">
      <c r="A4" s="4" t="s">
        <v>85</v>
      </c>
      <c r="B4" s="5" t="n">
        <v>274125</v>
      </c>
      <c r="C4" s="5" t="n">
        <v>476605</v>
      </c>
    </row>
    <row r="5" spans="1:3">
      <c r="A5" s="4" t="s">
        <v>86</v>
      </c>
      <c r="B5" s="5" t="n">
        <v>0</v>
      </c>
      <c r="C5" s="5" t="n">
        <v>198163</v>
      </c>
    </row>
    <row r="6" spans="1:3">
      <c r="A6" s="4" t="s">
        <v>87</v>
      </c>
      <c r="B6" s="7" t="n">
        <v>266786</v>
      </c>
      <c r="C6" s="7" t="n">
        <v>463181</v>
      </c>
    </row>
    <row r="7" spans="1:3">
      <c r="A7" s="4" t="s">
        <v>88</v>
      </c>
      <c r="B7" s="8" t="n">
        <v>0.0011</v>
      </c>
      <c r="C7" s="8" t="n">
        <v>0.0011</v>
      </c>
    </row>
    <row r="8" spans="1:3">
      <c r="A8" s="4" t="s">
        <v>89</v>
      </c>
      <c r="B8" s="5" t="n">
        <v>570737283</v>
      </c>
      <c r="C8" s="5" t="n">
        <v>549872226</v>
      </c>
    </row>
    <row r="9" spans="1:3">
      <c r="A9" s="4" t="s">
        <v>90</v>
      </c>
      <c r="B9" s="5" t="n">
        <v>168282449</v>
      </c>
      <c r="C9" s="5" t="n">
        <v>156938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97</v>
      </c>
    </row>
    <row r="4" spans="1:2">
      <c r="A4" s="4" t="s">
        <v>231</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43</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52</v>
      </c>
      <c r="B21" s="4" t="s">
        <v>337</v>
      </c>
    </row>
    <row r="22" spans="1:2">
      <c r="A22" s="4" t="s">
        <v>338</v>
      </c>
      <c r="B22"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5</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3</v>
      </c>
      <c r="D2" s="2" t="s">
        <v>92</v>
      </c>
    </row>
    <row r="3" spans="1:4">
      <c r="A3" s="3" t="s">
        <v>93</v>
      </c>
    </row>
    <row r="4" spans="1:4">
      <c r="A4" s="4" t="s">
        <v>94</v>
      </c>
      <c r="B4" s="7" t="n">
        <v>5346747</v>
      </c>
      <c r="C4" s="7" t="n">
        <v>4961373</v>
      </c>
      <c r="D4" s="7" t="n">
        <v>4031391</v>
      </c>
    </row>
    <row r="5" spans="1:4">
      <c r="A5" s="4" t="s">
        <v>95</v>
      </c>
      <c r="B5" s="5" t="n">
        <v>-114772</v>
      </c>
      <c r="C5" s="5" t="n">
        <v>-116841</v>
      </c>
      <c r="D5" s="5" t="n">
        <v>-146569</v>
      </c>
    </row>
    <row r="6" spans="1:4">
      <c r="A6" s="4" t="s">
        <v>96</v>
      </c>
      <c r="B6" s="5" t="n">
        <v>5231975</v>
      </c>
      <c r="C6" s="5" t="n">
        <v>4844532</v>
      </c>
      <c r="D6" s="5" t="n">
        <v>3884822</v>
      </c>
    </row>
    <row r="7" spans="1:4">
      <c r="A7" s="4" t="s">
        <v>97</v>
      </c>
      <c r="B7" s="5" t="n">
        <v>563633</v>
      </c>
      <c r="C7" s="5" t="n">
        <v>470872</v>
      </c>
      <c r="D7" s="5" t="n">
        <v>366742</v>
      </c>
    </row>
    <row r="8" spans="1:4">
      <c r="A8" s="4" t="s">
        <v>98</v>
      </c>
      <c r="B8" s="5" t="n">
        <v>-405344</v>
      </c>
      <c r="C8" s="5" t="n">
        <v>149141</v>
      </c>
      <c r="D8" s="5" t="n">
        <v>137586</v>
      </c>
    </row>
    <row r="9" spans="1:4">
      <c r="A9" s="4" t="s">
        <v>99</v>
      </c>
      <c r="B9" s="5" t="n">
        <v>-2829</v>
      </c>
      <c r="C9" s="5" t="n">
        <v>-7138</v>
      </c>
      <c r="D9" s="5" t="n">
        <v>-30794</v>
      </c>
    </row>
    <row r="10" spans="1:4">
      <c r="A10" s="4" t="s">
        <v>100</v>
      </c>
      <c r="B10" s="5" t="n">
        <v>0</v>
      </c>
      <c r="C10" s="5" t="n">
        <v>0</v>
      </c>
      <c r="D10" s="5" t="n">
        <v>352</v>
      </c>
    </row>
    <row r="11" spans="1:4">
      <c r="A11" s="4" t="s">
        <v>101</v>
      </c>
      <c r="B11" s="5" t="n">
        <v>-2829</v>
      </c>
      <c r="C11" s="5" t="n">
        <v>-7138</v>
      </c>
      <c r="D11" s="5" t="n">
        <v>-30442</v>
      </c>
    </row>
    <row r="12" spans="1:4">
      <c r="A12" s="4" t="s">
        <v>102</v>
      </c>
      <c r="B12" s="5" t="n">
        <v>15073</v>
      </c>
      <c r="C12" s="5" t="n">
        <v>30253</v>
      </c>
      <c r="D12" s="5" t="n">
        <v>57173</v>
      </c>
    </row>
    <row r="13" spans="1:4">
      <c r="A13" s="4" t="s">
        <v>103</v>
      </c>
      <c r="B13" s="5" t="n">
        <v>45641</v>
      </c>
      <c r="C13" s="5" t="n">
        <v>142286</v>
      </c>
      <c r="D13" s="5" t="n">
        <v>48475</v>
      </c>
    </row>
    <row r="14" spans="1:4">
      <c r="A14" s="4" t="s">
        <v>104</v>
      </c>
      <c r="B14" s="5" t="n">
        <v>2419</v>
      </c>
      <c r="C14" s="5" t="n">
        <v>-2571</v>
      </c>
      <c r="D14" s="5" t="n">
        <v>-800</v>
      </c>
    </row>
    <row r="15" spans="1:4">
      <c r="A15" s="4" t="s">
        <v>105</v>
      </c>
      <c r="B15" s="5" t="n">
        <v>5450568</v>
      </c>
      <c r="C15" s="5" t="n">
        <v>5627375</v>
      </c>
      <c r="D15" s="5" t="n">
        <v>4463556</v>
      </c>
    </row>
    <row r="16" spans="1:4">
      <c r="A16" s="3" t="s">
        <v>106</v>
      </c>
    </row>
    <row r="17" spans="1:4">
      <c r="A17" s="4" t="s">
        <v>107</v>
      </c>
      <c r="B17" s="5" t="n">
        <v>2890106</v>
      </c>
      <c r="C17" s="5" t="n">
        <v>2967446</v>
      </c>
      <c r="D17" s="5" t="n">
        <v>2185599</v>
      </c>
    </row>
    <row r="18" spans="1:4">
      <c r="A18" s="4" t="s">
        <v>108</v>
      </c>
      <c r="B18" s="5" t="n">
        <v>805135</v>
      </c>
      <c r="C18" s="5" t="n">
        <v>775458</v>
      </c>
      <c r="D18" s="5" t="n">
        <v>667625</v>
      </c>
    </row>
    <row r="19" spans="1:4">
      <c r="A19" s="4" t="s">
        <v>109</v>
      </c>
      <c r="B19" s="5" t="n">
        <v>677809</v>
      </c>
      <c r="C19" s="5" t="n">
        <v>684451</v>
      </c>
      <c r="D19" s="5" t="n">
        <v>624090</v>
      </c>
    </row>
    <row r="20" spans="1:4">
      <c r="A20" s="4" t="s">
        <v>110</v>
      </c>
      <c r="B20" s="5" t="n">
        <v>78994</v>
      </c>
      <c r="C20" s="5" t="n">
        <v>83752</v>
      </c>
      <c r="D20" s="5" t="n">
        <v>81746</v>
      </c>
    </row>
    <row r="21" spans="1:4">
      <c r="A21" s="4" t="s">
        <v>111</v>
      </c>
      <c r="B21" s="5" t="n">
        <v>105670</v>
      </c>
      <c r="C21" s="5" t="n">
        <v>125778</v>
      </c>
      <c r="D21" s="5" t="n">
        <v>19343</v>
      </c>
    </row>
    <row r="22" spans="1:4">
      <c r="A22" s="4" t="s">
        <v>112</v>
      </c>
      <c r="B22" s="5" t="n">
        <v>120484</v>
      </c>
      <c r="C22" s="5" t="n">
        <v>117431</v>
      </c>
      <c r="D22" s="5" t="n">
        <v>66252</v>
      </c>
    </row>
    <row r="23" spans="1:4">
      <c r="A23" s="4" t="s">
        <v>113</v>
      </c>
      <c r="B23" s="5" t="n">
        <v>-69402</v>
      </c>
      <c r="C23" s="5" t="n">
        <v>115782</v>
      </c>
      <c r="D23" s="5" t="n">
        <v>-36651</v>
      </c>
    </row>
    <row r="24" spans="1:4">
      <c r="A24" s="4" t="s">
        <v>114</v>
      </c>
      <c r="B24" s="5" t="n">
        <v>4608796</v>
      </c>
      <c r="C24" s="5" t="n">
        <v>4870098</v>
      </c>
      <c r="D24" s="5" t="n">
        <v>3608004</v>
      </c>
    </row>
    <row r="25" spans="1:4">
      <c r="A25" s="4" t="s">
        <v>115</v>
      </c>
      <c r="B25" s="5" t="n">
        <v>841772</v>
      </c>
      <c r="C25" s="5" t="n">
        <v>757277</v>
      </c>
      <c r="D25" s="5" t="n">
        <v>855552</v>
      </c>
    </row>
    <row r="26" spans="1:4">
      <c r="A26" s="4" t="s">
        <v>116</v>
      </c>
      <c r="B26" s="5" t="n">
        <v>85863</v>
      </c>
      <c r="C26" s="5" t="n">
        <v>-45736</v>
      </c>
      <c r="D26" s="5" t="n">
        <v>50745</v>
      </c>
    </row>
    <row r="27" spans="1:4">
      <c r="A27" s="4" t="s">
        <v>117</v>
      </c>
      <c r="B27" s="5" t="n">
        <v>28088</v>
      </c>
      <c r="C27" s="5" t="n">
        <v>173304</v>
      </c>
      <c r="D27" s="5" t="n">
        <v>-19371</v>
      </c>
    </row>
    <row r="28" spans="1:4">
      <c r="A28" s="4" t="s">
        <v>118</v>
      </c>
      <c r="B28" s="5" t="n">
        <v>113951</v>
      </c>
      <c r="C28" s="5" t="n">
        <v>127568</v>
      </c>
      <c r="D28" s="5" t="n">
        <v>31374</v>
      </c>
    </row>
    <row r="29" spans="1:4">
      <c r="A29" s="4" t="s">
        <v>119</v>
      </c>
      <c r="B29" s="5" t="n">
        <v>727821</v>
      </c>
      <c r="C29" s="5" t="n">
        <v>629709</v>
      </c>
      <c r="D29" s="5" t="n">
        <v>824178</v>
      </c>
    </row>
    <row r="30" spans="1:4">
      <c r="A30" s="4" t="s">
        <v>120</v>
      </c>
      <c r="B30" s="5" t="n">
        <v>30150</v>
      </c>
      <c r="C30" s="5" t="n">
        <v>-10431</v>
      </c>
      <c r="D30" s="5" t="n">
        <v>-131440</v>
      </c>
    </row>
    <row r="31" spans="1:4">
      <c r="A31" s="4" t="s">
        <v>121</v>
      </c>
      <c r="B31" s="5" t="n">
        <v>757971</v>
      </c>
      <c r="C31" s="5" t="n">
        <v>619278</v>
      </c>
      <c r="D31" s="5" t="n">
        <v>692738</v>
      </c>
    </row>
    <row r="32" spans="1:4">
      <c r="A32" s="4" t="s">
        <v>122</v>
      </c>
      <c r="B32" s="5" t="n">
        <v>-41645</v>
      </c>
      <c r="C32" s="5" t="n">
        <v>-46041</v>
      </c>
      <c r="D32" s="5" t="n">
        <v>-28070</v>
      </c>
    </row>
    <row r="33" spans="1:4">
      <c r="A33" s="4" t="s">
        <v>123</v>
      </c>
      <c r="B33" s="5" t="n">
        <v>-2710</v>
      </c>
      <c r="C33" s="5" t="n">
        <v>-6735</v>
      </c>
      <c r="D33" s="5" t="n">
        <v>0</v>
      </c>
    </row>
    <row r="34" spans="1:4">
      <c r="A34" s="4" t="s">
        <v>124</v>
      </c>
      <c r="B34" s="7" t="n">
        <v>713616</v>
      </c>
      <c r="C34" s="7" t="n">
        <v>566502</v>
      </c>
      <c r="D34" s="7" t="n">
        <v>664668</v>
      </c>
    </row>
    <row r="35" spans="1:4">
      <c r="A35" s="3" t="s">
        <v>125</v>
      </c>
    </row>
    <row r="36" spans="1:4">
      <c r="A36" s="4" t="s">
        <v>126</v>
      </c>
      <c r="B36" s="9" t="n">
        <v>1.76</v>
      </c>
      <c r="C36" s="9" t="n">
        <v>1.4</v>
      </c>
      <c r="D36" s="9" t="n">
        <v>1.83</v>
      </c>
    </row>
    <row r="37" spans="1:4">
      <c r="A37" s="4" t="s">
        <v>127</v>
      </c>
      <c r="B37" s="9" t="n">
        <v>1.73</v>
      </c>
      <c r="C37" s="9" t="n">
        <v>1.36</v>
      </c>
      <c r="D37" s="9" t="n">
        <v>1.78</v>
      </c>
    </row>
    <row r="38" spans="1:4">
      <c r="A38" s="3" t="s">
        <v>128</v>
      </c>
    </row>
    <row r="39" spans="1:4">
      <c r="A39" s="4" t="s">
        <v>129</v>
      </c>
      <c r="B39" s="5" t="n">
        <v>404347621</v>
      </c>
      <c r="C39" s="5" t="n">
        <v>404138364</v>
      </c>
      <c r="D39" s="5" t="n">
        <v>362376342</v>
      </c>
    </row>
    <row r="40" spans="1:4">
      <c r="A40" s="4" t="s">
        <v>130</v>
      </c>
      <c r="B40" s="5" t="n">
        <v>412906478</v>
      </c>
      <c r="C40" s="5" t="n">
        <v>417785025</v>
      </c>
      <c r="D40" s="5" t="n">
        <v>3741524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28</v>
      </c>
    </row>
    <row r="4" spans="1:2">
      <c r="A4" s="4" t="s">
        <v>349</v>
      </c>
      <c r="B4" s="4" t="s">
        <v>350</v>
      </c>
    </row>
    <row r="5" spans="1:2">
      <c r="A5" s="3" t="s">
        <v>351</v>
      </c>
    </row>
    <row r="6" spans="1:2">
      <c r="A6" s="4" t="s">
        <v>352</v>
      </c>
      <c r="B6" s="4" t="s">
        <v>353</v>
      </c>
    </row>
    <row r="7" spans="1:2">
      <c r="A7" s="4" t="s">
        <v>354</v>
      </c>
    </row>
    <row r="8" spans="1:2">
      <c r="A8" s="3" t="s">
        <v>351</v>
      </c>
    </row>
    <row r="9" spans="1:2">
      <c r="A9" s="4" t="s">
        <v>355</v>
      </c>
      <c r="B9" s="4" t="s">
        <v>356</v>
      </c>
    </row>
    <row r="10" spans="1:2">
      <c r="A10" s="4" t="s">
        <v>357</v>
      </c>
      <c r="B10" s="4" t="s">
        <v>358</v>
      </c>
    </row>
    <row r="11" spans="1:2">
      <c r="A11" s="4" t="s">
        <v>231</v>
      </c>
    </row>
    <row r="12" spans="1:2">
      <c r="A12" s="3" t="s">
        <v>351</v>
      </c>
    </row>
    <row r="13" spans="1:2">
      <c r="A13" s="4" t="s">
        <v>355</v>
      </c>
      <c r="B13" s="4" t="s">
        <v>359</v>
      </c>
    </row>
    <row r="14" spans="1:2">
      <c r="A14" s="4" t="s">
        <v>357</v>
      </c>
      <c r="B14" s="4" t="s">
        <v>360</v>
      </c>
    </row>
    <row r="15" spans="1:2">
      <c r="A15" s="4" t="s">
        <v>361</v>
      </c>
    </row>
    <row r="16" spans="1:2">
      <c r="A16" s="3" t="s">
        <v>351</v>
      </c>
    </row>
    <row r="17" spans="1:2">
      <c r="A17" s="4" t="s">
        <v>355</v>
      </c>
      <c r="B17" s="4" t="s">
        <v>362</v>
      </c>
    </row>
    <row r="18" spans="1:2">
      <c r="A18" s="4" t="s">
        <v>357</v>
      </c>
      <c r="B18"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3" t="s">
        <v>232</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5</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row r="13" spans="1:2">
      <c r="A13" s="4" t="s">
        <v>390</v>
      </c>
      <c r="B13" s="4" t="s">
        <v>391</v>
      </c>
    </row>
    <row r="14" spans="1:2">
      <c r="A14" s="4" t="s">
        <v>392</v>
      </c>
      <c r="B14" s="4" t="s">
        <v>393</v>
      </c>
    </row>
    <row r="15" spans="1:2">
      <c r="A15" s="4" t="s">
        <v>394</v>
      </c>
      <c r="B15" s="4" t="s">
        <v>395</v>
      </c>
    </row>
    <row r="16" spans="1:2">
      <c r="A16" s="4" t="s">
        <v>396</v>
      </c>
      <c r="B16" s="4" t="s">
        <v>397</v>
      </c>
    </row>
    <row r="17" spans="1:2">
      <c r="A17" s="4" t="s">
        <v>398</v>
      </c>
      <c r="B17"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00</v>
      </c>
      <c r="B1" s="2" t="s">
        <v>1</v>
      </c>
    </row>
    <row r="2" spans="1:2">
      <c r="B2" s="2" t="s">
        <v>2</v>
      </c>
    </row>
    <row r="3" spans="1:2">
      <c r="A3" s="3" t="s">
        <v>238</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41</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410</v>
      </c>
      <c r="B1" s="2" t="s">
        <v>1</v>
      </c>
    </row>
    <row r="2" spans="1:2">
      <c r="B2" s="2" t="s">
        <v>2</v>
      </c>
    </row>
    <row r="3" spans="1:2">
      <c r="A3" s="3" t="s">
        <v>244</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47</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0</v>
      </c>
      <c r="B1" s="2" t="s">
        <v>1</v>
      </c>
    </row>
    <row r="2" spans="1:2">
      <c r="B2" s="2" t="s">
        <v>2</v>
      </c>
    </row>
    <row r="3" spans="1:2">
      <c r="A3" s="3" t="s">
        <v>251</v>
      </c>
    </row>
    <row r="4" spans="1:2">
      <c r="A4" s="4" t="s">
        <v>431</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54</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3</v>
      </c>
    </row>
    <row r="10" spans="1:2">
      <c r="A10" s="4" t="s">
        <v>445</v>
      </c>
      <c r="B10" s="4" t="s">
        <v>446</v>
      </c>
    </row>
    <row r="11" spans="1:2">
      <c r="A11" s="4" t="s">
        <v>447</v>
      </c>
      <c r="B11"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9</v>
      </c>
      <c r="B1" s="2" t="s">
        <v>1</v>
      </c>
    </row>
    <row r="2" spans="1:2">
      <c r="B2" s="2" t="s">
        <v>2</v>
      </c>
    </row>
    <row r="3" spans="1:2">
      <c r="A3" s="3" t="s">
        <v>259</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3</v>
      </c>
      <c r="D2" s="2" t="s">
        <v>92</v>
      </c>
    </row>
    <row r="3" spans="1:4">
      <c r="A3" s="3" t="s">
        <v>132</v>
      </c>
    </row>
    <row r="4" spans="1:4">
      <c r="A4" s="4" t="s">
        <v>119</v>
      </c>
      <c r="B4" s="7" t="n">
        <v>727821</v>
      </c>
      <c r="C4" s="7" t="n">
        <v>629709</v>
      </c>
      <c r="D4" s="7" t="n">
        <v>824178</v>
      </c>
    </row>
    <row r="5" spans="1:4">
      <c r="A5" s="3" t="s">
        <v>133</v>
      </c>
    </row>
    <row r="6" spans="1:4">
      <c r="A6" s="4" t="s">
        <v>134</v>
      </c>
      <c r="B6" s="5" t="n">
        <v>-270057</v>
      </c>
      <c r="C6" s="5" t="n">
        <v>252904</v>
      </c>
      <c r="D6" s="5" t="n">
        <v>-21013</v>
      </c>
    </row>
    <row r="7" spans="1:4">
      <c r="A7" s="4" t="s">
        <v>135</v>
      </c>
      <c r="B7" s="5" t="n">
        <v>0</v>
      </c>
      <c r="C7" s="5" t="n">
        <v>0</v>
      </c>
      <c r="D7" s="5" t="n">
        <v>-352</v>
      </c>
    </row>
    <row r="8" spans="1:4">
      <c r="A8" s="4" t="s">
        <v>136</v>
      </c>
      <c r="B8" s="5" t="n">
        <v>144573</v>
      </c>
      <c r="C8" s="5" t="n">
        <v>-67863</v>
      </c>
      <c r="D8" s="5" t="n">
        <v>-56361</v>
      </c>
    </row>
    <row r="9" spans="1:4">
      <c r="A9" s="4" t="s">
        <v>137</v>
      </c>
      <c r="B9" s="5" t="n">
        <v>-24830</v>
      </c>
      <c r="C9" s="5" t="n">
        <v>47014</v>
      </c>
      <c r="D9" s="5" t="n">
        <v>-20381</v>
      </c>
    </row>
    <row r="10" spans="1:4">
      <c r="A10" s="4" t="s">
        <v>138</v>
      </c>
      <c r="B10" s="5" t="n">
        <v>577507</v>
      </c>
      <c r="C10" s="5" t="n">
        <v>861764</v>
      </c>
      <c r="D10" s="5" t="n">
        <v>726071</v>
      </c>
    </row>
    <row r="11" spans="1:4">
      <c r="A11" s="4" t="s">
        <v>120</v>
      </c>
      <c r="B11" s="5" t="n">
        <v>30150</v>
      </c>
      <c r="C11" s="5" t="n">
        <v>-10431</v>
      </c>
      <c r="D11" s="5" t="n">
        <v>-131440</v>
      </c>
    </row>
    <row r="12" spans="1:4">
      <c r="A12" s="4" t="s">
        <v>139</v>
      </c>
      <c r="B12" s="5" t="n">
        <v>3346</v>
      </c>
      <c r="C12" s="5" t="n">
        <v>530</v>
      </c>
      <c r="D12" s="5" t="n">
        <v>68</v>
      </c>
    </row>
    <row r="13" spans="1:4">
      <c r="A13" s="4" t="s">
        <v>140</v>
      </c>
      <c r="B13" s="7" t="n">
        <v>611003</v>
      </c>
      <c r="C13" s="7" t="n">
        <v>851863</v>
      </c>
      <c r="D13" s="7" t="n">
        <v>5946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54</v>
      </c>
      <c r="B1" s="2" t="s">
        <v>1</v>
      </c>
    </row>
    <row r="2" spans="1:2">
      <c r="B2" s="2" t="s">
        <v>2</v>
      </c>
    </row>
    <row r="3" spans="1:2">
      <c r="A3" s="3" t="s">
        <v>262</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59</v>
      </c>
      <c r="B1" s="2" t="s">
        <v>1</v>
      </c>
    </row>
    <row r="2" spans="1:2">
      <c r="B2" s="2" t="s">
        <v>2</v>
      </c>
    </row>
    <row r="3" spans="1:2">
      <c r="A3" s="3" t="s">
        <v>265</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66</v>
      </c>
      <c r="B1" s="2" t="s">
        <v>1</v>
      </c>
    </row>
    <row r="2" spans="1:2">
      <c r="B2" s="2" t="s">
        <v>2</v>
      </c>
    </row>
    <row r="3" spans="1:2">
      <c r="A3" s="3" t="s">
        <v>268</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471</v>
      </c>
      <c r="B1" s="2" t="s">
        <v>1</v>
      </c>
    </row>
    <row r="2" spans="1:2">
      <c r="B2" s="2" t="s">
        <v>2</v>
      </c>
    </row>
    <row r="3" spans="1:2">
      <c r="A3" s="3" t="s">
        <v>271</v>
      </c>
    </row>
    <row r="4" spans="1:2">
      <c r="A4" s="4" t="s">
        <v>472</v>
      </c>
      <c r="B4" s="4" t="s">
        <v>473</v>
      </c>
    </row>
    <row r="5" spans="1:2">
      <c r="A5" s="4" t="s">
        <v>474</v>
      </c>
      <c r="B5" s="4" t="s">
        <v>475</v>
      </c>
    </row>
    <row r="6" spans="1:2">
      <c r="A6" s="4" t="s">
        <v>476</v>
      </c>
      <c r="B6" s="4" t="s">
        <v>477</v>
      </c>
    </row>
    <row r="7" spans="1:2">
      <c r="A7" s="4" t="s">
        <v>478</v>
      </c>
      <c r="B7" s="4" t="s">
        <v>479</v>
      </c>
    </row>
    <row r="8" spans="1:2">
      <c r="A8" s="3" t="s">
        <v>480</v>
      </c>
    </row>
    <row r="9" spans="1:2">
      <c r="A9" s="4" t="s">
        <v>481</v>
      </c>
      <c r="B9" s="4" t="s">
        <v>482</v>
      </c>
    </row>
    <row r="10" spans="1:2">
      <c r="A10" s="4" t="s">
        <v>483</v>
      </c>
      <c r="B10" s="4" t="s">
        <v>484</v>
      </c>
    </row>
    <row r="11" spans="1:2">
      <c r="A11" s="4" t="s">
        <v>485</v>
      </c>
      <c r="B11" s="4" t="s">
        <v>486</v>
      </c>
    </row>
    <row r="12" spans="1:2">
      <c r="A12" s="4" t="s">
        <v>487</v>
      </c>
      <c r="B12" s="4" t="s">
        <v>488</v>
      </c>
    </row>
    <row r="13" spans="1:2">
      <c r="A13" s="4" t="s">
        <v>489</v>
      </c>
    </row>
    <row r="14" spans="1:2">
      <c r="A14" s="3" t="s">
        <v>480</v>
      </c>
    </row>
    <row r="15" spans="1:2">
      <c r="A15" s="4" t="s">
        <v>490</v>
      </c>
      <c r="B15" s="4" t="s">
        <v>491</v>
      </c>
    </row>
    <row r="16" spans="1:2">
      <c r="A16" s="4" t="s">
        <v>492</v>
      </c>
    </row>
    <row r="17" spans="1:2">
      <c r="A17" s="3" t="s">
        <v>480</v>
      </c>
    </row>
    <row r="18" spans="1:2">
      <c r="A18" s="4" t="s">
        <v>490</v>
      </c>
      <c r="B18"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4</v>
      </c>
      <c r="B1" s="2" t="s">
        <v>1</v>
      </c>
    </row>
    <row r="2" spans="1:2">
      <c r="B2" s="2" t="s">
        <v>2</v>
      </c>
    </row>
    <row r="3" spans="1:2">
      <c r="A3" s="3" t="s">
        <v>280</v>
      </c>
    </row>
    <row r="4" spans="1:2">
      <c r="A4" s="4" t="s">
        <v>495</v>
      </c>
      <c r="B4"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97</v>
      </c>
      <c r="B1" s="2" t="s">
        <v>1</v>
      </c>
    </row>
    <row r="2" spans="1:2">
      <c r="B2" s="2" t="s">
        <v>2</v>
      </c>
    </row>
    <row r="3" spans="1:2">
      <c r="A3" s="3" t="s">
        <v>283</v>
      </c>
    </row>
    <row r="4" spans="1:2">
      <c r="A4" s="4" t="s">
        <v>498</v>
      </c>
      <c r="B4" s="4" t="s">
        <v>4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500</v>
      </c>
      <c r="B1" s="2" t="s">
        <v>1</v>
      </c>
    </row>
    <row r="2" spans="1:2">
      <c r="B2" s="2" t="s">
        <v>2</v>
      </c>
    </row>
    <row r="3" spans="1:2">
      <c r="A3" s="3" t="s">
        <v>286</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507</v>
      </c>
      <c r="B1" s="2" t="s">
        <v>508</v>
      </c>
    </row>
    <row r="2" spans="1:2">
      <c r="A2" s="4" t="s">
        <v>509</v>
      </c>
    </row>
    <row r="3" spans="1:2">
      <c r="A3" s="3" t="s">
        <v>510</v>
      </c>
    </row>
    <row r="4" spans="1:2">
      <c r="A4" s="4" t="s">
        <v>511</v>
      </c>
      <c r="B4" s="7" t="n">
        <v>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21"/>
    <col customWidth="1" max="5" min="5" width="21"/>
    <col customWidth="1" max="6" min="6" width="21"/>
  </cols>
  <sheetData>
    <row r="1" spans="1:6">
      <c r="A1" s="1" t="s">
        <v>512</v>
      </c>
      <c r="B1" s="2" t="s">
        <v>513</v>
      </c>
      <c r="C1" s="2" t="s">
        <v>1</v>
      </c>
    </row>
    <row r="2" spans="1:6">
      <c r="B2" s="2" t="s">
        <v>514</v>
      </c>
      <c r="C2" s="2" t="s">
        <v>2</v>
      </c>
      <c r="D2" s="2" t="s">
        <v>515</v>
      </c>
      <c r="E2" s="2" t="s">
        <v>516</v>
      </c>
      <c r="F2" s="2" t="s">
        <v>517</v>
      </c>
    </row>
    <row r="3" spans="1:6">
      <c r="A3" s="3" t="s">
        <v>518</v>
      </c>
    </row>
    <row r="4" spans="1:6">
      <c r="A4" s="4" t="s">
        <v>519</v>
      </c>
      <c r="B4" s="5" t="n">
        <v>3</v>
      </c>
    </row>
    <row r="5" spans="1:6">
      <c r="A5" s="4" t="s">
        <v>520</v>
      </c>
      <c r="C5" s="4" t="s">
        <v>521</v>
      </c>
    </row>
    <row r="6" spans="1:6">
      <c r="A6" s="4" t="s">
        <v>522</v>
      </c>
      <c r="C6" s="4" t="s">
        <v>523</v>
      </c>
    </row>
    <row r="7" spans="1:6">
      <c r="A7" s="4" t="s">
        <v>524</v>
      </c>
      <c r="C7" s="4" t="s">
        <v>525</v>
      </c>
    </row>
    <row r="8" spans="1:6">
      <c r="A8" s="4" t="s">
        <v>526</v>
      </c>
      <c r="C8" s="4" t="s">
        <v>527</v>
      </c>
    </row>
    <row r="9" spans="1:6">
      <c r="A9" s="4" t="s">
        <v>528</v>
      </c>
      <c r="C9" s="4" t="s">
        <v>529</v>
      </c>
    </row>
    <row r="10" spans="1:6">
      <c r="A10" s="4" t="s">
        <v>530</v>
      </c>
      <c r="C10" s="4" t="s">
        <v>529</v>
      </c>
    </row>
    <row r="11" spans="1:6">
      <c r="A11" s="4" t="s">
        <v>531</v>
      </c>
      <c r="D11" s="7" t="n">
        <v>-149794</v>
      </c>
    </row>
    <row r="12" spans="1:6">
      <c r="A12" s="4" t="s">
        <v>532</v>
      </c>
    </row>
    <row r="13" spans="1:6">
      <c r="A13" s="3" t="s">
        <v>518</v>
      </c>
    </row>
    <row r="14" spans="1:6">
      <c r="A14" s="4" t="s">
        <v>520</v>
      </c>
      <c r="C14" s="4" t="s">
        <v>521</v>
      </c>
    </row>
    <row r="15" spans="1:6">
      <c r="A15" s="4" t="s">
        <v>533</v>
      </c>
    </row>
    <row r="16" spans="1:6">
      <c r="A16" s="3" t="s">
        <v>518</v>
      </c>
    </row>
    <row r="17" spans="1:6">
      <c r="A17" s="4" t="s">
        <v>520</v>
      </c>
      <c r="C17" s="4" t="s">
        <v>534</v>
      </c>
    </row>
    <row r="18" spans="1:6">
      <c r="A18" s="4" t="s">
        <v>75</v>
      </c>
    </row>
    <row r="19" spans="1:6">
      <c r="A19" s="3" t="s">
        <v>518</v>
      </c>
    </row>
    <row r="20" spans="1:6">
      <c r="A20" s="4" t="s">
        <v>531</v>
      </c>
      <c r="D20" s="5" t="n">
        <v>149794</v>
      </c>
      <c r="E20" s="7" t="n">
        <v>-314</v>
      </c>
      <c r="F20" s="7" t="n">
        <v>0</v>
      </c>
    </row>
    <row r="21" spans="1:6">
      <c r="A21" s="4" t="s">
        <v>535</v>
      </c>
    </row>
    <row r="22" spans="1:6">
      <c r="A22" s="3" t="s">
        <v>518</v>
      </c>
    </row>
    <row r="23" spans="1:6">
      <c r="A23" s="4" t="s">
        <v>531</v>
      </c>
      <c r="D23" s="7" t="n">
        <v>1497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4"/>
    <col customWidth="1" max="14" min="14" width="21"/>
  </cols>
  <sheetData>
    <row r="1" spans="1:14">
      <c r="A1" s="1" t="s">
        <v>536</v>
      </c>
      <c r="C1" s="2" t="s">
        <v>537</v>
      </c>
      <c r="K1" s="2" t="s">
        <v>1</v>
      </c>
    </row>
    <row r="2" spans="1:14">
      <c r="C2" s="2" t="s">
        <v>538</v>
      </c>
      <c r="D2" s="2" t="s">
        <v>539</v>
      </c>
      <c r="E2" s="2" t="s">
        <v>540</v>
      </c>
      <c r="F2" s="2" t="s">
        <v>541</v>
      </c>
      <c r="G2" s="2" t="s">
        <v>515</v>
      </c>
      <c r="H2" s="2" t="s">
        <v>542</v>
      </c>
      <c r="I2" s="2" t="s">
        <v>543</v>
      </c>
      <c r="J2" s="2" t="s">
        <v>544</v>
      </c>
      <c r="K2" s="2" t="s">
        <v>545</v>
      </c>
      <c r="L2" s="2" t="s">
        <v>515</v>
      </c>
      <c r="N2" s="2" t="s">
        <v>516</v>
      </c>
    </row>
    <row r="3" spans="1:14">
      <c r="A3" s="3" t="s">
        <v>546</v>
      </c>
    </row>
    <row r="4" spans="1:14">
      <c r="A4" s="4" t="s">
        <v>547</v>
      </c>
      <c r="K4" s="7" t="n">
        <v>6961004</v>
      </c>
      <c r="L4" s="7" t="n">
        <v>6368425</v>
      </c>
      <c r="N4" s="7" t="n">
        <v>5202134</v>
      </c>
    </row>
    <row r="5" spans="1:14">
      <c r="A5" s="4" t="s">
        <v>548</v>
      </c>
      <c r="K5" s="5" t="n">
        <v>-1614257</v>
      </c>
      <c r="L5" s="5" t="n">
        <v>-1407052</v>
      </c>
      <c r="N5" s="5" t="n">
        <v>-1170743</v>
      </c>
    </row>
    <row r="6" spans="1:14">
      <c r="A6" s="4" t="s">
        <v>94</v>
      </c>
      <c r="C6" s="7" t="n">
        <v>1301754</v>
      </c>
      <c r="D6" s="7" t="n">
        <v>1333553</v>
      </c>
      <c r="E6" s="7" t="n">
        <v>1298896</v>
      </c>
      <c r="F6" s="7" t="n">
        <v>1412544</v>
      </c>
      <c r="G6" s="7" t="n">
        <v>1111015</v>
      </c>
      <c r="H6" s="7" t="n">
        <v>1325403</v>
      </c>
      <c r="I6" s="7" t="n">
        <v>1248695</v>
      </c>
      <c r="J6" s="7" t="n">
        <v>1276260</v>
      </c>
      <c r="K6" s="5" t="n">
        <v>5346747</v>
      </c>
      <c r="L6" s="5" t="n">
        <v>4961373</v>
      </c>
      <c r="N6" s="5" t="n">
        <v>4031391</v>
      </c>
    </row>
    <row r="7" spans="1:14">
      <c r="A7" s="4" t="s">
        <v>95</v>
      </c>
      <c r="K7" s="5" t="n">
        <v>-114772</v>
      </c>
      <c r="L7" s="5" t="n">
        <v>-116841</v>
      </c>
      <c r="N7" s="5" t="n">
        <v>-146569</v>
      </c>
    </row>
    <row r="8" spans="1:14">
      <c r="A8" s="4" t="s">
        <v>96</v>
      </c>
      <c r="C8" s="5" t="n">
        <v>1369435</v>
      </c>
      <c r="D8" s="5" t="n">
        <v>1290878</v>
      </c>
      <c r="E8" s="5" t="n">
        <v>1336763</v>
      </c>
      <c r="F8" s="5" t="n">
        <v>1234899</v>
      </c>
      <c r="G8" s="5" t="n">
        <v>1224755</v>
      </c>
      <c r="H8" s="5" t="n">
        <v>1261886</v>
      </c>
      <c r="I8" s="5" t="n">
        <v>1240874</v>
      </c>
      <c r="J8" s="5" t="n">
        <v>1117017</v>
      </c>
      <c r="K8" s="5" t="n">
        <v>5231975</v>
      </c>
      <c r="L8" s="5" t="n">
        <v>4844532</v>
      </c>
      <c r="N8" s="5" t="n">
        <v>3884822</v>
      </c>
    </row>
    <row r="9" spans="1:14">
      <c r="A9" s="4" t="s">
        <v>102</v>
      </c>
      <c r="K9" s="5" t="n">
        <v>15073</v>
      </c>
      <c r="L9" s="5" t="n">
        <v>30253</v>
      </c>
      <c r="N9" s="5" t="n">
        <v>57173</v>
      </c>
    </row>
    <row r="10" spans="1:14">
      <c r="A10" s="4" t="s">
        <v>107</v>
      </c>
      <c r="K10" s="5" t="n">
        <v>-2890106</v>
      </c>
      <c r="L10" s="5" t="n">
        <v>-2967446</v>
      </c>
      <c r="N10" s="5" t="n">
        <v>-2185599</v>
      </c>
    </row>
    <row r="11" spans="1:14">
      <c r="A11" s="4" t="s">
        <v>549</v>
      </c>
      <c r="K11" s="5" t="n">
        <v>-805135</v>
      </c>
      <c r="L11" s="5" t="n">
        <v>-775458</v>
      </c>
      <c r="N11" s="5" t="n">
        <v>-667625</v>
      </c>
    </row>
    <row r="12" spans="1:14">
      <c r="A12" s="4" t="s">
        <v>109</v>
      </c>
      <c r="K12" s="5" t="n">
        <v>-677809</v>
      </c>
      <c r="L12" s="5" t="n">
        <v>-684451</v>
      </c>
      <c r="N12" s="5" t="n">
        <v>-614711</v>
      </c>
    </row>
    <row r="13" spans="1:14">
      <c r="A13" s="4" t="s">
        <v>550</v>
      </c>
      <c r="C13" s="5" t="n">
        <v>166955</v>
      </c>
      <c r="D13" s="5" t="n">
        <v>234581</v>
      </c>
      <c r="E13" s="5" t="n">
        <v>235465</v>
      </c>
      <c r="F13" s="5" t="n">
        <v>236997</v>
      </c>
      <c r="G13" s="5" t="n">
        <v>182111</v>
      </c>
      <c r="H13" s="5" t="n">
        <v>-142172</v>
      </c>
      <c r="I13" s="5" t="n">
        <v>195419</v>
      </c>
      <c r="J13" s="5" t="n">
        <v>212072</v>
      </c>
      <c r="K13" s="5" t="n">
        <v>873998</v>
      </c>
      <c r="L13" s="5" t="n">
        <v>447430</v>
      </c>
      <c r="N13" s="5" t="n">
        <v>474060</v>
      </c>
    </row>
    <row r="14" spans="1:14">
      <c r="A14" s="4" t="s">
        <v>97</v>
      </c>
      <c r="C14" s="5" t="n">
        <v>157217</v>
      </c>
      <c r="D14" s="5" t="n">
        <v>144024</v>
      </c>
      <c r="E14" s="5" t="n">
        <v>135668</v>
      </c>
      <c r="F14" s="5" t="n">
        <v>126724</v>
      </c>
      <c r="G14" s="5" t="n">
        <v>125415</v>
      </c>
      <c r="H14" s="5" t="n">
        <v>116459</v>
      </c>
      <c r="I14" s="5" t="n">
        <v>111124</v>
      </c>
      <c r="J14" s="5" t="n">
        <v>117874</v>
      </c>
      <c r="K14" s="5" t="n">
        <v>563633</v>
      </c>
      <c r="L14" s="5" t="n">
        <v>470872</v>
      </c>
      <c r="N14" s="5" t="n">
        <v>366742</v>
      </c>
    </row>
    <row r="15" spans="1:14">
      <c r="A15" s="4" t="s">
        <v>98</v>
      </c>
      <c r="C15" s="5" t="n">
        <v>-166030</v>
      </c>
      <c r="D15" s="5" t="n">
        <v>-51705</v>
      </c>
      <c r="E15" s="5" t="n">
        <v>-76611</v>
      </c>
      <c r="F15" s="5" t="n">
        <v>-110998</v>
      </c>
      <c r="G15" s="5" t="n">
        <v>26978</v>
      </c>
      <c r="H15" s="5" t="n">
        <v>66275</v>
      </c>
      <c r="I15" s="5" t="n">
        <v>21735</v>
      </c>
      <c r="J15" s="5" t="n">
        <v>34153</v>
      </c>
      <c r="K15" s="5" t="n">
        <v>-405344</v>
      </c>
      <c r="L15" s="5" t="n">
        <v>149141</v>
      </c>
      <c r="N15" s="5" t="n">
        <v>137586</v>
      </c>
    </row>
    <row r="16" spans="1:14">
      <c r="A16" s="4" t="s">
        <v>101</v>
      </c>
      <c r="C16" s="5" t="n">
        <v>-1705</v>
      </c>
      <c r="D16" s="5" t="n">
        <v>-492</v>
      </c>
      <c r="E16" s="5" t="n">
        <v>-470</v>
      </c>
      <c r="F16" s="5" t="n">
        <v>-162</v>
      </c>
      <c r="G16" s="5" t="n">
        <v>-1723</v>
      </c>
      <c r="H16" s="5" t="n">
        <v>-1878</v>
      </c>
      <c r="I16" s="5" t="n">
        <v>-1730</v>
      </c>
      <c r="J16" s="5" t="n">
        <v>-1807</v>
      </c>
      <c r="K16" s="5" t="n">
        <v>-2829</v>
      </c>
      <c r="L16" s="5" t="n">
        <v>-7138</v>
      </c>
      <c r="N16" s="5" t="n">
        <v>-30442</v>
      </c>
    </row>
    <row r="17" spans="1:14">
      <c r="A17" s="4" t="s">
        <v>551</v>
      </c>
      <c r="K17" s="5" t="n">
        <v>45641</v>
      </c>
      <c r="L17" s="5" t="n">
        <v>142286</v>
      </c>
      <c r="N17" s="5" t="n">
        <v>48475</v>
      </c>
    </row>
    <row r="18" spans="1:14">
      <c r="A18" s="4" t="s">
        <v>104</v>
      </c>
      <c r="K18" s="5" t="n">
        <v>2419</v>
      </c>
      <c r="L18" s="5" t="n">
        <v>-2571</v>
      </c>
      <c r="N18" s="5" t="n">
        <v>-800</v>
      </c>
    </row>
    <row r="19" spans="1:14">
      <c r="A19" s="4" t="s">
        <v>110</v>
      </c>
      <c r="K19" s="5" t="n">
        <v>-58608</v>
      </c>
      <c r="L19" s="5" t="n">
        <v>-61602</v>
      </c>
      <c r="N19" s="5" t="n">
        <v>-49396</v>
      </c>
    </row>
    <row r="20" spans="1:14">
      <c r="A20" s="4" t="s">
        <v>552</v>
      </c>
      <c r="K20" s="5" t="n">
        <v>-20386</v>
      </c>
      <c r="L20" s="5" t="n">
        <v>-22150</v>
      </c>
      <c r="N20" s="5" t="n">
        <v>-41729</v>
      </c>
    </row>
    <row r="21" spans="1:14">
      <c r="A21" s="4" t="s">
        <v>111</v>
      </c>
      <c r="K21" s="5" t="n">
        <v>-105670</v>
      </c>
      <c r="L21" s="5" t="n">
        <v>-125778</v>
      </c>
      <c r="N21" s="5" t="n">
        <v>-19343</v>
      </c>
    </row>
    <row r="22" spans="1:14">
      <c r="A22" s="4" t="s">
        <v>112</v>
      </c>
      <c r="K22" s="5" t="n">
        <v>-120484</v>
      </c>
      <c r="L22" s="5" t="n">
        <v>-117431</v>
      </c>
      <c r="N22" s="5" t="n">
        <v>-66252</v>
      </c>
    </row>
    <row r="23" spans="1:14">
      <c r="A23" s="4" t="s">
        <v>553</v>
      </c>
      <c r="K23" s="5" t="n">
        <v>69402</v>
      </c>
      <c r="L23" s="5" t="n">
        <v>-115782</v>
      </c>
      <c r="N23" s="5" t="n">
        <v>36651</v>
      </c>
    </row>
    <row r="24" spans="1:14">
      <c r="A24" s="4" t="s">
        <v>115</v>
      </c>
      <c r="K24" s="5" t="n">
        <v>841772</v>
      </c>
      <c r="L24" s="5" t="n">
        <v>757277</v>
      </c>
      <c r="N24" s="5" t="n">
        <v>855552</v>
      </c>
    </row>
    <row r="25" spans="1:14">
      <c r="A25" s="4" t="s">
        <v>554</v>
      </c>
      <c r="K25" s="5" t="n">
        <v>-113951</v>
      </c>
      <c r="L25" s="5" t="n">
        <v>-127568</v>
      </c>
      <c r="N25" s="5" t="n">
        <v>-31374</v>
      </c>
    </row>
    <row r="26" spans="1:14">
      <c r="A26" s="4" t="s">
        <v>119</v>
      </c>
      <c r="C26" s="5" t="n">
        <v>136494</v>
      </c>
      <c r="D26" s="5" t="n">
        <v>227408</v>
      </c>
      <c r="E26" s="5" t="n">
        <v>243646</v>
      </c>
      <c r="F26" s="5" t="n">
        <v>150423</v>
      </c>
      <c r="G26" s="5" t="n">
        <v>214640</v>
      </c>
      <c r="H26" s="5" t="n">
        <v>-33656</v>
      </c>
      <c r="I26" s="5" t="n">
        <v>185167</v>
      </c>
      <c r="J26" s="5" t="n">
        <v>253127</v>
      </c>
      <c r="K26" s="5" t="n">
        <v>727821</v>
      </c>
      <c r="L26" s="5" t="n">
        <v>629709</v>
      </c>
      <c r="N26" s="5" t="n">
        <v>824178</v>
      </c>
    </row>
    <row r="27" spans="1:14">
      <c r="A27" s="4" t="s">
        <v>555</v>
      </c>
      <c r="K27" s="5" t="n">
        <v>-18357</v>
      </c>
      <c r="L27" s="5" t="n">
        <v>-18344</v>
      </c>
      <c r="N27" s="5" t="n">
        <v>-18349</v>
      </c>
    </row>
    <row r="28" spans="1:14">
      <c r="A28" s="4" t="s">
        <v>556</v>
      </c>
      <c r="K28" s="5" t="n">
        <v>48507</v>
      </c>
      <c r="L28" s="5" t="n">
        <v>7913</v>
      </c>
      <c r="N28" s="5" t="n">
        <v>-113091</v>
      </c>
    </row>
    <row r="29" spans="1:14">
      <c r="A29" s="4" t="s">
        <v>121</v>
      </c>
      <c r="K29" s="5" t="n">
        <v>757971</v>
      </c>
      <c r="L29" s="5" t="n">
        <v>619278</v>
      </c>
      <c r="N29" s="5" t="n">
        <v>692738</v>
      </c>
    </row>
    <row r="30" spans="1:14">
      <c r="A30" s="4" t="s">
        <v>122</v>
      </c>
      <c r="C30" s="5" t="n">
        <v>-10403</v>
      </c>
      <c r="D30" s="5" t="n">
        <v>-10402</v>
      </c>
      <c r="E30" s="5" t="n">
        <v>-10403</v>
      </c>
      <c r="F30" s="5" t="n">
        <v>-10437</v>
      </c>
      <c r="G30" s="5" t="n">
        <v>-11105</v>
      </c>
      <c r="H30" s="5" t="n">
        <v>-12369</v>
      </c>
      <c r="I30" s="5" t="n">
        <v>-11349</v>
      </c>
      <c r="J30" s="5" t="n">
        <v>-11218</v>
      </c>
      <c r="K30" s="5" t="n">
        <v>-41645</v>
      </c>
      <c r="L30" s="5" t="n">
        <v>-46041</v>
      </c>
      <c r="N30" s="5" t="n">
        <v>-28070</v>
      </c>
    </row>
    <row r="31" spans="1:14">
      <c r="A31" s="4" t="s">
        <v>123</v>
      </c>
      <c r="K31" s="5" t="n">
        <v>-2710</v>
      </c>
      <c r="L31" s="5" t="n">
        <v>-6735</v>
      </c>
      <c r="N31" s="5" t="n">
        <v>0</v>
      </c>
    </row>
    <row r="32" spans="1:14">
      <c r="A32" s="4" t="s">
        <v>557</v>
      </c>
      <c r="C32" s="5" t="n">
        <v>126091</v>
      </c>
      <c r="D32" s="7" t="n">
        <v>217006</v>
      </c>
      <c r="E32" s="7" t="n">
        <v>233243</v>
      </c>
      <c r="F32" s="7" t="n">
        <v>137276</v>
      </c>
      <c r="G32" s="5" t="n">
        <v>203535</v>
      </c>
      <c r="H32" s="7" t="n">
        <v>-52760</v>
      </c>
      <c r="I32" s="7" t="n">
        <v>173818</v>
      </c>
      <c r="J32" s="7" t="n">
        <v>241909</v>
      </c>
      <c r="K32" s="7" t="n">
        <v>713616</v>
      </c>
      <c r="L32" s="7" t="n">
        <v>566502</v>
      </c>
      <c r="N32" s="7" t="n">
        <v>664668</v>
      </c>
    </row>
    <row r="33" spans="1:14">
      <c r="A33" s="3" t="s">
        <v>558</v>
      </c>
    </row>
    <row r="34" spans="1:14">
      <c r="A34" s="4" t="s">
        <v>559</v>
      </c>
      <c r="K34" s="4" t="s">
        <v>560</v>
      </c>
      <c r="L34" s="4" t="s">
        <v>561</v>
      </c>
      <c r="N34" s="4" t="s">
        <v>562</v>
      </c>
    </row>
    <row r="35" spans="1:14">
      <c r="A35" s="4" t="s">
        <v>563</v>
      </c>
      <c r="K35" s="4" t="s">
        <v>564</v>
      </c>
      <c r="L35" s="4" t="s">
        <v>565</v>
      </c>
      <c r="N35" s="4" t="s">
        <v>566</v>
      </c>
    </row>
    <row r="36" spans="1:14">
      <c r="A36" s="4" t="s">
        <v>567</v>
      </c>
      <c r="K36" s="4" t="s">
        <v>568</v>
      </c>
      <c r="L36" s="4" t="s">
        <v>569</v>
      </c>
      <c r="N36" s="4" t="s">
        <v>570</v>
      </c>
    </row>
    <row r="37" spans="1:14">
      <c r="A37" s="4" t="s">
        <v>571</v>
      </c>
      <c r="K37" s="4" t="s">
        <v>572</v>
      </c>
      <c r="L37" s="4" t="s">
        <v>573</v>
      </c>
      <c r="N37" s="4" t="s">
        <v>574</v>
      </c>
    </row>
    <row r="38" spans="1:14">
      <c r="A38" s="4" t="s">
        <v>52</v>
      </c>
      <c r="C38" s="5" t="n">
        <v>634920</v>
      </c>
      <c r="G38" s="5" t="n">
        <v>652611</v>
      </c>
      <c r="K38" s="7" t="n">
        <v>634920</v>
      </c>
      <c r="L38" s="7" t="n">
        <v>652611</v>
      </c>
      <c r="N38" s="7" t="n">
        <v>781553</v>
      </c>
    </row>
    <row r="39" spans="1:14">
      <c r="A39" s="4" t="s">
        <v>575</v>
      </c>
      <c r="C39" s="5" t="n">
        <v>22324524</v>
      </c>
      <c r="G39" s="5" t="n">
        <v>22156488</v>
      </c>
      <c r="K39" s="5" t="n">
        <v>22324524</v>
      </c>
      <c r="L39" s="5" t="n">
        <v>22156488</v>
      </c>
      <c r="N39" s="5" t="n">
        <v>20493952</v>
      </c>
    </row>
    <row r="40" spans="1:14">
      <c r="A40" s="4" t="s">
        <v>54</v>
      </c>
      <c r="C40" s="5" t="n">
        <v>32218329</v>
      </c>
      <c r="G40" s="5" t="n">
        <v>32051658</v>
      </c>
      <c r="K40" s="5" t="n">
        <v>32218329</v>
      </c>
      <c r="L40" s="5" t="n">
        <v>32051658</v>
      </c>
      <c r="N40" s="5" t="n">
        <v>29372109</v>
      </c>
    </row>
    <row r="41" spans="1:14">
      <c r="A41" s="4" t="s">
        <v>66</v>
      </c>
      <c r="C41" s="5" t="n">
        <v>21780650</v>
      </c>
      <c r="G41" s="5" t="n">
        <v>21805723</v>
      </c>
      <c r="K41" s="7" t="n">
        <v>21780650</v>
      </c>
      <c r="L41" s="5" t="n">
        <v>21805723</v>
      </c>
      <c r="N41" s="5" t="n">
        <v>20060984</v>
      </c>
    </row>
    <row r="42" spans="1:14">
      <c r="A42" s="4" t="s">
        <v>155</v>
      </c>
    </row>
    <row r="43" spans="1:14">
      <c r="A43" s="3" t="s">
        <v>546</v>
      </c>
    </row>
    <row r="44" spans="1:14">
      <c r="A44" s="4" t="s">
        <v>576</v>
      </c>
      <c r="K44" s="5" t="n">
        <v>2</v>
      </c>
    </row>
    <row r="45" spans="1:14">
      <c r="A45" s="4" t="s">
        <v>547</v>
      </c>
      <c r="B45" s="4" t="s">
        <v>577</v>
      </c>
      <c r="K45" s="7" t="n">
        <v>735015</v>
      </c>
      <c r="L45" s="5" t="n">
        <v>600304</v>
      </c>
      <c r="N45" s="5" t="n">
        <v>535094</v>
      </c>
    </row>
    <row r="46" spans="1:14">
      <c r="A46" s="4" t="s">
        <v>548</v>
      </c>
      <c r="B46" s="4" t="s">
        <v>578</v>
      </c>
      <c r="K46" s="5" t="n">
        <v>-130840</v>
      </c>
      <c r="L46" s="5" t="n">
        <v>-47187</v>
      </c>
      <c r="N46" s="5" t="n">
        <v>-21306</v>
      </c>
    </row>
    <row r="47" spans="1:14">
      <c r="A47" s="4" t="s">
        <v>94</v>
      </c>
      <c r="K47" s="5" t="n">
        <v>604175</v>
      </c>
      <c r="L47" s="5" t="n">
        <v>553117</v>
      </c>
      <c r="N47" s="5" t="n">
        <v>513788</v>
      </c>
    </row>
    <row r="48" spans="1:14">
      <c r="A48" s="4" t="s">
        <v>95</v>
      </c>
      <c r="K48" s="5" t="n">
        <v>-25313</v>
      </c>
      <c r="L48" s="5" t="n">
        <v>-21390</v>
      </c>
      <c r="N48" s="5" t="n">
        <v>-45818</v>
      </c>
    </row>
    <row r="49" spans="1:14">
      <c r="A49" s="4" t="s">
        <v>96</v>
      </c>
      <c r="K49" s="5" t="n">
        <v>578862</v>
      </c>
      <c r="L49" s="5" t="n">
        <v>531727</v>
      </c>
      <c r="N49" s="5" t="n">
        <v>467970</v>
      </c>
    </row>
    <row r="50" spans="1:14">
      <c r="A50" s="4" t="s">
        <v>102</v>
      </c>
      <c r="K50" s="5" t="n">
        <v>2722</v>
      </c>
      <c r="L50" s="5" t="n">
        <v>3180</v>
      </c>
      <c r="N50" s="5" t="n">
        <v>3746</v>
      </c>
    </row>
    <row r="51" spans="1:14">
      <c r="A51" s="4" t="s">
        <v>107</v>
      </c>
      <c r="K51" s="5" t="n">
        <v>-441255</v>
      </c>
      <c r="L51" s="5" t="n">
        <v>-436402</v>
      </c>
      <c r="N51" s="5" t="n">
        <v>-321581</v>
      </c>
    </row>
    <row r="52" spans="1:14">
      <c r="A52" s="4" t="s">
        <v>549</v>
      </c>
      <c r="K52" s="5" t="n">
        <v>-125558</v>
      </c>
      <c r="L52" s="5" t="n">
        <v>-129971</v>
      </c>
      <c r="N52" s="5" t="n">
        <v>-129527</v>
      </c>
    </row>
    <row r="53" spans="1:14">
      <c r="A53" s="4" t="s">
        <v>109</v>
      </c>
      <c r="K53" s="5" t="n">
        <v>-37889</v>
      </c>
      <c r="L53" s="5" t="n">
        <v>-31928</v>
      </c>
      <c r="M53" s="4" t="s">
        <v>579</v>
      </c>
      <c r="N53" s="5" t="n">
        <v>-25163</v>
      </c>
    </row>
    <row r="54" spans="1:14">
      <c r="A54" s="4" t="s">
        <v>550</v>
      </c>
      <c r="K54" s="5" t="n">
        <v>-23118</v>
      </c>
      <c r="L54" s="5" t="n">
        <v>-63394</v>
      </c>
      <c r="N54" s="5" t="n">
        <v>-4555</v>
      </c>
    </row>
    <row r="55" spans="1:14">
      <c r="A55" s="4" t="s">
        <v>97</v>
      </c>
      <c r="K55" s="5" t="n">
        <v>125675</v>
      </c>
      <c r="L55" s="5" t="n">
        <v>88800</v>
      </c>
      <c r="N55" s="5" t="n">
        <v>89549</v>
      </c>
    </row>
    <row r="56" spans="1:14">
      <c r="A56" s="4" t="s">
        <v>98</v>
      </c>
      <c r="K56" s="5" t="n">
        <v>-120915</v>
      </c>
      <c r="L56" s="5" t="n">
        <v>343</v>
      </c>
      <c r="N56" s="5" t="n">
        <v>68000</v>
      </c>
    </row>
    <row r="57" spans="1:14">
      <c r="A57" s="4" t="s">
        <v>101</v>
      </c>
      <c r="K57" s="5" t="n">
        <v>0</v>
      </c>
      <c r="L57" s="5" t="n">
        <v>0</v>
      </c>
      <c r="N57" s="5" t="n">
        <v>0</v>
      </c>
    </row>
    <row r="58" spans="1:14">
      <c r="A58" s="4" t="s">
        <v>551</v>
      </c>
      <c r="K58" s="5" t="n">
        <v>0</v>
      </c>
      <c r="L58" s="5" t="n">
        <v>0</v>
      </c>
      <c r="N58" s="5" t="n">
        <v>0</v>
      </c>
    </row>
    <row r="59" spans="1:14">
      <c r="A59" s="4" t="s">
        <v>104</v>
      </c>
      <c r="K59" s="5" t="n">
        <v>0</v>
      </c>
      <c r="L59" s="5" t="n">
        <v>0</v>
      </c>
      <c r="N59" s="5" t="n">
        <v>0</v>
      </c>
    </row>
    <row r="60" spans="1:14">
      <c r="A60" s="4" t="s">
        <v>110</v>
      </c>
      <c r="B60" s="4" t="s">
        <v>579</v>
      </c>
      <c r="K60" s="5" t="n">
        <v>0</v>
      </c>
      <c r="L60" s="5" t="n">
        <v>0</v>
      </c>
      <c r="N60" s="5" t="n">
        <v>0</v>
      </c>
    </row>
    <row r="61" spans="1:14">
      <c r="A61" s="4" t="s">
        <v>552</v>
      </c>
      <c r="B61" s="4" t="s">
        <v>579</v>
      </c>
      <c r="K61" s="5" t="n">
        <v>-9000</v>
      </c>
      <c r="L61" s="5" t="n">
        <v>0</v>
      </c>
      <c r="N61" s="5" t="n">
        <v>0</v>
      </c>
    </row>
    <row r="62" spans="1:14">
      <c r="A62" s="4" t="s">
        <v>111</v>
      </c>
      <c r="K62" s="5" t="n">
        <v>0</v>
      </c>
      <c r="L62" s="5" t="n">
        <v>0</v>
      </c>
      <c r="N62" s="5" t="n">
        <v>0</v>
      </c>
    </row>
    <row r="63" spans="1:14">
      <c r="A63" s="4" t="s">
        <v>112</v>
      </c>
      <c r="K63" s="5" t="n">
        <v>-19465</v>
      </c>
      <c r="L63" s="5" t="n">
        <v>-13839</v>
      </c>
      <c r="N63" s="5" t="n">
        <v>-12788</v>
      </c>
    </row>
    <row r="64" spans="1:14">
      <c r="A64" s="4" t="s">
        <v>553</v>
      </c>
      <c r="K64" s="5" t="n">
        <v>10691</v>
      </c>
      <c r="L64" s="5" t="n">
        <v>-2437</v>
      </c>
      <c r="N64" s="5" t="n">
        <v>5242</v>
      </c>
    </row>
    <row r="65" spans="1:14">
      <c r="A65" s="4" t="s">
        <v>115</v>
      </c>
      <c r="K65" s="5" t="n">
        <v>-36132</v>
      </c>
      <c r="L65" s="5" t="n">
        <v>9473</v>
      </c>
      <c r="N65" s="5" t="n">
        <v>145448</v>
      </c>
    </row>
    <row r="66" spans="1:14">
      <c r="A66" s="4" t="s">
        <v>554</v>
      </c>
      <c r="K66" s="5" t="n">
        <v>-27</v>
      </c>
      <c r="L66" s="5" t="n">
        <v>-21</v>
      </c>
      <c r="N66" s="5" t="n">
        <v>1</v>
      </c>
    </row>
    <row r="67" spans="1:14">
      <c r="A67" s="4" t="s">
        <v>119</v>
      </c>
      <c r="K67" s="5" t="n">
        <v>-36159</v>
      </c>
      <c r="L67" s="5" t="n">
        <v>9452</v>
      </c>
      <c r="N67" s="5" t="n">
        <v>145449</v>
      </c>
    </row>
    <row r="68" spans="1:14">
      <c r="A68" s="4" t="s">
        <v>555</v>
      </c>
      <c r="K68" s="5" t="n">
        <v>-18357</v>
      </c>
      <c r="L68" s="5" t="n">
        <v>-18344</v>
      </c>
      <c r="N68" s="5" t="n">
        <v>-18349</v>
      </c>
    </row>
    <row r="69" spans="1:14">
      <c r="A69" s="4" t="s">
        <v>556</v>
      </c>
      <c r="K69" s="5" t="n">
        <v>48507</v>
      </c>
      <c r="L69" s="5" t="n">
        <v>7913</v>
      </c>
      <c r="N69" s="5" t="n">
        <v>-113091</v>
      </c>
    </row>
    <row r="70" spans="1:14">
      <c r="A70" s="4" t="s">
        <v>121</v>
      </c>
      <c r="K70" s="5" t="n">
        <v>-6009</v>
      </c>
      <c r="L70" s="5" t="n">
        <v>-979</v>
      </c>
      <c r="N70" s="5" t="n">
        <v>14009</v>
      </c>
    </row>
    <row r="71" spans="1:14">
      <c r="A71" s="4" t="s">
        <v>122</v>
      </c>
      <c r="K71" s="5" t="n">
        <v>0</v>
      </c>
      <c r="L71" s="5" t="n">
        <v>0</v>
      </c>
      <c r="N71" s="5" t="n">
        <v>0</v>
      </c>
    </row>
    <row r="72" spans="1:14">
      <c r="A72" s="4" t="s">
        <v>123</v>
      </c>
      <c r="K72" s="5" t="n">
        <v>0</v>
      </c>
      <c r="L72" s="5" t="n">
        <v>0</v>
      </c>
    </row>
    <row r="73" spans="1:14">
      <c r="A73" s="4" t="s">
        <v>557</v>
      </c>
      <c r="K73" s="7" t="n">
        <v>-6009</v>
      </c>
      <c r="L73" s="7" t="n">
        <v>-979</v>
      </c>
      <c r="N73" s="7" t="n">
        <v>14009</v>
      </c>
    </row>
    <row r="74" spans="1:14">
      <c r="A74" s="3" t="s">
        <v>558</v>
      </c>
    </row>
    <row r="75" spans="1:14">
      <c r="A75" s="4" t="s">
        <v>559</v>
      </c>
      <c r="K75" s="4" t="s">
        <v>580</v>
      </c>
      <c r="L75" s="4" t="s">
        <v>581</v>
      </c>
      <c r="N75" s="4" t="s">
        <v>582</v>
      </c>
    </row>
    <row r="76" spans="1:14">
      <c r="A76" s="4" t="s">
        <v>563</v>
      </c>
      <c r="K76" s="4" t="s">
        <v>583</v>
      </c>
      <c r="L76" s="4" t="s">
        <v>584</v>
      </c>
      <c r="N76" s="4" t="s">
        <v>585</v>
      </c>
    </row>
    <row r="77" spans="1:14">
      <c r="A77" s="4" t="s">
        <v>567</v>
      </c>
      <c r="K77" s="4" t="s">
        <v>586</v>
      </c>
      <c r="L77" s="4" t="s">
        <v>587</v>
      </c>
      <c r="N77" s="4" t="s">
        <v>588</v>
      </c>
    </row>
    <row r="78" spans="1:14">
      <c r="A78" s="4" t="s">
        <v>571</v>
      </c>
      <c r="K78" s="4" t="s">
        <v>589</v>
      </c>
      <c r="L78" s="4" t="s">
        <v>590</v>
      </c>
      <c r="N78" s="4" t="s">
        <v>591</v>
      </c>
    </row>
    <row r="79" spans="1:14">
      <c r="A79" s="4" t="s">
        <v>52</v>
      </c>
      <c r="C79" s="5" t="n">
        <v>7650</v>
      </c>
      <c r="G79" s="5" t="n">
        <v>7650</v>
      </c>
      <c r="K79" s="7" t="n">
        <v>7650</v>
      </c>
      <c r="L79" s="7" t="n">
        <v>7650</v>
      </c>
      <c r="N79" s="7" t="n">
        <v>7650</v>
      </c>
    </row>
    <row r="80" spans="1:14">
      <c r="A80" s="4" t="s">
        <v>575</v>
      </c>
      <c r="C80" s="5" t="n">
        <v>2757663</v>
      </c>
      <c r="G80" s="5" t="n">
        <v>2440067</v>
      </c>
      <c r="K80" s="5" t="n">
        <v>2757663</v>
      </c>
      <c r="L80" s="5" t="n">
        <v>2440067</v>
      </c>
      <c r="N80" s="5" t="n">
        <v>1857763</v>
      </c>
    </row>
    <row r="81" spans="1:14">
      <c r="A81" s="4" t="s">
        <v>54</v>
      </c>
      <c r="C81" s="5" t="n">
        <v>3372856</v>
      </c>
      <c r="G81" s="5" t="n">
        <v>3014654</v>
      </c>
      <c r="K81" s="5" t="n">
        <v>3372856</v>
      </c>
      <c r="L81" s="5" t="n">
        <v>3014654</v>
      </c>
      <c r="N81" s="5" t="n">
        <v>2382750</v>
      </c>
    </row>
    <row r="82" spans="1:14">
      <c r="A82" s="4" t="s">
        <v>66</v>
      </c>
      <c r="C82" s="5" t="n">
        <v>2262255</v>
      </c>
      <c r="G82" s="5" t="n">
        <v>1846149</v>
      </c>
      <c r="K82" s="7" t="n">
        <v>2262255</v>
      </c>
      <c r="L82" s="5" t="n">
        <v>1846149</v>
      </c>
      <c r="N82" s="5" t="n">
        <v>1205126</v>
      </c>
    </row>
    <row r="83" spans="1:14">
      <c r="A83" s="4" t="s">
        <v>592</v>
      </c>
    </row>
    <row r="84" spans="1:14">
      <c r="A84" s="3" t="s">
        <v>546</v>
      </c>
    </row>
    <row r="85" spans="1:14">
      <c r="A85" s="4" t="s">
        <v>576</v>
      </c>
      <c r="K85" s="5" t="n">
        <v>3</v>
      </c>
    </row>
    <row r="86" spans="1:14">
      <c r="A86" s="4" t="s">
        <v>547</v>
      </c>
      <c r="B86" s="4" t="s">
        <v>577</v>
      </c>
      <c r="K86" s="7" t="n">
        <v>6534423</v>
      </c>
      <c r="L86" s="5" t="n">
        <v>6088254</v>
      </c>
      <c r="N86" s="5" t="n">
        <v>5019363</v>
      </c>
    </row>
    <row r="87" spans="1:14">
      <c r="A87" s="4" t="s">
        <v>548</v>
      </c>
      <c r="K87" s="5" t="n">
        <v>-1791851</v>
      </c>
      <c r="L87" s="5" t="n">
        <v>-1679998</v>
      </c>
      <c r="N87" s="5" t="n">
        <v>-1501760</v>
      </c>
    </row>
    <row r="88" spans="1:14">
      <c r="A88" s="4" t="s">
        <v>94</v>
      </c>
      <c r="K88" s="5" t="n">
        <v>4742572</v>
      </c>
      <c r="L88" s="5" t="n">
        <v>4408256</v>
      </c>
      <c r="N88" s="5" t="n">
        <v>3517603</v>
      </c>
    </row>
    <row r="89" spans="1:14">
      <c r="A89" s="4" t="s">
        <v>95</v>
      </c>
      <c r="K89" s="5" t="n">
        <v>-89459</v>
      </c>
      <c r="L89" s="5" t="n">
        <v>-95451</v>
      </c>
      <c r="N89" s="5" t="n">
        <v>-100751</v>
      </c>
    </row>
    <row r="90" spans="1:14">
      <c r="A90" s="4" t="s">
        <v>96</v>
      </c>
      <c r="K90" s="5" t="n">
        <v>4653113</v>
      </c>
      <c r="L90" s="5" t="n">
        <v>4312805</v>
      </c>
      <c r="N90" s="5" t="n">
        <v>3416852</v>
      </c>
    </row>
    <row r="91" spans="1:14">
      <c r="A91" s="4" t="s">
        <v>102</v>
      </c>
      <c r="K91" s="5" t="n">
        <v>12351</v>
      </c>
      <c r="L91" s="5" t="n">
        <v>27073</v>
      </c>
      <c r="N91" s="5" t="n">
        <v>53427</v>
      </c>
    </row>
    <row r="92" spans="1:14">
      <c r="A92" s="4" t="s">
        <v>107</v>
      </c>
      <c r="K92" s="5" t="n">
        <v>-2448851</v>
      </c>
      <c r="L92" s="5" t="n">
        <v>-2531044</v>
      </c>
      <c r="N92" s="5" t="n">
        <v>-1864018</v>
      </c>
    </row>
    <row r="93" spans="1:14">
      <c r="A93" s="4" t="s">
        <v>549</v>
      </c>
      <c r="K93" s="5" t="n">
        <v>-679577</v>
      </c>
      <c r="L93" s="5" t="n">
        <v>-645487</v>
      </c>
      <c r="N93" s="5" t="n">
        <v>-538098</v>
      </c>
    </row>
    <row r="94" spans="1:14">
      <c r="A94" s="4" t="s">
        <v>109</v>
      </c>
      <c r="K94" s="5" t="n">
        <v>-639920</v>
      </c>
      <c r="L94" s="5" t="n">
        <v>-652523</v>
      </c>
      <c r="M94" s="4" t="s">
        <v>579</v>
      </c>
      <c r="N94" s="5" t="n">
        <v>-589548</v>
      </c>
    </row>
    <row r="95" spans="1:14">
      <c r="A95" s="4" t="s">
        <v>550</v>
      </c>
      <c r="K95" s="5" t="n">
        <v>897116</v>
      </c>
      <c r="L95" s="5" t="n">
        <v>510824</v>
      </c>
      <c r="N95" s="5" t="n">
        <v>478615</v>
      </c>
    </row>
    <row r="96" spans="1:14">
      <c r="A96" s="4" t="s">
        <v>97</v>
      </c>
      <c r="K96" s="5" t="n">
        <v>437958</v>
      </c>
      <c r="L96" s="5" t="n">
        <v>382072</v>
      </c>
      <c r="N96" s="5" t="n">
        <v>277193</v>
      </c>
    </row>
    <row r="97" spans="1:14">
      <c r="A97" s="4" t="s">
        <v>98</v>
      </c>
      <c r="K97" s="5" t="n">
        <v>-284429</v>
      </c>
      <c r="L97" s="5" t="n">
        <v>148798</v>
      </c>
      <c r="N97" s="5" t="n">
        <v>69586</v>
      </c>
    </row>
    <row r="98" spans="1:14">
      <c r="A98" s="4" t="s">
        <v>101</v>
      </c>
      <c r="K98" s="5" t="n">
        <v>-2829</v>
      </c>
      <c r="L98" s="5" t="n">
        <v>-7138</v>
      </c>
      <c r="N98" s="5" t="n">
        <v>-30442</v>
      </c>
    </row>
    <row r="99" spans="1:14">
      <c r="A99" s="4" t="s">
        <v>551</v>
      </c>
      <c r="K99" s="5" t="n">
        <v>45641</v>
      </c>
      <c r="L99" s="5" t="n">
        <v>142286</v>
      </c>
      <c r="N99" s="5" t="n">
        <v>48475</v>
      </c>
    </row>
    <row r="100" spans="1:14">
      <c r="A100" s="4" t="s">
        <v>104</v>
      </c>
      <c r="K100" s="5" t="n">
        <v>2419</v>
      </c>
      <c r="L100" s="5" t="n">
        <v>-2571</v>
      </c>
      <c r="N100" s="5" t="n">
        <v>-800</v>
      </c>
    </row>
    <row r="101" spans="1:14">
      <c r="A101" s="4" t="s">
        <v>110</v>
      </c>
      <c r="B101" s="4" t="s">
        <v>579</v>
      </c>
      <c r="K101" s="5" t="n">
        <v>-58608</v>
      </c>
      <c r="L101" s="5" t="n">
        <v>-61602</v>
      </c>
      <c r="N101" s="5" t="n">
        <v>-49396</v>
      </c>
    </row>
    <row r="102" spans="1:14">
      <c r="A102" s="4" t="s">
        <v>552</v>
      </c>
      <c r="B102" s="4" t="s">
        <v>579</v>
      </c>
      <c r="K102" s="5" t="n">
        <v>-11386</v>
      </c>
      <c r="L102" s="5" t="n">
        <v>-22150</v>
      </c>
      <c r="N102" s="5" t="n">
        <v>-41729</v>
      </c>
    </row>
    <row r="103" spans="1:14">
      <c r="A103" s="4" t="s">
        <v>111</v>
      </c>
      <c r="K103" s="5" t="n">
        <v>-105670</v>
      </c>
      <c r="L103" s="5" t="n">
        <v>-125778</v>
      </c>
      <c r="N103" s="5" t="n">
        <v>-19343</v>
      </c>
    </row>
    <row r="104" spans="1:14">
      <c r="A104" s="4" t="s">
        <v>112</v>
      </c>
      <c r="K104" s="5" t="n">
        <v>-101019</v>
      </c>
      <c r="L104" s="5" t="n">
        <v>-103592</v>
      </c>
      <c r="N104" s="5" t="n">
        <v>-53464</v>
      </c>
    </row>
    <row r="105" spans="1:14">
      <c r="A105" s="4" t="s">
        <v>553</v>
      </c>
      <c r="K105" s="5" t="n">
        <v>58711</v>
      </c>
      <c r="L105" s="5" t="n">
        <v>-113345</v>
      </c>
      <c r="N105" s="5" t="n">
        <v>31409</v>
      </c>
    </row>
    <row r="106" spans="1:14">
      <c r="A106" s="4" t="s">
        <v>115</v>
      </c>
      <c r="K106" s="5" t="n">
        <v>877904</v>
      </c>
      <c r="L106" s="5" t="n">
        <v>747804</v>
      </c>
      <c r="N106" s="5" t="n">
        <v>710104</v>
      </c>
    </row>
    <row r="107" spans="1:14">
      <c r="A107" s="4" t="s">
        <v>554</v>
      </c>
      <c r="K107" s="5" t="n">
        <v>-113924</v>
      </c>
      <c r="L107" s="5" t="n">
        <v>-127547</v>
      </c>
      <c r="N107" s="5" t="n">
        <v>-31375</v>
      </c>
    </row>
    <row r="108" spans="1:14">
      <c r="A108" s="4" t="s">
        <v>119</v>
      </c>
      <c r="K108" s="5" t="n">
        <v>763980</v>
      </c>
      <c r="L108" s="5" t="n">
        <v>620257</v>
      </c>
      <c r="N108" s="5" t="n">
        <v>678729</v>
      </c>
    </row>
    <row r="109" spans="1:14">
      <c r="A109" s="4" t="s">
        <v>555</v>
      </c>
      <c r="K109" s="5" t="n">
        <v>0</v>
      </c>
      <c r="L109" s="5" t="n">
        <v>0</v>
      </c>
      <c r="N109" s="5" t="n">
        <v>0</v>
      </c>
    </row>
    <row r="110" spans="1:14">
      <c r="A110" s="4" t="s">
        <v>556</v>
      </c>
      <c r="K110" s="5" t="n">
        <v>0</v>
      </c>
      <c r="L110" s="5" t="n">
        <v>0</v>
      </c>
      <c r="N110" s="5" t="n">
        <v>0</v>
      </c>
    </row>
    <row r="111" spans="1:14">
      <c r="A111" s="4" t="s">
        <v>121</v>
      </c>
      <c r="K111" s="5" t="n">
        <v>763980</v>
      </c>
      <c r="L111" s="5" t="n">
        <v>620257</v>
      </c>
      <c r="N111" s="5" t="n">
        <v>678729</v>
      </c>
    </row>
    <row r="112" spans="1:14">
      <c r="A112" s="4" t="s">
        <v>122</v>
      </c>
      <c r="K112" s="5" t="n">
        <v>-41645</v>
      </c>
      <c r="L112" s="5" t="n">
        <v>-46041</v>
      </c>
      <c r="N112" s="5" t="n">
        <v>-28070</v>
      </c>
    </row>
    <row r="113" spans="1:14">
      <c r="A113" s="4" t="s">
        <v>123</v>
      </c>
      <c r="K113" s="5" t="n">
        <v>-2710</v>
      </c>
      <c r="L113" s="5" t="n">
        <v>-6735</v>
      </c>
    </row>
    <row r="114" spans="1:14">
      <c r="A114" s="4" t="s">
        <v>557</v>
      </c>
      <c r="K114" s="7" t="n">
        <v>719625</v>
      </c>
      <c r="L114" s="7" t="n">
        <v>567481</v>
      </c>
      <c r="N114" s="7" t="n">
        <v>650659</v>
      </c>
    </row>
    <row r="115" spans="1:14">
      <c r="A115" s="3" t="s">
        <v>558</v>
      </c>
    </row>
    <row r="116" spans="1:14">
      <c r="A116" s="4" t="s">
        <v>559</v>
      </c>
      <c r="K116" s="4" t="s">
        <v>593</v>
      </c>
      <c r="L116" s="4" t="s">
        <v>594</v>
      </c>
      <c r="N116" s="4" t="s">
        <v>595</v>
      </c>
    </row>
    <row r="117" spans="1:14">
      <c r="A117" s="4" t="s">
        <v>563</v>
      </c>
      <c r="K117" s="4" t="s">
        <v>596</v>
      </c>
      <c r="L117" s="4" t="s">
        <v>597</v>
      </c>
      <c r="N117" s="4" t="s">
        <v>598</v>
      </c>
    </row>
    <row r="118" spans="1:14">
      <c r="A118" s="4" t="s">
        <v>567</v>
      </c>
      <c r="K118" s="4" t="s">
        <v>599</v>
      </c>
      <c r="L118" s="4" t="s">
        <v>600</v>
      </c>
      <c r="N118" s="4" t="s">
        <v>601</v>
      </c>
    </row>
    <row r="119" spans="1:14">
      <c r="A119" s="4" t="s">
        <v>571</v>
      </c>
      <c r="K119" s="4" t="s">
        <v>602</v>
      </c>
      <c r="L119" s="4" t="s">
        <v>603</v>
      </c>
      <c r="N119" s="4" t="s">
        <v>604</v>
      </c>
    </row>
    <row r="120" spans="1:14">
      <c r="A120" s="4" t="s">
        <v>52</v>
      </c>
      <c r="C120" s="5" t="n">
        <v>627270</v>
      </c>
      <c r="G120" s="5" t="n">
        <v>644961</v>
      </c>
      <c r="K120" s="7" t="n">
        <v>627270</v>
      </c>
      <c r="L120" s="7" t="n">
        <v>644961</v>
      </c>
      <c r="N120" s="7" t="n">
        <v>773903</v>
      </c>
    </row>
    <row r="121" spans="1:14">
      <c r="A121" s="4" t="s">
        <v>575</v>
      </c>
      <c r="C121" s="5" t="n">
        <v>19566861</v>
      </c>
      <c r="G121" s="5" t="n">
        <v>19716421</v>
      </c>
      <c r="K121" s="5" t="n">
        <v>19566861</v>
      </c>
      <c r="L121" s="5" t="n">
        <v>19716421</v>
      </c>
      <c r="N121" s="5" t="n">
        <v>18636189</v>
      </c>
    </row>
    <row r="122" spans="1:14">
      <c r="A122" s="4" t="s">
        <v>54</v>
      </c>
      <c r="C122" s="5" t="n">
        <v>28845473</v>
      </c>
      <c r="G122" s="5" t="n">
        <v>29037004</v>
      </c>
      <c r="K122" s="5" t="n">
        <v>28845473</v>
      </c>
      <c r="L122" s="5" t="n">
        <v>29037004</v>
      </c>
      <c r="N122" s="5" t="n">
        <v>26989359</v>
      </c>
    </row>
    <row r="123" spans="1:14">
      <c r="A123" s="4" t="s">
        <v>66</v>
      </c>
      <c r="C123" s="5" t="n">
        <v>19518395</v>
      </c>
      <c r="G123" s="5" t="n">
        <v>19959574</v>
      </c>
      <c r="K123" s="5" t="n">
        <v>19518395</v>
      </c>
      <c r="L123" s="5" t="n">
        <v>19959574</v>
      </c>
      <c r="N123" s="5" t="n">
        <v>18855858</v>
      </c>
    </row>
    <row r="124" spans="1:14">
      <c r="A124" s="4" t="s">
        <v>605</v>
      </c>
    </row>
    <row r="125" spans="1:14">
      <c r="A125" s="3" t="s">
        <v>546</v>
      </c>
    </row>
    <row r="126" spans="1:14">
      <c r="A126" s="4" t="s">
        <v>547</v>
      </c>
      <c r="B126" s="4" t="s">
        <v>577</v>
      </c>
      <c r="K126" s="5" t="n">
        <v>3262332</v>
      </c>
      <c r="L126" s="5" t="n">
        <v>3081086</v>
      </c>
      <c r="N126" s="5" t="n">
        <v>3027049</v>
      </c>
    </row>
    <row r="127" spans="1:14">
      <c r="A127" s="4" t="s">
        <v>548</v>
      </c>
      <c r="B127" s="4" t="s">
        <v>578</v>
      </c>
      <c r="K127" s="5" t="n">
        <v>-1050207</v>
      </c>
      <c r="L127" s="5" t="n">
        <v>-958646</v>
      </c>
      <c r="N127" s="5" t="n">
        <v>-954768</v>
      </c>
    </row>
    <row r="128" spans="1:14">
      <c r="A128" s="4" t="s">
        <v>94</v>
      </c>
      <c r="K128" s="5" t="n">
        <v>2212125</v>
      </c>
      <c r="L128" s="5" t="n">
        <v>2122440</v>
      </c>
      <c r="N128" s="5" t="n">
        <v>2072281</v>
      </c>
    </row>
    <row r="129" spans="1:14">
      <c r="A129" s="4" t="s">
        <v>95</v>
      </c>
      <c r="K129" s="5" t="n">
        <v>-6464</v>
      </c>
      <c r="L129" s="5" t="n">
        <v>-9422</v>
      </c>
      <c r="N129" s="5" t="n">
        <v>1623</v>
      </c>
    </row>
    <row r="130" spans="1:14">
      <c r="A130" s="4" t="s">
        <v>96</v>
      </c>
      <c r="K130" s="5" t="n">
        <v>2205661</v>
      </c>
      <c r="L130" s="5" t="n">
        <v>2113018</v>
      </c>
      <c r="N130" s="5" t="n">
        <v>2073904</v>
      </c>
    </row>
    <row r="131" spans="1:14">
      <c r="A131" s="4" t="s">
        <v>102</v>
      </c>
      <c r="K131" s="5" t="n">
        <v>0</v>
      </c>
      <c r="L131" s="5" t="n">
        <v>0</v>
      </c>
      <c r="N131" s="5" t="n">
        <v>0</v>
      </c>
    </row>
    <row r="132" spans="1:14">
      <c r="A132" s="4" t="s">
        <v>107</v>
      </c>
      <c r="K132" s="5" t="n">
        <v>-1520680</v>
      </c>
      <c r="L132" s="5" t="n">
        <v>-1622444</v>
      </c>
      <c r="N132" s="5" t="n">
        <v>-1359313</v>
      </c>
    </row>
    <row r="133" spans="1:14">
      <c r="A133" s="4" t="s">
        <v>549</v>
      </c>
      <c r="K133" s="5" t="n">
        <v>-349702</v>
      </c>
      <c r="L133" s="5" t="n">
        <v>-323639</v>
      </c>
      <c r="N133" s="5" t="n">
        <v>-304050</v>
      </c>
    </row>
    <row r="134" spans="1:14">
      <c r="A134" s="4" t="s">
        <v>109</v>
      </c>
      <c r="K134" s="5" t="n">
        <v>-364138</v>
      </c>
      <c r="L134" s="5" t="n">
        <v>-359524</v>
      </c>
      <c r="M134" s="4" t="s">
        <v>579</v>
      </c>
      <c r="N134" s="5" t="n">
        <v>-350260</v>
      </c>
    </row>
    <row r="135" spans="1:14">
      <c r="A135" s="4" t="s">
        <v>550</v>
      </c>
      <c r="K135" s="7" t="n">
        <v>-28859</v>
      </c>
      <c r="L135" s="7" t="n">
        <v>-192589</v>
      </c>
      <c r="N135" s="7" t="n">
        <v>60281</v>
      </c>
    </row>
    <row r="136" spans="1:14">
      <c r="A136" s="3" t="s">
        <v>558</v>
      </c>
    </row>
    <row r="137" spans="1:14">
      <c r="A137" s="4" t="s">
        <v>559</v>
      </c>
      <c r="K137" s="4" t="s">
        <v>606</v>
      </c>
      <c r="L137" s="4" t="s">
        <v>607</v>
      </c>
      <c r="N137" s="4" t="s">
        <v>608</v>
      </c>
    </row>
    <row r="138" spans="1:14">
      <c r="A138" s="4" t="s">
        <v>563</v>
      </c>
      <c r="K138" s="4" t="s">
        <v>609</v>
      </c>
      <c r="L138" s="4" t="s">
        <v>610</v>
      </c>
      <c r="N138" s="4" t="s">
        <v>611</v>
      </c>
    </row>
    <row r="139" spans="1:14">
      <c r="A139" s="4" t="s">
        <v>567</v>
      </c>
      <c r="K139" s="4" t="s">
        <v>612</v>
      </c>
      <c r="L139" s="4" t="s">
        <v>613</v>
      </c>
      <c r="N139" s="4" t="s">
        <v>614</v>
      </c>
    </row>
    <row r="140" spans="1:14">
      <c r="A140" s="4" t="s">
        <v>571</v>
      </c>
      <c r="K140" s="4" t="s">
        <v>615</v>
      </c>
      <c r="L140" s="4" t="s">
        <v>616</v>
      </c>
      <c r="N140" s="4" t="s">
        <v>617</v>
      </c>
    </row>
    <row r="141" spans="1:14">
      <c r="A141" s="4" t="s">
        <v>52</v>
      </c>
      <c r="C141" s="5" t="n">
        <v>114012</v>
      </c>
      <c r="G141" s="5" t="n">
        <v>22310</v>
      </c>
      <c r="K141" s="7" t="n">
        <v>114012</v>
      </c>
      <c r="L141" s="7" t="n">
        <v>22310</v>
      </c>
      <c r="N141" s="7" t="n">
        <v>25206</v>
      </c>
    </row>
    <row r="142" spans="1:14">
      <c r="A142" s="4" t="s">
        <v>618</v>
      </c>
    </row>
    <row r="143" spans="1:14">
      <c r="A143" s="3" t="s">
        <v>546</v>
      </c>
    </row>
    <row r="144" spans="1:14">
      <c r="A144" s="4" t="s">
        <v>547</v>
      </c>
      <c r="B144" s="4" t="s">
        <v>577</v>
      </c>
      <c r="K144" s="5" t="n">
        <v>1912522</v>
      </c>
      <c r="L144" s="5" t="n">
        <v>1640399</v>
      </c>
      <c r="N144" s="5" t="n">
        <v>1494397</v>
      </c>
    </row>
    <row r="145" spans="1:14">
      <c r="A145" s="4" t="s">
        <v>548</v>
      </c>
      <c r="B145" s="4" t="s">
        <v>578</v>
      </c>
      <c r="K145" s="5" t="n">
        <v>-539950</v>
      </c>
      <c r="L145" s="5" t="n">
        <v>-465925</v>
      </c>
      <c r="N145" s="5" t="n">
        <v>-440541</v>
      </c>
    </row>
    <row r="146" spans="1:14">
      <c r="A146" s="4" t="s">
        <v>94</v>
      </c>
      <c r="K146" s="5" t="n">
        <v>1372572</v>
      </c>
      <c r="L146" s="5" t="n">
        <v>1174474</v>
      </c>
      <c r="N146" s="5" t="n">
        <v>1053856</v>
      </c>
    </row>
    <row r="147" spans="1:14">
      <c r="A147" s="4" t="s">
        <v>95</v>
      </c>
      <c r="K147" s="5" t="n">
        <v>-111356</v>
      </c>
      <c r="L147" s="5" t="n">
        <v>-31853</v>
      </c>
      <c r="N147" s="5" t="n">
        <v>2376</v>
      </c>
    </row>
    <row r="148" spans="1:14">
      <c r="A148" s="4" t="s">
        <v>96</v>
      </c>
      <c r="K148" s="5" t="n">
        <v>1261216</v>
      </c>
      <c r="L148" s="5" t="n">
        <v>1142621</v>
      </c>
      <c r="N148" s="5" t="n">
        <v>1056232</v>
      </c>
    </row>
    <row r="149" spans="1:14">
      <c r="A149" s="4" t="s">
        <v>102</v>
      </c>
      <c r="K149" s="5" t="n">
        <v>-682</v>
      </c>
      <c r="L149" s="5" t="n">
        <v>11336</v>
      </c>
      <c r="N149" s="5" t="n">
        <v>36403</v>
      </c>
    </row>
    <row r="150" spans="1:14">
      <c r="A150" s="4" t="s">
        <v>107</v>
      </c>
      <c r="K150" s="5" t="n">
        <v>-846882</v>
      </c>
      <c r="L150" s="5" t="n">
        <v>-773923</v>
      </c>
      <c r="N150" s="5" t="n">
        <v>-475762</v>
      </c>
    </row>
    <row r="151" spans="1:14">
      <c r="A151" s="4" t="s">
        <v>549</v>
      </c>
      <c r="K151" s="5" t="n">
        <v>-211280</v>
      </c>
      <c r="L151" s="5" t="n">
        <v>-221250</v>
      </c>
      <c r="N151" s="5" t="n">
        <v>-212258</v>
      </c>
    </row>
    <row r="152" spans="1:14">
      <c r="A152" s="4" t="s">
        <v>109</v>
      </c>
      <c r="K152" s="5" t="n">
        <v>-133350</v>
      </c>
      <c r="L152" s="5" t="n">
        <v>-146663</v>
      </c>
      <c r="M152" s="4" t="s">
        <v>579</v>
      </c>
      <c r="N152" s="5" t="n">
        <v>-142616</v>
      </c>
    </row>
    <row r="153" spans="1:14">
      <c r="A153" s="4" t="s">
        <v>550</v>
      </c>
      <c r="K153" s="7" t="n">
        <v>69022</v>
      </c>
      <c r="L153" s="7" t="n">
        <v>12121</v>
      </c>
      <c r="N153" s="7" t="n">
        <v>261999</v>
      </c>
    </row>
    <row r="154" spans="1:14">
      <c r="A154" s="3" t="s">
        <v>558</v>
      </c>
    </row>
    <row r="155" spans="1:14">
      <c r="A155" s="4" t="s">
        <v>559</v>
      </c>
      <c r="K155" s="4" t="s">
        <v>619</v>
      </c>
      <c r="L155" s="4" t="s">
        <v>620</v>
      </c>
      <c r="N155" s="4" t="s">
        <v>621</v>
      </c>
    </row>
    <row r="156" spans="1:14">
      <c r="A156" s="4" t="s">
        <v>563</v>
      </c>
      <c r="K156" s="4" t="s">
        <v>622</v>
      </c>
      <c r="L156" s="4" t="s">
        <v>623</v>
      </c>
      <c r="N156" s="4" t="s">
        <v>624</v>
      </c>
    </row>
    <row r="157" spans="1:14">
      <c r="A157" s="4" t="s">
        <v>567</v>
      </c>
      <c r="K157" s="4" t="s">
        <v>625</v>
      </c>
      <c r="L157" s="4" t="s">
        <v>626</v>
      </c>
      <c r="N157" s="4" t="s">
        <v>627</v>
      </c>
    </row>
    <row r="158" spans="1:14">
      <c r="A158" s="4" t="s">
        <v>571</v>
      </c>
      <c r="K158" s="4" t="s">
        <v>628</v>
      </c>
      <c r="L158" s="4" t="s">
        <v>629</v>
      </c>
      <c r="N158" s="4" t="s">
        <v>630</v>
      </c>
    </row>
    <row r="159" spans="1:14">
      <c r="A159" s="4" t="s">
        <v>52</v>
      </c>
      <c r="C159" s="5" t="n">
        <v>0</v>
      </c>
      <c r="G159" s="5" t="n">
        <v>211</v>
      </c>
      <c r="K159" s="7" t="n">
        <v>0</v>
      </c>
      <c r="L159" s="7" t="n">
        <v>211</v>
      </c>
      <c r="N159" s="7" t="n">
        <v>956</v>
      </c>
    </row>
    <row r="160" spans="1:14">
      <c r="A160" s="4" t="s">
        <v>631</v>
      </c>
    </row>
    <row r="161" spans="1:14">
      <c r="A161" s="3" t="s">
        <v>546</v>
      </c>
    </row>
    <row r="162" spans="1:14">
      <c r="A162" s="4" t="s">
        <v>547</v>
      </c>
      <c r="B162" s="4" t="s">
        <v>577</v>
      </c>
      <c r="K162" s="5" t="n">
        <v>1360708</v>
      </c>
      <c r="L162" s="5" t="n">
        <v>1368138</v>
      </c>
      <c r="N162" s="5" t="n">
        <v>499725</v>
      </c>
    </row>
    <row r="163" spans="1:14">
      <c r="A163" s="4" t="s">
        <v>548</v>
      </c>
      <c r="B163" s="4" t="s">
        <v>578</v>
      </c>
      <c r="K163" s="5" t="n">
        <v>-202833</v>
      </c>
      <c r="L163" s="5" t="n">
        <v>-256796</v>
      </c>
      <c r="N163" s="5" t="n">
        <v>-108259</v>
      </c>
    </row>
    <row r="164" spans="1:14">
      <c r="A164" s="4" t="s">
        <v>94</v>
      </c>
      <c r="K164" s="5" t="n">
        <v>1157875</v>
      </c>
      <c r="L164" s="5" t="n">
        <v>1111342</v>
      </c>
      <c r="N164" s="5" t="n">
        <v>391466</v>
      </c>
    </row>
    <row r="165" spans="1:14">
      <c r="A165" s="4" t="s">
        <v>95</v>
      </c>
      <c r="K165" s="5" t="n">
        <v>28361</v>
      </c>
      <c r="L165" s="5" t="n">
        <v>-54176</v>
      </c>
      <c r="N165" s="5" t="n">
        <v>-104750</v>
      </c>
    </row>
    <row r="166" spans="1:14">
      <c r="A166" s="4" t="s">
        <v>96</v>
      </c>
      <c r="K166" s="5" t="n">
        <v>1186236</v>
      </c>
      <c r="L166" s="5" t="n">
        <v>1057166</v>
      </c>
      <c r="N166" s="5" t="n">
        <v>286716</v>
      </c>
    </row>
    <row r="167" spans="1:14">
      <c r="A167" s="4" t="s">
        <v>102</v>
      </c>
      <c r="K167" s="5" t="n">
        <v>13033</v>
      </c>
      <c r="L167" s="5" t="n">
        <v>15737</v>
      </c>
      <c r="N167" s="5" t="n">
        <v>17024</v>
      </c>
    </row>
    <row r="168" spans="1:14">
      <c r="A168" s="4" t="s">
        <v>107</v>
      </c>
      <c r="K168" s="5" t="n">
        <v>-81289</v>
      </c>
      <c r="L168" s="5" t="n">
        <v>-134677</v>
      </c>
      <c r="N168" s="5" t="n">
        <v>-28943</v>
      </c>
    </row>
    <row r="169" spans="1:14">
      <c r="A169" s="4" t="s">
        <v>549</v>
      </c>
      <c r="K169" s="5" t="n">
        <v>-118595</v>
      </c>
      <c r="L169" s="5" t="n">
        <v>-100598</v>
      </c>
      <c r="N169" s="5" t="n">
        <v>-21790</v>
      </c>
    </row>
    <row r="170" spans="1:14">
      <c r="A170" s="4" t="s">
        <v>109</v>
      </c>
      <c r="K170" s="5" t="n">
        <v>-142432</v>
      </c>
      <c r="L170" s="5" t="n">
        <v>-146336</v>
      </c>
      <c r="M170" s="4" t="s">
        <v>579</v>
      </c>
      <c r="N170" s="5" t="n">
        <v>-96672</v>
      </c>
    </row>
    <row r="171" spans="1:14">
      <c r="A171" s="4" t="s">
        <v>550</v>
      </c>
      <c r="K171" s="7" t="n">
        <v>856953</v>
      </c>
      <c r="L171" s="7" t="n">
        <v>691292</v>
      </c>
      <c r="N171" s="7" t="n">
        <v>156335</v>
      </c>
    </row>
    <row r="172" spans="1:14">
      <c r="A172" s="3" t="s">
        <v>558</v>
      </c>
    </row>
    <row r="173" spans="1:14">
      <c r="A173" s="4" t="s">
        <v>559</v>
      </c>
      <c r="K173" s="4" t="s">
        <v>632</v>
      </c>
      <c r="L173" s="4" t="s">
        <v>633</v>
      </c>
      <c r="N173" s="4" t="s">
        <v>634</v>
      </c>
    </row>
    <row r="174" spans="1:14">
      <c r="A174" s="4" t="s">
        <v>563</v>
      </c>
      <c r="K174" s="4" t="s">
        <v>635</v>
      </c>
      <c r="L174" s="4" t="s">
        <v>636</v>
      </c>
      <c r="N174" s="4" t="s">
        <v>637</v>
      </c>
    </row>
    <row r="175" spans="1:14">
      <c r="A175" s="4" t="s">
        <v>567</v>
      </c>
      <c r="K175" s="4" t="s">
        <v>638</v>
      </c>
      <c r="L175" s="4" t="s">
        <v>599</v>
      </c>
      <c r="N175" s="4" t="s">
        <v>639</v>
      </c>
    </row>
    <row r="176" spans="1:14">
      <c r="A176" s="4" t="s">
        <v>571</v>
      </c>
      <c r="K176" s="4" t="s">
        <v>640</v>
      </c>
      <c r="L176" s="4" t="s">
        <v>641</v>
      </c>
      <c r="N176" s="4" t="s">
        <v>642</v>
      </c>
    </row>
    <row r="177" spans="1:14">
      <c r="A177" s="4" t="s">
        <v>52</v>
      </c>
      <c r="C177" s="7" t="n">
        <v>513258</v>
      </c>
      <c r="G177" s="7" t="n">
        <v>622440</v>
      </c>
      <c r="K177" s="7" t="n">
        <v>513258</v>
      </c>
      <c r="L177" s="7" t="n">
        <v>622440</v>
      </c>
      <c r="N177" s="7" t="n">
        <v>747741</v>
      </c>
    </row>
    <row r="178" spans="1:14"/>
    <row r="179" spans="1:14">
      <c r="A179" s="4" t="s">
        <v>577</v>
      </c>
      <c r="B179" s="4" t="s">
        <v>643</v>
      </c>
    </row>
    <row r="180" spans="1:14">
      <c r="A180" s="4" t="s">
        <v>578</v>
      </c>
      <c r="B180" s="4" t="s">
        <v>644</v>
      </c>
    </row>
    <row r="181" spans="1:14">
      <c r="A181" s="4" t="s">
        <v>579</v>
      </c>
      <c r="B181" s="4" t="s">
        <v>645</v>
      </c>
    </row>
  </sheetData>
  <mergeCells count="8">
    <mergeCell ref="A1:B2"/>
    <mergeCell ref="C1:J1"/>
    <mergeCell ref="K1:N1"/>
    <mergeCell ref="L2:M2"/>
    <mergeCell ref="A178:M178"/>
    <mergeCell ref="B179:M179"/>
    <mergeCell ref="B180:M180"/>
    <mergeCell ref="B181:M18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3"/>
    <col customWidth="1" max="3" min="3" width="32"/>
    <col customWidth="1" max="4" min="4" width="14"/>
    <col customWidth="1" max="5" min="5" width="27"/>
    <col customWidth="1" max="6" min="6" width="18"/>
    <col customWidth="1" max="7" min="7" width="46"/>
    <col customWidth="1" max="8" min="8" width="80"/>
    <col customWidth="1" max="9" min="9" width="69"/>
    <col customWidth="1" max="10" min="10" width="40"/>
    <col customWidth="1" max="11" min="11" width="58"/>
  </cols>
  <sheetData>
    <row r="1" spans="1:11">
      <c r="A1" s="1" t="s">
        <v>141</v>
      </c>
      <c r="B1" s="2" t="s">
        <v>142</v>
      </c>
      <c r="C1" s="2" t="s">
        <v>71</v>
      </c>
      <c r="D1" s="2" t="s">
        <v>143</v>
      </c>
      <c r="E1" s="2" t="s">
        <v>74</v>
      </c>
      <c r="F1" s="2" t="s">
        <v>75</v>
      </c>
      <c r="G1" s="2" t="s">
        <v>144</v>
      </c>
      <c r="H1" s="2" t="s">
        <v>145</v>
      </c>
      <c r="I1" s="2" t="s">
        <v>146</v>
      </c>
      <c r="J1" s="2" t="s">
        <v>147</v>
      </c>
      <c r="K1" s="2" t="s">
        <v>72</v>
      </c>
    </row>
    <row r="2" spans="1:11">
      <c r="A2" s="4" t="s">
        <v>148</v>
      </c>
      <c r="C2" s="7" t="n">
        <v>325000</v>
      </c>
      <c r="D2" s="7" t="n">
        <v>577</v>
      </c>
      <c r="E2" s="7" t="n">
        <v>467339</v>
      </c>
      <c r="F2" s="7" t="n">
        <v>7332032</v>
      </c>
      <c r="G2" s="7" t="n">
        <v>-16502</v>
      </c>
      <c r="H2" s="7" t="n">
        <v>50085</v>
      </c>
      <c r="I2" s="7" t="n">
        <v>-66587</v>
      </c>
      <c r="J2" s="7" t="n">
        <v>-1941904</v>
      </c>
      <c r="K2" s="7" t="n">
        <v>0</v>
      </c>
    </row>
    <row r="3" spans="1:11">
      <c r="A3" s="4" t="s">
        <v>149</v>
      </c>
      <c r="F3" s="5" t="n">
        <v>0</v>
      </c>
      <c r="H3" s="5" t="n">
        <v>0</v>
      </c>
    </row>
    <row r="4" spans="1:11">
      <c r="A4" s="4" t="s">
        <v>150</v>
      </c>
      <c r="F4" s="5" t="n">
        <v>7332032</v>
      </c>
      <c r="H4" s="5" t="n">
        <v>50085</v>
      </c>
    </row>
    <row r="5" spans="1:11">
      <c r="A5" s="4" t="s">
        <v>151</v>
      </c>
      <c r="C5" s="5" t="n">
        <v>450000</v>
      </c>
      <c r="K5" s="5" t="n">
        <v>1101304</v>
      </c>
    </row>
    <row r="6" spans="1:11">
      <c r="A6" s="4" t="s">
        <v>152</v>
      </c>
      <c r="C6" s="5" t="n">
        <v>-2445</v>
      </c>
    </row>
    <row r="7" spans="1:11">
      <c r="A7" s="4" t="s">
        <v>153</v>
      </c>
      <c r="E7" s="5" t="n">
        <v>0</v>
      </c>
      <c r="K7" s="5" t="n">
        <v>0</v>
      </c>
    </row>
    <row r="8" spans="1:11">
      <c r="A8" s="4" t="s">
        <v>154</v>
      </c>
      <c r="D8" s="5" t="n">
        <v>5</v>
      </c>
    </row>
    <row r="9" spans="1:11">
      <c r="A9" s="4" t="s">
        <v>155</v>
      </c>
      <c r="E9" s="5" t="n">
        <v>64348</v>
      </c>
    </row>
    <row r="10" spans="1:11">
      <c r="A10" s="4" t="s">
        <v>119</v>
      </c>
      <c r="B10" s="7" t="n">
        <v>824178</v>
      </c>
      <c r="F10" s="5" t="n">
        <v>824178</v>
      </c>
    </row>
    <row r="11" spans="1:11">
      <c r="A11" s="4" t="s">
        <v>120</v>
      </c>
      <c r="B11" s="5" t="n">
        <v>-131440</v>
      </c>
      <c r="F11" s="5" t="n">
        <v>-131439</v>
      </c>
    </row>
    <row r="12" spans="1:11">
      <c r="A12" s="4" t="s">
        <v>122</v>
      </c>
      <c r="B12" s="5" t="n">
        <v>-28070</v>
      </c>
      <c r="F12" s="5" t="n">
        <v>-28070</v>
      </c>
    </row>
    <row r="13" spans="1:11">
      <c r="A13" s="4" t="s">
        <v>123</v>
      </c>
      <c r="B13" s="5" t="n">
        <v>0</v>
      </c>
      <c r="F13" s="5" t="n">
        <v>0</v>
      </c>
    </row>
    <row r="14" spans="1:11">
      <c r="A14" s="4" t="s">
        <v>156</v>
      </c>
      <c r="H14" s="5" t="n">
        <v>-77374</v>
      </c>
    </row>
    <row r="15" spans="1:11">
      <c r="A15" s="4" t="s">
        <v>157</v>
      </c>
      <c r="H15" s="5" t="n">
        <v>0</v>
      </c>
    </row>
    <row r="16" spans="1:11">
      <c r="A16" s="4" t="s">
        <v>135</v>
      </c>
      <c r="H16" s="5" t="n">
        <v>-352</v>
      </c>
    </row>
    <row r="17" spans="1:11">
      <c r="A17" s="4" t="s">
        <v>137</v>
      </c>
      <c r="B17" s="5" t="n">
        <v>-20381</v>
      </c>
      <c r="I17" s="5" t="n">
        <v>-20381</v>
      </c>
    </row>
    <row r="18" spans="1:11">
      <c r="A18" s="4" t="s">
        <v>158</v>
      </c>
      <c r="I18" s="5" t="n">
        <v>68</v>
      </c>
    </row>
    <row r="19" spans="1:11">
      <c r="A19" s="4" t="s">
        <v>159</v>
      </c>
      <c r="B19" s="5" t="n">
        <v>-75256</v>
      </c>
      <c r="J19" s="5" t="n">
        <v>-92666</v>
      </c>
    </row>
    <row r="20" spans="1:11">
      <c r="A20" s="4" t="s">
        <v>160</v>
      </c>
      <c r="B20" s="5" t="n">
        <v>8253718</v>
      </c>
      <c r="C20" s="5" t="n">
        <v>772555</v>
      </c>
      <c r="D20" s="5" t="n">
        <v>582</v>
      </c>
      <c r="E20" s="5" t="n">
        <v>531687</v>
      </c>
      <c r="F20" s="5" t="n">
        <v>7996701</v>
      </c>
      <c r="G20" s="5" t="n">
        <v>-114541</v>
      </c>
      <c r="H20" s="5" t="n">
        <v>-27641</v>
      </c>
      <c r="I20" s="5" t="n">
        <v>-86900</v>
      </c>
      <c r="J20" s="5" t="n">
        <v>-2034570</v>
      </c>
      <c r="K20" s="5" t="n">
        <v>1101304</v>
      </c>
    </row>
    <row r="21" spans="1:11">
      <c r="A21" s="4" t="s">
        <v>79</v>
      </c>
      <c r="B21" s="5" t="n">
        <v>851854</v>
      </c>
    </row>
    <row r="22" spans="1:11">
      <c r="A22" s="4" t="s">
        <v>80</v>
      </c>
      <c r="B22" s="5" t="n">
        <v>9105572</v>
      </c>
    </row>
    <row r="23" spans="1:11">
      <c r="A23" s="4" t="s">
        <v>161</v>
      </c>
      <c r="F23" s="5" t="n">
        <v>-314</v>
      </c>
      <c r="H23" s="5" t="n">
        <v>0</v>
      </c>
    </row>
    <row r="24" spans="1:11">
      <c r="A24" s="4" t="s">
        <v>162</v>
      </c>
      <c r="F24" s="5" t="n">
        <v>7996387</v>
      </c>
      <c r="H24" s="5" t="n">
        <v>-27641</v>
      </c>
    </row>
    <row r="25" spans="1:11">
      <c r="A25" s="4" t="s">
        <v>151</v>
      </c>
      <c r="C25" s="5" t="n">
        <v>330000</v>
      </c>
      <c r="K25" s="5" t="n">
        <v>0</v>
      </c>
    </row>
    <row r="26" spans="1:11">
      <c r="A26" s="4" t="s">
        <v>152</v>
      </c>
      <c r="C26" s="5" t="n">
        <v>-230000</v>
      </c>
    </row>
    <row r="27" spans="1:11">
      <c r="A27" s="4" t="s">
        <v>153</v>
      </c>
      <c r="E27" s="5" t="n">
        <v>611653</v>
      </c>
      <c r="K27" s="5" t="n">
        <v>-611677</v>
      </c>
    </row>
    <row r="28" spans="1:11">
      <c r="A28" s="4" t="s">
        <v>154</v>
      </c>
      <c r="D28" s="5" t="n">
        <v>29</v>
      </c>
    </row>
    <row r="29" spans="1:11">
      <c r="A29" s="4" t="s">
        <v>155</v>
      </c>
      <c r="E29" s="5" t="n">
        <v>87277</v>
      </c>
    </row>
    <row r="30" spans="1:11">
      <c r="A30" s="4" t="s">
        <v>119</v>
      </c>
      <c r="B30" s="5" t="n">
        <v>629709</v>
      </c>
      <c r="F30" s="5" t="n">
        <v>629709</v>
      </c>
    </row>
    <row r="31" spans="1:11">
      <c r="A31" s="4" t="s">
        <v>120</v>
      </c>
      <c r="B31" s="5" t="n">
        <v>-10431</v>
      </c>
      <c r="F31" s="5" t="n">
        <v>-10431</v>
      </c>
    </row>
    <row r="32" spans="1:11">
      <c r="A32" s="4" t="s">
        <v>122</v>
      </c>
      <c r="B32" s="5" t="n">
        <v>-46041</v>
      </c>
      <c r="F32" s="5" t="n">
        <v>-46041</v>
      </c>
    </row>
    <row r="33" spans="1:11">
      <c r="A33" s="4" t="s">
        <v>123</v>
      </c>
      <c r="B33" s="5" t="n">
        <v>-6735</v>
      </c>
      <c r="F33" s="5" t="n">
        <v>-6735</v>
      </c>
    </row>
    <row r="34" spans="1:11">
      <c r="A34" s="4" t="s">
        <v>156</v>
      </c>
      <c r="H34" s="5" t="n">
        <v>185041</v>
      </c>
    </row>
    <row r="35" spans="1:11">
      <c r="A35" s="4" t="s">
        <v>157</v>
      </c>
      <c r="H35" s="5" t="n">
        <v>0</v>
      </c>
    </row>
    <row r="36" spans="1:11">
      <c r="A36" s="4" t="s">
        <v>135</v>
      </c>
      <c r="H36" s="5" t="n">
        <v>0</v>
      </c>
    </row>
    <row r="37" spans="1:11">
      <c r="A37" s="4" t="s">
        <v>137</v>
      </c>
      <c r="B37" s="5" t="n">
        <v>47014</v>
      </c>
      <c r="I37" s="5" t="n">
        <v>47014</v>
      </c>
    </row>
    <row r="38" spans="1:11">
      <c r="A38" s="4" t="s">
        <v>158</v>
      </c>
      <c r="I38" s="5" t="n">
        <v>530</v>
      </c>
    </row>
    <row r="39" spans="1:11">
      <c r="A39" s="4" t="s">
        <v>159</v>
      </c>
      <c r="B39" s="5" t="n">
        <v>0</v>
      </c>
      <c r="J39" s="5" t="n">
        <v>-43171</v>
      </c>
    </row>
    <row r="40" spans="1:11">
      <c r="A40" s="4" t="s">
        <v>163</v>
      </c>
      <c r="B40" s="5" t="n">
        <v>9196602</v>
      </c>
      <c r="C40" s="5" t="n">
        <v>872555</v>
      </c>
      <c r="D40" s="5" t="n">
        <v>611</v>
      </c>
      <c r="E40" s="5" t="n">
        <v>1230617</v>
      </c>
      <c r="F40" s="5" t="n">
        <v>8562889</v>
      </c>
      <c r="G40" s="5" t="n">
        <v>118044</v>
      </c>
      <c r="H40" s="5" t="n">
        <v>157400</v>
      </c>
      <c r="I40" s="5" t="n">
        <v>-39356</v>
      </c>
      <c r="J40" s="5" t="n">
        <v>-2077741</v>
      </c>
      <c r="K40" s="5" t="n">
        <v>489627</v>
      </c>
    </row>
    <row r="41" spans="1:11">
      <c r="A41" s="4" t="s">
        <v>79</v>
      </c>
      <c r="B41" s="5" t="n">
        <v>843411</v>
      </c>
    </row>
    <row r="42" spans="1:11">
      <c r="A42" s="4" t="s">
        <v>80</v>
      </c>
      <c r="B42" s="5" t="n">
        <v>10040013</v>
      </c>
    </row>
    <row r="43" spans="1:11">
      <c r="A43" s="4" t="s">
        <v>164</v>
      </c>
      <c r="B43" s="5" t="n">
        <v>-149794</v>
      </c>
      <c r="F43" s="5" t="n">
        <v>149794</v>
      </c>
      <c r="H43" s="5" t="n">
        <v>-149794</v>
      </c>
      <c r="I43" s="5" t="n">
        <v>0</v>
      </c>
    </row>
    <row r="44" spans="1:11">
      <c r="A44" s="4" t="s">
        <v>165</v>
      </c>
      <c r="F44" s="5" t="n">
        <v>8712683</v>
      </c>
      <c r="H44" s="5" t="n">
        <v>7606</v>
      </c>
    </row>
    <row r="45" spans="1:11">
      <c r="A45" s="4" t="s">
        <v>151</v>
      </c>
      <c r="C45" s="5" t="n">
        <v>0</v>
      </c>
      <c r="K45" s="5" t="n">
        <v>0</v>
      </c>
    </row>
    <row r="46" spans="1:11">
      <c r="A46" s="4" t="s">
        <v>152</v>
      </c>
      <c r="C46" s="5" t="n">
        <v>-92555</v>
      </c>
    </row>
    <row r="47" spans="1:11">
      <c r="A47" s="4" t="s">
        <v>153</v>
      </c>
      <c r="E47" s="5" t="n">
        <v>489608</v>
      </c>
      <c r="K47" s="5" t="n">
        <v>-489627</v>
      </c>
    </row>
    <row r="48" spans="1:11">
      <c r="A48" s="4" t="s">
        <v>154</v>
      </c>
      <c r="D48" s="5" t="n">
        <v>23</v>
      </c>
    </row>
    <row r="49" spans="1:11">
      <c r="A49" s="4" t="s">
        <v>155</v>
      </c>
      <c r="E49" s="5" t="n">
        <v>73556</v>
      </c>
    </row>
    <row r="50" spans="1:11">
      <c r="A50" s="4" t="s">
        <v>119</v>
      </c>
      <c r="B50" s="5" t="n">
        <v>727821</v>
      </c>
      <c r="F50" s="5" t="n">
        <v>727821</v>
      </c>
    </row>
    <row r="51" spans="1:11">
      <c r="A51" s="4" t="s">
        <v>120</v>
      </c>
      <c r="B51" s="5" t="n">
        <v>30150</v>
      </c>
      <c r="F51" s="5" t="n">
        <v>30150</v>
      </c>
    </row>
    <row r="52" spans="1:11">
      <c r="A52" s="4" t="s">
        <v>122</v>
      </c>
      <c r="B52" s="5" t="n">
        <v>-41645</v>
      </c>
      <c r="F52" s="5" t="n">
        <v>-41645</v>
      </c>
    </row>
    <row r="53" spans="1:11">
      <c r="A53" s="4" t="s">
        <v>123</v>
      </c>
      <c r="B53" s="5" t="n">
        <v>-2710</v>
      </c>
      <c r="F53" s="5" t="n">
        <v>-2710</v>
      </c>
    </row>
    <row r="54" spans="1:11">
      <c r="A54" s="4" t="s">
        <v>156</v>
      </c>
      <c r="H54" s="5" t="n">
        <v>-125484</v>
      </c>
    </row>
    <row r="55" spans="1:11">
      <c r="A55" s="4" t="s">
        <v>157</v>
      </c>
      <c r="H55" s="5" t="n">
        <v>3700</v>
      </c>
    </row>
    <row r="56" spans="1:11">
      <c r="A56" s="4" t="s">
        <v>135</v>
      </c>
      <c r="H56" s="5" t="n">
        <v>0</v>
      </c>
    </row>
    <row r="57" spans="1:11">
      <c r="A57" s="4" t="s">
        <v>137</v>
      </c>
      <c r="B57" s="5" t="n">
        <v>-24830</v>
      </c>
      <c r="I57" s="5" t="n">
        <v>-24830</v>
      </c>
    </row>
    <row r="58" spans="1:11">
      <c r="A58" s="4" t="s">
        <v>158</v>
      </c>
      <c r="I58" s="5" t="n">
        <v>-356</v>
      </c>
    </row>
    <row r="59" spans="1:11">
      <c r="A59" s="4" t="s">
        <v>159</v>
      </c>
      <c r="B59" s="5" t="n">
        <v>-282762</v>
      </c>
      <c r="J59" s="5" t="n">
        <v>-304426</v>
      </c>
    </row>
    <row r="60" spans="1:11">
      <c r="A60" s="4" t="s">
        <v>166</v>
      </c>
      <c r="B60" s="5" t="n">
        <v>9439827</v>
      </c>
      <c r="C60" s="7" t="n">
        <v>780000</v>
      </c>
      <c r="D60" s="7" t="n">
        <v>634</v>
      </c>
      <c r="E60" s="7" t="n">
        <v>1793781</v>
      </c>
      <c r="F60" s="7" t="n">
        <v>9426299</v>
      </c>
      <c r="G60" s="7" t="n">
        <v>-178720</v>
      </c>
      <c r="H60" s="7" t="n">
        <v>-114178</v>
      </c>
      <c r="I60" s="7" t="n">
        <v>-64542</v>
      </c>
      <c r="J60" s="7" t="n">
        <v>-2382167</v>
      </c>
      <c r="K60" s="7" t="n">
        <v>0</v>
      </c>
    </row>
    <row r="61" spans="1:11">
      <c r="A61" s="4" t="s">
        <v>79</v>
      </c>
      <c r="B61" s="5" t="n">
        <v>791560</v>
      </c>
    </row>
    <row r="62" spans="1:11">
      <c r="A62" s="4" t="s">
        <v>80</v>
      </c>
      <c r="B62" s="7" t="n">
        <v>102313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46</v>
      </c>
      <c r="C1" s="2" t="s">
        <v>537</v>
      </c>
      <c r="K1" s="2" t="s">
        <v>1</v>
      </c>
    </row>
    <row r="2" spans="1:13">
      <c r="C2" s="2" t="s">
        <v>2</v>
      </c>
      <c r="D2" s="2" t="s">
        <v>647</v>
      </c>
      <c r="E2" s="2" t="s">
        <v>4</v>
      </c>
      <c r="F2" s="2" t="s">
        <v>648</v>
      </c>
      <c r="G2" s="2" t="s">
        <v>33</v>
      </c>
      <c r="H2" s="2" t="s">
        <v>649</v>
      </c>
      <c r="I2" s="2" t="s">
        <v>650</v>
      </c>
      <c r="J2" s="2" t="s">
        <v>651</v>
      </c>
      <c r="K2" s="2" t="s">
        <v>2</v>
      </c>
      <c r="L2" s="2" t="s">
        <v>33</v>
      </c>
      <c r="M2" s="2" t="s">
        <v>92</v>
      </c>
    </row>
    <row r="3" spans="1:13">
      <c r="A3" s="3" t="s">
        <v>546</v>
      </c>
    </row>
    <row r="4" spans="1:13">
      <c r="A4" s="4" t="s">
        <v>96</v>
      </c>
      <c r="C4" s="7" t="n">
        <v>1369435</v>
      </c>
      <c r="D4" s="7" t="n">
        <v>1290878</v>
      </c>
      <c r="E4" s="7" t="n">
        <v>1336763</v>
      </c>
      <c r="F4" s="7" t="n">
        <v>1234899</v>
      </c>
      <c r="G4" s="7" t="n">
        <v>1224755</v>
      </c>
      <c r="H4" s="7" t="n">
        <v>1261886</v>
      </c>
      <c r="I4" s="7" t="n">
        <v>1240874</v>
      </c>
      <c r="J4" s="7" t="n">
        <v>1117017</v>
      </c>
      <c r="K4" s="7" t="n">
        <v>5231975</v>
      </c>
      <c r="L4" s="7" t="n">
        <v>4844532</v>
      </c>
      <c r="M4" s="7" t="n">
        <v>3884822</v>
      </c>
    </row>
    <row r="5" spans="1:13">
      <c r="A5" s="4" t="s">
        <v>94</v>
      </c>
      <c r="C5" s="7" t="n">
        <v>1301754</v>
      </c>
      <c r="D5" s="7" t="n">
        <v>1333553</v>
      </c>
      <c r="E5" s="7" t="n">
        <v>1298896</v>
      </c>
      <c r="F5" s="7" t="n">
        <v>1412544</v>
      </c>
      <c r="G5" s="7" t="n">
        <v>1111015</v>
      </c>
      <c r="H5" s="7" t="n">
        <v>1325403</v>
      </c>
      <c r="I5" s="7" t="n">
        <v>1248695</v>
      </c>
      <c r="J5" s="7" t="n">
        <v>1276260</v>
      </c>
      <c r="K5" s="5" t="n">
        <v>5346747</v>
      </c>
      <c r="L5" s="5" t="n">
        <v>4961373</v>
      </c>
      <c r="M5" s="5" t="n">
        <v>4031391</v>
      </c>
    </row>
    <row r="6" spans="1:13">
      <c r="A6" s="4" t="s">
        <v>155</v>
      </c>
    </row>
    <row r="7" spans="1:13">
      <c r="A7" s="3" t="s">
        <v>546</v>
      </c>
    </row>
    <row r="8" spans="1:13">
      <c r="A8" s="4" t="s">
        <v>96</v>
      </c>
      <c r="K8" s="5" t="n">
        <v>578862</v>
      </c>
      <c r="L8" s="5" t="n">
        <v>531727</v>
      </c>
      <c r="M8" s="5" t="n">
        <v>467970</v>
      </c>
    </row>
    <row r="9" spans="1:13">
      <c r="A9" s="4" t="s">
        <v>94</v>
      </c>
      <c r="K9" s="5" t="n">
        <v>604175</v>
      </c>
      <c r="L9" s="5" t="n">
        <v>553117</v>
      </c>
      <c r="M9" s="5" t="n">
        <v>513788</v>
      </c>
    </row>
    <row r="10" spans="1:13">
      <c r="A10" s="4" t="s">
        <v>652</v>
      </c>
    </row>
    <row r="11" spans="1:13">
      <c r="A11" s="3" t="s">
        <v>546</v>
      </c>
    </row>
    <row r="12" spans="1:13">
      <c r="A12" s="4" t="s">
        <v>94</v>
      </c>
      <c r="K12" s="5" t="n">
        <v>49800</v>
      </c>
      <c r="L12" s="5" t="n">
        <v>11750</v>
      </c>
      <c r="M12" s="5" t="n">
        <v>5714</v>
      </c>
    </row>
    <row r="13" spans="1:13">
      <c r="A13" s="4" t="s">
        <v>653</v>
      </c>
    </row>
    <row r="14" spans="1:13">
      <c r="A14" s="3" t="s">
        <v>546</v>
      </c>
    </row>
    <row r="15" spans="1:13">
      <c r="A15" s="4" t="s">
        <v>94</v>
      </c>
      <c r="K15" s="5" t="n">
        <v>91635</v>
      </c>
      <c r="L15" s="5" t="n">
        <v>91463</v>
      </c>
      <c r="M15" s="5" t="n">
        <v>50195</v>
      </c>
    </row>
    <row r="16" spans="1:13">
      <c r="A16" s="4" t="s">
        <v>654</v>
      </c>
    </row>
    <row r="17" spans="1:13">
      <c r="A17" s="3" t="s">
        <v>546</v>
      </c>
    </row>
    <row r="18" spans="1:13">
      <c r="A18" s="4" t="s">
        <v>94</v>
      </c>
      <c r="K18" s="5" t="n">
        <v>462740</v>
      </c>
      <c r="L18" s="5" t="n">
        <v>449904</v>
      </c>
      <c r="M18" s="5" t="n">
        <v>457879</v>
      </c>
    </row>
    <row r="19" spans="1:13">
      <c r="A19" s="4" t="s">
        <v>655</v>
      </c>
    </row>
    <row r="20" spans="1:13">
      <c r="A20" s="3" t="s">
        <v>546</v>
      </c>
    </row>
    <row r="21" spans="1:13">
      <c r="A21" s="4" t="s">
        <v>96</v>
      </c>
      <c r="B21" s="4" t="s">
        <v>656</v>
      </c>
      <c r="K21" s="5" t="n">
        <v>204485</v>
      </c>
      <c r="L21" s="5" t="n">
        <v>135855</v>
      </c>
      <c r="M21" s="5" t="n">
        <v>101768</v>
      </c>
    </row>
    <row r="22" spans="1:13">
      <c r="A22" s="4" t="s">
        <v>657</v>
      </c>
    </row>
    <row r="23" spans="1:13">
      <c r="A23" s="3" t="s">
        <v>546</v>
      </c>
    </row>
    <row r="24" spans="1:13">
      <c r="A24" s="4" t="s">
        <v>96</v>
      </c>
      <c r="B24" s="4" t="s">
        <v>658</v>
      </c>
      <c r="K24" s="5" t="n">
        <v>277589</v>
      </c>
      <c r="L24" s="5" t="n">
        <v>333275</v>
      </c>
      <c r="M24" s="5" t="n">
        <v>320767</v>
      </c>
    </row>
    <row r="25" spans="1:13">
      <c r="A25" s="4" t="s">
        <v>659</v>
      </c>
    </row>
    <row r="26" spans="1:13">
      <c r="A26" s="3" t="s">
        <v>546</v>
      </c>
    </row>
    <row r="27" spans="1:13">
      <c r="A27" s="4" t="s">
        <v>96</v>
      </c>
      <c r="B27" s="4" t="s">
        <v>578</v>
      </c>
      <c r="K27" s="5" t="n">
        <v>2802</v>
      </c>
      <c r="L27" s="5" t="n">
        <v>1392</v>
      </c>
      <c r="M27" s="5" t="n">
        <v>1436</v>
      </c>
    </row>
    <row r="28" spans="1:13">
      <c r="A28" s="4" t="s">
        <v>660</v>
      </c>
    </row>
    <row r="29" spans="1:13">
      <c r="A29" s="3" t="s">
        <v>546</v>
      </c>
    </row>
    <row r="30" spans="1:13">
      <c r="A30" s="4" t="s">
        <v>96</v>
      </c>
      <c r="B30" s="4" t="s">
        <v>578</v>
      </c>
      <c r="K30" s="5" t="n">
        <v>10998</v>
      </c>
      <c r="L30" s="5" t="n">
        <v>12690</v>
      </c>
      <c r="M30" s="5" t="n">
        <v>11421</v>
      </c>
    </row>
    <row r="31" spans="1:13">
      <c r="A31" s="4" t="s">
        <v>661</v>
      </c>
    </row>
    <row r="32" spans="1:13">
      <c r="A32" s="3" t="s">
        <v>546</v>
      </c>
    </row>
    <row r="33" spans="1:13">
      <c r="A33" s="4" t="s">
        <v>96</v>
      </c>
      <c r="B33" s="4" t="s">
        <v>578</v>
      </c>
      <c r="K33" s="5" t="n">
        <v>420</v>
      </c>
      <c r="L33" s="5" t="n">
        <v>1024</v>
      </c>
      <c r="M33" s="5" t="n">
        <v>1811</v>
      </c>
    </row>
    <row r="34" spans="1:13">
      <c r="A34" s="4" t="s">
        <v>662</v>
      </c>
    </row>
    <row r="35" spans="1:13">
      <c r="A35" s="3" t="s">
        <v>546</v>
      </c>
    </row>
    <row r="36" spans="1:13">
      <c r="A36" s="4" t="s">
        <v>96</v>
      </c>
      <c r="B36" s="4" t="s">
        <v>663</v>
      </c>
      <c r="K36" s="5" t="n">
        <v>82568</v>
      </c>
      <c r="L36" s="5" t="n">
        <v>47491</v>
      </c>
      <c r="M36" s="5" t="n">
        <v>30767</v>
      </c>
    </row>
    <row r="37" spans="1:13">
      <c r="A37" s="4" t="s">
        <v>592</v>
      </c>
    </row>
    <row r="38" spans="1:13">
      <c r="A38" s="3" t="s">
        <v>546</v>
      </c>
    </row>
    <row r="39" spans="1:13">
      <c r="A39" s="4" t="s">
        <v>96</v>
      </c>
      <c r="K39" s="5" t="n">
        <v>4653113</v>
      </c>
      <c r="L39" s="5" t="n">
        <v>4312805</v>
      </c>
      <c r="M39" s="5" t="n">
        <v>3416852</v>
      </c>
    </row>
    <row r="40" spans="1:13">
      <c r="A40" s="4" t="s">
        <v>94</v>
      </c>
      <c r="K40" s="5" t="n">
        <v>4742572</v>
      </c>
      <c r="L40" s="5" t="n">
        <v>4408256</v>
      </c>
      <c r="M40" s="5" t="n">
        <v>3517603</v>
      </c>
    </row>
    <row r="41" spans="1:13">
      <c r="A41" s="4" t="s">
        <v>605</v>
      </c>
    </row>
    <row r="42" spans="1:13">
      <c r="A42" s="3" t="s">
        <v>546</v>
      </c>
    </row>
    <row r="43" spans="1:13">
      <c r="A43" s="4" t="s">
        <v>96</v>
      </c>
      <c r="K43" s="5" t="n">
        <v>2205661</v>
      </c>
      <c r="L43" s="5" t="n">
        <v>2113018</v>
      </c>
      <c r="M43" s="5" t="n">
        <v>2073904</v>
      </c>
    </row>
    <row r="44" spans="1:13">
      <c r="A44" s="4" t="s">
        <v>94</v>
      </c>
      <c r="K44" s="5" t="n">
        <v>2212125</v>
      </c>
      <c r="L44" s="5" t="n">
        <v>2122440</v>
      </c>
      <c r="M44" s="5" t="n">
        <v>2072281</v>
      </c>
    </row>
    <row r="45" spans="1:13">
      <c r="A45" s="4" t="s">
        <v>664</v>
      </c>
    </row>
    <row r="46" spans="1:13">
      <c r="A46" s="3" t="s">
        <v>546</v>
      </c>
    </row>
    <row r="47" spans="1:13">
      <c r="A47" s="4" t="s">
        <v>94</v>
      </c>
      <c r="B47" s="4" t="s">
        <v>665</v>
      </c>
      <c r="K47" s="5" t="n">
        <v>1736651</v>
      </c>
      <c r="L47" s="5" t="n">
        <v>1715467</v>
      </c>
      <c r="M47" s="5" t="n">
        <v>1690208</v>
      </c>
    </row>
    <row r="48" spans="1:13">
      <c r="A48" s="4" t="s">
        <v>666</v>
      </c>
    </row>
    <row r="49" spans="1:13">
      <c r="A49" s="3" t="s">
        <v>546</v>
      </c>
    </row>
    <row r="50" spans="1:13">
      <c r="A50" s="4" t="s">
        <v>94</v>
      </c>
      <c r="B50" s="4" t="s">
        <v>665</v>
      </c>
      <c r="K50" s="5" t="n">
        <v>401974</v>
      </c>
      <c r="L50" s="5" t="n">
        <v>344836</v>
      </c>
      <c r="M50" s="5" t="n">
        <v>327034</v>
      </c>
    </row>
    <row r="51" spans="1:13">
      <c r="A51" s="4" t="s">
        <v>667</v>
      </c>
    </row>
    <row r="52" spans="1:13">
      <c r="A52" s="3" t="s">
        <v>546</v>
      </c>
    </row>
    <row r="53" spans="1:13">
      <c r="A53" s="4" t="s">
        <v>94</v>
      </c>
      <c r="B53" s="4" t="s">
        <v>665</v>
      </c>
      <c r="K53" s="5" t="n">
        <v>73500</v>
      </c>
      <c r="L53" s="5" t="n">
        <v>62137</v>
      </c>
      <c r="M53" s="5" t="n">
        <v>55039</v>
      </c>
    </row>
    <row r="54" spans="1:13">
      <c r="A54" s="4" t="s">
        <v>668</v>
      </c>
    </row>
    <row r="55" spans="1:13">
      <c r="A55" s="3" t="s">
        <v>546</v>
      </c>
    </row>
    <row r="56" spans="1:13">
      <c r="A56" s="4" t="s">
        <v>96</v>
      </c>
      <c r="B56" s="4" t="s">
        <v>669</v>
      </c>
      <c r="K56" s="5" t="n">
        <v>458425</v>
      </c>
      <c r="L56" s="5" t="n">
        <v>444137</v>
      </c>
      <c r="M56" s="5" t="n">
        <v>431391</v>
      </c>
    </row>
    <row r="57" spans="1:13">
      <c r="A57" s="4" t="s">
        <v>670</v>
      </c>
    </row>
    <row r="58" spans="1:13">
      <c r="A58" s="3" t="s">
        <v>546</v>
      </c>
    </row>
    <row r="59" spans="1:13">
      <c r="A59" s="4" t="s">
        <v>96</v>
      </c>
      <c r="B59" s="4" t="s">
        <v>665</v>
      </c>
      <c r="K59" s="5" t="n">
        <v>389186</v>
      </c>
      <c r="L59" s="5" t="n">
        <v>364639</v>
      </c>
      <c r="M59" s="5" t="n">
        <v>357715</v>
      </c>
    </row>
    <row r="60" spans="1:13">
      <c r="A60" s="4" t="s">
        <v>671</v>
      </c>
    </row>
    <row r="61" spans="1:13">
      <c r="A61" s="3" t="s">
        <v>546</v>
      </c>
    </row>
    <row r="62" spans="1:13">
      <c r="A62" s="4" t="s">
        <v>96</v>
      </c>
      <c r="B62" s="4" t="s">
        <v>665</v>
      </c>
      <c r="K62" s="5" t="n">
        <v>322440</v>
      </c>
      <c r="L62" s="5" t="n">
        <v>324517</v>
      </c>
      <c r="M62" s="5" t="n">
        <v>322072</v>
      </c>
    </row>
    <row r="63" spans="1:13">
      <c r="A63" s="4" t="s">
        <v>672</v>
      </c>
    </row>
    <row r="64" spans="1:13">
      <c r="A64" s="3" t="s">
        <v>546</v>
      </c>
    </row>
    <row r="65" spans="1:13">
      <c r="A65" s="4" t="s">
        <v>96</v>
      </c>
      <c r="B65" s="4" t="s">
        <v>673</v>
      </c>
      <c r="K65" s="5" t="n">
        <v>297147</v>
      </c>
      <c r="L65" s="5" t="n">
        <v>257358</v>
      </c>
      <c r="M65" s="5" t="n">
        <v>219169</v>
      </c>
    </row>
    <row r="66" spans="1:13">
      <c r="A66" s="4" t="s">
        <v>674</v>
      </c>
    </row>
    <row r="67" spans="1:13">
      <c r="A67" s="3" t="s">
        <v>546</v>
      </c>
    </row>
    <row r="68" spans="1:13">
      <c r="A68" s="4" t="s">
        <v>96</v>
      </c>
      <c r="B68" s="4" t="s">
        <v>665</v>
      </c>
      <c r="K68" s="5" t="n">
        <v>205069</v>
      </c>
      <c r="L68" s="5" t="n">
        <v>173779</v>
      </c>
      <c r="M68" s="5" t="n">
        <v>188938</v>
      </c>
    </row>
    <row r="69" spans="1:13">
      <c r="A69" s="4" t="s">
        <v>675</v>
      </c>
    </row>
    <row r="70" spans="1:13">
      <c r="A70" s="3" t="s">
        <v>546</v>
      </c>
    </row>
    <row r="71" spans="1:13">
      <c r="A71" s="4" t="s">
        <v>96</v>
      </c>
      <c r="B71" s="4" t="s">
        <v>665</v>
      </c>
      <c r="K71" s="5" t="n">
        <v>172424</v>
      </c>
      <c r="L71" s="5" t="n">
        <v>195154</v>
      </c>
      <c r="M71" s="5" t="n">
        <v>219046</v>
      </c>
    </row>
    <row r="72" spans="1:13">
      <c r="A72" s="4" t="s">
        <v>676</v>
      </c>
    </row>
    <row r="73" spans="1:13">
      <c r="A73" s="3" t="s">
        <v>546</v>
      </c>
    </row>
    <row r="74" spans="1:13">
      <c r="A74" s="4" t="s">
        <v>96</v>
      </c>
      <c r="B74" s="4" t="s">
        <v>665</v>
      </c>
      <c r="K74" s="5" t="n">
        <v>94248</v>
      </c>
      <c r="L74" s="5" t="n">
        <v>97043</v>
      </c>
      <c r="M74" s="5" t="n">
        <v>98517</v>
      </c>
    </row>
    <row r="75" spans="1:13">
      <c r="A75" s="4" t="s">
        <v>677</v>
      </c>
    </row>
    <row r="76" spans="1:13">
      <c r="A76" s="3" t="s">
        <v>546</v>
      </c>
    </row>
    <row r="77" spans="1:13">
      <c r="A77" s="4" t="s">
        <v>96</v>
      </c>
      <c r="B77" s="4" t="s">
        <v>678</v>
      </c>
      <c r="K77" s="5" t="n">
        <v>266722</v>
      </c>
      <c r="L77" s="5" t="n">
        <v>256391</v>
      </c>
      <c r="M77" s="5" t="n">
        <v>237056</v>
      </c>
    </row>
    <row r="78" spans="1:13">
      <c r="A78" s="4" t="s">
        <v>618</v>
      </c>
    </row>
    <row r="79" spans="1:13">
      <c r="A79" s="3" t="s">
        <v>546</v>
      </c>
    </row>
    <row r="80" spans="1:13">
      <c r="A80" s="4" t="s">
        <v>96</v>
      </c>
      <c r="K80" s="5" t="n">
        <v>1261216</v>
      </c>
      <c r="L80" s="5" t="n">
        <v>1142621</v>
      </c>
      <c r="M80" s="5" t="n">
        <v>1056232</v>
      </c>
    </row>
    <row r="81" spans="1:13">
      <c r="A81" s="4" t="s">
        <v>94</v>
      </c>
      <c r="K81" s="5" t="n">
        <v>1372572</v>
      </c>
      <c r="L81" s="5" t="n">
        <v>1174474</v>
      </c>
      <c r="M81" s="5" t="n">
        <v>1053856</v>
      </c>
    </row>
    <row r="82" spans="1:13">
      <c r="A82" s="4" t="s">
        <v>679</v>
      </c>
    </row>
    <row r="83" spans="1:13">
      <c r="A83" s="3" t="s">
        <v>546</v>
      </c>
    </row>
    <row r="84" spans="1:13">
      <c r="A84" s="4" t="s">
        <v>94</v>
      </c>
      <c r="B84" s="4" t="s">
        <v>680</v>
      </c>
      <c r="K84" s="5" t="n">
        <v>413550</v>
      </c>
      <c r="L84" s="5" t="n">
        <v>399379</v>
      </c>
      <c r="M84" s="5" t="n">
        <v>432683</v>
      </c>
    </row>
    <row r="85" spans="1:13">
      <c r="A85" s="4" t="s">
        <v>681</v>
      </c>
    </row>
    <row r="86" spans="1:13">
      <c r="A86" s="3" t="s">
        <v>546</v>
      </c>
    </row>
    <row r="87" spans="1:13">
      <c r="A87" s="4" t="s">
        <v>94</v>
      </c>
      <c r="B87" s="4" t="s">
        <v>680</v>
      </c>
      <c r="K87" s="5" t="n">
        <v>487523</v>
      </c>
      <c r="L87" s="5" t="n">
        <v>350681</v>
      </c>
      <c r="M87" s="5" t="n">
        <v>277625</v>
      </c>
    </row>
    <row r="88" spans="1:13">
      <c r="A88" s="4" t="s">
        <v>682</v>
      </c>
    </row>
    <row r="89" spans="1:13">
      <c r="A89" s="3" t="s">
        <v>546</v>
      </c>
    </row>
    <row r="90" spans="1:13">
      <c r="A90" s="4" t="s">
        <v>94</v>
      </c>
      <c r="K90" s="5" t="n">
        <v>471499</v>
      </c>
      <c r="L90" s="5" t="n">
        <v>424414</v>
      </c>
      <c r="M90" s="5" t="n">
        <v>343548</v>
      </c>
    </row>
    <row r="91" spans="1:13">
      <c r="A91" s="4" t="s">
        <v>683</v>
      </c>
    </row>
    <row r="92" spans="1:13">
      <c r="A92" s="3" t="s">
        <v>546</v>
      </c>
    </row>
    <row r="93" spans="1:13">
      <c r="A93" s="4" t="s">
        <v>96</v>
      </c>
      <c r="B93" s="4" t="s">
        <v>684</v>
      </c>
      <c r="K93" s="5" t="n">
        <v>474568</v>
      </c>
      <c r="L93" s="5" t="n">
        <v>408566</v>
      </c>
      <c r="M93" s="5" t="n">
        <v>329994</v>
      </c>
    </row>
    <row r="94" spans="1:13">
      <c r="A94" s="4" t="s">
        <v>685</v>
      </c>
    </row>
    <row r="95" spans="1:13">
      <c r="A95" s="3" t="s">
        <v>546</v>
      </c>
    </row>
    <row r="96" spans="1:13">
      <c r="A96" s="4" t="s">
        <v>96</v>
      </c>
      <c r="B96" s="4" t="s">
        <v>686</v>
      </c>
      <c r="K96" s="5" t="n">
        <v>347034</v>
      </c>
      <c r="L96" s="5" t="n">
        <v>341122</v>
      </c>
      <c r="M96" s="5" t="n">
        <v>300160</v>
      </c>
    </row>
    <row r="97" spans="1:13">
      <c r="A97" s="4" t="s">
        <v>687</v>
      </c>
    </row>
    <row r="98" spans="1:13">
      <c r="A98" s="3" t="s">
        <v>546</v>
      </c>
    </row>
    <row r="99" spans="1:13">
      <c r="A99" s="4" t="s">
        <v>96</v>
      </c>
      <c r="B99" s="4" t="s">
        <v>688</v>
      </c>
      <c r="K99" s="5" t="n">
        <v>287788</v>
      </c>
      <c r="L99" s="5" t="n">
        <v>255453</v>
      </c>
      <c r="M99" s="5" t="n">
        <v>282018</v>
      </c>
    </row>
    <row r="100" spans="1:13">
      <c r="A100" s="4" t="s">
        <v>689</v>
      </c>
    </row>
    <row r="101" spans="1:13">
      <c r="A101" s="3" t="s">
        <v>546</v>
      </c>
    </row>
    <row r="102" spans="1:13">
      <c r="A102" s="4" t="s">
        <v>96</v>
      </c>
      <c r="B102" s="4" t="s">
        <v>680</v>
      </c>
      <c r="K102" s="5" t="n">
        <v>75249</v>
      </c>
      <c r="L102" s="5" t="n">
        <v>73300</v>
      </c>
      <c r="M102" s="5" t="n">
        <v>73803</v>
      </c>
    </row>
    <row r="103" spans="1:13">
      <c r="A103" s="4" t="s">
        <v>690</v>
      </c>
    </row>
    <row r="104" spans="1:13">
      <c r="A104" s="3" t="s">
        <v>546</v>
      </c>
    </row>
    <row r="105" spans="1:13">
      <c r="A105" s="4" t="s">
        <v>96</v>
      </c>
      <c r="B105" s="4" t="s">
        <v>680</v>
      </c>
      <c r="K105" s="5" t="n">
        <v>39238</v>
      </c>
      <c r="L105" s="5" t="n">
        <v>36214</v>
      </c>
      <c r="M105" s="5" t="n">
        <v>52579</v>
      </c>
    </row>
    <row r="106" spans="1:13">
      <c r="A106" s="4" t="s">
        <v>691</v>
      </c>
    </row>
    <row r="107" spans="1:13">
      <c r="A107" s="3" t="s">
        <v>546</v>
      </c>
    </row>
    <row r="108" spans="1:13">
      <c r="A108" s="4" t="s">
        <v>96</v>
      </c>
      <c r="B108" s="4" t="s">
        <v>692</v>
      </c>
      <c r="K108" s="5" t="n">
        <v>37339</v>
      </c>
      <c r="L108" s="5" t="n">
        <v>27966</v>
      </c>
      <c r="M108" s="5" t="n">
        <v>17678</v>
      </c>
    </row>
    <row r="109" spans="1:13">
      <c r="A109" s="4" t="s">
        <v>631</v>
      </c>
    </row>
    <row r="110" spans="1:13">
      <c r="A110" s="3" t="s">
        <v>546</v>
      </c>
    </row>
    <row r="111" spans="1:13">
      <c r="A111" s="4" t="s">
        <v>96</v>
      </c>
      <c r="K111" s="5" t="n">
        <v>1186236</v>
      </c>
      <c r="L111" s="5" t="n">
        <v>1057166</v>
      </c>
      <c r="M111" s="5" t="n">
        <v>286716</v>
      </c>
    </row>
    <row r="112" spans="1:13">
      <c r="A112" s="4" t="s">
        <v>94</v>
      </c>
      <c r="K112" s="5" t="n">
        <v>1157875</v>
      </c>
      <c r="L112" s="5" t="n">
        <v>1111342</v>
      </c>
      <c r="M112" s="5" t="n">
        <v>391466</v>
      </c>
    </row>
    <row r="113" spans="1:13">
      <c r="A113" s="4" t="s">
        <v>693</v>
      </c>
    </row>
    <row r="114" spans="1:13">
      <c r="A114" s="3" t="s">
        <v>546</v>
      </c>
    </row>
    <row r="115" spans="1:13">
      <c r="A115" s="4" t="s">
        <v>96</v>
      </c>
      <c r="K115" s="5" t="n">
        <v>1009765</v>
      </c>
      <c r="L115" s="5" t="n">
        <v>901858</v>
      </c>
      <c r="M115" s="5" t="n">
        <v>155929</v>
      </c>
    </row>
    <row r="116" spans="1:13">
      <c r="A116" s="4" t="s">
        <v>94</v>
      </c>
      <c r="K116" s="5" t="n">
        <v>948323</v>
      </c>
      <c r="L116" s="5" t="n">
        <v>903329</v>
      </c>
      <c r="M116" s="5" t="n">
        <v>186826</v>
      </c>
    </row>
    <row r="117" spans="1:13">
      <c r="A117" s="4" t="s">
        <v>694</v>
      </c>
    </row>
    <row r="118" spans="1:13">
      <c r="A118" s="3" t="s">
        <v>546</v>
      </c>
    </row>
    <row r="119" spans="1:13">
      <c r="A119" s="4" t="s">
        <v>96</v>
      </c>
      <c r="K119" s="5" t="n">
        <v>176471</v>
      </c>
      <c r="L119" s="5" t="n">
        <v>155308</v>
      </c>
      <c r="M119" s="5" t="n">
        <v>130787</v>
      </c>
    </row>
    <row r="120" spans="1:13">
      <c r="A120" s="4" t="s">
        <v>94</v>
      </c>
      <c r="K120" s="7" t="n">
        <v>209552</v>
      </c>
      <c r="L120" s="7" t="n">
        <v>208013</v>
      </c>
      <c r="M120" s="7" t="n">
        <v>204640</v>
      </c>
    </row>
    <row r="121" spans="1:13"/>
    <row r="122" spans="1:13">
      <c r="A122" s="4" t="s">
        <v>577</v>
      </c>
      <c r="B122" s="4" t="s">
        <v>695</v>
      </c>
    </row>
    <row r="123" spans="1:13">
      <c r="A123" s="4" t="s">
        <v>578</v>
      </c>
      <c r="B123" s="4" t="s">
        <v>696</v>
      </c>
    </row>
    <row r="124" spans="1:13">
      <c r="A124" s="4" t="s">
        <v>579</v>
      </c>
      <c r="B124" s="4" t="s">
        <v>697</v>
      </c>
    </row>
    <row r="125" spans="1:13">
      <c r="A125" s="4" t="s">
        <v>698</v>
      </c>
      <c r="B125" s="4" t="s">
        <v>699</v>
      </c>
    </row>
    <row r="126" spans="1:13">
      <c r="A126" s="4" t="s">
        <v>665</v>
      </c>
      <c r="B126" s="4" t="s">
        <v>700</v>
      </c>
    </row>
    <row r="127" spans="1:13">
      <c r="A127" s="4" t="s">
        <v>669</v>
      </c>
      <c r="B127" s="4" t="s">
        <v>701</v>
      </c>
    </row>
    <row r="128" spans="1:13">
      <c r="A128" s="4" t="s">
        <v>702</v>
      </c>
      <c r="B128" s="4" t="s">
        <v>703</v>
      </c>
    </row>
    <row r="129" spans="1:13">
      <c r="A129" s="4" t="s">
        <v>704</v>
      </c>
      <c r="B129" s="4" t="s">
        <v>705</v>
      </c>
    </row>
    <row r="130" spans="1:13">
      <c r="A130" s="4" t="s">
        <v>680</v>
      </c>
      <c r="B130" s="4" t="s">
        <v>706</v>
      </c>
    </row>
    <row r="131" spans="1:13">
      <c r="A131" s="4" t="s">
        <v>707</v>
      </c>
      <c r="B131" s="4" t="s">
        <v>708</v>
      </c>
    </row>
    <row r="132" spans="1:13">
      <c r="A132" s="4" t="s">
        <v>709</v>
      </c>
      <c r="B132" s="4" t="s">
        <v>710</v>
      </c>
    </row>
    <row r="133" spans="1:13">
      <c r="A133" s="4" t="s">
        <v>711</v>
      </c>
      <c r="B133" s="4" t="s">
        <v>712</v>
      </c>
    </row>
    <row r="134" spans="1:13">
      <c r="A134" s="4" t="s">
        <v>713</v>
      </c>
      <c r="B134" s="4" t="s">
        <v>712</v>
      </c>
    </row>
  </sheetData>
  <mergeCells count="17">
    <mergeCell ref="A1:B2"/>
    <mergeCell ref="C1:J1"/>
    <mergeCell ref="K1:M1"/>
    <mergeCell ref="A121:L121"/>
    <mergeCell ref="B122:L122"/>
    <mergeCell ref="B123:L123"/>
    <mergeCell ref="B124:L124"/>
    <mergeCell ref="B125:L125"/>
    <mergeCell ref="B126:L126"/>
    <mergeCell ref="B127:L127"/>
    <mergeCell ref="B128:L128"/>
    <mergeCell ref="B129:L129"/>
    <mergeCell ref="B130:L130"/>
    <mergeCell ref="B131:L131"/>
    <mergeCell ref="B132:L132"/>
    <mergeCell ref="B133:L133"/>
    <mergeCell ref="B134:L13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4</v>
      </c>
      <c r="C1" s="2" t="s">
        <v>1</v>
      </c>
    </row>
    <row r="2" spans="1:5">
      <c r="C2" s="2" t="s">
        <v>2</v>
      </c>
      <c r="D2" s="2" t="s">
        <v>33</v>
      </c>
      <c r="E2" s="2" t="s">
        <v>92</v>
      </c>
    </row>
    <row r="3" spans="1:5">
      <c r="A3" s="3" t="s">
        <v>225</v>
      </c>
    </row>
    <row r="4" spans="1:5">
      <c r="A4" s="4" t="s">
        <v>715</v>
      </c>
      <c r="C4" s="7" t="n">
        <v>11383792</v>
      </c>
      <c r="D4" s="7" t="n">
        <v>10200960</v>
      </c>
      <c r="E4" s="7" t="n">
        <v>9125250</v>
      </c>
    </row>
    <row r="5" spans="1:5">
      <c r="A5" s="4" t="s">
        <v>716</v>
      </c>
      <c r="C5" s="5" t="n">
        <v>2464910</v>
      </c>
      <c r="D5" s="5" t="n">
        <v>2083575</v>
      </c>
      <c r="E5" s="5" t="n">
        <v>1828837</v>
      </c>
    </row>
    <row r="6" spans="1:5">
      <c r="A6" s="4" t="s">
        <v>717</v>
      </c>
      <c r="C6" s="5" t="n">
        <v>8918882</v>
      </c>
      <c r="D6" s="5" t="n">
        <v>8117385</v>
      </c>
      <c r="E6" s="5" t="n">
        <v>7296413</v>
      </c>
    </row>
    <row r="7" spans="1:5">
      <c r="A7" s="3" t="s">
        <v>718</v>
      </c>
    </row>
    <row r="8" spans="1:5">
      <c r="A8" s="4" t="s">
        <v>719</v>
      </c>
      <c r="C8" s="5" t="n">
        <v>3162818</v>
      </c>
      <c r="D8" s="5" t="n">
        <v>3205428</v>
      </c>
      <c r="E8" s="5" t="n">
        <v>2455563</v>
      </c>
    </row>
    <row r="9" spans="1:5">
      <c r="A9" s="4" t="s">
        <v>720</v>
      </c>
      <c r="C9" s="5" t="n">
        <v>-272712</v>
      </c>
      <c r="D9" s="5" t="n">
        <v>-237982</v>
      </c>
      <c r="E9" s="5" t="n">
        <v>-269964</v>
      </c>
    </row>
    <row r="10" spans="1:5">
      <c r="A10" s="4" t="s">
        <v>721</v>
      </c>
      <c r="C10" s="5" t="n">
        <v>2890106</v>
      </c>
      <c r="D10" s="5" t="n">
        <v>2967446</v>
      </c>
      <c r="E10" s="5" t="n">
        <v>2185599</v>
      </c>
    </row>
    <row r="11" spans="1:5">
      <c r="A11" s="4" t="s">
        <v>722</v>
      </c>
      <c r="B11" s="4" t="s">
        <v>577</v>
      </c>
      <c r="C11" s="5" t="n">
        <v>0</v>
      </c>
      <c r="D11" s="5" t="n">
        <v>0</v>
      </c>
      <c r="E11" s="5" t="n">
        <v>551096</v>
      </c>
    </row>
    <row r="12" spans="1:5">
      <c r="A12" s="4" t="s">
        <v>723</v>
      </c>
      <c r="B12" s="4" t="s">
        <v>578</v>
      </c>
      <c r="C12" s="5" t="n">
        <v>-420404</v>
      </c>
      <c r="D12" s="5" t="n">
        <v>0</v>
      </c>
      <c r="E12" s="5" t="n">
        <v>0</v>
      </c>
    </row>
    <row r="13" spans="1:5">
      <c r="A13" s="4" t="s">
        <v>724</v>
      </c>
      <c r="C13" s="5" t="n">
        <v>-143414</v>
      </c>
      <c r="D13" s="5" t="n">
        <v>186963</v>
      </c>
      <c r="E13" s="5" t="n">
        <v>-102367</v>
      </c>
    </row>
    <row r="14" spans="1:5">
      <c r="A14" s="3" t="s">
        <v>725</v>
      </c>
    </row>
    <row r="15" spans="1:5">
      <c r="A15" s="4" t="s">
        <v>719</v>
      </c>
      <c r="C15" s="5" t="n">
        <v>-524048</v>
      </c>
      <c r="D15" s="5" t="n">
        <v>-505424</v>
      </c>
      <c r="E15" s="5" t="n">
        <v>-445700</v>
      </c>
    </row>
    <row r="16" spans="1:5">
      <c r="A16" s="4" t="s">
        <v>720</v>
      </c>
      <c r="C16" s="5" t="n">
        <v>-1682116</v>
      </c>
      <c r="D16" s="5" t="n">
        <v>-1847488</v>
      </c>
      <c r="E16" s="5" t="n">
        <v>-1367656</v>
      </c>
    </row>
    <row r="17" spans="1:5">
      <c r="A17" s="4" t="s">
        <v>726</v>
      </c>
      <c r="C17" s="5" t="n">
        <v>-2206164</v>
      </c>
      <c r="D17" s="5" t="n">
        <v>-2352912</v>
      </c>
      <c r="E17" s="5" t="n">
        <v>-1813356</v>
      </c>
    </row>
    <row r="18" spans="1:5">
      <c r="A18" s="4" t="s">
        <v>727</v>
      </c>
      <c r="C18" s="5" t="n">
        <v>9039006</v>
      </c>
      <c r="D18" s="5" t="n">
        <v>8918882</v>
      </c>
      <c r="E18" s="5" t="n">
        <v>8117385</v>
      </c>
    </row>
    <row r="19" spans="1:5">
      <c r="A19" s="4" t="s">
        <v>716</v>
      </c>
      <c r="C19" s="5" t="n">
        <v>2814291</v>
      </c>
      <c r="D19" s="5" t="n">
        <v>2464910</v>
      </c>
      <c r="E19" s="5" t="n">
        <v>2083575</v>
      </c>
    </row>
    <row r="20" spans="1:5">
      <c r="A20" s="4" t="s">
        <v>728</v>
      </c>
      <c r="C20" s="7" t="n">
        <v>11853297</v>
      </c>
      <c r="D20" s="7" t="n">
        <v>11383792</v>
      </c>
      <c r="E20" s="7" t="n">
        <v>10200960</v>
      </c>
    </row>
    <row r="21" spans="1:5"/>
    <row r="22" spans="1:5">
      <c r="A22" s="4" t="s">
        <v>577</v>
      </c>
      <c r="B22" s="4" t="s">
        <v>729</v>
      </c>
    </row>
    <row r="23" spans="1:5">
      <c r="A23" s="4" t="s">
        <v>578</v>
      </c>
      <c r="B23" s="4" t="s">
        <v>730</v>
      </c>
    </row>
  </sheetData>
  <mergeCells count="5">
    <mergeCell ref="A1:B2"/>
    <mergeCell ref="C1:E1"/>
    <mergeCell ref="A21:D21"/>
    <mergeCell ref="B22:D22"/>
    <mergeCell ref="B23:D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3</v>
      </c>
      <c r="D2" s="2" t="s">
        <v>92</v>
      </c>
    </row>
    <row r="3" spans="1:4">
      <c r="A3" s="3" t="s">
        <v>732</v>
      </c>
    </row>
    <row r="4" spans="1:4">
      <c r="A4" s="4" t="s">
        <v>733</v>
      </c>
      <c r="B4" s="7" t="n">
        <v>-272712</v>
      </c>
      <c r="C4" s="7" t="n">
        <v>-237982</v>
      </c>
      <c r="D4" s="7" t="n">
        <v>-269964</v>
      </c>
    </row>
    <row r="5" spans="1:4">
      <c r="A5" s="4" t="s">
        <v>155</v>
      </c>
    </row>
    <row r="6" spans="1:4">
      <c r="A6" s="3" t="s">
        <v>732</v>
      </c>
    </row>
    <row r="7" spans="1:4">
      <c r="A7" s="4" t="s">
        <v>733</v>
      </c>
      <c r="B7" s="5" t="n">
        <v>-2200</v>
      </c>
      <c r="C7" s="5" t="n">
        <v>31000</v>
      </c>
      <c r="D7" s="5" t="n">
        <v>3100</v>
      </c>
    </row>
    <row r="8" spans="1:4">
      <c r="A8" s="4" t="s">
        <v>618</v>
      </c>
    </row>
    <row r="9" spans="1:4">
      <c r="A9" s="3" t="s">
        <v>732</v>
      </c>
    </row>
    <row r="10" spans="1:4">
      <c r="A10" s="4" t="s">
        <v>733</v>
      </c>
      <c r="B10" s="7" t="n">
        <v>-138500</v>
      </c>
      <c r="C10" s="7" t="n">
        <v>-165400</v>
      </c>
      <c r="D10" s="7" t="n">
        <v>-218800</v>
      </c>
    </row>
    <row r="11" spans="1:4">
      <c r="A11" s="4" t="s">
        <v>734</v>
      </c>
      <c r="B11" s="4" t="s">
        <v>735</v>
      </c>
      <c r="C11" s="4" t="s">
        <v>736</v>
      </c>
      <c r="D11" s="4" t="s">
        <v>737</v>
      </c>
    </row>
    <row r="12" spans="1:4">
      <c r="A12" s="4" t="s">
        <v>738</v>
      </c>
    </row>
    <row r="13" spans="1:4">
      <c r="A13" s="3" t="s">
        <v>732</v>
      </c>
    </row>
    <row r="14" spans="1:4">
      <c r="A14" s="4" t="s">
        <v>733</v>
      </c>
      <c r="B14" s="7" t="n">
        <v>-110400</v>
      </c>
      <c r="C14" s="7" t="n">
        <v>-101000</v>
      </c>
      <c r="D14" s="7" t="n">
        <v>-133800</v>
      </c>
    </row>
    <row r="15" spans="1:4">
      <c r="A15" s="4" t="s">
        <v>739</v>
      </c>
    </row>
    <row r="16" spans="1:4">
      <c r="A16" s="3" t="s">
        <v>732</v>
      </c>
    </row>
    <row r="17" spans="1:4">
      <c r="A17" s="4" t="s">
        <v>733</v>
      </c>
      <c r="B17" s="5" t="n">
        <v>-80800</v>
      </c>
      <c r="C17" s="5" t="n">
        <v>-82600</v>
      </c>
      <c r="D17" s="5" t="n">
        <v>-113600</v>
      </c>
    </row>
    <row r="18" spans="1:4">
      <c r="A18" s="4" t="s">
        <v>740</v>
      </c>
    </row>
    <row r="19" spans="1:4">
      <c r="A19" s="3" t="s">
        <v>732</v>
      </c>
    </row>
    <row r="20" spans="1:4">
      <c r="A20" s="4" t="s">
        <v>733</v>
      </c>
      <c r="B20" s="5" t="n">
        <v>-28100</v>
      </c>
      <c r="C20" s="5" t="n">
        <v>-64400</v>
      </c>
      <c r="D20" s="5" t="n">
        <v>-85000</v>
      </c>
    </row>
    <row r="21" spans="1:4">
      <c r="A21" s="4" t="s">
        <v>741</v>
      </c>
    </row>
    <row r="22" spans="1:4">
      <c r="A22" s="3" t="s">
        <v>732</v>
      </c>
    </row>
    <row r="23" spans="1:4">
      <c r="A23" s="4" t="s">
        <v>733</v>
      </c>
      <c r="B23" s="5" t="n">
        <v>-12500</v>
      </c>
      <c r="C23" s="5" t="n">
        <v>-43700</v>
      </c>
      <c r="D23" s="5" t="n">
        <v>-86100</v>
      </c>
    </row>
    <row r="24" spans="1:4">
      <c r="A24" s="4" t="s">
        <v>742</v>
      </c>
    </row>
    <row r="25" spans="1:4">
      <c r="A25" s="3" t="s">
        <v>732</v>
      </c>
    </row>
    <row r="26" spans="1:4">
      <c r="A26" s="4" t="s">
        <v>733</v>
      </c>
      <c r="B26" s="5" t="n">
        <v>-15600</v>
      </c>
      <c r="C26" s="5" t="n">
        <v>-19600</v>
      </c>
    </row>
    <row r="27" spans="1:4">
      <c r="A27" s="4" t="s">
        <v>605</v>
      </c>
    </row>
    <row r="28" spans="1:4">
      <c r="A28" s="3" t="s">
        <v>732</v>
      </c>
    </row>
    <row r="29" spans="1:4">
      <c r="A29" s="4" t="s">
        <v>733</v>
      </c>
      <c r="B29" s="7" t="n">
        <v>-24400</v>
      </c>
      <c r="C29" s="7" t="n">
        <v>-8600</v>
      </c>
      <c r="D29" s="7" t="n">
        <v>-33100</v>
      </c>
    </row>
    <row r="30" spans="1:4">
      <c r="A30" s="4" t="s">
        <v>734</v>
      </c>
      <c r="B30" s="4" t="s">
        <v>743</v>
      </c>
      <c r="C30" s="4" t="s">
        <v>744</v>
      </c>
      <c r="D30" s="4" t="s">
        <v>745</v>
      </c>
    </row>
    <row r="31" spans="1:4">
      <c r="A31" s="4" t="s">
        <v>746</v>
      </c>
    </row>
    <row r="32" spans="1:4">
      <c r="A32" s="3" t="s">
        <v>732</v>
      </c>
    </row>
    <row r="33" spans="1:4">
      <c r="A33" s="4" t="s">
        <v>733</v>
      </c>
      <c r="B33" s="7" t="n">
        <v>-48400</v>
      </c>
      <c r="C33" s="7" t="n">
        <v>-14900</v>
      </c>
      <c r="D33" s="7" t="n">
        <v>-8700</v>
      </c>
    </row>
    <row r="34" spans="1:4">
      <c r="A34" s="4" t="s">
        <v>747</v>
      </c>
    </row>
    <row r="35" spans="1:4">
      <c r="A35" s="3" t="s">
        <v>732</v>
      </c>
    </row>
    <row r="36" spans="1:4">
      <c r="A36" s="4" t="s">
        <v>733</v>
      </c>
      <c r="B36" s="5" t="n">
        <v>-50100</v>
      </c>
      <c r="C36" s="5" t="n">
        <v>-22800</v>
      </c>
      <c r="D36" s="5" t="n">
        <v>-17200</v>
      </c>
    </row>
    <row r="37" spans="1:4">
      <c r="A37" s="4" t="s">
        <v>748</v>
      </c>
    </row>
    <row r="38" spans="1:4">
      <c r="A38" s="3" t="s">
        <v>732</v>
      </c>
    </row>
    <row r="39" spans="1:4">
      <c r="A39" s="4" t="s">
        <v>733</v>
      </c>
      <c r="B39" s="5" t="n">
        <v>5000</v>
      </c>
      <c r="C39" s="5" t="n">
        <v>11800</v>
      </c>
      <c r="D39" s="5" t="n">
        <v>11100</v>
      </c>
    </row>
    <row r="40" spans="1:4">
      <c r="A40" s="4" t="s">
        <v>749</v>
      </c>
    </row>
    <row r="41" spans="1:4">
      <c r="A41" s="3" t="s">
        <v>732</v>
      </c>
    </row>
    <row r="42" spans="1:4">
      <c r="A42" s="4" t="s">
        <v>733</v>
      </c>
      <c r="D42" s="5" t="n">
        <v>-24400</v>
      </c>
    </row>
    <row r="43" spans="1:4">
      <c r="A43" s="4" t="s">
        <v>750</v>
      </c>
    </row>
    <row r="44" spans="1:4">
      <c r="A44" s="3" t="s">
        <v>732</v>
      </c>
    </row>
    <row r="45" spans="1:4">
      <c r="A45" s="4" t="s">
        <v>733</v>
      </c>
      <c r="D45" s="5" t="n">
        <v>33100</v>
      </c>
    </row>
    <row r="46" spans="1:4">
      <c r="A46" s="4" t="s">
        <v>751</v>
      </c>
    </row>
    <row r="47" spans="1:4">
      <c r="A47" s="3" t="s">
        <v>732</v>
      </c>
    </row>
    <row r="48" spans="1:4">
      <c r="A48" s="4" t="s">
        <v>733</v>
      </c>
      <c r="D48" s="5" t="n">
        <v>-53800</v>
      </c>
    </row>
    <row r="49" spans="1:4">
      <c r="A49" s="4" t="s">
        <v>752</v>
      </c>
    </row>
    <row r="50" spans="1:4">
      <c r="A50" s="3" t="s">
        <v>732</v>
      </c>
    </row>
    <row r="51" spans="1:4">
      <c r="A51" s="4" t="s">
        <v>733</v>
      </c>
      <c r="B51" s="5" t="n">
        <v>-26300</v>
      </c>
      <c r="C51" s="5" t="n">
        <v>-11800</v>
      </c>
    </row>
    <row r="52" spans="1:4">
      <c r="A52" s="4" t="s">
        <v>753</v>
      </c>
    </row>
    <row r="53" spans="1:4">
      <c r="A53" s="3" t="s">
        <v>732</v>
      </c>
    </row>
    <row r="54" spans="1:4">
      <c r="A54" s="4" t="s">
        <v>733</v>
      </c>
      <c r="B54" s="5" t="n">
        <v>-1400</v>
      </c>
      <c r="C54" s="5" t="n">
        <v>-8300</v>
      </c>
    </row>
    <row r="55" spans="1:4">
      <c r="A55" s="4" t="s">
        <v>754</v>
      </c>
    </row>
    <row r="56" spans="1:4">
      <c r="A56" s="3" t="s">
        <v>732</v>
      </c>
    </row>
    <row r="57" spans="1:4">
      <c r="A57" s="4" t="s">
        <v>733</v>
      </c>
      <c r="B57" s="5" t="n">
        <v>-19700</v>
      </c>
      <c r="C57" s="5" t="n">
        <v>-10000</v>
      </c>
    </row>
    <row r="58" spans="1:4">
      <c r="A58" s="4" t="s">
        <v>755</v>
      </c>
    </row>
    <row r="59" spans="1:4">
      <c r="A59" s="3" t="s">
        <v>732</v>
      </c>
    </row>
    <row r="60" spans="1:4">
      <c r="A60" s="4" t="s">
        <v>733</v>
      </c>
      <c r="B60" s="5" t="n">
        <v>50300</v>
      </c>
      <c r="C60" s="5" t="n">
        <v>18100</v>
      </c>
    </row>
    <row r="61" spans="1:4">
      <c r="A61" s="4" t="s">
        <v>756</v>
      </c>
    </row>
    <row r="62" spans="1:4">
      <c r="A62" s="3" t="s">
        <v>732</v>
      </c>
    </row>
    <row r="63" spans="1:4">
      <c r="A63" s="4" t="s">
        <v>733</v>
      </c>
      <c r="C63" s="5" t="n">
        <v>56300</v>
      </c>
    </row>
    <row r="64" spans="1:4">
      <c r="A64" s="4" t="s">
        <v>757</v>
      </c>
    </row>
    <row r="65" spans="1:4">
      <c r="A65" s="3" t="s">
        <v>732</v>
      </c>
    </row>
    <row r="66" spans="1:4">
      <c r="A66" s="4" t="s">
        <v>733</v>
      </c>
      <c r="C66" s="5" t="n">
        <v>-36200</v>
      </c>
    </row>
    <row r="67" spans="1:4">
      <c r="A67" s="4" t="s">
        <v>758</v>
      </c>
    </row>
    <row r="68" spans="1:4">
      <c r="A68" s="3" t="s">
        <v>732</v>
      </c>
    </row>
    <row r="69" spans="1:4">
      <c r="A69" s="4" t="s">
        <v>733</v>
      </c>
      <c r="B69" s="5" t="n">
        <v>50300</v>
      </c>
    </row>
    <row r="70" spans="1:4">
      <c r="A70" s="4" t="s">
        <v>631</v>
      </c>
    </row>
    <row r="71" spans="1:4">
      <c r="A71" s="3" t="s">
        <v>732</v>
      </c>
    </row>
    <row r="72" spans="1:4">
      <c r="A72" s="4" t="s">
        <v>733</v>
      </c>
      <c r="B72" s="7" t="n">
        <v>-107600</v>
      </c>
      <c r="C72" s="7" t="n">
        <v>-95000</v>
      </c>
      <c r="D72" s="7" t="n">
        <v>-21200</v>
      </c>
    </row>
    <row r="73" spans="1:4">
      <c r="A73" s="4" t="s">
        <v>734</v>
      </c>
      <c r="B73" s="4" t="s">
        <v>759</v>
      </c>
      <c r="C73" s="4" t="s">
        <v>760</v>
      </c>
      <c r="D73" s="4" t="s">
        <v>761</v>
      </c>
    </row>
    <row r="74" spans="1:4">
      <c r="A74" s="4" t="s">
        <v>762</v>
      </c>
    </row>
    <row r="75" spans="1:4">
      <c r="A75" s="3" t="s">
        <v>732</v>
      </c>
    </row>
    <row r="76" spans="1:4">
      <c r="A76" s="4" t="s">
        <v>733</v>
      </c>
      <c r="B76" s="7" t="n">
        <v>-103400</v>
      </c>
      <c r="C76" s="7" t="n">
        <v>-89300</v>
      </c>
      <c r="D76" s="7" t="n">
        <v>-18500</v>
      </c>
    </row>
    <row r="77" spans="1:4">
      <c r="A77" s="4" t="s">
        <v>763</v>
      </c>
    </row>
    <row r="78" spans="1:4">
      <c r="A78" s="3" t="s">
        <v>732</v>
      </c>
    </row>
    <row r="79" spans="1:4">
      <c r="A79" s="4" t="s">
        <v>733</v>
      </c>
      <c r="B79" s="7" t="n">
        <v>-26300</v>
      </c>
      <c r="C79" s="7" t="n">
        <v>-33800</v>
      </c>
    </row>
    <row r="80" spans="1:4">
      <c r="A80" s="4" t="s">
        <v>764</v>
      </c>
    </row>
    <row r="81" spans="1:4">
      <c r="A81" s="3" t="s">
        <v>732</v>
      </c>
    </row>
    <row r="82" spans="1:4">
      <c r="A82" s="4" t="s">
        <v>733</v>
      </c>
      <c r="D82" s="7" t="n">
        <v>-2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6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65</v>
      </c>
      <c r="B1" s="2" t="s">
        <v>766</v>
      </c>
      <c r="C1" s="2" t="s">
        <v>515</v>
      </c>
      <c r="D1" s="2" t="s">
        <v>516</v>
      </c>
      <c r="E1" s="2" t="s">
        <v>517</v>
      </c>
      <c r="F1" s="2" t="s">
        <v>767</v>
      </c>
      <c r="G1" s="2" t="s">
        <v>768</v>
      </c>
      <c r="H1" s="2" t="s">
        <v>769</v>
      </c>
      <c r="I1" s="2" t="s">
        <v>770</v>
      </c>
      <c r="J1" s="2" t="s">
        <v>771</v>
      </c>
      <c r="K1" s="2" t="s">
        <v>772</v>
      </c>
    </row>
    <row r="2" spans="1:11">
      <c r="A2" s="3" t="s">
        <v>773</v>
      </c>
    </row>
    <row r="3" spans="1:11">
      <c r="A3" s="4" t="s">
        <v>774</v>
      </c>
      <c r="B3" s="7" t="n">
        <v>8821209</v>
      </c>
    </row>
    <row r="4" spans="1:11">
      <c r="A4" s="4" t="s">
        <v>775</v>
      </c>
    </row>
    <row r="5" spans="1:11">
      <c r="A5" s="3" t="s">
        <v>773</v>
      </c>
    </row>
    <row r="6" spans="1:11">
      <c r="A6" s="4" t="s">
        <v>776</v>
      </c>
      <c r="B6" s="5" t="n">
        <v>2814223</v>
      </c>
    </row>
    <row r="7" spans="1:11">
      <c r="A7" s="4" t="s">
        <v>777</v>
      </c>
      <c r="B7" s="5" t="n">
        <v>1717141</v>
      </c>
    </row>
    <row r="8" spans="1:11">
      <c r="A8" s="4" t="s">
        <v>778</v>
      </c>
      <c r="B8" s="5" t="n">
        <v>105520</v>
      </c>
    </row>
    <row r="9" spans="1:11">
      <c r="A9" s="4" t="s">
        <v>774</v>
      </c>
      <c r="B9" s="5" t="n">
        <v>1202602</v>
      </c>
    </row>
    <row r="10" spans="1:11">
      <c r="A10" s="4" t="s">
        <v>779</v>
      </c>
    </row>
    <row r="11" spans="1:11">
      <c r="A11" s="3" t="s">
        <v>773</v>
      </c>
    </row>
    <row r="12" spans="1:11">
      <c r="A12" s="4" t="s">
        <v>776</v>
      </c>
      <c r="B12" s="5" t="n">
        <v>288185</v>
      </c>
      <c r="C12" s="7" t="n">
        <v>301909</v>
      </c>
      <c r="D12" s="7" t="n">
        <v>303793</v>
      </c>
      <c r="E12" s="7" t="n">
        <v>307528</v>
      </c>
      <c r="F12" s="7" t="n">
        <v>304228</v>
      </c>
      <c r="G12" s="7" t="n">
        <v>304122</v>
      </c>
      <c r="H12" s="7" t="n">
        <v>307365</v>
      </c>
      <c r="I12" s="7" t="n">
        <v>308848</v>
      </c>
      <c r="J12" s="7" t="n">
        <v>318554</v>
      </c>
      <c r="K12" s="7" t="n">
        <v>284308</v>
      </c>
    </row>
    <row r="13" spans="1:11">
      <c r="A13" s="4" t="s">
        <v>777</v>
      </c>
      <c r="B13" s="5" t="n">
        <v>246953</v>
      </c>
      <c r="C13" s="5" t="n">
        <v>250438</v>
      </c>
      <c r="D13" s="5" t="n">
        <v>245717</v>
      </c>
      <c r="E13" s="5" t="n">
        <v>236185</v>
      </c>
      <c r="F13" s="5" t="n">
        <v>202236</v>
      </c>
      <c r="G13" s="5" t="n">
        <v>187293</v>
      </c>
      <c r="H13" s="5" t="n">
        <v>149913</v>
      </c>
      <c r="I13" s="5" t="n">
        <v>108303</v>
      </c>
      <c r="J13" s="5" t="n">
        <v>55601</v>
      </c>
      <c r="K13" s="5" t="n">
        <v>11398</v>
      </c>
    </row>
    <row r="14" spans="1:11">
      <c r="A14" s="4" t="s">
        <v>780</v>
      </c>
      <c r="B14" s="7" t="n">
        <v>8073</v>
      </c>
    </row>
    <row r="15" spans="1:11">
      <c r="A15" s="4" t="s">
        <v>781</v>
      </c>
      <c r="B15" s="5" t="n">
        <v>10907</v>
      </c>
    </row>
    <row r="16" spans="1:11">
      <c r="A16" s="4" t="s">
        <v>782</v>
      </c>
    </row>
    <row r="17" spans="1:11">
      <c r="A17" s="3" t="s">
        <v>773</v>
      </c>
    </row>
    <row r="18" spans="1:11">
      <c r="A18" s="4" t="s">
        <v>776</v>
      </c>
      <c r="B18" s="7" t="n">
        <v>285174</v>
      </c>
      <c r="C18" s="5" t="n">
        <v>287825</v>
      </c>
      <c r="D18" s="5" t="n">
        <v>298917</v>
      </c>
      <c r="E18" s="5" t="n">
        <v>315420</v>
      </c>
      <c r="F18" s="5" t="n">
        <v>331922</v>
      </c>
      <c r="G18" s="5" t="n">
        <v>338993</v>
      </c>
      <c r="H18" s="5" t="n">
        <v>333227</v>
      </c>
      <c r="I18" s="5" t="n">
        <v>311585</v>
      </c>
      <c r="J18" s="5" t="n">
        <v>285454</v>
      </c>
    </row>
    <row r="19" spans="1:11">
      <c r="A19" s="4" t="s">
        <v>777</v>
      </c>
      <c r="B19" s="5" t="n">
        <v>244411</v>
      </c>
      <c r="C19" s="5" t="n">
        <v>238885</v>
      </c>
      <c r="D19" s="5" t="n">
        <v>229400</v>
      </c>
      <c r="E19" s="5" t="n">
        <v>214886</v>
      </c>
      <c r="F19" s="5" t="n">
        <v>198511</v>
      </c>
      <c r="G19" s="5" t="n">
        <v>163239</v>
      </c>
      <c r="H19" s="5" t="n">
        <v>128259</v>
      </c>
      <c r="I19" s="5" t="n">
        <v>71011</v>
      </c>
      <c r="J19" s="5" t="n">
        <v>13989</v>
      </c>
    </row>
    <row r="20" spans="1:11">
      <c r="A20" s="4" t="s">
        <v>780</v>
      </c>
      <c r="B20" s="7" t="n">
        <v>11252</v>
      </c>
    </row>
    <row r="21" spans="1:11">
      <c r="A21" s="4" t="s">
        <v>781</v>
      </c>
      <c r="B21" s="5" t="n">
        <v>12335</v>
      </c>
    </row>
    <row r="22" spans="1:11">
      <c r="A22" s="4" t="s">
        <v>783</v>
      </c>
    </row>
    <row r="23" spans="1:11">
      <c r="A23" s="3" t="s">
        <v>773</v>
      </c>
    </row>
    <row r="24" spans="1:11">
      <c r="A24" s="4" t="s">
        <v>776</v>
      </c>
      <c r="B24" s="7" t="n">
        <v>285912</v>
      </c>
      <c r="C24" s="5" t="n">
        <v>288319</v>
      </c>
      <c r="D24" s="5" t="n">
        <v>296106</v>
      </c>
      <c r="E24" s="5" t="n">
        <v>316658</v>
      </c>
      <c r="F24" s="5" t="n">
        <v>311114</v>
      </c>
      <c r="G24" s="5" t="n">
        <v>316424</v>
      </c>
      <c r="H24" s="5" t="n">
        <v>325151</v>
      </c>
      <c r="I24" s="5" t="n">
        <v>282888</v>
      </c>
    </row>
    <row r="25" spans="1:11">
      <c r="A25" s="4" t="s">
        <v>777</v>
      </c>
      <c r="B25" s="5" t="n">
        <v>250972</v>
      </c>
      <c r="C25" s="5" t="n">
        <v>240552</v>
      </c>
      <c r="D25" s="5" t="n">
        <v>224456</v>
      </c>
      <c r="E25" s="5" t="n">
        <v>205140</v>
      </c>
      <c r="F25" s="5" t="n">
        <v>171963</v>
      </c>
      <c r="G25" s="5" t="n">
        <v>128471</v>
      </c>
      <c r="H25" s="5" t="n">
        <v>71342</v>
      </c>
      <c r="I25" s="5" t="n">
        <v>13596</v>
      </c>
    </row>
    <row r="26" spans="1:11">
      <c r="A26" s="4" t="s">
        <v>780</v>
      </c>
      <c r="B26" s="7" t="n">
        <v>24770</v>
      </c>
    </row>
    <row r="27" spans="1:11">
      <c r="A27" s="4" t="s">
        <v>781</v>
      </c>
      <c r="B27" s="5" t="n">
        <v>11759</v>
      </c>
    </row>
    <row r="28" spans="1:11">
      <c r="A28" s="4" t="s">
        <v>784</v>
      </c>
    </row>
    <row r="29" spans="1:11">
      <c r="A29" s="3" t="s">
        <v>773</v>
      </c>
    </row>
    <row r="30" spans="1:11">
      <c r="A30" s="4" t="s">
        <v>776</v>
      </c>
      <c r="B30" s="7" t="n">
        <v>273280</v>
      </c>
      <c r="C30" s="5" t="n">
        <v>275654</v>
      </c>
      <c r="D30" s="5" t="n">
        <v>283928</v>
      </c>
      <c r="E30" s="5" t="n">
        <v>307500</v>
      </c>
      <c r="F30" s="5" t="n">
        <v>312282</v>
      </c>
      <c r="G30" s="5" t="n">
        <v>313827</v>
      </c>
      <c r="H30" s="5" t="n">
        <v>310964</v>
      </c>
    </row>
    <row r="31" spans="1:11">
      <c r="A31" s="4" t="s">
        <v>777</v>
      </c>
      <c r="B31" s="5" t="n">
        <v>223843</v>
      </c>
      <c r="C31" s="5" t="n">
        <v>209376</v>
      </c>
      <c r="D31" s="5" t="n">
        <v>184604</v>
      </c>
      <c r="E31" s="5" t="n">
        <v>161244</v>
      </c>
      <c r="F31" s="5" t="n">
        <v>118536</v>
      </c>
      <c r="G31" s="5" t="n">
        <v>67651</v>
      </c>
      <c r="H31" s="5" t="n">
        <v>17429</v>
      </c>
    </row>
    <row r="32" spans="1:11">
      <c r="A32" s="4" t="s">
        <v>780</v>
      </c>
      <c r="B32" s="7" t="n">
        <v>27916</v>
      </c>
    </row>
    <row r="33" spans="1:11">
      <c r="A33" s="4" t="s">
        <v>781</v>
      </c>
      <c r="B33" s="5" t="n">
        <v>14752</v>
      </c>
    </row>
    <row r="34" spans="1:11">
      <c r="A34" s="4" t="s">
        <v>785</v>
      </c>
    </row>
    <row r="35" spans="1:11">
      <c r="A35" s="3" t="s">
        <v>773</v>
      </c>
    </row>
    <row r="36" spans="1:11">
      <c r="A36" s="4" t="s">
        <v>776</v>
      </c>
      <c r="B36" s="7" t="n">
        <v>287299</v>
      </c>
      <c r="C36" s="5" t="n">
        <v>294754</v>
      </c>
      <c r="D36" s="5" t="n">
        <v>314551</v>
      </c>
      <c r="E36" s="5" t="n">
        <v>317289</v>
      </c>
      <c r="F36" s="5" t="n">
        <v>313670</v>
      </c>
      <c r="G36" s="5" t="n">
        <v>295986</v>
      </c>
    </row>
    <row r="37" spans="1:11">
      <c r="A37" s="4" t="s">
        <v>777</v>
      </c>
      <c r="B37" s="5" t="n">
        <v>214411</v>
      </c>
      <c r="C37" s="5" t="n">
        <v>198156</v>
      </c>
      <c r="D37" s="5" t="n">
        <v>174900</v>
      </c>
      <c r="E37" s="5" t="n">
        <v>134802</v>
      </c>
      <c r="F37" s="5" t="n">
        <v>85408</v>
      </c>
      <c r="G37" s="5" t="n">
        <v>18613</v>
      </c>
    </row>
    <row r="38" spans="1:11">
      <c r="A38" s="4" t="s">
        <v>780</v>
      </c>
      <c r="B38" s="7" t="n">
        <v>58923</v>
      </c>
    </row>
    <row r="39" spans="1:11">
      <c r="A39" s="4" t="s">
        <v>781</v>
      </c>
      <c r="B39" s="5" t="n">
        <v>14529</v>
      </c>
    </row>
    <row r="40" spans="1:11">
      <c r="A40" s="4" t="s">
        <v>786</v>
      </c>
    </row>
    <row r="41" spans="1:11">
      <c r="A41" s="3" t="s">
        <v>773</v>
      </c>
    </row>
    <row r="42" spans="1:11">
      <c r="A42" s="4" t="s">
        <v>776</v>
      </c>
      <c r="B42" s="7" t="n">
        <v>278644</v>
      </c>
      <c r="C42" s="5" t="n">
        <v>278840</v>
      </c>
      <c r="D42" s="5" t="n">
        <v>295274</v>
      </c>
      <c r="E42" s="5" t="n">
        <v>276056</v>
      </c>
      <c r="F42" s="5" t="n">
        <v>260667</v>
      </c>
    </row>
    <row r="43" spans="1:11">
      <c r="A43" s="4" t="s">
        <v>777</v>
      </c>
      <c r="B43" s="5" t="n">
        <v>205739</v>
      </c>
      <c r="C43" s="5" t="n">
        <v>172963</v>
      </c>
      <c r="D43" s="5" t="n">
        <v>127969</v>
      </c>
      <c r="E43" s="5" t="n">
        <v>62576</v>
      </c>
      <c r="F43" s="5" t="n">
        <v>13609</v>
      </c>
    </row>
    <row r="44" spans="1:11">
      <c r="A44" s="4" t="s">
        <v>780</v>
      </c>
      <c r="B44" s="7" t="n">
        <v>50437</v>
      </c>
    </row>
    <row r="45" spans="1:11">
      <c r="A45" s="4" t="s">
        <v>781</v>
      </c>
      <c r="B45" s="5" t="n">
        <v>13925</v>
      </c>
    </row>
    <row r="46" spans="1:11">
      <c r="A46" s="4" t="s">
        <v>787</v>
      </c>
    </row>
    <row r="47" spans="1:11">
      <c r="A47" s="3" t="s">
        <v>773</v>
      </c>
    </row>
    <row r="48" spans="1:11">
      <c r="A48" s="4" t="s">
        <v>776</v>
      </c>
      <c r="B48" s="7" t="n">
        <v>256863</v>
      </c>
      <c r="C48" s="5" t="n">
        <v>276446</v>
      </c>
      <c r="D48" s="5" t="n">
        <v>274602</v>
      </c>
      <c r="E48" s="5" t="n">
        <v>255994</v>
      </c>
    </row>
    <row r="49" spans="1:11">
      <c r="A49" s="4" t="s">
        <v>777</v>
      </c>
      <c r="B49" s="5" t="n">
        <v>125258</v>
      </c>
      <c r="C49" s="5" t="n">
        <v>100147</v>
      </c>
      <c r="D49" s="5" t="n">
        <v>51389</v>
      </c>
      <c r="E49" s="5" t="n">
        <v>8879</v>
      </c>
    </row>
    <row r="50" spans="1:11">
      <c r="A50" s="4" t="s">
        <v>780</v>
      </c>
      <c r="B50" s="7" t="n">
        <v>94539</v>
      </c>
    </row>
    <row r="51" spans="1:11">
      <c r="A51" s="4" t="s">
        <v>781</v>
      </c>
      <c r="B51" s="5" t="n">
        <v>13480</v>
      </c>
    </row>
    <row r="52" spans="1:11">
      <c r="A52" s="4" t="s">
        <v>788</v>
      </c>
    </row>
    <row r="53" spans="1:11">
      <c r="A53" s="3" t="s">
        <v>773</v>
      </c>
    </row>
    <row r="54" spans="1:11">
      <c r="A54" s="4" t="s">
        <v>776</v>
      </c>
      <c r="B54" s="7" t="n">
        <v>305253</v>
      </c>
      <c r="C54" s="5" t="n">
        <v>291430</v>
      </c>
      <c r="D54" s="5" t="n">
        <v>272732</v>
      </c>
    </row>
    <row r="55" spans="1:11">
      <c r="A55" s="4" t="s">
        <v>777</v>
      </c>
      <c r="B55" s="5" t="n">
        <v>126371</v>
      </c>
      <c r="C55" s="5" t="n">
        <v>68218</v>
      </c>
      <c r="D55" s="5" t="n">
        <v>10470</v>
      </c>
    </row>
    <row r="56" spans="1:11">
      <c r="A56" s="4" t="s">
        <v>780</v>
      </c>
      <c r="B56" s="7" t="n">
        <v>111019</v>
      </c>
    </row>
    <row r="57" spans="1:11">
      <c r="A57" s="4" t="s">
        <v>781</v>
      </c>
      <c r="B57" s="5" t="n">
        <v>15212</v>
      </c>
    </row>
    <row r="58" spans="1:11">
      <c r="A58" s="4" t="s">
        <v>789</v>
      </c>
    </row>
    <row r="59" spans="1:11">
      <c r="A59" s="3" t="s">
        <v>773</v>
      </c>
    </row>
    <row r="60" spans="1:11">
      <c r="A60" s="4" t="s">
        <v>776</v>
      </c>
      <c r="B60" s="7" t="n">
        <v>283410</v>
      </c>
      <c r="C60" s="5" t="n">
        <v>270555</v>
      </c>
    </row>
    <row r="61" spans="1:11">
      <c r="A61" s="4" t="s">
        <v>777</v>
      </c>
      <c r="B61" s="5" t="n">
        <v>67003</v>
      </c>
      <c r="C61" s="5" t="n">
        <v>9294</v>
      </c>
    </row>
    <row r="62" spans="1:11">
      <c r="A62" s="4" t="s">
        <v>780</v>
      </c>
      <c r="B62" s="7" t="n">
        <v>161218</v>
      </c>
    </row>
    <row r="63" spans="1:11">
      <c r="A63" s="4" t="s">
        <v>781</v>
      </c>
      <c r="B63" s="5" t="n">
        <v>15820</v>
      </c>
    </row>
    <row r="64" spans="1:11">
      <c r="A64" s="4" t="s">
        <v>790</v>
      </c>
    </row>
    <row r="65" spans="1:11">
      <c r="A65" s="3" t="s">
        <v>773</v>
      </c>
    </row>
    <row r="66" spans="1:11">
      <c r="A66" s="4" t="s">
        <v>776</v>
      </c>
      <c r="B66" s="7" t="n">
        <v>270203</v>
      </c>
    </row>
    <row r="67" spans="1:11">
      <c r="A67" s="4" t="s">
        <v>777</v>
      </c>
      <c r="B67" s="5" t="n">
        <v>12180</v>
      </c>
    </row>
    <row r="68" spans="1:11">
      <c r="A68" s="4" t="s">
        <v>780</v>
      </c>
      <c r="B68" s="7" t="n">
        <v>213449</v>
      </c>
    </row>
    <row r="69" spans="1:11">
      <c r="A69" s="4" t="s">
        <v>781</v>
      </c>
      <c r="B69" s="5" t="n">
        <v>10653</v>
      </c>
    </row>
    <row r="70" spans="1:11">
      <c r="A70" s="4" t="s">
        <v>791</v>
      </c>
    </row>
    <row r="71" spans="1:11">
      <c r="A71" s="3" t="s">
        <v>773</v>
      </c>
    </row>
    <row r="72" spans="1:11">
      <c r="A72" s="4" t="s">
        <v>776</v>
      </c>
      <c r="B72" s="7" t="n">
        <v>1594354</v>
      </c>
    </row>
    <row r="73" spans="1:11">
      <c r="A73" s="4" t="s">
        <v>777</v>
      </c>
      <c r="B73" s="5" t="n">
        <v>1237744</v>
      </c>
    </row>
    <row r="74" spans="1:11">
      <c r="A74" s="4" t="s">
        <v>778</v>
      </c>
      <c r="B74" s="5" t="n">
        <v>25620</v>
      </c>
    </row>
    <row r="75" spans="1:11">
      <c r="A75" s="4" t="s">
        <v>774</v>
      </c>
      <c r="B75" s="5" t="n">
        <v>382230</v>
      </c>
    </row>
    <row r="76" spans="1:11">
      <c r="A76" s="4" t="s">
        <v>792</v>
      </c>
    </row>
    <row r="77" spans="1:11">
      <c r="A77" s="3" t="s">
        <v>773</v>
      </c>
    </row>
    <row r="78" spans="1:11">
      <c r="A78" s="4" t="s">
        <v>776</v>
      </c>
      <c r="B78" s="5" t="n">
        <v>191430</v>
      </c>
      <c r="C78" s="5" t="n">
        <v>190815</v>
      </c>
      <c r="D78" s="5" t="n">
        <v>191934</v>
      </c>
      <c r="E78" s="5" t="n">
        <v>197398</v>
      </c>
      <c r="F78" s="5" t="n">
        <v>199259</v>
      </c>
      <c r="G78" s="5" t="n">
        <v>205570</v>
      </c>
      <c r="H78" s="5" t="n">
        <v>220007</v>
      </c>
      <c r="I78" s="5" t="n">
        <v>231277</v>
      </c>
      <c r="J78" s="5" t="n">
        <v>259695</v>
      </c>
      <c r="K78" s="5" t="n">
        <v>256308</v>
      </c>
    </row>
    <row r="79" spans="1:11">
      <c r="A79" s="4" t="s">
        <v>777</v>
      </c>
      <c r="B79" s="5" t="n">
        <v>178816</v>
      </c>
      <c r="C79" s="5" t="n">
        <v>178153</v>
      </c>
      <c r="D79" s="5" t="n">
        <v>177557</v>
      </c>
      <c r="E79" s="5" t="n">
        <v>177202</v>
      </c>
      <c r="F79" s="5" t="n">
        <v>173141</v>
      </c>
      <c r="G79" s="5" t="n">
        <v>168721</v>
      </c>
      <c r="H79" s="5" t="n">
        <v>159430</v>
      </c>
      <c r="I79" s="5" t="n">
        <v>143156</v>
      </c>
      <c r="J79" s="5" t="n">
        <v>116140</v>
      </c>
      <c r="K79" s="5" t="n">
        <v>38430</v>
      </c>
    </row>
    <row r="80" spans="1:11">
      <c r="A80" s="4" t="s">
        <v>780</v>
      </c>
      <c r="B80" s="7" t="n">
        <v>1896</v>
      </c>
    </row>
    <row r="81" spans="1:11">
      <c r="A81" s="4" t="s">
        <v>781</v>
      </c>
      <c r="B81" s="5" t="n">
        <v>3617</v>
      </c>
    </row>
    <row r="82" spans="1:11">
      <c r="A82" s="4" t="s">
        <v>793</v>
      </c>
    </row>
    <row r="83" spans="1:11">
      <c r="A83" s="3" t="s">
        <v>773</v>
      </c>
    </row>
    <row r="84" spans="1:11">
      <c r="A84" s="4" t="s">
        <v>776</v>
      </c>
      <c r="B84" s="7" t="n">
        <v>121159</v>
      </c>
      <c r="C84" s="5" t="n">
        <v>125994</v>
      </c>
      <c r="D84" s="5" t="n">
        <v>127613</v>
      </c>
      <c r="E84" s="5" t="n">
        <v>129073</v>
      </c>
      <c r="F84" s="5" t="n">
        <v>128691</v>
      </c>
      <c r="G84" s="5" t="n">
        <v>139993</v>
      </c>
      <c r="H84" s="5" t="n">
        <v>152342</v>
      </c>
      <c r="I84" s="5" t="n">
        <v>188449</v>
      </c>
      <c r="J84" s="5" t="n">
        <v>199725</v>
      </c>
    </row>
    <row r="85" spans="1:11">
      <c r="A85" s="4" t="s">
        <v>777</v>
      </c>
      <c r="B85" s="5" t="n">
        <v>119647</v>
      </c>
      <c r="C85" s="5" t="n">
        <v>119447</v>
      </c>
      <c r="D85" s="5" t="n">
        <v>120030</v>
      </c>
      <c r="E85" s="5" t="n">
        <v>117956</v>
      </c>
      <c r="F85" s="5" t="n">
        <v>110903</v>
      </c>
      <c r="G85" s="5" t="n">
        <v>105803</v>
      </c>
      <c r="H85" s="5" t="n">
        <v>87437</v>
      </c>
      <c r="I85" s="5" t="n">
        <v>65689</v>
      </c>
      <c r="J85" s="5" t="n">
        <v>28470</v>
      </c>
    </row>
    <row r="86" spans="1:11">
      <c r="A86" s="4" t="s">
        <v>780</v>
      </c>
      <c r="B86" s="7" t="n">
        <v>1187</v>
      </c>
    </row>
    <row r="87" spans="1:11">
      <c r="A87" s="4" t="s">
        <v>781</v>
      </c>
      <c r="B87" s="5" t="n">
        <v>3658</v>
      </c>
    </row>
    <row r="88" spans="1:11">
      <c r="A88" s="4" t="s">
        <v>794</v>
      </c>
    </row>
    <row r="89" spans="1:11">
      <c r="A89" s="3" t="s">
        <v>773</v>
      </c>
    </row>
    <row r="90" spans="1:11">
      <c r="A90" s="4" t="s">
        <v>776</v>
      </c>
      <c r="B90" s="7" t="n">
        <v>199600</v>
      </c>
      <c r="C90" s="5" t="n">
        <v>200923</v>
      </c>
      <c r="D90" s="5" t="n">
        <v>205514</v>
      </c>
      <c r="E90" s="5" t="n">
        <v>206981</v>
      </c>
      <c r="F90" s="5" t="n">
        <v>215580</v>
      </c>
      <c r="G90" s="5" t="n">
        <v>227170</v>
      </c>
      <c r="H90" s="5" t="n">
        <v>268029</v>
      </c>
      <c r="I90" s="5" t="n">
        <v>267016</v>
      </c>
    </row>
    <row r="91" spans="1:11">
      <c r="A91" s="4" t="s">
        <v>777</v>
      </c>
      <c r="B91" s="5" t="n">
        <v>197059</v>
      </c>
      <c r="C91" s="5" t="n">
        <v>197717</v>
      </c>
      <c r="D91" s="5" t="n">
        <v>200052</v>
      </c>
      <c r="E91" s="5" t="n">
        <v>195151</v>
      </c>
      <c r="F91" s="5" t="n">
        <v>165281</v>
      </c>
      <c r="G91" s="5" t="n">
        <v>139979</v>
      </c>
      <c r="H91" s="5" t="n">
        <v>98480</v>
      </c>
      <c r="I91" s="5" t="n">
        <v>34222</v>
      </c>
    </row>
    <row r="92" spans="1:11">
      <c r="A92" s="4" t="s">
        <v>780</v>
      </c>
      <c r="B92" s="7" t="n">
        <v>1064</v>
      </c>
    </row>
    <row r="93" spans="1:11">
      <c r="A93" s="4" t="s">
        <v>781</v>
      </c>
      <c r="B93" s="5" t="n">
        <v>4197</v>
      </c>
    </row>
    <row r="94" spans="1:11">
      <c r="A94" s="4" t="s">
        <v>795</v>
      </c>
    </row>
    <row r="95" spans="1:11">
      <c r="A95" s="3" t="s">
        <v>773</v>
      </c>
    </row>
    <row r="96" spans="1:11">
      <c r="A96" s="4" t="s">
        <v>776</v>
      </c>
      <c r="B96" s="7" t="n">
        <v>189123</v>
      </c>
      <c r="C96" s="5" t="n">
        <v>192392</v>
      </c>
      <c r="D96" s="5" t="n">
        <v>196362</v>
      </c>
      <c r="E96" s="5" t="n">
        <v>198444</v>
      </c>
      <c r="F96" s="5" t="n">
        <v>204923</v>
      </c>
      <c r="G96" s="5" t="n">
        <v>232368</v>
      </c>
      <c r="H96" s="5" t="n">
        <v>233398</v>
      </c>
    </row>
    <row r="97" spans="1:11">
      <c r="A97" s="4" t="s">
        <v>777</v>
      </c>
      <c r="B97" s="5" t="n">
        <v>179677</v>
      </c>
      <c r="C97" s="5" t="n">
        <v>179355</v>
      </c>
      <c r="D97" s="5" t="n">
        <v>166953</v>
      </c>
      <c r="E97" s="5" t="n">
        <v>160380</v>
      </c>
      <c r="F97" s="5" t="n">
        <v>137629</v>
      </c>
      <c r="G97" s="5" t="n">
        <v>92911</v>
      </c>
      <c r="H97" s="5" t="n">
        <v>21235</v>
      </c>
    </row>
    <row r="98" spans="1:11">
      <c r="A98" s="4" t="s">
        <v>780</v>
      </c>
      <c r="B98" s="7" t="n">
        <v>3038</v>
      </c>
    </row>
    <row r="99" spans="1:11">
      <c r="A99" s="4" t="s">
        <v>781</v>
      </c>
      <c r="B99" s="5" t="n">
        <v>4232</v>
      </c>
    </row>
    <row r="100" spans="1:11">
      <c r="A100" s="4" t="s">
        <v>796</v>
      </c>
    </row>
    <row r="101" spans="1:11">
      <c r="A101" s="3" t="s">
        <v>773</v>
      </c>
    </row>
    <row r="102" spans="1:11">
      <c r="A102" s="4" t="s">
        <v>776</v>
      </c>
      <c r="B102" s="7" t="n">
        <v>132242</v>
      </c>
      <c r="C102" s="5" t="n">
        <v>134675</v>
      </c>
      <c r="D102" s="5" t="n">
        <v>141199</v>
      </c>
      <c r="E102" s="5" t="n">
        <v>147450</v>
      </c>
      <c r="F102" s="5" t="n">
        <v>155401</v>
      </c>
      <c r="G102" s="5" t="n">
        <v>158214</v>
      </c>
    </row>
    <row r="103" spans="1:11">
      <c r="A103" s="4" t="s">
        <v>777</v>
      </c>
      <c r="B103" s="5" t="n">
        <v>123975</v>
      </c>
      <c r="C103" s="5" t="n">
        <v>121936</v>
      </c>
      <c r="D103" s="5" t="n">
        <v>117958</v>
      </c>
      <c r="E103" s="5" t="n">
        <v>109358</v>
      </c>
      <c r="F103" s="5" t="n">
        <v>83773</v>
      </c>
      <c r="G103" s="5" t="n">
        <v>31859</v>
      </c>
    </row>
    <row r="104" spans="1:11">
      <c r="A104" s="4" t="s">
        <v>780</v>
      </c>
      <c r="B104" s="7" t="n">
        <v>2101</v>
      </c>
    </row>
    <row r="105" spans="1:11">
      <c r="A105" s="4" t="s">
        <v>781</v>
      </c>
      <c r="B105" s="5" t="n">
        <v>4231</v>
      </c>
    </row>
    <row r="106" spans="1:11">
      <c r="A106" s="4" t="s">
        <v>797</v>
      </c>
    </row>
    <row r="107" spans="1:11">
      <c r="A107" s="3" t="s">
        <v>773</v>
      </c>
    </row>
    <row r="108" spans="1:11">
      <c r="A108" s="4" t="s">
        <v>776</v>
      </c>
      <c r="B108" s="7" t="n">
        <v>130725</v>
      </c>
      <c r="C108" s="5" t="n">
        <v>136286</v>
      </c>
      <c r="D108" s="5" t="n">
        <v>146643</v>
      </c>
      <c r="E108" s="5" t="n">
        <v>142896</v>
      </c>
      <c r="F108" s="5" t="n">
        <v>146228</v>
      </c>
    </row>
    <row r="109" spans="1:11">
      <c r="A109" s="4" t="s">
        <v>777</v>
      </c>
      <c r="B109" s="5" t="n">
        <v>86911</v>
      </c>
      <c r="C109" s="5" t="n">
        <v>84124</v>
      </c>
      <c r="D109" s="5" t="n">
        <v>77201</v>
      </c>
      <c r="E109" s="5" t="n">
        <v>52438</v>
      </c>
      <c r="F109" s="5" t="n">
        <v>25624</v>
      </c>
    </row>
    <row r="110" spans="1:11">
      <c r="A110" s="4" t="s">
        <v>780</v>
      </c>
      <c r="B110" s="7" t="n">
        <v>12868</v>
      </c>
    </row>
    <row r="111" spans="1:11">
      <c r="A111" s="4" t="s">
        <v>781</v>
      </c>
      <c r="B111" s="5" t="n">
        <v>3861</v>
      </c>
    </row>
    <row r="112" spans="1:11">
      <c r="A112" s="4" t="s">
        <v>798</v>
      </c>
    </row>
    <row r="113" spans="1:11">
      <c r="A113" s="3" t="s">
        <v>773</v>
      </c>
    </row>
    <row r="114" spans="1:11">
      <c r="A114" s="4" t="s">
        <v>776</v>
      </c>
      <c r="B114" s="7" t="n">
        <v>101404</v>
      </c>
      <c r="C114" s="5" t="n">
        <v>104024</v>
      </c>
      <c r="D114" s="5" t="n">
        <v>109172</v>
      </c>
      <c r="E114" s="5" t="n">
        <v>111020</v>
      </c>
    </row>
    <row r="115" spans="1:11">
      <c r="A115" s="4" t="s">
        <v>777</v>
      </c>
      <c r="B115" s="5" t="n">
        <v>85370</v>
      </c>
      <c r="C115" s="5" t="n">
        <v>76325</v>
      </c>
      <c r="D115" s="5" t="n">
        <v>64417</v>
      </c>
      <c r="E115" s="5" t="n">
        <v>23243</v>
      </c>
    </row>
    <row r="116" spans="1:11">
      <c r="A116" s="4" t="s">
        <v>780</v>
      </c>
      <c r="B116" s="7" t="n">
        <v>11507</v>
      </c>
    </row>
    <row r="117" spans="1:11">
      <c r="A117" s="4" t="s">
        <v>781</v>
      </c>
      <c r="B117" s="5" t="n">
        <v>4493</v>
      </c>
    </row>
    <row r="118" spans="1:11">
      <c r="A118" s="4" t="s">
        <v>799</v>
      </c>
    </row>
    <row r="119" spans="1:11">
      <c r="A119" s="3" t="s">
        <v>773</v>
      </c>
    </row>
    <row r="120" spans="1:11">
      <c r="A120" s="4" t="s">
        <v>776</v>
      </c>
      <c r="B120" s="7" t="n">
        <v>104430</v>
      </c>
      <c r="C120" s="5" t="n">
        <v>100986</v>
      </c>
      <c r="D120" s="5" t="n">
        <v>103983</v>
      </c>
    </row>
    <row r="121" spans="1:11">
      <c r="A121" s="4" t="s">
        <v>777</v>
      </c>
      <c r="B121" s="5" t="n">
        <v>97569</v>
      </c>
      <c r="C121" s="5" t="n">
        <v>83326</v>
      </c>
      <c r="D121" s="5" t="n">
        <v>24645</v>
      </c>
    </row>
    <row r="122" spans="1:11">
      <c r="A122" s="4" t="s">
        <v>780</v>
      </c>
      <c r="B122" s="7" t="n">
        <v>3143</v>
      </c>
    </row>
    <row r="123" spans="1:11">
      <c r="A123" s="4" t="s">
        <v>781</v>
      </c>
      <c r="B123" s="5" t="n">
        <v>6048</v>
      </c>
    </row>
    <row r="124" spans="1:11">
      <c r="A124" s="4" t="s">
        <v>800</v>
      </c>
    </row>
    <row r="125" spans="1:11">
      <c r="A125" s="3" t="s">
        <v>773</v>
      </c>
    </row>
    <row r="126" spans="1:11">
      <c r="A126" s="4" t="s">
        <v>776</v>
      </c>
      <c r="B126" s="7" t="n">
        <v>244784</v>
      </c>
      <c r="C126" s="5" t="n">
        <v>281004</v>
      </c>
    </row>
    <row r="127" spans="1:11">
      <c r="A127" s="4" t="s">
        <v>777</v>
      </c>
      <c r="B127" s="5" t="n">
        <v>138955</v>
      </c>
      <c r="C127" s="5" t="n">
        <v>30227</v>
      </c>
    </row>
    <row r="128" spans="1:11">
      <c r="A128" s="4" t="s">
        <v>780</v>
      </c>
      <c r="B128" s="7" t="n">
        <v>43281</v>
      </c>
    </row>
    <row r="129" spans="1:11">
      <c r="A129" s="4" t="s">
        <v>781</v>
      </c>
      <c r="B129" s="5" t="n">
        <v>6048</v>
      </c>
    </row>
    <row r="130" spans="1:11">
      <c r="A130" s="4" t="s">
        <v>801</v>
      </c>
    </row>
    <row r="131" spans="1:11">
      <c r="A131" s="3" t="s">
        <v>773</v>
      </c>
    </row>
    <row r="132" spans="1:11">
      <c r="A132" s="4" t="s">
        <v>776</v>
      </c>
      <c r="B132" s="7" t="n">
        <v>179457</v>
      </c>
    </row>
    <row r="133" spans="1:11">
      <c r="A133" s="4" t="s">
        <v>777</v>
      </c>
      <c r="B133" s="5" t="n">
        <v>29765</v>
      </c>
    </row>
    <row r="134" spans="1:11">
      <c r="A134" s="4" t="s">
        <v>780</v>
      </c>
      <c r="B134" s="7" t="n">
        <v>63437</v>
      </c>
    </row>
    <row r="135" spans="1:11">
      <c r="A135" s="4" t="s">
        <v>781</v>
      </c>
      <c r="B135" s="5" t="n">
        <v>2453</v>
      </c>
    </row>
    <row r="136" spans="1:11">
      <c r="A136" s="4" t="s">
        <v>802</v>
      </c>
    </row>
    <row r="137" spans="1:11">
      <c r="A137" s="3" t="s">
        <v>773</v>
      </c>
    </row>
    <row r="138" spans="1:11">
      <c r="A138" s="4" t="s">
        <v>776</v>
      </c>
      <c r="B138" s="7" t="n">
        <v>3173503</v>
      </c>
    </row>
    <row r="139" spans="1:11">
      <c r="A139" s="4" t="s">
        <v>777</v>
      </c>
      <c r="B139" s="5" t="n">
        <v>1218372</v>
      </c>
    </row>
    <row r="140" spans="1:11">
      <c r="A140" s="4" t="s">
        <v>778</v>
      </c>
      <c r="B140" s="5" t="n">
        <v>134229</v>
      </c>
    </row>
    <row r="141" spans="1:11">
      <c r="A141" s="4" t="s">
        <v>774</v>
      </c>
      <c r="B141" s="5" t="n">
        <v>2089360</v>
      </c>
    </row>
    <row r="142" spans="1:11">
      <c r="A142" s="4" t="s">
        <v>803</v>
      </c>
    </row>
    <row r="143" spans="1:11">
      <c r="A143" s="3" t="s">
        <v>773</v>
      </c>
    </row>
    <row r="144" spans="1:11">
      <c r="A144" s="4" t="s">
        <v>776</v>
      </c>
      <c r="B144" s="5" t="n">
        <v>214940</v>
      </c>
      <c r="C144" s="5" t="n">
        <v>221298</v>
      </c>
      <c r="D144" s="5" t="n">
        <v>220739</v>
      </c>
      <c r="E144" s="5" t="n">
        <v>226929</v>
      </c>
      <c r="F144" s="5" t="n">
        <v>234449</v>
      </c>
      <c r="G144" s="5" t="n">
        <v>233823</v>
      </c>
      <c r="H144" s="5" t="n">
        <v>230981</v>
      </c>
      <c r="I144" s="5" t="n">
        <v>231947</v>
      </c>
      <c r="J144" s="5" t="n">
        <v>230643</v>
      </c>
      <c r="K144" s="5" t="n">
        <v>236168</v>
      </c>
    </row>
    <row r="145" spans="1:11">
      <c r="A145" s="4" t="s">
        <v>777</v>
      </c>
      <c r="B145" s="5" t="n">
        <v>159642</v>
      </c>
      <c r="C145" s="5" t="n">
        <v>156787</v>
      </c>
      <c r="D145" s="5" t="n">
        <v>149370</v>
      </c>
      <c r="E145" s="5" t="n">
        <v>142359</v>
      </c>
      <c r="F145" s="5" t="n">
        <v>126824</v>
      </c>
      <c r="G145" s="5" t="n">
        <v>103601</v>
      </c>
      <c r="H145" s="5" t="n">
        <v>71986</v>
      </c>
      <c r="I145" s="5" t="n">
        <v>43727</v>
      </c>
      <c r="J145" s="5" t="n">
        <v>20162</v>
      </c>
      <c r="K145" s="5" t="n">
        <v>5618</v>
      </c>
    </row>
    <row r="146" spans="1:11">
      <c r="A146" s="4" t="s">
        <v>780</v>
      </c>
      <c r="B146" s="7" t="n">
        <v>35059</v>
      </c>
    </row>
    <row r="147" spans="1:11">
      <c r="A147" s="4" t="s">
        <v>781</v>
      </c>
      <c r="B147" s="5" t="n">
        <v>50361</v>
      </c>
    </row>
    <row r="148" spans="1:11">
      <c r="A148" s="4" t="s">
        <v>804</v>
      </c>
    </row>
    <row r="149" spans="1:11">
      <c r="A149" s="3" t="s">
        <v>773</v>
      </c>
    </row>
    <row r="150" spans="1:11">
      <c r="A150" s="4" t="s">
        <v>776</v>
      </c>
      <c r="B150" s="7" t="n">
        <v>218487</v>
      </c>
      <c r="C150" s="5" t="n">
        <v>215530</v>
      </c>
      <c r="D150" s="5" t="n">
        <v>223647</v>
      </c>
      <c r="E150" s="5" t="n">
        <v>229618</v>
      </c>
      <c r="F150" s="5" t="n">
        <v>233286</v>
      </c>
      <c r="G150" s="5" t="n">
        <v>230981</v>
      </c>
      <c r="H150" s="5" t="n">
        <v>230792</v>
      </c>
      <c r="I150" s="5" t="n">
        <v>235309</v>
      </c>
      <c r="J150" s="5" t="n">
        <v>217459</v>
      </c>
    </row>
    <row r="151" spans="1:11">
      <c r="A151" s="4" t="s">
        <v>777</v>
      </c>
      <c r="B151" s="5" t="n">
        <v>148251</v>
      </c>
      <c r="C151" s="5" t="n">
        <v>142570</v>
      </c>
      <c r="D151" s="5" t="n">
        <v>132833</v>
      </c>
      <c r="E151" s="5" t="n">
        <v>117316</v>
      </c>
      <c r="F151" s="5" t="n">
        <v>102440</v>
      </c>
      <c r="G151" s="5" t="n">
        <v>72740</v>
      </c>
      <c r="H151" s="5" t="n">
        <v>45594</v>
      </c>
      <c r="I151" s="5" t="n">
        <v>25517</v>
      </c>
      <c r="J151" s="5" t="n">
        <v>6755</v>
      </c>
    </row>
    <row r="152" spans="1:11">
      <c r="A152" s="4" t="s">
        <v>780</v>
      </c>
      <c r="B152" s="7" t="n">
        <v>37599</v>
      </c>
    </row>
    <row r="153" spans="1:11">
      <c r="A153" s="4" t="s">
        <v>781</v>
      </c>
      <c r="B153" s="5" t="n">
        <v>62652</v>
      </c>
    </row>
    <row r="154" spans="1:11">
      <c r="A154" s="4" t="s">
        <v>805</v>
      </c>
    </row>
    <row r="155" spans="1:11">
      <c r="A155" s="3" t="s">
        <v>773</v>
      </c>
    </row>
    <row r="156" spans="1:11">
      <c r="A156" s="4" t="s">
        <v>776</v>
      </c>
      <c r="B156" s="7" t="n">
        <v>239499</v>
      </c>
      <c r="C156" s="5" t="n">
        <v>246976</v>
      </c>
      <c r="D156" s="5" t="n">
        <v>253648</v>
      </c>
      <c r="E156" s="5" t="n">
        <v>252332</v>
      </c>
      <c r="F156" s="5" t="n">
        <v>258474</v>
      </c>
      <c r="G156" s="5" t="n">
        <v>253710</v>
      </c>
      <c r="H156" s="5" t="n">
        <v>240485</v>
      </c>
      <c r="I156" s="5" t="n">
        <v>233987</v>
      </c>
    </row>
    <row r="157" spans="1:11">
      <c r="A157" s="4" t="s">
        <v>777</v>
      </c>
      <c r="B157" s="5" t="n">
        <v>160451</v>
      </c>
      <c r="C157" s="5" t="n">
        <v>152699</v>
      </c>
      <c r="D157" s="5" t="n">
        <v>134321</v>
      </c>
      <c r="E157" s="5" t="n">
        <v>113302</v>
      </c>
      <c r="F157" s="5" t="n">
        <v>73280</v>
      </c>
      <c r="G157" s="5" t="n">
        <v>43303</v>
      </c>
      <c r="H157" s="5" t="n">
        <v>25165</v>
      </c>
      <c r="I157" s="5" t="n">
        <v>7009</v>
      </c>
    </row>
    <row r="158" spans="1:11">
      <c r="A158" s="4" t="s">
        <v>780</v>
      </c>
      <c r="B158" s="7" t="n">
        <v>49925</v>
      </c>
    </row>
    <row r="159" spans="1:11">
      <c r="A159" s="4" t="s">
        <v>781</v>
      </c>
      <c r="B159" s="5" t="n">
        <v>71018</v>
      </c>
    </row>
    <row r="160" spans="1:11">
      <c r="A160" s="4" t="s">
        <v>806</v>
      </c>
    </row>
    <row r="161" spans="1:11">
      <c r="A161" s="3" t="s">
        <v>773</v>
      </c>
    </row>
    <row r="162" spans="1:11">
      <c r="A162" s="4" t="s">
        <v>776</v>
      </c>
      <c r="B162" s="7" t="n">
        <v>242775</v>
      </c>
      <c r="C162" s="5" t="n">
        <v>252732</v>
      </c>
      <c r="D162" s="5" t="n">
        <v>257111</v>
      </c>
      <c r="E162" s="5" t="n">
        <v>270539</v>
      </c>
      <c r="F162" s="5" t="n">
        <v>267990</v>
      </c>
      <c r="G162" s="5" t="n">
        <v>262370</v>
      </c>
      <c r="H162" s="5" t="n">
        <v>240924</v>
      </c>
    </row>
    <row r="163" spans="1:11">
      <c r="A163" s="4" t="s">
        <v>777</v>
      </c>
      <c r="B163" s="5" t="n">
        <v>143045</v>
      </c>
      <c r="C163" s="5" t="n">
        <v>129519</v>
      </c>
      <c r="D163" s="5" t="n">
        <v>107982</v>
      </c>
      <c r="E163" s="5" t="n">
        <v>83133</v>
      </c>
      <c r="F163" s="5" t="n">
        <v>58402</v>
      </c>
      <c r="G163" s="5" t="n">
        <v>30805</v>
      </c>
      <c r="H163" s="5" t="n">
        <v>6964</v>
      </c>
    </row>
    <row r="164" spans="1:11">
      <c r="A164" s="4" t="s">
        <v>780</v>
      </c>
      <c r="B164" s="7" t="n">
        <v>70595</v>
      </c>
    </row>
    <row r="165" spans="1:11">
      <c r="A165" s="4" t="s">
        <v>781</v>
      </c>
      <c r="B165" s="5" t="n">
        <v>65720</v>
      </c>
    </row>
    <row r="166" spans="1:11">
      <c r="A166" s="4" t="s">
        <v>807</v>
      </c>
    </row>
    <row r="167" spans="1:11">
      <c r="A167" s="3" t="s">
        <v>773</v>
      </c>
    </row>
    <row r="168" spans="1:11">
      <c r="A168" s="4" t="s">
        <v>776</v>
      </c>
      <c r="B168" s="7" t="n">
        <v>274189</v>
      </c>
      <c r="C168" s="5" t="n">
        <v>281768</v>
      </c>
      <c r="D168" s="5" t="n">
        <v>301807</v>
      </c>
      <c r="E168" s="5" t="n">
        <v>306378</v>
      </c>
      <c r="F168" s="5" t="n">
        <v>296459</v>
      </c>
      <c r="G168" s="5" t="n">
        <v>282525</v>
      </c>
    </row>
    <row r="169" spans="1:11">
      <c r="A169" s="4" t="s">
        <v>777</v>
      </c>
      <c r="B169" s="5" t="n">
        <v>149012</v>
      </c>
      <c r="C169" s="5" t="n">
        <v>122103</v>
      </c>
      <c r="D169" s="5" t="n">
        <v>101170</v>
      </c>
      <c r="E169" s="5" t="n">
        <v>71321</v>
      </c>
      <c r="F169" s="5" t="n">
        <v>29207</v>
      </c>
      <c r="G169" s="5" t="n">
        <v>6837</v>
      </c>
    </row>
    <row r="170" spans="1:11">
      <c r="A170" s="4" t="s">
        <v>780</v>
      </c>
      <c r="B170" s="7" t="n">
        <v>90607</v>
      </c>
    </row>
    <row r="171" spans="1:11">
      <c r="A171" s="4" t="s">
        <v>781</v>
      </c>
      <c r="B171" s="5" t="n">
        <v>66918</v>
      </c>
    </row>
    <row r="172" spans="1:11">
      <c r="A172" s="4" t="s">
        <v>808</v>
      </c>
    </row>
    <row r="173" spans="1:11">
      <c r="A173" s="3" t="s">
        <v>773</v>
      </c>
    </row>
    <row r="174" spans="1:11">
      <c r="A174" s="4" t="s">
        <v>776</v>
      </c>
      <c r="B174" s="7" t="n">
        <v>339216</v>
      </c>
      <c r="C174" s="5" t="n">
        <v>342858</v>
      </c>
      <c r="D174" s="5" t="n">
        <v>338647</v>
      </c>
      <c r="E174" s="5" t="n">
        <v>335231</v>
      </c>
      <c r="F174" s="5" t="n">
        <v>329379</v>
      </c>
    </row>
    <row r="175" spans="1:11">
      <c r="A175" s="4" t="s">
        <v>777</v>
      </c>
      <c r="B175" s="5" t="n">
        <v>161863</v>
      </c>
      <c r="C175" s="5" t="n">
        <v>112578</v>
      </c>
      <c r="D175" s="5" t="n">
        <v>71497</v>
      </c>
      <c r="E175" s="5" t="n">
        <v>40206</v>
      </c>
      <c r="F175" s="5" t="n">
        <v>9206</v>
      </c>
    </row>
    <row r="176" spans="1:11">
      <c r="A176" s="4" t="s">
        <v>780</v>
      </c>
      <c r="B176" s="7" t="n">
        <v>127656</v>
      </c>
    </row>
    <row r="177" spans="1:11">
      <c r="A177" s="4" t="s">
        <v>781</v>
      </c>
      <c r="B177" s="5" t="n">
        <v>75322</v>
      </c>
    </row>
    <row r="178" spans="1:11">
      <c r="A178" s="4" t="s">
        <v>809</v>
      </c>
    </row>
    <row r="179" spans="1:11">
      <c r="A179" s="3" t="s">
        <v>773</v>
      </c>
    </row>
    <row r="180" spans="1:11">
      <c r="A180" s="4" t="s">
        <v>776</v>
      </c>
      <c r="B180" s="7" t="n">
        <v>391552</v>
      </c>
      <c r="C180" s="5" t="n">
        <v>398676</v>
      </c>
      <c r="D180" s="5" t="n">
        <v>391762</v>
      </c>
      <c r="E180" s="5" t="n">
        <v>358461</v>
      </c>
    </row>
    <row r="181" spans="1:11">
      <c r="A181" s="4" t="s">
        <v>777</v>
      </c>
      <c r="B181" s="5" t="n">
        <v>139332</v>
      </c>
      <c r="C181" s="5" t="n">
        <v>88436</v>
      </c>
      <c r="D181" s="5" t="n">
        <v>44532</v>
      </c>
      <c r="E181" s="5" t="n">
        <v>11110</v>
      </c>
    </row>
    <row r="182" spans="1:11">
      <c r="A182" s="4" t="s">
        <v>780</v>
      </c>
      <c r="B182" s="7" t="n">
        <v>184313</v>
      </c>
    </row>
    <row r="183" spans="1:11">
      <c r="A183" s="4" t="s">
        <v>781</v>
      </c>
      <c r="B183" s="5" t="n">
        <v>77072</v>
      </c>
    </row>
    <row r="184" spans="1:11">
      <c r="A184" s="4" t="s">
        <v>810</v>
      </c>
    </row>
    <row r="185" spans="1:11">
      <c r="A185" s="3" t="s">
        <v>773</v>
      </c>
    </row>
    <row r="186" spans="1:11">
      <c r="A186" s="4" t="s">
        <v>776</v>
      </c>
      <c r="B186" s="7" t="n">
        <v>405637</v>
      </c>
      <c r="C186" s="5" t="n">
        <v>394281</v>
      </c>
      <c r="D186" s="5" t="n">
        <v>389672</v>
      </c>
    </row>
    <row r="187" spans="1:11">
      <c r="A187" s="4" t="s">
        <v>777</v>
      </c>
      <c r="B187" s="5" t="n">
        <v>87479</v>
      </c>
      <c r="C187" s="5" t="n">
        <v>41934</v>
      </c>
      <c r="D187" s="5" t="n">
        <v>11686</v>
      </c>
    </row>
    <row r="188" spans="1:11">
      <c r="A188" s="4" t="s">
        <v>780</v>
      </c>
      <c r="B188" s="7" t="n">
        <v>237966</v>
      </c>
    </row>
    <row r="189" spans="1:11">
      <c r="A189" s="4" t="s">
        <v>781</v>
      </c>
      <c r="B189" s="5" t="n">
        <v>76270</v>
      </c>
    </row>
    <row r="190" spans="1:11">
      <c r="A190" s="4" t="s">
        <v>811</v>
      </c>
    </row>
    <row r="191" spans="1:11">
      <c r="A191" s="3" t="s">
        <v>773</v>
      </c>
    </row>
    <row r="192" spans="1:11">
      <c r="A192" s="4" t="s">
        <v>776</v>
      </c>
      <c r="B192" s="7" t="n">
        <v>417495</v>
      </c>
      <c r="C192" s="5" t="n">
        <v>417190</v>
      </c>
    </row>
    <row r="193" spans="1:11">
      <c r="A193" s="4" t="s">
        <v>777</v>
      </c>
      <c r="B193" s="5" t="n">
        <v>52299</v>
      </c>
      <c r="C193" s="5" t="n">
        <v>13395</v>
      </c>
    </row>
    <row r="194" spans="1:11">
      <c r="A194" s="4" t="s">
        <v>780</v>
      </c>
      <c r="B194" s="7" t="n">
        <v>306585</v>
      </c>
    </row>
    <row r="195" spans="1:11">
      <c r="A195" s="4" t="s">
        <v>781</v>
      </c>
      <c r="B195" s="5" t="n">
        <v>80606</v>
      </c>
    </row>
    <row r="196" spans="1:11">
      <c r="A196" s="4" t="s">
        <v>812</v>
      </c>
    </row>
    <row r="197" spans="1:11">
      <c r="A197" s="3" t="s">
        <v>773</v>
      </c>
    </row>
    <row r="198" spans="1:11">
      <c r="A198" s="4" t="s">
        <v>776</v>
      </c>
      <c r="B198" s="7" t="n">
        <v>429713</v>
      </c>
    </row>
    <row r="199" spans="1:11">
      <c r="A199" s="4" t="s">
        <v>777</v>
      </c>
      <c r="B199" s="5" t="n">
        <v>16998</v>
      </c>
    </row>
    <row r="200" spans="1:11">
      <c r="A200" s="4" t="s">
        <v>780</v>
      </c>
      <c r="B200" s="7" t="n">
        <v>377969</v>
      </c>
    </row>
    <row r="201" spans="1:11">
      <c r="A201" s="4" t="s">
        <v>781</v>
      </c>
      <c r="B201" s="5" t="n">
        <v>57688</v>
      </c>
    </row>
    <row r="202" spans="1:11">
      <c r="A202" s="4" t="s">
        <v>813</v>
      </c>
    </row>
    <row r="203" spans="1:11">
      <c r="A203" s="3" t="s">
        <v>773</v>
      </c>
    </row>
    <row r="204" spans="1:11">
      <c r="A204" s="4" t="s">
        <v>776</v>
      </c>
      <c r="B204" s="7" t="n">
        <v>3525691</v>
      </c>
    </row>
    <row r="205" spans="1:11">
      <c r="A205" s="4" t="s">
        <v>777</v>
      </c>
      <c r="B205" s="5" t="n">
        <v>2614377</v>
      </c>
    </row>
    <row r="206" spans="1:11">
      <c r="A206" s="4" t="s">
        <v>778</v>
      </c>
      <c r="B206" s="5" t="n">
        <v>21825</v>
      </c>
    </row>
    <row r="207" spans="1:11">
      <c r="A207" s="4" t="s">
        <v>774</v>
      </c>
      <c r="B207" s="5" t="n">
        <v>933139</v>
      </c>
    </row>
    <row r="208" spans="1:11">
      <c r="A208" s="4" t="s">
        <v>814</v>
      </c>
    </row>
    <row r="209" spans="1:11">
      <c r="A209" s="3" t="s">
        <v>773</v>
      </c>
    </row>
    <row r="210" spans="1:11">
      <c r="A210" s="4" t="s">
        <v>776</v>
      </c>
      <c r="B210" s="5" t="n">
        <v>183117</v>
      </c>
      <c r="C210" s="5" t="n">
        <v>185080</v>
      </c>
      <c r="D210" s="5" t="n">
        <v>189457</v>
      </c>
      <c r="E210" s="5" t="n">
        <v>191653</v>
      </c>
      <c r="F210" s="5" t="n">
        <v>195157</v>
      </c>
      <c r="G210" s="5" t="n">
        <v>196062</v>
      </c>
      <c r="H210" s="5" t="n">
        <v>206057</v>
      </c>
      <c r="I210" s="5" t="n">
        <v>212738</v>
      </c>
      <c r="J210" s="5" t="n">
        <v>216268</v>
      </c>
      <c r="K210" s="5" t="n">
        <v>207671</v>
      </c>
    </row>
    <row r="211" spans="1:11">
      <c r="A211" s="4" t="s">
        <v>777</v>
      </c>
      <c r="B211" s="5" t="n">
        <v>177413</v>
      </c>
      <c r="C211" s="5" t="n">
        <v>179796</v>
      </c>
      <c r="D211" s="5" t="n">
        <v>179659</v>
      </c>
      <c r="E211" s="5" t="n">
        <v>178028</v>
      </c>
      <c r="F211" s="5" t="n">
        <v>177192</v>
      </c>
      <c r="G211" s="5" t="n">
        <v>160203</v>
      </c>
      <c r="H211" s="5" t="n">
        <v>154804</v>
      </c>
      <c r="I211" s="5" t="n">
        <v>143199</v>
      </c>
      <c r="J211" s="5" t="n">
        <v>114262</v>
      </c>
      <c r="K211" s="7" t="n">
        <v>62166</v>
      </c>
    </row>
    <row r="212" spans="1:11">
      <c r="A212" s="4" t="s">
        <v>780</v>
      </c>
      <c r="B212" s="7" t="n">
        <v>2292</v>
      </c>
    </row>
    <row r="213" spans="1:11">
      <c r="A213" s="4" t="s">
        <v>781</v>
      </c>
      <c r="B213" s="5" t="n">
        <v>33724</v>
      </c>
    </row>
    <row r="214" spans="1:11">
      <c r="A214" s="4" t="s">
        <v>815</v>
      </c>
    </row>
    <row r="215" spans="1:11">
      <c r="A215" s="3" t="s">
        <v>773</v>
      </c>
    </row>
    <row r="216" spans="1:11">
      <c r="A216" s="4" t="s">
        <v>776</v>
      </c>
      <c r="B216" s="7" t="n">
        <v>152170</v>
      </c>
      <c r="C216" s="5" t="n">
        <v>154092</v>
      </c>
      <c r="D216" s="5" t="n">
        <v>153686</v>
      </c>
      <c r="E216" s="5" t="n">
        <v>154763</v>
      </c>
      <c r="F216" s="5" t="n">
        <v>158000</v>
      </c>
      <c r="G216" s="5" t="n">
        <v>166643</v>
      </c>
      <c r="H216" s="5" t="n">
        <v>168860</v>
      </c>
      <c r="I216" s="5" t="n">
        <v>175942</v>
      </c>
      <c r="J216" s="5" t="n">
        <v>172583</v>
      </c>
    </row>
    <row r="217" spans="1:11">
      <c r="A217" s="4" t="s">
        <v>777</v>
      </c>
      <c r="B217" s="5" t="n">
        <v>146709</v>
      </c>
      <c r="C217" s="5" t="n">
        <v>146846</v>
      </c>
      <c r="D217" s="5" t="n">
        <v>143614</v>
      </c>
      <c r="E217" s="5" t="n">
        <v>140359</v>
      </c>
      <c r="F217" s="5" t="n">
        <v>135835</v>
      </c>
      <c r="G217" s="5" t="n">
        <v>125726</v>
      </c>
      <c r="H217" s="5" t="n">
        <v>110927</v>
      </c>
      <c r="I217" s="5" t="n">
        <v>91013</v>
      </c>
      <c r="J217" s="7" t="n">
        <v>49804</v>
      </c>
    </row>
    <row r="218" spans="1:11">
      <c r="A218" s="4" t="s">
        <v>780</v>
      </c>
      <c r="B218" s="7" t="n">
        <v>3136</v>
      </c>
    </row>
    <row r="219" spans="1:11">
      <c r="A219" s="4" t="s">
        <v>781</v>
      </c>
      <c r="B219" s="5" t="n">
        <v>37930</v>
      </c>
    </row>
    <row r="220" spans="1:11">
      <c r="A220" s="4" t="s">
        <v>816</v>
      </c>
    </row>
    <row r="221" spans="1:11">
      <c r="A221" s="3" t="s">
        <v>773</v>
      </c>
    </row>
    <row r="222" spans="1:11">
      <c r="A222" s="4" t="s">
        <v>776</v>
      </c>
      <c r="B222" s="7" t="n">
        <v>169996</v>
      </c>
      <c r="C222" s="5" t="n">
        <v>168913</v>
      </c>
      <c r="D222" s="5" t="n">
        <v>171842</v>
      </c>
      <c r="E222" s="5" t="n">
        <v>172276</v>
      </c>
      <c r="F222" s="5" t="n">
        <v>176000</v>
      </c>
      <c r="G222" s="5" t="n">
        <v>182385</v>
      </c>
      <c r="H222" s="5" t="n">
        <v>188262</v>
      </c>
      <c r="I222" s="5" t="n">
        <v>182683</v>
      </c>
    </row>
    <row r="223" spans="1:11">
      <c r="A223" s="4" t="s">
        <v>777</v>
      </c>
      <c r="B223" s="5" t="n">
        <v>159196</v>
      </c>
      <c r="C223" s="5" t="n">
        <v>157224</v>
      </c>
      <c r="D223" s="5" t="n">
        <v>151235</v>
      </c>
      <c r="E223" s="5" t="n">
        <v>147769</v>
      </c>
      <c r="F223" s="5" t="n">
        <v>136253</v>
      </c>
      <c r="G223" s="5" t="n">
        <v>117513</v>
      </c>
      <c r="H223" s="5" t="n">
        <v>102988</v>
      </c>
      <c r="I223" s="7" t="n">
        <v>51179</v>
      </c>
    </row>
    <row r="224" spans="1:11">
      <c r="A224" s="4" t="s">
        <v>780</v>
      </c>
      <c r="B224" s="7" t="n">
        <v>4482</v>
      </c>
    </row>
    <row r="225" spans="1:11">
      <c r="A225" s="4" t="s">
        <v>781</v>
      </c>
      <c r="B225" s="5" t="n">
        <v>44942</v>
      </c>
    </row>
    <row r="226" spans="1:11">
      <c r="A226" s="4" t="s">
        <v>817</v>
      </c>
    </row>
    <row r="227" spans="1:11">
      <c r="A227" s="3" t="s">
        <v>773</v>
      </c>
    </row>
    <row r="228" spans="1:11">
      <c r="A228" s="4" t="s">
        <v>776</v>
      </c>
      <c r="B228" s="7" t="n">
        <v>246754</v>
      </c>
      <c r="C228" s="5" t="n">
        <v>247042</v>
      </c>
      <c r="D228" s="5" t="n">
        <v>254051</v>
      </c>
      <c r="E228" s="5" t="n">
        <v>255343</v>
      </c>
      <c r="F228" s="5" t="n">
        <v>257574</v>
      </c>
      <c r="G228" s="5" t="n">
        <v>263530</v>
      </c>
      <c r="H228" s="5" t="n">
        <v>252627</v>
      </c>
    </row>
    <row r="229" spans="1:11">
      <c r="A229" s="4" t="s">
        <v>777</v>
      </c>
      <c r="B229" s="5" t="n">
        <v>232503</v>
      </c>
      <c r="C229" s="5" t="n">
        <v>231778</v>
      </c>
      <c r="D229" s="5" t="n">
        <v>221842</v>
      </c>
      <c r="E229" s="5" t="n">
        <v>208620</v>
      </c>
      <c r="F229" s="5" t="n">
        <v>189464</v>
      </c>
      <c r="G229" s="5" t="n">
        <v>165429</v>
      </c>
      <c r="H229" s="7" t="n">
        <v>78217</v>
      </c>
    </row>
    <row r="230" spans="1:11">
      <c r="A230" s="4" t="s">
        <v>780</v>
      </c>
      <c r="B230" s="7" t="n">
        <v>8102</v>
      </c>
    </row>
    <row r="231" spans="1:11">
      <c r="A231" s="4" t="s">
        <v>781</v>
      </c>
      <c r="B231" s="5" t="n">
        <v>55738</v>
      </c>
    </row>
    <row r="232" spans="1:11">
      <c r="A232" s="4" t="s">
        <v>818</v>
      </c>
    </row>
    <row r="233" spans="1:11">
      <c r="A233" s="3" t="s">
        <v>773</v>
      </c>
    </row>
    <row r="234" spans="1:11">
      <c r="A234" s="4" t="s">
        <v>776</v>
      </c>
      <c r="B234" s="7" t="n">
        <v>274710</v>
      </c>
      <c r="C234" s="5" t="n">
        <v>271695</v>
      </c>
      <c r="D234" s="5" t="n">
        <v>280049</v>
      </c>
      <c r="E234" s="5" t="n">
        <v>273565</v>
      </c>
      <c r="F234" s="5" t="n">
        <v>282436</v>
      </c>
      <c r="G234" s="5" t="n">
        <v>274555</v>
      </c>
    </row>
    <row r="235" spans="1:11">
      <c r="A235" s="4" t="s">
        <v>777</v>
      </c>
      <c r="B235" s="5" t="n">
        <v>251061</v>
      </c>
      <c r="C235" s="5" t="n">
        <v>237916</v>
      </c>
      <c r="D235" s="5" t="n">
        <v>220543</v>
      </c>
      <c r="E235" s="5" t="n">
        <v>184835</v>
      </c>
      <c r="F235" s="5" t="n">
        <v>152201</v>
      </c>
      <c r="G235" s="7" t="n">
        <v>86560</v>
      </c>
    </row>
    <row r="236" spans="1:11">
      <c r="A236" s="4" t="s">
        <v>780</v>
      </c>
      <c r="B236" s="7" t="n">
        <v>12404</v>
      </c>
    </row>
    <row r="237" spans="1:11">
      <c r="A237" s="4" t="s">
        <v>781</v>
      </c>
      <c r="B237" s="5" t="n">
        <v>72296</v>
      </c>
    </row>
    <row r="238" spans="1:11">
      <c r="A238" s="4" t="s">
        <v>819</v>
      </c>
    </row>
    <row r="239" spans="1:11">
      <c r="A239" s="3" t="s">
        <v>773</v>
      </c>
    </row>
    <row r="240" spans="1:11">
      <c r="A240" s="4" t="s">
        <v>776</v>
      </c>
      <c r="B240" s="7" t="n">
        <v>397410</v>
      </c>
      <c r="C240" s="5" t="n">
        <v>387171</v>
      </c>
      <c r="D240" s="5" t="n">
        <v>368613</v>
      </c>
      <c r="E240" s="5" t="n">
        <v>372406</v>
      </c>
      <c r="F240" s="5" t="n">
        <v>348683</v>
      </c>
    </row>
    <row r="241" spans="1:11">
      <c r="A241" s="4" t="s">
        <v>777</v>
      </c>
      <c r="B241" s="5" t="n">
        <v>340771</v>
      </c>
      <c r="C241" s="5" t="n">
        <v>306518</v>
      </c>
      <c r="D241" s="5" t="n">
        <v>253533</v>
      </c>
      <c r="E241" s="5" t="n">
        <v>204999</v>
      </c>
      <c r="F241" s="7" t="n">
        <v>108939</v>
      </c>
    </row>
    <row r="242" spans="1:11">
      <c r="A242" s="4" t="s">
        <v>780</v>
      </c>
      <c r="B242" s="7" t="n">
        <v>25654</v>
      </c>
    </row>
    <row r="243" spans="1:11">
      <c r="A243" s="4" t="s">
        <v>781</v>
      </c>
      <c r="B243" s="5" t="n">
        <v>111115</v>
      </c>
    </row>
    <row r="244" spans="1:11">
      <c r="A244" s="4" t="s">
        <v>820</v>
      </c>
    </row>
    <row r="245" spans="1:11">
      <c r="A245" s="3" t="s">
        <v>773</v>
      </c>
    </row>
    <row r="246" spans="1:11">
      <c r="A246" s="4" t="s">
        <v>776</v>
      </c>
      <c r="B246" s="7" t="n">
        <v>442386</v>
      </c>
      <c r="C246" s="5" t="n">
        <v>420775</v>
      </c>
      <c r="D246" s="5" t="n">
        <v>417353</v>
      </c>
      <c r="E246" s="5" t="n">
        <v>397204</v>
      </c>
    </row>
    <row r="247" spans="1:11">
      <c r="A247" s="4" t="s">
        <v>777</v>
      </c>
      <c r="B247" s="5" t="n">
        <v>349949</v>
      </c>
      <c r="C247" s="5" t="n">
        <v>304338</v>
      </c>
      <c r="D247" s="5" t="n">
        <v>249330</v>
      </c>
      <c r="E247" s="7" t="n">
        <v>141335</v>
      </c>
    </row>
    <row r="248" spans="1:11">
      <c r="A248" s="4" t="s">
        <v>780</v>
      </c>
      <c r="B248" s="7" t="n">
        <v>43362</v>
      </c>
    </row>
    <row r="249" spans="1:11">
      <c r="A249" s="4" t="s">
        <v>781</v>
      </c>
      <c r="B249" s="5" t="n">
        <v>132517</v>
      </c>
    </row>
    <row r="250" spans="1:11">
      <c r="A250" s="4" t="s">
        <v>821</v>
      </c>
    </row>
    <row r="251" spans="1:11">
      <c r="A251" s="3" t="s">
        <v>773</v>
      </c>
    </row>
    <row r="252" spans="1:11">
      <c r="A252" s="4" t="s">
        <v>776</v>
      </c>
      <c r="B252" s="7" t="n">
        <v>513112</v>
      </c>
      <c r="C252" s="5" t="n">
        <v>504857</v>
      </c>
      <c r="D252" s="5" t="n">
        <v>480501</v>
      </c>
    </row>
    <row r="253" spans="1:11">
      <c r="A253" s="4" t="s">
        <v>777</v>
      </c>
      <c r="B253" s="5" t="n">
        <v>381291</v>
      </c>
      <c r="C253" s="5" t="n">
        <v>323950</v>
      </c>
      <c r="D253" s="7" t="n">
        <v>180017</v>
      </c>
    </row>
    <row r="254" spans="1:11">
      <c r="A254" s="4" t="s">
        <v>780</v>
      </c>
      <c r="B254" s="7" t="n">
        <v>76648</v>
      </c>
    </row>
    <row r="255" spans="1:11">
      <c r="A255" s="4" t="s">
        <v>781</v>
      </c>
      <c r="B255" s="5" t="n">
        <v>175923</v>
      </c>
    </row>
    <row r="256" spans="1:11">
      <c r="A256" s="4" t="s">
        <v>822</v>
      </c>
    </row>
    <row r="257" spans="1:11">
      <c r="A257" s="3" t="s">
        <v>773</v>
      </c>
    </row>
    <row r="258" spans="1:11">
      <c r="A258" s="4" t="s">
        <v>776</v>
      </c>
      <c r="B258" s="7" t="n">
        <v>577626</v>
      </c>
      <c r="C258" s="5" t="n">
        <v>551920</v>
      </c>
    </row>
    <row r="259" spans="1:11">
      <c r="A259" s="4" t="s">
        <v>777</v>
      </c>
      <c r="B259" s="5" t="n">
        <v>361761</v>
      </c>
      <c r="C259" s="7" t="n">
        <v>187760</v>
      </c>
    </row>
    <row r="260" spans="1:11">
      <c r="A260" s="4" t="s">
        <v>780</v>
      </c>
      <c r="B260" s="7" t="n">
        <v>142735</v>
      </c>
    </row>
    <row r="261" spans="1:11">
      <c r="A261" s="4" t="s">
        <v>781</v>
      </c>
      <c r="B261" s="5" t="n">
        <v>213874</v>
      </c>
    </row>
    <row r="262" spans="1:11">
      <c r="A262" s="4" t="s">
        <v>823</v>
      </c>
    </row>
    <row r="263" spans="1:11">
      <c r="A263" s="3" t="s">
        <v>773</v>
      </c>
    </row>
    <row r="264" spans="1:11">
      <c r="A264" s="4" t="s">
        <v>776</v>
      </c>
      <c r="B264" s="7" t="n">
        <v>568410</v>
      </c>
    </row>
    <row r="265" spans="1:11">
      <c r="A265" s="4" t="s">
        <v>777</v>
      </c>
      <c r="B265" s="5" t="n">
        <v>213723</v>
      </c>
    </row>
    <row r="266" spans="1:11">
      <c r="A266" s="4" t="s">
        <v>780</v>
      </c>
      <c r="B266" s="7" t="n">
        <v>278704</v>
      </c>
    </row>
    <row r="267" spans="1:11">
      <c r="A267" s="4" t="s">
        <v>781</v>
      </c>
      <c r="B267" s="5" t="n">
        <v>1575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24</v>
      </c>
      <c r="B1" s="2" t="s">
        <v>2</v>
      </c>
      <c r="C1" s="2" t="s">
        <v>33</v>
      </c>
      <c r="D1" s="2" t="s">
        <v>92</v>
      </c>
      <c r="E1" s="2" t="s">
        <v>825</v>
      </c>
      <c r="F1" s="2" t="s">
        <v>826</v>
      </c>
      <c r="G1" s="2" t="s">
        <v>827</v>
      </c>
      <c r="H1" s="2" t="s">
        <v>828</v>
      </c>
      <c r="I1" s="2" t="s">
        <v>829</v>
      </c>
      <c r="J1" s="2" t="s">
        <v>830</v>
      </c>
      <c r="K1" s="2" t="s">
        <v>831</v>
      </c>
    </row>
    <row r="2" spans="1:11">
      <c r="A2" s="3" t="s">
        <v>351</v>
      </c>
    </row>
    <row r="3" spans="1:11">
      <c r="A3" s="4" t="s">
        <v>774</v>
      </c>
      <c r="B3" s="7" t="n">
        <v>8821209</v>
      </c>
    </row>
    <row r="4" spans="1:11">
      <c r="A4" s="4" t="s">
        <v>832</v>
      </c>
    </row>
    <row r="5" spans="1:11">
      <c r="A5" s="3" t="s">
        <v>351</v>
      </c>
    </row>
    <row r="6" spans="1:11">
      <c r="A6" s="4" t="s">
        <v>776</v>
      </c>
      <c r="B6" s="5" t="n">
        <v>2009649</v>
      </c>
    </row>
    <row r="7" spans="1:11">
      <c r="A7" s="4" t="s">
        <v>777</v>
      </c>
      <c r="B7" s="5" t="n">
        <v>743433</v>
      </c>
    </row>
    <row r="8" spans="1:11">
      <c r="A8" s="4" t="s">
        <v>778</v>
      </c>
      <c r="B8" s="5" t="n">
        <v>271596</v>
      </c>
    </row>
    <row r="9" spans="1:11">
      <c r="A9" s="4" t="s">
        <v>774</v>
      </c>
      <c r="B9" s="5" t="n">
        <v>1537812</v>
      </c>
    </row>
    <row r="10" spans="1:11">
      <c r="A10" s="4" t="s">
        <v>833</v>
      </c>
    </row>
    <row r="11" spans="1:11">
      <c r="A11" s="3" t="s">
        <v>351</v>
      </c>
    </row>
    <row r="12" spans="1:11">
      <c r="A12" s="4" t="s">
        <v>776</v>
      </c>
      <c r="B12" s="5" t="n">
        <v>229352</v>
      </c>
      <c r="C12" s="7" t="n">
        <v>233385</v>
      </c>
      <c r="D12" s="7" t="n">
        <v>236678</v>
      </c>
      <c r="E12" s="7" t="n">
        <v>251072</v>
      </c>
      <c r="F12" s="7" t="n">
        <v>267531</v>
      </c>
      <c r="G12" s="7" t="n">
        <v>278150</v>
      </c>
      <c r="H12" s="7" t="n">
        <v>282973</v>
      </c>
      <c r="I12" s="7" t="n">
        <v>302754</v>
      </c>
      <c r="J12" s="7" t="n">
        <v>284826</v>
      </c>
      <c r="K12" s="7" t="n">
        <v>264480</v>
      </c>
    </row>
    <row r="13" spans="1:11">
      <c r="A13" s="4" t="s">
        <v>777</v>
      </c>
      <c r="B13" s="5" t="n">
        <v>176526</v>
      </c>
      <c r="C13" s="5" t="n">
        <v>169140</v>
      </c>
      <c r="D13" s="5" t="n">
        <v>159636</v>
      </c>
      <c r="E13" s="5" t="n">
        <v>149179</v>
      </c>
      <c r="F13" s="5" t="n">
        <v>134997</v>
      </c>
      <c r="G13" s="5" t="n">
        <v>105497</v>
      </c>
      <c r="H13" s="5" t="n">
        <v>73749</v>
      </c>
      <c r="I13" s="5" t="n">
        <v>46999</v>
      </c>
      <c r="J13" s="5" t="n">
        <v>19340</v>
      </c>
      <c r="K13" s="5" t="n">
        <v>3239</v>
      </c>
    </row>
    <row r="14" spans="1:11">
      <c r="A14" s="4" t="s">
        <v>780</v>
      </c>
      <c r="B14" s="5" t="n">
        <v>23066</v>
      </c>
    </row>
    <row r="15" spans="1:11">
      <c r="A15" s="4" t="s">
        <v>834</v>
      </c>
    </row>
    <row r="16" spans="1:11">
      <c r="A16" s="3" t="s">
        <v>351</v>
      </c>
    </row>
    <row r="17" spans="1:11">
      <c r="A17" s="4" t="s">
        <v>776</v>
      </c>
      <c r="B17" s="5" t="n">
        <v>153833</v>
      </c>
      <c r="C17" s="5" t="n">
        <v>159617</v>
      </c>
      <c r="D17" s="5" t="n">
        <v>163692</v>
      </c>
      <c r="E17" s="5" t="n">
        <v>169558</v>
      </c>
      <c r="F17" s="5" t="n">
        <v>180620</v>
      </c>
      <c r="G17" s="5" t="n">
        <v>191255</v>
      </c>
      <c r="H17" s="5" t="n">
        <v>199759</v>
      </c>
      <c r="I17" s="5" t="n">
        <v>196680</v>
      </c>
      <c r="J17" s="5" t="n">
        <v>195690</v>
      </c>
    </row>
    <row r="18" spans="1:11">
      <c r="A18" s="4" t="s">
        <v>777</v>
      </c>
      <c r="B18" s="5" t="n">
        <v>110752</v>
      </c>
      <c r="C18" s="5" t="n">
        <v>102156</v>
      </c>
      <c r="D18" s="5" t="n">
        <v>94225</v>
      </c>
      <c r="E18" s="5" t="n">
        <v>83198</v>
      </c>
      <c r="F18" s="5" t="n">
        <v>72570</v>
      </c>
      <c r="G18" s="5" t="n">
        <v>54296</v>
      </c>
      <c r="H18" s="5" t="n">
        <v>39111</v>
      </c>
      <c r="I18" s="5" t="n">
        <v>21441</v>
      </c>
      <c r="J18" s="5" t="n">
        <v>2180</v>
      </c>
    </row>
    <row r="19" spans="1:11">
      <c r="A19" s="4" t="s">
        <v>780</v>
      </c>
      <c r="B19" s="5" t="n">
        <v>28667</v>
      </c>
    </row>
    <row r="20" spans="1:11">
      <c r="A20" s="4" t="s">
        <v>835</v>
      </c>
    </row>
    <row r="21" spans="1:11">
      <c r="A21" s="3" t="s">
        <v>351</v>
      </c>
    </row>
    <row r="22" spans="1:11">
      <c r="A22" s="4" t="s">
        <v>776</v>
      </c>
      <c r="B22" s="5" t="n">
        <v>129198</v>
      </c>
      <c r="C22" s="5" t="n">
        <v>131996</v>
      </c>
      <c r="D22" s="5" t="n">
        <v>138025</v>
      </c>
      <c r="E22" s="5" t="n">
        <v>141168</v>
      </c>
      <c r="F22" s="5" t="n">
        <v>145464</v>
      </c>
      <c r="G22" s="5" t="n">
        <v>150389</v>
      </c>
      <c r="H22" s="5" t="n">
        <v>156477</v>
      </c>
      <c r="I22" s="5" t="n">
        <v>152868</v>
      </c>
    </row>
    <row r="23" spans="1:11">
      <c r="A23" s="4" t="s">
        <v>777</v>
      </c>
      <c r="B23" s="5" t="n">
        <v>78356</v>
      </c>
      <c r="C23" s="5" t="n">
        <v>73075</v>
      </c>
      <c r="D23" s="5" t="n">
        <v>65948</v>
      </c>
      <c r="E23" s="5" t="n">
        <v>56246</v>
      </c>
      <c r="F23" s="5" t="n">
        <v>39982</v>
      </c>
      <c r="G23" s="5" t="n">
        <v>22654</v>
      </c>
      <c r="H23" s="5" t="n">
        <v>11945</v>
      </c>
      <c r="I23" s="5" t="n">
        <v>2313</v>
      </c>
    </row>
    <row r="24" spans="1:11">
      <c r="A24" s="4" t="s">
        <v>780</v>
      </c>
      <c r="B24" s="5" t="n">
        <v>27389</v>
      </c>
    </row>
    <row r="25" spans="1:11">
      <c r="A25" s="4" t="s">
        <v>836</v>
      </c>
    </row>
    <row r="26" spans="1:11">
      <c r="A26" s="3" t="s">
        <v>351</v>
      </c>
    </row>
    <row r="27" spans="1:11">
      <c r="A27" s="4" t="s">
        <v>776</v>
      </c>
      <c r="B27" s="5" t="n">
        <v>121523</v>
      </c>
      <c r="C27" s="5" t="n">
        <v>112924</v>
      </c>
      <c r="D27" s="5" t="n">
        <v>118515</v>
      </c>
      <c r="E27" s="5" t="n">
        <v>128804</v>
      </c>
      <c r="F27" s="5" t="n">
        <v>140684</v>
      </c>
      <c r="G27" s="5" t="n">
        <v>144812</v>
      </c>
      <c r="H27" s="5" t="n">
        <v>146883</v>
      </c>
    </row>
    <row r="28" spans="1:11">
      <c r="A28" s="4" t="s">
        <v>777</v>
      </c>
      <c r="B28" s="5" t="n">
        <v>61845</v>
      </c>
      <c r="C28" s="5" t="n">
        <v>50045</v>
      </c>
      <c r="D28" s="5" t="n">
        <v>38493</v>
      </c>
      <c r="E28" s="5" t="n">
        <v>27018</v>
      </c>
      <c r="F28" s="5" t="n">
        <v>15600</v>
      </c>
      <c r="G28" s="5" t="n">
        <v>8827</v>
      </c>
      <c r="H28" s="5" t="n">
        <v>1329</v>
      </c>
    </row>
    <row r="29" spans="1:11">
      <c r="A29" s="4" t="s">
        <v>780</v>
      </c>
      <c r="B29" s="5" t="n">
        <v>35014</v>
      </c>
    </row>
    <row r="30" spans="1:11">
      <c r="A30" s="4" t="s">
        <v>837</v>
      </c>
    </row>
    <row r="31" spans="1:11">
      <c r="A31" s="3" t="s">
        <v>351</v>
      </c>
    </row>
    <row r="32" spans="1:11">
      <c r="A32" s="4" t="s">
        <v>776</v>
      </c>
      <c r="B32" s="5" t="n">
        <v>137497</v>
      </c>
      <c r="C32" s="5" t="n">
        <v>139105</v>
      </c>
      <c r="D32" s="5" t="n">
        <v>151365</v>
      </c>
      <c r="E32" s="5" t="n">
        <v>157664</v>
      </c>
      <c r="F32" s="5" t="n">
        <v>161653</v>
      </c>
      <c r="G32" s="5" t="n">
        <v>168454</v>
      </c>
    </row>
    <row r="33" spans="1:11">
      <c r="A33" s="4" t="s">
        <v>777</v>
      </c>
      <c r="B33" s="5" t="n">
        <v>64778</v>
      </c>
      <c r="C33" s="5" t="n">
        <v>56084</v>
      </c>
      <c r="D33" s="5" t="n">
        <v>44315</v>
      </c>
      <c r="E33" s="5" t="n">
        <v>23712</v>
      </c>
      <c r="F33" s="5" t="n">
        <v>10146</v>
      </c>
      <c r="G33" s="5" t="n">
        <v>2525</v>
      </c>
    </row>
    <row r="34" spans="1:11">
      <c r="A34" s="4" t="s">
        <v>780</v>
      </c>
      <c r="B34" s="5" t="n">
        <v>46862</v>
      </c>
    </row>
    <row r="35" spans="1:11">
      <c r="A35" s="4" t="s">
        <v>838</v>
      </c>
    </row>
    <row r="36" spans="1:11">
      <c r="A36" s="3" t="s">
        <v>351</v>
      </c>
    </row>
    <row r="37" spans="1:11">
      <c r="A37" s="4" t="s">
        <v>776</v>
      </c>
      <c r="B37" s="5" t="n">
        <v>229403</v>
      </c>
      <c r="C37" s="5" t="n">
        <v>232855</v>
      </c>
      <c r="D37" s="5" t="n">
        <v>219445</v>
      </c>
      <c r="E37" s="5" t="n">
        <v>222346</v>
      </c>
      <c r="F37" s="5" t="n">
        <v>217119</v>
      </c>
    </row>
    <row r="38" spans="1:11">
      <c r="A38" s="4" t="s">
        <v>777</v>
      </c>
      <c r="B38" s="5" t="n">
        <v>91670</v>
      </c>
      <c r="C38" s="5" t="n">
        <v>64055</v>
      </c>
      <c r="D38" s="5" t="n">
        <v>41141</v>
      </c>
      <c r="E38" s="5" t="n">
        <v>16171</v>
      </c>
      <c r="F38" s="5" t="n">
        <v>3963</v>
      </c>
    </row>
    <row r="39" spans="1:11">
      <c r="A39" s="4" t="s">
        <v>780</v>
      </c>
      <c r="B39" s="5" t="n">
        <v>59924</v>
      </c>
    </row>
    <row r="40" spans="1:11">
      <c r="A40" s="4" t="s">
        <v>839</v>
      </c>
    </row>
    <row r="41" spans="1:11">
      <c r="A41" s="3" t="s">
        <v>351</v>
      </c>
    </row>
    <row r="42" spans="1:11">
      <c r="A42" s="4" t="s">
        <v>776</v>
      </c>
      <c r="B42" s="5" t="n">
        <v>235910</v>
      </c>
      <c r="C42" s="5" t="n">
        <v>228753</v>
      </c>
      <c r="D42" s="5" t="n">
        <v>220485</v>
      </c>
      <c r="E42" s="5" t="n">
        <v>221440</v>
      </c>
    </row>
    <row r="43" spans="1:11">
      <c r="A43" s="4" t="s">
        <v>777</v>
      </c>
      <c r="B43" s="5" t="n">
        <v>70895</v>
      </c>
      <c r="C43" s="5" t="n">
        <v>47155</v>
      </c>
      <c r="D43" s="5" t="n">
        <v>20285</v>
      </c>
      <c r="E43" s="5" t="n">
        <v>4467</v>
      </c>
    </row>
    <row r="44" spans="1:11">
      <c r="A44" s="4" t="s">
        <v>780</v>
      </c>
      <c r="B44" s="5" t="n">
        <v>74096</v>
      </c>
    </row>
    <row r="45" spans="1:11">
      <c r="A45" s="4" t="s">
        <v>840</v>
      </c>
    </row>
    <row r="46" spans="1:11">
      <c r="A46" s="3" t="s">
        <v>351</v>
      </c>
    </row>
    <row r="47" spans="1:11">
      <c r="A47" s="4" t="s">
        <v>776</v>
      </c>
      <c r="B47" s="5" t="n">
        <v>247457</v>
      </c>
      <c r="C47" s="5" t="n">
        <v>225043</v>
      </c>
      <c r="D47" s="5" t="n">
        <v>212415</v>
      </c>
    </row>
    <row r="48" spans="1:11">
      <c r="A48" s="4" t="s">
        <v>777</v>
      </c>
      <c r="B48" s="5" t="n">
        <v>51653</v>
      </c>
      <c r="C48" s="5" t="n">
        <v>25677</v>
      </c>
      <c r="D48" s="5" t="n">
        <v>5705</v>
      </c>
    </row>
    <row r="49" spans="1:11">
      <c r="A49" s="4" t="s">
        <v>780</v>
      </c>
      <c r="B49" s="5" t="n">
        <v>90163</v>
      </c>
    </row>
    <row r="50" spans="1:11">
      <c r="A50" s="4" t="s">
        <v>841</v>
      </c>
    </row>
    <row r="51" spans="1:11">
      <c r="A51" s="3" t="s">
        <v>351</v>
      </c>
    </row>
    <row r="52" spans="1:11">
      <c r="A52" s="4" t="s">
        <v>776</v>
      </c>
      <c r="B52" s="5" t="n">
        <v>249862</v>
      </c>
      <c r="C52" s="5" t="n">
        <v>262678</v>
      </c>
    </row>
    <row r="53" spans="1:11">
      <c r="A53" s="4" t="s">
        <v>777</v>
      </c>
      <c r="B53" s="5" t="n">
        <v>29376</v>
      </c>
      <c r="C53" s="5" t="n">
        <v>6428</v>
      </c>
    </row>
    <row r="54" spans="1:11">
      <c r="A54" s="4" t="s">
        <v>780</v>
      </c>
      <c r="B54" s="5" t="n">
        <v>100635</v>
      </c>
    </row>
    <row r="55" spans="1:11">
      <c r="A55" s="4" t="s">
        <v>842</v>
      </c>
    </row>
    <row r="56" spans="1:11">
      <c r="A56" s="3" t="s">
        <v>351</v>
      </c>
    </row>
    <row r="57" spans="1:11">
      <c r="A57" s="4" t="s">
        <v>776</v>
      </c>
      <c r="B57" s="5" t="n">
        <v>275614</v>
      </c>
    </row>
    <row r="58" spans="1:11">
      <c r="A58" s="4" t="s">
        <v>777</v>
      </c>
      <c r="B58" s="5" t="n">
        <v>7582</v>
      </c>
    </row>
    <row r="59" spans="1:11">
      <c r="A59" s="4" t="s">
        <v>780</v>
      </c>
      <c r="B59" s="5" t="n">
        <v>232788</v>
      </c>
    </row>
    <row r="60" spans="1:11">
      <c r="A60" s="4" t="s">
        <v>843</v>
      </c>
    </row>
    <row r="61" spans="1:11">
      <c r="A61" s="3" t="s">
        <v>351</v>
      </c>
    </row>
    <row r="62" spans="1:11">
      <c r="A62" s="4" t="s">
        <v>776</v>
      </c>
      <c r="B62" s="5" t="n">
        <v>479590</v>
      </c>
    </row>
    <row r="63" spans="1:11">
      <c r="A63" s="4" t="s">
        <v>777</v>
      </c>
      <c r="B63" s="5" t="n">
        <v>389796</v>
      </c>
    </row>
    <row r="64" spans="1:11">
      <c r="A64" s="4" t="s">
        <v>778</v>
      </c>
      <c r="B64" s="5" t="n">
        <v>795</v>
      </c>
    </row>
    <row r="65" spans="1:11">
      <c r="A65" s="4" t="s">
        <v>774</v>
      </c>
      <c r="B65" s="5" t="n">
        <v>90589</v>
      </c>
    </row>
    <row r="66" spans="1:11">
      <c r="A66" s="4" t="s">
        <v>844</v>
      </c>
    </row>
    <row r="67" spans="1:11">
      <c r="A67" s="3" t="s">
        <v>351</v>
      </c>
    </row>
    <row r="68" spans="1:11">
      <c r="A68" s="4" t="s">
        <v>776</v>
      </c>
      <c r="B68" s="5" t="n">
        <v>13690</v>
      </c>
      <c r="C68" s="5" t="n">
        <v>13538</v>
      </c>
      <c r="D68" s="5" t="n">
        <v>15480</v>
      </c>
      <c r="E68" s="5" t="n">
        <v>15814</v>
      </c>
      <c r="F68" s="5" t="n">
        <v>16750</v>
      </c>
      <c r="G68" s="5" t="n">
        <v>16999</v>
      </c>
      <c r="H68" s="5" t="n">
        <v>18130</v>
      </c>
      <c r="I68" s="5" t="n">
        <v>19638</v>
      </c>
      <c r="J68" s="5" t="n">
        <v>32329</v>
      </c>
      <c r="K68" s="5" t="n">
        <v>74406</v>
      </c>
    </row>
    <row r="69" spans="1:11">
      <c r="A69" s="4" t="s">
        <v>777</v>
      </c>
      <c r="B69" s="5" t="n">
        <v>13445</v>
      </c>
      <c r="C69" s="5" t="n">
        <v>13448</v>
      </c>
      <c r="D69" s="5" t="n">
        <v>15051</v>
      </c>
      <c r="E69" s="5" t="n">
        <v>15034</v>
      </c>
      <c r="F69" s="5" t="n">
        <v>15009</v>
      </c>
      <c r="G69" s="5" t="n">
        <v>15006</v>
      </c>
      <c r="H69" s="5" t="n">
        <v>14755</v>
      </c>
      <c r="I69" s="5" t="n">
        <v>13192</v>
      </c>
      <c r="J69" s="5" t="n">
        <v>13355</v>
      </c>
      <c r="K69" s="5" t="n">
        <v>9913</v>
      </c>
    </row>
    <row r="70" spans="1:11">
      <c r="A70" s="4" t="s">
        <v>780</v>
      </c>
      <c r="B70" s="5" t="n">
        <v>1</v>
      </c>
    </row>
    <row r="71" spans="1:11">
      <c r="A71" s="4" t="s">
        <v>845</v>
      </c>
    </row>
    <row r="72" spans="1:11">
      <c r="A72" s="3" t="s">
        <v>351</v>
      </c>
    </row>
    <row r="73" spans="1:11">
      <c r="A73" s="4" t="s">
        <v>776</v>
      </c>
      <c r="B73" s="5" t="n">
        <v>42367</v>
      </c>
      <c r="C73" s="5" t="n">
        <v>42553</v>
      </c>
      <c r="D73" s="5" t="n">
        <v>42349</v>
      </c>
      <c r="E73" s="5" t="n">
        <v>42552</v>
      </c>
      <c r="F73" s="5" t="n">
        <v>42154</v>
      </c>
      <c r="G73" s="5" t="n">
        <v>38643</v>
      </c>
      <c r="H73" s="5" t="n">
        <v>38740</v>
      </c>
      <c r="I73" s="5" t="n">
        <v>47040</v>
      </c>
      <c r="J73" s="5" t="n">
        <v>92783</v>
      </c>
    </row>
    <row r="74" spans="1:11">
      <c r="A74" s="4" t="s">
        <v>777</v>
      </c>
      <c r="B74" s="5" t="n">
        <v>41436</v>
      </c>
      <c r="C74" s="5" t="n">
        <v>41258</v>
      </c>
      <c r="D74" s="5" t="n">
        <v>41204</v>
      </c>
      <c r="E74" s="5" t="n">
        <v>39963</v>
      </c>
      <c r="F74" s="5" t="n">
        <v>38388</v>
      </c>
      <c r="G74" s="5" t="n">
        <v>37207</v>
      </c>
      <c r="H74" s="5" t="n">
        <v>31273</v>
      </c>
      <c r="I74" s="5" t="n">
        <v>23340</v>
      </c>
      <c r="J74" s="5" t="n">
        <v>8445</v>
      </c>
    </row>
    <row r="75" spans="1:11">
      <c r="A75" s="4" t="s">
        <v>780</v>
      </c>
      <c r="B75" s="4" t="s">
        <v>68</v>
      </c>
    </row>
    <row r="76" spans="1:11">
      <c r="A76" s="4" t="s">
        <v>846</v>
      </c>
    </row>
    <row r="77" spans="1:11">
      <c r="A77" s="3" t="s">
        <v>351</v>
      </c>
    </row>
    <row r="78" spans="1:11">
      <c r="A78" s="4" t="s">
        <v>776</v>
      </c>
      <c r="B78" s="5" t="n">
        <v>141909</v>
      </c>
      <c r="C78" s="5" t="n">
        <v>145987</v>
      </c>
      <c r="D78" s="5" t="n">
        <v>148187</v>
      </c>
      <c r="E78" s="5" t="n">
        <v>148913</v>
      </c>
      <c r="F78" s="5" t="n">
        <v>152746</v>
      </c>
      <c r="G78" s="5" t="n">
        <v>165421</v>
      </c>
      <c r="H78" s="5" t="n">
        <v>183818</v>
      </c>
      <c r="I78" s="5" t="n">
        <v>203928</v>
      </c>
    </row>
    <row r="79" spans="1:11">
      <c r="A79" s="4" t="s">
        <v>777</v>
      </c>
      <c r="B79" s="5" t="n">
        <v>138333</v>
      </c>
      <c r="C79" s="5" t="n">
        <v>137945</v>
      </c>
      <c r="D79" s="5" t="n">
        <v>135903</v>
      </c>
      <c r="E79" s="5" t="n">
        <v>133416</v>
      </c>
      <c r="F79" s="5" t="n">
        <v>127940</v>
      </c>
      <c r="G79" s="5" t="n">
        <v>113268</v>
      </c>
      <c r="H79" s="5" t="n">
        <v>82096</v>
      </c>
      <c r="I79" s="5" t="n">
        <v>59506</v>
      </c>
    </row>
    <row r="80" spans="1:11">
      <c r="A80" s="4" t="s">
        <v>780</v>
      </c>
      <c r="B80" s="4" t="s">
        <v>68</v>
      </c>
    </row>
    <row r="81" spans="1:11">
      <c r="A81" s="4" t="s">
        <v>847</v>
      </c>
    </row>
    <row r="82" spans="1:11">
      <c r="A82" s="3" t="s">
        <v>351</v>
      </c>
    </row>
    <row r="83" spans="1:11">
      <c r="A83" s="4" t="s">
        <v>776</v>
      </c>
      <c r="B83" s="5" t="n">
        <v>97066</v>
      </c>
      <c r="C83" s="5" t="n">
        <v>99101</v>
      </c>
      <c r="D83" s="5" t="n">
        <v>99915</v>
      </c>
      <c r="E83" s="5" t="n">
        <v>102141</v>
      </c>
      <c r="F83" s="5" t="n">
        <v>108615</v>
      </c>
      <c r="G83" s="5" t="n">
        <v>123138</v>
      </c>
      <c r="H83" s="5" t="n">
        <v>150095</v>
      </c>
    </row>
    <row r="84" spans="1:11">
      <c r="A84" s="4" t="s">
        <v>777</v>
      </c>
      <c r="B84" s="5" t="n">
        <v>94655</v>
      </c>
      <c r="C84" s="5" t="n">
        <v>94045</v>
      </c>
      <c r="D84" s="5" t="n">
        <v>92916</v>
      </c>
      <c r="E84" s="5" t="n">
        <v>90757</v>
      </c>
      <c r="F84" s="5" t="n">
        <v>83852</v>
      </c>
      <c r="G84" s="5" t="n">
        <v>70840</v>
      </c>
      <c r="H84" s="5" t="n">
        <v>25850</v>
      </c>
    </row>
    <row r="85" spans="1:11">
      <c r="A85" s="4" t="s">
        <v>780</v>
      </c>
      <c r="B85" s="5" t="n">
        <v>165</v>
      </c>
    </row>
    <row r="86" spans="1:11">
      <c r="A86" s="4" t="s">
        <v>848</v>
      </c>
    </row>
    <row r="87" spans="1:11">
      <c r="A87" s="3" t="s">
        <v>351</v>
      </c>
    </row>
    <row r="88" spans="1:11">
      <c r="A88" s="4" t="s">
        <v>776</v>
      </c>
      <c r="B88" s="5" t="n">
        <v>28479</v>
      </c>
      <c r="C88" s="5" t="n">
        <v>29191</v>
      </c>
      <c r="D88" s="5" t="n">
        <v>31735</v>
      </c>
      <c r="E88" s="5" t="n">
        <v>36216</v>
      </c>
      <c r="F88" s="5" t="n">
        <v>47542</v>
      </c>
      <c r="G88" s="5" t="n">
        <v>66815</v>
      </c>
    </row>
    <row r="89" spans="1:11">
      <c r="A89" s="4" t="s">
        <v>777</v>
      </c>
      <c r="B89" s="5" t="n">
        <v>27784</v>
      </c>
      <c r="C89" s="5" t="n">
        <v>27542</v>
      </c>
      <c r="D89" s="5" t="n">
        <v>25768</v>
      </c>
      <c r="E89" s="5" t="n">
        <v>23904</v>
      </c>
      <c r="F89" s="5" t="n">
        <v>19070</v>
      </c>
      <c r="G89" s="5" t="n">
        <v>12081</v>
      </c>
    </row>
    <row r="90" spans="1:11">
      <c r="A90" s="4" t="s">
        <v>780</v>
      </c>
      <c r="B90" s="5" t="n">
        <v>-122</v>
      </c>
    </row>
    <row r="91" spans="1:11">
      <c r="A91" s="4" t="s">
        <v>849</v>
      </c>
    </row>
    <row r="92" spans="1:11">
      <c r="A92" s="3" t="s">
        <v>351</v>
      </c>
    </row>
    <row r="93" spans="1:11">
      <c r="A93" s="4" t="s">
        <v>776</v>
      </c>
      <c r="B93" s="5" t="n">
        <v>20586</v>
      </c>
      <c r="C93" s="5" t="n">
        <v>22327</v>
      </c>
      <c r="D93" s="5" t="n">
        <v>25154</v>
      </c>
      <c r="E93" s="5" t="n">
        <v>30625</v>
      </c>
      <c r="F93" s="5" t="n">
        <v>44905</v>
      </c>
    </row>
    <row r="94" spans="1:11">
      <c r="A94" s="4" t="s">
        <v>777</v>
      </c>
      <c r="B94" s="5" t="n">
        <v>18751</v>
      </c>
      <c r="C94" s="5" t="n">
        <v>19159</v>
      </c>
      <c r="D94" s="5" t="n">
        <v>18330</v>
      </c>
      <c r="E94" s="5" t="n">
        <v>19851</v>
      </c>
      <c r="F94" s="5" t="n">
        <v>13668</v>
      </c>
    </row>
    <row r="95" spans="1:11">
      <c r="A95" s="4" t="s">
        <v>780</v>
      </c>
      <c r="B95" s="5" t="n">
        <v>91</v>
      </c>
    </row>
    <row r="96" spans="1:11">
      <c r="A96" s="4" t="s">
        <v>850</v>
      </c>
    </row>
    <row r="97" spans="1:11">
      <c r="A97" s="3" t="s">
        <v>351</v>
      </c>
    </row>
    <row r="98" spans="1:11">
      <c r="A98" s="4" t="s">
        <v>776</v>
      </c>
      <c r="B98" s="5" t="n">
        <v>4664</v>
      </c>
      <c r="C98" s="5" t="n">
        <v>10603</v>
      </c>
      <c r="D98" s="5" t="n">
        <v>16882</v>
      </c>
      <c r="E98" s="5" t="n">
        <v>32210</v>
      </c>
    </row>
    <row r="99" spans="1:11">
      <c r="A99" s="4" t="s">
        <v>777</v>
      </c>
      <c r="B99" s="5" t="n">
        <v>1148</v>
      </c>
      <c r="C99" s="5" t="n">
        <v>884</v>
      </c>
      <c r="D99" s="5" t="n">
        <v>-3224</v>
      </c>
      <c r="E99" s="5" t="n">
        <v>-3689</v>
      </c>
    </row>
    <row r="100" spans="1:11">
      <c r="A100" s="4" t="s">
        <v>780</v>
      </c>
      <c r="B100" s="5" t="n">
        <v>465</v>
      </c>
    </row>
    <row r="101" spans="1:11">
      <c r="A101" s="4" t="s">
        <v>851</v>
      </c>
    </row>
    <row r="102" spans="1:11">
      <c r="A102" s="3" t="s">
        <v>351</v>
      </c>
    </row>
    <row r="103" spans="1:11">
      <c r="A103" s="4" t="s">
        <v>776</v>
      </c>
      <c r="B103" s="5" t="n">
        <v>12617</v>
      </c>
      <c r="C103" s="5" t="n">
        <v>16233</v>
      </c>
      <c r="D103" s="5" t="n">
        <v>22814</v>
      </c>
    </row>
    <row r="104" spans="1:11">
      <c r="A104" s="4" t="s">
        <v>777</v>
      </c>
      <c r="B104" s="5" t="n">
        <v>1305</v>
      </c>
      <c r="C104" s="5" t="n">
        <v>1038</v>
      </c>
      <c r="D104" s="5" t="n">
        <v>-7528</v>
      </c>
    </row>
    <row r="105" spans="1:11">
      <c r="A105" s="4" t="s">
        <v>780</v>
      </c>
      <c r="B105" s="5" t="n">
        <v>1287</v>
      </c>
    </row>
    <row r="106" spans="1:11">
      <c r="A106" s="4" t="s">
        <v>852</v>
      </c>
    </row>
    <row r="107" spans="1:11">
      <c r="A107" s="3" t="s">
        <v>351</v>
      </c>
    </row>
    <row r="108" spans="1:11">
      <c r="A108" s="4" t="s">
        <v>776</v>
      </c>
      <c r="B108" s="5" t="n">
        <v>45517</v>
      </c>
      <c r="C108" s="5" t="n">
        <v>78404</v>
      </c>
    </row>
    <row r="109" spans="1:11">
      <c r="A109" s="4" t="s">
        <v>777</v>
      </c>
      <c r="B109" s="5" t="n">
        <v>27476</v>
      </c>
      <c r="C109" s="5" t="n">
        <v>28736</v>
      </c>
    </row>
    <row r="110" spans="1:11">
      <c r="A110" s="4" t="s">
        <v>780</v>
      </c>
      <c r="B110" s="5" t="n">
        <v>-1334</v>
      </c>
    </row>
    <row r="111" spans="1:11">
      <c r="A111" s="4" t="s">
        <v>853</v>
      </c>
    </row>
    <row r="112" spans="1:11">
      <c r="A112" s="3" t="s">
        <v>351</v>
      </c>
    </row>
    <row r="113" spans="1:11">
      <c r="A113" s="4" t="s">
        <v>776</v>
      </c>
      <c r="B113" s="5" t="n">
        <v>72695</v>
      </c>
    </row>
    <row r="114" spans="1:11">
      <c r="A114" s="4" t="s">
        <v>777</v>
      </c>
      <c r="B114" s="5" t="n">
        <v>25463</v>
      </c>
    </row>
    <row r="115" spans="1:11">
      <c r="A115" s="4" t="s">
        <v>780</v>
      </c>
      <c r="B115" s="5" t="n">
        <v>8864</v>
      </c>
    </row>
    <row r="116" spans="1:11">
      <c r="A116" s="4" t="s">
        <v>854</v>
      </c>
    </row>
    <row r="117" spans="1:11">
      <c r="A117" s="3" t="s">
        <v>351</v>
      </c>
    </row>
    <row r="118" spans="1:11">
      <c r="A118" s="4" t="s">
        <v>776</v>
      </c>
      <c r="B118" s="5" t="n">
        <v>1449245</v>
      </c>
    </row>
    <row r="119" spans="1:11">
      <c r="A119" s="4" t="s">
        <v>777</v>
      </c>
      <c r="B119" s="5" t="n">
        <v>1032462</v>
      </c>
    </row>
    <row r="120" spans="1:11">
      <c r="A120" s="4" t="s">
        <v>778</v>
      </c>
      <c r="B120" s="5" t="n">
        <v>4589</v>
      </c>
    </row>
    <row r="121" spans="1:11">
      <c r="A121" s="4" t="s">
        <v>774</v>
      </c>
      <c r="B121" s="5" t="n">
        <v>421372</v>
      </c>
    </row>
    <row r="122" spans="1:11">
      <c r="A122" s="4" t="s">
        <v>855</v>
      </c>
    </row>
    <row r="123" spans="1:11">
      <c r="A123" s="3" t="s">
        <v>351</v>
      </c>
    </row>
    <row r="124" spans="1:11">
      <c r="A124" s="4" t="s">
        <v>776</v>
      </c>
      <c r="B124" s="5" t="n">
        <v>147699</v>
      </c>
      <c r="C124" s="5" t="n">
        <v>147851</v>
      </c>
      <c r="D124" s="5" t="n">
        <v>148637</v>
      </c>
      <c r="E124" s="5" t="n">
        <v>158150</v>
      </c>
      <c r="F124" s="5" t="n">
        <v>161027</v>
      </c>
      <c r="G124" s="5" t="n">
        <v>163105</v>
      </c>
      <c r="H124" s="5" t="n">
        <v>163862</v>
      </c>
      <c r="I124" s="5" t="n">
        <v>170632</v>
      </c>
      <c r="J124" s="5" t="n">
        <v>193095</v>
      </c>
      <c r="K124" s="5" t="n">
        <v>215898</v>
      </c>
    </row>
    <row r="125" spans="1:11">
      <c r="A125" s="4" t="s">
        <v>777</v>
      </c>
      <c r="B125" s="5" t="n">
        <v>146035</v>
      </c>
      <c r="C125" s="5" t="n">
        <v>145558</v>
      </c>
      <c r="D125" s="5" t="n">
        <v>144448</v>
      </c>
      <c r="E125" s="5" t="n">
        <v>143640</v>
      </c>
      <c r="F125" s="5" t="n">
        <v>142531</v>
      </c>
      <c r="G125" s="5" t="n">
        <v>140019</v>
      </c>
      <c r="H125" s="5" t="n">
        <v>138188</v>
      </c>
      <c r="I125" s="5" t="n">
        <v>133842</v>
      </c>
      <c r="J125" s="5" t="n">
        <v>116563</v>
      </c>
      <c r="K125" s="5" t="n">
        <v>66121</v>
      </c>
    </row>
    <row r="126" spans="1:11">
      <c r="A126" s="4" t="s">
        <v>780</v>
      </c>
      <c r="B126" s="5" t="n">
        <v>677</v>
      </c>
    </row>
    <row r="127" spans="1:11">
      <c r="A127" s="4" t="s">
        <v>856</v>
      </c>
    </row>
    <row r="128" spans="1:11">
      <c r="A128" s="3" t="s">
        <v>351</v>
      </c>
    </row>
    <row r="129" spans="1:11">
      <c r="A129" s="4" t="s">
        <v>776</v>
      </c>
      <c r="B129" s="5" t="n">
        <v>100407</v>
      </c>
      <c r="C129" s="5" t="n">
        <v>101187</v>
      </c>
      <c r="D129" s="5" t="n">
        <v>104365</v>
      </c>
      <c r="E129" s="5" t="n">
        <v>108137</v>
      </c>
      <c r="F129" s="5" t="n">
        <v>110263</v>
      </c>
      <c r="G129" s="5" t="n">
        <v>112218</v>
      </c>
      <c r="H129" s="5" t="n">
        <v>117896</v>
      </c>
      <c r="I129" s="5" t="n">
        <v>128120</v>
      </c>
      <c r="J129" s="5" t="n">
        <v>142370</v>
      </c>
    </row>
    <row r="130" spans="1:11">
      <c r="A130" s="4" t="s">
        <v>777</v>
      </c>
      <c r="B130" s="5" t="n">
        <v>97697</v>
      </c>
      <c r="C130" s="5" t="n">
        <v>97756</v>
      </c>
      <c r="D130" s="5" t="n">
        <v>97326</v>
      </c>
      <c r="E130" s="5" t="n">
        <v>96681</v>
      </c>
      <c r="F130" s="5" t="n">
        <v>95533</v>
      </c>
      <c r="G130" s="5" t="n">
        <v>93343</v>
      </c>
      <c r="H130" s="5" t="n">
        <v>88181</v>
      </c>
      <c r="I130" s="5" t="n">
        <v>76414</v>
      </c>
      <c r="J130" s="5" t="n">
        <v>37778</v>
      </c>
    </row>
    <row r="131" spans="1:11">
      <c r="A131" s="4" t="s">
        <v>780</v>
      </c>
      <c r="B131" s="5" t="n">
        <v>1463</v>
      </c>
    </row>
    <row r="132" spans="1:11">
      <c r="A132" s="4" t="s">
        <v>857</v>
      </c>
    </row>
    <row r="133" spans="1:11">
      <c r="A133" s="3" t="s">
        <v>351</v>
      </c>
    </row>
    <row r="134" spans="1:11">
      <c r="A134" s="4" t="s">
        <v>776</v>
      </c>
      <c r="B134" s="5" t="n">
        <v>154280</v>
      </c>
      <c r="C134" s="5" t="n">
        <v>155295</v>
      </c>
      <c r="D134" s="5" t="n">
        <v>157551</v>
      </c>
      <c r="E134" s="5" t="n">
        <v>158847</v>
      </c>
      <c r="F134" s="5" t="n">
        <v>162988</v>
      </c>
      <c r="G134" s="5" t="n">
        <v>166638</v>
      </c>
      <c r="H134" s="5" t="n">
        <v>179130</v>
      </c>
      <c r="I134" s="5" t="n">
        <v>206299</v>
      </c>
    </row>
    <row r="135" spans="1:11">
      <c r="A135" s="4" t="s">
        <v>777</v>
      </c>
      <c r="B135" s="5" t="n">
        <v>149060</v>
      </c>
      <c r="C135" s="5" t="n">
        <v>148788</v>
      </c>
      <c r="D135" s="5" t="n">
        <v>148540</v>
      </c>
      <c r="E135" s="5" t="n">
        <v>147439</v>
      </c>
      <c r="F135" s="5" t="n">
        <v>145387</v>
      </c>
      <c r="G135" s="5" t="n">
        <v>140893</v>
      </c>
      <c r="H135" s="5" t="n">
        <v>121037</v>
      </c>
      <c r="I135" s="5" t="n">
        <v>47484</v>
      </c>
    </row>
    <row r="136" spans="1:11">
      <c r="A136" s="4" t="s">
        <v>780</v>
      </c>
      <c r="B136" s="5" t="n">
        <v>3749</v>
      </c>
    </row>
    <row r="137" spans="1:11">
      <c r="A137" s="4" t="s">
        <v>858</v>
      </c>
    </row>
    <row r="138" spans="1:11">
      <c r="A138" s="3" t="s">
        <v>351</v>
      </c>
    </row>
    <row r="139" spans="1:11">
      <c r="A139" s="4" t="s">
        <v>776</v>
      </c>
      <c r="B139" s="5" t="n">
        <v>110941</v>
      </c>
      <c r="C139" s="5" t="n">
        <v>112406</v>
      </c>
      <c r="D139" s="5" t="n">
        <v>114621</v>
      </c>
      <c r="E139" s="5" t="n">
        <v>119032</v>
      </c>
      <c r="F139" s="5" t="n">
        <v>123595</v>
      </c>
      <c r="G139" s="5" t="n">
        <v>121450</v>
      </c>
      <c r="H139" s="5" t="n">
        <v>155798</v>
      </c>
    </row>
    <row r="140" spans="1:11">
      <c r="A140" s="4" t="s">
        <v>777</v>
      </c>
      <c r="B140" s="5" t="n">
        <v>102610</v>
      </c>
      <c r="C140" s="5" t="n">
        <v>103432</v>
      </c>
      <c r="D140" s="5" t="n">
        <v>102796</v>
      </c>
      <c r="E140" s="5" t="n">
        <v>101820</v>
      </c>
      <c r="F140" s="5" t="n">
        <v>93151</v>
      </c>
      <c r="G140" s="5" t="n">
        <v>77939</v>
      </c>
      <c r="H140" s="5" t="n">
        <v>26072</v>
      </c>
    </row>
    <row r="141" spans="1:11">
      <c r="A141" s="4" t="s">
        <v>780</v>
      </c>
      <c r="B141" s="5" t="n">
        <v>3301</v>
      </c>
    </row>
    <row r="142" spans="1:11">
      <c r="A142" s="4" t="s">
        <v>859</v>
      </c>
    </row>
    <row r="143" spans="1:11">
      <c r="A143" s="3" t="s">
        <v>351</v>
      </c>
    </row>
    <row r="144" spans="1:11">
      <c r="A144" s="4" t="s">
        <v>776</v>
      </c>
      <c r="B144" s="5" t="n">
        <v>63660</v>
      </c>
      <c r="C144" s="5" t="n">
        <v>64437</v>
      </c>
      <c r="D144" s="5" t="n">
        <v>66159</v>
      </c>
      <c r="E144" s="5" t="n">
        <v>70525</v>
      </c>
      <c r="F144" s="5" t="n">
        <v>76864</v>
      </c>
      <c r="G144" s="5" t="n">
        <v>115395</v>
      </c>
    </row>
    <row r="145" spans="1:11">
      <c r="A145" s="4" t="s">
        <v>777</v>
      </c>
      <c r="B145" s="5" t="n">
        <v>55648</v>
      </c>
      <c r="C145" s="5" t="n">
        <v>53767</v>
      </c>
      <c r="D145" s="5" t="n">
        <v>52968</v>
      </c>
      <c r="E145" s="5" t="n">
        <v>49790</v>
      </c>
      <c r="F145" s="5" t="n">
        <v>42704</v>
      </c>
      <c r="G145" s="5" t="n">
        <v>25973</v>
      </c>
    </row>
    <row r="146" spans="1:11">
      <c r="A146" s="4" t="s">
        <v>780</v>
      </c>
      <c r="B146" s="5" t="n">
        <v>2850</v>
      </c>
    </row>
    <row r="147" spans="1:11">
      <c r="A147" s="4" t="s">
        <v>860</v>
      </c>
    </row>
    <row r="148" spans="1:11">
      <c r="A148" s="3" t="s">
        <v>351</v>
      </c>
    </row>
    <row r="149" spans="1:11">
      <c r="A149" s="4" t="s">
        <v>776</v>
      </c>
      <c r="B149" s="5" t="n">
        <v>88429</v>
      </c>
      <c r="C149" s="5" t="n">
        <v>90699</v>
      </c>
      <c r="D149" s="5" t="n">
        <v>98948</v>
      </c>
      <c r="E149" s="5" t="n">
        <v>117057</v>
      </c>
      <c r="F149" s="5" t="n">
        <v>143078</v>
      </c>
    </row>
    <row r="150" spans="1:11">
      <c r="A150" s="4" t="s">
        <v>777</v>
      </c>
      <c r="B150" s="5" t="n">
        <v>78260</v>
      </c>
      <c r="C150" s="5" t="n">
        <v>76619</v>
      </c>
      <c r="D150" s="5" t="n">
        <v>71677</v>
      </c>
      <c r="E150" s="5" t="n">
        <v>62797</v>
      </c>
      <c r="F150" s="5" t="n">
        <v>23509</v>
      </c>
    </row>
    <row r="151" spans="1:11">
      <c r="A151" s="4" t="s">
        <v>780</v>
      </c>
      <c r="B151" s="5" t="n">
        <v>5785</v>
      </c>
    </row>
    <row r="152" spans="1:11">
      <c r="A152" s="4" t="s">
        <v>861</v>
      </c>
    </row>
    <row r="153" spans="1:11">
      <c r="A153" s="3" t="s">
        <v>351</v>
      </c>
    </row>
    <row r="154" spans="1:11">
      <c r="A154" s="4" t="s">
        <v>776</v>
      </c>
      <c r="B154" s="5" t="n">
        <v>187936</v>
      </c>
      <c r="C154" s="5" t="n">
        <v>183747</v>
      </c>
      <c r="D154" s="5" t="n">
        <v>188073</v>
      </c>
      <c r="E154" s="5" t="n">
        <v>213438</v>
      </c>
    </row>
    <row r="155" spans="1:11">
      <c r="A155" s="4" t="s">
        <v>777</v>
      </c>
      <c r="B155" s="5" t="n">
        <v>159754</v>
      </c>
      <c r="C155" s="5" t="n">
        <v>148889</v>
      </c>
      <c r="D155" s="5" t="n">
        <v>118438</v>
      </c>
      <c r="E155" s="5" t="n">
        <v>75296</v>
      </c>
    </row>
    <row r="156" spans="1:11">
      <c r="A156" s="4" t="s">
        <v>780</v>
      </c>
      <c r="B156" s="5" t="n">
        <v>14017</v>
      </c>
    </row>
    <row r="157" spans="1:11">
      <c r="A157" s="4" t="s">
        <v>862</v>
      </c>
    </row>
    <row r="158" spans="1:11">
      <c r="A158" s="3" t="s">
        <v>351</v>
      </c>
    </row>
    <row r="159" spans="1:11">
      <c r="A159" s="4" t="s">
        <v>776</v>
      </c>
      <c r="B159" s="5" t="n">
        <v>136710</v>
      </c>
      <c r="C159" s="5" t="n">
        <v>144617</v>
      </c>
      <c r="D159" s="5" t="n">
        <v>175193</v>
      </c>
    </row>
    <row r="160" spans="1:11">
      <c r="A160" s="4" t="s">
        <v>777</v>
      </c>
      <c r="B160" s="5" t="n">
        <v>98126</v>
      </c>
      <c r="C160" s="5" t="n">
        <v>94313</v>
      </c>
      <c r="D160" s="5" t="n">
        <v>33191</v>
      </c>
    </row>
    <row r="161" spans="1:11">
      <c r="A161" s="4" t="s">
        <v>780</v>
      </c>
      <c r="B161" s="5" t="n">
        <v>21416</v>
      </c>
    </row>
    <row r="162" spans="1:11">
      <c r="A162" s="4" t="s">
        <v>863</v>
      </c>
    </row>
    <row r="163" spans="1:11">
      <c r="A163" s="3" t="s">
        <v>351</v>
      </c>
    </row>
    <row r="164" spans="1:11">
      <c r="A164" s="4" t="s">
        <v>776</v>
      </c>
      <c r="B164" s="5" t="n">
        <v>237905</v>
      </c>
      <c r="C164" s="5" t="n">
        <v>255485</v>
      </c>
    </row>
    <row r="165" spans="1:11">
      <c r="A165" s="4" t="s">
        <v>777</v>
      </c>
      <c r="B165" s="5" t="n">
        <v>115914</v>
      </c>
      <c r="C165" s="5" t="n">
        <v>25135</v>
      </c>
    </row>
    <row r="166" spans="1:11">
      <c r="A166" s="4" t="s">
        <v>780</v>
      </c>
      <c r="B166" s="5" t="n">
        <v>27440</v>
      </c>
    </row>
    <row r="167" spans="1:11">
      <c r="A167" s="4" t="s">
        <v>864</v>
      </c>
    </row>
    <row r="168" spans="1:11">
      <c r="A168" s="3" t="s">
        <v>351</v>
      </c>
    </row>
    <row r="169" spans="1:11">
      <c r="A169" s="4" t="s">
        <v>776</v>
      </c>
      <c r="B169" s="5" t="n">
        <v>221278</v>
      </c>
    </row>
    <row r="170" spans="1:11">
      <c r="A170" s="4" t="s">
        <v>777</v>
      </c>
      <c r="B170" s="5" t="n">
        <v>29358</v>
      </c>
    </row>
    <row r="171" spans="1:11">
      <c r="A171" s="4" t="s">
        <v>780</v>
      </c>
      <c r="B171" s="5" t="n">
        <v>80569</v>
      </c>
    </row>
    <row r="172" spans="1:11">
      <c r="A172" s="4" t="s">
        <v>865</v>
      </c>
    </row>
    <row r="173" spans="1:11">
      <c r="A173" s="3" t="s">
        <v>351</v>
      </c>
    </row>
    <row r="174" spans="1:11">
      <c r="A174" s="4" t="s">
        <v>776</v>
      </c>
      <c r="B174" s="5" t="n">
        <v>293733</v>
      </c>
    </row>
    <row r="175" spans="1:11">
      <c r="A175" s="4" t="s">
        <v>777</v>
      </c>
      <c r="B175" s="5" t="n">
        <v>179203</v>
      </c>
    </row>
    <row r="176" spans="1:11">
      <c r="A176" s="4" t="s">
        <v>778</v>
      </c>
      <c r="B176" s="5" t="n">
        <v>16118</v>
      </c>
    </row>
    <row r="177" spans="1:11">
      <c r="A177" s="4" t="s">
        <v>774</v>
      </c>
      <c r="B177" s="5" t="n">
        <v>130648</v>
      </c>
    </row>
    <row r="178" spans="1:11">
      <c r="A178" s="4" t="s">
        <v>866</v>
      </c>
    </row>
    <row r="179" spans="1:11">
      <c r="A179" s="3" t="s">
        <v>351</v>
      </c>
    </row>
    <row r="180" spans="1:11">
      <c r="A180" s="4" t="s">
        <v>776</v>
      </c>
      <c r="B180" s="5" t="n">
        <v>26476</v>
      </c>
      <c r="C180" s="5" t="n">
        <v>27092</v>
      </c>
      <c r="D180" s="5" t="n">
        <v>28044</v>
      </c>
      <c r="E180" s="5" t="n">
        <v>28292</v>
      </c>
      <c r="F180" s="5" t="n">
        <v>29720</v>
      </c>
      <c r="G180" s="5" t="n">
        <v>30963</v>
      </c>
      <c r="H180" s="5" t="n">
        <v>33814</v>
      </c>
      <c r="I180" s="5" t="n">
        <v>35522</v>
      </c>
      <c r="J180" s="5" t="n">
        <v>41300</v>
      </c>
      <c r="K180" s="5" t="n">
        <v>49837</v>
      </c>
    </row>
    <row r="181" spans="1:11">
      <c r="A181" s="4" t="s">
        <v>777</v>
      </c>
      <c r="B181" s="5" t="n">
        <v>24254</v>
      </c>
      <c r="C181" s="5" t="n">
        <v>24011</v>
      </c>
      <c r="D181" s="5" t="n">
        <v>23911</v>
      </c>
      <c r="E181" s="5" t="n">
        <v>23424</v>
      </c>
      <c r="F181" s="5" t="n">
        <v>22834</v>
      </c>
      <c r="G181" s="5" t="n">
        <v>22491</v>
      </c>
      <c r="H181" s="5" t="n">
        <v>22416</v>
      </c>
      <c r="I181" s="5" t="n">
        <v>19311</v>
      </c>
      <c r="J181" s="5" t="n">
        <v>16189</v>
      </c>
      <c r="K181" s="5" t="n">
        <v>6858</v>
      </c>
    </row>
    <row r="182" spans="1:11">
      <c r="A182" s="4" t="s">
        <v>780</v>
      </c>
      <c r="B182" s="5" t="n">
        <v>1597</v>
      </c>
    </row>
    <row r="183" spans="1:11">
      <c r="A183" s="4" t="s">
        <v>867</v>
      </c>
    </row>
    <row r="184" spans="1:11">
      <c r="A184" s="3" t="s">
        <v>351</v>
      </c>
    </row>
    <row r="185" spans="1:11">
      <c r="A185" s="4" t="s">
        <v>776</v>
      </c>
      <c r="B185" s="5" t="n">
        <v>28515</v>
      </c>
      <c r="C185" s="5" t="n">
        <v>30325</v>
      </c>
      <c r="D185" s="5" t="n">
        <v>31157</v>
      </c>
      <c r="E185" s="5" t="n">
        <v>31907</v>
      </c>
      <c r="F185" s="5" t="n">
        <v>33522</v>
      </c>
      <c r="G185" s="5" t="n">
        <v>35425</v>
      </c>
      <c r="H185" s="5" t="n">
        <v>38519</v>
      </c>
      <c r="I185" s="5" t="n">
        <v>42297</v>
      </c>
      <c r="J185" s="5" t="n">
        <v>40974</v>
      </c>
    </row>
    <row r="186" spans="1:11">
      <c r="A186" s="4" t="s">
        <v>777</v>
      </c>
      <c r="B186" s="5" t="n">
        <v>27113</v>
      </c>
      <c r="C186" s="5" t="n">
        <v>27538</v>
      </c>
      <c r="D186" s="5" t="n">
        <v>27176</v>
      </c>
      <c r="E186" s="5" t="n">
        <v>26529</v>
      </c>
      <c r="F186" s="5" t="n">
        <v>20218</v>
      </c>
      <c r="G186" s="5" t="n">
        <v>18478</v>
      </c>
      <c r="H186" s="5" t="n">
        <v>16751</v>
      </c>
      <c r="I186" s="5" t="n">
        <v>13402</v>
      </c>
      <c r="J186" s="5" t="n">
        <v>8523</v>
      </c>
    </row>
    <row r="187" spans="1:11">
      <c r="A187" s="4" t="s">
        <v>780</v>
      </c>
      <c r="B187" s="5" t="n">
        <v>130</v>
      </c>
    </row>
    <row r="188" spans="1:11">
      <c r="A188" s="4" t="s">
        <v>868</v>
      </c>
    </row>
    <row r="189" spans="1:11">
      <c r="A189" s="3" t="s">
        <v>351</v>
      </c>
    </row>
    <row r="190" spans="1:11">
      <c r="A190" s="4" t="s">
        <v>776</v>
      </c>
      <c r="B190" s="5" t="n">
        <v>24854</v>
      </c>
      <c r="C190" s="5" t="n">
        <v>27244</v>
      </c>
      <c r="D190" s="5" t="n">
        <v>27183</v>
      </c>
      <c r="E190" s="5" t="n">
        <v>28780</v>
      </c>
      <c r="F190" s="5" t="n">
        <v>32402</v>
      </c>
      <c r="G190" s="5" t="n">
        <v>35845</v>
      </c>
      <c r="H190" s="5" t="n">
        <v>32910</v>
      </c>
      <c r="I190" s="5" t="n">
        <v>39322</v>
      </c>
    </row>
    <row r="191" spans="1:11">
      <c r="A191" s="4" t="s">
        <v>777</v>
      </c>
      <c r="B191" s="5" t="n">
        <v>21894</v>
      </c>
      <c r="C191" s="5" t="n">
        <v>21971</v>
      </c>
      <c r="D191" s="5" t="n">
        <v>16617</v>
      </c>
      <c r="E191" s="5" t="n">
        <v>15944</v>
      </c>
      <c r="F191" s="5" t="n">
        <v>19227</v>
      </c>
      <c r="G191" s="5" t="n">
        <v>16528</v>
      </c>
      <c r="H191" s="5" t="n">
        <v>12121</v>
      </c>
      <c r="I191" s="5" t="n">
        <v>4420</v>
      </c>
    </row>
    <row r="192" spans="1:11">
      <c r="A192" s="4" t="s">
        <v>780</v>
      </c>
      <c r="B192" s="5" t="n">
        <v>2046</v>
      </c>
    </row>
    <row r="193" spans="1:11">
      <c r="A193" s="4" t="s">
        <v>869</v>
      </c>
    </row>
    <row r="194" spans="1:11">
      <c r="A194" s="3" t="s">
        <v>351</v>
      </c>
    </row>
    <row r="195" spans="1:11">
      <c r="A195" s="4" t="s">
        <v>776</v>
      </c>
      <c r="B195" s="5" t="n">
        <v>46011</v>
      </c>
      <c r="C195" s="5" t="n">
        <v>49693</v>
      </c>
      <c r="D195" s="5" t="n">
        <v>51052</v>
      </c>
      <c r="E195" s="5" t="n">
        <v>52260</v>
      </c>
      <c r="F195" s="5" t="n">
        <v>55030</v>
      </c>
      <c r="G195" s="5" t="n">
        <v>58869</v>
      </c>
      <c r="H195" s="5" t="n">
        <v>59021</v>
      </c>
    </row>
    <row r="196" spans="1:11">
      <c r="A196" s="4" t="s">
        <v>777</v>
      </c>
      <c r="B196" s="5" t="n">
        <v>37711</v>
      </c>
      <c r="C196" s="5" t="n">
        <v>36227</v>
      </c>
      <c r="D196" s="5" t="n">
        <v>35031</v>
      </c>
      <c r="E196" s="5" t="n">
        <v>33295</v>
      </c>
      <c r="F196" s="5" t="n">
        <v>27527</v>
      </c>
      <c r="G196" s="5" t="n">
        <v>11438</v>
      </c>
      <c r="H196" s="5" t="n">
        <v>2658</v>
      </c>
    </row>
    <row r="197" spans="1:11">
      <c r="A197" s="4" t="s">
        <v>780</v>
      </c>
      <c r="B197" s="5" t="n">
        <v>5070</v>
      </c>
    </row>
    <row r="198" spans="1:11">
      <c r="A198" s="4" t="s">
        <v>870</v>
      </c>
    </row>
    <row r="199" spans="1:11">
      <c r="A199" s="3" t="s">
        <v>351</v>
      </c>
    </row>
    <row r="200" spans="1:11">
      <c r="A200" s="4" t="s">
        <v>776</v>
      </c>
      <c r="B200" s="5" t="n">
        <v>34526</v>
      </c>
      <c r="C200" s="5" t="n">
        <v>35271</v>
      </c>
      <c r="D200" s="5" t="n">
        <v>35372</v>
      </c>
      <c r="E200" s="5" t="n">
        <v>36807</v>
      </c>
      <c r="F200" s="5" t="n">
        <v>37854</v>
      </c>
      <c r="G200" s="5" t="n">
        <v>39029</v>
      </c>
    </row>
    <row r="201" spans="1:11">
      <c r="A201" s="4" t="s">
        <v>777</v>
      </c>
      <c r="B201" s="5" t="n">
        <v>23776</v>
      </c>
      <c r="C201" s="5" t="n">
        <v>22508</v>
      </c>
      <c r="D201" s="5" t="n">
        <v>21505</v>
      </c>
      <c r="E201" s="5" t="n">
        <v>18519</v>
      </c>
      <c r="F201" s="5" t="n">
        <v>13842</v>
      </c>
      <c r="G201" s="5" t="n">
        <v>4940</v>
      </c>
    </row>
    <row r="202" spans="1:11">
      <c r="A202" s="4" t="s">
        <v>780</v>
      </c>
      <c r="B202" s="5" t="n">
        <v>8757</v>
      </c>
    </row>
    <row r="203" spans="1:11">
      <c r="A203" s="4" t="s">
        <v>871</v>
      </c>
    </row>
    <row r="204" spans="1:11">
      <c r="A204" s="3" t="s">
        <v>351</v>
      </c>
    </row>
    <row r="205" spans="1:11">
      <c r="A205" s="4" t="s">
        <v>776</v>
      </c>
      <c r="B205" s="5" t="n">
        <v>23684</v>
      </c>
      <c r="C205" s="5" t="n">
        <v>25687</v>
      </c>
      <c r="D205" s="5" t="n">
        <v>27389</v>
      </c>
      <c r="E205" s="5" t="n">
        <v>29193</v>
      </c>
      <c r="F205" s="5" t="n">
        <v>30982</v>
      </c>
    </row>
    <row r="206" spans="1:11">
      <c r="A206" s="4" t="s">
        <v>777</v>
      </c>
      <c r="B206" s="5" t="n">
        <v>14637</v>
      </c>
      <c r="C206" s="5" t="n">
        <v>12463</v>
      </c>
      <c r="D206" s="5" t="n">
        <v>11592</v>
      </c>
      <c r="E206" s="5" t="n">
        <v>8001</v>
      </c>
      <c r="F206" s="5" t="n">
        <v>4190</v>
      </c>
    </row>
    <row r="207" spans="1:11">
      <c r="A207" s="4" t="s">
        <v>780</v>
      </c>
      <c r="B207" s="5" t="n">
        <v>7340</v>
      </c>
    </row>
    <row r="208" spans="1:11">
      <c r="A208" s="4" t="s">
        <v>872</v>
      </c>
    </row>
    <row r="209" spans="1:11">
      <c r="A209" s="3" t="s">
        <v>351</v>
      </c>
    </row>
    <row r="210" spans="1:11">
      <c r="A210" s="4" t="s">
        <v>776</v>
      </c>
      <c r="B210" s="5" t="n">
        <v>31707</v>
      </c>
      <c r="C210" s="5" t="n">
        <v>31780</v>
      </c>
      <c r="D210" s="5" t="n">
        <v>37570</v>
      </c>
      <c r="E210" s="5" t="n">
        <v>33782</v>
      </c>
    </row>
    <row r="211" spans="1:11">
      <c r="A211" s="4" t="s">
        <v>777</v>
      </c>
      <c r="B211" s="5" t="n">
        <v>20846</v>
      </c>
      <c r="C211" s="5" t="n">
        <v>19021</v>
      </c>
      <c r="D211" s="5" t="n">
        <v>13420</v>
      </c>
      <c r="E211" s="5" t="n">
        <v>2</v>
      </c>
    </row>
    <row r="212" spans="1:11">
      <c r="A212" s="4" t="s">
        <v>780</v>
      </c>
      <c r="B212" s="5" t="n">
        <v>6587</v>
      </c>
    </row>
    <row r="213" spans="1:11">
      <c r="A213" s="4" t="s">
        <v>873</v>
      </c>
    </row>
    <row r="214" spans="1:11">
      <c r="A214" s="3" t="s">
        <v>351</v>
      </c>
    </row>
    <row r="215" spans="1:11">
      <c r="A215" s="4" t="s">
        <v>776</v>
      </c>
      <c r="B215" s="5" t="n">
        <v>23545</v>
      </c>
      <c r="C215" s="5" t="n">
        <v>22727</v>
      </c>
      <c r="D215" s="5" t="n">
        <v>27353</v>
      </c>
    </row>
    <row r="216" spans="1:11">
      <c r="A216" s="4" t="s">
        <v>777</v>
      </c>
      <c r="B216" s="5" t="n">
        <v>504</v>
      </c>
      <c r="C216" s="5" t="n">
        <v>-1686</v>
      </c>
      <c r="D216" s="5" t="n">
        <v>-7321</v>
      </c>
    </row>
    <row r="217" spans="1:11">
      <c r="A217" s="4" t="s">
        <v>780</v>
      </c>
      <c r="B217" s="5" t="n">
        <v>12237</v>
      </c>
    </row>
    <row r="218" spans="1:11">
      <c r="A218" s="4" t="s">
        <v>874</v>
      </c>
    </row>
    <row r="219" spans="1:11">
      <c r="A219" s="3" t="s">
        <v>351</v>
      </c>
    </row>
    <row r="220" spans="1:11">
      <c r="A220" s="4" t="s">
        <v>776</v>
      </c>
      <c r="B220" s="5" t="n">
        <v>26291</v>
      </c>
      <c r="C220" s="5" t="n">
        <v>28738</v>
      </c>
    </row>
    <row r="221" spans="1:11">
      <c r="A221" s="4" t="s">
        <v>777</v>
      </c>
      <c r="B221" s="5" t="n">
        <v>6472</v>
      </c>
      <c r="C221" s="5" t="n">
        <v>1651</v>
      </c>
    </row>
    <row r="222" spans="1:11">
      <c r="A222" s="4" t="s">
        <v>780</v>
      </c>
      <c r="B222" s="5" t="n">
        <v>13156</v>
      </c>
    </row>
    <row r="223" spans="1:11">
      <c r="A223" s="4" t="s">
        <v>875</v>
      </c>
    </row>
    <row r="224" spans="1:11">
      <c r="A224" s="3" t="s">
        <v>351</v>
      </c>
    </row>
    <row r="225" spans="1:11">
      <c r="A225" s="4" t="s">
        <v>776</v>
      </c>
      <c r="B225" s="5" t="n">
        <v>28124</v>
      </c>
    </row>
    <row r="226" spans="1:11">
      <c r="A226" s="4" t="s">
        <v>777</v>
      </c>
      <c r="B226" s="5" t="n">
        <v>1996</v>
      </c>
    </row>
    <row r="227" spans="1:11">
      <c r="A227" s="4" t="s">
        <v>780</v>
      </c>
      <c r="B227" s="5" t="n">
        <v>20582</v>
      </c>
    </row>
    <row r="228" spans="1:11">
      <c r="A228" s="4" t="s">
        <v>876</v>
      </c>
    </row>
    <row r="229" spans="1:11">
      <c r="A229" s="3" t="s">
        <v>351</v>
      </c>
    </row>
    <row r="230" spans="1:11">
      <c r="A230" s="4" t="s">
        <v>776</v>
      </c>
      <c r="B230" s="5" t="n">
        <v>1798397</v>
      </c>
    </row>
    <row r="231" spans="1:11">
      <c r="A231" s="4" t="s">
        <v>777</v>
      </c>
      <c r="B231" s="5" t="n">
        <v>1227169</v>
      </c>
    </row>
    <row r="232" spans="1:11">
      <c r="A232" s="4" t="s">
        <v>778</v>
      </c>
      <c r="B232" s="5" t="n">
        <v>9100</v>
      </c>
    </row>
    <row r="233" spans="1:11">
      <c r="A233" s="4" t="s">
        <v>774</v>
      </c>
      <c r="B233" s="5" t="n">
        <v>580328</v>
      </c>
    </row>
    <row r="234" spans="1:11">
      <c r="A234" s="4" t="s">
        <v>877</v>
      </c>
    </row>
    <row r="235" spans="1:11">
      <c r="A235" s="3" t="s">
        <v>351</v>
      </c>
    </row>
    <row r="236" spans="1:11">
      <c r="A236" s="4" t="s">
        <v>776</v>
      </c>
      <c r="B236" s="5" t="n">
        <v>35495</v>
      </c>
      <c r="C236" s="5" t="n">
        <v>37019</v>
      </c>
      <c r="D236" s="5" t="n">
        <v>36080</v>
      </c>
      <c r="E236" s="5" t="n">
        <v>35639</v>
      </c>
      <c r="F236" s="5" t="n">
        <v>34481</v>
      </c>
      <c r="G236" s="5" t="n">
        <v>36475</v>
      </c>
      <c r="H236" s="5" t="n">
        <v>38585</v>
      </c>
      <c r="I236" s="5" t="n">
        <v>44643</v>
      </c>
      <c r="J236" s="5" t="n">
        <v>49729</v>
      </c>
      <c r="K236" s="5" t="n">
        <v>60519</v>
      </c>
    </row>
    <row r="237" spans="1:11">
      <c r="A237" s="4" t="s">
        <v>777</v>
      </c>
      <c r="B237" s="5" t="n">
        <v>31429</v>
      </c>
      <c r="C237" s="5" t="n">
        <v>31436</v>
      </c>
      <c r="D237" s="5" t="n">
        <v>31318</v>
      </c>
      <c r="E237" s="5" t="n">
        <v>30557</v>
      </c>
      <c r="F237" s="5" t="n">
        <v>30075</v>
      </c>
      <c r="G237" s="5" t="n">
        <v>30192</v>
      </c>
      <c r="H237" s="5" t="n">
        <v>30215</v>
      </c>
      <c r="I237" s="5" t="n">
        <v>30345</v>
      </c>
      <c r="J237" s="5" t="n">
        <v>27483</v>
      </c>
      <c r="K237" s="7" t="n">
        <v>9243</v>
      </c>
    </row>
    <row r="238" spans="1:11">
      <c r="A238" s="4" t="s">
        <v>780</v>
      </c>
      <c r="B238" s="5" t="n">
        <v>1301</v>
      </c>
    </row>
    <row r="239" spans="1:11">
      <c r="A239" s="4" t="s">
        <v>878</v>
      </c>
    </row>
    <row r="240" spans="1:11">
      <c r="A240" s="3" t="s">
        <v>351</v>
      </c>
    </row>
    <row r="241" spans="1:11">
      <c r="A241" s="4" t="s">
        <v>776</v>
      </c>
      <c r="B241" s="5" t="n">
        <v>21503</v>
      </c>
      <c r="C241" s="5" t="n">
        <v>22117</v>
      </c>
      <c r="D241" s="5" t="n">
        <v>22356</v>
      </c>
      <c r="E241" s="5" t="n">
        <v>22593</v>
      </c>
      <c r="F241" s="5" t="n">
        <v>22945</v>
      </c>
      <c r="G241" s="5" t="n">
        <v>23943</v>
      </c>
      <c r="H241" s="5" t="n">
        <v>26188</v>
      </c>
      <c r="I241" s="5" t="n">
        <v>33029</v>
      </c>
      <c r="J241" s="5" t="n">
        <v>43327</v>
      </c>
    </row>
    <row r="242" spans="1:11">
      <c r="A242" s="4" t="s">
        <v>777</v>
      </c>
      <c r="B242" s="5" t="n">
        <v>19920</v>
      </c>
      <c r="C242" s="5" t="n">
        <v>19900</v>
      </c>
      <c r="D242" s="5" t="n">
        <v>19282</v>
      </c>
      <c r="E242" s="5" t="n">
        <v>19058</v>
      </c>
      <c r="F242" s="5" t="n">
        <v>18472</v>
      </c>
      <c r="G242" s="5" t="n">
        <v>17687</v>
      </c>
      <c r="H242" s="5" t="n">
        <v>16659</v>
      </c>
      <c r="I242" s="5" t="n">
        <v>13501</v>
      </c>
      <c r="J242" s="7" t="n">
        <v>4071</v>
      </c>
    </row>
    <row r="243" spans="1:11">
      <c r="A243" s="4" t="s">
        <v>780</v>
      </c>
      <c r="B243" s="5" t="n">
        <v>1218</v>
      </c>
    </row>
    <row r="244" spans="1:11">
      <c r="A244" s="4" t="s">
        <v>879</v>
      </c>
    </row>
    <row r="245" spans="1:11">
      <c r="A245" s="3" t="s">
        <v>351</v>
      </c>
    </row>
    <row r="246" spans="1:11">
      <c r="A246" s="4" t="s">
        <v>776</v>
      </c>
      <c r="B246" s="5" t="n">
        <v>85533</v>
      </c>
      <c r="C246" s="5" t="n">
        <v>87430</v>
      </c>
      <c r="D246" s="5" t="n">
        <v>88033</v>
      </c>
      <c r="E246" s="5" t="n">
        <v>89395</v>
      </c>
      <c r="F246" s="5" t="n">
        <v>91215</v>
      </c>
      <c r="G246" s="5" t="n">
        <v>92835</v>
      </c>
      <c r="H246" s="5" t="n">
        <v>96897</v>
      </c>
      <c r="I246" s="5" t="n">
        <v>111939</v>
      </c>
    </row>
    <row r="247" spans="1:11">
      <c r="A247" s="4" t="s">
        <v>777</v>
      </c>
      <c r="B247" s="5" t="n">
        <v>82786</v>
      </c>
      <c r="C247" s="5" t="n">
        <v>81681</v>
      </c>
      <c r="D247" s="5" t="n">
        <v>79464</v>
      </c>
      <c r="E247" s="5" t="n">
        <v>77714</v>
      </c>
      <c r="F247" s="5" t="n">
        <v>74285</v>
      </c>
      <c r="G247" s="5" t="n">
        <v>69698</v>
      </c>
      <c r="H247" s="5" t="n">
        <v>57599</v>
      </c>
      <c r="I247" s="7" t="n">
        <v>28762</v>
      </c>
    </row>
    <row r="248" spans="1:11">
      <c r="A248" s="4" t="s">
        <v>780</v>
      </c>
      <c r="B248" s="5" t="n">
        <v>1622</v>
      </c>
    </row>
    <row r="249" spans="1:11">
      <c r="A249" s="4" t="s">
        <v>880</v>
      </c>
    </row>
    <row r="250" spans="1:11">
      <c r="A250" s="3" t="s">
        <v>351</v>
      </c>
    </row>
    <row r="251" spans="1:11">
      <c r="A251" s="4" t="s">
        <v>776</v>
      </c>
      <c r="B251" s="5" t="n">
        <v>192687</v>
      </c>
      <c r="C251" s="5" t="n">
        <v>194484</v>
      </c>
      <c r="D251" s="5" t="n">
        <v>191472</v>
      </c>
      <c r="E251" s="5" t="n">
        <v>193549</v>
      </c>
      <c r="F251" s="5" t="n">
        <v>199250</v>
      </c>
      <c r="G251" s="5" t="n">
        <v>209461</v>
      </c>
      <c r="H251" s="5" t="n">
        <v>220373</v>
      </c>
    </row>
    <row r="252" spans="1:11">
      <c r="A252" s="4" t="s">
        <v>777</v>
      </c>
      <c r="B252" s="5" t="n">
        <v>169057</v>
      </c>
      <c r="C252" s="5" t="n">
        <v>164730</v>
      </c>
      <c r="D252" s="5" t="n">
        <v>160628</v>
      </c>
      <c r="E252" s="5" t="n">
        <v>152998</v>
      </c>
      <c r="F252" s="5" t="n">
        <v>142174</v>
      </c>
      <c r="G252" s="5" t="n">
        <v>119940</v>
      </c>
      <c r="H252" s="7" t="n">
        <v>44904</v>
      </c>
    </row>
    <row r="253" spans="1:11">
      <c r="A253" s="4" t="s">
        <v>780</v>
      </c>
      <c r="B253" s="5" t="n">
        <v>17581</v>
      </c>
    </row>
    <row r="254" spans="1:11">
      <c r="A254" s="4" t="s">
        <v>881</v>
      </c>
    </row>
    <row r="255" spans="1:11">
      <c r="A255" s="3" t="s">
        <v>351</v>
      </c>
    </row>
    <row r="256" spans="1:11">
      <c r="A256" s="4" t="s">
        <v>776</v>
      </c>
      <c r="B256" s="5" t="n">
        <v>209288</v>
      </c>
      <c r="C256" s="5" t="n">
        <v>211767</v>
      </c>
      <c r="D256" s="5" t="n">
        <v>210697</v>
      </c>
      <c r="E256" s="5" t="n">
        <v>214239</v>
      </c>
      <c r="F256" s="5" t="n">
        <v>224173</v>
      </c>
      <c r="G256" s="5" t="n">
        <v>250247</v>
      </c>
    </row>
    <row r="257" spans="1:11">
      <c r="A257" s="4" t="s">
        <v>777</v>
      </c>
      <c r="B257" s="5" t="n">
        <v>174030</v>
      </c>
      <c r="C257" s="5" t="n">
        <v>168992</v>
      </c>
      <c r="D257" s="5" t="n">
        <v>159422</v>
      </c>
      <c r="E257" s="5" t="n">
        <v>143336</v>
      </c>
      <c r="F257" s="5" t="n">
        <v>117679</v>
      </c>
      <c r="G257" s="7" t="n">
        <v>56274</v>
      </c>
    </row>
    <row r="258" spans="1:11">
      <c r="A258" s="4" t="s">
        <v>780</v>
      </c>
      <c r="B258" s="5" t="n">
        <v>22085</v>
      </c>
    </row>
    <row r="259" spans="1:11">
      <c r="A259" s="4" t="s">
        <v>882</v>
      </c>
    </row>
    <row r="260" spans="1:11">
      <c r="A260" s="3" t="s">
        <v>351</v>
      </c>
    </row>
    <row r="261" spans="1:11">
      <c r="A261" s="4" t="s">
        <v>776</v>
      </c>
      <c r="B261" s="5" t="n">
        <v>246727</v>
      </c>
      <c r="C261" s="5" t="n">
        <v>251837</v>
      </c>
      <c r="D261" s="5" t="n">
        <v>258643</v>
      </c>
      <c r="E261" s="5" t="n">
        <v>256735</v>
      </c>
      <c r="F261" s="5" t="n">
        <v>275308</v>
      </c>
    </row>
    <row r="262" spans="1:11">
      <c r="A262" s="4" t="s">
        <v>777</v>
      </c>
      <c r="B262" s="5" t="n">
        <v>202233</v>
      </c>
      <c r="C262" s="5" t="n">
        <v>195817</v>
      </c>
      <c r="D262" s="5" t="n">
        <v>182603</v>
      </c>
      <c r="E262" s="5" t="n">
        <v>146920</v>
      </c>
      <c r="F262" s="7" t="n">
        <v>68953</v>
      </c>
    </row>
    <row r="263" spans="1:11">
      <c r="A263" s="4" t="s">
        <v>780</v>
      </c>
      <c r="B263" s="5" t="n">
        <v>25557</v>
      </c>
    </row>
    <row r="264" spans="1:11">
      <c r="A264" s="4" t="s">
        <v>883</v>
      </c>
    </row>
    <row r="265" spans="1:11">
      <c r="A265" s="3" t="s">
        <v>351</v>
      </c>
    </row>
    <row r="266" spans="1:11">
      <c r="A266" s="4" t="s">
        <v>776</v>
      </c>
      <c r="B266" s="5" t="n">
        <v>197231</v>
      </c>
      <c r="C266" s="5" t="n">
        <v>200065</v>
      </c>
      <c r="D266" s="5" t="n">
        <v>201875</v>
      </c>
      <c r="E266" s="5" t="n">
        <v>210349</v>
      </c>
    </row>
    <row r="267" spans="1:11">
      <c r="A267" s="4" t="s">
        <v>777</v>
      </c>
      <c r="B267" s="5" t="n">
        <v>145929</v>
      </c>
      <c r="C267" s="5" t="n">
        <v>138982</v>
      </c>
      <c r="D267" s="5" t="n">
        <v>114909</v>
      </c>
      <c r="E267" s="7" t="n">
        <v>54806</v>
      </c>
    </row>
    <row r="268" spans="1:11">
      <c r="A268" s="4" t="s">
        <v>780</v>
      </c>
      <c r="B268" s="5" t="n">
        <v>31932</v>
      </c>
    </row>
    <row r="269" spans="1:11">
      <c r="A269" s="4" t="s">
        <v>884</v>
      </c>
    </row>
    <row r="270" spans="1:11">
      <c r="A270" s="3" t="s">
        <v>351</v>
      </c>
    </row>
    <row r="271" spans="1:11">
      <c r="A271" s="4" t="s">
        <v>776</v>
      </c>
      <c r="B271" s="5" t="n">
        <v>214107</v>
      </c>
      <c r="C271" s="5" t="n">
        <v>219923</v>
      </c>
      <c r="D271" s="5" t="n">
        <v>222374</v>
      </c>
    </row>
    <row r="272" spans="1:11">
      <c r="A272" s="4" t="s">
        <v>777</v>
      </c>
      <c r="B272" s="5" t="n">
        <v>161559</v>
      </c>
      <c r="C272" s="5" t="n">
        <v>137654</v>
      </c>
      <c r="D272" s="7" t="n">
        <v>64680</v>
      </c>
    </row>
    <row r="273" spans="1:11">
      <c r="A273" s="4" t="s">
        <v>780</v>
      </c>
      <c r="B273" s="5" t="n">
        <v>37828</v>
      </c>
    </row>
    <row r="274" spans="1:11">
      <c r="A274" s="4" t="s">
        <v>885</v>
      </c>
    </row>
    <row r="275" spans="1:11">
      <c r="A275" s="3" t="s">
        <v>351</v>
      </c>
    </row>
    <row r="276" spans="1:11">
      <c r="A276" s="4" t="s">
        <v>776</v>
      </c>
      <c r="B276" s="5" t="n">
        <v>264006</v>
      </c>
      <c r="C276" s="5" t="n">
        <v>274622</v>
      </c>
    </row>
    <row r="277" spans="1:11">
      <c r="A277" s="4" t="s">
        <v>777</v>
      </c>
      <c r="B277" s="5" t="n">
        <v>165926</v>
      </c>
      <c r="C277" s="7" t="n">
        <v>74500</v>
      </c>
    </row>
    <row r="278" spans="1:11">
      <c r="A278" s="4" t="s">
        <v>780</v>
      </c>
      <c r="B278" s="5" t="n">
        <v>67191</v>
      </c>
    </row>
    <row r="279" spans="1:11">
      <c r="A279" s="4" t="s">
        <v>886</v>
      </c>
    </row>
    <row r="280" spans="1:11">
      <c r="A280" s="3" t="s">
        <v>351</v>
      </c>
    </row>
    <row r="281" spans="1:11">
      <c r="A281" s="4" t="s">
        <v>776</v>
      </c>
      <c r="B281" s="5" t="n">
        <v>331820</v>
      </c>
    </row>
    <row r="282" spans="1:11">
      <c r="A282" s="4" t="s">
        <v>777</v>
      </c>
      <c r="B282" s="5" t="n">
        <v>74300</v>
      </c>
    </row>
    <row r="283" spans="1:11">
      <c r="A283" s="4" t="s">
        <v>780</v>
      </c>
      <c r="B283" s="7" t="n">
        <v>1526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887</v>
      </c>
      <c r="B1" s="2" t="s">
        <v>766</v>
      </c>
      <c r="C1" s="2" t="s">
        <v>515</v>
      </c>
      <c r="D1" s="2" t="s">
        <v>516</v>
      </c>
      <c r="E1" s="2" t="s">
        <v>517</v>
      </c>
      <c r="F1" s="2" t="s">
        <v>767</v>
      </c>
      <c r="G1" s="2" t="s">
        <v>768</v>
      </c>
      <c r="H1" s="2" t="s">
        <v>769</v>
      </c>
    </row>
    <row r="2" spans="1:8">
      <c r="A2" s="3" t="s">
        <v>351</v>
      </c>
    </row>
    <row r="3" spans="1:8">
      <c r="A3" s="4" t="s">
        <v>774</v>
      </c>
      <c r="B3" s="7" t="n">
        <v>8821209</v>
      </c>
    </row>
    <row r="4" spans="1:8">
      <c r="A4" s="4" t="s">
        <v>361</v>
      </c>
    </row>
    <row r="5" spans="1:8">
      <c r="A5" s="3" t="s">
        <v>351</v>
      </c>
    </row>
    <row r="6" spans="1:8">
      <c r="A6" s="4" t="s">
        <v>776</v>
      </c>
      <c r="B6" s="5" t="n">
        <v>1725136</v>
      </c>
    </row>
    <row r="7" spans="1:8">
      <c r="A7" s="4" t="s">
        <v>777</v>
      </c>
      <c r="B7" s="5" t="n">
        <v>1414161</v>
      </c>
    </row>
    <row r="8" spans="1:8">
      <c r="A8" s="4" t="s">
        <v>888</v>
      </c>
      <c r="B8" s="5" t="n">
        <v>36051</v>
      </c>
    </row>
    <row r="9" spans="1:8">
      <c r="A9" s="4" t="s">
        <v>774</v>
      </c>
      <c r="B9" s="5" t="n">
        <v>347026</v>
      </c>
    </row>
    <row r="10" spans="1:8">
      <c r="A10" s="4" t="s">
        <v>889</v>
      </c>
    </row>
    <row r="11" spans="1:8">
      <c r="A11" s="3" t="s">
        <v>351</v>
      </c>
    </row>
    <row r="12" spans="1:8">
      <c r="A12" s="4" t="s">
        <v>776</v>
      </c>
      <c r="B12" s="5" t="n">
        <v>458065</v>
      </c>
      <c r="C12" s="7" t="n">
        <v>459467</v>
      </c>
      <c r="D12" s="7" t="n">
        <v>467296</v>
      </c>
      <c r="E12" s="7" t="n">
        <v>469238</v>
      </c>
      <c r="F12" s="7" t="n">
        <v>475317</v>
      </c>
      <c r="G12" s="7" t="n">
        <v>480592</v>
      </c>
      <c r="H12" s="7" t="n">
        <v>520835</v>
      </c>
    </row>
    <row r="13" spans="1:8">
      <c r="A13" s="4" t="s">
        <v>777</v>
      </c>
      <c r="B13" s="5" t="n">
        <v>448151</v>
      </c>
      <c r="C13" s="5" t="n">
        <v>441577</v>
      </c>
      <c r="D13" s="5" t="n">
        <v>426024</v>
      </c>
      <c r="E13" s="5" t="n">
        <v>395695</v>
      </c>
      <c r="F13" s="5" t="n">
        <v>327605</v>
      </c>
      <c r="G13" s="5" t="n">
        <v>186605</v>
      </c>
      <c r="H13" s="7" t="n">
        <v>-106065</v>
      </c>
    </row>
    <row r="14" spans="1:8">
      <c r="A14" s="4" t="s">
        <v>780</v>
      </c>
      <c r="B14" s="7" t="n">
        <v>223</v>
      </c>
    </row>
    <row r="15" spans="1:8">
      <c r="A15" s="4" t="s">
        <v>890</v>
      </c>
      <c r="B15" s="5" t="n">
        <v>15036</v>
      </c>
    </row>
    <row r="16" spans="1:8">
      <c r="A16" s="4" t="s">
        <v>891</v>
      </c>
    </row>
    <row r="17" spans="1:8">
      <c r="A17" s="3" t="s">
        <v>351</v>
      </c>
    </row>
    <row r="18" spans="1:8">
      <c r="A18" s="4" t="s">
        <v>776</v>
      </c>
      <c r="B18" s="7" t="n">
        <v>393149</v>
      </c>
      <c r="C18" s="5" t="n">
        <v>395693</v>
      </c>
      <c r="D18" s="5" t="n">
        <v>405809</v>
      </c>
      <c r="E18" s="5" t="n">
        <v>411793</v>
      </c>
      <c r="F18" s="5" t="n">
        <v>419668</v>
      </c>
      <c r="G18" s="5" t="n">
        <v>469311</v>
      </c>
    </row>
    <row r="19" spans="1:8">
      <c r="A19" s="4" t="s">
        <v>777</v>
      </c>
      <c r="B19" s="5" t="n">
        <v>382200</v>
      </c>
      <c r="C19" s="5" t="n">
        <v>373909</v>
      </c>
      <c r="D19" s="5" t="n">
        <v>353189</v>
      </c>
      <c r="E19" s="5" t="n">
        <v>308956</v>
      </c>
      <c r="F19" s="5" t="n">
        <v>203957</v>
      </c>
      <c r="G19" s="7" t="n">
        <v>41447</v>
      </c>
    </row>
    <row r="20" spans="1:8">
      <c r="A20" s="4" t="s">
        <v>780</v>
      </c>
      <c r="B20" s="7" t="n">
        <v>237</v>
      </c>
    </row>
    <row r="21" spans="1:8">
      <c r="A21" s="4" t="s">
        <v>890</v>
      </c>
      <c r="B21" s="5" t="n">
        <v>9386</v>
      </c>
    </row>
    <row r="22" spans="1:8">
      <c r="A22" s="4" t="s">
        <v>892</v>
      </c>
    </row>
    <row r="23" spans="1:8">
      <c r="A23" s="3" t="s">
        <v>351</v>
      </c>
    </row>
    <row r="24" spans="1:8">
      <c r="A24" s="4" t="s">
        <v>776</v>
      </c>
      <c r="B24" s="7" t="n">
        <v>265992</v>
      </c>
      <c r="C24" s="5" t="n">
        <v>266027</v>
      </c>
      <c r="D24" s="5" t="n">
        <v>279434</v>
      </c>
      <c r="E24" s="5" t="n">
        <v>297151</v>
      </c>
      <c r="F24" s="5" t="n">
        <v>316095</v>
      </c>
    </row>
    <row r="25" spans="1:8">
      <c r="A25" s="4" t="s">
        <v>777</v>
      </c>
      <c r="B25" s="5" t="n">
        <v>247038</v>
      </c>
      <c r="C25" s="5" t="n">
        <v>233879</v>
      </c>
      <c r="D25" s="5" t="n">
        <v>201925</v>
      </c>
      <c r="E25" s="5" t="n">
        <v>129159</v>
      </c>
      <c r="F25" s="7" t="n">
        <v>20099</v>
      </c>
    </row>
    <row r="26" spans="1:8">
      <c r="A26" s="4" t="s">
        <v>780</v>
      </c>
      <c r="B26" s="7" t="n">
        <v>393</v>
      </c>
    </row>
    <row r="27" spans="1:8">
      <c r="A27" s="4" t="s">
        <v>890</v>
      </c>
      <c r="B27" s="5" t="n">
        <v>6170</v>
      </c>
    </row>
    <row r="28" spans="1:8">
      <c r="A28" s="4" t="s">
        <v>893</v>
      </c>
    </row>
    <row r="29" spans="1:8">
      <c r="A29" s="3" t="s">
        <v>351</v>
      </c>
    </row>
    <row r="30" spans="1:8">
      <c r="A30" s="4" t="s">
        <v>776</v>
      </c>
      <c r="B30" s="7" t="n">
        <v>194677</v>
      </c>
      <c r="C30" s="5" t="n">
        <v>198001</v>
      </c>
      <c r="D30" s="5" t="n">
        <v>197238</v>
      </c>
      <c r="E30" s="5" t="n">
        <v>222790</v>
      </c>
    </row>
    <row r="31" spans="1:8">
      <c r="A31" s="4" t="s">
        <v>777</v>
      </c>
      <c r="B31" s="5" t="n">
        <v>171337</v>
      </c>
      <c r="C31" s="5" t="n">
        <v>151222</v>
      </c>
      <c r="D31" s="5" t="n">
        <v>92431</v>
      </c>
      <c r="E31" s="7" t="n">
        <v>16159</v>
      </c>
    </row>
    <row r="32" spans="1:8">
      <c r="A32" s="4" t="s">
        <v>780</v>
      </c>
      <c r="B32" s="7" t="n">
        <v>490</v>
      </c>
    </row>
    <row r="33" spans="1:8">
      <c r="A33" s="4" t="s">
        <v>890</v>
      </c>
      <c r="B33" s="5" t="n">
        <v>4330</v>
      </c>
    </row>
    <row r="34" spans="1:8">
      <c r="A34" s="4" t="s">
        <v>894</v>
      </c>
    </row>
    <row r="35" spans="1:8">
      <c r="A35" s="3" t="s">
        <v>351</v>
      </c>
    </row>
    <row r="36" spans="1:8">
      <c r="A36" s="4" t="s">
        <v>776</v>
      </c>
      <c r="B36" s="7" t="n">
        <v>148715</v>
      </c>
      <c r="C36" s="5" t="n">
        <v>170532</v>
      </c>
      <c r="D36" s="5" t="n">
        <v>183556</v>
      </c>
    </row>
    <row r="37" spans="1:8">
      <c r="A37" s="4" t="s">
        <v>777</v>
      </c>
      <c r="B37" s="5" t="n">
        <v>113357</v>
      </c>
      <c r="C37" s="5" t="n">
        <v>72201</v>
      </c>
      <c r="D37" s="7" t="n">
        <v>11462</v>
      </c>
    </row>
    <row r="38" spans="1:8">
      <c r="A38" s="4" t="s">
        <v>780</v>
      </c>
      <c r="B38" s="7" t="n">
        <v>876</v>
      </c>
    </row>
    <row r="39" spans="1:8">
      <c r="A39" s="4" t="s">
        <v>890</v>
      </c>
      <c r="B39" s="5" t="n">
        <v>3040</v>
      </c>
    </row>
    <row r="40" spans="1:8">
      <c r="A40" s="4" t="s">
        <v>895</v>
      </c>
    </row>
    <row r="41" spans="1:8">
      <c r="A41" s="3" t="s">
        <v>351</v>
      </c>
    </row>
    <row r="42" spans="1:8">
      <c r="A42" s="4" t="s">
        <v>776</v>
      </c>
      <c r="B42" s="7" t="n">
        <v>132220</v>
      </c>
      <c r="C42" s="5" t="n">
        <v>179376</v>
      </c>
    </row>
    <row r="43" spans="1:8">
      <c r="A43" s="4" t="s">
        <v>777</v>
      </c>
      <c r="B43" s="5" t="n">
        <v>48112</v>
      </c>
      <c r="C43" s="7" t="n">
        <v>8622</v>
      </c>
    </row>
    <row r="44" spans="1:8">
      <c r="A44" s="4" t="s">
        <v>780</v>
      </c>
      <c r="B44" s="7" t="n">
        <v>2765</v>
      </c>
    </row>
    <row r="45" spans="1:8">
      <c r="A45" s="4" t="s">
        <v>890</v>
      </c>
      <c r="B45" s="5" t="n">
        <v>1413</v>
      </c>
    </row>
    <row r="46" spans="1:8">
      <c r="A46" s="4" t="s">
        <v>896</v>
      </c>
    </row>
    <row r="47" spans="1:8">
      <c r="A47" s="3" t="s">
        <v>351</v>
      </c>
    </row>
    <row r="48" spans="1:8">
      <c r="A48" s="4" t="s">
        <v>776</v>
      </c>
      <c r="B48" s="7" t="n">
        <v>132318</v>
      </c>
    </row>
    <row r="49" spans="1:8">
      <c r="A49" s="4" t="s">
        <v>777</v>
      </c>
      <c r="B49" s="5" t="n">
        <v>3966</v>
      </c>
    </row>
    <row r="50" spans="1:8">
      <c r="A50" s="4" t="s">
        <v>780</v>
      </c>
      <c r="B50" s="7" t="n">
        <v>13590</v>
      </c>
    </row>
    <row r="51" spans="1:8">
      <c r="A51" s="4" t="s">
        <v>890</v>
      </c>
      <c r="B51" s="5" t="n">
        <v>1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outlineLevelCol="0"/>
  <cols>
    <col customWidth="1" max="1" min="1" width="80"/>
    <col customWidth="1" max="2" min="2" width="14"/>
  </cols>
  <sheetData>
    <row r="1" spans="1:2">
      <c r="A1" s="1" t="s">
        <v>897</v>
      </c>
      <c r="B1" s="2" t="s">
        <v>2</v>
      </c>
    </row>
    <row r="2" spans="1:2">
      <c r="A2" s="4" t="s">
        <v>791</v>
      </c>
    </row>
    <row r="3" spans="1:2">
      <c r="A3" s="3" t="s">
        <v>898</v>
      </c>
    </row>
    <row r="4" spans="1:2">
      <c r="A4" s="4" t="s">
        <v>899</v>
      </c>
      <c r="B4" s="4" t="s">
        <v>900</v>
      </c>
    </row>
    <row r="5" spans="1:2">
      <c r="A5" s="4" t="s">
        <v>901</v>
      </c>
      <c r="B5" s="4" t="s">
        <v>902</v>
      </c>
    </row>
    <row r="6" spans="1:2">
      <c r="A6" s="4" t="s">
        <v>903</v>
      </c>
      <c r="B6" s="4" t="s">
        <v>904</v>
      </c>
    </row>
    <row r="7" spans="1:2">
      <c r="A7" s="4" t="s">
        <v>905</v>
      </c>
      <c r="B7" s="4" t="s">
        <v>906</v>
      </c>
    </row>
    <row r="8" spans="1:2">
      <c r="A8" s="4" t="s">
        <v>907</v>
      </c>
      <c r="B8" s="4" t="s">
        <v>588</v>
      </c>
    </row>
    <row r="9" spans="1:2">
      <c r="A9" s="4" t="s">
        <v>908</v>
      </c>
      <c r="B9" s="4" t="s">
        <v>909</v>
      </c>
    </row>
    <row r="10" spans="1:2">
      <c r="A10" s="4" t="s">
        <v>910</v>
      </c>
      <c r="B10" s="4" t="s">
        <v>911</v>
      </c>
    </row>
    <row r="11" spans="1:2">
      <c r="A11" s="4" t="s">
        <v>912</v>
      </c>
      <c r="B11" s="4" t="s">
        <v>913</v>
      </c>
    </row>
    <row r="12" spans="1:2">
      <c r="A12" s="4" t="s">
        <v>914</v>
      </c>
      <c r="B12" s="4" t="s">
        <v>915</v>
      </c>
    </row>
    <row r="13" spans="1:2">
      <c r="A13" s="4" t="s">
        <v>916</v>
      </c>
      <c r="B13" s="4" t="s">
        <v>917</v>
      </c>
    </row>
    <row r="14" spans="1:2">
      <c r="A14" s="4" t="s">
        <v>802</v>
      </c>
    </row>
    <row r="15" spans="1:2">
      <c r="A15" s="3" t="s">
        <v>898</v>
      </c>
    </row>
    <row r="16" spans="1:2">
      <c r="A16" s="4" t="s">
        <v>899</v>
      </c>
      <c r="B16" s="4" t="s">
        <v>918</v>
      </c>
    </row>
    <row r="17" spans="1:2">
      <c r="A17" s="4" t="s">
        <v>901</v>
      </c>
      <c r="B17" s="4" t="s">
        <v>919</v>
      </c>
    </row>
    <row r="18" spans="1:2">
      <c r="A18" s="4" t="s">
        <v>903</v>
      </c>
      <c r="B18" s="4" t="s">
        <v>920</v>
      </c>
    </row>
    <row r="19" spans="1:2">
      <c r="A19" s="4" t="s">
        <v>905</v>
      </c>
      <c r="B19" s="4" t="s">
        <v>638</v>
      </c>
    </row>
    <row r="20" spans="1:2">
      <c r="A20" s="4" t="s">
        <v>907</v>
      </c>
      <c r="B20" s="4" t="s">
        <v>921</v>
      </c>
    </row>
    <row r="21" spans="1:2">
      <c r="A21" s="4" t="s">
        <v>908</v>
      </c>
      <c r="B21" s="4" t="s">
        <v>760</v>
      </c>
    </row>
    <row r="22" spans="1:2">
      <c r="A22" s="4" t="s">
        <v>910</v>
      </c>
      <c r="B22" s="4" t="s">
        <v>632</v>
      </c>
    </row>
    <row r="23" spans="1:2">
      <c r="A23" s="4" t="s">
        <v>912</v>
      </c>
      <c r="B23" s="4" t="s">
        <v>909</v>
      </c>
    </row>
    <row r="24" spans="1:2">
      <c r="A24" s="4" t="s">
        <v>914</v>
      </c>
      <c r="B24" s="4" t="s">
        <v>918</v>
      </c>
    </row>
    <row r="25" spans="1:2">
      <c r="A25" s="4" t="s">
        <v>916</v>
      </c>
      <c r="B25" s="4" t="s">
        <v>922</v>
      </c>
    </row>
    <row r="26" spans="1:2">
      <c r="A26" s="4" t="s">
        <v>775</v>
      </c>
    </row>
    <row r="27" spans="1:2">
      <c r="A27" s="3" t="s">
        <v>898</v>
      </c>
    </row>
    <row r="28" spans="1:2">
      <c r="A28" s="4" t="s">
        <v>899</v>
      </c>
      <c r="B28" s="4" t="s">
        <v>923</v>
      </c>
    </row>
    <row r="29" spans="1:2">
      <c r="A29" s="4" t="s">
        <v>901</v>
      </c>
      <c r="B29" s="4" t="s">
        <v>924</v>
      </c>
    </row>
    <row r="30" spans="1:2">
      <c r="A30" s="4" t="s">
        <v>903</v>
      </c>
      <c r="B30" s="4" t="s">
        <v>925</v>
      </c>
    </row>
    <row r="31" spans="1:2">
      <c r="A31" s="4" t="s">
        <v>905</v>
      </c>
      <c r="B31" s="4" t="s">
        <v>926</v>
      </c>
    </row>
    <row r="32" spans="1:2">
      <c r="A32" s="4" t="s">
        <v>907</v>
      </c>
      <c r="B32" s="4" t="s">
        <v>927</v>
      </c>
    </row>
    <row r="33" spans="1:2">
      <c r="A33" s="4" t="s">
        <v>908</v>
      </c>
      <c r="B33" s="4" t="s">
        <v>586</v>
      </c>
    </row>
    <row r="34" spans="1:2">
      <c r="A34" s="4" t="s">
        <v>910</v>
      </c>
      <c r="B34" s="4" t="s">
        <v>632</v>
      </c>
    </row>
    <row r="35" spans="1:2">
      <c r="A35" s="4" t="s">
        <v>912</v>
      </c>
      <c r="B35" s="4" t="s">
        <v>928</v>
      </c>
    </row>
    <row r="36" spans="1:2">
      <c r="A36" s="4" t="s">
        <v>914</v>
      </c>
      <c r="B36" s="4" t="s">
        <v>929</v>
      </c>
    </row>
    <row r="37" spans="1:2">
      <c r="A37" s="4" t="s">
        <v>916</v>
      </c>
      <c r="B37" s="4" t="s">
        <v>930</v>
      </c>
    </row>
    <row r="38" spans="1:2">
      <c r="A38" s="4" t="s">
        <v>813</v>
      </c>
    </row>
    <row r="39" spans="1:2">
      <c r="A39" s="3" t="s">
        <v>898</v>
      </c>
    </row>
    <row r="40" spans="1:2">
      <c r="A40" s="4" t="s">
        <v>899</v>
      </c>
      <c r="B40" s="4" t="s">
        <v>931</v>
      </c>
    </row>
    <row r="41" spans="1:2">
      <c r="A41" s="4" t="s">
        <v>901</v>
      </c>
      <c r="B41" s="4" t="s">
        <v>932</v>
      </c>
    </row>
    <row r="42" spans="1:2">
      <c r="A42" s="4" t="s">
        <v>903</v>
      </c>
      <c r="B42" s="4" t="s">
        <v>933</v>
      </c>
    </row>
    <row r="43" spans="1:2">
      <c r="A43" s="4" t="s">
        <v>905</v>
      </c>
      <c r="B43" s="4" t="s">
        <v>934</v>
      </c>
    </row>
    <row r="44" spans="1:2">
      <c r="A44" s="4" t="s">
        <v>907</v>
      </c>
      <c r="B44" s="4" t="s">
        <v>935</v>
      </c>
    </row>
    <row r="45" spans="1:2">
      <c r="A45" s="4" t="s">
        <v>908</v>
      </c>
      <c r="B45" s="4" t="s">
        <v>923</v>
      </c>
    </row>
    <row r="46" spans="1:2">
      <c r="A46" s="4" t="s">
        <v>910</v>
      </c>
      <c r="B46" s="4" t="s">
        <v>745</v>
      </c>
    </row>
    <row r="47" spans="1:2">
      <c r="A47" s="4" t="s">
        <v>912</v>
      </c>
      <c r="B47" s="4" t="s">
        <v>936</v>
      </c>
    </row>
    <row r="48" spans="1:2">
      <c r="A48" s="4" t="s">
        <v>914</v>
      </c>
      <c r="B48" s="4" t="s">
        <v>937</v>
      </c>
    </row>
    <row r="49" spans="1:2">
      <c r="A49" s="4" t="s">
        <v>916</v>
      </c>
      <c r="B49" s="4" t="s">
        <v>938</v>
      </c>
    </row>
    <row r="50" spans="1:2">
      <c r="A50" s="4" t="s">
        <v>832</v>
      </c>
    </row>
    <row r="51" spans="1:2">
      <c r="A51" s="3" t="s">
        <v>898</v>
      </c>
    </row>
    <row r="52" spans="1:2">
      <c r="A52" s="4" t="s">
        <v>899</v>
      </c>
      <c r="B52" s="4" t="s">
        <v>939</v>
      </c>
    </row>
    <row r="53" spans="1:2">
      <c r="A53" s="4" t="s">
        <v>901</v>
      </c>
      <c r="B53" s="4" t="s">
        <v>637</v>
      </c>
    </row>
    <row r="54" spans="1:2">
      <c r="A54" s="4" t="s">
        <v>903</v>
      </c>
      <c r="B54" s="4" t="s">
        <v>635</v>
      </c>
    </row>
    <row r="55" spans="1:2">
      <c r="A55" s="4" t="s">
        <v>905</v>
      </c>
      <c r="B55" s="4" t="s">
        <v>940</v>
      </c>
    </row>
    <row r="56" spans="1:2">
      <c r="A56" s="4" t="s">
        <v>907</v>
      </c>
      <c r="B56" s="4" t="s">
        <v>941</v>
      </c>
    </row>
    <row r="57" spans="1:2">
      <c r="A57" s="4" t="s">
        <v>908</v>
      </c>
      <c r="B57" s="4" t="s">
        <v>942</v>
      </c>
    </row>
    <row r="58" spans="1:2">
      <c r="A58" s="4" t="s">
        <v>910</v>
      </c>
      <c r="B58" s="4" t="s">
        <v>943</v>
      </c>
    </row>
    <row r="59" spans="1:2">
      <c r="A59" s="4" t="s">
        <v>912</v>
      </c>
      <c r="B59" s="4" t="s">
        <v>923</v>
      </c>
    </row>
    <row r="60" spans="1:2">
      <c r="A60" s="4" t="s">
        <v>914</v>
      </c>
      <c r="B60" s="4" t="s">
        <v>944</v>
      </c>
    </row>
    <row r="61" spans="1:2">
      <c r="A61" s="4" t="s">
        <v>916</v>
      </c>
      <c r="B61" s="4" t="s">
        <v>945</v>
      </c>
    </row>
    <row r="62" spans="1:2">
      <c r="A62" s="4" t="s">
        <v>843</v>
      </c>
    </row>
    <row r="63" spans="1:2">
      <c r="A63" s="3" t="s">
        <v>898</v>
      </c>
    </row>
    <row r="64" spans="1:2">
      <c r="A64" s="4" t="s">
        <v>899</v>
      </c>
      <c r="B64" s="4" t="s">
        <v>946</v>
      </c>
    </row>
    <row r="65" spans="1:2">
      <c r="A65" s="4" t="s">
        <v>901</v>
      </c>
      <c r="B65" s="4" t="s">
        <v>932</v>
      </c>
    </row>
    <row r="66" spans="1:2">
      <c r="A66" s="4" t="s">
        <v>903</v>
      </c>
      <c r="B66" s="4" t="s">
        <v>900</v>
      </c>
    </row>
    <row r="67" spans="1:2">
      <c r="A67" s="4" t="s">
        <v>905</v>
      </c>
      <c r="B67" s="4" t="s">
        <v>919</v>
      </c>
    </row>
    <row r="68" spans="1:2">
      <c r="A68" s="4" t="s">
        <v>907</v>
      </c>
      <c r="B68" s="4" t="s">
        <v>947</v>
      </c>
    </row>
    <row r="69" spans="1:2">
      <c r="A69" s="4" t="s">
        <v>908</v>
      </c>
      <c r="B69" s="4" t="s">
        <v>948</v>
      </c>
    </row>
    <row r="70" spans="1:2">
      <c r="A70" s="4" t="s">
        <v>910</v>
      </c>
      <c r="B70" s="4" t="s">
        <v>922</v>
      </c>
    </row>
    <row r="71" spans="1:2">
      <c r="A71" s="4" t="s">
        <v>912</v>
      </c>
      <c r="B71" s="4" t="s">
        <v>915</v>
      </c>
    </row>
    <row r="72" spans="1:2">
      <c r="A72" s="4" t="s">
        <v>914</v>
      </c>
      <c r="B72" s="4" t="s">
        <v>949</v>
      </c>
    </row>
    <row r="73" spans="1:2">
      <c r="A73" s="4" t="s">
        <v>916</v>
      </c>
      <c r="B73" s="4" t="s">
        <v>937</v>
      </c>
    </row>
    <row r="74" spans="1:2">
      <c r="A74" s="4" t="s">
        <v>950</v>
      </c>
    </row>
    <row r="75" spans="1:2">
      <c r="A75" s="3" t="s">
        <v>898</v>
      </c>
    </row>
    <row r="76" spans="1:2">
      <c r="A76" s="4" t="s">
        <v>899</v>
      </c>
      <c r="B76" s="4" t="s">
        <v>951</v>
      </c>
    </row>
    <row r="77" spans="1:2">
      <c r="A77" s="4" t="s">
        <v>901</v>
      </c>
      <c r="B77" s="4" t="s">
        <v>952</v>
      </c>
    </row>
    <row r="78" spans="1:2">
      <c r="A78" s="4" t="s">
        <v>903</v>
      </c>
      <c r="B78" s="4" t="s">
        <v>940</v>
      </c>
    </row>
    <row r="79" spans="1:2">
      <c r="A79" s="4" t="s">
        <v>905</v>
      </c>
      <c r="B79" s="4" t="s">
        <v>953</v>
      </c>
    </row>
    <row r="80" spans="1:2">
      <c r="A80" s="4" t="s">
        <v>907</v>
      </c>
      <c r="B80" s="4" t="s">
        <v>948</v>
      </c>
    </row>
    <row r="81" spans="1:2">
      <c r="A81" s="4" t="s">
        <v>908</v>
      </c>
      <c r="B81" s="4" t="s">
        <v>936</v>
      </c>
    </row>
    <row r="82" spans="1:2">
      <c r="A82" s="4" t="s">
        <v>910</v>
      </c>
      <c r="B82" s="4" t="s">
        <v>915</v>
      </c>
    </row>
    <row r="83" spans="1:2">
      <c r="A83" s="4" t="s">
        <v>912</v>
      </c>
      <c r="B83" s="4" t="s">
        <v>954</v>
      </c>
    </row>
    <row r="84" spans="1:2">
      <c r="A84" s="4" t="s">
        <v>914</v>
      </c>
      <c r="B84" s="4" t="s">
        <v>917</v>
      </c>
    </row>
    <row r="85" spans="1:2">
      <c r="A85" s="4" t="s">
        <v>916</v>
      </c>
      <c r="B85" s="4" t="s">
        <v>917</v>
      </c>
    </row>
    <row r="86" spans="1:2">
      <c r="A86" s="4" t="s">
        <v>865</v>
      </c>
    </row>
    <row r="87" spans="1:2">
      <c r="A87" s="3" t="s">
        <v>898</v>
      </c>
    </row>
    <row r="88" spans="1:2">
      <c r="A88" s="4" t="s">
        <v>899</v>
      </c>
      <c r="B88" s="4" t="s">
        <v>955</v>
      </c>
    </row>
    <row r="89" spans="1:2">
      <c r="A89" s="4" t="s">
        <v>901</v>
      </c>
      <c r="B89" s="4" t="s">
        <v>956</v>
      </c>
    </row>
    <row r="90" spans="1:2">
      <c r="A90" s="4" t="s">
        <v>903</v>
      </c>
      <c r="B90" s="4" t="s">
        <v>612</v>
      </c>
    </row>
    <row r="91" spans="1:2">
      <c r="A91" s="4" t="s">
        <v>905</v>
      </c>
      <c r="B91" s="4" t="s">
        <v>957</v>
      </c>
    </row>
    <row r="92" spans="1:2">
      <c r="A92" s="4" t="s">
        <v>907</v>
      </c>
      <c r="B92" s="4" t="s">
        <v>948</v>
      </c>
    </row>
    <row r="93" spans="1:2">
      <c r="A93" s="4" t="s">
        <v>908</v>
      </c>
      <c r="B93" s="4" t="s">
        <v>586</v>
      </c>
    </row>
    <row r="94" spans="1:2">
      <c r="A94" s="4" t="s">
        <v>910</v>
      </c>
      <c r="B94" s="4" t="s">
        <v>958</v>
      </c>
    </row>
    <row r="95" spans="1:2">
      <c r="A95" s="4" t="s">
        <v>912</v>
      </c>
      <c r="B95" s="4" t="s">
        <v>959</v>
      </c>
    </row>
    <row r="96" spans="1:2">
      <c r="A96" s="4" t="s">
        <v>914</v>
      </c>
      <c r="B96" s="4" t="s">
        <v>960</v>
      </c>
    </row>
    <row r="97" spans="1:2">
      <c r="A97" s="4" t="s">
        <v>916</v>
      </c>
      <c r="B97" s="4" t="s">
        <v>959</v>
      </c>
    </row>
    <row r="98" spans="1:2">
      <c r="A98" s="4" t="s">
        <v>876</v>
      </c>
    </row>
    <row r="99" spans="1:2">
      <c r="A99" s="3" t="s">
        <v>898</v>
      </c>
    </row>
    <row r="100" spans="1:2">
      <c r="A100" s="4" t="s">
        <v>899</v>
      </c>
      <c r="B100" s="4" t="s">
        <v>961</v>
      </c>
    </row>
    <row r="101" spans="1:2">
      <c r="A101" s="4" t="s">
        <v>901</v>
      </c>
      <c r="B101" s="4" t="s">
        <v>962</v>
      </c>
    </row>
    <row r="102" spans="1:2">
      <c r="A102" s="4" t="s">
        <v>903</v>
      </c>
      <c r="B102" s="4" t="s">
        <v>963</v>
      </c>
    </row>
    <row r="103" spans="1:2">
      <c r="A103" s="4" t="s">
        <v>905</v>
      </c>
      <c r="B103" s="4" t="s">
        <v>923</v>
      </c>
    </row>
    <row r="104" spans="1:2">
      <c r="A104" s="4" t="s">
        <v>907</v>
      </c>
      <c r="B104" s="4" t="s">
        <v>964</v>
      </c>
    </row>
    <row r="105" spans="1:2">
      <c r="A105" s="4" t="s">
        <v>908</v>
      </c>
      <c r="B105" s="4" t="s">
        <v>929</v>
      </c>
    </row>
    <row r="106" spans="1:2">
      <c r="A106" s="4" t="s">
        <v>910</v>
      </c>
      <c r="B106" s="4" t="s">
        <v>929</v>
      </c>
    </row>
    <row r="107" spans="1:2">
      <c r="A107" s="4" t="s">
        <v>912</v>
      </c>
      <c r="B107" s="4" t="s">
        <v>965</v>
      </c>
    </row>
    <row r="108" spans="1:2">
      <c r="A108" s="4" t="s">
        <v>914</v>
      </c>
      <c r="B108" s="4" t="s">
        <v>915</v>
      </c>
    </row>
    <row r="109" spans="1:2">
      <c r="A109" s="4" t="s">
        <v>916</v>
      </c>
      <c r="B109" s="4" t="s">
        <v>937</v>
      </c>
    </row>
    <row r="110" spans="1:2">
      <c r="A110" s="4" t="s">
        <v>361</v>
      </c>
    </row>
    <row r="111" spans="1:2">
      <c r="A111" s="3" t="s">
        <v>898</v>
      </c>
    </row>
    <row r="112" spans="1:2">
      <c r="A112" s="4" t="s">
        <v>899</v>
      </c>
      <c r="B112" s="4" t="s">
        <v>966</v>
      </c>
    </row>
    <row r="113" spans="1:2">
      <c r="A113" s="4" t="s">
        <v>901</v>
      </c>
      <c r="B113" s="4" t="s">
        <v>967</v>
      </c>
    </row>
    <row r="114" spans="1:2">
      <c r="A114" s="4" t="s">
        <v>903</v>
      </c>
      <c r="B114" s="4" t="s">
        <v>968</v>
      </c>
    </row>
    <row r="115" spans="1:2">
      <c r="A115" s="4" t="s">
        <v>905</v>
      </c>
      <c r="B115" s="4" t="s">
        <v>969</v>
      </c>
    </row>
    <row r="116" spans="1:2">
      <c r="A116" s="4" t="s">
        <v>907</v>
      </c>
      <c r="B116" s="4" t="s">
        <v>970</v>
      </c>
    </row>
    <row r="117" spans="1:2">
      <c r="A117" s="4" t="s">
        <v>908</v>
      </c>
      <c r="B117" s="4" t="s">
        <v>971</v>
      </c>
    </row>
    <row r="118" spans="1:2">
      <c r="A118" s="4" t="s">
        <v>910</v>
      </c>
      <c r="B118" s="4" t="s">
        <v>9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72</v>
      </c>
      <c r="C1" s="2" t="s">
        <v>2</v>
      </c>
      <c r="D1" s="2" t="s">
        <v>33</v>
      </c>
      <c r="E1" s="2" t="s">
        <v>92</v>
      </c>
      <c r="F1" s="2" t="s">
        <v>825</v>
      </c>
    </row>
    <row r="2" spans="1:6">
      <c r="A2" s="3" t="s">
        <v>773</v>
      </c>
    </row>
    <row r="3" spans="1:6">
      <c r="A3" s="4" t="s">
        <v>774</v>
      </c>
      <c r="C3" s="7" t="n">
        <v>8821209</v>
      </c>
    </row>
    <row r="4" spans="1:6">
      <c r="A4" s="4" t="s">
        <v>716</v>
      </c>
      <c r="C4" s="5" t="n">
        <v>2814291</v>
      </c>
      <c r="D4" s="7" t="n">
        <v>2464910</v>
      </c>
      <c r="E4" s="7" t="n">
        <v>2083575</v>
      </c>
      <c r="F4" s="7" t="n">
        <v>1828837</v>
      </c>
    </row>
    <row r="5" spans="1:6">
      <c r="A5" s="4" t="s">
        <v>973</v>
      </c>
      <c r="C5" s="5" t="n">
        <v>35320</v>
      </c>
    </row>
    <row r="6" spans="1:6">
      <c r="A6" s="4" t="s">
        <v>974</v>
      </c>
      <c r="C6" s="5" t="n">
        <v>-21145</v>
      </c>
    </row>
    <row r="7" spans="1:6">
      <c r="A7" s="4" t="s">
        <v>975</v>
      </c>
      <c r="C7" s="5" t="n">
        <v>178692</v>
      </c>
    </row>
    <row r="8" spans="1:6">
      <c r="A8" s="4" t="s">
        <v>976</v>
      </c>
      <c r="C8" s="5" t="n">
        <v>192867</v>
      </c>
    </row>
    <row r="9" spans="1:6">
      <c r="A9" s="4" t="s">
        <v>56</v>
      </c>
      <c r="C9" s="5" t="n">
        <v>11853297</v>
      </c>
      <c r="D9" s="7" t="n">
        <v>11383792</v>
      </c>
      <c r="E9" s="7" t="n">
        <v>10200960</v>
      </c>
      <c r="F9" s="7" t="n">
        <v>9125250</v>
      </c>
    </row>
    <row r="10" spans="1:6">
      <c r="A10" s="4" t="s">
        <v>977</v>
      </c>
    </row>
    <row r="11" spans="1:6">
      <c r="A11" s="3" t="s">
        <v>773</v>
      </c>
    </row>
    <row r="12" spans="1:6">
      <c r="A12" s="4" t="s">
        <v>774</v>
      </c>
      <c r="B12" s="4" t="s">
        <v>577</v>
      </c>
      <c r="C12" s="5" t="n">
        <v>1106103</v>
      </c>
    </row>
    <row r="13" spans="1:6">
      <c r="A13" s="4" t="s">
        <v>716</v>
      </c>
      <c r="B13" s="4" t="s">
        <v>658</v>
      </c>
      <c r="C13" s="5" t="n">
        <v>326423</v>
      </c>
    </row>
    <row r="14" spans="1:6">
      <c r="A14" s="4" t="s">
        <v>978</v>
      </c>
    </row>
    <row r="15" spans="1:6">
      <c r="A15" s="3" t="s">
        <v>773</v>
      </c>
    </row>
    <row r="16" spans="1:6">
      <c r="A16" s="4" t="s">
        <v>716</v>
      </c>
      <c r="B16" s="4" t="s">
        <v>658</v>
      </c>
      <c r="C16" s="5" t="n">
        <v>245800</v>
      </c>
    </row>
    <row r="17" spans="1:6">
      <c r="A17" s="4" t="s">
        <v>979</v>
      </c>
    </row>
    <row r="18" spans="1:6">
      <c r="A18" s="3" t="s">
        <v>773</v>
      </c>
    </row>
    <row r="19" spans="1:6">
      <c r="A19" s="4" t="s">
        <v>716</v>
      </c>
      <c r="C19" s="5" t="n">
        <v>2839221</v>
      </c>
    </row>
    <row r="20" spans="1:6">
      <c r="A20" s="4" t="s">
        <v>791</v>
      </c>
    </row>
    <row r="21" spans="1:6">
      <c r="A21" s="3" t="s">
        <v>773</v>
      </c>
    </row>
    <row r="22" spans="1:6">
      <c r="A22" s="4" t="s">
        <v>774</v>
      </c>
      <c r="C22" s="5" t="n">
        <v>382230</v>
      </c>
    </row>
    <row r="23" spans="1:6">
      <c r="A23" s="4" t="s">
        <v>716</v>
      </c>
      <c r="C23" s="5" t="n">
        <v>313715</v>
      </c>
    </row>
    <row r="24" spans="1:6">
      <c r="A24" s="4" t="s">
        <v>802</v>
      </c>
    </row>
    <row r="25" spans="1:6">
      <c r="A25" s="3" t="s">
        <v>773</v>
      </c>
    </row>
    <row r="26" spans="1:6">
      <c r="A26" s="4" t="s">
        <v>774</v>
      </c>
      <c r="C26" s="5" t="n">
        <v>2089360</v>
      </c>
    </row>
    <row r="27" spans="1:6">
      <c r="A27" s="4" t="s">
        <v>716</v>
      </c>
      <c r="C27" s="5" t="n">
        <v>996451</v>
      </c>
    </row>
    <row r="28" spans="1:6">
      <c r="A28" s="4" t="s">
        <v>775</v>
      </c>
    </row>
    <row r="29" spans="1:6">
      <c r="A29" s="3" t="s">
        <v>773</v>
      </c>
    </row>
    <row r="30" spans="1:6">
      <c r="A30" s="4" t="s">
        <v>774</v>
      </c>
      <c r="C30" s="5" t="n">
        <v>1202602</v>
      </c>
    </row>
    <row r="31" spans="1:6">
      <c r="A31" s="4" t="s">
        <v>716</v>
      </c>
      <c r="C31" s="5" t="n">
        <v>684063</v>
      </c>
    </row>
    <row r="32" spans="1:6">
      <c r="A32" s="4" t="s">
        <v>813</v>
      </c>
    </row>
    <row r="33" spans="1:6">
      <c r="A33" s="3" t="s">
        <v>773</v>
      </c>
    </row>
    <row r="34" spans="1:6">
      <c r="A34" s="4" t="s">
        <v>774</v>
      </c>
      <c r="C34" s="5" t="n">
        <v>933139</v>
      </c>
    </row>
    <row r="35" spans="1:6">
      <c r="A35" s="4" t="s">
        <v>716</v>
      </c>
      <c r="C35" s="5" t="n">
        <v>156964</v>
      </c>
    </row>
    <row r="36" spans="1:6">
      <c r="A36" s="4" t="s">
        <v>832</v>
      </c>
    </row>
    <row r="37" spans="1:6">
      <c r="A37" s="3" t="s">
        <v>773</v>
      </c>
    </row>
    <row r="38" spans="1:6">
      <c r="A38" s="4" t="s">
        <v>774</v>
      </c>
      <c r="C38" s="5" t="n">
        <v>1537812</v>
      </c>
    </row>
    <row r="39" spans="1:6">
      <c r="A39" s="4" t="s">
        <v>716</v>
      </c>
      <c r="C39" s="5" t="n">
        <v>524304</v>
      </c>
    </row>
    <row r="40" spans="1:6">
      <c r="A40" s="4" t="s">
        <v>843</v>
      </c>
    </row>
    <row r="41" spans="1:6">
      <c r="A41" s="3" t="s">
        <v>773</v>
      </c>
    </row>
    <row r="42" spans="1:6">
      <c r="A42" s="4" t="s">
        <v>774</v>
      </c>
      <c r="C42" s="5" t="n">
        <v>90589</v>
      </c>
    </row>
    <row r="43" spans="1:6">
      <c r="A43" s="4" t="s">
        <v>716</v>
      </c>
      <c r="C43" s="5" t="n">
        <v>266710</v>
      </c>
    </row>
    <row r="44" spans="1:6">
      <c r="A44" s="4" t="s">
        <v>854</v>
      </c>
    </row>
    <row r="45" spans="1:6">
      <c r="A45" s="3" t="s">
        <v>773</v>
      </c>
    </row>
    <row r="46" spans="1:6">
      <c r="A46" s="4" t="s">
        <v>774</v>
      </c>
      <c r="C46" s="5" t="n">
        <v>421372</v>
      </c>
    </row>
    <row r="47" spans="1:6">
      <c r="A47" s="4" t="s">
        <v>716</v>
      </c>
      <c r="C47" s="5" t="n">
        <v>44180</v>
      </c>
    </row>
    <row r="48" spans="1:6">
      <c r="A48" s="4" t="s">
        <v>865</v>
      </c>
    </row>
    <row r="49" spans="1:6">
      <c r="A49" s="3" t="s">
        <v>773</v>
      </c>
    </row>
    <row r="50" spans="1:6">
      <c r="A50" s="4" t="s">
        <v>774</v>
      </c>
      <c r="C50" s="5" t="n">
        <v>130648</v>
      </c>
    </row>
    <row r="51" spans="1:6">
      <c r="A51" s="4" t="s">
        <v>716</v>
      </c>
      <c r="C51" s="5" t="n">
        <v>26956</v>
      </c>
    </row>
    <row r="52" spans="1:6">
      <c r="A52" s="4" t="s">
        <v>876</v>
      </c>
    </row>
    <row r="53" spans="1:6">
      <c r="A53" s="3" t="s">
        <v>773</v>
      </c>
    </row>
    <row r="54" spans="1:6">
      <c r="A54" s="4" t="s">
        <v>774</v>
      </c>
      <c r="C54" s="5" t="n">
        <v>580328</v>
      </c>
    </row>
    <row r="55" spans="1:6">
      <c r="A55" s="4" t="s">
        <v>716</v>
      </c>
      <c r="C55" s="5" t="n">
        <v>117408</v>
      </c>
    </row>
    <row r="56" spans="1:6">
      <c r="A56" s="4" t="s">
        <v>361</v>
      </c>
    </row>
    <row r="57" spans="1:6">
      <c r="A57" s="3" t="s">
        <v>773</v>
      </c>
    </row>
    <row r="58" spans="1:6">
      <c r="A58" s="4" t="s">
        <v>774</v>
      </c>
      <c r="C58" s="5" t="n">
        <v>347026</v>
      </c>
    </row>
    <row r="59" spans="1:6">
      <c r="A59" s="4" t="s">
        <v>716</v>
      </c>
      <c r="C59" s="5" t="n">
        <v>25579</v>
      </c>
    </row>
    <row r="60" spans="1:6">
      <c r="A60" s="4" t="s">
        <v>980</v>
      </c>
    </row>
    <row r="61" spans="1:6">
      <c r="A61" s="3" t="s">
        <v>773</v>
      </c>
    </row>
    <row r="62" spans="1:6">
      <c r="A62" s="4" t="s">
        <v>716</v>
      </c>
      <c r="C62" s="5" t="n">
        <v>-643532</v>
      </c>
    </row>
    <row r="63" spans="1:6">
      <c r="A63" s="4" t="s">
        <v>981</v>
      </c>
    </row>
    <row r="64" spans="1:6">
      <c r="A64" s="3" t="s">
        <v>773</v>
      </c>
    </row>
    <row r="65" spans="1:6">
      <c r="A65" s="4" t="s">
        <v>774</v>
      </c>
      <c r="B65" s="4" t="s">
        <v>577</v>
      </c>
      <c r="C65" s="5" t="n">
        <v>952000</v>
      </c>
    </row>
    <row r="66" spans="1:6">
      <c r="A66" s="4" t="s">
        <v>716</v>
      </c>
      <c r="B66" s="4" t="s">
        <v>658</v>
      </c>
      <c r="C66" s="7" t="n">
        <v>40500</v>
      </c>
    </row>
    <row r="67" spans="1:6"/>
    <row r="68" spans="1:6">
      <c r="A68" s="4" t="s">
        <v>577</v>
      </c>
      <c r="B68" s="4" t="s">
        <v>982</v>
      </c>
    </row>
    <row r="69" spans="1:6">
      <c r="A69" s="4" t="s">
        <v>578</v>
      </c>
      <c r="B69" s="4" t="s">
        <v>983</v>
      </c>
    </row>
    <row r="70" spans="1:6">
      <c r="A70" s="4" t="s">
        <v>579</v>
      </c>
      <c r="B70" s="4" t="s">
        <v>984</v>
      </c>
    </row>
  </sheetData>
  <mergeCells count="5">
    <mergeCell ref="A1:B1"/>
    <mergeCell ref="A67:E67"/>
    <mergeCell ref="B68:E68"/>
    <mergeCell ref="B69:E69"/>
    <mergeCell ref="B70:E7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537</v>
      </c>
      <c r="J1" s="2" t="s">
        <v>1</v>
      </c>
    </row>
    <row r="2" spans="1:12">
      <c r="B2" s="2" t="s">
        <v>2</v>
      </c>
      <c r="C2" s="2" t="s">
        <v>647</v>
      </c>
      <c r="D2" s="2" t="s">
        <v>4</v>
      </c>
      <c r="E2" s="2" t="s">
        <v>648</v>
      </c>
      <c r="F2" s="2" t="s">
        <v>33</v>
      </c>
      <c r="G2" s="2" t="s">
        <v>649</v>
      </c>
      <c r="H2" s="2" t="s">
        <v>650</v>
      </c>
      <c r="I2" s="2" t="s">
        <v>651</v>
      </c>
      <c r="J2" s="2" t="s">
        <v>2</v>
      </c>
      <c r="K2" s="2" t="s">
        <v>33</v>
      </c>
      <c r="L2" s="2" t="s">
        <v>92</v>
      </c>
    </row>
    <row r="3" spans="1:12">
      <c r="A3" s="3" t="s">
        <v>986</v>
      </c>
    </row>
    <row r="4" spans="1:12">
      <c r="A4" s="4" t="s">
        <v>987</v>
      </c>
      <c r="J4" s="7" t="n">
        <v>4838902</v>
      </c>
      <c r="K4" s="7" t="n">
        <v>4447457</v>
      </c>
      <c r="L4" s="7" t="n">
        <v>3337690</v>
      </c>
    </row>
    <row r="5" spans="1:12">
      <c r="A5" s="4" t="s">
        <v>988</v>
      </c>
      <c r="J5" s="5" t="n">
        <v>2122102</v>
      </c>
      <c r="K5" s="5" t="n">
        <v>1920968</v>
      </c>
      <c r="L5" s="5" t="n">
        <v>1864444</v>
      </c>
    </row>
    <row r="6" spans="1:12">
      <c r="A6" s="4" t="s">
        <v>989</v>
      </c>
      <c r="J6" s="5" t="n">
        <v>-1614257</v>
      </c>
      <c r="K6" s="5" t="n">
        <v>-1407052</v>
      </c>
      <c r="L6" s="5" t="n">
        <v>-1170743</v>
      </c>
    </row>
    <row r="7" spans="1:12">
      <c r="A7" s="4" t="s">
        <v>94</v>
      </c>
      <c r="B7" s="7" t="n">
        <v>1301754</v>
      </c>
      <c r="C7" s="7" t="n">
        <v>1333553</v>
      </c>
      <c r="D7" s="7" t="n">
        <v>1298896</v>
      </c>
      <c r="E7" s="7" t="n">
        <v>1412544</v>
      </c>
      <c r="F7" s="7" t="n">
        <v>1111015</v>
      </c>
      <c r="G7" s="7" t="n">
        <v>1325403</v>
      </c>
      <c r="H7" s="7" t="n">
        <v>1248695</v>
      </c>
      <c r="I7" s="7" t="n">
        <v>1276260</v>
      </c>
      <c r="J7" s="5" t="n">
        <v>5346747</v>
      </c>
      <c r="K7" s="5" t="n">
        <v>4961373</v>
      </c>
      <c r="L7" s="5" t="n">
        <v>4031391</v>
      </c>
    </row>
    <row r="8" spans="1:12">
      <c r="A8" s="3" t="s">
        <v>990</v>
      </c>
    </row>
    <row r="9" spans="1:12">
      <c r="A9" s="4" t="s">
        <v>987</v>
      </c>
      <c r="J9" s="5" t="n">
        <v>4799842</v>
      </c>
      <c r="K9" s="5" t="n">
        <v>4379131</v>
      </c>
      <c r="L9" s="5" t="n">
        <v>3192653</v>
      </c>
    </row>
    <row r="10" spans="1:12">
      <c r="A10" s="4" t="s">
        <v>988</v>
      </c>
      <c r="J10" s="5" t="n">
        <v>1988038</v>
      </c>
      <c r="K10" s="5" t="n">
        <v>1856573</v>
      </c>
      <c r="L10" s="5" t="n">
        <v>1730884</v>
      </c>
    </row>
    <row r="11" spans="1:12">
      <c r="A11" s="4" t="s">
        <v>989</v>
      </c>
      <c r="J11" s="5" t="n">
        <v>-1555905</v>
      </c>
      <c r="K11" s="5" t="n">
        <v>-1391172</v>
      </c>
      <c r="L11" s="5" t="n">
        <v>-1038715</v>
      </c>
    </row>
    <row r="12" spans="1:12">
      <c r="A12" s="4" t="s">
        <v>96</v>
      </c>
      <c r="B12" s="7" t="n">
        <v>1369435</v>
      </c>
      <c r="C12" s="7" t="n">
        <v>1290878</v>
      </c>
      <c r="D12" s="7" t="n">
        <v>1336763</v>
      </c>
      <c r="E12" s="7" t="n">
        <v>1234899</v>
      </c>
      <c r="F12" s="7" t="n">
        <v>1224755</v>
      </c>
      <c r="G12" s="7" t="n">
        <v>1261886</v>
      </c>
      <c r="H12" s="7" t="n">
        <v>1240874</v>
      </c>
      <c r="I12" s="7" t="n">
        <v>1117017</v>
      </c>
      <c r="J12" s="5" t="n">
        <v>5231975</v>
      </c>
      <c r="K12" s="5" t="n">
        <v>4844532</v>
      </c>
      <c r="L12" s="5" t="n">
        <v>3884822</v>
      </c>
    </row>
    <row r="13" spans="1:12">
      <c r="A13" s="3" t="s">
        <v>991</v>
      </c>
    </row>
    <row r="14" spans="1:12">
      <c r="A14" s="4" t="s">
        <v>987</v>
      </c>
      <c r="J14" s="5" t="n">
        <v>2472133</v>
      </c>
      <c r="K14" s="5" t="n">
        <v>2568327</v>
      </c>
      <c r="L14" s="5" t="n">
        <v>1976853</v>
      </c>
    </row>
    <row r="15" spans="1:12">
      <c r="A15" s="4" t="s">
        <v>988</v>
      </c>
      <c r="J15" s="5" t="n">
        <v>1307317</v>
      </c>
      <c r="K15" s="5" t="n">
        <v>1442077</v>
      </c>
      <c r="L15" s="5" t="n">
        <v>847038</v>
      </c>
    </row>
    <row r="16" spans="1:12">
      <c r="A16" s="4" t="s">
        <v>989</v>
      </c>
      <c r="J16" s="5" t="n">
        <v>-889344</v>
      </c>
      <c r="K16" s="5" t="n">
        <v>-1042958</v>
      </c>
      <c r="L16" s="5" t="n">
        <v>-638292</v>
      </c>
    </row>
    <row r="17" spans="1:12">
      <c r="A17" s="4" t="s">
        <v>992</v>
      </c>
      <c r="J17" s="7" t="n">
        <v>2890106</v>
      </c>
      <c r="K17" s="7" t="n">
        <v>2967446</v>
      </c>
      <c r="L17" s="7" t="n">
        <v>218559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93</v>
      </c>
      <c r="C1" s="2" t="s">
        <v>1</v>
      </c>
    </row>
    <row r="2" spans="1:4">
      <c r="C2" s="2" t="s">
        <v>2</v>
      </c>
      <c r="D2" s="2" t="s">
        <v>33</v>
      </c>
    </row>
    <row r="3" spans="1:4">
      <c r="A3" s="3" t="s">
        <v>994</v>
      </c>
    </row>
    <row r="4" spans="1:4">
      <c r="A4" s="4" t="s">
        <v>47</v>
      </c>
      <c r="C4" s="7" t="n">
        <v>2919372</v>
      </c>
      <c r="D4" s="7" t="n">
        <v>2540143</v>
      </c>
    </row>
    <row r="5" spans="1:4">
      <c r="A5" s="4" t="s">
        <v>995</v>
      </c>
    </row>
    <row r="6" spans="1:4">
      <c r="A6" s="3" t="s">
        <v>994</v>
      </c>
    </row>
    <row r="7" spans="1:4">
      <c r="A7" s="4" t="s">
        <v>996</v>
      </c>
      <c r="B7" s="4" t="s">
        <v>577</v>
      </c>
      <c r="C7" s="4" t="s">
        <v>921</v>
      </c>
      <c r="D7" s="4" t="s">
        <v>997</v>
      </c>
    </row>
    <row r="8" spans="1:4">
      <c r="A8" s="4" t="s">
        <v>998</v>
      </c>
    </row>
    <row r="9" spans="1:4">
      <c r="A9" s="3" t="s">
        <v>994</v>
      </c>
    </row>
    <row r="10" spans="1:4">
      <c r="A10" s="4" t="s">
        <v>996</v>
      </c>
      <c r="C10" s="4" t="s">
        <v>999</v>
      </c>
      <c r="D10" s="4" t="s">
        <v>1000</v>
      </c>
    </row>
    <row r="11" spans="1:4">
      <c r="A11" s="4" t="s">
        <v>1001</v>
      </c>
    </row>
    <row r="12" spans="1:4">
      <c r="A12" s="3" t="s">
        <v>994</v>
      </c>
    </row>
    <row r="13" spans="1:4">
      <c r="A13" s="4" t="s">
        <v>996</v>
      </c>
      <c r="C13" s="4" t="s">
        <v>1002</v>
      </c>
      <c r="D13" s="4" t="s">
        <v>1003</v>
      </c>
    </row>
    <row r="14" spans="1:4">
      <c r="A14" s="4" t="s">
        <v>1004</v>
      </c>
    </row>
    <row r="15" spans="1:4">
      <c r="A15" s="3" t="s">
        <v>994</v>
      </c>
    </row>
    <row r="16" spans="1:4">
      <c r="A16" s="4" t="s">
        <v>996</v>
      </c>
      <c r="B16" s="4" t="s">
        <v>578</v>
      </c>
      <c r="C16" s="4" t="s">
        <v>1005</v>
      </c>
      <c r="D16" s="4" t="s">
        <v>1006</v>
      </c>
    </row>
    <row r="17" spans="1:4">
      <c r="A17" s="4" t="s">
        <v>1007</v>
      </c>
    </row>
    <row r="18" spans="1:4">
      <c r="A18" s="3" t="s">
        <v>994</v>
      </c>
    </row>
    <row r="19" spans="1:4">
      <c r="A19" s="4" t="s">
        <v>996</v>
      </c>
      <c r="C19" s="4" t="s">
        <v>1008</v>
      </c>
    </row>
    <row r="20" spans="1:4"/>
    <row r="21" spans="1:4">
      <c r="A21" s="4" t="s">
        <v>577</v>
      </c>
      <c r="B21" s="4" t="s">
        <v>1009</v>
      </c>
    </row>
    <row r="22" spans="1:4">
      <c r="A22" s="4" t="s">
        <v>578</v>
      </c>
      <c r="B22" s="4" t="s">
        <v>1010</v>
      </c>
    </row>
  </sheetData>
  <mergeCells count="5">
    <mergeCell ref="A1:B2"/>
    <mergeCell ref="C1:D1"/>
    <mergeCell ref="A20:C20"/>
    <mergeCell ref="B21:C21"/>
    <mergeCell ref="B22:C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3</v>
      </c>
      <c r="D2" s="2" t="s">
        <v>92</v>
      </c>
    </row>
    <row r="3" spans="1:4">
      <c r="A3" s="3" t="s">
        <v>168</v>
      </c>
    </row>
    <row r="4" spans="1:4">
      <c r="A4" s="4" t="s">
        <v>119</v>
      </c>
      <c r="B4" s="7" t="n">
        <v>727821</v>
      </c>
      <c r="C4" s="7" t="n">
        <v>629709</v>
      </c>
      <c r="D4" s="7" t="n">
        <v>824178</v>
      </c>
    </row>
    <row r="5" spans="1:4">
      <c r="A5" s="3" t="s">
        <v>169</v>
      </c>
    </row>
    <row r="6" spans="1:4">
      <c r="A6" s="4" t="s">
        <v>170</v>
      </c>
      <c r="B6" s="5" t="n">
        <v>387550</v>
      </c>
      <c r="C6" s="5" t="n">
        <v>-174517</v>
      </c>
      <c r="D6" s="5" t="n">
        <v>-178507</v>
      </c>
    </row>
    <row r="7" spans="1:4">
      <c r="A7" s="4" t="s">
        <v>101</v>
      </c>
      <c r="B7" s="5" t="n">
        <v>2829</v>
      </c>
      <c r="C7" s="5" t="n">
        <v>7138</v>
      </c>
      <c r="D7" s="5" t="n">
        <v>30442</v>
      </c>
    </row>
    <row r="8" spans="1:4">
      <c r="A8" s="4" t="s">
        <v>171</v>
      </c>
      <c r="B8" s="5" t="n">
        <v>36694</v>
      </c>
      <c r="C8" s="5" t="n">
        <v>-79540</v>
      </c>
      <c r="D8" s="5" t="n">
        <v>5644</v>
      </c>
    </row>
    <row r="9" spans="1:4">
      <c r="A9" s="4" t="s">
        <v>111</v>
      </c>
      <c r="B9" s="5" t="n">
        <v>105670</v>
      </c>
      <c r="C9" s="5" t="n">
        <v>125778</v>
      </c>
      <c r="D9" s="5" t="n">
        <v>19343</v>
      </c>
    </row>
    <row r="10" spans="1:4">
      <c r="A10" s="4" t="s">
        <v>172</v>
      </c>
      <c r="B10" s="5" t="n">
        <v>55776</v>
      </c>
      <c r="C10" s="5" t="n">
        <v>67798</v>
      </c>
      <c r="D10" s="5" t="n">
        <v>56581</v>
      </c>
    </row>
    <row r="11" spans="1:4">
      <c r="A11" s="3" t="s">
        <v>173</v>
      </c>
    </row>
    <row r="12" spans="1:4">
      <c r="A12" s="4" t="s">
        <v>174</v>
      </c>
      <c r="B12" s="5" t="n">
        <v>243734</v>
      </c>
      <c r="C12" s="5" t="n">
        <v>614534</v>
      </c>
      <c r="D12" s="5" t="n">
        <v>372244</v>
      </c>
    </row>
    <row r="13" spans="1:4">
      <c r="A13" s="4" t="s">
        <v>175</v>
      </c>
      <c r="B13" s="5" t="n">
        <v>114772</v>
      </c>
      <c r="C13" s="5" t="n">
        <v>116841</v>
      </c>
      <c r="D13" s="5" t="n">
        <v>146569</v>
      </c>
    </row>
    <row r="14" spans="1:4">
      <c r="A14" s="4" t="s">
        <v>46</v>
      </c>
      <c r="B14" s="5" t="n">
        <v>-211296</v>
      </c>
      <c r="C14" s="5" t="n">
        <v>-31405</v>
      </c>
      <c r="D14" s="5" t="n">
        <v>-71613</v>
      </c>
    </row>
    <row r="15" spans="1:4">
      <c r="A15" s="4" t="s">
        <v>176</v>
      </c>
      <c r="B15" s="5" t="n">
        <v>-37847</v>
      </c>
      <c r="C15" s="5" t="n">
        <v>-78378</v>
      </c>
      <c r="D15" s="5" t="n">
        <v>-38597</v>
      </c>
    </row>
    <row r="16" spans="1:4">
      <c r="A16" s="4" t="s">
        <v>58</v>
      </c>
      <c r="B16" s="5" t="n">
        <v>73438</v>
      </c>
      <c r="C16" s="5" t="n">
        <v>8529</v>
      </c>
      <c r="D16" s="5" t="n">
        <v>31542</v>
      </c>
    </row>
    <row r="17" spans="1:4">
      <c r="A17" s="4" t="s">
        <v>177</v>
      </c>
      <c r="B17" s="5" t="n">
        <v>60181</v>
      </c>
      <c r="C17" s="5" t="n">
        <v>-111609</v>
      </c>
      <c r="D17" s="5" t="n">
        <v>179603</v>
      </c>
    </row>
    <row r="18" spans="1:4">
      <c r="A18" s="4" t="s">
        <v>178</v>
      </c>
      <c r="B18" s="5" t="n">
        <v>1559322</v>
      </c>
      <c r="C18" s="5" t="n">
        <v>1094878</v>
      </c>
      <c r="D18" s="5" t="n">
        <v>1377429</v>
      </c>
    </row>
    <row r="19" spans="1:4">
      <c r="A19" s="3" t="s">
        <v>179</v>
      </c>
    </row>
    <row r="20" spans="1:4">
      <c r="A20" s="4" t="s">
        <v>180</v>
      </c>
      <c r="B20" s="5" t="n">
        <v>-33327660</v>
      </c>
      <c r="C20" s="5" t="n">
        <v>-36806913</v>
      </c>
      <c r="D20" s="5" t="n">
        <v>-35532810</v>
      </c>
    </row>
    <row r="21" spans="1:4">
      <c r="A21" s="4" t="s">
        <v>181</v>
      </c>
      <c r="B21" s="5" t="n">
        <v>-1001149</v>
      </c>
      <c r="C21" s="5" t="n">
        <v>-1021016</v>
      </c>
      <c r="D21" s="5" t="n">
        <v>-665702</v>
      </c>
    </row>
    <row r="22" spans="1:4">
      <c r="A22" s="4" t="s">
        <v>182</v>
      </c>
      <c r="B22" s="5" t="n">
        <v>-2014622</v>
      </c>
      <c r="C22" s="5" t="n">
        <v>-2020624</v>
      </c>
      <c r="D22" s="5" t="n">
        <v>-1389406</v>
      </c>
    </row>
    <row r="23" spans="1:4">
      <c r="A23" s="4" t="s">
        <v>183</v>
      </c>
      <c r="B23" s="5" t="n">
        <v>31513271</v>
      </c>
      <c r="C23" s="5" t="n">
        <v>35686779</v>
      </c>
      <c r="D23" s="5" t="n">
        <v>34559966</v>
      </c>
    </row>
    <row r="24" spans="1:4">
      <c r="A24" s="4" t="s">
        <v>184</v>
      </c>
      <c r="B24" s="5" t="n">
        <v>1118445</v>
      </c>
      <c r="C24" s="5" t="n">
        <v>1056401</v>
      </c>
      <c r="D24" s="5" t="n">
        <v>751728</v>
      </c>
    </row>
    <row r="25" spans="1:4">
      <c r="A25" s="4" t="s">
        <v>185</v>
      </c>
      <c r="B25" s="5" t="n">
        <v>1561958</v>
      </c>
      <c r="C25" s="5" t="n">
        <v>1528617</v>
      </c>
      <c r="D25" s="5" t="n">
        <v>1149328</v>
      </c>
    </row>
    <row r="26" spans="1:4">
      <c r="A26" s="4" t="s">
        <v>186</v>
      </c>
      <c r="B26" s="5" t="n">
        <v>892755</v>
      </c>
      <c r="C26" s="5" t="n">
        <v>907417</v>
      </c>
      <c r="D26" s="5" t="n">
        <v>755007</v>
      </c>
    </row>
    <row r="27" spans="1:4">
      <c r="A27" s="4" t="s">
        <v>187</v>
      </c>
      <c r="B27" s="5" t="n">
        <v>44699</v>
      </c>
      <c r="C27" s="5" t="n">
        <v>-28563</v>
      </c>
      <c r="D27" s="5" t="n">
        <v>-17068</v>
      </c>
    </row>
    <row r="28" spans="1:4">
      <c r="A28" s="4" t="s">
        <v>188</v>
      </c>
      <c r="B28" s="5" t="n">
        <v>485473</v>
      </c>
      <c r="C28" s="5" t="n">
        <v>-734554</v>
      </c>
      <c r="D28" s="5" t="n">
        <v>-123410</v>
      </c>
    </row>
    <row r="29" spans="1:4">
      <c r="A29" s="4" t="s">
        <v>189</v>
      </c>
      <c r="B29" s="5" t="n">
        <v>180883</v>
      </c>
      <c r="C29" s="5" t="n">
        <v>12540</v>
      </c>
      <c r="D29" s="5" t="n">
        <v>-155248</v>
      </c>
    </row>
    <row r="30" spans="1:4">
      <c r="A30" s="4" t="s">
        <v>190</v>
      </c>
      <c r="B30" s="5" t="n">
        <v>0</v>
      </c>
      <c r="C30" s="5" t="n">
        <v>0</v>
      </c>
      <c r="D30" s="5" t="n">
        <v>-1992720</v>
      </c>
    </row>
    <row r="31" spans="1:4">
      <c r="A31" s="4" t="s">
        <v>191</v>
      </c>
      <c r="B31" s="5" t="n">
        <v>-29809</v>
      </c>
      <c r="C31" s="5" t="n">
        <v>-22841</v>
      </c>
      <c r="D31" s="5" t="n">
        <v>-15303</v>
      </c>
    </row>
    <row r="32" spans="1:4">
      <c r="A32" s="4" t="s">
        <v>155</v>
      </c>
      <c r="B32" s="5" t="n">
        <v>21736</v>
      </c>
      <c r="C32" s="5" t="n">
        <v>90875</v>
      </c>
      <c r="D32" s="5" t="n">
        <v>-27795</v>
      </c>
    </row>
    <row r="33" spans="1:4">
      <c r="A33" s="4" t="s">
        <v>192</v>
      </c>
      <c r="B33" s="5" t="n">
        <v>-554020</v>
      </c>
      <c r="C33" s="5" t="n">
        <v>-1351882</v>
      </c>
      <c r="D33" s="5" t="n">
        <v>-2703433</v>
      </c>
    </row>
    <row r="34" spans="1:4">
      <c r="A34" s="3" t="s">
        <v>193</v>
      </c>
    </row>
    <row r="35" spans="1:4">
      <c r="A35" s="4" t="s">
        <v>194</v>
      </c>
      <c r="B35" s="5" t="n">
        <v>0</v>
      </c>
      <c r="C35" s="5" t="n">
        <v>319694</v>
      </c>
      <c r="D35" s="5" t="n">
        <v>434899</v>
      </c>
    </row>
    <row r="36" spans="1:4">
      <c r="A36" s="4" t="s">
        <v>195</v>
      </c>
      <c r="B36" s="5" t="n">
        <v>-92555</v>
      </c>
      <c r="C36" s="5" t="n">
        <v>-230000</v>
      </c>
      <c r="D36" s="5" t="n">
        <v>-2445</v>
      </c>
    </row>
    <row r="37" spans="1:4">
      <c r="A37" s="4" t="s">
        <v>196</v>
      </c>
      <c r="B37" s="5" t="n">
        <v>-282762</v>
      </c>
      <c r="C37" s="5" t="n">
        <v>0</v>
      </c>
      <c r="D37" s="5" t="n">
        <v>-75256</v>
      </c>
    </row>
    <row r="38" spans="1:4">
      <c r="A38" s="4" t="s">
        <v>197</v>
      </c>
      <c r="B38" s="5" t="n">
        <v>-7608</v>
      </c>
      <c r="C38" s="5" t="n">
        <v>-21048</v>
      </c>
      <c r="D38" s="5" t="n">
        <v>-2418</v>
      </c>
    </row>
    <row r="39" spans="1:4">
      <c r="A39" s="4" t="s">
        <v>198</v>
      </c>
      <c r="B39" s="5" t="n">
        <v>218259</v>
      </c>
      <c r="C39" s="5" t="n">
        <v>253415</v>
      </c>
      <c r="D39" s="5" t="n">
        <v>1386741</v>
      </c>
    </row>
    <row r="40" spans="1:4">
      <c r="A40" s="4" t="s">
        <v>199</v>
      </c>
      <c r="B40" s="5" t="n">
        <v>-576401</v>
      </c>
      <c r="C40" s="5" t="n">
        <v>-197000</v>
      </c>
      <c r="D40" s="5" t="n">
        <v>-219171</v>
      </c>
    </row>
    <row r="41" spans="1:4">
      <c r="A41" s="4" t="s">
        <v>189</v>
      </c>
      <c r="B41" s="5" t="n">
        <v>-180883</v>
      </c>
      <c r="C41" s="5" t="n">
        <v>-12540</v>
      </c>
      <c r="D41" s="5" t="n">
        <v>155248</v>
      </c>
    </row>
    <row r="42" spans="1:4">
      <c r="A42" s="4" t="s">
        <v>200</v>
      </c>
      <c r="B42" s="5" t="n">
        <v>-17989</v>
      </c>
      <c r="C42" s="5" t="n">
        <v>-17989</v>
      </c>
      <c r="D42" s="5" t="n">
        <v>-17989</v>
      </c>
    </row>
    <row r="43" spans="1:4">
      <c r="A43" s="4" t="s">
        <v>155</v>
      </c>
      <c r="B43" s="5" t="n">
        <v>-7226</v>
      </c>
      <c r="C43" s="5" t="n">
        <v>-51896</v>
      </c>
      <c r="D43" s="5" t="n">
        <v>4130</v>
      </c>
    </row>
    <row r="44" spans="1:4">
      <c r="A44" s="4" t="s">
        <v>201</v>
      </c>
      <c r="B44" s="5" t="n">
        <v>-41645</v>
      </c>
      <c r="C44" s="5" t="n">
        <v>-46041</v>
      </c>
      <c r="D44" s="5" t="n">
        <v>-28070</v>
      </c>
    </row>
    <row r="45" spans="1:4">
      <c r="A45" s="4" t="s">
        <v>202</v>
      </c>
      <c r="B45" s="5" t="n">
        <v>-988810</v>
      </c>
      <c r="C45" s="5" t="n">
        <v>-3405</v>
      </c>
      <c r="D45" s="5" t="n">
        <v>1635669</v>
      </c>
    </row>
    <row r="46" spans="1:4">
      <c r="A46" s="4" t="s">
        <v>203</v>
      </c>
      <c r="B46" s="5" t="n">
        <v>-19133</v>
      </c>
      <c r="C46" s="5" t="n">
        <v>18124</v>
      </c>
      <c r="D46" s="5" t="n">
        <v>-21191</v>
      </c>
    </row>
    <row r="47" spans="1:4">
      <c r="A47" s="4" t="s">
        <v>204</v>
      </c>
      <c r="B47" s="5" t="n">
        <v>-2641</v>
      </c>
      <c r="C47" s="5" t="n">
        <v>-242285</v>
      </c>
      <c r="D47" s="5" t="n">
        <v>288474</v>
      </c>
    </row>
    <row r="48" spans="1:4">
      <c r="A48" s="4" t="s">
        <v>205</v>
      </c>
      <c r="B48" s="5" t="n">
        <v>727284</v>
      </c>
      <c r="C48" s="5" t="n">
        <v>969569</v>
      </c>
      <c r="D48" s="5" t="n">
        <v>681095</v>
      </c>
    </row>
    <row r="49" spans="1:4">
      <c r="A49" s="4" t="s">
        <v>206</v>
      </c>
      <c r="B49" s="5" t="n">
        <v>724643</v>
      </c>
      <c r="C49" s="5" t="n">
        <v>727284</v>
      </c>
      <c r="D49" s="5" t="n">
        <v>969569</v>
      </c>
    </row>
    <row r="50" spans="1:4">
      <c r="A50" s="3" t="s">
        <v>207</v>
      </c>
    </row>
    <row r="51" spans="1:4">
      <c r="A51" s="4" t="s">
        <v>208</v>
      </c>
      <c r="B51" s="5" t="n">
        <v>-980</v>
      </c>
      <c r="C51" s="5" t="n">
        <v>51781</v>
      </c>
      <c r="D51" s="5" t="n">
        <v>50621</v>
      </c>
    </row>
    <row r="52" spans="1:4">
      <c r="A52" s="4" t="s">
        <v>209</v>
      </c>
      <c r="B52" s="5" t="n">
        <v>119775</v>
      </c>
      <c r="C52" s="5" t="n">
        <v>117374</v>
      </c>
      <c r="D52" s="5" t="n">
        <v>63288</v>
      </c>
    </row>
    <row r="53" spans="1:4">
      <c r="A53" s="4" t="s">
        <v>210</v>
      </c>
      <c r="B53" s="7" t="n">
        <v>0</v>
      </c>
      <c r="C53" s="7" t="n">
        <v>0</v>
      </c>
      <c r="D53" s="7" t="n">
        <v>11013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011</v>
      </c>
      <c r="C1" s="2" t="s">
        <v>1</v>
      </c>
    </row>
    <row r="2" spans="1:5">
      <c r="C2" s="2" t="s">
        <v>2</v>
      </c>
      <c r="E2" s="2" t="s">
        <v>33</v>
      </c>
    </row>
    <row r="3" spans="1:5">
      <c r="A3" s="3" t="s">
        <v>1012</v>
      </c>
    </row>
    <row r="4" spans="1:5">
      <c r="A4" s="4" t="s">
        <v>1013</v>
      </c>
      <c r="C4" s="4" t="s">
        <v>1014</v>
      </c>
    </row>
    <row r="5" spans="1:5">
      <c r="A5" s="4" t="s">
        <v>1015</v>
      </c>
    </row>
    <row r="6" spans="1:5">
      <c r="A6" s="3" t="s">
        <v>1012</v>
      </c>
    </row>
    <row r="7" spans="1:5">
      <c r="A7" s="4" t="s">
        <v>1016</v>
      </c>
      <c r="C7" s="7" t="n">
        <v>1881467</v>
      </c>
      <c r="E7" s="7" t="n">
        <v>574730</v>
      </c>
    </row>
    <row r="8" spans="1:5">
      <c r="A8" s="4" t="s">
        <v>1017</v>
      </c>
    </row>
    <row r="9" spans="1:5">
      <c r="A9" s="3" t="s">
        <v>1012</v>
      </c>
    </row>
    <row r="10" spans="1:5">
      <c r="A10" s="4" t="s">
        <v>1018</v>
      </c>
      <c r="B10" s="4" t="s">
        <v>577</v>
      </c>
      <c r="C10" s="5" t="n">
        <v>300000</v>
      </c>
    </row>
    <row r="11" spans="1:5">
      <c r="A11" s="4" t="s">
        <v>1016</v>
      </c>
      <c r="C11" s="5" t="n">
        <v>43246</v>
      </c>
      <c r="D11" s="4" t="s">
        <v>577</v>
      </c>
      <c r="E11" s="5" t="n">
        <v>92390</v>
      </c>
    </row>
    <row r="12" spans="1:5">
      <c r="A12" s="4" t="s">
        <v>1019</v>
      </c>
      <c r="B12" s="4" t="s">
        <v>577</v>
      </c>
      <c r="C12" s="5" t="n">
        <v>129900</v>
      </c>
    </row>
    <row r="13" spans="1:5">
      <c r="A13" s="4" t="s">
        <v>1020</v>
      </c>
    </row>
    <row r="14" spans="1:5">
      <c r="A14" s="3" t="s">
        <v>1012</v>
      </c>
    </row>
    <row r="15" spans="1:5">
      <c r="A15" s="4" t="s">
        <v>1018</v>
      </c>
      <c r="B15" s="4" t="s">
        <v>578</v>
      </c>
      <c r="C15" s="5" t="n">
        <v>368100</v>
      </c>
    </row>
    <row r="16" spans="1:5">
      <c r="A16" s="4" t="s">
        <v>1016</v>
      </c>
      <c r="C16" s="5" t="n">
        <v>304373</v>
      </c>
      <c r="D16" s="4" t="s">
        <v>578</v>
      </c>
      <c r="E16" s="7" t="n">
        <v>347139</v>
      </c>
    </row>
    <row r="17" spans="1:5">
      <c r="A17" s="4" t="s">
        <v>1019</v>
      </c>
      <c r="B17" s="4" t="s">
        <v>578</v>
      </c>
      <c r="C17" s="5" t="n">
        <v>165700</v>
      </c>
    </row>
    <row r="18" spans="1:5">
      <c r="A18" s="4" t="s">
        <v>1021</v>
      </c>
    </row>
    <row r="19" spans="1:5">
      <c r="A19" s="3" t="s">
        <v>1012</v>
      </c>
    </row>
    <row r="20" spans="1:5">
      <c r="A20" s="4" t="s">
        <v>1018</v>
      </c>
      <c r="B20" s="4" t="s">
        <v>579</v>
      </c>
      <c r="C20" s="5" t="n">
        <v>374460</v>
      </c>
    </row>
    <row r="21" spans="1:5">
      <c r="A21" s="4" t="s">
        <v>1016</v>
      </c>
      <c r="B21" s="4" t="s">
        <v>579</v>
      </c>
      <c r="C21" s="5" t="n">
        <v>374460</v>
      </c>
    </row>
    <row r="22" spans="1:5">
      <c r="A22" s="4" t="s">
        <v>1019</v>
      </c>
      <c r="B22" s="4" t="s">
        <v>579</v>
      </c>
      <c r="C22" s="5" t="n">
        <v>168510</v>
      </c>
    </row>
    <row r="23" spans="1:5">
      <c r="A23" s="4" t="s">
        <v>1022</v>
      </c>
    </row>
    <row r="24" spans="1:5">
      <c r="A24" s="3" t="s">
        <v>1012</v>
      </c>
    </row>
    <row r="25" spans="1:5">
      <c r="A25" s="4" t="s">
        <v>1018</v>
      </c>
      <c r="B25" s="4" t="s">
        <v>698</v>
      </c>
      <c r="C25" s="5" t="n">
        <v>653278</v>
      </c>
    </row>
    <row r="26" spans="1:5">
      <c r="A26" s="4" t="s">
        <v>1016</v>
      </c>
      <c r="B26" s="4" t="s">
        <v>698</v>
      </c>
      <c r="C26" s="5" t="n">
        <v>653278</v>
      </c>
    </row>
    <row r="27" spans="1:5">
      <c r="A27" s="4" t="s">
        <v>1019</v>
      </c>
      <c r="B27" s="4" t="s">
        <v>698</v>
      </c>
      <c r="C27" s="5" t="n">
        <v>352258</v>
      </c>
    </row>
    <row r="28" spans="1:5">
      <c r="A28" s="4" t="s">
        <v>1023</v>
      </c>
    </row>
    <row r="29" spans="1:5">
      <c r="A29" s="3" t="s">
        <v>1012</v>
      </c>
    </row>
    <row r="30" spans="1:5">
      <c r="A30" s="4" t="s">
        <v>1018</v>
      </c>
      <c r="B30" s="4" t="s">
        <v>665</v>
      </c>
      <c r="C30" s="5" t="n">
        <v>506110</v>
      </c>
    </row>
    <row r="31" spans="1:5">
      <c r="A31" s="4" t="s">
        <v>1016</v>
      </c>
      <c r="B31" s="4" t="s">
        <v>665</v>
      </c>
      <c r="C31" s="5" t="n">
        <v>506110</v>
      </c>
    </row>
    <row r="32" spans="1:5">
      <c r="A32" s="4" t="s">
        <v>1019</v>
      </c>
      <c r="B32" s="4" t="s">
        <v>665</v>
      </c>
      <c r="C32" s="7" t="n">
        <v>179331</v>
      </c>
    </row>
    <row r="33" spans="1:5"/>
    <row r="34" spans="1:5">
      <c r="A34" s="4" t="s">
        <v>577</v>
      </c>
      <c r="B34" s="4" t="s">
        <v>1024</v>
      </c>
    </row>
    <row r="35" spans="1:5">
      <c r="A35" s="4" t="s">
        <v>578</v>
      </c>
      <c r="B35" s="4" t="s">
        <v>1025</v>
      </c>
    </row>
    <row r="36" spans="1:5">
      <c r="A36" s="4" t="s">
        <v>579</v>
      </c>
      <c r="B36" s="4" t="s">
        <v>1026</v>
      </c>
    </row>
    <row r="37" spans="1:5">
      <c r="A37" s="4" t="s">
        <v>698</v>
      </c>
      <c r="B37" s="4" t="s">
        <v>1027</v>
      </c>
    </row>
    <row r="38" spans="1:5">
      <c r="A38" s="4" t="s">
        <v>665</v>
      </c>
      <c r="B38" s="4" t="s">
        <v>1028</v>
      </c>
    </row>
  </sheetData>
  <mergeCells count="9">
    <mergeCell ref="A1:B2"/>
    <mergeCell ref="C1:D1"/>
    <mergeCell ref="C2:D2"/>
    <mergeCell ref="A33:D33"/>
    <mergeCell ref="B34:D34"/>
    <mergeCell ref="B35:D35"/>
    <mergeCell ref="B36:D36"/>
    <mergeCell ref="B37:D37"/>
    <mergeCell ref="B38:D3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029</v>
      </c>
      <c r="C1" s="2" t="s">
        <v>1</v>
      </c>
    </row>
    <row r="2" spans="1:5">
      <c r="C2" s="2" t="s">
        <v>2</v>
      </c>
      <c r="E2" s="2" t="s">
        <v>33</v>
      </c>
    </row>
    <row r="3" spans="1:5">
      <c r="A3" s="3" t="s">
        <v>1030</v>
      </c>
    </row>
    <row r="4" spans="1:5">
      <c r="A4" s="4" t="s">
        <v>1031</v>
      </c>
      <c r="C4" s="7" t="n">
        <v>15908390</v>
      </c>
      <c r="E4" s="7" t="n">
        <v>16570755</v>
      </c>
    </row>
    <row r="5" spans="1:5">
      <c r="A5" s="4" t="s">
        <v>1032</v>
      </c>
      <c r="C5" s="5" t="n">
        <v>76259</v>
      </c>
      <c r="E5" s="5" t="n">
        <v>267433</v>
      </c>
    </row>
    <row r="6" spans="1:5">
      <c r="A6" s="4" t="s">
        <v>1033</v>
      </c>
      <c r="C6" s="5" t="n">
        <v>-205900</v>
      </c>
      <c r="E6" s="5" t="n">
        <v>-112447</v>
      </c>
    </row>
    <row r="7" spans="1:5">
      <c r="A7" s="4" t="s">
        <v>1034</v>
      </c>
      <c r="C7" s="5" t="n">
        <v>16038031</v>
      </c>
      <c r="E7" s="5" t="n">
        <v>16415769</v>
      </c>
    </row>
    <row r="8" spans="1:5">
      <c r="A8" s="4" t="s">
        <v>1035</v>
      </c>
      <c r="C8" s="5" t="n">
        <v>-75</v>
      </c>
      <c r="E8" s="5" t="n">
        <v>-88</v>
      </c>
    </row>
    <row r="9" spans="1:5">
      <c r="A9" s="4" t="s">
        <v>1036</v>
      </c>
    </row>
    <row r="10" spans="1:5">
      <c r="A10" s="3" t="s">
        <v>1030</v>
      </c>
    </row>
    <row r="11" spans="1:5">
      <c r="A11" s="4" t="s">
        <v>1031</v>
      </c>
      <c r="C11" s="5" t="n">
        <v>14952510</v>
      </c>
      <c r="E11" s="5" t="n">
        <v>14332391</v>
      </c>
    </row>
    <row r="12" spans="1:5">
      <c r="A12" s="4" t="s">
        <v>1032</v>
      </c>
      <c r="C12" s="5" t="n">
        <v>76223</v>
      </c>
      <c r="E12" s="5" t="n">
        <v>111098</v>
      </c>
    </row>
    <row r="13" spans="1:5">
      <c r="A13" s="4" t="s">
        <v>1033</v>
      </c>
      <c r="C13" s="5" t="n">
        <v>-205506</v>
      </c>
      <c r="E13" s="5" t="n">
        <v>-106181</v>
      </c>
    </row>
    <row r="14" spans="1:5">
      <c r="A14" s="4" t="s">
        <v>1034</v>
      </c>
      <c r="C14" s="5" t="n">
        <v>15081793</v>
      </c>
      <c r="E14" s="5" t="n">
        <v>14327474</v>
      </c>
    </row>
    <row r="15" spans="1:5">
      <c r="A15" s="4" t="s">
        <v>1035</v>
      </c>
      <c r="B15" s="4" t="s">
        <v>577</v>
      </c>
      <c r="C15" s="5" t="n">
        <v>-75</v>
      </c>
      <c r="E15" s="5" t="n">
        <v>-88</v>
      </c>
    </row>
    <row r="16" spans="1:5">
      <c r="A16" s="4" t="s">
        <v>1037</v>
      </c>
    </row>
    <row r="17" spans="1:5">
      <c r="A17" s="3" t="s">
        <v>1030</v>
      </c>
    </row>
    <row r="18" spans="1:5">
      <c r="A18" s="4" t="s">
        <v>1031</v>
      </c>
      <c r="C18" s="5" t="n">
        <v>5537548</v>
      </c>
      <c r="E18" s="5" t="n">
        <v>4434439</v>
      </c>
    </row>
    <row r="19" spans="1:5">
      <c r="A19" s="4" t="s">
        <v>1032</v>
      </c>
      <c r="B19" s="4" t="s">
        <v>578</v>
      </c>
      <c r="C19" s="5" t="n">
        <v>14476</v>
      </c>
      <c r="E19" s="5" t="n">
        <v>30943</v>
      </c>
    </row>
    <row r="20" spans="1:5">
      <c r="A20" s="4" t="s">
        <v>1033</v>
      </c>
      <c r="B20" s="4" t="s">
        <v>578</v>
      </c>
      <c r="C20" s="5" t="n">
        <v>-105428</v>
      </c>
      <c r="E20" s="5" t="n">
        <v>-32340</v>
      </c>
    </row>
    <row r="21" spans="1:5">
      <c r="A21" s="4" t="s">
        <v>1034</v>
      </c>
      <c r="C21" s="5" t="n">
        <v>5628500</v>
      </c>
      <c r="E21" s="5" t="n">
        <v>4435836</v>
      </c>
    </row>
    <row r="22" spans="1:5">
      <c r="A22" s="4" t="s">
        <v>1035</v>
      </c>
      <c r="B22" s="4" t="s">
        <v>577</v>
      </c>
      <c r="C22" s="5" t="n">
        <v>-69</v>
      </c>
      <c r="E22" s="5" t="n">
        <v>-73</v>
      </c>
    </row>
    <row r="23" spans="1:5">
      <c r="A23" s="4" t="s">
        <v>1038</v>
      </c>
    </row>
    <row r="24" spans="1:5">
      <c r="A24" s="3" t="s">
        <v>1030</v>
      </c>
    </row>
    <row r="25" spans="1:5">
      <c r="A25" s="4" t="s">
        <v>1031</v>
      </c>
      <c r="C25" s="5" t="n">
        <v>541193</v>
      </c>
      <c r="E25" s="5" t="n">
        <v>316141</v>
      </c>
    </row>
    <row r="26" spans="1:5">
      <c r="A26" s="4" t="s">
        <v>1032</v>
      </c>
      <c r="B26" s="4" t="s">
        <v>578</v>
      </c>
      <c r="C26" s="5" t="n">
        <v>3991</v>
      </c>
      <c r="E26" s="5" t="n">
        <v>1640</v>
      </c>
    </row>
    <row r="27" spans="1:5">
      <c r="A27" s="4" t="s">
        <v>1033</v>
      </c>
      <c r="B27" s="4" t="s">
        <v>578</v>
      </c>
      <c r="C27" s="5" t="n">
        <v>-3216</v>
      </c>
      <c r="E27" s="5" t="n">
        <v>-2561</v>
      </c>
    </row>
    <row r="28" spans="1:5">
      <c r="A28" s="4" t="s">
        <v>1034</v>
      </c>
      <c r="C28" s="5" t="n">
        <v>540418</v>
      </c>
      <c r="E28" s="5" t="n">
        <v>317062</v>
      </c>
    </row>
    <row r="29" spans="1:5">
      <c r="A29" s="4" t="s">
        <v>1035</v>
      </c>
      <c r="B29" s="4" t="s">
        <v>577</v>
      </c>
      <c r="C29" s="5" t="n">
        <v>-6</v>
      </c>
      <c r="E29" s="5" t="n">
        <v>-15</v>
      </c>
    </row>
    <row r="30" spans="1:5">
      <c r="A30" s="4" t="s">
        <v>1039</v>
      </c>
    </row>
    <row r="31" spans="1:5">
      <c r="A31" s="3" t="s">
        <v>1030</v>
      </c>
    </row>
    <row r="32" spans="1:5">
      <c r="A32" s="4" t="s">
        <v>1031</v>
      </c>
      <c r="C32" s="5" t="n">
        <v>1013395</v>
      </c>
      <c r="E32" s="5" t="n">
        <v>2158840</v>
      </c>
    </row>
    <row r="33" spans="1:5">
      <c r="A33" s="4" t="s">
        <v>1032</v>
      </c>
      <c r="B33" s="4" t="s">
        <v>578</v>
      </c>
      <c r="C33" s="5" t="n">
        <v>5380</v>
      </c>
      <c r="E33" s="5" t="n">
        <v>20285</v>
      </c>
    </row>
    <row r="34" spans="1:5">
      <c r="A34" s="4" t="s">
        <v>1033</v>
      </c>
      <c r="B34" s="4" t="s">
        <v>578</v>
      </c>
      <c r="C34" s="5" t="n">
        <v>-11891</v>
      </c>
      <c r="E34" s="5" t="n">
        <v>-12308</v>
      </c>
    </row>
    <row r="35" spans="1:5">
      <c r="A35" s="4" t="s">
        <v>1034</v>
      </c>
      <c r="C35" s="5" t="n">
        <v>1019906</v>
      </c>
      <c r="E35" s="5" t="n">
        <v>2150863</v>
      </c>
    </row>
    <row r="36" spans="1:5">
      <c r="A36" s="4" t="s">
        <v>1035</v>
      </c>
      <c r="B36" s="4" t="s">
        <v>577</v>
      </c>
      <c r="C36" s="5" t="n">
        <v>0</v>
      </c>
      <c r="E36" s="5" t="n">
        <v>0</v>
      </c>
    </row>
    <row r="37" spans="1:5">
      <c r="A37" s="4" t="s">
        <v>1040</v>
      </c>
    </row>
    <row r="38" spans="1:5">
      <c r="A38" s="3" t="s">
        <v>1030</v>
      </c>
    </row>
    <row r="39" spans="1:5">
      <c r="A39" s="4" t="s">
        <v>1031</v>
      </c>
      <c r="C39" s="5" t="n">
        <v>729442</v>
      </c>
      <c r="E39" s="5" t="n">
        <v>545817</v>
      </c>
    </row>
    <row r="40" spans="1:5">
      <c r="A40" s="4" t="s">
        <v>1032</v>
      </c>
      <c r="B40" s="4" t="s">
        <v>578</v>
      </c>
      <c r="C40" s="5" t="n">
        <v>2650</v>
      </c>
      <c r="E40" s="5" t="n">
        <v>2131</v>
      </c>
    </row>
    <row r="41" spans="1:5">
      <c r="A41" s="4" t="s">
        <v>1033</v>
      </c>
      <c r="B41" s="4" t="s">
        <v>578</v>
      </c>
      <c r="C41" s="5" t="n">
        <v>-10751</v>
      </c>
      <c r="E41" s="5" t="n">
        <v>-4268</v>
      </c>
    </row>
    <row r="42" spans="1:5">
      <c r="A42" s="4" t="s">
        <v>1034</v>
      </c>
      <c r="C42" s="5" t="n">
        <v>737543</v>
      </c>
      <c r="E42" s="5" t="n">
        <v>547954</v>
      </c>
    </row>
    <row r="43" spans="1:5">
      <c r="A43" s="4" t="s">
        <v>1035</v>
      </c>
      <c r="B43" s="4" t="s">
        <v>577</v>
      </c>
      <c r="C43" s="5" t="n">
        <v>0</v>
      </c>
      <c r="E43" s="5" t="n">
        <v>0</v>
      </c>
    </row>
    <row r="44" spans="1:5">
      <c r="A44" s="4" t="s">
        <v>1041</v>
      </c>
    </row>
    <row r="45" spans="1:5">
      <c r="A45" s="3" t="s">
        <v>1030</v>
      </c>
    </row>
    <row r="46" spans="1:5">
      <c r="A46" s="4" t="s">
        <v>1031</v>
      </c>
      <c r="C46" s="5" t="n">
        <v>3758698</v>
      </c>
      <c r="E46" s="5" t="n">
        <v>3484257</v>
      </c>
    </row>
    <row r="47" spans="1:5">
      <c r="A47" s="4" t="s">
        <v>1032</v>
      </c>
      <c r="B47" s="4" t="s">
        <v>578</v>
      </c>
      <c r="C47" s="5" t="n">
        <v>27189</v>
      </c>
      <c r="E47" s="5" t="n">
        <v>2188</v>
      </c>
    </row>
    <row r="48" spans="1:5">
      <c r="A48" s="4" t="s">
        <v>1033</v>
      </c>
      <c r="B48" s="4" t="s">
        <v>578</v>
      </c>
      <c r="C48" s="5" t="n">
        <v>-8474</v>
      </c>
      <c r="E48" s="5" t="n">
        <v>-28769</v>
      </c>
    </row>
    <row r="49" spans="1:5">
      <c r="A49" s="4" t="s">
        <v>1034</v>
      </c>
      <c r="C49" s="5" t="n">
        <v>3739983</v>
      </c>
      <c r="E49" s="5" t="n">
        <v>3510838</v>
      </c>
    </row>
    <row r="50" spans="1:5">
      <c r="A50" s="4" t="s">
        <v>1035</v>
      </c>
      <c r="B50" s="4" t="s">
        <v>577</v>
      </c>
      <c r="C50" s="5" t="n">
        <v>0</v>
      </c>
      <c r="E50" s="5" t="n">
        <v>0</v>
      </c>
    </row>
    <row r="51" spans="1:5">
      <c r="A51" s="4" t="s">
        <v>1042</v>
      </c>
    </row>
    <row r="52" spans="1:5">
      <c r="A52" s="3" t="s">
        <v>1030</v>
      </c>
    </row>
    <row r="53" spans="1:5">
      <c r="A53" s="4" t="s">
        <v>1031</v>
      </c>
      <c r="C53" s="5" t="n">
        <v>1771338</v>
      </c>
      <c r="E53" s="5" t="n">
        <v>1612754</v>
      </c>
    </row>
    <row r="54" spans="1:5">
      <c r="A54" s="4" t="s">
        <v>1032</v>
      </c>
      <c r="B54" s="4" t="s">
        <v>578</v>
      </c>
      <c r="C54" s="5" t="n">
        <v>14477</v>
      </c>
      <c r="E54" s="5" t="n">
        <v>48764</v>
      </c>
    </row>
    <row r="55" spans="1:5">
      <c r="A55" s="4" t="s">
        <v>1033</v>
      </c>
      <c r="B55" s="4" t="s">
        <v>578</v>
      </c>
      <c r="C55" s="5" t="n">
        <v>-50948</v>
      </c>
      <c r="E55" s="5" t="n">
        <v>-17321</v>
      </c>
    </row>
    <row r="56" spans="1:5">
      <c r="A56" s="4" t="s">
        <v>1034</v>
      </c>
      <c r="C56" s="5" t="n">
        <v>1807809</v>
      </c>
      <c r="E56" s="5" t="n">
        <v>1581311</v>
      </c>
    </row>
    <row r="57" spans="1:5">
      <c r="A57" s="4" t="s">
        <v>1035</v>
      </c>
      <c r="B57" s="4" t="s">
        <v>577</v>
      </c>
      <c r="C57" s="5" t="n">
        <v>0</v>
      </c>
      <c r="E57" s="5" t="n">
        <v>0</v>
      </c>
    </row>
    <row r="58" spans="1:5">
      <c r="A58" s="4" t="s">
        <v>1043</v>
      </c>
    </row>
    <row r="59" spans="1:5">
      <c r="A59" s="3" t="s">
        <v>1030</v>
      </c>
    </row>
    <row r="60" spans="1:5">
      <c r="A60" s="4" t="s">
        <v>1031</v>
      </c>
      <c r="C60" s="5" t="n">
        <v>1600896</v>
      </c>
      <c r="E60" s="5" t="n">
        <v>1780143</v>
      </c>
    </row>
    <row r="61" spans="1:5">
      <c r="A61" s="4" t="s">
        <v>1032</v>
      </c>
      <c r="B61" s="4" t="s">
        <v>578</v>
      </c>
      <c r="C61" s="5" t="n">
        <v>8060</v>
      </c>
      <c r="E61" s="5" t="n">
        <v>5147</v>
      </c>
    </row>
    <row r="62" spans="1:5">
      <c r="A62" s="4" t="s">
        <v>1033</v>
      </c>
      <c r="B62" s="4" t="s">
        <v>578</v>
      </c>
      <c r="C62" s="5" t="n">
        <v>-14798</v>
      </c>
      <c r="E62" s="5" t="n">
        <v>-8614</v>
      </c>
    </row>
    <row r="63" spans="1:5">
      <c r="A63" s="4" t="s">
        <v>1034</v>
      </c>
      <c r="C63" s="5" t="n">
        <v>1607634</v>
      </c>
      <c r="E63" s="5" t="n">
        <v>1783610</v>
      </c>
    </row>
    <row r="64" spans="1:5">
      <c r="A64" s="4" t="s">
        <v>1035</v>
      </c>
      <c r="B64" s="4" t="s">
        <v>577</v>
      </c>
      <c r="C64" s="5" t="n">
        <v>0</v>
      </c>
      <c r="E64" s="5" t="n">
        <v>0</v>
      </c>
    </row>
    <row r="65" spans="1:5">
      <c r="A65" s="4" t="s">
        <v>1044</v>
      </c>
    </row>
    <row r="66" spans="1:5">
      <c r="A66" s="3" t="s">
        <v>1030</v>
      </c>
    </row>
    <row r="67" spans="1:5">
      <c r="A67" s="4" t="s">
        <v>1031</v>
      </c>
      <c r="E67" s="5" t="n">
        <v>504333</v>
      </c>
    </row>
    <row r="68" spans="1:5">
      <c r="A68" s="4" t="s">
        <v>1032</v>
      </c>
      <c r="E68" s="5" t="n">
        <v>88739</v>
      </c>
    </row>
    <row r="69" spans="1:5">
      <c r="A69" s="4" t="s">
        <v>1033</v>
      </c>
      <c r="E69" s="5" t="n">
        <v>-5583</v>
      </c>
    </row>
    <row r="70" spans="1:5">
      <c r="A70" s="4" t="s">
        <v>1034</v>
      </c>
      <c r="E70" s="5" t="n">
        <v>421177</v>
      </c>
    </row>
    <row r="71" spans="1:5">
      <c r="A71" s="4" t="s">
        <v>1035</v>
      </c>
      <c r="E71" s="5" t="n">
        <v>0</v>
      </c>
    </row>
    <row r="72" spans="1:5">
      <c r="A72" s="4" t="s">
        <v>1045</v>
      </c>
    </row>
    <row r="73" spans="1:5">
      <c r="A73" s="3" t="s">
        <v>1030</v>
      </c>
    </row>
    <row r="74" spans="1:5">
      <c r="A74" s="4" t="s">
        <v>1031</v>
      </c>
      <c r="E74" s="5" t="n">
        <v>264989</v>
      </c>
    </row>
    <row r="75" spans="1:5">
      <c r="A75" s="4" t="s">
        <v>1032</v>
      </c>
      <c r="E75" s="5" t="n">
        <v>66946</v>
      </c>
    </row>
    <row r="76" spans="1:5">
      <c r="A76" s="4" t="s">
        <v>1033</v>
      </c>
      <c r="E76" s="5" t="n">
        <v>-120</v>
      </c>
    </row>
    <row r="77" spans="1:5">
      <c r="A77" s="4" t="s">
        <v>1034</v>
      </c>
      <c r="E77" s="5" t="n">
        <v>198163</v>
      </c>
    </row>
    <row r="78" spans="1:5">
      <c r="A78" s="4" t="s">
        <v>1035</v>
      </c>
      <c r="E78" s="5" t="n">
        <v>0</v>
      </c>
    </row>
    <row r="79" spans="1:5">
      <c r="A79" s="4" t="s">
        <v>1046</v>
      </c>
    </row>
    <row r="80" spans="1:5">
      <c r="A80" s="3" t="s">
        <v>1030</v>
      </c>
    </row>
    <row r="81" spans="1:5">
      <c r="A81" s="4" t="s">
        <v>1031</v>
      </c>
      <c r="C81" s="5" t="n">
        <v>955880</v>
      </c>
      <c r="E81" s="5" t="n">
        <v>1469042</v>
      </c>
    </row>
    <row r="82" spans="1:5">
      <c r="A82" s="4" t="s">
        <v>1032</v>
      </c>
      <c r="C82" s="5" t="n">
        <v>36</v>
      </c>
      <c r="D82" s="4" t="s">
        <v>579</v>
      </c>
      <c r="E82" s="5" t="n">
        <v>650</v>
      </c>
    </row>
    <row r="83" spans="1:5">
      <c r="A83" s="4" t="s">
        <v>1033</v>
      </c>
      <c r="C83" s="5" t="n">
        <v>-394</v>
      </c>
      <c r="D83" s="4" t="s">
        <v>579</v>
      </c>
      <c r="E83" s="5" t="n">
        <v>-563</v>
      </c>
    </row>
    <row r="84" spans="1:5">
      <c r="A84" s="4" t="s">
        <v>1034</v>
      </c>
      <c r="C84" s="5" t="n">
        <v>956238</v>
      </c>
      <c r="E84" s="5" t="n">
        <v>1468955</v>
      </c>
    </row>
    <row r="85" spans="1:5">
      <c r="A85" s="4" t="s">
        <v>1035</v>
      </c>
      <c r="C85" s="7" t="n">
        <v>0</v>
      </c>
      <c r="E85" s="7" t="n">
        <v>0</v>
      </c>
    </row>
    <row r="86" spans="1:5"/>
    <row r="87" spans="1:5">
      <c r="A87" s="4" t="s">
        <v>577</v>
      </c>
      <c r="B87" s="4" t="s">
        <v>1047</v>
      </c>
    </row>
    <row r="88" spans="1:5">
      <c r="A88" s="4" t="s">
        <v>578</v>
      </c>
      <c r="B88" s="4" t="s">
        <v>1048</v>
      </c>
    </row>
    <row r="89" spans="1:5">
      <c r="A89" s="4" t="s">
        <v>579</v>
      </c>
      <c r="B89" s="4" t="s">
        <v>1049</v>
      </c>
    </row>
  </sheetData>
  <mergeCells count="7">
    <mergeCell ref="A1:B2"/>
    <mergeCell ref="C1:E1"/>
    <mergeCell ref="C2:D2"/>
    <mergeCell ref="A86:D86"/>
    <mergeCell ref="B87:D87"/>
    <mergeCell ref="B88:D88"/>
    <mergeCell ref="B89:D8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50</v>
      </c>
      <c r="C1" s="2" t="s">
        <v>2</v>
      </c>
      <c r="E1" s="2" t="s">
        <v>33</v>
      </c>
    </row>
    <row r="2" spans="1:5">
      <c r="A2" s="3" t="s">
        <v>1030</v>
      </c>
    </row>
    <row r="3" spans="1:5">
      <c r="A3" s="4" t="s">
        <v>1051</v>
      </c>
      <c r="C3" s="7" t="n">
        <v>5843772</v>
      </c>
      <c r="E3" s="7" t="n">
        <v>9064672</v>
      </c>
    </row>
    <row r="4" spans="1:5">
      <c r="A4" s="4" t="s">
        <v>1052</v>
      </c>
      <c r="C4" s="5" t="n">
        <v>-120614</v>
      </c>
      <c r="E4" s="5" t="n">
        <v>-91691</v>
      </c>
    </row>
    <row r="5" spans="1:5">
      <c r="A5" s="4" t="s">
        <v>1053</v>
      </c>
      <c r="C5" s="5" t="n">
        <v>3094853</v>
      </c>
      <c r="E5" s="5" t="n">
        <v>911838</v>
      </c>
    </row>
    <row r="6" spans="1:5">
      <c r="A6" s="4" t="s">
        <v>1054</v>
      </c>
      <c r="C6" s="5" t="n">
        <v>-85286</v>
      </c>
      <c r="E6" s="5" t="n">
        <v>-20756</v>
      </c>
    </row>
    <row r="7" spans="1:5">
      <c r="A7" s="4" t="s">
        <v>1055</v>
      </c>
      <c r="C7" s="5" t="n">
        <v>8938625</v>
      </c>
      <c r="E7" s="5" t="n">
        <v>9976510</v>
      </c>
    </row>
    <row r="8" spans="1:5">
      <c r="A8" s="4" t="s">
        <v>1056</v>
      </c>
      <c r="C8" s="5" t="n">
        <v>-205900</v>
      </c>
      <c r="E8" s="5" t="n">
        <v>-112447</v>
      </c>
    </row>
    <row r="9" spans="1:5">
      <c r="A9" s="4" t="s">
        <v>1036</v>
      </c>
    </row>
    <row r="10" spans="1:5">
      <c r="A10" s="3" t="s">
        <v>1030</v>
      </c>
    </row>
    <row r="11" spans="1:5">
      <c r="A11" s="4" t="s">
        <v>1051</v>
      </c>
      <c r="C11" s="5" t="n">
        <v>5720894</v>
      </c>
      <c r="D11" s="4" t="s">
        <v>577</v>
      </c>
      <c r="E11" s="5" t="n">
        <v>8773557</v>
      </c>
    </row>
    <row r="12" spans="1:5">
      <c r="A12" s="4" t="s">
        <v>1052</v>
      </c>
      <c r="C12" s="5" t="n">
        <v>-120220</v>
      </c>
      <c r="D12" s="4" t="s">
        <v>577</v>
      </c>
      <c r="E12" s="5" t="n">
        <v>-85425</v>
      </c>
    </row>
    <row r="13" spans="1:5">
      <c r="A13" s="4" t="s">
        <v>1053</v>
      </c>
      <c r="C13" s="5" t="n">
        <v>3094853</v>
      </c>
      <c r="D13" s="4" t="s">
        <v>577</v>
      </c>
      <c r="E13" s="5" t="n">
        <v>911838</v>
      </c>
    </row>
    <row r="14" spans="1:5">
      <c r="A14" s="4" t="s">
        <v>1054</v>
      </c>
      <c r="C14" s="5" t="n">
        <v>-85286</v>
      </c>
      <c r="D14" s="4" t="s">
        <v>577</v>
      </c>
      <c r="E14" s="5" t="n">
        <v>-20756</v>
      </c>
    </row>
    <row r="15" spans="1:5">
      <c r="A15" s="4" t="s">
        <v>1055</v>
      </c>
      <c r="C15" s="5" t="n">
        <v>8815747</v>
      </c>
      <c r="D15" s="4" t="s">
        <v>577</v>
      </c>
      <c r="E15" s="5" t="n">
        <v>9685395</v>
      </c>
    </row>
    <row r="16" spans="1:5">
      <c r="A16" s="4" t="s">
        <v>1056</v>
      </c>
      <c r="C16" s="5" t="n">
        <v>-205506</v>
      </c>
      <c r="D16" s="4" t="s">
        <v>577</v>
      </c>
      <c r="E16" s="5" t="n">
        <v>-106181</v>
      </c>
    </row>
    <row r="17" spans="1:5">
      <c r="A17" s="4" t="s">
        <v>1037</v>
      </c>
    </row>
    <row r="18" spans="1:5">
      <c r="A18" s="3" t="s">
        <v>1030</v>
      </c>
    </row>
    <row r="19" spans="1:5">
      <c r="A19" s="4" t="s">
        <v>1051</v>
      </c>
      <c r="B19" s="4" t="s">
        <v>577</v>
      </c>
      <c r="C19" s="5" t="n">
        <v>2983195</v>
      </c>
      <c r="E19" s="5" t="n">
        <v>2320716</v>
      </c>
    </row>
    <row r="20" spans="1:5">
      <c r="A20" s="4" t="s">
        <v>1052</v>
      </c>
      <c r="B20" s="4" t="s">
        <v>577</v>
      </c>
      <c r="C20" s="5" t="n">
        <v>-68910</v>
      </c>
      <c r="E20" s="5" t="n">
        <v>-25411</v>
      </c>
    </row>
    <row r="21" spans="1:5">
      <c r="A21" s="4" t="s">
        <v>1053</v>
      </c>
      <c r="B21" s="4" t="s">
        <v>577</v>
      </c>
      <c r="C21" s="5" t="n">
        <v>1234865</v>
      </c>
      <c r="E21" s="5" t="n">
        <v>279082</v>
      </c>
    </row>
    <row r="22" spans="1:5">
      <c r="A22" s="4" t="s">
        <v>1054</v>
      </c>
      <c r="B22" s="4" t="s">
        <v>577</v>
      </c>
      <c r="C22" s="5" t="n">
        <v>-36518</v>
      </c>
      <c r="E22" s="5" t="n">
        <v>-6929</v>
      </c>
    </row>
    <row r="23" spans="1:5">
      <c r="A23" s="4" t="s">
        <v>1055</v>
      </c>
      <c r="B23" s="4" t="s">
        <v>577</v>
      </c>
      <c r="C23" s="5" t="n">
        <v>4218060</v>
      </c>
      <c r="E23" s="5" t="n">
        <v>2599798</v>
      </c>
    </row>
    <row r="24" spans="1:5">
      <c r="A24" s="4" t="s">
        <v>1056</v>
      </c>
      <c r="B24" s="4" t="s">
        <v>577</v>
      </c>
      <c r="C24" s="5" t="n">
        <v>-105428</v>
      </c>
      <c r="E24" s="5" t="n">
        <v>-32340</v>
      </c>
    </row>
    <row r="25" spans="1:5">
      <c r="A25" s="4" t="s">
        <v>1038</v>
      </c>
    </row>
    <row r="26" spans="1:5">
      <c r="A26" s="3" t="s">
        <v>1030</v>
      </c>
    </row>
    <row r="27" spans="1:5">
      <c r="A27" s="4" t="s">
        <v>1051</v>
      </c>
      <c r="B27" s="4" t="s">
        <v>577</v>
      </c>
      <c r="C27" s="5" t="n">
        <v>84296</v>
      </c>
      <c r="E27" s="5" t="n">
        <v>221113</v>
      </c>
    </row>
    <row r="28" spans="1:5">
      <c r="A28" s="4" t="s">
        <v>1052</v>
      </c>
      <c r="B28" s="4" t="s">
        <v>577</v>
      </c>
      <c r="C28" s="5" t="n">
        <v>-695</v>
      </c>
      <c r="E28" s="5" t="n">
        <v>-1715</v>
      </c>
    </row>
    <row r="29" spans="1:5">
      <c r="A29" s="4" t="s">
        <v>1053</v>
      </c>
      <c r="B29" s="4" t="s">
        <v>577</v>
      </c>
      <c r="C29" s="5" t="n">
        <v>109009</v>
      </c>
      <c r="E29" s="5" t="n">
        <v>28380</v>
      </c>
    </row>
    <row r="30" spans="1:5">
      <c r="A30" s="4" t="s">
        <v>1054</v>
      </c>
      <c r="B30" s="4" t="s">
        <v>577</v>
      </c>
      <c r="C30" s="5" t="n">
        <v>-2521</v>
      </c>
      <c r="E30" s="5" t="n">
        <v>-846</v>
      </c>
    </row>
    <row r="31" spans="1:5">
      <c r="A31" s="4" t="s">
        <v>1055</v>
      </c>
      <c r="B31" s="4" t="s">
        <v>577</v>
      </c>
      <c r="C31" s="5" t="n">
        <v>193305</v>
      </c>
      <c r="E31" s="5" t="n">
        <v>249493</v>
      </c>
    </row>
    <row r="32" spans="1:5">
      <c r="A32" s="4" t="s">
        <v>1056</v>
      </c>
      <c r="B32" s="4" t="s">
        <v>577</v>
      </c>
      <c r="C32" s="5" t="n">
        <v>-3216</v>
      </c>
      <c r="E32" s="5" t="n">
        <v>-2561</v>
      </c>
    </row>
    <row r="33" spans="1:5">
      <c r="A33" s="4" t="s">
        <v>1039</v>
      </c>
    </row>
    <row r="34" spans="1:5">
      <c r="A34" s="3" t="s">
        <v>1030</v>
      </c>
    </row>
    <row r="35" spans="1:5">
      <c r="A35" s="4" t="s">
        <v>1051</v>
      </c>
      <c r="B35" s="4" t="s">
        <v>577</v>
      </c>
      <c r="C35" s="5" t="n">
        <v>233081</v>
      </c>
      <c r="E35" s="5" t="n">
        <v>1030389</v>
      </c>
    </row>
    <row r="36" spans="1:5">
      <c r="A36" s="4" t="s">
        <v>1052</v>
      </c>
      <c r="B36" s="4" t="s">
        <v>577</v>
      </c>
      <c r="C36" s="5" t="n">
        <v>-2074</v>
      </c>
      <c r="E36" s="5" t="n">
        <v>-8438</v>
      </c>
    </row>
    <row r="37" spans="1:5">
      <c r="A37" s="4" t="s">
        <v>1053</v>
      </c>
      <c r="B37" s="4" t="s">
        <v>577</v>
      </c>
      <c r="C37" s="5" t="n">
        <v>408155</v>
      </c>
      <c r="E37" s="5" t="n">
        <v>132469</v>
      </c>
    </row>
    <row r="38" spans="1:5">
      <c r="A38" s="4" t="s">
        <v>1054</v>
      </c>
      <c r="B38" s="4" t="s">
        <v>577</v>
      </c>
      <c r="C38" s="5" t="n">
        <v>-9817</v>
      </c>
      <c r="E38" s="5" t="n">
        <v>-3870</v>
      </c>
    </row>
    <row r="39" spans="1:5">
      <c r="A39" s="4" t="s">
        <v>1055</v>
      </c>
      <c r="B39" s="4" t="s">
        <v>577</v>
      </c>
      <c r="C39" s="5" t="n">
        <v>641236</v>
      </c>
      <c r="E39" s="5" t="n">
        <v>1162858</v>
      </c>
    </row>
    <row r="40" spans="1:5">
      <c r="A40" s="4" t="s">
        <v>1056</v>
      </c>
      <c r="B40" s="4" t="s">
        <v>577</v>
      </c>
      <c r="C40" s="5" t="n">
        <v>-11891</v>
      </c>
      <c r="E40" s="5" t="n">
        <v>-12308</v>
      </c>
    </row>
    <row r="41" spans="1:5">
      <c r="A41" s="4" t="s">
        <v>1040</v>
      </c>
    </row>
    <row r="42" spans="1:5">
      <c r="A42" s="3" t="s">
        <v>1030</v>
      </c>
    </row>
    <row r="43" spans="1:5">
      <c r="A43" s="4" t="s">
        <v>1051</v>
      </c>
      <c r="B43" s="4" t="s">
        <v>577</v>
      </c>
      <c r="C43" s="5" t="n">
        <v>223341</v>
      </c>
      <c r="E43" s="5" t="n">
        <v>225164</v>
      </c>
    </row>
    <row r="44" spans="1:5">
      <c r="A44" s="4" t="s">
        <v>1052</v>
      </c>
      <c r="B44" s="4" t="s">
        <v>577</v>
      </c>
      <c r="C44" s="5" t="n">
        <v>-2831</v>
      </c>
      <c r="E44" s="5" t="n">
        <v>-1899</v>
      </c>
    </row>
    <row r="45" spans="1:5">
      <c r="A45" s="4" t="s">
        <v>1053</v>
      </c>
      <c r="B45" s="4" t="s">
        <v>577</v>
      </c>
      <c r="C45" s="5" t="n">
        <v>193956</v>
      </c>
      <c r="E45" s="5" t="n">
        <v>57291</v>
      </c>
    </row>
    <row r="46" spans="1:5">
      <c r="A46" s="4" t="s">
        <v>1054</v>
      </c>
      <c r="B46" s="4" t="s">
        <v>577</v>
      </c>
      <c r="C46" s="5" t="n">
        <v>-7920</v>
      </c>
      <c r="E46" s="5" t="n">
        <v>-2369</v>
      </c>
    </row>
    <row r="47" spans="1:5">
      <c r="A47" s="4" t="s">
        <v>1055</v>
      </c>
      <c r="B47" s="4" t="s">
        <v>577</v>
      </c>
      <c r="C47" s="5" t="n">
        <v>417297</v>
      </c>
      <c r="E47" s="5" t="n">
        <v>282455</v>
      </c>
    </row>
    <row r="48" spans="1:5">
      <c r="A48" s="4" t="s">
        <v>1056</v>
      </c>
      <c r="B48" s="4" t="s">
        <v>577</v>
      </c>
      <c r="C48" s="5" t="n">
        <v>-10751</v>
      </c>
      <c r="E48" s="5" t="n">
        <v>-4268</v>
      </c>
    </row>
    <row r="49" spans="1:5">
      <c r="A49" s="4" t="s">
        <v>1041</v>
      </c>
    </row>
    <row r="50" spans="1:5">
      <c r="A50" s="3" t="s">
        <v>1030</v>
      </c>
    </row>
    <row r="51" spans="1:5">
      <c r="A51" s="4" t="s">
        <v>1051</v>
      </c>
      <c r="B51" s="4" t="s">
        <v>577</v>
      </c>
      <c r="C51" s="5" t="n">
        <v>635049</v>
      </c>
      <c r="E51" s="5" t="n">
        <v>2646415</v>
      </c>
    </row>
    <row r="52" spans="1:5">
      <c r="A52" s="4" t="s">
        <v>1052</v>
      </c>
      <c r="B52" s="4" t="s">
        <v>577</v>
      </c>
      <c r="C52" s="5" t="n">
        <v>-1354</v>
      </c>
      <c r="E52" s="5" t="n">
        <v>-26501</v>
      </c>
    </row>
    <row r="53" spans="1:5">
      <c r="A53" s="4" t="s">
        <v>1053</v>
      </c>
      <c r="B53" s="4" t="s">
        <v>577</v>
      </c>
      <c r="C53" s="5" t="n">
        <v>391102</v>
      </c>
      <c r="E53" s="5" t="n">
        <v>111879</v>
      </c>
    </row>
    <row r="54" spans="1:5">
      <c r="A54" s="4" t="s">
        <v>1054</v>
      </c>
      <c r="B54" s="4" t="s">
        <v>577</v>
      </c>
      <c r="C54" s="5" t="n">
        <v>-7120</v>
      </c>
      <c r="E54" s="5" t="n">
        <v>-2268</v>
      </c>
    </row>
    <row r="55" spans="1:5">
      <c r="A55" s="4" t="s">
        <v>1055</v>
      </c>
      <c r="B55" s="4" t="s">
        <v>577</v>
      </c>
      <c r="C55" s="5" t="n">
        <v>1026151</v>
      </c>
      <c r="E55" s="5" t="n">
        <v>2758294</v>
      </c>
    </row>
    <row r="56" spans="1:5">
      <c r="A56" s="4" t="s">
        <v>1056</v>
      </c>
      <c r="B56" s="4" t="s">
        <v>577</v>
      </c>
      <c r="C56" s="5" t="n">
        <v>-8474</v>
      </c>
      <c r="E56" s="5" t="n">
        <v>-28769</v>
      </c>
    </row>
    <row r="57" spans="1:5">
      <c r="A57" s="4" t="s">
        <v>1042</v>
      </c>
    </row>
    <row r="58" spans="1:5">
      <c r="A58" s="3" t="s">
        <v>1030</v>
      </c>
    </row>
    <row r="59" spans="1:5">
      <c r="A59" s="4" t="s">
        <v>1051</v>
      </c>
      <c r="B59" s="4" t="s">
        <v>577</v>
      </c>
      <c r="C59" s="5" t="n">
        <v>1028340</v>
      </c>
      <c r="E59" s="5" t="n">
        <v>1218514</v>
      </c>
    </row>
    <row r="60" spans="1:5">
      <c r="A60" s="4" t="s">
        <v>1052</v>
      </c>
      <c r="B60" s="4" t="s">
        <v>577</v>
      </c>
      <c r="C60" s="5" t="n">
        <v>-35524</v>
      </c>
      <c r="E60" s="5" t="n">
        <v>-15546</v>
      </c>
    </row>
    <row r="61" spans="1:5">
      <c r="A61" s="4" t="s">
        <v>1053</v>
      </c>
      <c r="B61" s="4" t="s">
        <v>577</v>
      </c>
      <c r="C61" s="5" t="n">
        <v>389671</v>
      </c>
      <c r="E61" s="5" t="n">
        <v>93530</v>
      </c>
    </row>
    <row r="62" spans="1:5">
      <c r="A62" s="4" t="s">
        <v>1054</v>
      </c>
      <c r="B62" s="4" t="s">
        <v>577</v>
      </c>
      <c r="C62" s="5" t="n">
        <v>-15424</v>
      </c>
      <c r="E62" s="5" t="n">
        <v>-1775</v>
      </c>
    </row>
    <row r="63" spans="1:5">
      <c r="A63" s="4" t="s">
        <v>1055</v>
      </c>
      <c r="B63" s="4" t="s">
        <v>577</v>
      </c>
      <c r="C63" s="5" t="n">
        <v>1418011</v>
      </c>
      <c r="E63" s="5" t="n">
        <v>1312044</v>
      </c>
    </row>
    <row r="64" spans="1:5">
      <c r="A64" s="4" t="s">
        <v>1056</v>
      </c>
      <c r="B64" s="4" t="s">
        <v>577</v>
      </c>
      <c r="C64" s="5" t="n">
        <v>-50948</v>
      </c>
      <c r="E64" s="5" t="n">
        <v>-17321</v>
      </c>
    </row>
    <row r="65" spans="1:5">
      <c r="A65" s="4" t="s">
        <v>1043</v>
      </c>
    </row>
    <row r="66" spans="1:5">
      <c r="A66" s="3" t="s">
        <v>1030</v>
      </c>
    </row>
    <row r="67" spans="1:5">
      <c r="A67" s="4" t="s">
        <v>1051</v>
      </c>
      <c r="B67" s="4" t="s">
        <v>577</v>
      </c>
      <c r="C67" s="5" t="n">
        <v>533592</v>
      </c>
      <c r="E67" s="5" t="n">
        <v>1111246</v>
      </c>
    </row>
    <row r="68" spans="1:5">
      <c r="A68" s="4" t="s">
        <v>1052</v>
      </c>
      <c r="B68" s="4" t="s">
        <v>577</v>
      </c>
      <c r="C68" s="5" t="n">
        <v>-8832</v>
      </c>
      <c r="E68" s="5" t="n">
        <v>-5915</v>
      </c>
    </row>
    <row r="69" spans="1:5">
      <c r="A69" s="4" t="s">
        <v>1053</v>
      </c>
      <c r="B69" s="4" t="s">
        <v>577</v>
      </c>
      <c r="C69" s="5" t="n">
        <v>368095</v>
      </c>
      <c r="E69" s="5" t="n">
        <v>209207</v>
      </c>
    </row>
    <row r="70" spans="1:5">
      <c r="A70" s="4" t="s">
        <v>1054</v>
      </c>
      <c r="B70" s="4" t="s">
        <v>577</v>
      </c>
      <c r="C70" s="5" t="n">
        <v>-5966</v>
      </c>
      <c r="E70" s="5" t="n">
        <v>-2699</v>
      </c>
    </row>
    <row r="71" spans="1:5">
      <c r="A71" s="4" t="s">
        <v>1055</v>
      </c>
      <c r="B71" s="4" t="s">
        <v>577</v>
      </c>
      <c r="C71" s="5" t="n">
        <v>901687</v>
      </c>
      <c r="E71" s="5" t="n">
        <v>1320453</v>
      </c>
    </row>
    <row r="72" spans="1:5">
      <c r="A72" s="4" t="s">
        <v>1056</v>
      </c>
      <c r="B72" s="4" t="s">
        <v>577</v>
      </c>
      <c r="C72" s="5" t="n">
        <v>-14798</v>
      </c>
      <c r="E72" s="5" t="n">
        <v>-8614</v>
      </c>
    </row>
    <row r="73" spans="1:5">
      <c r="A73" s="4" t="s">
        <v>1044</v>
      </c>
    </row>
    <row r="74" spans="1:5">
      <c r="A74" s="3" t="s">
        <v>1030</v>
      </c>
    </row>
    <row r="75" spans="1:5">
      <c r="A75" s="4" t="s">
        <v>1051</v>
      </c>
      <c r="E75" s="5" t="n">
        <v>166562</v>
      </c>
    </row>
    <row r="76" spans="1:5">
      <c r="A76" s="4" t="s">
        <v>1052</v>
      </c>
      <c r="E76" s="5" t="n">
        <v>-5583</v>
      </c>
    </row>
    <row r="77" spans="1:5">
      <c r="A77" s="4" t="s">
        <v>1053</v>
      </c>
      <c r="E77" s="5" t="n">
        <v>0</v>
      </c>
    </row>
    <row r="78" spans="1:5">
      <c r="A78" s="4" t="s">
        <v>1054</v>
      </c>
      <c r="E78" s="5" t="n">
        <v>0</v>
      </c>
    </row>
    <row r="79" spans="1:5">
      <c r="A79" s="4" t="s">
        <v>1055</v>
      </c>
      <c r="E79" s="5" t="n">
        <v>166562</v>
      </c>
    </row>
    <row r="80" spans="1:5">
      <c r="A80" s="4" t="s">
        <v>1056</v>
      </c>
      <c r="E80" s="5" t="n">
        <v>-5583</v>
      </c>
    </row>
    <row r="81" spans="1:5">
      <c r="A81" s="4" t="s">
        <v>1045</v>
      </c>
    </row>
    <row r="82" spans="1:5">
      <c r="A82" s="3" t="s">
        <v>1030</v>
      </c>
    </row>
    <row r="83" spans="1:5">
      <c r="A83" s="4" t="s">
        <v>1051</v>
      </c>
      <c r="E83" s="5" t="n">
        <v>15025</v>
      </c>
    </row>
    <row r="84" spans="1:5">
      <c r="A84" s="4" t="s">
        <v>1052</v>
      </c>
      <c r="E84" s="5" t="n">
        <v>-120</v>
      </c>
    </row>
    <row r="85" spans="1:5">
      <c r="A85" s="4" t="s">
        <v>1053</v>
      </c>
      <c r="E85" s="5" t="n">
        <v>0</v>
      </c>
    </row>
    <row r="86" spans="1:5">
      <c r="A86" s="4" t="s">
        <v>1054</v>
      </c>
      <c r="E86" s="5" t="n">
        <v>0</v>
      </c>
    </row>
    <row r="87" spans="1:5">
      <c r="A87" s="4" t="s">
        <v>1055</v>
      </c>
      <c r="E87" s="5" t="n">
        <v>15025</v>
      </c>
    </row>
    <row r="88" spans="1:5">
      <c r="A88" s="4" t="s">
        <v>1056</v>
      </c>
      <c r="E88" s="5" t="n">
        <v>-120</v>
      </c>
    </row>
    <row r="89" spans="1:5">
      <c r="A89" s="4" t="s">
        <v>1046</v>
      </c>
    </row>
    <row r="90" spans="1:5">
      <c r="A90" s="3" t="s">
        <v>1030</v>
      </c>
    </row>
    <row r="91" spans="1:5">
      <c r="A91" s="4" t="s">
        <v>1051</v>
      </c>
      <c r="C91" s="5" t="n">
        <v>122878</v>
      </c>
      <c r="E91" s="5" t="n">
        <v>109528</v>
      </c>
    </row>
    <row r="92" spans="1:5">
      <c r="A92" s="4" t="s">
        <v>1052</v>
      </c>
      <c r="C92" s="5" t="n">
        <v>-394</v>
      </c>
      <c r="E92" s="5" t="n">
        <v>-563</v>
      </c>
    </row>
    <row r="93" spans="1:5">
      <c r="A93" s="4" t="s">
        <v>1053</v>
      </c>
      <c r="C93" s="5" t="n">
        <v>0</v>
      </c>
      <c r="E93" s="5" t="n">
        <v>0</v>
      </c>
    </row>
    <row r="94" spans="1:5">
      <c r="A94" s="4" t="s">
        <v>1054</v>
      </c>
      <c r="C94" s="5" t="n">
        <v>0</v>
      </c>
      <c r="E94" s="5" t="n">
        <v>0</v>
      </c>
    </row>
    <row r="95" spans="1:5">
      <c r="A95" s="4" t="s">
        <v>1055</v>
      </c>
      <c r="C95" s="5" t="n">
        <v>122878</v>
      </c>
      <c r="E95" s="5" t="n">
        <v>109528</v>
      </c>
    </row>
    <row r="96" spans="1:5">
      <c r="A96" s="4" t="s">
        <v>1056</v>
      </c>
      <c r="C96" s="7" t="n">
        <v>-394</v>
      </c>
      <c r="E96" s="7" t="n">
        <v>-563</v>
      </c>
    </row>
    <row r="97" spans="1:5"/>
    <row r="98" spans="1:5">
      <c r="A98" s="4" t="s">
        <v>577</v>
      </c>
      <c r="B98" s="4" t="s">
        <v>1048</v>
      </c>
    </row>
  </sheetData>
  <mergeCells count="4">
    <mergeCell ref="A1:B1"/>
    <mergeCell ref="C1:D1"/>
    <mergeCell ref="A97:D97"/>
    <mergeCell ref="B98:D9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3</v>
      </c>
    </row>
    <row r="2" spans="1:3">
      <c r="A2" s="3" t="s">
        <v>1058</v>
      </c>
    </row>
    <row r="3" spans="1:3">
      <c r="A3" s="4" t="s">
        <v>1059</v>
      </c>
      <c r="B3" s="7" t="n">
        <v>14699010</v>
      </c>
      <c r="C3" s="7" t="n">
        <v>13876003</v>
      </c>
    </row>
    <row r="4" spans="1:3">
      <c r="A4" s="3" t="s">
        <v>1060</v>
      </c>
    </row>
    <row r="5" spans="1:3">
      <c r="A5" s="4" t="s">
        <v>1061</v>
      </c>
      <c r="B5" s="5" t="n">
        <v>14829902</v>
      </c>
      <c r="C5" s="5" t="n">
        <v>13869460</v>
      </c>
    </row>
    <row r="6" spans="1:3">
      <c r="A6" s="4" t="s">
        <v>1036</v>
      </c>
    </row>
    <row r="7" spans="1:3">
      <c r="A7" s="3" t="s">
        <v>1058</v>
      </c>
    </row>
    <row r="8" spans="1:3">
      <c r="A8" s="4" t="s">
        <v>1062</v>
      </c>
      <c r="B8" s="5" t="n">
        <v>276682</v>
      </c>
      <c r="C8" s="5" t="n">
        <v>550711</v>
      </c>
    </row>
    <row r="9" spans="1:3">
      <c r="A9" s="4" t="s">
        <v>1063</v>
      </c>
      <c r="B9" s="5" t="n">
        <v>8666297</v>
      </c>
      <c r="C9" s="5" t="n">
        <v>7436153</v>
      </c>
    </row>
    <row r="10" spans="1:3">
      <c r="A10" s="4" t="s">
        <v>1064</v>
      </c>
      <c r="B10" s="5" t="n">
        <v>2919232</v>
      </c>
      <c r="C10" s="5" t="n">
        <v>3369635</v>
      </c>
    </row>
    <row r="11" spans="1:3">
      <c r="A11" s="4" t="s">
        <v>1065</v>
      </c>
      <c r="B11" s="5" t="n">
        <v>218768</v>
      </c>
      <c r="C11" s="5" t="n">
        <v>333791</v>
      </c>
    </row>
    <row r="12" spans="1:3">
      <c r="A12" s="4" t="s">
        <v>1066</v>
      </c>
      <c r="B12" s="5" t="n">
        <v>12080979</v>
      </c>
      <c r="C12" s="5" t="n">
        <v>11690290</v>
      </c>
    </row>
    <row r="13" spans="1:3">
      <c r="A13" s="4" t="s">
        <v>1059</v>
      </c>
      <c r="B13" s="5" t="n">
        <v>14952510</v>
      </c>
      <c r="C13" s="5" t="n">
        <v>14332391</v>
      </c>
    </row>
    <row r="14" spans="1:3">
      <c r="A14" s="3" t="s">
        <v>1060</v>
      </c>
    </row>
    <row r="15" spans="1:3">
      <c r="A15" s="4" t="s">
        <v>1062</v>
      </c>
      <c r="B15" s="5" t="n">
        <v>279135</v>
      </c>
      <c r="C15" s="5" t="n">
        <v>548771</v>
      </c>
    </row>
    <row r="16" spans="1:3">
      <c r="A16" s="4" t="s">
        <v>1063</v>
      </c>
      <c r="B16" s="5" t="n">
        <v>8738944</v>
      </c>
      <c r="C16" s="5" t="n">
        <v>7434801</v>
      </c>
    </row>
    <row r="17" spans="1:3">
      <c r="A17" s="4" t="s">
        <v>1064</v>
      </c>
      <c r="B17" s="5" t="n">
        <v>2951582</v>
      </c>
      <c r="C17" s="5" t="n">
        <v>3369750</v>
      </c>
    </row>
    <row r="18" spans="1:3">
      <c r="A18" s="4" t="s">
        <v>1065</v>
      </c>
      <c r="B18" s="5" t="n">
        <v>226537</v>
      </c>
      <c r="C18" s="5" t="n">
        <v>325526</v>
      </c>
    </row>
    <row r="19" spans="1:3">
      <c r="A19" s="4" t="s">
        <v>1066</v>
      </c>
      <c r="B19" s="5" t="n">
        <v>12196198</v>
      </c>
      <c r="C19" s="5" t="n">
        <v>11678848</v>
      </c>
    </row>
    <row r="20" spans="1:3">
      <c r="A20" s="4" t="s">
        <v>1061</v>
      </c>
      <c r="B20" s="5" t="n">
        <v>15081793</v>
      </c>
      <c r="C20" s="5" t="n">
        <v>14327474</v>
      </c>
    </row>
    <row r="21" spans="1:3">
      <c r="A21" s="4" t="s">
        <v>1038</v>
      </c>
    </row>
    <row r="22" spans="1:3">
      <c r="A22" s="3" t="s">
        <v>1058</v>
      </c>
    </row>
    <row r="23" spans="1:3">
      <c r="A23" s="4" t="s">
        <v>1067</v>
      </c>
      <c r="B23" s="5" t="n">
        <v>541193</v>
      </c>
      <c r="C23" s="5" t="n">
        <v>316141</v>
      </c>
    </row>
    <row r="24" spans="1:3">
      <c r="A24" s="3" t="s">
        <v>1060</v>
      </c>
    </row>
    <row r="25" spans="1:3">
      <c r="A25" s="4" t="s">
        <v>1067</v>
      </c>
      <c r="B25" s="5" t="n">
        <v>540418</v>
      </c>
      <c r="C25" s="5" t="n">
        <v>317062</v>
      </c>
    </row>
    <row r="26" spans="1:3">
      <c r="A26" s="4" t="s">
        <v>1040</v>
      </c>
    </row>
    <row r="27" spans="1:3">
      <c r="A27" s="3" t="s">
        <v>1058</v>
      </c>
    </row>
    <row r="28" spans="1:3">
      <c r="A28" s="4" t="s">
        <v>1067</v>
      </c>
      <c r="B28" s="5" t="n">
        <v>729442</v>
      </c>
      <c r="C28" s="5" t="n">
        <v>545817</v>
      </c>
    </row>
    <row r="29" spans="1:3">
      <c r="A29" s="3" t="s">
        <v>1060</v>
      </c>
    </row>
    <row r="30" spans="1:3">
      <c r="A30" s="4" t="s">
        <v>1067</v>
      </c>
      <c r="B30" s="5" t="n">
        <v>737543</v>
      </c>
      <c r="C30" s="5" t="n">
        <v>547954</v>
      </c>
    </row>
    <row r="31" spans="1:3">
      <c r="A31" s="4" t="s">
        <v>1043</v>
      </c>
    </row>
    <row r="32" spans="1:3">
      <c r="A32" s="3" t="s">
        <v>1058</v>
      </c>
    </row>
    <row r="33" spans="1:3">
      <c r="A33" s="4" t="s">
        <v>1067</v>
      </c>
      <c r="B33" s="5" t="n">
        <v>1600896</v>
      </c>
      <c r="C33" s="5" t="n">
        <v>1780143</v>
      </c>
    </row>
    <row r="34" spans="1:3">
      <c r="A34" s="3" t="s">
        <v>1060</v>
      </c>
    </row>
    <row r="35" spans="1:3">
      <c r="A35" s="4" t="s">
        <v>1067</v>
      </c>
      <c r="B35" s="7" t="n">
        <v>1607634</v>
      </c>
      <c r="C35" s="7" t="n">
        <v>17836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3</v>
      </c>
    </row>
    <row r="2" spans="1:3">
      <c r="A2" s="3" t="s">
        <v>1069</v>
      </c>
    </row>
    <row r="3" spans="1:3">
      <c r="A3" s="4" t="s">
        <v>38</v>
      </c>
      <c r="B3" s="7" t="n">
        <v>338899</v>
      </c>
      <c r="C3" s="7" t="n">
        <v>495804</v>
      </c>
    </row>
    <row r="4" spans="1:3">
      <c r="A4" s="4" t="s">
        <v>63</v>
      </c>
      <c r="B4" s="5" t="n">
        <v>274125</v>
      </c>
      <c r="C4" s="5" t="n">
        <v>476605</v>
      </c>
    </row>
    <row r="5" spans="1:3">
      <c r="A5" s="4" t="s">
        <v>1070</v>
      </c>
      <c r="B5" s="5" t="n">
        <v>0</v>
      </c>
      <c r="C5" s="5" t="n">
        <v>0</v>
      </c>
    </row>
    <row r="6" spans="1:3">
      <c r="A6" s="4" t="s">
        <v>1071</v>
      </c>
      <c r="B6" s="5" t="n">
        <v>274125</v>
      </c>
      <c r="C6" s="5" t="n">
        <v>476605</v>
      </c>
    </row>
    <row r="7" spans="1:3">
      <c r="A7" s="4" t="s">
        <v>1072</v>
      </c>
      <c r="B7" s="5" t="n">
        <v>274133</v>
      </c>
      <c r="C7" s="5" t="n">
        <v>476615</v>
      </c>
    </row>
    <row r="8" spans="1:3">
      <c r="A8" s="4" t="s">
        <v>1073</v>
      </c>
    </row>
    <row r="9" spans="1:3">
      <c r="A9" s="3" t="s">
        <v>1069</v>
      </c>
    </row>
    <row r="10" spans="1:3">
      <c r="A10" s="4" t="s">
        <v>1072</v>
      </c>
      <c r="B10" s="5" t="n">
        <v>19000</v>
      </c>
      <c r="C10" s="5" t="n">
        <v>199900</v>
      </c>
    </row>
    <row r="11" spans="1:3">
      <c r="A11" s="4" t="s">
        <v>1044</v>
      </c>
    </row>
    <row r="12" spans="1:3">
      <c r="A12" s="3" t="s">
        <v>1069</v>
      </c>
    </row>
    <row r="13" spans="1:3">
      <c r="A13" s="4" t="s">
        <v>1072</v>
      </c>
      <c r="B13" s="5" t="n">
        <v>255100</v>
      </c>
      <c r="C13" s="5" t="n">
        <v>276700</v>
      </c>
    </row>
    <row r="14" spans="1:3">
      <c r="A14" s="4" t="s">
        <v>1074</v>
      </c>
    </row>
    <row r="15" spans="1:3">
      <c r="A15" s="3" t="s">
        <v>1069</v>
      </c>
    </row>
    <row r="16" spans="1:3">
      <c r="A16" s="4" t="s">
        <v>63</v>
      </c>
      <c r="B16" s="5" t="n">
        <v>251859</v>
      </c>
      <c r="C16" s="5" t="n">
        <v>439820</v>
      </c>
    </row>
    <row r="17" spans="1:3">
      <c r="A17" s="4" t="s">
        <v>1075</v>
      </c>
    </row>
    <row r="18" spans="1:3">
      <c r="A18" s="3" t="s">
        <v>1069</v>
      </c>
    </row>
    <row r="19" spans="1:3">
      <c r="A19" s="4" t="s">
        <v>63</v>
      </c>
      <c r="B19" s="5" t="n">
        <v>7129</v>
      </c>
      <c r="C19" s="5" t="n">
        <v>28003</v>
      </c>
    </row>
    <row r="20" spans="1:3">
      <c r="A20" s="4" t="s">
        <v>1044</v>
      </c>
    </row>
    <row r="21" spans="1:3">
      <c r="A21" s="3" t="s">
        <v>1069</v>
      </c>
    </row>
    <row r="22" spans="1:3">
      <c r="A22" s="4" t="s">
        <v>63</v>
      </c>
      <c r="B22" s="5" t="n">
        <v>15137</v>
      </c>
      <c r="C22" s="5" t="n">
        <v>8782</v>
      </c>
    </row>
    <row r="23" spans="1:3">
      <c r="A23" s="4" t="s">
        <v>1076</v>
      </c>
    </row>
    <row r="24" spans="1:3">
      <c r="A24" s="3" t="s">
        <v>1069</v>
      </c>
    </row>
    <row r="25" spans="1:3">
      <c r="A25" s="4" t="s">
        <v>63</v>
      </c>
      <c r="B25" s="5" t="n">
        <v>241542</v>
      </c>
      <c r="C25" s="5" t="n">
        <v>380210</v>
      </c>
    </row>
    <row r="26" spans="1:3">
      <c r="A26" s="4" t="s">
        <v>1077</v>
      </c>
    </row>
    <row r="27" spans="1:3">
      <c r="A27" s="3" t="s">
        <v>1069</v>
      </c>
    </row>
    <row r="28" spans="1:3">
      <c r="A28" s="4" t="s">
        <v>63</v>
      </c>
      <c r="B28" s="5" t="n">
        <v>219276</v>
      </c>
      <c r="C28" s="5" t="n">
        <v>343425</v>
      </c>
    </row>
    <row r="29" spans="1:3">
      <c r="A29" s="4" t="s">
        <v>1078</v>
      </c>
    </row>
    <row r="30" spans="1:3">
      <c r="A30" s="3" t="s">
        <v>1069</v>
      </c>
    </row>
    <row r="31" spans="1:3">
      <c r="A31" s="4" t="s">
        <v>63</v>
      </c>
      <c r="B31" s="5" t="n">
        <v>7129</v>
      </c>
      <c r="C31" s="5" t="n">
        <v>28003</v>
      </c>
    </row>
    <row r="32" spans="1:3">
      <c r="A32" s="4" t="s">
        <v>1079</v>
      </c>
    </row>
    <row r="33" spans="1:3">
      <c r="A33" s="3" t="s">
        <v>1069</v>
      </c>
    </row>
    <row r="34" spans="1:3">
      <c r="A34" s="4" t="s">
        <v>63</v>
      </c>
      <c r="B34" s="5" t="n">
        <v>15137</v>
      </c>
      <c r="C34" s="5" t="n">
        <v>8782</v>
      </c>
    </row>
    <row r="35" spans="1:3">
      <c r="A35" s="4" t="s">
        <v>1080</v>
      </c>
    </row>
    <row r="36" spans="1:3">
      <c r="A36" s="3" t="s">
        <v>1069</v>
      </c>
    </row>
    <row r="37" spans="1:3">
      <c r="A37" s="4" t="s">
        <v>63</v>
      </c>
      <c r="B37" s="5" t="n">
        <v>0</v>
      </c>
      <c r="C37" s="5" t="n">
        <v>20309</v>
      </c>
    </row>
    <row r="38" spans="1:3">
      <c r="A38" s="4" t="s">
        <v>1081</v>
      </c>
    </row>
    <row r="39" spans="1:3">
      <c r="A39" s="3" t="s">
        <v>1069</v>
      </c>
    </row>
    <row r="40" spans="1:3">
      <c r="A40" s="4" t="s">
        <v>63</v>
      </c>
      <c r="B40" s="5" t="n">
        <v>0</v>
      </c>
      <c r="C40" s="5" t="n">
        <v>20309</v>
      </c>
    </row>
    <row r="41" spans="1:3">
      <c r="A41" s="4" t="s">
        <v>1082</v>
      </c>
    </row>
    <row r="42" spans="1:3">
      <c r="A42" s="3" t="s">
        <v>1069</v>
      </c>
    </row>
    <row r="43" spans="1:3">
      <c r="A43" s="4" t="s">
        <v>63</v>
      </c>
      <c r="B43" s="5" t="n">
        <v>0</v>
      </c>
      <c r="C43" s="5" t="n">
        <v>0</v>
      </c>
    </row>
    <row r="44" spans="1:3">
      <c r="A44" s="4" t="s">
        <v>1083</v>
      </c>
    </row>
    <row r="45" spans="1:3">
      <c r="A45" s="3" t="s">
        <v>1069</v>
      </c>
    </row>
    <row r="46" spans="1:3">
      <c r="A46" s="4" t="s">
        <v>63</v>
      </c>
      <c r="B46" s="5" t="n">
        <v>0</v>
      </c>
      <c r="C46" s="5" t="n">
        <v>0</v>
      </c>
    </row>
    <row r="47" spans="1:3">
      <c r="A47" s="4" t="s">
        <v>1084</v>
      </c>
    </row>
    <row r="48" spans="1:3">
      <c r="A48" s="3" t="s">
        <v>1069</v>
      </c>
    </row>
    <row r="49" spans="1:3">
      <c r="A49" s="4" t="s">
        <v>63</v>
      </c>
      <c r="B49" s="5" t="n">
        <v>32583</v>
      </c>
      <c r="C49" s="5" t="n">
        <v>76086</v>
      </c>
    </row>
    <row r="50" spans="1:3">
      <c r="A50" s="4" t="s">
        <v>1085</v>
      </c>
    </row>
    <row r="51" spans="1:3">
      <c r="A51" s="3" t="s">
        <v>1069</v>
      </c>
    </row>
    <row r="52" spans="1:3">
      <c r="A52" s="4" t="s">
        <v>63</v>
      </c>
      <c r="B52" s="5" t="n">
        <v>32583</v>
      </c>
      <c r="C52" s="5" t="n">
        <v>76086</v>
      </c>
    </row>
    <row r="53" spans="1:3">
      <c r="A53" s="4" t="s">
        <v>1086</v>
      </c>
    </row>
    <row r="54" spans="1:3">
      <c r="A54" s="3" t="s">
        <v>1069</v>
      </c>
    </row>
    <row r="55" spans="1:3">
      <c r="A55" s="4" t="s">
        <v>63</v>
      </c>
      <c r="B55" s="5" t="n">
        <v>0</v>
      </c>
      <c r="C55" s="5" t="n">
        <v>0</v>
      </c>
    </row>
    <row r="56" spans="1:3">
      <c r="A56" s="4" t="s">
        <v>1087</v>
      </c>
    </row>
    <row r="57" spans="1:3">
      <c r="A57" s="3" t="s">
        <v>1069</v>
      </c>
    </row>
    <row r="58" spans="1:3">
      <c r="A58" s="4" t="s">
        <v>63</v>
      </c>
      <c r="B58" s="5" t="n">
        <v>0</v>
      </c>
      <c r="C58" s="5" t="n">
        <v>0</v>
      </c>
    </row>
    <row r="59" spans="1:3">
      <c r="A59" s="4" t="s">
        <v>1088</v>
      </c>
    </row>
    <row r="60" spans="1:3">
      <c r="A60" s="3" t="s">
        <v>1069</v>
      </c>
    </row>
    <row r="61" spans="1:3">
      <c r="A61" s="4" t="s">
        <v>63</v>
      </c>
      <c r="B61" s="5" t="n">
        <v>0</v>
      </c>
      <c r="C61" s="5" t="n">
        <v>0</v>
      </c>
    </row>
    <row r="62" spans="1:3">
      <c r="A62" s="4" t="s">
        <v>1089</v>
      </c>
    </row>
    <row r="63" spans="1:3">
      <c r="A63" s="3" t="s">
        <v>1069</v>
      </c>
    </row>
    <row r="64" spans="1:3">
      <c r="A64" s="4" t="s">
        <v>63</v>
      </c>
      <c r="B64" s="5" t="n">
        <v>0</v>
      </c>
      <c r="C64" s="5" t="n">
        <v>0</v>
      </c>
    </row>
    <row r="65" spans="1:3">
      <c r="A65" s="4" t="s">
        <v>1090</v>
      </c>
    </row>
    <row r="66" spans="1:3">
      <c r="A66" s="3" t="s">
        <v>1069</v>
      </c>
    </row>
    <row r="67" spans="1:3">
      <c r="A67" s="4" t="s">
        <v>63</v>
      </c>
      <c r="B67" s="5" t="n">
        <v>0</v>
      </c>
      <c r="C67" s="5" t="n">
        <v>0</v>
      </c>
    </row>
    <row r="68" spans="1:3">
      <c r="A68" s="4" t="s">
        <v>1091</v>
      </c>
    </row>
    <row r="69" spans="1:3">
      <c r="A69" s="3" t="s">
        <v>1069</v>
      </c>
    </row>
    <row r="70" spans="1:3">
      <c r="A70" s="4" t="s">
        <v>63</v>
      </c>
      <c r="B70" s="7" t="n">
        <v>0</v>
      </c>
      <c r="C70"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92</v>
      </c>
      <c r="B1" s="2" t="s">
        <v>2</v>
      </c>
      <c r="C1" s="2" t="s">
        <v>33</v>
      </c>
    </row>
    <row r="2" spans="1:3">
      <c r="A2" s="3" t="s">
        <v>1093</v>
      </c>
    </row>
    <row r="3" spans="1:3">
      <c r="A3" s="4" t="s">
        <v>1094</v>
      </c>
      <c r="B3" s="7" t="n">
        <v>2311939</v>
      </c>
      <c r="C3" s="7" t="n">
        <v>2401370</v>
      </c>
    </row>
    <row r="4" spans="1:3">
      <c r="A4" s="4" t="s">
        <v>1095</v>
      </c>
    </row>
    <row r="5" spans="1:3">
      <c r="A5" s="3" t="s">
        <v>1093</v>
      </c>
    </row>
    <row r="6" spans="1:3">
      <c r="A6" s="4" t="s">
        <v>1094</v>
      </c>
      <c r="B6" s="5" t="n">
        <v>0</v>
      </c>
      <c r="C6" s="5" t="n">
        <v>264989</v>
      </c>
    </row>
    <row r="7" spans="1:3">
      <c r="A7" s="4" t="s">
        <v>1096</v>
      </c>
    </row>
    <row r="8" spans="1:3">
      <c r="A8" s="3" t="s">
        <v>1093</v>
      </c>
    </row>
    <row r="9" spans="1:3">
      <c r="A9" s="4" t="s">
        <v>1094</v>
      </c>
      <c r="B9" s="5" t="n">
        <v>0</v>
      </c>
      <c r="C9" s="5" t="n">
        <v>135140</v>
      </c>
    </row>
    <row r="10" spans="1:3">
      <c r="A10" s="4" t="s">
        <v>1097</v>
      </c>
    </row>
    <row r="11" spans="1:3">
      <c r="A11" s="3" t="s">
        <v>1093</v>
      </c>
    </row>
    <row r="12" spans="1:3">
      <c r="A12" s="4" t="s">
        <v>1094</v>
      </c>
      <c r="B12" s="5" t="n">
        <v>0</v>
      </c>
      <c r="C12" s="5" t="n">
        <v>53878</v>
      </c>
    </row>
    <row r="13" spans="1:3">
      <c r="A13" s="4" t="s">
        <v>1098</v>
      </c>
    </row>
    <row r="14" spans="1:3">
      <c r="A14" s="3" t="s">
        <v>1093</v>
      </c>
    </row>
    <row r="15" spans="1:3">
      <c r="A15" s="4" t="s">
        <v>1094</v>
      </c>
      <c r="B15" s="5" t="n">
        <v>0</v>
      </c>
      <c r="C15" s="5" t="n">
        <v>57606</v>
      </c>
    </row>
    <row r="16" spans="1:3">
      <c r="A16" s="4" t="s">
        <v>1099</v>
      </c>
    </row>
    <row r="17" spans="1:3">
      <c r="A17" s="3" t="s">
        <v>1093</v>
      </c>
    </row>
    <row r="18" spans="1:3">
      <c r="A18" s="4" t="s">
        <v>1094</v>
      </c>
      <c r="B18" s="5" t="n">
        <v>0</v>
      </c>
      <c r="C18" s="5" t="n">
        <v>18365</v>
      </c>
    </row>
    <row r="19" spans="1:3">
      <c r="A19" s="4" t="s">
        <v>1100</v>
      </c>
    </row>
    <row r="20" spans="1:3">
      <c r="A20" s="3" t="s">
        <v>1093</v>
      </c>
    </row>
    <row r="21" spans="1:3">
      <c r="A21" s="4" t="s">
        <v>1094</v>
      </c>
      <c r="B21" s="5" t="n">
        <v>2311939</v>
      </c>
      <c r="C21" s="5" t="n">
        <v>2136381</v>
      </c>
    </row>
    <row r="22" spans="1:3">
      <c r="A22" s="4" t="s">
        <v>1101</v>
      </c>
    </row>
    <row r="23" spans="1:3">
      <c r="A23" s="3" t="s">
        <v>1093</v>
      </c>
    </row>
    <row r="24" spans="1:3">
      <c r="A24" s="4" t="s">
        <v>1094</v>
      </c>
      <c r="B24" s="5" t="n">
        <v>101902</v>
      </c>
      <c r="C24" s="5" t="n">
        <v>102347</v>
      </c>
    </row>
    <row r="25" spans="1:3">
      <c r="A25" s="4" t="s">
        <v>1102</v>
      </c>
    </row>
    <row r="26" spans="1:3">
      <c r="A26" s="3" t="s">
        <v>1093</v>
      </c>
    </row>
    <row r="27" spans="1:3">
      <c r="A27" s="4" t="s">
        <v>1094</v>
      </c>
      <c r="B27" s="5" t="n">
        <v>1282287</v>
      </c>
      <c r="C27" s="5" t="n">
        <v>1200882</v>
      </c>
    </row>
    <row r="28" spans="1:3">
      <c r="A28" s="4" t="s">
        <v>1103</v>
      </c>
      <c r="B28" s="5" t="n">
        <v>1339255</v>
      </c>
      <c r="C28" s="5" t="n">
        <v>1223453</v>
      </c>
    </row>
    <row r="29" spans="1:3">
      <c r="A29" s="4" t="s">
        <v>1104</v>
      </c>
    </row>
    <row r="30" spans="1:3">
      <c r="A30" s="3" t="s">
        <v>1093</v>
      </c>
    </row>
    <row r="31" spans="1:3">
      <c r="A31" s="4" t="s">
        <v>1094</v>
      </c>
      <c r="B31" s="5" t="n">
        <v>524112</v>
      </c>
      <c r="C31" s="5" t="n">
        <v>399099</v>
      </c>
    </row>
    <row r="32" spans="1:3">
      <c r="A32" s="4" t="s">
        <v>1105</v>
      </c>
    </row>
    <row r="33" spans="1:3">
      <c r="A33" s="3" t="s">
        <v>1093</v>
      </c>
    </row>
    <row r="34" spans="1:3">
      <c r="A34" s="4" t="s">
        <v>1094</v>
      </c>
      <c r="B34" s="5" t="n">
        <v>202123</v>
      </c>
      <c r="C34" s="5" t="n">
        <v>181744</v>
      </c>
    </row>
    <row r="35" spans="1:3">
      <c r="A35" s="4" t="s">
        <v>1106</v>
      </c>
    </row>
    <row r="36" spans="1:3">
      <c r="A36" s="3" t="s">
        <v>1093</v>
      </c>
    </row>
    <row r="37" spans="1:3">
      <c r="A37" s="4" t="s">
        <v>1094</v>
      </c>
      <c r="B37" s="5" t="n">
        <v>117509</v>
      </c>
      <c r="C37" s="5" t="n">
        <v>132709</v>
      </c>
    </row>
    <row r="38" spans="1:3">
      <c r="A38" s="4" t="s">
        <v>1107</v>
      </c>
    </row>
    <row r="39" spans="1:3">
      <c r="A39" s="3" t="s">
        <v>1093</v>
      </c>
    </row>
    <row r="40" spans="1:3">
      <c r="A40" s="4" t="s">
        <v>1094</v>
      </c>
      <c r="B40" s="5" t="n">
        <v>45371</v>
      </c>
      <c r="C40" s="5" t="n">
        <v>82291</v>
      </c>
    </row>
    <row r="41" spans="1:3">
      <c r="A41" s="4" t="s">
        <v>1108</v>
      </c>
    </row>
    <row r="42" spans="1:3">
      <c r="A42" s="3" t="s">
        <v>1093</v>
      </c>
    </row>
    <row r="43" spans="1:3">
      <c r="A43" s="4" t="s">
        <v>1094</v>
      </c>
      <c r="B43" s="5" t="n">
        <v>24383</v>
      </c>
      <c r="C43" s="5" t="n">
        <v>23593</v>
      </c>
    </row>
    <row r="44" spans="1:3">
      <c r="A44" s="4" t="s">
        <v>1109</v>
      </c>
    </row>
    <row r="45" spans="1:3">
      <c r="A45" s="3" t="s">
        <v>1093</v>
      </c>
    </row>
    <row r="46" spans="1:3">
      <c r="A46" s="4" t="s">
        <v>1094</v>
      </c>
      <c r="B46" s="7" t="n">
        <v>14252</v>
      </c>
      <c r="C46" s="7" t="n">
        <v>137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3</v>
      </c>
      <c r="D2" s="2" t="s">
        <v>92</v>
      </c>
    </row>
    <row r="3" spans="1:4">
      <c r="A3" s="3" t="s">
        <v>1111</v>
      </c>
    </row>
    <row r="4" spans="1:4">
      <c r="A4" s="4" t="s">
        <v>41</v>
      </c>
      <c r="B4" s="7" t="n">
        <v>1493791</v>
      </c>
      <c r="C4" s="7" t="n">
        <v>1041322</v>
      </c>
    </row>
    <row r="5" spans="1:4">
      <c r="A5" s="3" t="s">
        <v>1112</v>
      </c>
    </row>
    <row r="6" spans="1:4">
      <c r="A6" s="4" t="s">
        <v>1113</v>
      </c>
      <c r="B6" s="5" t="n">
        <v>28299386</v>
      </c>
      <c r="C6" s="5" t="n">
        <v>22351894</v>
      </c>
    </row>
    <row r="7" spans="1:4">
      <c r="A7" s="4" t="s">
        <v>54</v>
      </c>
      <c r="B7" s="5" t="n">
        <v>29833681</v>
      </c>
      <c r="C7" s="5" t="n">
        <v>23932507</v>
      </c>
    </row>
    <row r="8" spans="1:4">
      <c r="A8" s="4" t="s">
        <v>66</v>
      </c>
      <c r="B8" s="5" t="n">
        <v>3406612</v>
      </c>
      <c r="C8" s="5" t="n">
        <v>2734662</v>
      </c>
    </row>
    <row r="9" spans="1:4">
      <c r="A9" s="4" t="s">
        <v>1114</v>
      </c>
      <c r="B9" s="5" t="n">
        <v>26427069</v>
      </c>
      <c r="C9" s="5" t="n">
        <v>21197845</v>
      </c>
    </row>
    <row r="10" spans="1:4">
      <c r="A10" s="3" t="s">
        <v>1115</v>
      </c>
    </row>
    <row r="11" spans="1:4">
      <c r="A11" s="4" t="s">
        <v>105</v>
      </c>
      <c r="B11" s="5" t="n">
        <v>4565354</v>
      </c>
      <c r="C11" s="5" t="n">
        <v>3867874</v>
      </c>
      <c r="D11" s="7" t="n">
        <v>2279737</v>
      </c>
    </row>
    <row r="12" spans="1:4">
      <c r="A12" s="4" t="s">
        <v>114</v>
      </c>
      <c r="B12" s="5" t="n">
        <v>1135602</v>
      </c>
      <c r="C12" s="5" t="n">
        <v>782773</v>
      </c>
      <c r="D12" s="5" t="n">
        <v>656940</v>
      </c>
    </row>
    <row r="13" spans="1:4">
      <c r="A13" s="4" t="s">
        <v>1116</v>
      </c>
      <c r="B13" s="5" t="n">
        <v>3429752</v>
      </c>
      <c r="C13" s="5" t="n">
        <v>3085101</v>
      </c>
      <c r="D13" s="7" t="n">
        <v>1622797</v>
      </c>
    </row>
    <row r="14" spans="1:4">
      <c r="A14" s="4" t="s">
        <v>1117</v>
      </c>
    </row>
    <row r="15" spans="1:4">
      <c r="A15" s="3" t="s">
        <v>1111</v>
      </c>
    </row>
    <row r="16" spans="1:4">
      <c r="A16" s="4" t="s">
        <v>41</v>
      </c>
      <c r="B16" s="5" t="n">
        <v>429402</v>
      </c>
      <c r="C16" s="5" t="n">
        <v>263034</v>
      </c>
    </row>
    <row r="17" spans="1:4">
      <c r="A17" s="4" t="s">
        <v>1118</v>
      </c>
    </row>
    <row r="18" spans="1:4">
      <c r="A18" s="3" t="s">
        <v>1111</v>
      </c>
    </row>
    <row r="19" spans="1:4">
      <c r="A19" s="4" t="s">
        <v>41</v>
      </c>
      <c r="B19" s="5" t="n">
        <v>375273</v>
      </c>
      <c r="C19" s="5" t="n">
        <v>292762</v>
      </c>
    </row>
    <row r="20" spans="1:4">
      <c r="A20" s="4" t="s">
        <v>1119</v>
      </c>
    </row>
    <row r="21" spans="1:4">
      <c r="A21" s="3" t="s">
        <v>1111</v>
      </c>
    </row>
    <row r="22" spans="1:4">
      <c r="A22" s="4" t="s">
        <v>41</v>
      </c>
      <c r="B22" s="5" t="n">
        <v>232647</v>
      </c>
      <c r="C22" s="5" t="n">
        <v>176328</v>
      </c>
    </row>
    <row r="23" spans="1:4">
      <c r="A23" s="4" t="s">
        <v>1120</v>
      </c>
    </row>
    <row r="24" spans="1:4">
      <c r="A24" s="3" t="s">
        <v>1111</v>
      </c>
    </row>
    <row r="25" spans="1:4">
      <c r="A25" s="4" t="s">
        <v>41</v>
      </c>
      <c r="B25" s="5" t="n">
        <v>125041</v>
      </c>
      <c r="C25" s="5" t="n">
        <v>66093</v>
      </c>
    </row>
    <row r="26" spans="1:4">
      <c r="A26" s="4" t="s">
        <v>1121</v>
      </c>
    </row>
    <row r="27" spans="1:4">
      <c r="A27" s="3" t="s">
        <v>1111</v>
      </c>
    </row>
    <row r="28" spans="1:4">
      <c r="A28" s="4" t="s">
        <v>41</v>
      </c>
      <c r="B28" s="5" t="n">
        <v>114019</v>
      </c>
      <c r="C28" s="5" t="n">
        <v>96310</v>
      </c>
    </row>
    <row r="29" spans="1:4">
      <c r="A29" s="4" t="s">
        <v>1122</v>
      </c>
    </row>
    <row r="30" spans="1:4">
      <c r="A30" s="3" t="s">
        <v>1111</v>
      </c>
    </row>
    <row r="31" spans="1:4">
      <c r="A31" s="4" t="s">
        <v>41</v>
      </c>
      <c r="B31" s="5" t="n">
        <v>113748</v>
      </c>
      <c r="C31" s="5" t="n">
        <v>99338</v>
      </c>
    </row>
    <row r="32" spans="1:4">
      <c r="A32" s="4" t="s">
        <v>1123</v>
      </c>
    </row>
    <row r="33" spans="1:4">
      <c r="A33" s="3" t="s">
        <v>1111</v>
      </c>
    </row>
    <row r="34" spans="1:4">
      <c r="A34" s="4" t="s">
        <v>41</v>
      </c>
      <c r="B34" s="7" t="n">
        <v>103661</v>
      </c>
      <c r="C34" s="7" t="n">
        <v>4745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24</v>
      </c>
      <c r="B1" s="2" t="s">
        <v>2</v>
      </c>
      <c r="C1" s="2" t="s">
        <v>33</v>
      </c>
    </row>
    <row r="2" spans="1:3">
      <c r="A2" s="3" t="s">
        <v>1125</v>
      </c>
    </row>
    <row r="3" spans="1:3">
      <c r="A3" s="4" t="s">
        <v>40</v>
      </c>
      <c r="B3" s="7" t="n">
        <v>3983571</v>
      </c>
      <c r="C3" s="7" t="n">
        <v>4216237</v>
      </c>
    </row>
    <row r="4" spans="1:3">
      <c r="A4" s="4" t="s">
        <v>1126</v>
      </c>
    </row>
    <row r="5" spans="1:3">
      <c r="A5" s="3" t="s">
        <v>1125</v>
      </c>
    </row>
    <row r="6" spans="1:3">
      <c r="A6" s="4" t="s">
        <v>40</v>
      </c>
      <c r="B6" s="5" t="n">
        <v>1245562</v>
      </c>
      <c r="C6" s="5" t="n">
        <v>1642855</v>
      </c>
    </row>
    <row r="7" spans="1:3">
      <c r="A7" s="4" t="s">
        <v>1045</v>
      </c>
    </row>
    <row r="8" spans="1:3">
      <c r="A8" s="3" t="s">
        <v>1125</v>
      </c>
    </row>
    <row r="9" spans="1:3">
      <c r="A9" s="4" t="s">
        <v>40</v>
      </c>
      <c r="B9" s="5" t="n">
        <v>2311939</v>
      </c>
      <c r="C9" s="5" t="n">
        <v>2136381</v>
      </c>
    </row>
    <row r="10" spans="1:3">
      <c r="A10" s="4" t="s">
        <v>1046</v>
      </c>
    </row>
    <row r="11" spans="1:3">
      <c r="A11" s="3" t="s">
        <v>1125</v>
      </c>
    </row>
    <row r="12" spans="1:3">
      <c r="A12" s="4" t="s">
        <v>40</v>
      </c>
      <c r="B12" s="5" t="n">
        <v>322177</v>
      </c>
      <c r="C12" s="5" t="n">
        <v>297426</v>
      </c>
    </row>
    <row r="13" spans="1:3">
      <c r="A13" s="4" t="s">
        <v>1044</v>
      </c>
    </row>
    <row r="14" spans="1:3">
      <c r="A14" s="3" t="s">
        <v>1125</v>
      </c>
    </row>
    <row r="15" spans="1:3">
      <c r="A15" s="4" t="s">
        <v>40</v>
      </c>
      <c r="B15" s="7" t="n">
        <v>103893</v>
      </c>
      <c r="C15" s="7" t="n">
        <v>1395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7</v>
      </c>
      <c r="C1" s="2" t="s">
        <v>2</v>
      </c>
      <c r="D1" s="2" t="s">
        <v>33</v>
      </c>
    </row>
    <row r="2" spans="1:4">
      <c r="A2" s="3" t="s">
        <v>1111</v>
      </c>
    </row>
    <row r="3" spans="1:4">
      <c r="A3" s="4" t="s">
        <v>1128</v>
      </c>
      <c r="C3" s="7" t="n">
        <v>1656189</v>
      </c>
      <c r="D3" s="7" t="n">
        <v>1171792</v>
      </c>
    </row>
    <row r="4" spans="1:4">
      <c r="A4" s="4" t="s">
        <v>1129</v>
      </c>
      <c r="C4" s="5" t="n">
        <v>1770000</v>
      </c>
      <c r="D4" s="5" t="n">
        <v>1700000</v>
      </c>
    </row>
    <row r="5" spans="1:4">
      <c r="A5" s="4" t="s">
        <v>1130</v>
      </c>
    </row>
    <row r="6" spans="1:4">
      <c r="A6" s="3" t="s">
        <v>1111</v>
      </c>
    </row>
    <row r="7" spans="1:4">
      <c r="A7" s="4" t="s">
        <v>1128</v>
      </c>
      <c r="B7" s="4" t="s">
        <v>577</v>
      </c>
      <c r="C7" s="5" t="n">
        <v>1493791</v>
      </c>
      <c r="D7" s="5" t="n">
        <v>1041322</v>
      </c>
    </row>
    <row r="8" spans="1:4">
      <c r="A8" s="4" t="s">
        <v>1129</v>
      </c>
      <c r="C8" s="5" t="n">
        <v>1220000</v>
      </c>
      <c r="D8" s="5" t="n">
        <v>1020000</v>
      </c>
    </row>
    <row r="9" spans="1:4">
      <c r="A9" s="4" t="s">
        <v>1100</v>
      </c>
    </row>
    <row r="10" spans="1:4">
      <c r="A10" s="3" t="s">
        <v>1111</v>
      </c>
    </row>
    <row r="11" spans="1:4">
      <c r="A11" s="4" t="s">
        <v>1128</v>
      </c>
      <c r="B11" s="4" t="s">
        <v>578</v>
      </c>
      <c r="C11" s="5" t="n">
        <v>162398</v>
      </c>
      <c r="D11" s="5" t="n">
        <v>130470</v>
      </c>
    </row>
    <row r="12" spans="1:4">
      <c r="A12" s="4" t="s">
        <v>1129</v>
      </c>
      <c r="C12" s="7" t="n">
        <v>117500</v>
      </c>
      <c r="D12" s="7" t="n">
        <v>100400</v>
      </c>
    </row>
    <row r="13" spans="1:4"/>
    <row r="14" spans="1:4">
      <c r="A14" s="4" t="s">
        <v>577</v>
      </c>
      <c r="B14" s="4" t="s">
        <v>1131</v>
      </c>
    </row>
    <row r="15" spans="1:4">
      <c r="A15" s="4" t="s">
        <v>578</v>
      </c>
      <c r="B15" s="4" t="s">
        <v>1132</v>
      </c>
    </row>
  </sheetData>
  <mergeCells count="4">
    <mergeCell ref="A1:B1"/>
    <mergeCell ref="A13:C13"/>
    <mergeCell ref="B14:C14"/>
    <mergeCell ref="B15:C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33</v>
      </c>
      <c r="C1" s="2" t="s">
        <v>537</v>
      </c>
      <c r="K1" s="2" t="s">
        <v>1</v>
      </c>
    </row>
    <row r="2" spans="1:13">
      <c r="C2" s="2" t="s">
        <v>2</v>
      </c>
      <c r="D2" s="2" t="s">
        <v>647</v>
      </c>
      <c r="E2" s="2" t="s">
        <v>4</v>
      </c>
      <c r="F2" s="2" t="s">
        <v>648</v>
      </c>
      <c r="G2" s="2" t="s">
        <v>33</v>
      </c>
      <c r="H2" s="2" t="s">
        <v>649</v>
      </c>
      <c r="I2" s="2" t="s">
        <v>650</v>
      </c>
      <c r="J2" s="2" t="s">
        <v>651</v>
      </c>
      <c r="K2" s="2" t="s">
        <v>2</v>
      </c>
      <c r="L2" s="2" t="s">
        <v>33</v>
      </c>
      <c r="M2" s="2" t="s">
        <v>92</v>
      </c>
    </row>
    <row r="3" spans="1:13">
      <c r="A3" s="3" t="s">
        <v>1134</v>
      </c>
    </row>
    <row r="4" spans="1:13">
      <c r="A4" s="4" t="s">
        <v>1135</v>
      </c>
      <c r="K4" s="7" t="n">
        <v>655727</v>
      </c>
      <c r="L4" s="7" t="n">
        <v>562901</v>
      </c>
      <c r="M4" s="7" t="n">
        <v>446924</v>
      </c>
    </row>
    <row r="5" spans="1:13">
      <c r="A5" s="4" t="s">
        <v>1136</v>
      </c>
      <c r="K5" s="5" t="n">
        <v>-92094</v>
      </c>
      <c r="L5" s="5" t="n">
        <v>-92029</v>
      </c>
      <c r="M5" s="5" t="n">
        <v>-80182</v>
      </c>
    </row>
    <row r="6" spans="1:13">
      <c r="A6" s="4" t="s">
        <v>97</v>
      </c>
      <c r="C6" s="7" t="n">
        <v>157217</v>
      </c>
      <c r="D6" s="7" t="n">
        <v>144024</v>
      </c>
      <c r="E6" s="7" t="n">
        <v>135668</v>
      </c>
      <c r="F6" s="7" t="n">
        <v>126724</v>
      </c>
      <c r="G6" s="7" t="n">
        <v>125415</v>
      </c>
      <c r="H6" s="7" t="n">
        <v>116459</v>
      </c>
      <c r="I6" s="7" t="n">
        <v>111124</v>
      </c>
      <c r="J6" s="7" t="n">
        <v>117874</v>
      </c>
      <c r="K6" s="5" t="n">
        <v>563633</v>
      </c>
      <c r="L6" s="5" t="n">
        <v>470872</v>
      </c>
      <c r="M6" s="5" t="n">
        <v>366742</v>
      </c>
    </row>
    <row r="7" spans="1:13">
      <c r="A7" s="4" t="s">
        <v>1126</v>
      </c>
    </row>
    <row r="8" spans="1:13">
      <c r="A8" s="3" t="s">
        <v>1134</v>
      </c>
    </row>
    <row r="9" spans="1:13">
      <c r="A9" s="4" t="s">
        <v>1135</v>
      </c>
      <c r="K9" s="5" t="n">
        <v>470912</v>
      </c>
      <c r="L9" s="5" t="n">
        <v>385919</v>
      </c>
      <c r="M9" s="5" t="n">
        <v>295502</v>
      </c>
    </row>
    <row r="10" spans="1:13">
      <c r="A10" s="4" t="s">
        <v>1044</v>
      </c>
    </row>
    <row r="11" spans="1:13">
      <c r="A11" s="3" t="s">
        <v>1134</v>
      </c>
    </row>
    <row r="12" spans="1:13">
      <c r="A12" s="4" t="s">
        <v>1135</v>
      </c>
      <c r="K12" s="5" t="n">
        <v>13154</v>
      </c>
      <c r="L12" s="5" t="n">
        <v>11752</v>
      </c>
      <c r="M12" s="5" t="n">
        <v>12536</v>
      </c>
    </row>
    <row r="13" spans="1:13">
      <c r="A13" s="4" t="s">
        <v>1046</v>
      </c>
    </row>
    <row r="14" spans="1:13">
      <c r="A14" s="3" t="s">
        <v>1134</v>
      </c>
    </row>
    <row r="15" spans="1:13">
      <c r="A15" s="4" t="s">
        <v>1135</v>
      </c>
      <c r="K15" s="5" t="n">
        <v>18793</v>
      </c>
      <c r="L15" s="5" t="n">
        <v>10964</v>
      </c>
      <c r="M15" s="5" t="n">
        <v>6071</v>
      </c>
    </row>
    <row r="16" spans="1:13">
      <c r="A16" s="4" t="s">
        <v>155</v>
      </c>
    </row>
    <row r="17" spans="1:13">
      <c r="A17" s="3" t="s">
        <v>1134</v>
      </c>
    </row>
    <row r="18" spans="1:13">
      <c r="A18" s="4" t="s">
        <v>1135</v>
      </c>
      <c r="B18" s="4" t="s">
        <v>577</v>
      </c>
      <c r="K18" s="7" t="n">
        <v>152868</v>
      </c>
      <c r="L18" s="7" t="n">
        <v>154266</v>
      </c>
      <c r="M18" s="7" t="n">
        <v>132815</v>
      </c>
    </row>
    <row r="19" spans="1:13"/>
    <row r="20" spans="1:13">
      <c r="A20" s="4" t="s">
        <v>577</v>
      </c>
      <c r="B20" s="4" t="s">
        <v>1137</v>
      </c>
    </row>
  </sheetData>
  <mergeCells count="5">
    <mergeCell ref="A1:B2"/>
    <mergeCell ref="C1:J1"/>
    <mergeCell ref="K1:M1"/>
    <mergeCell ref="A19:L19"/>
    <mergeCell ref="B20:L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38</v>
      </c>
      <c r="C1" s="2" t="s">
        <v>537</v>
      </c>
      <c r="K1" s="2" t="s">
        <v>1</v>
      </c>
    </row>
    <row r="2" spans="1:13">
      <c r="C2" s="2" t="s">
        <v>2</v>
      </c>
      <c r="D2" s="2" t="s">
        <v>647</v>
      </c>
      <c r="E2" s="2" t="s">
        <v>4</v>
      </c>
      <c r="F2" s="2" t="s">
        <v>648</v>
      </c>
      <c r="G2" s="2" t="s">
        <v>33</v>
      </c>
      <c r="H2" s="2" t="s">
        <v>649</v>
      </c>
      <c r="I2" s="2" t="s">
        <v>650</v>
      </c>
      <c r="J2" s="2" t="s">
        <v>651</v>
      </c>
      <c r="K2" s="2" t="s">
        <v>2</v>
      </c>
      <c r="L2" s="2" t="s">
        <v>33</v>
      </c>
      <c r="M2" s="2" t="s">
        <v>92</v>
      </c>
    </row>
    <row r="3" spans="1:13">
      <c r="A3" s="3" t="s">
        <v>1139</v>
      </c>
    </row>
    <row r="4" spans="1:13">
      <c r="A4" s="4" t="s">
        <v>1140</v>
      </c>
      <c r="K4" s="7" t="n">
        <v>69299</v>
      </c>
      <c r="L4" s="7" t="n">
        <v>286415</v>
      </c>
      <c r="M4" s="7" t="n">
        <v>309896</v>
      </c>
    </row>
    <row r="5" spans="1:13">
      <c r="A5" s="4" t="s">
        <v>1141</v>
      </c>
      <c r="K5" s="5" t="n">
        <v>-223123</v>
      </c>
      <c r="L5" s="5" t="n">
        <v>-203873</v>
      </c>
      <c r="M5" s="5" t="n">
        <v>-214447</v>
      </c>
    </row>
    <row r="6" spans="1:13">
      <c r="A6" s="4" t="s">
        <v>1142</v>
      </c>
      <c r="B6" s="4" t="s">
        <v>577</v>
      </c>
      <c r="K6" s="5" t="n">
        <v>-40117</v>
      </c>
      <c r="L6" s="5" t="n">
        <v>0</v>
      </c>
      <c r="M6" s="5" t="n">
        <v>0</v>
      </c>
    </row>
    <row r="7" spans="1:13">
      <c r="A7" s="4" t="s">
        <v>1143</v>
      </c>
      <c r="B7" s="4" t="s">
        <v>577</v>
      </c>
      <c r="K7" s="5" t="n">
        <v>-22828</v>
      </c>
      <c r="L7" s="5" t="n">
        <v>0</v>
      </c>
      <c r="M7" s="5" t="n">
        <v>0</v>
      </c>
    </row>
    <row r="8" spans="1:13">
      <c r="A8" s="4" t="s">
        <v>321</v>
      </c>
      <c r="B8" s="4" t="s">
        <v>578</v>
      </c>
      <c r="K8" s="5" t="n">
        <v>15636</v>
      </c>
      <c r="L8" s="5" t="n">
        <v>-7356</v>
      </c>
      <c r="M8" s="5" t="n">
        <v>-22612</v>
      </c>
    </row>
    <row r="9" spans="1:13">
      <c r="A9" s="4" t="s">
        <v>155</v>
      </c>
      <c r="B9" s="4" t="s">
        <v>579</v>
      </c>
      <c r="K9" s="5" t="n">
        <v>-16090</v>
      </c>
      <c r="L9" s="5" t="n">
        <v>-25599</v>
      </c>
      <c r="M9" s="5" t="n">
        <v>-42287</v>
      </c>
    </row>
    <row r="10" spans="1:13">
      <c r="A10" s="4" t="s">
        <v>98</v>
      </c>
      <c r="C10" s="7" t="n">
        <v>-166030</v>
      </c>
      <c r="D10" s="7" t="n">
        <v>-51705</v>
      </c>
      <c r="E10" s="7" t="n">
        <v>-76611</v>
      </c>
      <c r="F10" s="7" t="n">
        <v>-110998</v>
      </c>
      <c r="G10" s="7" t="n">
        <v>26978</v>
      </c>
      <c r="H10" s="7" t="n">
        <v>66275</v>
      </c>
      <c r="I10" s="7" t="n">
        <v>21735</v>
      </c>
      <c r="J10" s="7" t="n">
        <v>34153</v>
      </c>
      <c r="K10" s="5" t="n">
        <v>-405344</v>
      </c>
      <c r="L10" s="5" t="n">
        <v>149141</v>
      </c>
      <c r="M10" s="5" t="n">
        <v>137586</v>
      </c>
    </row>
    <row r="11" spans="1:13">
      <c r="A11" s="4" t="s">
        <v>1126</v>
      </c>
    </row>
    <row r="12" spans="1:13">
      <c r="A12" s="3" t="s">
        <v>1139</v>
      </c>
    </row>
    <row r="13" spans="1:13">
      <c r="A13" s="4" t="s">
        <v>1144</v>
      </c>
      <c r="K13" s="5" t="n">
        <v>-90898</v>
      </c>
      <c r="L13" s="5" t="n">
        <v>29451</v>
      </c>
      <c r="M13" s="5" t="n">
        <v>47890</v>
      </c>
    </row>
    <row r="14" spans="1:13">
      <c r="A14" s="4" t="s">
        <v>1044</v>
      </c>
    </row>
    <row r="15" spans="1:13">
      <c r="A15" s="3" t="s">
        <v>1139</v>
      </c>
    </row>
    <row r="16" spans="1:13">
      <c r="A16" s="4" t="s">
        <v>1144</v>
      </c>
      <c r="K16" s="5" t="n">
        <v>-5984</v>
      </c>
      <c r="L16" s="5" t="n">
        <v>18707</v>
      </c>
      <c r="M16" s="5" t="n">
        <v>366</v>
      </c>
    </row>
    <row r="17" spans="1:13">
      <c r="A17" s="4" t="s">
        <v>1045</v>
      </c>
    </row>
    <row r="18" spans="1:13">
      <c r="A18" s="3" t="s">
        <v>1139</v>
      </c>
    </row>
    <row r="19" spans="1:13">
      <c r="A19" s="4" t="s">
        <v>1144</v>
      </c>
      <c r="K19" s="5" t="n">
        <v>-90778</v>
      </c>
      <c r="L19" s="5" t="n">
        <v>51124</v>
      </c>
      <c r="M19" s="5" t="n">
        <v>58687</v>
      </c>
    </row>
    <row r="20" spans="1:13">
      <c r="A20" s="4" t="s">
        <v>1046</v>
      </c>
    </row>
    <row r="21" spans="1:13">
      <c r="A21" s="3" t="s">
        <v>1139</v>
      </c>
    </row>
    <row r="22" spans="1:13">
      <c r="A22" s="4" t="s">
        <v>1144</v>
      </c>
      <c r="K22" s="7" t="n">
        <v>-461</v>
      </c>
      <c r="L22" s="7" t="n">
        <v>272</v>
      </c>
      <c r="M22" s="7" t="n">
        <v>93</v>
      </c>
    </row>
    <row r="23" spans="1:13"/>
    <row r="24" spans="1:13">
      <c r="A24" s="4" t="s">
        <v>577</v>
      </c>
      <c r="B24" s="4" t="s">
        <v>1145</v>
      </c>
    </row>
    <row r="25" spans="1:13">
      <c r="A25" s="4" t="s">
        <v>578</v>
      </c>
      <c r="B25" s="4" t="s">
        <v>1146</v>
      </c>
    </row>
    <row r="26" spans="1:13">
      <c r="A26" s="4" t="s">
        <v>579</v>
      </c>
      <c r="B26" s="4" t="s">
        <v>1147</v>
      </c>
    </row>
  </sheetData>
  <mergeCells count="7">
    <mergeCell ref="A1:B2"/>
    <mergeCell ref="C1:J1"/>
    <mergeCell ref="K1:M1"/>
    <mergeCell ref="A23:L23"/>
    <mergeCell ref="B24:L24"/>
    <mergeCell ref="B25:L25"/>
    <mergeCell ref="B26:L2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537</v>
      </c>
      <c r="J1" s="2" t="s">
        <v>1</v>
      </c>
    </row>
    <row r="2" spans="1:12">
      <c r="B2" s="2" t="s">
        <v>2</v>
      </c>
      <c r="C2" s="2" t="s">
        <v>647</v>
      </c>
      <c r="D2" s="2" t="s">
        <v>4</v>
      </c>
      <c r="E2" s="2" t="s">
        <v>648</v>
      </c>
      <c r="F2" s="2" t="s">
        <v>33</v>
      </c>
      <c r="G2" s="2" t="s">
        <v>649</v>
      </c>
      <c r="H2" s="2" t="s">
        <v>650</v>
      </c>
      <c r="I2" s="2" t="s">
        <v>651</v>
      </c>
      <c r="J2" s="2" t="s">
        <v>2</v>
      </c>
      <c r="K2" s="2" t="s">
        <v>33</v>
      </c>
      <c r="L2" s="2" t="s">
        <v>92</v>
      </c>
    </row>
    <row r="3" spans="1:12">
      <c r="A3" s="3" t="s">
        <v>1149</v>
      </c>
    </row>
    <row r="4" spans="1:12">
      <c r="A4" s="4" t="s">
        <v>101</v>
      </c>
      <c r="B4" s="7" t="n">
        <v>-1705</v>
      </c>
      <c r="C4" s="7" t="n">
        <v>-492</v>
      </c>
      <c r="D4" s="7" t="n">
        <v>-470</v>
      </c>
      <c r="E4" s="7" t="n">
        <v>-162</v>
      </c>
      <c r="F4" s="7" t="n">
        <v>-1723</v>
      </c>
      <c r="G4" s="7" t="n">
        <v>-1878</v>
      </c>
      <c r="H4" s="7" t="n">
        <v>-1730</v>
      </c>
      <c r="I4" s="7" t="n">
        <v>-1807</v>
      </c>
      <c r="J4" s="7" t="n">
        <v>-2829</v>
      </c>
      <c r="K4" s="7" t="n">
        <v>-7138</v>
      </c>
      <c r="L4" s="7" t="n">
        <v>-30442</v>
      </c>
    </row>
    <row r="5" spans="1:12">
      <c r="A5" s="4" t="s">
        <v>1126</v>
      </c>
    </row>
    <row r="6" spans="1:12">
      <c r="A6" s="3" t="s">
        <v>1149</v>
      </c>
    </row>
    <row r="7" spans="1:12">
      <c r="A7" s="4" t="s">
        <v>101</v>
      </c>
      <c r="J7" s="5" t="n">
        <v>-2770</v>
      </c>
      <c r="K7" s="5" t="n">
        <v>-5549</v>
      </c>
      <c r="L7" s="5" t="n">
        <v>-22923</v>
      </c>
    </row>
    <row r="8" spans="1:12">
      <c r="A8" s="4" t="s">
        <v>1150</v>
      </c>
    </row>
    <row r="9" spans="1:12">
      <c r="A9" s="3" t="s">
        <v>1149</v>
      </c>
    </row>
    <row r="10" spans="1:12">
      <c r="A10" s="4" t="s">
        <v>101</v>
      </c>
      <c r="J10" s="5" t="n">
        <v>-437</v>
      </c>
      <c r="K10" s="5" t="n">
        <v>-1488</v>
      </c>
      <c r="L10" s="5" t="n">
        <v>-964</v>
      </c>
    </row>
    <row r="11" spans="1:12">
      <c r="A11" s="4" t="s">
        <v>1151</v>
      </c>
    </row>
    <row r="12" spans="1:12">
      <c r="A12" s="3" t="s">
        <v>1149</v>
      </c>
    </row>
    <row r="13" spans="1:12">
      <c r="A13" s="4" t="s">
        <v>101</v>
      </c>
      <c r="J13" s="5" t="n">
        <v>-1232</v>
      </c>
      <c r="K13" s="5" t="n">
        <v>-2884</v>
      </c>
      <c r="L13" s="5" t="n">
        <v>-5674</v>
      </c>
    </row>
    <row r="14" spans="1:12">
      <c r="A14" s="4" t="s">
        <v>1152</v>
      </c>
    </row>
    <row r="15" spans="1:12">
      <c r="A15" s="3" t="s">
        <v>1149</v>
      </c>
    </row>
    <row r="16" spans="1:12">
      <c r="A16" s="4" t="s">
        <v>101</v>
      </c>
      <c r="J16" s="5" t="n">
        <v>-290</v>
      </c>
      <c r="K16" s="5" t="n">
        <v>-376</v>
      </c>
      <c r="L16" s="5" t="n">
        <v>-823</v>
      </c>
    </row>
    <row r="17" spans="1:12">
      <c r="A17" s="4" t="s">
        <v>1153</v>
      </c>
    </row>
    <row r="18" spans="1:12">
      <c r="A18" s="3" t="s">
        <v>1149</v>
      </c>
    </row>
    <row r="19" spans="1:12">
      <c r="A19" s="4" t="s">
        <v>101</v>
      </c>
      <c r="J19" s="5" t="n">
        <v>-811</v>
      </c>
      <c r="K19" s="5" t="n">
        <v>0</v>
      </c>
      <c r="L19" s="5" t="n">
        <v>-14736</v>
      </c>
    </row>
    <row r="20" spans="1:12">
      <c r="A20" s="4" t="s">
        <v>1154</v>
      </c>
    </row>
    <row r="21" spans="1:12">
      <c r="A21" s="3" t="s">
        <v>1149</v>
      </c>
    </row>
    <row r="22" spans="1:12">
      <c r="A22" s="4" t="s">
        <v>101</v>
      </c>
      <c r="J22" s="5" t="n">
        <v>0</v>
      </c>
      <c r="K22" s="5" t="n">
        <v>-426</v>
      </c>
      <c r="L22" s="5" t="n">
        <v>0</v>
      </c>
    </row>
    <row r="23" spans="1:12">
      <c r="A23" s="4" t="s">
        <v>1155</v>
      </c>
    </row>
    <row r="24" spans="1:12">
      <c r="A24" s="3" t="s">
        <v>1149</v>
      </c>
    </row>
    <row r="25" spans="1:12">
      <c r="A25" s="4" t="s">
        <v>101</v>
      </c>
      <c r="J25" s="5" t="n">
        <v>0</v>
      </c>
      <c r="K25" s="5" t="n">
        <v>-375</v>
      </c>
      <c r="L25" s="5" t="n">
        <v>-726</v>
      </c>
    </row>
    <row r="26" spans="1:12">
      <c r="A26" s="4" t="s">
        <v>1046</v>
      </c>
    </row>
    <row r="27" spans="1:12">
      <c r="A27" s="3" t="s">
        <v>1149</v>
      </c>
    </row>
    <row r="28" spans="1:12">
      <c r="A28" s="4" t="s">
        <v>101</v>
      </c>
      <c r="J28" s="5" t="n">
        <v>-59</v>
      </c>
      <c r="K28" s="5" t="n">
        <v>0</v>
      </c>
      <c r="L28" s="5" t="n">
        <v>0</v>
      </c>
    </row>
    <row r="29" spans="1:12">
      <c r="A29" s="4" t="s">
        <v>1044</v>
      </c>
    </row>
    <row r="30" spans="1:12">
      <c r="A30" s="3" t="s">
        <v>1149</v>
      </c>
    </row>
    <row r="31" spans="1:12">
      <c r="A31" s="4" t="s">
        <v>101</v>
      </c>
      <c r="J31" s="5" t="n">
        <v>0</v>
      </c>
      <c r="K31" s="5" t="n">
        <v>-1422</v>
      </c>
      <c r="L31" s="5" t="n">
        <v>-3990</v>
      </c>
    </row>
    <row r="32" spans="1:12">
      <c r="A32" s="4" t="s">
        <v>1045</v>
      </c>
    </row>
    <row r="33" spans="1:12">
      <c r="A33" s="3" t="s">
        <v>1149</v>
      </c>
    </row>
    <row r="34" spans="1:12">
      <c r="A34" s="4" t="s">
        <v>101</v>
      </c>
      <c r="J34" s="7" t="n">
        <v>0</v>
      </c>
      <c r="K34" s="7" t="n">
        <v>-167</v>
      </c>
      <c r="L34" s="7" t="n">
        <v>-352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3</v>
      </c>
      <c r="D2" s="2" t="s">
        <v>92</v>
      </c>
    </row>
    <row r="3" spans="1:4">
      <c r="A3" s="3" t="s">
        <v>1157</v>
      </c>
    </row>
    <row r="4" spans="1:4">
      <c r="A4" s="4" t="s">
        <v>1158</v>
      </c>
      <c r="B4" s="7" t="n">
        <v>767</v>
      </c>
      <c r="C4" s="7" t="n">
        <v>13138</v>
      </c>
      <c r="D4" s="7" t="n">
        <v>26875</v>
      </c>
    </row>
    <row r="5" spans="1:4">
      <c r="A5" s="4" t="s">
        <v>1159</v>
      </c>
      <c r="B5" s="5" t="n">
        <v>0</v>
      </c>
      <c r="C5" s="5" t="n">
        <v>31</v>
      </c>
      <c r="D5" s="5" t="n">
        <v>2186</v>
      </c>
    </row>
    <row r="6" spans="1:4">
      <c r="A6" s="4" t="s">
        <v>1160</v>
      </c>
      <c r="B6" s="5" t="n">
        <v>0</v>
      </c>
      <c r="C6" s="5" t="n">
        <v>210</v>
      </c>
      <c r="D6" s="5" t="n">
        <v>582</v>
      </c>
    </row>
    <row r="7" spans="1:4">
      <c r="A7" s="4" t="s">
        <v>1161</v>
      </c>
      <c r="B7" s="5" t="n">
        <v>0</v>
      </c>
      <c r="C7" s="5" t="n">
        <v>0</v>
      </c>
      <c r="D7" s="5" t="n">
        <v>0</v>
      </c>
    </row>
    <row r="8" spans="1:4">
      <c r="A8" s="4" t="s">
        <v>1162</v>
      </c>
      <c r="B8" s="5" t="n">
        <v>-130</v>
      </c>
      <c r="C8" s="5" t="n">
        <v>-12612</v>
      </c>
      <c r="D8" s="5" t="n">
        <v>-16505</v>
      </c>
    </row>
    <row r="9" spans="1:4">
      <c r="A9" s="4" t="s">
        <v>1163</v>
      </c>
      <c r="B9" s="7" t="n">
        <v>637</v>
      </c>
      <c r="C9" s="7" t="n">
        <v>767</v>
      </c>
      <c r="D9" s="7" t="n">
        <v>131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64</v>
      </c>
      <c r="B1" s="2" t="s">
        <v>2</v>
      </c>
      <c r="C1" s="2" t="s">
        <v>33</v>
      </c>
    </row>
    <row r="2" spans="1:3">
      <c r="A2" s="3" t="s">
        <v>1165</v>
      </c>
    </row>
    <row r="3" spans="1:3">
      <c r="A3" s="4" t="s">
        <v>1166</v>
      </c>
      <c r="B3" s="7" t="n">
        <v>7553903</v>
      </c>
      <c r="C3" s="7" t="n">
        <v>6670912</v>
      </c>
    </row>
    <row r="4" spans="1:3">
      <c r="A4" s="4" t="s">
        <v>1167</v>
      </c>
    </row>
    <row r="5" spans="1:3">
      <c r="A5" s="3" t="s">
        <v>1165</v>
      </c>
    </row>
    <row r="6" spans="1:3">
      <c r="A6" s="4" t="s">
        <v>1166</v>
      </c>
      <c r="B6" s="5" t="n">
        <v>4623483</v>
      </c>
      <c r="C6" s="5" t="n">
        <v>4323726</v>
      </c>
    </row>
    <row r="7" spans="1:3">
      <c r="A7" s="4" t="s">
        <v>1168</v>
      </c>
    </row>
    <row r="8" spans="1:3">
      <c r="A8" s="3" t="s">
        <v>1165</v>
      </c>
    </row>
    <row r="9" spans="1:3">
      <c r="A9" s="4" t="s">
        <v>1166</v>
      </c>
      <c r="B9" s="5" t="n">
        <v>2181682</v>
      </c>
      <c r="C9" s="5" t="n">
        <v>1674304</v>
      </c>
    </row>
    <row r="10" spans="1:3">
      <c r="A10" s="4" t="s">
        <v>1169</v>
      </c>
    </row>
    <row r="11" spans="1:3">
      <c r="A11" s="3" t="s">
        <v>1165</v>
      </c>
    </row>
    <row r="12" spans="1:3">
      <c r="A12" s="4" t="s">
        <v>1166</v>
      </c>
      <c r="B12" s="5" t="n">
        <v>689114</v>
      </c>
      <c r="C12" s="5" t="n">
        <v>616987</v>
      </c>
    </row>
    <row r="13" spans="1:3">
      <c r="A13" s="4" t="s">
        <v>1170</v>
      </c>
    </row>
    <row r="14" spans="1:3">
      <c r="A14" s="3" t="s">
        <v>1165</v>
      </c>
    </row>
    <row r="15" spans="1:3">
      <c r="A15" s="4" t="s">
        <v>1166</v>
      </c>
      <c r="B15" s="7" t="n">
        <v>59624</v>
      </c>
      <c r="C15" s="7" t="n">
        <v>558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1</v>
      </c>
      <c r="B1" s="2" t="s">
        <v>2</v>
      </c>
      <c r="C1" s="2" t="s">
        <v>33</v>
      </c>
      <c r="D1" s="2" t="s">
        <v>92</v>
      </c>
      <c r="E1" s="2" t="s">
        <v>825</v>
      </c>
    </row>
    <row r="2" spans="1:5">
      <c r="A2" s="3" t="s">
        <v>235</v>
      </c>
    </row>
    <row r="3" spans="1:5">
      <c r="A3" s="4" t="s">
        <v>43</v>
      </c>
      <c r="B3" s="7" t="n">
        <v>646556</v>
      </c>
      <c r="C3" s="7" t="n">
        <v>606199</v>
      </c>
      <c r="D3" s="7" t="n">
        <v>842942</v>
      </c>
    </row>
    <row r="4" spans="1:5">
      <c r="A4" s="4" t="s">
        <v>1172</v>
      </c>
      <c r="B4" s="5" t="n">
        <v>78087</v>
      </c>
      <c r="C4" s="5" t="n">
        <v>121085</v>
      </c>
      <c r="D4" s="5" t="n">
        <v>126627</v>
      </c>
    </row>
    <row r="5" spans="1:5">
      <c r="A5" s="4" t="s">
        <v>1173</v>
      </c>
      <c r="B5" s="7" t="n">
        <v>724643</v>
      </c>
      <c r="C5" s="7" t="n">
        <v>727284</v>
      </c>
      <c r="D5" s="7" t="n">
        <v>969569</v>
      </c>
      <c r="E5" s="7" t="n">
        <v>6810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174</v>
      </c>
      <c r="B1" s="2" t="s">
        <v>1</v>
      </c>
    </row>
    <row r="2" spans="1:4">
      <c r="B2" s="2" t="s">
        <v>1175</v>
      </c>
      <c r="C2" s="2" t="s">
        <v>1176</v>
      </c>
      <c r="D2" s="2" t="s">
        <v>516</v>
      </c>
    </row>
    <row r="3" spans="1:4">
      <c r="A3" s="3" t="s">
        <v>546</v>
      </c>
    </row>
    <row r="4" spans="1:4">
      <c r="A4" s="4" t="s">
        <v>1177</v>
      </c>
      <c r="B4" s="7" t="n">
        <v>22324524</v>
      </c>
      <c r="C4" s="7" t="n">
        <v>22156488</v>
      </c>
      <c r="D4" s="7" t="n">
        <v>20493952</v>
      </c>
    </row>
    <row r="5" spans="1:4">
      <c r="A5" s="4" t="s">
        <v>1178</v>
      </c>
      <c r="B5" s="7" t="n">
        <v>0</v>
      </c>
      <c r="C5" s="7" t="n">
        <v>300</v>
      </c>
    </row>
    <row r="6" spans="1:4">
      <c r="A6" s="3" t="s">
        <v>1179</v>
      </c>
    </row>
    <row r="7" spans="1:4">
      <c r="A7" s="4" t="s">
        <v>1180</v>
      </c>
      <c r="B7" s="5" t="n">
        <v>5870</v>
      </c>
      <c r="C7" s="5" t="n">
        <v>3830</v>
      </c>
    </row>
    <row r="8" spans="1:4">
      <c r="A8" s="4" t="s">
        <v>1181</v>
      </c>
      <c r="B8" s="5" t="n">
        <v>8450</v>
      </c>
      <c r="C8" s="5" t="n">
        <v>7450</v>
      </c>
    </row>
    <row r="9" spans="1:4">
      <c r="A9" s="4" t="s">
        <v>1182</v>
      </c>
      <c r="B9" s="7" t="n">
        <v>2600</v>
      </c>
      <c r="C9" s="7" t="n">
        <v>1300</v>
      </c>
    </row>
    <row r="10" spans="1:4">
      <c r="A10" s="4" t="s">
        <v>1035</v>
      </c>
      <c r="B10" s="5" t="n">
        <v>75</v>
      </c>
      <c r="C10" s="5" t="n">
        <v>88</v>
      </c>
    </row>
    <row r="11" spans="1:4">
      <c r="A11" s="4" t="s">
        <v>38</v>
      </c>
      <c r="B11" s="5" t="n">
        <v>338899</v>
      </c>
      <c r="C11" s="5" t="n">
        <v>495804</v>
      </c>
    </row>
    <row r="12" spans="1:4">
      <c r="A12" s="3" t="s">
        <v>1183</v>
      </c>
    </row>
    <row r="13" spans="1:4">
      <c r="A13" s="4" t="s">
        <v>551</v>
      </c>
      <c r="B13" s="7" t="n">
        <v>45641</v>
      </c>
      <c r="C13" s="7" t="n">
        <v>142286</v>
      </c>
      <c r="D13" s="7" t="n">
        <v>48475</v>
      </c>
    </row>
    <row r="14" spans="1:4">
      <c r="A14" s="4" t="s">
        <v>524</v>
      </c>
      <c r="B14" s="4" t="s">
        <v>525</v>
      </c>
    </row>
    <row r="15" spans="1:4">
      <c r="A15" s="4" t="s">
        <v>526</v>
      </c>
      <c r="B15" s="4" t="s">
        <v>527</v>
      </c>
    </row>
    <row r="16" spans="1:4">
      <c r="A16" s="4" t="s">
        <v>1184</v>
      </c>
    </row>
    <row r="17" spans="1:4">
      <c r="A17" s="3" t="s">
        <v>546</v>
      </c>
    </row>
    <row r="18" spans="1:4">
      <c r="A18" s="4" t="s">
        <v>1177</v>
      </c>
      <c r="B18" s="7" t="n">
        <v>2760000</v>
      </c>
    </row>
    <row r="19" spans="1:4">
      <c r="A19" s="4" t="s">
        <v>1185</v>
      </c>
    </row>
    <row r="20" spans="1:4">
      <c r="A20" s="3" t="s">
        <v>546</v>
      </c>
    </row>
    <row r="21" spans="1:4">
      <c r="A21" s="4" t="s">
        <v>1177</v>
      </c>
      <c r="B21" s="7" t="n">
        <v>1957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6</v>
      </c>
      <c r="C1" s="2" t="s">
        <v>2</v>
      </c>
      <c r="D1" s="2" t="s">
        <v>33</v>
      </c>
    </row>
    <row r="2" spans="1:4">
      <c r="A2" s="4" t="s">
        <v>1187</v>
      </c>
    </row>
    <row r="3" spans="1:4">
      <c r="A3" s="3" t="s">
        <v>1188</v>
      </c>
    </row>
    <row r="4" spans="1:4">
      <c r="A4" s="4" t="s">
        <v>1189</v>
      </c>
      <c r="C4" s="7" t="n">
        <v>5332640</v>
      </c>
      <c r="D4" s="7" t="n">
        <v>5823343</v>
      </c>
    </row>
    <row r="5" spans="1:4">
      <c r="A5" s="4" t="s">
        <v>1190</v>
      </c>
      <c r="C5" s="5" t="n">
        <v>0</v>
      </c>
      <c r="D5" s="5" t="n">
        <v>0</v>
      </c>
    </row>
    <row r="6" spans="1:4">
      <c r="A6" s="4" t="s">
        <v>1191</v>
      </c>
    </row>
    <row r="7" spans="1:4">
      <c r="A7" s="3" t="s">
        <v>1188</v>
      </c>
    </row>
    <row r="8" spans="1:4">
      <c r="A8" s="4" t="s">
        <v>1190</v>
      </c>
      <c r="C8" s="5" t="n">
        <v>0</v>
      </c>
      <c r="D8" s="5" t="n">
        <v>0</v>
      </c>
    </row>
    <row r="9" spans="1:4">
      <c r="A9" s="4" t="s">
        <v>1192</v>
      </c>
    </row>
    <row r="10" spans="1:4">
      <c r="A10" s="3" t="s">
        <v>1188</v>
      </c>
    </row>
    <row r="11" spans="1:4">
      <c r="A11" s="4" t="s">
        <v>1190</v>
      </c>
      <c r="B11" s="4" t="s">
        <v>577</v>
      </c>
      <c r="C11" s="5" t="n">
        <v>0</v>
      </c>
      <c r="D11" s="5" t="n">
        <v>0</v>
      </c>
    </row>
    <row r="12" spans="1:4">
      <c r="A12" s="4" t="s">
        <v>1193</v>
      </c>
    </row>
    <row r="13" spans="1:4">
      <c r="A13" s="3" t="s">
        <v>1188</v>
      </c>
    </row>
    <row r="14" spans="1:4">
      <c r="A14" s="4" t="s">
        <v>1190</v>
      </c>
      <c r="B14" s="4" t="s">
        <v>578</v>
      </c>
      <c r="C14" s="5" t="n">
        <v>0</v>
      </c>
      <c r="D14" s="5" t="n">
        <v>0</v>
      </c>
    </row>
    <row r="15" spans="1:4">
      <c r="A15" s="4" t="s">
        <v>1194</v>
      </c>
    </row>
    <row r="16" spans="1:4">
      <c r="A16" s="3" t="s">
        <v>1188</v>
      </c>
    </row>
    <row r="17" spans="1:4">
      <c r="A17" s="4" t="s">
        <v>1189</v>
      </c>
      <c r="C17" s="5" t="n">
        <v>3657181</v>
      </c>
      <c r="D17" s="5" t="n">
        <v>3408902</v>
      </c>
    </row>
    <row r="18" spans="1:4">
      <c r="A18" s="4" t="s">
        <v>1195</v>
      </c>
    </row>
    <row r="19" spans="1:4">
      <c r="A19" s="3" t="s">
        <v>1188</v>
      </c>
    </row>
    <row r="20" spans="1:4">
      <c r="A20" s="4" t="s">
        <v>1189</v>
      </c>
      <c r="B20" s="4" t="s">
        <v>579</v>
      </c>
      <c r="C20" s="5" t="n">
        <v>0</v>
      </c>
      <c r="D20" s="5" t="n">
        <v>0</v>
      </c>
    </row>
    <row r="21" spans="1:4">
      <c r="A21" s="4" t="s">
        <v>1196</v>
      </c>
    </row>
    <row r="22" spans="1:4">
      <c r="A22" s="3" t="s">
        <v>1188</v>
      </c>
    </row>
    <row r="23" spans="1:4">
      <c r="A23" s="4" t="s">
        <v>1189</v>
      </c>
      <c r="B23" s="4" t="s">
        <v>579</v>
      </c>
      <c r="C23" s="5" t="n">
        <v>0</v>
      </c>
      <c r="D23" s="5" t="n">
        <v>0</v>
      </c>
    </row>
    <row r="24" spans="1:4">
      <c r="A24" s="4" t="s">
        <v>1197</v>
      </c>
    </row>
    <row r="25" spans="1:4">
      <c r="A25" s="3" t="s">
        <v>1188</v>
      </c>
    </row>
    <row r="26" spans="1:4">
      <c r="A26" s="4" t="s">
        <v>1189</v>
      </c>
      <c r="B26" s="4" t="s">
        <v>579</v>
      </c>
      <c r="C26" s="5" t="n">
        <v>0</v>
      </c>
      <c r="D26" s="5" t="n">
        <v>0</v>
      </c>
    </row>
    <row r="27" spans="1:4">
      <c r="A27" s="4" t="s">
        <v>1198</v>
      </c>
    </row>
    <row r="28" spans="1:4">
      <c r="A28" s="3" t="s">
        <v>1188</v>
      </c>
    </row>
    <row r="29" spans="1:4">
      <c r="A29" s="4" t="s">
        <v>1189</v>
      </c>
      <c r="B29" s="4" t="s">
        <v>579</v>
      </c>
      <c r="C29" s="5" t="n">
        <v>0</v>
      </c>
      <c r="D29" s="5" t="n">
        <v>0</v>
      </c>
    </row>
    <row r="30" spans="1:4">
      <c r="A30" s="4" t="s">
        <v>1199</v>
      </c>
    </row>
    <row r="31" spans="1:4">
      <c r="A31" s="3" t="s">
        <v>1188</v>
      </c>
    </row>
    <row r="32" spans="1:4">
      <c r="A32" s="4" t="s">
        <v>1189</v>
      </c>
      <c r="B32" s="4" t="s">
        <v>579</v>
      </c>
      <c r="C32" s="5" t="n">
        <v>3657181</v>
      </c>
      <c r="D32" s="5" t="n">
        <v>3408902</v>
      </c>
    </row>
    <row r="33" spans="1:4">
      <c r="A33" s="4" t="s">
        <v>1200</v>
      </c>
    </row>
    <row r="34" spans="1:4">
      <c r="A34" s="3" t="s">
        <v>1188</v>
      </c>
    </row>
    <row r="35" spans="1:4">
      <c r="A35" s="4" t="s">
        <v>1189</v>
      </c>
      <c r="B35" s="4" t="s">
        <v>579</v>
      </c>
      <c r="C35" s="5" t="n">
        <v>0</v>
      </c>
      <c r="D35" s="5" t="n">
        <v>0</v>
      </c>
    </row>
    <row r="36" spans="1:4">
      <c r="A36" s="4" t="s">
        <v>1201</v>
      </c>
    </row>
    <row r="37" spans="1:4">
      <c r="A37" s="3" t="s">
        <v>1188</v>
      </c>
    </row>
    <row r="38" spans="1:4">
      <c r="A38" s="4" t="s">
        <v>1189</v>
      </c>
      <c r="B38" s="4" t="s">
        <v>579</v>
      </c>
      <c r="C38" s="5" t="n">
        <v>0</v>
      </c>
      <c r="D38" s="5" t="n">
        <v>0</v>
      </c>
    </row>
    <row r="39" spans="1:4">
      <c r="A39" s="4" t="s">
        <v>1202</v>
      </c>
    </row>
    <row r="40" spans="1:4">
      <c r="A40" s="3" t="s">
        <v>1188</v>
      </c>
    </row>
    <row r="41" spans="1:4">
      <c r="A41" s="4" t="s">
        <v>1189</v>
      </c>
      <c r="C41" s="5" t="n">
        <v>321927</v>
      </c>
      <c r="D41" s="5" t="n">
        <v>498182</v>
      </c>
    </row>
    <row r="42" spans="1:4">
      <c r="A42" s="4" t="s">
        <v>1203</v>
      </c>
    </row>
    <row r="43" spans="1:4">
      <c r="A43" s="3" t="s">
        <v>1188</v>
      </c>
    </row>
    <row r="44" spans="1:4">
      <c r="A44" s="4" t="s">
        <v>1189</v>
      </c>
      <c r="C44" s="5" t="n">
        <v>875881</v>
      </c>
      <c r="D44" s="5" t="n">
        <v>1420732</v>
      </c>
    </row>
    <row r="45" spans="1:4">
      <c r="A45" s="4" t="s">
        <v>1204</v>
      </c>
    </row>
    <row r="46" spans="1:4">
      <c r="A46" s="3" t="s">
        <v>1188</v>
      </c>
    </row>
    <row r="47" spans="1:4">
      <c r="A47" s="4" t="s">
        <v>1189</v>
      </c>
      <c r="D47" s="5" t="n">
        <v>74611</v>
      </c>
    </row>
    <row r="48" spans="1:4">
      <c r="A48" s="4" t="s">
        <v>1205</v>
      </c>
    </row>
    <row r="49" spans="1:4">
      <c r="A49" s="3" t="s">
        <v>1188</v>
      </c>
    </row>
    <row r="50" spans="1:4">
      <c r="A50" s="4" t="s">
        <v>1189</v>
      </c>
      <c r="D50" s="5" t="n">
        <v>74611</v>
      </c>
    </row>
    <row r="51" spans="1:4">
      <c r="A51" s="4" t="s">
        <v>1193</v>
      </c>
    </row>
    <row r="52" spans="1:4">
      <c r="A52" s="3" t="s">
        <v>1188</v>
      </c>
    </row>
    <row r="53" spans="1:4">
      <c r="A53" s="4" t="s">
        <v>1189</v>
      </c>
      <c r="B53" s="4" t="s">
        <v>578</v>
      </c>
      <c r="C53" s="5" t="n">
        <v>0</v>
      </c>
      <c r="D53" s="5" t="n">
        <v>0</v>
      </c>
    </row>
    <row r="54" spans="1:4">
      <c r="A54" s="4" t="s">
        <v>1206</v>
      </c>
    </row>
    <row r="55" spans="1:4">
      <c r="A55" s="3" t="s">
        <v>1188</v>
      </c>
    </row>
    <row r="56" spans="1:4">
      <c r="A56" s="4" t="s">
        <v>1189</v>
      </c>
      <c r="C56" s="5" t="n">
        <v>477651</v>
      </c>
      <c r="D56" s="5" t="n">
        <v>420916</v>
      </c>
    </row>
    <row r="57" spans="1:4">
      <c r="A57" s="4" t="s">
        <v>1207</v>
      </c>
    </row>
    <row r="58" spans="1:4">
      <c r="A58" s="3" t="s">
        <v>1188</v>
      </c>
    </row>
    <row r="59" spans="1:4">
      <c r="A59" s="4" t="s">
        <v>1189</v>
      </c>
      <c r="C59" s="5" t="n">
        <v>0</v>
      </c>
      <c r="D59" s="5" t="n">
        <v>0</v>
      </c>
    </row>
    <row r="60" spans="1:4">
      <c r="A60" s="4" t="s">
        <v>1208</v>
      </c>
    </row>
    <row r="61" spans="1:4">
      <c r="A61" s="3" t="s">
        <v>1188</v>
      </c>
    </row>
    <row r="62" spans="1:4">
      <c r="A62" s="4" t="s">
        <v>1189</v>
      </c>
      <c r="C62" s="5" t="n">
        <v>0</v>
      </c>
      <c r="D62" s="5" t="n">
        <v>0</v>
      </c>
    </row>
    <row r="63" spans="1:4">
      <c r="A63" s="4" t="s">
        <v>1209</v>
      </c>
    </row>
    <row r="64" spans="1:4">
      <c r="A64" s="3" t="s">
        <v>1188</v>
      </c>
    </row>
    <row r="65" spans="1:4">
      <c r="A65" s="4" t="s">
        <v>1189</v>
      </c>
      <c r="C65" s="5" t="n">
        <v>0</v>
      </c>
      <c r="D65" s="5" t="n">
        <v>0</v>
      </c>
    </row>
    <row r="66" spans="1:4">
      <c r="A66" s="4" t="s">
        <v>1210</v>
      </c>
    </row>
    <row r="67" spans="1:4">
      <c r="A67" s="3" t="s">
        <v>1188</v>
      </c>
    </row>
    <row r="68" spans="1:4">
      <c r="A68" s="4" t="s">
        <v>1189</v>
      </c>
      <c r="C68" s="5" t="n">
        <v>0</v>
      </c>
      <c r="D68" s="5" t="n">
        <v>0</v>
      </c>
    </row>
    <row r="69" spans="1:4">
      <c r="A69" s="4" t="s">
        <v>1211</v>
      </c>
    </row>
    <row r="70" spans="1:4">
      <c r="A70" s="3" t="s">
        <v>1188</v>
      </c>
    </row>
    <row r="71" spans="1:4">
      <c r="A71" s="4" t="s">
        <v>1189</v>
      </c>
      <c r="C71" s="5" t="n">
        <v>111138</v>
      </c>
      <c r="D71" s="5" t="n">
        <v>231019</v>
      </c>
    </row>
    <row r="72" spans="1:4">
      <c r="A72" s="4" t="s">
        <v>1212</v>
      </c>
    </row>
    <row r="73" spans="1:4">
      <c r="A73" s="3" t="s">
        <v>1188</v>
      </c>
    </row>
    <row r="74" spans="1:4">
      <c r="A74" s="4" t="s">
        <v>1189</v>
      </c>
      <c r="C74" s="5" t="n">
        <v>0</v>
      </c>
      <c r="D74" s="5" t="n">
        <v>0</v>
      </c>
    </row>
    <row r="75" spans="1:4">
      <c r="A75" s="4" t="s">
        <v>1213</v>
      </c>
    </row>
    <row r="76" spans="1:4">
      <c r="A76" s="3" t="s">
        <v>1188</v>
      </c>
    </row>
    <row r="77" spans="1:4">
      <c r="A77" s="4" t="s">
        <v>1189</v>
      </c>
      <c r="C77" s="5" t="n">
        <v>0</v>
      </c>
      <c r="D77" s="5" t="n">
        <v>0</v>
      </c>
    </row>
    <row r="78" spans="1:4">
      <c r="A78" s="4" t="s">
        <v>1214</v>
      </c>
    </row>
    <row r="79" spans="1:4">
      <c r="A79" s="3" t="s">
        <v>1188</v>
      </c>
    </row>
    <row r="80" spans="1:4">
      <c r="A80" s="4" t="s">
        <v>1189</v>
      </c>
      <c r="C80" s="5" t="n">
        <v>278579</v>
      </c>
      <c r="D80" s="5" t="n">
        <v>40166</v>
      </c>
    </row>
    <row r="81" spans="1:4">
      <c r="A81" s="4" t="s">
        <v>1215</v>
      </c>
    </row>
    <row r="82" spans="1:4">
      <c r="A82" s="3" t="s">
        <v>1188</v>
      </c>
    </row>
    <row r="83" spans="1:4">
      <c r="A83" s="4" t="s">
        <v>1189</v>
      </c>
      <c r="C83" s="5" t="n">
        <v>48827</v>
      </c>
      <c r="D83" s="5" t="n">
        <v>67440</v>
      </c>
    </row>
    <row r="84" spans="1:4">
      <c r="A84" s="4" t="s">
        <v>1216</v>
      </c>
    </row>
    <row r="85" spans="1:4">
      <c r="A85" s="3" t="s">
        <v>1188</v>
      </c>
    </row>
    <row r="86" spans="1:4">
      <c r="A86" s="4" t="s">
        <v>1189</v>
      </c>
      <c r="C86" s="5" t="n">
        <v>39107</v>
      </c>
      <c r="D86" s="5" t="n">
        <v>82291</v>
      </c>
    </row>
    <row r="87" spans="1:4">
      <c r="A87" s="4" t="s">
        <v>1217</v>
      </c>
    </row>
    <row r="88" spans="1:4">
      <c r="A88" s="3" t="s">
        <v>1188</v>
      </c>
    </row>
    <row r="89" spans="1:4">
      <c r="A89" s="4" t="s">
        <v>1189</v>
      </c>
      <c r="C89" s="5" t="n">
        <v>13852372</v>
      </c>
      <c r="D89" s="5" t="n">
        <v>13695776</v>
      </c>
    </row>
    <row r="90" spans="1:4">
      <c r="A90" s="4" t="s">
        <v>1190</v>
      </c>
      <c r="C90" s="5" t="n">
        <v>-28454</v>
      </c>
      <c r="D90" s="5" t="n">
        <v>-54839</v>
      </c>
    </row>
    <row r="91" spans="1:4">
      <c r="A91" s="4" t="s">
        <v>1218</v>
      </c>
    </row>
    <row r="92" spans="1:4">
      <c r="A92" s="3" t="s">
        <v>1188</v>
      </c>
    </row>
    <row r="93" spans="1:4">
      <c r="A93" s="4" t="s">
        <v>1190</v>
      </c>
      <c r="C93" s="5" t="n">
        <v>0</v>
      </c>
      <c r="D93" s="5" t="n">
        <v>0</v>
      </c>
    </row>
    <row r="94" spans="1:4">
      <c r="A94" s="4" t="s">
        <v>1219</v>
      </c>
    </row>
    <row r="95" spans="1:4">
      <c r="A95" s="3" t="s">
        <v>1188</v>
      </c>
    </row>
    <row r="96" spans="1:4">
      <c r="A96" s="4" t="s">
        <v>1190</v>
      </c>
      <c r="B96" s="4" t="s">
        <v>577</v>
      </c>
      <c r="C96" s="5" t="n">
        <v>-7790</v>
      </c>
      <c r="D96" s="5" t="n">
        <v>-34375</v>
      </c>
    </row>
    <row r="97" spans="1:4">
      <c r="A97" s="4" t="s">
        <v>1220</v>
      </c>
    </row>
    <row r="98" spans="1:4">
      <c r="A98" s="3" t="s">
        <v>1188</v>
      </c>
    </row>
    <row r="99" spans="1:4">
      <c r="A99" s="4" t="s">
        <v>1190</v>
      </c>
      <c r="B99" s="4" t="s">
        <v>578</v>
      </c>
      <c r="C99" s="5" t="n">
        <v>-20664</v>
      </c>
      <c r="D99" s="5" t="n">
        <v>-20464</v>
      </c>
    </row>
    <row r="100" spans="1:4">
      <c r="A100" s="4" t="s">
        <v>1221</v>
      </c>
    </row>
    <row r="101" spans="1:4">
      <c r="A101" s="3" t="s">
        <v>1188</v>
      </c>
    </row>
    <row r="102" spans="1:4">
      <c r="A102" s="4" t="s">
        <v>1189</v>
      </c>
      <c r="C102" s="5" t="n">
        <v>11286875</v>
      </c>
      <c r="D102" s="5" t="n">
        <v>10908102</v>
      </c>
    </row>
    <row r="103" spans="1:4">
      <c r="A103" s="4" t="s">
        <v>1222</v>
      </c>
    </row>
    <row r="104" spans="1:4">
      <c r="A104" s="3" t="s">
        <v>1188</v>
      </c>
    </row>
    <row r="105" spans="1:4">
      <c r="A105" s="4" t="s">
        <v>1189</v>
      </c>
      <c r="B105" s="4" t="s">
        <v>579</v>
      </c>
      <c r="C105" s="5" t="n">
        <v>5529407</v>
      </c>
      <c r="D105" s="5" t="n">
        <v>4424979</v>
      </c>
    </row>
    <row r="106" spans="1:4">
      <c r="A106" s="4" t="s">
        <v>1223</v>
      </c>
    </row>
    <row r="107" spans="1:4">
      <c r="A107" s="3" t="s">
        <v>1188</v>
      </c>
    </row>
    <row r="108" spans="1:4">
      <c r="A108" s="4" t="s">
        <v>1189</v>
      </c>
      <c r="B108" s="4" t="s">
        <v>579</v>
      </c>
      <c r="C108" s="5" t="n">
        <v>540884</v>
      </c>
      <c r="D108" s="5" t="n">
        <v>315754</v>
      </c>
    </row>
    <row r="109" spans="1:4">
      <c r="A109" s="4" t="s">
        <v>1224</v>
      </c>
    </row>
    <row r="110" spans="1:4">
      <c r="A110" s="3" t="s">
        <v>1188</v>
      </c>
    </row>
    <row r="111" spans="1:4">
      <c r="A111" s="4" t="s">
        <v>1189</v>
      </c>
      <c r="B111" s="4" t="s">
        <v>579</v>
      </c>
      <c r="C111" s="5" t="n">
        <v>1013395</v>
      </c>
      <c r="D111" s="5" t="n">
        <v>2158840</v>
      </c>
    </row>
    <row r="112" spans="1:4">
      <c r="A112" s="4" t="s">
        <v>1225</v>
      </c>
    </row>
    <row r="113" spans="1:4">
      <c r="A113" s="3" t="s">
        <v>1188</v>
      </c>
    </row>
    <row r="114" spans="1:4">
      <c r="A114" s="4" t="s">
        <v>1189</v>
      </c>
      <c r="B114" s="4" t="s">
        <v>579</v>
      </c>
      <c r="C114" s="5" t="n">
        <v>729438</v>
      </c>
      <c r="D114" s="5" t="n">
        <v>545277</v>
      </c>
    </row>
    <row r="115" spans="1:4">
      <c r="A115" s="4" t="s">
        <v>1226</v>
      </c>
    </row>
    <row r="116" spans="1:4">
      <c r="A116" s="3" t="s">
        <v>1188</v>
      </c>
    </row>
    <row r="117" spans="1:4">
      <c r="A117" s="4" t="s">
        <v>1189</v>
      </c>
      <c r="B117" s="4" t="s">
        <v>579</v>
      </c>
      <c r="C117" s="5" t="n">
        <v>101517</v>
      </c>
      <c r="D117" s="5" t="n">
        <v>75355</v>
      </c>
    </row>
    <row r="118" spans="1:4">
      <c r="A118" s="4" t="s">
        <v>1227</v>
      </c>
    </row>
    <row r="119" spans="1:4">
      <c r="A119" s="3" t="s">
        <v>1188</v>
      </c>
    </row>
    <row r="120" spans="1:4">
      <c r="A120" s="4" t="s">
        <v>1189</v>
      </c>
      <c r="B120" s="4" t="s">
        <v>579</v>
      </c>
      <c r="C120" s="5" t="n">
        <v>1771338</v>
      </c>
      <c r="D120" s="5" t="n">
        <v>1612754</v>
      </c>
    </row>
    <row r="121" spans="1:4">
      <c r="A121" s="4" t="s">
        <v>1228</v>
      </c>
    </row>
    <row r="122" spans="1:4">
      <c r="A122" s="3" t="s">
        <v>1188</v>
      </c>
    </row>
    <row r="123" spans="1:4">
      <c r="A123" s="4" t="s">
        <v>1189</v>
      </c>
      <c r="B123" s="4" t="s">
        <v>579</v>
      </c>
      <c r="C123" s="5" t="n">
        <v>1600896</v>
      </c>
      <c r="D123" s="5" t="n">
        <v>1775143</v>
      </c>
    </row>
    <row r="124" spans="1:4">
      <c r="A124" s="4" t="s">
        <v>1229</v>
      </c>
    </row>
    <row r="125" spans="1:4">
      <c r="A125" s="3" t="s">
        <v>1188</v>
      </c>
    </row>
    <row r="126" spans="1:4">
      <c r="A126" s="4" t="s">
        <v>1189</v>
      </c>
      <c r="C126" s="5" t="n">
        <v>31867</v>
      </c>
      <c r="D126" s="5" t="n">
        <v>6151</v>
      </c>
    </row>
    <row r="127" spans="1:4">
      <c r="A127" s="4" t="s">
        <v>1230</v>
      </c>
    </row>
    <row r="128" spans="1:4">
      <c r="A128" s="3" t="s">
        <v>1188</v>
      </c>
    </row>
    <row r="129" spans="1:4">
      <c r="A129" s="4" t="s">
        <v>1189</v>
      </c>
      <c r="C129" s="5" t="n">
        <v>79999</v>
      </c>
      <c r="D129" s="5" t="n">
        <v>48310</v>
      </c>
    </row>
    <row r="130" spans="1:4">
      <c r="A130" s="4" t="s">
        <v>1231</v>
      </c>
    </row>
    <row r="131" spans="1:4">
      <c r="A131" s="3" t="s">
        <v>1188</v>
      </c>
    </row>
    <row r="132" spans="1:4">
      <c r="A132" s="4" t="s">
        <v>1189</v>
      </c>
      <c r="D132" s="5" t="n">
        <v>1816</v>
      </c>
    </row>
    <row r="133" spans="1:4">
      <c r="A133" s="4" t="s">
        <v>1232</v>
      </c>
    </row>
    <row r="134" spans="1:4">
      <c r="A134" s="3" t="s">
        <v>1188</v>
      </c>
    </row>
    <row r="135" spans="1:4">
      <c r="A135" s="4" t="s">
        <v>1189</v>
      </c>
      <c r="D135" s="5" t="n">
        <v>1816</v>
      </c>
    </row>
    <row r="136" spans="1:4">
      <c r="A136" s="4" t="s">
        <v>1220</v>
      </c>
    </row>
    <row r="137" spans="1:4">
      <c r="A137" s="3" t="s">
        <v>1188</v>
      </c>
    </row>
    <row r="138" spans="1:4">
      <c r="A138" s="4" t="s">
        <v>1189</v>
      </c>
      <c r="B138" s="4" t="s">
        <v>578</v>
      </c>
      <c r="C138" s="5" t="n">
        <v>73893</v>
      </c>
      <c r="D138" s="5" t="n">
        <v>15747</v>
      </c>
    </row>
    <row r="139" spans="1:4">
      <c r="A139" s="4" t="s">
        <v>1233</v>
      </c>
    </row>
    <row r="140" spans="1:4">
      <c r="A140" s="3" t="s">
        <v>1188</v>
      </c>
    </row>
    <row r="141" spans="1:4">
      <c r="A141" s="4" t="s">
        <v>1189</v>
      </c>
      <c r="C141" s="5" t="n">
        <v>2379738</v>
      </c>
      <c r="D141" s="5" t="n">
        <v>2715650</v>
      </c>
    </row>
    <row r="142" spans="1:4">
      <c r="A142" s="4" t="s">
        <v>1234</v>
      </c>
    </row>
    <row r="143" spans="1:4">
      <c r="A143" s="3" t="s">
        <v>1188</v>
      </c>
    </row>
    <row r="144" spans="1:4">
      <c r="A144" s="4" t="s">
        <v>1189</v>
      </c>
      <c r="C144" s="5" t="n">
        <v>846827</v>
      </c>
      <c r="D144" s="5" t="n">
        <v>1056508</v>
      </c>
    </row>
    <row r="145" spans="1:4">
      <c r="A145" s="4" t="s">
        <v>1235</v>
      </c>
    </row>
    <row r="146" spans="1:4">
      <c r="A146" s="3" t="s">
        <v>1188</v>
      </c>
    </row>
    <row r="147" spans="1:4">
      <c r="A147" s="4" t="s">
        <v>1189</v>
      </c>
      <c r="C147" s="5" t="n">
        <v>16731</v>
      </c>
      <c r="D147" s="5" t="n">
        <v>20491</v>
      </c>
    </row>
    <row r="148" spans="1:4">
      <c r="A148" s="4" t="s">
        <v>1236</v>
      </c>
    </row>
    <row r="149" spans="1:4">
      <c r="A149" s="3" t="s">
        <v>1188</v>
      </c>
    </row>
    <row r="150" spans="1:4">
      <c r="A150" s="4" t="s">
        <v>1189</v>
      </c>
      <c r="C150" s="5" t="n">
        <v>7144</v>
      </c>
      <c r="D150" s="5" t="n">
        <v>15210</v>
      </c>
    </row>
    <row r="151" spans="1:4">
      <c r="A151" s="4" t="s">
        <v>1237</v>
      </c>
    </row>
    <row r="152" spans="1:4">
      <c r="A152" s="3" t="s">
        <v>1188</v>
      </c>
    </row>
    <row r="153" spans="1:4">
      <c r="A153" s="4" t="s">
        <v>1189</v>
      </c>
      <c r="C153" s="5" t="n">
        <v>0</v>
      </c>
      <c r="D153" s="5" t="n">
        <v>11997</v>
      </c>
    </row>
    <row r="154" spans="1:4">
      <c r="A154" s="4" t="s">
        <v>1238</v>
      </c>
    </row>
    <row r="155" spans="1:4">
      <c r="A155" s="3" t="s">
        <v>1188</v>
      </c>
    </row>
    <row r="156" spans="1:4">
      <c r="A156" s="4" t="s">
        <v>1189</v>
      </c>
      <c r="C156" s="5" t="n">
        <v>108</v>
      </c>
      <c r="D156" s="5" t="n">
        <v>271</v>
      </c>
    </row>
    <row r="157" spans="1:4">
      <c r="A157" s="4" t="s">
        <v>1239</v>
      </c>
    </row>
    <row r="158" spans="1:4">
      <c r="A158" s="3" t="s">
        <v>1188</v>
      </c>
    </row>
    <row r="159" spans="1:4">
      <c r="A159" s="4" t="s">
        <v>1189</v>
      </c>
      <c r="C159" s="5" t="n">
        <v>79066</v>
      </c>
      <c r="D159" s="5" t="n">
        <v>195788</v>
      </c>
    </row>
    <row r="160" spans="1:4">
      <c r="A160" s="4" t="s">
        <v>1240</v>
      </c>
    </row>
    <row r="161" spans="1:4">
      <c r="A161" s="3" t="s">
        <v>1188</v>
      </c>
    </row>
    <row r="162" spans="1:4">
      <c r="A162" s="4" t="s">
        <v>1189</v>
      </c>
      <c r="C162" s="5" t="n">
        <v>178790</v>
      </c>
      <c r="D162" s="5" t="n">
        <v>99354</v>
      </c>
    </row>
    <row r="163" spans="1:4">
      <c r="A163" s="4" t="s">
        <v>1241</v>
      </c>
    </row>
    <row r="164" spans="1:4">
      <c r="A164" s="3" t="s">
        <v>1188</v>
      </c>
    </row>
    <row r="165" spans="1:4">
      <c r="A165" s="4" t="s">
        <v>1189</v>
      </c>
      <c r="C165" s="5" t="n">
        <v>43598</v>
      </c>
      <c r="D165" s="5" t="n">
        <v>257260</v>
      </c>
    </row>
    <row r="166" spans="1:4">
      <c r="A166" s="4" t="s">
        <v>1242</v>
      </c>
    </row>
    <row r="167" spans="1:4">
      <c r="A167" s="3" t="s">
        <v>1188</v>
      </c>
    </row>
    <row r="168" spans="1:4">
      <c r="A168" s="4" t="s">
        <v>1189</v>
      </c>
      <c r="C168" s="5" t="n">
        <v>55066</v>
      </c>
      <c r="D168" s="5" t="n">
        <v>72135</v>
      </c>
    </row>
    <row r="169" spans="1:4">
      <c r="A169" s="4" t="s">
        <v>1243</v>
      </c>
    </row>
    <row r="170" spans="1:4">
      <c r="A170" s="3" t="s">
        <v>1188</v>
      </c>
    </row>
    <row r="171" spans="1:4">
      <c r="A171" s="4" t="s">
        <v>1189</v>
      </c>
      <c r="C171" s="5" t="n">
        <v>1152408</v>
      </c>
      <c r="D171" s="5" t="n">
        <v>986636</v>
      </c>
    </row>
    <row r="172" spans="1:4">
      <c r="A172" s="4" t="s">
        <v>1244</v>
      </c>
    </row>
    <row r="173" spans="1:4">
      <c r="A173" s="3" t="s">
        <v>1188</v>
      </c>
    </row>
    <row r="174" spans="1:4">
      <c r="A174" s="4" t="s">
        <v>1189</v>
      </c>
      <c r="C174" s="5" t="n">
        <v>76917</v>
      </c>
      <c r="D174" s="5" t="n">
        <v>86771</v>
      </c>
    </row>
    <row r="175" spans="1:4">
      <c r="A175" s="4" t="s">
        <v>1190</v>
      </c>
      <c r="C175" s="5" t="n">
        <v>-66665</v>
      </c>
      <c r="D175" s="5" t="n">
        <v>-60996</v>
      </c>
    </row>
    <row r="176" spans="1:4">
      <c r="A176" s="4" t="s">
        <v>1245</v>
      </c>
    </row>
    <row r="177" spans="1:4">
      <c r="A177" s="3" t="s">
        <v>1188</v>
      </c>
    </row>
    <row r="178" spans="1:4">
      <c r="A178" s="4" t="s">
        <v>1190</v>
      </c>
      <c r="C178" s="5" t="n">
        <v>-66665</v>
      </c>
      <c r="D178" s="5" t="n">
        <v>-60996</v>
      </c>
    </row>
    <row r="179" spans="1:4">
      <c r="A179" s="4" t="s">
        <v>1246</v>
      </c>
    </row>
    <row r="180" spans="1:4">
      <c r="A180" s="3" t="s">
        <v>1188</v>
      </c>
    </row>
    <row r="181" spans="1:4">
      <c r="A181" s="4" t="s">
        <v>1190</v>
      </c>
      <c r="B181" s="4" t="s">
        <v>577</v>
      </c>
      <c r="C181" s="5" t="n">
        <v>0</v>
      </c>
      <c r="D181" s="5" t="n">
        <v>0</v>
      </c>
    </row>
    <row r="182" spans="1:4">
      <c r="A182" s="4" t="s">
        <v>1247</v>
      </c>
    </row>
    <row r="183" spans="1:4">
      <c r="A183" s="3" t="s">
        <v>1188</v>
      </c>
    </row>
    <row r="184" spans="1:4">
      <c r="A184" s="4" t="s">
        <v>1190</v>
      </c>
      <c r="B184" s="4" t="s">
        <v>578</v>
      </c>
      <c r="C184" s="5" t="n">
        <v>0</v>
      </c>
      <c r="D184" s="5" t="n">
        <v>0</v>
      </c>
    </row>
    <row r="185" spans="1:4">
      <c r="A185" s="4" t="s">
        <v>1248</v>
      </c>
    </row>
    <row r="186" spans="1:4">
      <c r="A186" s="3" t="s">
        <v>1188</v>
      </c>
    </row>
    <row r="187" spans="1:4">
      <c r="A187" s="4" t="s">
        <v>1189</v>
      </c>
      <c r="C187" s="5" t="n">
        <v>8454</v>
      </c>
      <c r="D187" s="5" t="n">
        <v>15387</v>
      </c>
    </row>
    <row r="188" spans="1:4">
      <c r="A188" s="4" t="s">
        <v>1249</v>
      </c>
    </row>
    <row r="189" spans="1:4">
      <c r="A189" s="3" t="s">
        <v>1188</v>
      </c>
    </row>
    <row r="190" spans="1:4">
      <c r="A190" s="4" t="s">
        <v>1189</v>
      </c>
      <c r="B190" s="4" t="s">
        <v>579</v>
      </c>
      <c r="C190" s="5" t="n">
        <v>8141</v>
      </c>
      <c r="D190" s="5" t="n">
        <v>9460</v>
      </c>
    </row>
    <row r="191" spans="1:4">
      <c r="A191" s="4" t="s">
        <v>1250</v>
      </c>
    </row>
    <row r="192" spans="1:4">
      <c r="A192" s="3" t="s">
        <v>1188</v>
      </c>
    </row>
    <row r="193" spans="1:4">
      <c r="A193" s="4" t="s">
        <v>1189</v>
      </c>
      <c r="B193" s="4" t="s">
        <v>579</v>
      </c>
      <c r="C193" s="5" t="n">
        <v>309</v>
      </c>
      <c r="D193" s="5" t="n">
        <v>387</v>
      </c>
    </row>
    <row r="194" spans="1:4">
      <c r="A194" s="4" t="s">
        <v>1251</v>
      </c>
    </row>
    <row r="195" spans="1:4">
      <c r="A195" s="3" t="s">
        <v>1188</v>
      </c>
    </row>
    <row r="196" spans="1:4">
      <c r="A196" s="4" t="s">
        <v>1189</v>
      </c>
      <c r="B196" s="4" t="s">
        <v>579</v>
      </c>
      <c r="C196" s="5" t="n">
        <v>0</v>
      </c>
      <c r="D196" s="5" t="n">
        <v>0</v>
      </c>
    </row>
    <row r="197" spans="1:4">
      <c r="A197" s="4" t="s">
        <v>1252</v>
      </c>
    </row>
    <row r="198" spans="1:4">
      <c r="A198" s="3" t="s">
        <v>1188</v>
      </c>
    </row>
    <row r="199" spans="1:4">
      <c r="A199" s="4" t="s">
        <v>1189</v>
      </c>
      <c r="B199" s="4" t="s">
        <v>579</v>
      </c>
      <c r="C199" s="5" t="n">
        <v>4</v>
      </c>
      <c r="D199" s="5" t="n">
        <v>540</v>
      </c>
    </row>
    <row r="200" spans="1:4">
      <c r="A200" s="4" t="s">
        <v>1253</v>
      </c>
    </row>
    <row r="201" spans="1:4">
      <c r="A201" s="3" t="s">
        <v>1188</v>
      </c>
    </row>
    <row r="202" spans="1:4">
      <c r="A202" s="4" t="s">
        <v>1189</v>
      </c>
      <c r="B202" s="4" t="s">
        <v>579</v>
      </c>
      <c r="C202" s="5" t="n">
        <v>0</v>
      </c>
      <c r="D202" s="5" t="n">
        <v>0</v>
      </c>
    </row>
    <row r="203" spans="1:4">
      <c r="A203" s="4" t="s">
        <v>1254</v>
      </c>
    </row>
    <row r="204" spans="1:4">
      <c r="A204" s="3" t="s">
        <v>1188</v>
      </c>
    </row>
    <row r="205" spans="1:4">
      <c r="A205" s="4" t="s">
        <v>1189</v>
      </c>
      <c r="B205" s="4" t="s">
        <v>579</v>
      </c>
      <c r="C205" s="5" t="n">
        <v>0</v>
      </c>
      <c r="D205" s="5" t="n">
        <v>0</v>
      </c>
    </row>
    <row r="206" spans="1:4">
      <c r="A206" s="4" t="s">
        <v>1255</v>
      </c>
    </row>
    <row r="207" spans="1:4">
      <c r="A207" s="3" t="s">
        <v>1188</v>
      </c>
    </row>
    <row r="208" spans="1:4">
      <c r="A208" s="4" t="s">
        <v>1189</v>
      </c>
      <c r="B208" s="4" t="s">
        <v>579</v>
      </c>
      <c r="C208" s="5" t="n">
        <v>0</v>
      </c>
      <c r="D208" s="5" t="n">
        <v>5000</v>
      </c>
    </row>
    <row r="209" spans="1:4">
      <c r="A209" s="4" t="s">
        <v>1256</v>
      </c>
    </row>
    <row r="210" spans="1:4">
      <c r="A210" s="3" t="s">
        <v>1188</v>
      </c>
    </row>
    <row r="211" spans="1:4">
      <c r="A211" s="4" t="s">
        <v>1189</v>
      </c>
      <c r="C211" s="5" t="n">
        <v>0</v>
      </c>
      <c r="D211" s="5" t="n">
        <v>0</v>
      </c>
    </row>
    <row r="212" spans="1:4">
      <c r="A212" s="4" t="s">
        <v>1257</v>
      </c>
    </row>
    <row r="213" spans="1:4">
      <c r="A213" s="3" t="s">
        <v>1188</v>
      </c>
    </row>
    <row r="214" spans="1:4">
      <c r="A214" s="4" t="s">
        <v>1189</v>
      </c>
      <c r="C214" s="5" t="n">
        <v>0</v>
      </c>
      <c r="D214" s="5" t="n">
        <v>0</v>
      </c>
    </row>
    <row r="215" spans="1:4">
      <c r="A215" s="4" t="s">
        <v>1258</v>
      </c>
    </row>
    <row r="216" spans="1:4">
      <c r="A216" s="3" t="s">
        <v>1188</v>
      </c>
    </row>
    <row r="217" spans="1:4">
      <c r="A217" s="4" t="s">
        <v>1189</v>
      </c>
      <c r="D217" s="5" t="n">
        <v>0</v>
      </c>
    </row>
    <row r="218" spans="1:4">
      <c r="A218" s="4" t="s">
        <v>1259</v>
      </c>
    </row>
    <row r="219" spans="1:4">
      <c r="A219" s="3" t="s">
        <v>1188</v>
      </c>
    </row>
    <row r="220" spans="1:4">
      <c r="A220" s="4" t="s">
        <v>1189</v>
      </c>
      <c r="D220" s="5" t="n">
        <v>0</v>
      </c>
    </row>
    <row r="221" spans="1:4">
      <c r="A221" s="4" t="s">
        <v>1247</v>
      </c>
    </row>
    <row r="222" spans="1:4">
      <c r="A222" s="3" t="s">
        <v>1188</v>
      </c>
    </row>
    <row r="223" spans="1:4">
      <c r="A223" s="4" t="s">
        <v>1189</v>
      </c>
      <c r="B223" s="4" t="s">
        <v>578</v>
      </c>
      <c r="C223" s="5" t="n">
        <v>0</v>
      </c>
      <c r="D223" s="5" t="n">
        <v>0</v>
      </c>
    </row>
    <row r="224" spans="1:4">
      <c r="A224" s="4" t="s">
        <v>1260</v>
      </c>
    </row>
    <row r="225" spans="1:4">
      <c r="A225" s="3" t="s">
        <v>1188</v>
      </c>
    </row>
    <row r="226" spans="1:4">
      <c r="A226" s="4" t="s">
        <v>1189</v>
      </c>
      <c r="C226" s="5" t="n">
        <v>68463</v>
      </c>
      <c r="D226" s="5" t="n">
        <v>71384</v>
      </c>
    </row>
    <row r="227" spans="1:4">
      <c r="A227" s="4" t="s">
        <v>1261</v>
      </c>
    </row>
    <row r="228" spans="1:4">
      <c r="A228" s="3" t="s">
        <v>1188</v>
      </c>
    </row>
    <row r="229" spans="1:4">
      <c r="A229" s="4" t="s">
        <v>1189</v>
      </c>
      <c r="C229" s="5" t="n">
        <v>5758</v>
      </c>
      <c r="D229" s="5" t="n">
        <v>12217</v>
      </c>
    </row>
    <row r="230" spans="1:4">
      <c r="A230" s="4" t="s">
        <v>1262</v>
      </c>
    </row>
    <row r="231" spans="1:4">
      <c r="A231" s="3" t="s">
        <v>1188</v>
      </c>
    </row>
    <row r="232" spans="1:4">
      <c r="A232" s="4" t="s">
        <v>1189</v>
      </c>
      <c r="C232" s="5" t="n">
        <v>0</v>
      </c>
      <c r="D232" s="5" t="n">
        <v>0</v>
      </c>
    </row>
    <row r="233" spans="1:4">
      <c r="A233" s="4" t="s">
        <v>1263</v>
      </c>
    </row>
    <row r="234" spans="1:4">
      <c r="A234" s="3" t="s">
        <v>1188</v>
      </c>
    </row>
    <row r="235" spans="1:4">
      <c r="A235" s="4" t="s">
        <v>1189</v>
      </c>
      <c r="C235" s="5" t="n">
        <v>0</v>
      </c>
      <c r="D235" s="5" t="n">
        <v>0</v>
      </c>
    </row>
    <row r="236" spans="1:4">
      <c r="A236" s="4" t="s">
        <v>1264</v>
      </c>
    </row>
    <row r="237" spans="1:4">
      <c r="A237" s="3" t="s">
        <v>1188</v>
      </c>
    </row>
    <row r="238" spans="1:4">
      <c r="A238" s="4" t="s">
        <v>1189</v>
      </c>
      <c r="C238" s="5" t="n">
        <v>0</v>
      </c>
      <c r="D238" s="5" t="n">
        <v>0</v>
      </c>
    </row>
    <row r="239" spans="1:4">
      <c r="A239" s="4" t="s">
        <v>1265</v>
      </c>
    </row>
    <row r="240" spans="1:4">
      <c r="A240" s="3" t="s">
        <v>1188</v>
      </c>
    </row>
    <row r="241" spans="1:4">
      <c r="A241" s="4" t="s">
        <v>1189</v>
      </c>
      <c r="C241" s="5" t="n">
        <v>0</v>
      </c>
      <c r="D241" s="5" t="n">
        <v>0</v>
      </c>
    </row>
    <row r="242" spans="1:4">
      <c r="A242" s="4" t="s">
        <v>1266</v>
      </c>
    </row>
    <row r="243" spans="1:4">
      <c r="A243" s="3" t="s">
        <v>1188</v>
      </c>
    </row>
    <row r="244" spans="1:4">
      <c r="A244" s="4" t="s">
        <v>1189</v>
      </c>
      <c r="C244" s="5" t="n">
        <v>0</v>
      </c>
      <c r="D244" s="5" t="n">
        <v>0</v>
      </c>
    </row>
    <row r="245" spans="1:4">
      <c r="A245" s="4" t="s">
        <v>1267</v>
      </c>
    </row>
    <row r="246" spans="1:4">
      <c r="A246" s="3" t="s">
        <v>1188</v>
      </c>
    </row>
    <row r="247" spans="1:4">
      <c r="A247" s="4" t="s">
        <v>1189</v>
      </c>
      <c r="C247" s="5" t="n">
        <v>0</v>
      </c>
      <c r="D247" s="5" t="n">
        <v>0</v>
      </c>
    </row>
    <row r="248" spans="1:4">
      <c r="A248" s="4" t="s">
        <v>1268</v>
      </c>
    </row>
    <row r="249" spans="1:4">
      <c r="A249" s="3" t="s">
        <v>1188</v>
      </c>
    </row>
    <row r="250" spans="1:4">
      <c r="A250" s="4" t="s">
        <v>1189</v>
      </c>
      <c r="C250" s="5" t="n">
        <v>0</v>
      </c>
      <c r="D250" s="5" t="n">
        <v>0</v>
      </c>
    </row>
    <row r="251" spans="1:4">
      <c r="A251" s="4" t="s">
        <v>1269</v>
      </c>
    </row>
    <row r="252" spans="1:4">
      <c r="A252" s="3" t="s">
        <v>1188</v>
      </c>
    </row>
    <row r="253" spans="1:4">
      <c r="A253" s="4" t="s">
        <v>1189</v>
      </c>
      <c r="C253" s="5" t="n">
        <v>0</v>
      </c>
      <c r="D253" s="5" t="n">
        <v>0</v>
      </c>
    </row>
    <row r="254" spans="1:4">
      <c r="A254" s="4" t="s">
        <v>1270</v>
      </c>
    </row>
    <row r="255" spans="1:4">
      <c r="A255" s="3" t="s">
        <v>1188</v>
      </c>
    </row>
    <row r="256" spans="1:4">
      <c r="A256" s="4" t="s">
        <v>1189</v>
      </c>
      <c r="C256" s="5" t="n">
        <v>62705</v>
      </c>
      <c r="D256" s="5" t="n">
        <v>59167</v>
      </c>
    </row>
    <row r="257" spans="1:4">
      <c r="A257" s="4" t="s">
        <v>1031</v>
      </c>
    </row>
    <row r="258" spans="1:4">
      <c r="A258" s="3" t="s">
        <v>1188</v>
      </c>
    </row>
    <row r="259" spans="1:4">
      <c r="A259" s="4" t="s">
        <v>1189</v>
      </c>
      <c r="C259" s="5" t="n">
        <v>20319648</v>
      </c>
      <c r="D259" s="5" t="n">
        <v>20802739</v>
      </c>
    </row>
    <row r="260" spans="1:4">
      <c r="A260" s="4" t="s">
        <v>1190</v>
      </c>
      <c r="C260" s="5" t="n">
        <v>-95119</v>
      </c>
      <c r="D260" s="5" t="n">
        <v>-115835</v>
      </c>
    </row>
    <row r="261" spans="1:4">
      <c r="A261" s="4" t="s">
        <v>1271</v>
      </c>
    </row>
    <row r="262" spans="1:4">
      <c r="A262" s="3" t="s">
        <v>1188</v>
      </c>
    </row>
    <row r="263" spans="1:4">
      <c r="A263" s="4" t="s">
        <v>1190</v>
      </c>
      <c r="C263" s="5" t="n">
        <v>-66665</v>
      </c>
      <c r="D263" s="5" t="n">
        <v>-60996</v>
      </c>
    </row>
    <row r="264" spans="1:4">
      <c r="A264" s="4" t="s">
        <v>1272</v>
      </c>
    </row>
    <row r="265" spans="1:4">
      <c r="A265" s="3" t="s">
        <v>1188</v>
      </c>
    </row>
    <row r="266" spans="1:4">
      <c r="A266" s="4" t="s">
        <v>1190</v>
      </c>
      <c r="B266" s="4" t="s">
        <v>577</v>
      </c>
      <c r="C266" s="5" t="n">
        <v>-7790</v>
      </c>
      <c r="D266" s="5" t="n">
        <v>-34375</v>
      </c>
    </row>
    <row r="267" spans="1:4">
      <c r="A267" s="4" t="s">
        <v>1273</v>
      </c>
    </row>
    <row r="268" spans="1:4">
      <c r="A268" s="3" t="s">
        <v>1188</v>
      </c>
    </row>
    <row r="269" spans="1:4">
      <c r="A269" s="4" t="s">
        <v>1190</v>
      </c>
      <c r="B269" s="4" t="s">
        <v>578</v>
      </c>
      <c r="C269" s="5" t="n">
        <v>-20664</v>
      </c>
      <c r="D269" s="5" t="n">
        <v>-20464</v>
      </c>
    </row>
    <row r="270" spans="1:4">
      <c r="A270" s="4" t="s">
        <v>1274</v>
      </c>
    </row>
    <row r="271" spans="1:4">
      <c r="A271" s="3" t="s">
        <v>1188</v>
      </c>
    </row>
    <row r="272" spans="1:4">
      <c r="A272" s="4" t="s">
        <v>1189</v>
      </c>
      <c r="C272" s="5" t="n">
        <v>14952510</v>
      </c>
      <c r="D272" s="5" t="n">
        <v>14332391</v>
      </c>
    </row>
    <row r="273" spans="1:4">
      <c r="A273" s="4" t="s">
        <v>1275</v>
      </c>
    </row>
    <row r="274" spans="1:4">
      <c r="A274" s="3" t="s">
        <v>1188</v>
      </c>
    </row>
    <row r="275" spans="1:4">
      <c r="A275" s="4" t="s">
        <v>1189</v>
      </c>
      <c r="B275" s="4" t="s">
        <v>579</v>
      </c>
      <c r="C275" s="5" t="n">
        <v>5537548</v>
      </c>
      <c r="D275" s="5" t="n">
        <v>4434439</v>
      </c>
    </row>
    <row r="276" spans="1:4">
      <c r="A276" s="4" t="s">
        <v>1276</v>
      </c>
    </row>
    <row r="277" spans="1:4">
      <c r="A277" s="3" t="s">
        <v>1188</v>
      </c>
    </row>
    <row r="278" spans="1:4">
      <c r="A278" s="4" t="s">
        <v>1189</v>
      </c>
      <c r="B278" s="4" t="s">
        <v>579</v>
      </c>
      <c r="C278" s="5" t="n">
        <v>541193</v>
      </c>
      <c r="D278" s="5" t="n">
        <v>316141</v>
      </c>
    </row>
    <row r="279" spans="1:4">
      <c r="A279" s="4" t="s">
        <v>1277</v>
      </c>
    </row>
    <row r="280" spans="1:4">
      <c r="A280" s="3" t="s">
        <v>1188</v>
      </c>
    </row>
    <row r="281" spans="1:4">
      <c r="A281" s="4" t="s">
        <v>1189</v>
      </c>
      <c r="B281" s="4" t="s">
        <v>579</v>
      </c>
      <c r="C281" s="5" t="n">
        <v>1013395</v>
      </c>
      <c r="D281" s="5" t="n">
        <v>2158840</v>
      </c>
    </row>
    <row r="282" spans="1:4">
      <c r="A282" s="4" t="s">
        <v>1278</v>
      </c>
    </row>
    <row r="283" spans="1:4">
      <c r="A283" s="3" t="s">
        <v>1188</v>
      </c>
    </row>
    <row r="284" spans="1:4">
      <c r="A284" s="4" t="s">
        <v>1189</v>
      </c>
      <c r="B284" s="4" t="s">
        <v>579</v>
      </c>
      <c r="C284" s="5" t="n">
        <v>729442</v>
      </c>
      <c r="D284" s="5" t="n">
        <v>545817</v>
      </c>
    </row>
    <row r="285" spans="1:4">
      <c r="A285" s="4" t="s">
        <v>1279</v>
      </c>
    </row>
    <row r="286" spans="1:4">
      <c r="A286" s="3" t="s">
        <v>1188</v>
      </c>
    </row>
    <row r="287" spans="1:4">
      <c r="A287" s="4" t="s">
        <v>1189</v>
      </c>
      <c r="B287" s="4" t="s">
        <v>579</v>
      </c>
      <c r="C287" s="5" t="n">
        <v>3758698</v>
      </c>
      <c r="D287" s="5" t="n">
        <v>3484257</v>
      </c>
    </row>
    <row r="288" spans="1:4">
      <c r="A288" s="4" t="s">
        <v>1280</v>
      </c>
    </row>
    <row r="289" spans="1:4">
      <c r="A289" s="3" t="s">
        <v>1188</v>
      </c>
    </row>
    <row r="290" spans="1:4">
      <c r="A290" s="4" t="s">
        <v>1189</v>
      </c>
      <c r="B290" s="4" t="s">
        <v>579</v>
      </c>
      <c r="C290" s="5" t="n">
        <v>1771338</v>
      </c>
      <c r="D290" s="5" t="n">
        <v>1612754</v>
      </c>
    </row>
    <row r="291" spans="1:4">
      <c r="A291" s="4" t="s">
        <v>1281</v>
      </c>
    </row>
    <row r="292" spans="1:4">
      <c r="A292" s="3" t="s">
        <v>1188</v>
      </c>
    </row>
    <row r="293" spans="1:4">
      <c r="A293" s="4" t="s">
        <v>1189</v>
      </c>
      <c r="B293" s="4" t="s">
        <v>579</v>
      </c>
      <c r="C293" s="5" t="n">
        <v>1600896</v>
      </c>
      <c r="D293" s="5" t="n">
        <v>1780143</v>
      </c>
    </row>
    <row r="294" spans="1:4">
      <c r="A294" s="4" t="s">
        <v>1282</v>
      </c>
    </row>
    <row r="295" spans="1:4">
      <c r="A295" s="3" t="s">
        <v>1188</v>
      </c>
    </row>
    <row r="296" spans="1:4">
      <c r="A296" s="4" t="s">
        <v>1189</v>
      </c>
      <c r="C296" s="5" t="n">
        <v>353794</v>
      </c>
      <c r="D296" s="5" t="n">
        <v>504333</v>
      </c>
    </row>
    <row r="297" spans="1:4">
      <c r="A297" s="4" t="s">
        <v>1283</v>
      </c>
    </row>
    <row r="298" spans="1:4">
      <c r="A298" s="3" t="s">
        <v>1188</v>
      </c>
    </row>
    <row r="299" spans="1:4">
      <c r="A299" s="4" t="s">
        <v>1189</v>
      </c>
      <c r="C299" s="5" t="n">
        <v>955880</v>
      </c>
      <c r="D299" s="5" t="n">
        <v>1469042</v>
      </c>
    </row>
    <row r="300" spans="1:4">
      <c r="A300" s="4" t="s">
        <v>1284</v>
      </c>
    </row>
    <row r="301" spans="1:4">
      <c r="A301" s="3" t="s">
        <v>1188</v>
      </c>
    </row>
    <row r="302" spans="1:4">
      <c r="A302" s="4" t="s">
        <v>1189</v>
      </c>
      <c r="D302" s="5" t="n">
        <v>264989</v>
      </c>
    </row>
    <row r="303" spans="1:4">
      <c r="A303" s="4" t="s">
        <v>1285</v>
      </c>
    </row>
    <row r="304" spans="1:4">
      <c r="A304" s="3" t="s">
        <v>1188</v>
      </c>
    </row>
    <row r="305" spans="1:4">
      <c r="A305" s="4" t="s">
        <v>1189</v>
      </c>
      <c r="D305" s="5" t="n">
        <v>76427</v>
      </c>
    </row>
    <row r="306" spans="1:4">
      <c r="A306" s="4" t="s">
        <v>1286</v>
      </c>
    </row>
    <row r="307" spans="1:4">
      <c r="A307" s="3" t="s">
        <v>1188</v>
      </c>
    </row>
    <row r="308" spans="1:4">
      <c r="A308" s="4" t="s">
        <v>1189</v>
      </c>
      <c r="B308" s="4" t="s">
        <v>698</v>
      </c>
      <c r="D308" s="5" t="n">
        <v>188562</v>
      </c>
    </row>
    <row r="309" spans="1:4">
      <c r="A309" s="4" t="s">
        <v>1273</v>
      </c>
    </row>
    <row r="310" spans="1:4">
      <c r="A310" s="3" t="s">
        <v>1188</v>
      </c>
    </row>
    <row r="311" spans="1:4">
      <c r="A311" s="4" t="s">
        <v>1189</v>
      </c>
      <c r="B311" s="4" t="s">
        <v>578</v>
      </c>
      <c r="C311" s="5" t="n">
        <v>73893</v>
      </c>
      <c r="D311" s="5" t="n">
        <v>15747</v>
      </c>
    </row>
    <row r="312" spans="1:4">
      <c r="A312" s="4" t="s">
        <v>1287</v>
      </c>
    </row>
    <row r="313" spans="1:4">
      <c r="A313" s="3" t="s">
        <v>1188</v>
      </c>
    </row>
    <row r="314" spans="1:4">
      <c r="A314" s="4" t="s">
        <v>1189</v>
      </c>
      <c r="C314" s="5" t="n">
        <v>3983571</v>
      </c>
      <c r="D314" s="5" t="n">
        <v>4216237</v>
      </c>
    </row>
    <row r="315" spans="1:4">
      <c r="A315" s="4" t="s">
        <v>1288</v>
      </c>
    </row>
    <row r="316" spans="1:4">
      <c r="A316" s="3" t="s">
        <v>1188</v>
      </c>
    </row>
    <row r="317" spans="1:4">
      <c r="A317" s="4" t="s">
        <v>1189</v>
      </c>
      <c r="C317" s="5" t="n">
        <v>852585</v>
      </c>
      <c r="D317" s="5" t="n">
        <v>1068725</v>
      </c>
    </row>
    <row r="318" spans="1:4">
      <c r="A318" s="4" t="s">
        <v>1289</v>
      </c>
    </row>
    <row r="319" spans="1:4">
      <c r="A319" s="3" t="s">
        <v>1188</v>
      </c>
    </row>
    <row r="320" spans="1:4">
      <c r="A320" s="4" t="s">
        <v>1189</v>
      </c>
      <c r="C320" s="5" t="n">
        <v>16731</v>
      </c>
      <c r="D320" s="5" t="n">
        <v>20491</v>
      </c>
    </row>
    <row r="321" spans="1:4">
      <c r="A321" s="4" t="s">
        <v>1290</v>
      </c>
    </row>
    <row r="322" spans="1:4">
      <c r="A322" s="3" t="s">
        <v>1188</v>
      </c>
    </row>
    <row r="323" spans="1:4">
      <c r="A323" s="4" t="s">
        <v>1189</v>
      </c>
      <c r="C323" s="5" t="n">
        <v>7144</v>
      </c>
      <c r="D323" s="5" t="n">
        <v>15210</v>
      </c>
    </row>
    <row r="324" spans="1:4">
      <c r="A324" s="4" t="s">
        <v>1291</v>
      </c>
    </row>
    <row r="325" spans="1:4">
      <c r="A325" s="3" t="s">
        <v>1188</v>
      </c>
    </row>
    <row r="326" spans="1:4">
      <c r="A326" s="4" t="s">
        <v>1189</v>
      </c>
      <c r="C326" s="5" t="n">
        <v>0</v>
      </c>
      <c r="D326" s="5" t="n">
        <v>11997</v>
      </c>
    </row>
    <row r="327" spans="1:4">
      <c r="A327" s="4" t="s">
        <v>1292</v>
      </c>
    </row>
    <row r="328" spans="1:4">
      <c r="A328" s="3" t="s">
        <v>1188</v>
      </c>
    </row>
    <row r="329" spans="1:4">
      <c r="A329" s="4" t="s">
        <v>1189</v>
      </c>
      <c r="C329" s="5" t="n">
        <v>111246</v>
      </c>
      <c r="D329" s="5" t="n">
        <v>231290</v>
      </c>
    </row>
    <row r="330" spans="1:4">
      <c r="A330" s="4" t="s">
        <v>1293</v>
      </c>
    </row>
    <row r="331" spans="1:4">
      <c r="A331" s="3" t="s">
        <v>1188</v>
      </c>
    </row>
    <row r="332" spans="1:4">
      <c r="A332" s="4" t="s">
        <v>1189</v>
      </c>
      <c r="C332" s="5" t="n">
        <v>79066</v>
      </c>
      <c r="D332" s="5" t="n">
        <v>195788</v>
      </c>
    </row>
    <row r="333" spans="1:4">
      <c r="A333" s="4" t="s">
        <v>1294</v>
      </c>
    </row>
    <row r="334" spans="1:4">
      <c r="A334" s="3" t="s">
        <v>1188</v>
      </c>
    </row>
    <row r="335" spans="1:4">
      <c r="A335" s="4" t="s">
        <v>1189</v>
      </c>
      <c r="C335" s="5" t="n">
        <v>178790</v>
      </c>
      <c r="D335" s="5" t="n">
        <v>99354</v>
      </c>
    </row>
    <row r="336" spans="1:4">
      <c r="A336" s="4" t="s">
        <v>1295</v>
      </c>
    </row>
    <row r="337" spans="1:4">
      <c r="A337" s="3" t="s">
        <v>1188</v>
      </c>
    </row>
    <row r="338" spans="1:4">
      <c r="A338" s="4" t="s">
        <v>1189</v>
      </c>
      <c r="C338" s="5" t="n">
        <v>322177</v>
      </c>
      <c r="D338" s="5" t="n">
        <v>297426</v>
      </c>
    </row>
    <row r="339" spans="1:4">
      <c r="A339" s="4" t="s">
        <v>1296</v>
      </c>
    </row>
    <row r="340" spans="1:4">
      <c r="A340" s="3" t="s">
        <v>1188</v>
      </c>
    </row>
    <row r="341" spans="1:4">
      <c r="A341" s="4" t="s">
        <v>1189</v>
      </c>
      <c r="C341" s="5" t="n">
        <v>103893</v>
      </c>
      <c r="D341" s="5" t="n">
        <v>139575</v>
      </c>
    </row>
    <row r="342" spans="1:4">
      <c r="A342" s="4" t="s">
        <v>1297</v>
      </c>
    </row>
    <row r="343" spans="1:4">
      <c r="A343" s="3" t="s">
        <v>1188</v>
      </c>
    </row>
    <row r="344" spans="1:4">
      <c r="A344" s="4" t="s">
        <v>1189</v>
      </c>
      <c r="C344" s="5" t="n">
        <v>1254220</v>
      </c>
      <c r="D344" s="5" t="n">
        <v>1128094</v>
      </c>
    </row>
    <row r="345" spans="1:4">
      <c r="A345" s="4" t="s">
        <v>1298</v>
      </c>
    </row>
    <row r="346" spans="1:4">
      <c r="A346" s="3" t="s">
        <v>1188</v>
      </c>
    </row>
    <row r="347" spans="1:4">
      <c r="A347" s="4" t="s">
        <v>1189</v>
      </c>
      <c r="B347" s="4" t="s">
        <v>698</v>
      </c>
      <c r="C347" s="7" t="n">
        <v>1057719</v>
      </c>
      <c r="D347" s="7" t="n">
        <v>1008287</v>
      </c>
    </row>
    <row r="348" spans="1:4"/>
    <row r="349" spans="1:4">
      <c r="A349" s="4" t="s">
        <v>577</v>
      </c>
      <c r="B349" s="4" t="s">
        <v>1299</v>
      </c>
    </row>
    <row r="350" spans="1:4">
      <c r="A350" s="4" t="s">
        <v>578</v>
      </c>
      <c r="B350" s="4" t="s">
        <v>1300</v>
      </c>
    </row>
    <row r="351" spans="1:4">
      <c r="A351" s="4" t="s">
        <v>579</v>
      </c>
      <c r="B351" s="4" t="s">
        <v>1301</v>
      </c>
    </row>
    <row r="352" spans="1:4">
      <c r="A352" s="4" t="s">
        <v>698</v>
      </c>
      <c r="B352" s="4" t="s">
        <v>1302</v>
      </c>
    </row>
  </sheetData>
  <mergeCells count="6">
    <mergeCell ref="A1:B1"/>
    <mergeCell ref="A348:C348"/>
    <mergeCell ref="B349:C349"/>
    <mergeCell ref="B350:C350"/>
    <mergeCell ref="B351:C351"/>
    <mergeCell ref="B352:C35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s>
  <sheetData>
    <row r="1" spans="1:4">
      <c r="A1" s="1" t="s">
        <v>1303</v>
      </c>
      <c r="C1" s="2" t="s">
        <v>1</v>
      </c>
    </row>
    <row r="2" spans="1:4">
      <c r="C2" s="2" t="s">
        <v>2</v>
      </c>
      <c r="D2" s="2" t="s">
        <v>33</v>
      </c>
    </row>
    <row r="3" spans="1:4">
      <c r="A3" s="3" t="s">
        <v>1304</v>
      </c>
    </row>
    <row r="4" spans="1:4">
      <c r="A4" s="4" t="s">
        <v>1305</v>
      </c>
      <c r="C4" s="7" t="n">
        <v>86771</v>
      </c>
      <c r="D4" s="7" t="n">
        <v>54633</v>
      </c>
    </row>
    <row r="5" spans="1:4">
      <c r="A5" s="4" t="s">
        <v>1306</v>
      </c>
      <c r="B5" s="4" t="s">
        <v>577</v>
      </c>
      <c r="C5" s="5" t="n">
        <v>-1747</v>
      </c>
      <c r="D5" s="5" t="n">
        <v>5492</v>
      </c>
    </row>
    <row r="6" spans="1:4">
      <c r="A6" s="4" t="s">
        <v>1307</v>
      </c>
      <c r="C6" s="5" t="n">
        <v>-307</v>
      </c>
      <c r="D6" s="5" t="n">
        <v>720</v>
      </c>
    </row>
    <row r="7" spans="1:4">
      <c r="A7" s="3" t="s">
        <v>1308</v>
      </c>
    </row>
    <row r="8" spans="1:4">
      <c r="A8" s="4" t="s">
        <v>1309</v>
      </c>
      <c r="C8" s="5" t="n">
        <v>7052</v>
      </c>
      <c r="D8" s="5" t="n">
        <v>6283</v>
      </c>
    </row>
    <row r="9" spans="1:4">
      <c r="A9" s="4" t="s">
        <v>1310</v>
      </c>
      <c r="C9" s="5" t="n">
        <v>0</v>
      </c>
      <c r="D9" s="5" t="n">
        <v>0</v>
      </c>
    </row>
    <row r="10" spans="1:4">
      <c r="A10" s="4" t="s">
        <v>1311</v>
      </c>
      <c r="C10" s="5" t="n">
        <v>-5299</v>
      </c>
      <c r="D10" s="5" t="n">
        <v>-28537</v>
      </c>
    </row>
    <row r="11" spans="1:4">
      <c r="A11" s="4" t="s">
        <v>1312</v>
      </c>
      <c r="C11" s="5" t="n">
        <v>-9553</v>
      </c>
      <c r="D11" s="5" t="n">
        <v>-3088</v>
      </c>
    </row>
    <row r="12" spans="1:4">
      <c r="A12" s="4" t="s">
        <v>1313</v>
      </c>
      <c r="C12" s="5" t="n">
        <v>0</v>
      </c>
      <c r="D12" s="5" t="n">
        <v>51268</v>
      </c>
    </row>
    <row r="13" spans="1:4">
      <c r="A13" s="4" t="s">
        <v>1163</v>
      </c>
      <c r="C13" s="5" t="n">
        <v>76917</v>
      </c>
      <c r="D13" s="5" t="n">
        <v>86771</v>
      </c>
    </row>
    <row r="14" spans="1:4">
      <c r="A14" s="4" t="s">
        <v>1314</v>
      </c>
    </row>
    <row r="15" spans="1:4">
      <c r="A15" s="3" t="s">
        <v>1315</v>
      </c>
    </row>
    <row r="16" spans="1:4">
      <c r="A16" s="4" t="s">
        <v>1305</v>
      </c>
      <c r="C16" s="5" t="n">
        <v>-60996</v>
      </c>
      <c r="D16" s="5" t="n">
        <v>-122350</v>
      </c>
    </row>
    <row r="17" spans="1:4">
      <c r="A17" s="4" t="s">
        <v>1306</v>
      </c>
      <c r="B17" s="4" t="s">
        <v>577</v>
      </c>
      <c r="C17" s="5" t="n">
        <v>-5669</v>
      </c>
      <c r="D17" s="5" t="n">
        <v>-10837</v>
      </c>
    </row>
    <row r="18" spans="1:4">
      <c r="A18" s="4" t="s">
        <v>1307</v>
      </c>
      <c r="C18" s="5" t="n">
        <v>0</v>
      </c>
      <c r="D18" s="5" t="n">
        <v>0</v>
      </c>
    </row>
    <row r="19" spans="1:4">
      <c r="A19" s="3" t="s">
        <v>1308</v>
      </c>
    </row>
    <row r="20" spans="1:4">
      <c r="A20" s="4" t="s">
        <v>1309</v>
      </c>
      <c r="C20" s="5" t="n">
        <v>0</v>
      </c>
      <c r="D20" s="5" t="n">
        <v>0</v>
      </c>
    </row>
    <row r="21" spans="1:4">
      <c r="A21" s="4" t="s">
        <v>1310</v>
      </c>
      <c r="C21" s="5" t="n">
        <v>0</v>
      </c>
      <c r="D21" s="5" t="n">
        <v>0</v>
      </c>
    </row>
    <row r="22" spans="1:4">
      <c r="A22" s="4" t="s">
        <v>1311</v>
      </c>
      <c r="C22" s="5" t="n">
        <v>0</v>
      </c>
      <c r="D22" s="5" t="n">
        <v>0</v>
      </c>
    </row>
    <row r="23" spans="1:4">
      <c r="A23" s="4" t="s">
        <v>1312</v>
      </c>
      <c r="C23" s="5" t="n">
        <v>0</v>
      </c>
      <c r="D23" s="5" t="n">
        <v>72191</v>
      </c>
    </row>
    <row r="24" spans="1:4">
      <c r="A24" s="4" t="s">
        <v>1313</v>
      </c>
      <c r="C24" s="5" t="n">
        <v>0</v>
      </c>
      <c r="D24" s="5" t="n">
        <v>0</v>
      </c>
    </row>
    <row r="25" spans="1:4">
      <c r="A25" s="4" t="s">
        <v>1163</v>
      </c>
      <c r="C25" s="5" t="n">
        <v>-66665</v>
      </c>
      <c r="D25" s="5" t="n">
        <v>-60996</v>
      </c>
    </row>
    <row r="26" spans="1:4">
      <c r="A26" s="4" t="s">
        <v>1316</v>
      </c>
    </row>
    <row r="27" spans="1:4">
      <c r="A27" s="3" t="s">
        <v>1304</v>
      </c>
    </row>
    <row r="28" spans="1:4">
      <c r="A28" s="4" t="s">
        <v>1305</v>
      </c>
      <c r="C28" s="5" t="n">
        <v>5927</v>
      </c>
      <c r="D28" s="5" t="n">
        <v>11289</v>
      </c>
    </row>
    <row r="29" spans="1:4">
      <c r="A29" s="4" t="s">
        <v>1306</v>
      </c>
      <c r="B29" s="4" t="s">
        <v>577</v>
      </c>
      <c r="C29" s="5" t="n">
        <v>4</v>
      </c>
      <c r="D29" s="5" t="n">
        <v>3779</v>
      </c>
    </row>
    <row r="30" spans="1:4">
      <c r="A30" s="4" t="s">
        <v>1307</v>
      </c>
      <c r="C30" s="5" t="n">
        <v>-11</v>
      </c>
      <c r="D30" s="5" t="n">
        <v>7</v>
      </c>
    </row>
    <row r="31" spans="1:4">
      <c r="A31" s="3" t="s">
        <v>1308</v>
      </c>
    </row>
    <row r="32" spans="1:4">
      <c r="A32" s="4" t="s">
        <v>1309</v>
      </c>
      <c r="C32" s="5" t="n">
        <v>0</v>
      </c>
      <c r="D32" s="5" t="n">
        <v>0</v>
      </c>
    </row>
    <row r="33" spans="1:4">
      <c r="A33" s="4" t="s">
        <v>1310</v>
      </c>
      <c r="C33" s="5" t="n">
        <v>0</v>
      </c>
      <c r="D33" s="5" t="n">
        <v>0</v>
      </c>
    </row>
    <row r="34" spans="1:4">
      <c r="A34" s="4" t="s">
        <v>1311</v>
      </c>
      <c r="C34" s="5" t="n">
        <v>-5003</v>
      </c>
      <c r="D34" s="5" t="n">
        <v>-13640</v>
      </c>
    </row>
    <row r="35" spans="1:4">
      <c r="A35" s="4" t="s">
        <v>1312</v>
      </c>
      <c r="C35" s="5" t="n">
        <v>-604</v>
      </c>
      <c r="D35" s="5" t="n">
        <v>-1457</v>
      </c>
    </row>
    <row r="36" spans="1:4">
      <c r="A36" s="4" t="s">
        <v>1313</v>
      </c>
      <c r="C36" s="5" t="n">
        <v>0</v>
      </c>
      <c r="D36" s="5" t="n">
        <v>5949</v>
      </c>
    </row>
    <row r="37" spans="1:4">
      <c r="A37" s="4" t="s">
        <v>1163</v>
      </c>
      <c r="C37" s="5" t="n">
        <v>313</v>
      </c>
      <c r="D37" s="5" t="n">
        <v>5927</v>
      </c>
    </row>
    <row r="38" spans="1:4">
      <c r="A38" s="4" t="s">
        <v>1317</v>
      </c>
    </row>
    <row r="39" spans="1:4">
      <c r="A39" s="3" t="s">
        <v>1304</v>
      </c>
    </row>
    <row r="40" spans="1:4">
      <c r="A40" s="4" t="s">
        <v>1305</v>
      </c>
      <c r="C40" s="5" t="n">
        <v>9460</v>
      </c>
      <c r="D40" s="5" t="n">
        <v>18344</v>
      </c>
    </row>
    <row r="41" spans="1:4">
      <c r="A41" s="4" t="s">
        <v>1306</v>
      </c>
      <c r="B41" s="4" t="s">
        <v>577</v>
      </c>
      <c r="C41" s="5" t="n">
        <v>-1</v>
      </c>
      <c r="D41" s="5" t="n">
        <v>688</v>
      </c>
    </row>
    <row r="42" spans="1:4">
      <c r="A42" s="4" t="s">
        <v>1307</v>
      </c>
      <c r="C42" s="5" t="n">
        <v>-296</v>
      </c>
      <c r="D42" s="5" t="n">
        <v>713</v>
      </c>
    </row>
    <row r="43" spans="1:4">
      <c r="A43" s="3" t="s">
        <v>1308</v>
      </c>
    </row>
    <row r="44" spans="1:4">
      <c r="A44" s="4" t="s">
        <v>1309</v>
      </c>
      <c r="C44" s="5" t="n">
        <v>802</v>
      </c>
      <c r="D44" s="5" t="n">
        <v>4935</v>
      </c>
    </row>
    <row r="45" spans="1:4">
      <c r="A45" s="4" t="s">
        <v>1310</v>
      </c>
      <c r="C45" s="5" t="n">
        <v>0</v>
      </c>
      <c r="D45" s="5" t="n">
        <v>0</v>
      </c>
    </row>
    <row r="46" spans="1:4">
      <c r="A46" s="4" t="s">
        <v>1311</v>
      </c>
      <c r="C46" s="5" t="n">
        <v>0</v>
      </c>
      <c r="D46" s="5" t="n">
        <v>-14897</v>
      </c>
    </row>
    <row r="47" spans="1:4">
      <c r="A47" s="4" t="s">
        <v>1312</v>
      </c>
      <c r="C47" s="5" t="n">
        <v>-1824</v>
      </c>
      <c r="D47" s="5" t="n">
        <v>-455</v>
      </c>
    </row>
    <row r="48" spans="1:4">
      <c r="A48" s="4" t="s">
        <v>1313</v>
      </c>
      <c r="C48" s="5" t="n">
        <v>0</v>
      </c>
      <c r="D48" s="5" t="n">
        <v>132</v>
      </c>
    </row>
    <row r="49" spans="1:4">
      <c r="A49" s="4" t="s">
        <v>1163</v>
      </c>
      <c r="C49" s="5" t="n">
        <v>8141</v>
      </c>
      <c r="D49" s="5" t="n">
        <v>9460</v>
      </c>
    </row>
    <row r="50" spans="1:4">
      <c r="A50" s="4" t="s">
        <v>1318</v>
      </c>
    </row>
    <row r="51" spans="1:4">
      <c r="A51" s="3" t="s">
        <v>1304</v>
      </c>
    </row>
    <row r="52" spans="1:4">
      <c r="A52" s="4" t="s">
        <v>1305</v>
      </c>
      <c r="C52" s="5" t="n">
        <v>12217</v>
      </c>
      <c r="D52" s="5" t="n">
        <v>0</v>
      </c>
    </row>
    <row r="53" spans="1:4">
      <c r="A53" s="4" t="s">
        <v>1306</v>
      </c>
      <c r="B53" s="4" t="s">
        <v>577</v>
      </c>
      <c r="C53" s="5" t="n">
        <v>-334</v>
      </c>
      <c r="D53" s="5" t="n">
        <v>1021</v>
      </c>
    </row>
    <row r="54" spans="1:4">
      <c r="A54" s="4" t="s">
        <v>1307</v>
      </c>
      <c r="C54" s="5" t="n">
        <v>0</v>
      </c>
      <c r="D54" s="5" t="n">
        <v>0</v>
      </c>
    </row>
    <row r="55" spans="1:4">
      <c r="A55" s="3" t="s">
        <v>1308</v>
      </c>
    </row>
    <row r="56" spans="1:4">
      <c r="A56" s="4" t="s">
        <v>1309</v>
      </c>
      <c r="C56" s="5" t="n">
        <v>0</v>
      </c>
      <c r="D56" s="5" t="n">
        <v>0</v>
      </c>
    </row>
    <row r="57" spans="1:4">
      <c r="A57" s="4" t="s">
        <v>1310</v>
      </c>
      <c r="C57" s="5" t="n">
        <v>0</v>
      </c>
      <c r="D57" s="5" t="n">
        <v>0</v>
      </c>
    </row>
    <row r="58" spans="1:4">
      <c r="A58" s="4" t="s">
        <v>1311</v>
      </c>
      <c r="C58" s="5" t="n">
        <v>0</v>
      </c>
      <c r="D58" s="5" t="n">
        <v>0</v>
      </c>
    </row>
    <row r="59" spans="1:4">
      <c r="A59" s="4" t="s">
        <v>1312</v>
      </c>
      <c r="C59" s="5" t="n">
        <v>-6125</v>
      </c>
      <c r="D59" s="5" t="n">
        <v>-275</v>
      </c>
    </row>
    <row r="60" spans="1:4">
      <c r="A60" s="4" t="s">
        <v>1313</v>
      </c>
      <c r="C60" s="5" t="n">
        <v>0</v>
      </c>
      <c r="D60" s="5" t="n">
        <v>11471</v>
      </c>
    </row>
    <row r="61" spans="1:4">
      <c r="A61" s="4" t="s">
        <v>1163</v>
      </c>
      <c r="C61" s="5" t="n">
        <v>5758</v>
      </c>
      <c r="D61" s="5" t="n">
        <v>12217</v>
      </c>
    </row>
    <row r="62" spans="1:4">
      <c r="A62" s="4" t="s">
        <v>1319</v>
      </c>
    </row>
    <row r="63" spans="1:4">
      <c r="A63" s="3" t="s">
        <v>1304</v>
      </c>
    </row>
    <row r="64" spans="1:4">
      <c r="A64" s="4" t="s">
        <v>1305</v>
      </c>
      <c r="C64" s="5" t="n">
        <v>59167</v>
      </c>
      <c r="D64" s="5" t="n">
        <v>25000</v>
      </c>
    </row>
    <row r="65" spans="1:4">
      <c r="A65" s="4" t="s">
        <v>1306</v>
      </c>
      <c r="B65" s="4" t="s">
        <v>577</v>
      </c>
      <c r="C65" s="5" t="n">
        <v>-1416</v>
      </c>
      <c r="D65" s="5" t="n">
        <v>4</v>
      </c>
    </row>
    <row r="66" spans="1:4">
      <c r="A66" s="4" t="s">
        <v>1307</v>
      </c>
      <c r="C66" s="5" t="n">
        <v>0</v>
      </c>
      <c r="D66" s="5" t="n">
        <v>0</v>
      </c>
    </row>
    <row r="67" spans="1:4">
      <c r="A67" s="3" t="s">
        <v>1308</v>
      </c>
    </row>
    <row r="68" spans="1:4">
      <c r="A68" s="4" t="s">
        <v>1309</v>
      </c>
      <c r="C68" s="5" t="n">
        <v>6250</v>
      </c>
      <c r="D68" s="5" t="n">
        <v>1348</v>
      </c>
    </row>
    <row r="69" spans="1:4">
      <c r="A69" s="4" t="s">
        <v>1310</v>
      </c>
      <c r="C69" s="5" t="n">
        <v>0</v>
      </c>
      <c r="D69" s="5" t="n">
        <v>0</v>
      </c>
    </row>
    <row r="70" spans="1:4">
      <c r="A70" s="4" t="s">
        <v>1311</v>
      </c>
      <c r="C70" s="5" t="n">
        <v>-296</v>
      </c>
      <c r="D70" s="5" t="n">
        <v>0</v>
      </c>
    </row>
    <row r="71" spans="1:4">
      <c r="A71" s="4" t="s">
        <v>1312</v>
      </c>
      <c r="C71" s="5" t="n">
        <v>-1000</v>
      </c>
      <c r="D71" s="5" t="n">
        <v>-901</v>
      </c>
    </row>
    <row r="72" spans="1:4">
      <c r="A72" s="4" t="s">
        <v>1313</v>
      </c>
      <c r="C72" s="5" t="n">
        <v>0</v>
      </c>
      <c r="D72" s="5" t="n">
        <v>33716</v>
      </c>
    </row>
    <row r="73" spans="1:4">
      <c r="A73" s="4" t="s">
        <v>1163</v>
      </c>
      <c r="C73" s="7" t="n">
        <v>62705</v>
      </c>
      <c r="D73" s="7" t="n">
        <v>59167</v>
      </c>
    </row>
    <row r="74" spans="1:4"/>
    <row r="75" spans="1:4">
      <c r="A75" s="4" t="s">
        <v>577</v>
      </c>
      <c r="B75" s="4" t="s">
        <v>1320</v>
      </c>
    </row>
  </sheetData>
  <mergeCells count="4">
    <mergeCell ref="A1:B2"/>
    <mergeCell ref="C1:D1"/>
    <mergeCell ref="A74:C74"/>
    <mergeCell ref="B75:C7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33</v>
      </c>
    </row>
    <row r="2" spans="1:3">
      <c r="A2" s="3" t="s">
        <v>1188</v>
      </c>
    </row>
    <row r="3" spans="1:3">
      <c r="A3" s="4" t="s">
        <v>61</v>
      </c>
      <c r="B3" s="7" t="n">
        <v>1733528</v>
      </c>
      <c r="C3" s="7" t="n">
        <v>1732884</v>
      </c>
    </row>
    <row r="4" spans="1:3">
      <c r="A4" s="4" t="s">
        <v>1322</v>
      </c>
      <c r="B4" s="5" t="n">
        <v>20400000</v>
      </c>
      <c r="C4" s="5" t="n">
        <v>20900000</v>
      </c>
    </row>
    <row r="5" spans="1:3">
      <c r="A5" s="4" t="s">
        <v>1323</v>
      </c>
      <c r="B5" s="7" t="n">
        <v>217900</v>
      </c>
      <c r="C5" s="7" t="n">
        <v>181500</v>
      </c>
    </row>
    <row r="6" spans="1:3">
      <c r="A6" s="4" t="s">
        <v>1324</v>
      </c>
      <c r="B6" s="4" t="s">
        <v>743</v>
      </c>
      <c r="C6" s="4" t="s">
        <v>959</v>
      </c>
    </row>
    <row r="7" spans="1:3">
      <c r="A7" s="4" t="s">
        <v>1325</v>
      </c>
    </row>
    <row r="8" spans="1:3">
      <c r="A8" s="3" t="s">
        <v>1188</v>
      </c>
    </row>
    <row r="9" spans="1:3">
      <c r="A9" s="4" t="s">
        <v>61</v>
      </c>
      <c r="B9" s="7" t="n">
        <v>1730000</v>
      </c>
      <c r="C9" s="7" t="n">
        <v>1730000</v>
      </c>
    </row>
    <row r="10" spans="1:3">
      <c r="A10" s="4" t="s">
        <v>1326</v>
      </c>
      <c r="B10" s="7" t="n">
        <v>1880000</v>
      </c>
      <c r="C10" s="7" t="n">
        <v>204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7</v>
      </c>
      <c r="C1" s="2" t="s">
        <v>1</v>
      </c>
    </row>
    <row r="2" spans="1:5">
      <c r="C2" s="2" t="s">
        <v>2</v>
      </c>
      <c r="D2" s="2" t="s">
        <v>33</v>
      </c>
      <c r="E2" s="2" t="s">
        <v>92</v>
      </c>
    </row>
    <row r="3" spans="1:5">
      <c r="A3" s="3" t="s">
        <v>1328</v>
      </c>
    </row>
    <row r="4" spans="1:5">
      <c r="A4" s="4" t="s">
        <v>1329</v>
      </c>
      <c r="C4" s="7" t="n">
        <v>80400</v>
      </c>
      <c r="D4" s="7" t="n">
        <v>40600</v>
      </c>
    </row>
    <row r="5" spans="1:5">
      <c r="A5" s="4" t="s">
        <v>1330</v>
      </c>
      <c r="C5" s="5" t="n">
        <v>18900</v>
      </c>
      <c r="D5" s="5" t="n">
        <v>19600</v>
      </c>
    </row>
    <row r="6" spans="1:5">
      <c r="A6" s="3" t="s">
        <v>1331</v>
      </c>
    </row>
    <row r="7" spans="1:5">
      <c r="A7" s="4" t="s">
        <v>1331</v>
      </c>
      <c r="B7" s="4" t="s">
        <v>577</v>
      </c>
      <c r="C7" s="5" t="n">
        <v>15636</v>
      </c>
      <c r="D7" s="5" t="n">
        <v>-7356</v>
      </c>
      <c r="E7" s="7" t="n">
        <v>-22612</v>
      </c>
    </row>
    <row r="8" spans="1:5">
      <c r="A8" s="4" t="s">
        <v>1332</v>
      </c>
    </row>
    <row r="9" spans="1:5">
      <c r="A9" s="3" t="s">
        <v>1333</v>
      </c>
    </row>
    <row r="10" spans="1:5">
      <c r="A10" s="4" t="s">
        <v>1334</v>
      </c>
      <c r="C10" s="5" t="n">
        <v>82185</v>
      </c>
      <c r="D10" s="5" t="n">
        <v>42931</v>
      </c>
    </row>
    <row r="11" spans="1:5">
      <c r="A11" s="4" t="s">
        <v>1335</v>
      </c>
      <c r="C11" s="5" t="n">
        <v>-20664</v>
      </c>
      <c r="D11" s="5" t="n">
        <v>-20464</v>
      </c>
    </row>
    <row r="12" spans="1:5">
      <c r="A12" s="3" t="s">
        <v>1331</v>
      </c>
    </row>
    <row r="13" spans="1:5">
      <c r="A13" s="4" t="s">
        <v>1331</v>
      </c>
      <c r="C13" s="5" t="n">
        <v>15636</v>
      </c>
      <c r="D13" s="5" t="n">
        <v>-7356</v>
      </c>
      <c r="E13" s="5" t="n">
        <v>-22612</v>
      </c>
    </row>
    <row r="14" spans="1:5">
      <c r="A14" s="4" t="s">
        <v>1336</v>
      </c>
    </row>
    <row r="15" spans="1:5">
      <c r="A15" s="3" t="s">
        <v>1331</v>
      </c>
    </row>
    <row r="16" spans="1:5">
      <c r="A16" s="4" t="s">
        <v>1331</v>
      </c>
      <c r="C16" s="5" t="n">
        <v>48443</v>
      </c>
      <c r="D16" s="5" t="n">
        <v>9318</v>
      </c>
      <c r="E16" s="5" t="n">
        <v>-5474</v>
      </c>
    </row>
    <row r="17" spans="1:5">
      <c r="A17" s="4" t="s">
        <v>1337</v>
      </c>
    </row>
    <row r="18" spans="1:5">
      <c r="A18" s="3" t="s">
        <v>1333</v>
      </c>
    </row>
    <row r="19" spans="1:5">
      <c r="A19" s="4" t="s">
        <v>1334</v>
      </c>
      <c r="B19" s="4" t="s">
        <v>578</v>
      </c>
      <c r="C19" s="5" t="n">
        <v>51800</v>
      </c>
      <c r="D19" s="5" t="n">
        <v>3371</v>
      </c>
    </row>
    <row r="20" spans="1:5">
      <c r="A20" s="4" t="s">
        <v>1335</v>
      </c>
      <c r="B20" s="4" t="s">
        <v>578</v>
      </c>
      <c r="C20" s="5" t="n">
        <v>-2115</v>
      </c>
      <c r="D20" s="5" t="n">
        <v>-1542</v>
      </c>
    </row>
    <row r="21" spans="1:5">
      <c r="A21" s="4" t="s">
        <v>1338</v>
      </c>
      <c r="B21" s="4" t="s">
        <v>658</v>
      </c>
      <c r="C21" s="5" t="n">
        <v>3153518</v>
      </c>
      <c r="D21" s="5" t="n">
        <v>1452497</v>
      </c>
    </row>
    <row r="22" spans="1:5">
      <c r="A22" s="4" t="s">
        <v>1339</v>
      </c>
    </row>
    <row r="23" spans="1:5">
      <c r="A23" s="3" t="s">
        <v>1331</v>
      </c>
    </row>
    <row r="24" spans="1:5">
      <c r="A24" s="4" t="s">
        <v>1331</v>
      </c>
      <c r="C24" s="5" t="n">
        <v>-21770</v>
      </c>
      <c r="D24" s="5" t="n">
        <v>-14495</v>
      </c>
      <c r="E24" s="5" t="n">
        <v>-9588</v>
      </c>
    </row>
    <row r="25" spans="1:5">
      <c r="A25" s="4" t="s">
        <v>1340</v>
      </c>
    </row>
    <row r="26" spans="1:5">
      <c r="A26" s="3" t="s">
        <v>1333</v>
      </c>
    </row>
    <row r="27" spans="1:5">
      <c r="A27" s="4" t="s">
        <v>1334</v>
      </c>
      <c r="B27" s="4" t="s">
        <v>578</v>
      </c>
      <c r="C27" s="5" t="n">
        <v>8147</v>
      </c>
      <c r="D27" s="5" t="n">
        <v>4478</v>
      </c>
    </row>
    <row r="28" spans="1:5">
      <c r="A28" s="4" t="s">
        <v>1335</v>
      </c>
      <c r="B28" s="4" t="s">
        <v>578</v>
      </c>
      <c r="C28" s="5" t="n">
        <v>-7796</v>
      </c>
      <c r="D28" s="5" t="n">
        <v>-4381</v>
      </c>
    </row>
    <row r="29" spans="1:5">
      <c r="A29" s="4" t="s">
        <v>1338</v>
      </c>
      <c r="B29" s="4" t="s">
        <v>658</v>
      </c>
      <c r="C29" s="5" t="n">
        <v>1008907</v>
      </c>
      <c r="D29" s="5" t="n">
        <v>686941</v>
      </c>
    </row>
    <row r="30" spans="1:5">
      <c r="A30" s="4" t="s">
        <v>1341</v>
      </c>
    </row>
    <row r="31" spans="1:5">
      <c r="A31" s="3" t="s">
        <v>1331</v>
      </c>
    </row>
    <row r="32" spans="1:5">
      <c r="A32" s="4" t="s">
        <v>1331</v>
      </c>
      <c r="C32" s="5" t="n">
        <v>-133</v>
      </c>
      <c r="D32" s="5" t="n">
        <v>9</v>
      </c>
      <c r="E32" s="5" t="n">
        <v>577</v>
      </c>
    </row>
    <row r="33" spans="1:5">
      <c r="A33" s="4" t="s">
        <v>1342</v>
      </c>
    </row>
    <row r="34" spans="1:5">
      <c r="A34" s="3" t="s">
        <v>1333</v>
      </c>
    </row>
    <row r="35" spans="1:5">
      <c r="A35" s="4" t="s">
        <v>1334</v>
      </c>
      <c r="B35" s="4" t="s">
        <v>698</v>
      </c>
      <c r="C35" s="5" t="n">
        <v>8292</v>
      </c>
      <c r="D35" s="5" t="n">
        <v>27184</v>
      </c>
    </row>
    <row r="36" spans="1:5">
      <c r="A36" s="4" t="s">
        <v>1335</v>
      </c>
      <c r="B36" s="4" t="s">
        <v>698</v>
      </c>
      <c r="C36" s="5" t="n">
        <v>0</v>
      </c>
      <c r="D36" s="5" t="n">
        <v>0</v>
      </c>
    </row>
    <row r="37" spans="1:5">
      <c r="A37" s="4" t="s">
        <v>1338</v>
      </c>
      <c r="B37" s="4" t="s">
        <v>1343</v>
      </c>
      <c r="C37" s="5" t="n">
        <v>8132</v>
      </c>
      <c r="D37" s="5" t="n">
        <v>27066</v>
      </c>
    </row>
    <row r="38" spans="1:5">
      <c r="A38" s="4" t="s">
        <v>1344</v>
      </c>
    </row>
    <row r="39" spans="1:5">
      <c r="A39" s="3" t="s">
        <v>1331</v>
      </c>
    </row>
    <row r="40" spans="1:5">
      <c r="A40" s="4" t="s">
        <v>1331</v>
      </c>
      <c r="C40" s="5" t="n">
        <v>-10904</v>
      </c>
      <c r="D40" s="5" t="n">
        <v>-2188</v>
      </c>
      <c r="E40" s="7" t="n">
        <v>-8127</v>
      </c>
    </row>
    <row r="41" spans="1:5">
      <c r="A41" s="4" t="s">
        <v>1345</v>
      </c>
    </row>
    <row r="42" spans="1:5">
      <c r="A42" s="3" t="s">
        <v>1333</v>
      </c>
    </row>
    <row r="43" spans="1:5">
      <c r="A43" s="4" t="s">
        <v>1334</v>
      </c>
      <c r="B43" s="4" t="s">
        <v>578</v>
      </c>
      <c r="C43" s="5" t="n">
        <v>13946</v>
      </c>
      <c r="D43" s="5" t="n">
        <v>7898</v>
      </c>
    </row>
    <row r="44" spans="1:5">
      <c r="A44" s="4" t="s">
        <v>1335</v>
      </c>
      <c r="B44" s="4" t="s">
        <v>578</v>
      </c>
      <c r="C44" s="5" t="n">
        <v>-10753</v>
      </c>
      <c r="D44" s="5" t="n">
        <v>-14541</v>
      </c>
    </row>
    <row r="45" spans="1:5">
      <c r="A45" s="4" t="s">
        <v>1338</v>
      </c>
      <c r="B45" s="4" t="s">
        <v>658</v>
      </c>
      <c r="C45" s="7" t="n">
        <v>2213981</v>
      </c>
      <c r="D45" s="7" t="n">
        <v>1457345</v>
      </c>
    </row>
    <row r="46" spans="1:5"/>
    <row r="47" spans="1:5">
      <c r="A47" s="4" t="s">
        <v>577</v>
      </c>
      <c r="B47" s="4" t="s">
        <v>1146</v>
      </c>
    </row>
    <row r="48" spans="1:5">
      <c r="A48" s="4" t="s">
        <v>578</v>
      </c>
      <c r="B48" s="4" t="s">
        <v>1346</v>
      </c>
    </row>
    <row r="49" spans="1:5">
      <c r="A49" s="4" t="s">
        <v>579</v>
      </c>
      <c r="B49" s="4" t="s">
        <v>1347</v>
      </c>
    </row>
    <row r="50" spans="1:5">
      <c r="A50" s="4" t="s">
        <v>698</v>
      </c>
      <c r="B50" s="4" t="s">
        <v>1348</v>
      </c>
    </row>
  </sheetData>
  <mergeCells count="7">
    <mergeCell ref="A1:B2"/>
    <mergeCell ref="C1:E1"/>
    <mergeCell ref="A46:D46"/>
    <mergeCell ref="B47:D47"/>
    <mergeCell ref="B48:D48"/>
    <mergeCell ref="B49:D49"/>
    <mergeCell ref="B50:D5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49</v>
      </c>
      <c r="B1" s="2" t="s">
        <v>513</v>
      </c>
      <c r="C1" s="2" t="s">
        <v>1</v>
      </c>
    </row>
    <row r="2" spans="1:5">
      <c r="B2" s="2" t="s">
        <v>1350</v>
      </c>
      <c r="C2" s="2" t="s">
        <v>2</v>
      </c>
      <c r="D2" s="2" t="s">
        <v>33</v>
      </c>
      <c r="E2" s="2" t="s">
        <v>92</v>
      </c>
    </row>
    <row r="3" spans="1:5">
      <c r="A3" s="3" t="s">
        <v>1351</v>
      </c>
    </row>
    <row r="4" spans="1:5">
      <c r="A4" s="4" t="s">
        <v>1352</v>
      </c>
      <c r="C4" s="7" t="n">
        <v>0</v>
      </c>
      <c r="D4" s="7" t="n">
        <v>319694</v>
      </c>
      <c r="E4" s="7" t="n">
        <v>434899</v>
      </c>
    </row>
    <row r="5" spans="1:5">
      <c r="A5" s="4" t="s">
        <v>1353</v>
      </c>
    </row>
    <row r="6" spans="1:5">
      <c r="A6" s="3" t="s">
        <v>1351</v>
      </c>
    </row>
    <row r="7" spans="1:5">
      <c r="A7" s="4" t="s">
        <v>1354</v>
      </c>
      <c r="B7" s="7" t="n">
        <v>1100000</v>
      </c>
    </row>
    <row r="8" spans="1:5">
      <c r="A8" s="4" t="s">
        <v>1355</v>
      </c>
      <c r="B8" s="5" t="n">
        <v>907300</v>
      </c>
    </row>
    <row r="9" spans="1:5">
      <c r="A9" s="4" t="s">
        <v>1356</v>
      </c>
      <c r="B9" s="5" t="n">
        <v>895600</v>
      </c>
    </row>
    <row r="10" spans="1:5">
      <c r="A10" s="4" t="s">
        <v>1352</v>
      </c>
      <c r="B10" s="5" t="n">
        <v>226600</v>
      </c>
    </row>
    <row r="11" spans="1:5">
      <c r="A11" s="4" t="s">
        <v>1357</v>
      </c>
      <c r="B11" s="5" t="n">
        <v>219200</v>
      </c>
    </row>
    <row r="12" spans="1:5">
      <c r="A12" s="4" t="s">
        <v>1358</v>
      </c>
      <c r="B12" s="7" t="n">
        <v>100000</v>
      </c>
    </row>
    <row r="13" spans="1:5">
      <c r="A13" s="4" t="s">
        <v>1359</v>
      </c>
      <c r="B13" s="5" t="n">
        <v>2500000</v>
      </c>
    </row>
    <row r="14" spans="1:5">
      <c r="A14" s="4" t="s">
        <v>1360</v>
      </c>
      <c r="B14" s="4" t="s">
        <v>735</v>
      </c>
    </row>
    <row r="15" spans="1:5">
      <c r="A15" s="4" t="s">
        <v>1361</v>
      </c>
      <c r="B15" s="5" t="n">
        <v>975503</v>
      </c>
    </row>
    <row r="16" spans="1:5">
      <c r="A16" s="4" t="s">
        <v>1362</v>
      </c>
      <c r="C16" s="9" t="n">
        <v>77.94</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3</v>
      </c>
      <c r="B1" s="2" t="s">
        <v>2</v>
      </c>
      <c r="C1" s="2" t="s">
        <v>33</v>
      </c>
      <c r="D1" s="2" t="s">
        <v>92</v>
      </c>
      <c r="E1" s="2" t="s">
        <v>825</v>
      </c>
    </row>
    <row r="2" spans="1:5">
      <c r="A2" s="3" t="s">
        <v>1364</v>
      </c>
    </row>
    <row r="3" spans="1:5">
      <c r="A3" s="4" t="s">
        <v>40</v>
      </c>
      <c r="B3" s="7" t="n">
        <v>3983571</v>
      </c>
      <c r="C3" s="7" t="n">
        <v>4216237</v>
      </c>
    </row>
    <row r="4" spans="1:5">
      <c r="A4" s="4" t="s">
        <v>1365</v>
      </c>
      <c r="B4" s="5" t="n">
        <v>14699010</v>
      </c>
      <c r="C4" s="5" t="n">
        <v>13876003</v>
      </c>
    </row>
    <row r="5" spans="1:5">
      <c r="A5" s="4" t="s">
        <v>38</v>
      </c>
      <c r="B5" s="5" t="n">
        <v>338899</v>
      </c>
      <c r="C5" s="5" t="n">
        <v>495804</v>
      </c>
    </row>
    <row r="6" spans="1:5">
      <c r="A6" s="4" t="s">
        <v>43</v>
      </c>
      <c r="B6" s="5" t="n">
        <v>646556</v>
      </c>
      <c r="C6" s="5" t="n">
        <v>606199</v>
      </c>
      <c r="D6" s="7" t="n">
        <v>842942</v>
      </c>
    </row>
    <row r="7" spans="1:5">
      <c r="A7" s="4" t="s">
        <v>44</v>
      </c>
      <c r="B7" s="5" t="n">
        <v>114641</v>
      </c>
      <c r="C7" s="5" t="n">
        <v>113133</v>
      </c>
    </row>
    <row r="8" spans="1:5">
      <c r="A8" s="4" t="s">
        <v>46</v>
      </c>
      <c r="B8" s="5" t="n">
        <v>1299150</v>
      </c>
      <c r="C8" s="5" t="n">
        <v>1135249</v>
      </c>
    </row>
    <row r="9" spans="1:5">
      <c r="A9" s="4" t="s">
        <v>47</v>
      </c>
      <c r="B9" s="5" t="n">
        <v>2919372</v>
      </c>
      <c r="C9" s="5" t="n">
        <v>2540143</v>
      </c>
    </row>
    <row r="10" spans="1:5">
      <c r="A10" s="4" t="s">
        <v>49</v>
      </c>
      <c r="B10" s="5" t="n">
        <v>975469</v>
      </c>
      <c r="C10" s="5" t="n">
        <v>926611</v>
      </c>
    </row>
    <row r="11" spans="1:5">
      <c r="A11" s="4" t="s">
        <v>50</v>
      </c>
      <c r="B11" s="5" t="n">
        <v>569574</v>
      </c>
      <c r="C11" s="5" t="n">
        <v>535824</v>
      </c>
    </row>
    <row r="12" spans="1:5">
      <c r="A12" s="4" t="s">
        <v>51</v>
      </c>
      <c r="B12" s="5" t="n">
        <v>36246</v>
      </c>
      <c r="C12" s="5" t="n">
        <v>205536</v>
      </c>
    </row>
    <row r="13" spans="1:5">
      <c r="A13" s="4" t="s">
        <v>52</v>
      </c>
      <c r="B13" s="5" t="n">
        <v>634920</v>
      </c>
      <c r="C13" s="5" t="n">
        <v>652611</v>
      </c>
      <c r="D13" s="5" t="n">
        <v>781553</v>
      </c>
    </row>
    <row r="14" spans="1:5">
      <c r="A14" s="4" t="s">
        <v>53</v>
      </c>
      <c r="B14" s="5" t="n">
        <v>929611</v>
      </c>
      <c r="C14" s="5" t="n">
        <v>1053009</v>
      </c>
    </row>
    <row r="15" spans="1:5">
      <c r="A15" s="4" t="s">
        <v>1366</v>
      </c>
      <c r="B15" s="5" t="n">
        <v>32218329</v>
      </c>
      <c r="C15" s="5" t="n">
        <v>32051658</v>
      </c>
      <c r="D15" s="5" t="n">
        <v>29372109</v>
      </c>
    </row>
    <row r="16" spans="1:5">
      <c r="A16" s="3" t="s">
        <v>55</v>
      </c>
    </row>
    <row r="17" spans="1:5">
      <c r="A17" s="4" t="s">
        <v>56</v>
      </c>
      <c r="B17" s="5" t="n">
        <v>11853297</v>
      </c>
      <c r="C17" s="5" t="n">
        <v>11383792</v>
      </c>
      <c r="D17" s="5" t="n">
        <v>10200960</v>
      </c>
      <c r="E17" s="7" t="n">
        <v>9125250</v>
      </c>
    </row>
    <row r="18" spans="1:5">
      <c r="A18" s="4" t="s">
        <v>57</v>
      </c>
      <c r="B18" s="5" t="n">
        <v>3753636</v>
      </c>
      <c r="C18" s="5" t="n">
        <v>3622314</v>
      </c>
    </row>
    <row r="19" spans="1:5">
      <c r="A19" s="4" t="s">
        <v>58</v>
      </c>
      <c r="B19" s="5" t="n">
        <v>393107</v>
      </c>
      <c r="C19" s="5" t="n">
        <v>323496</v>
      </c>
    </row>
    <row r="20" spans="1:5">
      <c r="A20" s="4" t="s">
        <v>62</v>
      </c>
      <c r="B20" s="5" t="n">
        <v>455682</v>
      </c>
      <c r="C20" s="5" t="n">
        <v>816132</v>
      </c>
    </row>
    <row r="21" spans="1:5">
      <c r="A21" s="4" t="s">
        <v>64</v>
      </c>
      <c r="B21" s="5" t="n">
        <v>90034</v>
      </c>
      <c r="C21" s="5" t="n">
        <v>449186</v>
      </c>
    </row>
    <row r="22" spans="1:5">
      <c r="A22" s="4" t="s">
        <v>65</v>
      </c>
      <c r="B22" s="5" t="n">
        <v>911500</v>
      </c>
      <c r="C22" s="5" t="n">
        <v>782717</v>
      </c>
    </row>
    <row r="23" spans="1:5">
      <c r="A23" s="4" t="s">
        <v>1367</v>
      </c>
      <c r="B23" s="5" t="n">
        <v>21780650</v>
      </c>
      <c r="C23" s="5" t="n">
        <v>21805723</v>
      </c>
      <c r="D23" s="7" t="n">
        <v>20060984</v>
      </c>
    </row>
    <row r="24" spans="1:5">
      <c r="A24" s="4" t="s">
        <v>1184</v>
      </c>
    </row>
    <row r="25" spans="1:5">
      <c r="A25" s="3" t="s">
        <v>55</v>
      </c>
    </row>
    <row r="26" spans="1:5">
      <c r="A26" s="4" t="s">
        <v>62</v>
      </c>
      <c r="B26" s="5" t="n">
        <v>68900</v>
      </c>
    </row>
    <row r="27" spans="1:5">
      <c r="A27" s="4" t="s">
        <v>1368</v>
      </c>
    </row>
    <row r="28" spans="1:5">
      <c r="A28" s="3" t="s">
        <v>1364</v>
      </c>
    </row>
    <row r="29" spans="1:5">
      <c r="A29" s="4" t="s">
        <v>40</v>
      </c>
      <c r="B29" s="5" t="n">
        <v>2312003</v>
      </c>
      <c r="C29" s="5" t="n">
        <v>2426066</v>
      </c>
    </row>
    <row r="30" spans="1:5">
      <c r="A30" s="4" t="s">
        <v>1365</v>
      </c>
      <c r="B30" s="5" t="n">
        <v>393351</v>
      </c>
      <c r="C30" s="5" t="n">
        <v>0</v>
      </c>
    </row>
    <row r="31" spans="1:5">
      <c r="A31" s="4" t="s">
        <v>38</v>
      </c>
      <c r="B31" s="5" t="n">
        <v>32206</v>
      </c>
      <c r="C31" s="5" t="n">
        <v>0</v>
      </c>
    </row>
    <row r="32" spans="1:5">
      <c r="A32" s="4" t="s">
        <v>43</v>
      </c>
      <c r="B32" s="5" t="n">
        <v>63529</v>
      </c>
      <c r="C32" s="5" t="n">
        <v>54503</v>
      </c>
    </row>
    <row r="33" spans="1:5">
      <c r="A33" s="4" t="s">
        <v>44</v>
      </c>
      <c r="B33" s="5" t="n">
        <v>19461</v>
      </c>
      <c r="C33" s="5" t="n">
        <v>18261</v>
      </c>
    </row>
    <row r="34" spans="1:5">
      <c r="A34" s="4" t="s">
        <v>46</v>
      </c>
      <c r="B34" s="5" t="n">
        <v>227301</v>
      </c>
      <c r="C34" s="5" t="n">
        <v>177492</v>
      </c>
    </row>
    <row r="35" spans="1:5">
      <c r="A35" s="4" t="s">
        <v>47</v>
      </c>
      <c r="B35" s="5" t="n">
        <v>86445</v>
      </c>
      <c r="C35" s="5" t="n">
        <v>42777</v>
      </c>
    </row>
    <row r="36" spans="1:5">
      <c r="A36" s="4" t="s">
        <v>49</v>
      </c>
      <c r="B36" s="5" t="n">
        <v>61587</v>
      </c>
      <c r="C36" s="5" t="n">
        <v>24762</v>
      </c>
    </row>
    <row r="37" spans="1:5">
      <c r="A37" s="4" t="s">
        <v>50</v>
      </c>
      <c r="B37" s="5" t="n">
        <v>80858</v>
      </c>
      <c r="C37" s="5" t="n">
        <v>85961</v>
      </c>
    </row>
    <row r="38" spans="1:5">
      <c r="A38" s="4" t="s">
        <v>51</v>
      </c>
      <c r="B38" s="5" t="n">
        <v>24507</v>
      </c>
      <c r="C38" s="5" t="n">
        <v>36374</v>
      </c>
    </row>
    <row r="39" spans="1:5">
      <c r="A39" s="4" t="s">
        <v>52</v>
      </c>
      <c r="B39" s="5" t="n">
        <v>7650</v>
      </c>
      <c r="C39" s="5" t="n">
        <v>7650</v>
      </c>
    </row>
    <row r="40" spans="1:5">
      <c r="A40" s="4" t="s">
        <v>53</v>
      </c>
      <c r="B40" s="5" t="n">
        <v>63959</v>
      </c>
      <c r="C40" s="5" t="n">
        <v>140808</v>
      </c>
    </row>
    <row r="41" spans="1:5">
      <c r="A41" s="4" t="s">
        <v>1366</v>
      </c>
      <c r="B41" s="5" t="n">
        <v>3372857</v>
      </c>
      <c r="C41" s="5" t="n">
        <v>3014654</v>
      </c>
    </row>
    <row r="42" spans="1:5">
      <c r="A42" s="3" t="s">
        <v>55</v>
      </c>
    </row>
    <row r="43" spans="1:5">
      <c r="A43" s="4" t="s">
        <v>56</v>
      </c>
      <c r="B43" s="5" t="n">
        <v>1032760</v>
      </c>
      <c r="C43" s="5" t="n">
        <v>798262</v>
      </c>
    </row>
    <row r="44" spans="1:5">
      <c r="A44" s="4" t="s">
        <v>57</v>
      </c>
      <c r="B44" s="5" t="n">
        <v>390114</v>
      </c>
      <c r="C44" s="5" t="n">
        <v>330644</v>
      </c>
    </row>
    <row r="45" spans="1:5">
      <c r="A45" s="4" t="s">
        <v>58</v>
      </c>
      <c r="B45" s="5" t="n">
        <v>21034</v>
      </c>
      <c r="C45" s="5" t="n">
        <v>18424</v>
      </c>
    </row>
    <row r="46" spans="1:5">
      <c r="A46" s="4" t="s">
        <v>62</v>
      </c>
      <c r="B46" s="5" t="n">
        <v>455682</v>
      </c>
      <c r="C46" s="5" t="n">
        <v>441132</v>
      </c>
    </row>
    <row r="47" spans="1:5">
      <c r="A47" s="4" t="s">
        <v>64</v>
      </c>
      <c r="B47" s="5" t="n">
        <v>60142</v>
      </c>
      <c r="C47" s="5" t="n">
        <v>42501</v>
      </c>
    </row>
    <row r="48" spans="1:5">
      <c r="A48" s="4" t="s">
        <v>65</v>
      </c>
      <c r="B48" s="5" t="n">
        <v>302524</v>
      </c>
      <c r="C48" s="5" t="n">
        <v>215186</v>
      </c>
    </row>
    <row r="49" spans="1:5">
      <c r="A49" s="4" t="s">
        <v>1367</v>
      </c>
      <c r="B49" s="5" t="n">
        <v>2262256</v>
      </c>
      <c r="C49" s="5" t="n">
        <v>1846149</v>
      </c>
    </row>
    <row r="50" spans="1:5">
      <c r="A50" s="4" t="s">
        <v>69</v>
      </c>
      <c r="B50" s="7" t="n">
        <v>220992</v>
      </c>
      <c r="C50" s="7" t="n">
        <v>2206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33</v>
      </c>
      <c r="D2" s="2" t="s">
        <v>92</v>
      </c>
    </row>
    <row r="3" spans="1:4">
      <c r="A3" s="3" t="s">
        <v>1351</v>
      </c>
    </row>
    <row r="4" spans="1:4">
      <c r="A4" s="4" t="s">
        <v>1370</v>
      </c>
      <c r="B4" s="7" t="n">
        <v>1559322</v>
      </c>
      <c r="C4" s="7" t="n">
        <v>1094878</v>
      </c>
      <c r="D4" s="7" t="n">
        <v>1377429</v>
      </c>
    </row>
    <row r="5" spans="1:4">
      <c r="A5" s="4" t="s">
        <v>1371</v>
      </c>
      <c r="B5" s="5" t="n">
        <v>-554020</v>
      </c>
      <c r="C5" s="5" t="n">
        <v>-1351882</v>
      </c>
      <c r="D5" s="5" t="n">
        <v>-2703433</v>
      </c>
    </row>
    <row r="6" spans="1:4">
      <c r="A6" s="4" t="s">
        <v>1372</v>
      </c>
      <c r="B6" s="5" t="n">
        <v>-988810</v>
      </c>
      <c r="C6" s="5" t="n">
        <v>-3405</v>
      </c>
      <c r="D6" s="5" t="n">
        <v>1635669</v>
      </c>
    </row>
    <row r="7" spans="1:4">
      <c r="A7" s="4" t="s">
        <v>1368</v>
      </c>
    </row>
    <row r="8" spans="1:4">
      <c r="A8" s="3" t="s">
        <v>1351</v>
      </c>
    </row>
    <row r="9" spans="1:4">
      <c r="A9" s="4" t="s">
        <v>1370</v>
      </c>
      <c r="B9" s="5" t="n">
        <v>229315</v>
      </c>
      <c r="C9" s="5" t="n">
        <v>286558</v>
      </c>
      <c r="D9" s="5" t="n">
        <v>275175</v>
      </c>
    </row>
    <row r="10" spans="1:4">
      <c r="A10" s="4" t="s">
        <v>1371</v>
      </c>
      <c r="B10" s="5" t="n">
        <v>-285281</v>
      </c>
      <c r="C10" s="5" t="n">
        <v>-467418</v>
      </c>
      <c r="D10" s="5" t="n">
        <v>-105695</v>
      </c>
    </row>
    <row r="11" spans="1:4">
      <c r="A11" s="4" t="s">
        <v>1372</v>
      </c>
      <c r="B11" s="7" t="n">
        <v>-2406</v>
      </c>
      <c r="C11" s="7" t="n">
        <v>162152</v>
      </c>
      <c r="D11" s="7" t="n">
        <v>-1956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3</v>
      </c>
      <c r="D2" s="2" t="s">
        <v>92</v>
      </c>
    </row>
    <row r="3" spans="1:4">
      <c r="A3" s="3" t="s">
        <v>1374</v>
      </c>
    </row>
    <row r="4" spans="1:4">
      <c r="A4" s="4" t="s">
        <v>1375</v>
      </c>
      <c r="B4" s="7" t="n">
        <v>843411</v>
      </c>
      <c r="C4" s="7" t="n">
        <v>851854</v>
      </c>
    </row>
    <row r="5" spans="1:4">
      <c r="A5" s="4" t="s">
        <v>556</v>
      </c>
      <c r="B5" s="5" t="n">
        <v>48507</v>
      </c>
      <c r="C5" s="5" t="n">
        <v>7913</v>
      </c>
      <c r="D5" s="7" t="n">
        <v>-113091</v>
      </c>
    </row>
    <row r="6" spans="1:4">
      <c r="A6" s="4" t="s">
        <v>1376</v>
      </c>
      <c r="B6" s="5" t="n">
        <v>791560</v>
      </c>
      <c r="C6" s="5" t="n">
        <v>843411</v>
      </c>
      <c r="D6" s="5" t="n">
        <v>851854</v>
      </c>
    </row>
    <row r="7" spans="1:4">
      <c r="A7" s="4" t="s">
        <v>1377</v>
      </c>
    </row>
    <row r="8" spans="1:4">
      <c r="A8" s="3" t="s">
        <v>1374</v>
      </c>
    </row>
    <row r="9" spans="1:4">
      <c r="A9" s="4" t="s">
        <v>1375</v>
      </c>
      <c r="B9" s="5" t="n">
        <v>843411</v>
      </c>
      <c r="C9" s="5" t="n">
        <v>851854</v>
      </c>
    </row>
    <row r="10" spans="1:4">
      <c r="A10" s="4" t="s">
        <v>556</v>
      </c>
      <c r="B10" s="5" t="n">
        <v>-48507</v>
      </c>
      <c r="C10" s="5" t="n">
        <v>-7913</v>
      </c>
    </row>
    <row r="11" spans="1:4">
      <c r="A11" s="4" t="s">
        <v>139</v>
      </c>
      <c r="B11" s="5" t="n">
        <v>-3344</v>
      </c>
      <c r="C11" s="5" t="n">
        <v>-530</v>
      </c>
    </row>
    <row r="12" spans="1:4">
      <c r="A12" s="4" t="s">
        <v>1376</v>
      </c>
      <c r="B12" s="7" t="n">
        <v>791560</v>
      </c>
      <c r="C12" s="7" t="n">
        <v>843411</v>
      </c>
      <c r="D12" s="7" t="n">
        <v>851854</v>
      </c>
    </row>
    <row r="13" spans="1:4">
      <c r="A13" s="4" t="s">
        <v>1378</v>
      </c>
    </row>
    <row r="14" spans="1:4">
      <c r="A14" s="3" t="s">
        <v>1374</v>
      </c>
    </row>
    <row r="15" spans="1:4">
      <c r="A15" s="4" t="s">
        <v>1379</v>
      </c>
      <c r="B15" s="4" t="s">
        <v>138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33</v>
      </c>
      <c r="D2" s="2" t="s">
        <v>92</v>
      </c>
    </row>
    <row r="3" spans="1:4">
      <c r="A3" s="3" t="s">
        <v>1382</v>
      </c>
    </row>
    <row r="4" spans="1:4">
      <c r="A4" s="4" t="s">
        <v>1383</v>
      </c>
      <c r="B4" s="7" t="n">
        <v>205922</v>
      </c>
      <c r="C4" s="7" t="n">
        <v>205553</v>
      </c>
      <c r="D4" s="7" t="n">
        <v>205182</v>
      </c>
    </row>
    <row r="5" spans="1:4">
      <c r="A5" s="4" t="s">
        <v>1384</v>
      </c>
      <c r="B5" s="5" t="n">
        <v>370</v>
      </c>
      <c r="C5" s="5" t="n">
        <v>369</v>
      </c>
      <c r="D5" s="5" t="n">
        <v>371</v>
      </c>
    </row>
    <row r="6" spans="1:4">
      <c r="A6" s="4" t="s">
        <v>1385</v>
      </c>
      <c r="B6" s="7" t="n">
        <v>206292</v>
      </c>
      <c r="C6" s="5" t="n">
        <v>205922</v>
      </c>
      <c r="D6" s="5" t="n">
        <v>205553</v>
      </c>
    </row>
    <row r="7" spans="1:4">
      <c r="A7" s="4" t="s">
        <v>1386</v>
      </c>
      <c r="B7" s="9" t="n">
        <v>0.01</v>
      </c>
    </row>
    <row r="8" spans="1:4">
      <c r="A8" s="4" t="s">
        <v>1184</v>
      </c>
    </row>
    <row r="9" spans="1:4">
      <c r="A9" s="3" t="s">
        <v>1382</v>
      </c>
    </row>
    <row r="10" spans="1:4">
      <c r="A10" s="4" t="s">
        <v>1387</v>
      </c>
      <c r="B10" s="5" t="n">
        <v>9065200</v>
      </c>
    </row>
    <row r="11" spans="1:4">
      <c r="A11" s="4" t="s">
        <v>1386</v>
      </c>
      <c r="B11" s="9" t="n">
        <v>0.01</v>
      </c>
    </row>
    <row r="12" spans="1:4">
      <c r="A12" s="4" t="s">
        <v>1388</v>
      </c>
      <c r="B12" s="5" t="n">
        <v>25</v>
      </c>
    </row>
    <row r="13" spans="1:4">
      <c r="A13" s="4" t="s">
        <v>1389</v>
      </c>
      <c r="B13" s="9" t="n">
        <v>24.5</v>
      </c>
    </row>
    <row r="14" spans="1:4">
      <c r="A14" s="4" t="s">
        <v>1390</v>
      </c>
      <c r="B14" s="4" t="s">
        <v>957</v>
      </c>
    </row>
    <row r="15" spans="1:4">
      <c r="A15" s="4" t="s">
        <v>1391</v>
      </c>
      <c r="B15" s="7" t="n">
        <v>19600</v>
      </c>
      <c r="C15" s="7" t="n">
        <v>19600</v>
      </c>
      <c r="D15" s="7" t="n">
        <v>19600</v>
      </c>
    </row>
    <row r="16" spans="1:4">
      <c r="A16" s="4" t="s">
        <v>1392</v>
      </c>
    </row>
    <row r="17" spans="1:4">
      <c r="A17" s="3" t="s">
        <v>1382</v>
      </c>
    </row>
    <row r="18" spans="1:4">
      <c r="A18" s="4" t="s">
        <v>1390</v>
      </c>
      <c r="B18" s="4" t="s">
        <v>139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2</v>
      </c>
      <c r="C2" s="2" t="s">
        <v>33</v>
      </c>
      <c r="D2" s="2" t="s">
        <v>92</v>
      </c>
    </row>
    <row r="3" spans="1:4">
      <c r="A3" s="3" t="s">
        <v>1374</v>
      </c>
    </row>
    <row r="4" spans="1:4">
      <c r="A4" s="4" t="s">
        <v>1395</v>
      </c>
      <c r="B4" s="7" t="n">
        <v>48507</v>
      </c>
      <c r="C4" s="7" t="n">
        <v>7913</v>
      </c>
      <c r="D4" s="7" t="n">
        <v>-113091</v>
      </c>
    </row>
    <row r="5" spans="1:4">
      <c r="A5" s="4" t="s">
        <v>555</v>
      </c>
      <c r="B5" s="5" t="n">
        <v>-18357</v>
      </c>
      <c r="C5" s="5" t="n">
        <v>-18344</v>
      </c>
      <c r="D5" s="5" t="n">
        <v>-18349</v>
      </c>
    </row>
    <row r="6" spans="1:4">
      <c r="A6" s="4" t="s">
        <v>120</v>
      </c>
      <c r="B6" s="5" t="n">
        <v>30150</v>
      </c>
      <c r="C6" s="5" t="n">
        <v>-10431</v>
      </c>
      <c r="D6" s="5" t="n">
        <v>-131440</v>
      </c>
    </row>
    <row r="7" spans="1:4">
      <c r="A7" s="4" t="s">
        <v>155</v>
      </c>
    </row>
    <row r="8" spans="1:4">
      <c r="A8" s="3" t="s">
        <v>1374</v>
      </c>
    </row>
    <row r="9" spans="1:4">
      <c r="A9" s="4" t="s">
        <v>1395</v>
      </c>
      <c r="B9" s="5" t="n">
        <v>48507</v>
      </c>
      <c r="C9" s="5" t="n">
        <v>7913</v>
      </c>
      <c r="D9" s="5" t="n">
        <v>-113091</v>
      </c>
    </row>
    <row r="10" spans="1:4">
      <c r="A10" s="4" t="s">
        <v>555</v>
      </c>
      <c r="B10" s="5" t="n">
        <v>-18357</v>
      </c>
      <c r="C10" s="5" t="n">
        <v>-18344</v>
      </c>
      <c r="D10" s="5" t="n">
        <v>-18349</v>
      </c>
    </row>
    <row r="11" spans="1:4">
      <c r="A11" s="4" t="s">
        <v>120</v>
      </c>
      <c r="B11" s="7" t="n">
        <v>30150</v>
      </c>
      <c r="C11" s="7" t="n">
        <v>-10431</v>
      </c>
      <c r="D11" s="7" t="n">
        <v>-13144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396</v>
      </c>
      <c r="C1" s="2" t="s">
        <v>2</v>
      </c>
      <c r="E1" s="2" t="s">
        <v>33</v>
      </c>
    </row>
    <row r="2" spans="1:5">
      <c r="A2" s="3" t="s">
        <v>1351</v>
      </c>
    </row>
    <row r="3" spans="1:5">
      <c r="A3" s="4" t="s">
        <v>1128</v>
      </c>
      <c r="C3" s="7" t="n">
        <v>1656189</v>
      </c>
      <c r="E3" s="7" t="n">
        <v>1171792</v>
      </c>
    </row>
    <row r="4" spans="1:5">
      <c r="A4" s="4" t="s">
        <v>1015</v>
      </c>
    </row>
    <row r="5" spans="1:5">
      <c r="A5" s="3" t="s">
        <v>1351</v>
      </c>
    </row>
    <row r="6" spans="1:5">
      <c r="A6" s="4" t="s">
        <v>1397</v>
      </c>
      <c r="C6" s="5" t="n">
        <v>1881467</v>
      </c>
      <c r="E6" s="5" t="n">
        <v>574730</v>
      </c>
    </row>
    <row r="7" spans="1:5">
      <c r="A7" s="4" t="s">
        <v>1128</v>
      </c>
      <c r="C7" s="5" t="n">
        <v>12942</v>
      </c>
      <c r="E7" s="5" t="n">
        <v>4108</v>
      </c>
    </row>
    <row r="8" spans="1:5">
      <c r="A8" s="4" t="s">
        <v>1398</v>
      </c>
    </row>
    <row r="9" spans="1:5">
      <c r="A9" s="3" t="s">
        <v>1351</v>
      </c>
    </row>
    <row r="10" spans="1:5">
      <c r="A10" s="4" t="s">
        <v>1128</v>
      </c>
      <c r="C10" s="5" t="n">
        <v>1752</v>
      </c>
      <c r="E10" s="5" t="n">
        <v>882</v>
      </c>
    </row>
    <row r="11" spans="1:5">
      <c r="A11" s="4" t="s">
        <v>1399</v>
      </c>
    </row>
    <row r="12" spans="1:5">
      <c r="A12" s="3" t="s">
        <v>1351</v>
      </c>
    </row>
    <row r="13" spans="1:5">
      <c r="A13" s="4" t="s">
        <v>1128</v>
      </c>
      <c r="C13" s="5" t="n">
        <v>11190</v>
      </c>
      <c r="E13" s="5" t="n">
        <v>3226</v>
      </c>
    </row>
    <row r="14" spans="1:5">
      <c r="A14" s="4" t="s">
        <v>1400</v>
      </c>
    </row>
    <row r="15" spans="1:5">
      <c r="A15" s="3" t="s">
        <v>1351</v>
      </c>
    </row>
    <row r="16" spans="1:5">
      <c r="A16" s="4" t="s">
        <v>1397</v>
      </c>
      <c r="C16" s="5" t="n">
        <v>43246</v>
      </c>
      <c r="D16" s="4" t="s">
        <v>577</v>
      </c>
      <c r="E16" s="5" t="n">
        <v>92390</v>
      </c>
    </row>
    <row r="17" spans="1:5">
      <c r="A17" s="4" t="s">
        <v>1128</v>
      </c>
      <c r="C17" s="5" t="n">
        <v>610</v>
      </c>
      <c r="E17" s="5" t="n">
        <v>1303</v>
      </c>
    </row>
    <row r="18" spans="1:5">
      <c r="A18" s="4" t="s">
        <v>1401</v>
      </c>
    </row>
    <row r="19" spans="1:5">
      <c r="A19" s="3" t="s">
        <v>1351</v>
      </c>
    </row>
    <row r="20" spans="1:5">
      <c r="A20" s="4" t="s">
        <v>1128</v>
      </c>
      <c r="C20" s="5" t="n">
        <v>112</v>
      </c>
      <c r="E20" s="5" t="n">
        <v>471</v>
      </c>
    </row>
    <row r="21" spans="1:5">
      <c r="A21" s="4" t="s">
        <v>1402</v>
      </c>
    </row>
    <row r="22" spans="1:5">
      <c r="A22" s="3" t="s">
        <v>1351</v>
      </c>
    </row>
    <row r="23" spans="1:5">
      <c r="A23" s="4" t="s">
        <v>1128</v>
      </c>
      <c r="C23" s="5" t="n">
        <v>498</v>
      </c>
      <c r="E23" s="5" t="n">
        <v>832</v>
      </c>
    </row>
    <row r="24" spans="1:5">
      <c r="A24" s="4" t="s">
        <v>1403</v>
      </c>
    </row>
    <row r="25" spans="1:5">
      <c r="A25" s="3" t="s">
        <v>1351</v>
      </c>
    </row>
    <row r="26" spans="1:5">
      <c r="A26" s="4" t="s">
        <v>1397</v>
      </c>
      <c r="E26" s="5" t="n">
        <v>135201</v>
      </c>
    </row>
    <row r="27" spans="1:5">
      <c r="A27" s="4" t="s">
        <v>1128</v>
      </c>
      <c r="E27" s="5" t="n">
        <v>547</v>
      </c>
    </row>
    <row r="28" spans="1:5">
      <c r="A28" s="4" t="s">
        <v>1404</v>
      </c>
    </row>
    <row r="29" spans="1:5">
      <c r="A29" s="3" t="s">
        <v>1351</v>
      </c>
    </row>
    <row r="30" spans="1:5">
      <c r="A30" s="4" t="s">
        <v>1128</v>
      </c>
      <c r="E30" s="5" t="n">
        <v>20</v>
      </c>
    </row>
    <row r="31" spans="1:5">
      <c r="A31" s="4" t="s">
        <v>1405</v>
      </c>
    </row>
    <row r="32" spans="1:5">
      <c r="A32" s="3" t="s">
        <v>1351</v>
      </c>
    </row>
    <row r="33" spans="1:5">
      <c r="A33" s="4" t="s">
        <v>1128</v>
      </c>
      <c r="E33" s="5" t="n">
        <v>527</v>
      </c>
    </row>
    <row r="34" spans="1:5">
      <c r="A34" s="4" t="s">
        <v>1406</v>
      </c>
    </row>
    <row r="35" spans="1:5">
      <c r="A35" s="3" t="s">
        <v>1351</v>
      </c>
    </row>
    <row r="36" spans="1:5">
      <c r="A36" s="4" t="s">
        <v>1397</v>
      </c>
      <c r="C36" s="5" t="n">
        <v>304373</v>
      </c>
      <c r="D36" s="4" t="s">
        <v>578</v>
      </c>
      <c r="E36" s="5" t="n">
        <v>347139</v>
      </c>
    </row>
    <row r="37" spans="1:5">
      <c r="A37" s="4" t="s">
        <v>1128</v>
      </c>
      <c r="C37" s="5" t="n">
        <v>1477</v>
      </c>
      <c r="E37" s="5" t="n">
        <v>2258</v>
      </c>
    </row>
    <row r="38" spans="1:5">
      <c r="A38" s="4" t="s">
        <v>1407</v>
      </c>
    </row>
    <row r="39" spans="1:5">
      <c r="A39" s="3" t="s">
        <v>1351</v>
      </c>
    </row>
    <row r="40" spans="1:5">
      <c r="A40" s="4" t="s">
        <v>1128</v>
      </c>
      <c r="C40" s="5" t="n">
        <v>165</v>
      </c>
      <c r="E40" s="5" t="n">
        <v>391</v>
      </c>
    </row>
    <row r="41" spans="1:5">
      <c r="A41" s="4" t="s">
        <v>1408</v>
      </c>
    </row>
    <row r="42" spans="1:5">
      <c r="A42" s="3" t="s">
        <v>1351</v>
      </c>
    </row>
    <row r="43" spans="1:5">
      <c r="A43" s="4" t="s">
        <v>1128</v>
      </c>
      <c r="C43" s="5" t="n">
        <v>1312</v>
      </c>
      <c r="E43" s="7" t="n">
        <v>1867</v>
      </c>
    </row>
    <row r="44" spans="1:5">
      <c r="A44" s="4" t="s">
        <v>1409</v>
      </c>
    </row>
    <row r="45" spans="1:5">
      <c r="A45" s="3" t="s">
        <v>1351</v>
      </c>
    </row>
    <row r="46" spans="1:5">
      <c r="A46" s="4" t="s">
        <v>1397</v>
      </c>
      <c r="B46" s="4" t="s">
        <v>579</v>
      </c>
      <c r="C46" s="5" t="n">
        <v>374460</v>
      </c>
    </row>
    <row r="47" spans="1:5">
      <c r="A47" s="4" t="s">
        <v>1128</v>
      </c>
      <c r="C47" s="5" t="n">
        <v>3671</v>
      </c>
    </row>
    <row r="48" spans="1:5">
      <c r="A48" s="4" t="s">
        <v>1410</v>
      </c>
    </row>
    <row r="49" spans="1:5">
      <c r="A49" s="3" t="s">
        <v>1351</v>
      </c>
    </row>
    <row r="50" spans="1:5">
      <c r="A50" s="4" t="s">
        <v>1128</v>
      </c>
      <c r="C50" s="5" t="n">
        <v>132</v>
      </c>
    </row>
    <row r="51" spans="1:5">
      <c r="A51" s="4" t="s">
        <v>1411</v>
      </c>
    </row>
    <row r="52" spans="1:5">
      <c r="A52" s="3" t="s">
        <v>1351</v>
      </c>
    </row>
    <row r="53" spans="1:5">
      <c r="A53" s="4" t="s">
        <v>1128</v>
      </c>
      <c r="C53" s="5" t="n">
        <v>3539</v>
      </c>
    </row>
    <row r="54" spans="1:5">
      <c r="A54" s="4" t="s">
        <v>1412</v>
      </c>
    </row>
    <row r="55" spans="1:5">
      <c r="A55" s="3" t="s">
        <v>1351</v>
      </c>
    </row>
    <row r="56" spans="1:5">
      <c r="A56" s="4" t="s">
        <v>1397</v>
      </c>
      <c r="B56" s="4" t="s">
        <v>698</v>
      </c>
      <c r="C56" s="5" t="n">
        <v>653278</v>
      </c>
    </row>
    <row r="57" spans="1:5">
      <c r="A57" s="4" t="s">
        <v>1128</v>
      </c>
      <c r="C57" s="5" t="n">
        <v>4879</v>
      </c>
    </row>
    <row r="58" spans="1:5">
      <c r="A58" s="4" t="s">
        <v>1413</v>
      </c>
    </row>
    <row r="59" spans="1:5">
      <c r="A59" s="3" t="s">
        <v>1351</v>
      </c>
    </row>
    <row r="60" spans="1:5">
      <c r="A60" s="4" t="s">
        <v>1128</v>
      </c>
      <c r="C60" s="5" t="n">
        <v>874</v>
      </c>
    </row>
    <row r="61" spans="1:5">
      <c r="A61" s="4" t="s">
        <v>1414</v>
      </c>
    </row>
    <row r="62" spans="1:5">
      <c r="A62" s="3" t="s">
        <v>1351</v>
      </c>
    </row>
    <row r="63" spans="1:5">
      <c r="A63" s="4" t="s">
        <v>1128</v>
      </c>
      <c r="C63" s="5" t="n">
        <v>4005</v>
      </c>
    </row>
    <row r="64" spans="1:5">
      <c r="A64" s="4" t="s">
        <v>1415</v>
      </c>
    </row>
    <row r="65" spans="1:5">
      <c r="A65" s="3" t="s">
        <v>1351</v>
      </c>
    </row>
    <row r="66" spans="1:5">
      <c r="A66" s="4" t="s">
        <v>1397</v>
      </c>
      <c r="B66" s="4" t="s">
        <v>665</v>
      </c>
      <c r="C66" s="5" t="n">
        <v>506110</v>
      </c>
    </row>
    <row r="67" spans="1:5">
      <c r="A67" s="4" t="s">
        <v>1128</v>
      </c>
      <c r="C67" s="5" t="n">
        <v>2305</v>
      </c>
    </row>
    <row r="68" spans="1:5">
      <c r="A68" s="4" t="s">
        <v>1416</v>
      </c>
    </row>
    <row r="69" spans="1:5">
      <c r="A69" s="3" t="s">
        <v>1351</v>
      </c>
    </row>
    <row r="70" spans="1:5">
      <c r="A70" s="4" t="s">
        <v>1128</v>
      </c>
      <c r="C70" s="5" t="n">
        <v>469</v>
      </c>
    </row>
    <row r="71" spans="1:5">
      <c r="A71" s="4" t="s">
        <v>1417</v>
      </c>
    </row>
    <row r="72" spans="1:5">
      <c r="A72" s="3" t="s">
        <v>1351</v>
      </c>
    </row>
    <row r="73" spans="1:5">
      <c r="A73" s="4" t="s">
        <v>1128</v>
      </c>
      <c r="C73" s="7" t="n">
        <v>1836</v>
      </c>
    </row>
    <row r="74" spans="1:5"/>
    <row r="75" spans="1:5">
      <c r="A75" s="4" t="s">
        <v>577</v>
      </c>
      <c r="B75" s="4" t="s">
        <v>1024</v>
      </c>
    </row>
    <row r="76" spans="1:5">
      <c r="A76" s="4" t="s">
        <v>578</v>
      </c>
      <c r="B76" s="4" t="s">
        <v>1025</v>
      </c>
    </row>
    <row r="77" spans="1:5">
      <c r="A77" s="4" t="s">
        <v>579</v>
      </c>
      <c r="B77" s="4" t="s">
        <v>1026</v>
      </c>
    </row>
    <row r="78" spans="1:5">
      <c r="A78" s="4" t="s">
        <v>698</v>
      </c>
      <c r="B78" s="4" t="s">
        <v>1027</v>
      </c>
    </row>
    <row r="79" spans="1:5">
      <c r="A79" s="4" t="s">
        <v>665</v>
      </c>
      <c r="B79" s="4" t="s">
        <v>1028</v>
      </c>
    </row>
  </sheetData>
  <mergeCells count="8">
    <mergeCell ref="A1:B1"/>
    <mergeCell ref="C1:D1"/>
    <mergeCell ref="A74:D74"/>
    <mergeCell ref="B75:D75"/>
    <mergeCell ref="B76:D76"/>
    <mergeCell ref="B77:D77"/>
    <mergeCell ref="B78:D78"/>
    <mergeCell ref="B79:D7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33</v>
      </c>
      <c r="D2" s="2" t="s">
        <v>92</v>
      </c>
    </row>
    <row r="3" spans="1:4">
      <c r="A3" s="3" t="s">
        <v>1419</v>
      </c>
    </row>
    <row r="4" spans="1:4">
      <c r="A4" s="4" t="s">
        <v>1420</v>
      </c>
      <c r="B4" s="7" t="n">
        <v>118044</v>
      </c>
      <c r="C4" s="7" t="n">
        <v>-114541</v>
      </c>
      <c r="D4" s="7" t="n">
        <v>-16502</v>
      </c>
    </row>
    <row r="5" spans="1:4">
      <c r="A5" s="4" t="s">
        <v>531</v>
      </c>
      <c r="B5" s="5" t="n">
        <v>-149794</v>
      </c>
    </row>
    <row r="6" spans="1:4">
      <c r="A6" s="4" t="s">
        <v>1421</v>
      </c>
      <c r="B6" s="5" t="n">
        <v>-291543</v>
      </c>
      <c r="C6" s="5" t="n">
        <v>300448</v>
      </c>
      <c r="D6" s="5" t="n">
        <v>-41678</v>
      </c>
    </row>
    <row r="7" spans="1:4">
      <c r="A7" s="4" t="s">
        <v>1422</v>
      </c>
      <c r="B7" s="5" t="n">
        <v>144573</v>
      </c>
      <c r="C7" s="5" t="n">
        <v>-67863</v>
      </c>
      <c r="D7" s="5" t="n">
        <v>-56361</v>
      </c>
    </row>
    <row r="8" spans="1:4">
      <c r="A8" s="4" t="s">
        <v>1423</v>
      </c>
      <c r="B8" s="5" t="n">
        <v>-146970</v>
      </c>
      <c r="C8" s="5" t="n">
        <v>232585</v>
      </c>
      <c r="D8" s="5" t="n">
        <v>-98039</v>
      </c>
    </row>
    <row r="9" spans="1:4">
      <c r="A9" s="4" t="s">
        <v>1424</v>
      </c>
      <c r="B9" s="5" t="n">
        <v>-178720</v>
      </c>
      <c r="C9" s="5" t="n">
        <v>118044</v>
      </c>
      <c r="D9" s="5" t="n">
        <v>-114541</v>
      </c>
    </row>
    <row r="10" spans="1:4">
      <c r="A10" s="4" t="s">
        <v>1425</v>
      </c>
    </row>
    <row r="11" spans="1:4">
      <c r="A11" s="3" t="s">
        <v>1419</v>
      </c>
    </row>
    <row r="12" spans="1:4">
      <c r="A12" s="4" t="s">
        <v>1420</v>
      </c>
      <c r="B12" s="5" t="n">
        <v>157400</v>
      </c>
      <c r="C12" s="5" t="n">
        <v>-27641</v>
      </c>
      <c r="D12" s="5" t="n">
        <v>50085</v>
      </c>
    </row>
    <row r="13" spans="1:4">
      <c r="A13" s="4" t="s">
        <v>531</v>
      </c>
      <c r="B13" s="5" t="n">
        <v>-149794</v>
      </c>
      <c r="C13" s="5" t="n">
        <v>0</v>
      </c>
      <c r="D13" s="5" t="n">
        <v>0</v>
      </c>
    </row>
    <row r="14" spans="1:4">
      <c r="A14" s="4" t="s">
        <v>1421</v>
      </c>
      <c r="B14" s="5" t="n">
        <v>-266357</v>
      </c>
      <c r="C14" s="5" t="n">
        <v>252904</v>
      </c>
      <c r="D14" s="5" t="n">
        <v>-21365</v>
      </c>
    </row>
    <row r="15" spans="1:4">
      <c r="A15" s="4" t="s">
        <v>1422</v>
      </c>
      <c r="B15" s="5" t="n">
        <v>144573</v>
      </c>
      <c r="C15" s="5" t="n">
        <v>-67863</v>
      </c>
      <c r="D15" s="5" t="n">
        <v>-56361</v>
      </c>
    </row>
    <row r="16" spans="1:4">
      <c r="A16" s="4" t="s">
        <v>1423</v>
      </c>
      <c r="B16" s="5" t="n">
        <v>-121784</v>
      </c>
      <c r="C16" s="5" t="n">
        <v>185041</v>
      </c>
      <c r="D16" s="5" t="n">
        <v>-77726</v>
      </c>
    </row>
    <row r="17" spans="1:4">
      <c r="A17" s="4" t="s">
        <v>1424</v>
      </c>
      <c r="B17" s="5" t="n">
        <v>-114178</v>
      </c>
      <c r="C17" s="5" t="n">
        <v>157400</v>
      </c>
      <c r="D17" s="5" t="n">
        <v>-27641</v>
      </c>
    </row>
    <row r="18" spans="1:4">
      <c r="A18" s="4" t="s">
        <v>1426</v>
      </c>
    </row>
    <row r="19" spans="1:4">
      <c r="A19" s="3" t="s">
        <v>1419</v>
      </c>
    </row>
    <row r="20" spans="1:4">
      <c r="A20" s="4" t="s">
        <v>1420</v>
      </c>
      <c r="B20" s="5" t="n">
        <v>-39356</v>
      </c>
      <c r="C20" s="5" t="n">
        <v>-86900</v>
      </c>
      <c r="D20" s="5" t="n">
        <v>-66587</v>
      </c>
    </row>
    <row r="21" spans="1:4">
      <c r="A21" s="4" t="s">
        <v>531</v>
      </c>
      <c r="B21" s="5" t="n">
        <v>0</v>
      </c>
    </row>
    <row r="22" spans="1:4">
      <c r="A22" s="4" t="s">
        <v>1421</v>
      </c>
      <c r="B22" s="5" t="n">
        <v>-25186</v>
      </c>
      <c r="C22" s="5" t="n">
        <v>47544</v>
      </c>
      <c r="D22" s="5" t="n">
        <v>-20313</v>
      </c>
    </row>
    <row r="23" spans="1:4">
      <c r="A23" s="4" t="s">
        <v>1422</v>
      </c>
      <c r="B23" s="5" t="n">
        <v>0</v>
      </c>
      <c r="C23" s="5" t="n">
        <v>0</v>
      </c>
      <c r="D23" s="5" t="n">
        <v>0</v>
      </c>
    </row>
    <row r="24" spans="1:4">
      <c r="A24" s="4" t="s">
        <v>1423</v>
      </c>
      <c r="B24" s="5" t="n">
        <v>-25186</v>
      </c>
      <c r="C24" s="5" t="n">
        <v>47544</v>
      </c>
      <c r="D24" s="5" t="n">
        <v>-20313</v>
      </c>
    </row>
    <row r="25" spans="1:4">
      <c r="A25" s="4" t="s">
        <v>1424</v>
      </c>
      <c r="B25" s="7" t="n">
        <v>-64542</v>
      </c>
      <c r="C25" s="7" t="n">
        <v>-39356</v>
      </c>
      <c r="D25" s="7" t="n">
        <v>-869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7</v>
      </c>
      <c r="B1" s="2" t="s">
        <v>537</v>
      </c>
      <c r="J1" s="2" t="s">
        <v>1</v>
      </c>
    </row>
    <row r="2" spans="1:12">
      <c r="B2" s="2" t="s">
        <v>2</v>
      </c>
      <c r="C2" s="2" t="s">
        <v>647</v>
      </c>
      <c r="D2" s="2" t="s">
        <v>4</v>
      </c>
      <c r="E2" s="2" t="s">
        <v>648</v>
      </c>
      <c r="F2" s="2" t="s">
        <v>33</v>
      </c>
      <c r="G2" s="2" t="s">
        <v>649</v>
      </c>
      <c r="H2" s="2" t="s">
        <v>650</v>
      </c>
      <c r="I2" s="2" t="s">
        <v>651</v>
      </c>
      <c r="J2" s="2" t="s">
        <v>2</v>
      </c>
      <c r="K2" s="2" t="s">
        <v>33</v>
      </c>
      <c r="L2" s="2" t="s">
        <v>92</v>
      </c>
    </row>
    <row r="3" spans="1:12">
      <c r="A3" s="3" t="s">
        <v>1428</v>
      </c>
    </row>
    <row r="4" spans="1:12">
      <c r="A4" s="4" t="s">
        <v>99</v>
      </c>
      <c r="B4" s="7" t="n">
        <v>-1705</v>
      </c>
      <c r="C4" s="7" t="n">
        <v>-492</v>
      </c>
      <c r="D4" s="7" t="n">
        <v>-470</v>
      </c>
      <c r="E4" s="7" t="n">
        <v>-162</v>
      </c>
      <c r="F4" s="7" t="n">
        <v>-1723</v>
      </c>
      <c r="G4" s="7" t="n">
        <v>-1878</v>
      </c>
      <c r="H4" s="7" t="n">
        <v>-1730</v>
      </c>
      <c r="I4" s="7" t="n">
        <v>-1807</v>
      </c>
      <c r="J4" s="7" t="n">
        <v>-2829</v>
      </c>
      <c r="K4" s="7" t="n">
        <v>-7138</v>
      </c>
      <c r="L4" s="7" t="n">
        <v>-30442</v>
      </c>
    </row>
    <row r="5" spans="1:12">
      <c r="A5" s="4" t="s">
        <v>115</v>
      </c>
      <c r="J5" s="5" t="n">
        <v>841772</v>
      </c>
      <c r="K5" s="5" t="n">
        <v>757277</v>
      </c>
      <c r="L5" s="5" t="n">
        <v>855552</v>
      </c>
    </row>
    <row r="6" spans="1:12">
      <c r="A6" s="4" t="s">
        <v>554</v>
      </c>
      <c r="J6" s="5" t="n">
        <v>-113951</v>
      </c>
      <c r="K6" s="5" t="n">
        <v>-127568</v>
      </c>
      <c r="L6" s="5" t="n">
        <v>-31374</v>
      </c>
    </row>
    <row r="7" spans="1:12">
      <c r="A7" s="4" t="s">
        <v>1429</v>
      </c>
      <c r="J7" s="5" t="n">
        <v>757971</v>
      </c>
      <c r="K7" s="5" t="n">
        <v>619278</v>
      </c>
      <c r="L7" s="5" t="n">
        <v>692738</v>
      </c>
    </row>
    <row r="8" spans="1:12">
      <c r="A8" s="4" t="s">
        <v>1430</v>
      </c>
    </row>
    <row r="9" spans="1:12">
      <c r="A9" s="3" t="s">
        <v>1428</v>
      </c>
    </row>
    <row r="10" spans="1:12">
      <c r="A10" s="4" t="s">
        <v>1431</v>
      </c>
      <c r="J10" s="5" t="n">
        <v>-153822</v>
      </c>
      <c r="K10" s="5" t="n">
        <v>82542</v>
      </c>
      <c r="L10" s="5" t="n">
        <v>95448</v>
      </c>
    </row>
    <row r="11" spans="1:12">
      <c r="A11" s="4" t="s">
        <v>99</v>
      </c>
      <c r="J11" s="5" t="n">
        <v>-2829</v>
      </c>
      <c r="K11" s="5" t="n">
        <v>-7138</v>
      </c>
      <c r="L11" s="5" t="n">
        <v>-30794</v>
      </c>
    </row>
    <row r="12" spans="1:12">
      <c r="A12" s="4" t="s">
        <v>115</v>
      </c>
      <c r="J12" s="5" t="n">
        <v>-156651</v>
      </c>
      <c r="K12" s="5" t="n">
        <v>75404</v>
      </c>
      <c r="L12" s="5" t="n">
        <v>64654</v>
      </c>
    </row>
    <row r="13" spans="1:12">
      <c r="A13" s="4" t="s">
        <v>554</v>
      </c>
      <c r="J13" s="5" t="n">
        <v>12078</v>
      </c>
      <c r="K13" s="5" t="n">
        <v>-7541</v>
      </c>
      <c r="L13" s="5" t="n">
        <v>-8293</v>
      </c>
    </row>
    <row r="14" spans="1:12">
      <c r="A14" s="4" t="s">
        <v>1429</v>
      </c>
      <c r="J14" s="7" t="n">
        <v>-144573</v>
      </c>
      <c r="K14" s="7" t="n">
        <v>67863</v>
      </c>
      <c r="L14" s="7" t="n">
        <v>5636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v>
      </c>
      <c r="C2" s="2" t="s">
        <v>33</v>
      </c>
      <c r="D2" s="2" t="s">
        <v>92</v>
      </c>
    </row>
    <row r="3" spans="1:4">
      <c r="A3" s="3" t="s">
        <v>1433</v>
      </c>
    </row>
    <row r="4" spans="1:4">
      <c r="A4" s="4" t="s">
        <v>1434</v>
      </c>
      <c r="B4" s="7" t="n">
        <v>-294267</v>
      </c>
      <c r="C4" s="7" t="n">
        <v>266559</v>
      </c>
      <c r="D4" s="7" t="n">
        <v>-26159</v>
      </c>
    </row>
    <row r="5" spans="1:4">
      <c r="A5" s="4" t="s">
        <v>1435</v>
      </c>
      <c r="B5" s="5" t="n">
        <v>0</v>
      </c>
      <c r="C5" s="5" t="n">
        <v>0</v>
      </c>
      <c r="D5" s="5" t="n">
        <v>-352</v>
      </c>
    </row>
    <row r="6" spans="1:4">
      <c r="A6" s="4" t="s">
        <v>1436</v>
      </c>
      <c r="B6" s="5" t="n">
        <v>-156651</v>
      </c>
      <c r="C6" s="5" t="n">
        <v>75404</v>
      </c>
      <c r="D6" s="5" t="n">
        <v>64654</v>
      </c>
    </row>
    <row r="7" spans="1:4">
      <c r="A7" s="4" t="s">
        <v>1437</v>
      </c>
      <c r="B7" s="5" t="n">
        <v>-25006</v>
      </c>
      <c r="C7" s="5" t="n">
        <v>47549</v>
      </c>
      <c r="D7" s="5" t="n">
        <v>-20120</v>
      </c>
    </row>
    <row r="8" spans="1:4">
      <c r="A8" s="4" t="s">
        <v>1438</v>
      </c>
      <c r="B8" s="5" t="n">
        <v>-162622</v>
      </c>
      <c r="C8" s="5" t="n">
        <v>238704</v>
      </c>
      <c r="D8" s="5" t="n">
        <v>-111285</v>
      </c>
    </row>
    <row r="9" spans="1:4">
      <c r="A9" s="3" t="s">
        <v>1439</v>
      </c>
    </row>
    <row r="10" spans="1:4">
      <c r="A10" s="4" t="s">
        <v>1440</v>
      </c>
      <c r="B10" s="5" t="n">
        <v>-24210</v>
      </c>
      <c r="C10" s="5" t="n">
        <v>13655</v>
      </c>
      <c r="D10" s="5" t="n">
        <v>-5146</v>
      </c>
    </row>
    <row r="11" spans="1:4">
      <c r="A11" s="4" t="s">
        <v>1441</v>
      </c>
      <c r="B11" s="5" t="n">
        <v>0</v>
      </c>
      <c r="C11" s="5" t="n">
        <v>0</v>
      </c>
      <c r="D11" s="5" t="n">
        <v>0</v>
      </c>
    </row>
    <row r="12" spans="1:4">
      <c r="A12" s="4" t="s">
        <v>1442</v>
      </c>
      <c r="B12" s="5" t="n">
        <v>-12078</v>
      </c>
      <c r="C12" s="5" t="n">
        <v>7541</v>
      </c>
      <c r="D12" s="5" t="n">
        <v>8293</v>
      </c>
    </row>
    <row r="13" spans="1:4">
      <c r="A13" s="4" t="s">
        <v>1443</v>
      </c>
      <c r="B13" s="5" t="n">
        <v>-176</v>
      </c>
      <c r="C13" s="5" t="n">
        <v>535</v>
      </c>
      <c r="D13" s="5" t="n">
        <v>261</v>
      </c>
    </row>
    <row r="14" spans="1:4">
      <c r="A14" s="4" t="s">
        <v>1444</v>
      </c>
      <c r="B14" s="5" t="n">
        <v>-12308</v>
      </c>
      <c r="C14" s="5" t="n">
        <v>6649</v>
      </c>
      <c r="D14" s="5" t="n">
        <v>-13178</v>
      </c>
    </row>
    <row r="15" spans="1:4">
      <c r="A15" s="3" t="s">
        <v>1445</v>
      </c>
    </row>
    <row r="16" spans="1:4">
      <c r="A16" s="4" t="s">
        <v>1446</v>
      </c>
      <c r="B16" s="5" t="n">
        <v>-270057</v>
      </c>
      <c r="C16" s="5" t="n">
        <v>252904</v>
      </c>
      <c r="D16" s="5" t="n">
        <v>-21013</v>
      </c>
    </row>
    <row r="17" spans="1:4">
      <c r="A17" s="4" t="s">
        <v>1447</v>
      </c>
      <c r="B17" s="5" t="n">
        <v>0</v>
      </c>
      <c r="C17" s="5" t="n">
        <v>0</v>
      </c>
      <c r="D17" s="5" t="n">
        <v>-352</v>
      </c>
    </row>
    <row r="18" spans="1:4">
      <c r="A18" s="4" t="s">
        <v>1448</v>
      </c>
      <c r="B18" s="5" t="n">
        <v>-144573</v>
      </c>
      <c r="C18" s="5" t="n">
        <v>67863</v>
      </c>
      <c r="D18" s="5" t="n">
        <v>56361</v>
      </c>
    </row>
    <row r="19" spans="1:4">
      <c r="A19" s="4" t="s">
        <v>1449</v>
      </c>
      <c r="B19" s="5" t="n">
        <v>-24830</v>
      </c>
      <c r="C19" s="5" t="n">
        <v>47014</v>
      </c>
      <c r="D19" s="5" t="n">
        <v>-20381</v>
      </c>
    </row>
    <row r="20" spans="1:4">
      <c r="A20" s="4" t="s">
        <v>1423</v>
      </c>
      <c r="B20" s="7" t="n">
        <v>-150314</v>
      </c>
      <c r="C20" s="7" t="n">
        <v>232055</v>
      </c>
      <c r="D20" s="7" t="n">
        <v>-9810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14:59Z</dcterms:created>
  <dcterms:modified xmlns:dcterms="http://purl.org/dc/terms/" xmlns:xsi="http://www.w3.org/2001/XMLSchema-instance" xsi:type="dcterms:W3CDTF">2019-02-28T16:14:59Z</dcterms:modified>
</cp:coreProperties>
</file>